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rporate information" sheetId="7" state="visible" r:id="rId7"/>
    <sheet xmlns:r="http://schemas.openxmlformats.org/officeDocument/2006/relationships" name="Basis for preparation of the fi" sheetId="8" state="visible" r:id="rId8"/>
    <sheet xmlns:r="http://schemas.openxmlformats.org/officeDocument/2006/relationships" name="Information by business segment" sheetId="9" state="visible" r:id="rId9"/>
    <sheet xmlns:r="http://schemas.openxmlformats.org/officeDocument/2006/relationships" name="Special events occurred during " sheetId="10" state="visible" r:id="rId10"/>
    <sheet xmlns:r="http://schemas.openxmlformats.org/officeDocument/2006/relationships" name="Costs and expenses by nature" sheetId="11" state="visible" r:id="rId11"/>
    <sheet xmlns:r="http://schemas.openxmlformats.org/officeDocument/2006/relationships" name="Financial result" sheetId="12" state="visible" r:id="rId12"/>
    <sheet xmlns:r="http://schemas.openxmlformats.org/officeDocument/2006/relationships" name="Deferred revenue - Gold stream " sheetId="13" state="visible" r:id="rId13"/>
    <sheet xmlns:r="http://schemas.openxmlformats.org/officeDocument/2006/relationships" name="Income taxes" sheetId="14" state="visible" r:id="rId14"/>
    <sheet xmlns:r="http://schemas.openxmlformats.org/officeDocument/2006/relationships" name="Basic and diluted earnings (lo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Recoverable taxes" sheetId="18" state="visible" r:id="rId18"/>
    <sheet xmlns:r="http://schemas.openxmlformats.org/officeDocument/2006/relationships" name="Other financial assets and liab" sheetId="19" state="visible" r:id="rId19"/>
    <sheet xmlns:r="http://schemas.openxmlformats.org/officeDocument/2006/relationships" name="Non-current assets and liabilit" sheetId="20" state="visible" r:id="rId20"/>
    <sheet xmlns:r="http://schemas.openxmlformats.org/officeDocument/2006/relationships" name="Investments in associates and j" sheetId="21" state="visible" r:id="rId21"/>
    <sheet xmlns:r="http://schemas.openxmlformats.org/officeDocument/2006/relationships" name="Noncontrolling interest" sheetId="22" state="visible" r:id="rId22"/>
    <sheet xmlns:r="http://schemas.openxmlformats.org/officeDocument/2006/relationships" name="Intangibles" sheetId="23" state="visible" r:id="rId23"/>
    <sheet xmlns:r="http://schemas.openxmlformats.org/officeDocument/2006/relationships" name="Property, plant and equipment" sheetId="24" state="visible" r:id="rId24"/>
    <sheet xmlns:r="http://schemas.openxmlformats.org/officeDocument/2006/relationships" name="Impairment and onerous contract" sheetId="25" state="visible" r:id="rId25"/>
    <sheet xmlns:r="http://schemas.openxmlformats.org/officeDocument/2006/relationships" name="Loans, borrowings, cash and cas" sheetId="26" state="visible" r:id="rId26"/>
    <sheet xmlns:r="http://schemas.openxmlformats.org/officeDocument/2006/relationships" name="Liabilities related to associat" sheetId="27" state="visible" r:id="rId27"/>
    <sheet xmlns:r="http://schemas.openxmlformats.org/officeDocument/2006/relationships" name="Financial instruments classific" sheetId="28" state="visible" r:id="rId28"/>
    <sheet xmlns:r="http://schemas.openxmlformats.org/officeDocument/2006/relationships" name="Fair value estimate" sheetId="29" state="visible" r:id="rId29"/>
    <sheet xmlns:r="http://schemas.openxmlformats.org/officeDocument/2006/relationships" name="Derivative financial instrument" sheetId="30" state="visible" r:id="rId30"/>
    <sheet xmlns:r="http://schemas.openxmlformats.org/officeDocument/2006/relationships" name="Provisions" sheetId="31" state="visible" r:id="rId31"/>
    <sheet xmlns:r="http://schemas.openxmlformats.org/officeDocument/2006/relationships" name="Asset retirement obligations" sheetId="32" state="visible" r:id="rId32"/>
    <sheet xmlns:r="http://schemas.openxmlformats.org/officeDocument/2006/relationships" name="Litigation" sheetId="33" state="visible" r:id="rId33"/>
    <sheet xmlns:r="http://schemas.openxmlformats.org/officeDocument/2006/relationships" name="Employee Benefits" sheetId="34" state="visible" r:id="rId34"/>
    <sheet xmlns:r="http://schemas.openxmlformats.org/officeDocument/2006/relationships" name="Stockholders' equity" sheetId="35" state="visible" r:id="rId35"/>
    <sheet xmlns:r="http://schemas.openxmlformats.org/officeDocument/2006/relationships" name="Related parties" sheetId="36" state="visible" r:id="rId36"/>
    <sheet xmlns:r="http://schemas.openxmlformats.org/officeDocument/2006/relationships" name="Commitments" sheetId="37" state="visible" r:id="rId37"/>
    <sheet xmlns:r="http://schemas.openxmlformats.org/officeDocument/2006/relationships" name="Risk management" sheetId="38" state="visible" r:id="rId38"/>
    <sheet xmlns:r="http://schemas.openxmlformats.org/officeDocument/2006/relationships" name="Additional information about de" sheetId="39" state="visible" r:id="rId39"/>
    <sheet xmlns:r="http://schemas.openxmlformats.org/officeDocument/2006/relationships" name="Basis for preparation of the 40" sheetId="40" state="visible" r:id="rId40"/>
    <sheet xmlns:r="http://schemas.openxmlformats.org/officeDocument/2006/relationships" name="Basis for preparation of the 41" sheetId="41" state="visible" r:id="rId41"/>
    <sheet xmlns:r="http://schemas.openxmlformats.org/officeDocument/2006/relationships" name="Information by business segme42" sheetId="42" state="visible" r:id="rId42"/>
    <sheet xmlns:r="http://schemas.openxmlformats.org/officeDocument/2006/relationships" name="Special events occurred durin43" sheetId="43" state="visible" r:id="rId43"/>
    <sheet xmlns:r="http://schemas.openxmlformats.org/officeDocument/2006/relationships" name="Costs and expenses by nature (T" sheetId="44" state="visible" r:id="rId44"/>
    <sheet xmlns:r="http://schemas.openxmlformats.org/officeDocument/2006/relationships" name="Financial result (Tables)" sheetId="45" state="visible" r:id="rId45"/>
    <sheet xmlns:r="http://schemas.openxmlformats.org/officeDocument/2006/relationships" name="Income taxes (Tables)" sheetId="46" state="visible" r:id="rId46"/>
    <sheet xmlns:r="http://schemas.openxmlformats.org/officeDocument/2006/relationships" name="Basic and diluted earnings (l47" sheetId="47" state="visible" r:id="rId47"/>
    <sheet xmlns:r="http://schemas.openxmlformats.org/officeDocument/2006/relationships" name="Accounts receivable (Tables)" sheetId="48" state="visible" r:id="rId48"/>
    <sheet xmlns:r="http://schemas.openxmlformats.org/officeDocument/2006/relationships" name="Inventories (Tables)" sheetId="49" state="visible" r:id="rId49"/>
    <sheet xmlns:r="http://schemas.openxmlformats.org/officeDocument/2006/relationships" name="Recoverable taxes (Tables)" sheetId="50" state="visible" r:id="rId50"/>
    <sheet xmlns:r="http://schemas.openxmlformats.org/officeDocument/2006/relationships" name="Other Financial Assets And Li51" sheetId="51" state="visible" r:id="rId51"/>
    <sheet xmlns:r="http://schemas.openxmlformats.org/officeDocument/2006/relationships" name="Non-current assets and liabil52" sheetId="52" state="visible" r:id="rId52"/>
    <sheet xmlns:r="http://schemas.openxmlformats.org/officeDocument/2006/relationships" name="Investments in associates and53" sheetId="53" state="visible" r:id="rId53"/>
    <sheet xmlns:r="http://schemas.openxmlformats.org/officeDocument/2006/relationships" name="Noncontrolling interest (Tables" sheetId="54" state="visible" r:id="rId54"/>
    <sheet xmlns:r="http://schemas.openxmlformats.org/officeDocument/2006/relationships" name="Intangibles (Tables)" sheetId="55" state="visible" r:id="rId55"/>
    <sheet xmlns:r="http://schemas.openxmlformats.org/officeDocument/2006/relationships" name="Property, plant and equipment (" sheetId="56" state="visible" r:id="rId56"/>
    <sheet xmlns:r="http://schemas.openxmlformats.org/officeDocument/2006/relationships" name="Impairment and onerous contra57" sheetId="57" state="visible" r:id="rId57"/>
    <sheet xmlns:r="http://schemas.openxmlformats.org/officeDocument/2006/relationships" name="Loans, borrowings, cash and c58" sheetId="58" state="visible" r:id="rId58"/>
    <sheet xmlns:r="http://schemas.openxmlformats.org/officeDocument/2006/relationships" name="Liabilities related to associ59" sheetId="59" state="visible" r:id="rId59"/>
    <sheet xmlns:r="http://schemas.openxmlformats.org/officeDocument/2006/relationships" name="Financial instruments classif60" sheetId="60" state="visible" r:id="rId60"/>
    <sheet xmlns:r="http://schemas.openxmlformats.org/officeDocument/2006/relationships" name="Fair value estimate (Tables)" sheetId="61" state="visible" r:id="rId61"/>
    <sheet xmlns:r="http://schemas.openxmlformats.org/officeDocument/2006/relationships" name="Derivative financial instrume62" sheetId="62" state="visible" r:id="rId62"/>
    <sheet xmlns:r="http://schemas.openxmlformats.org/officeDocument/2006/relationships" name="Provisions (Tables)" sheetId="63" state="visible" r:id="rId63"/>
    <sheet xmlns:r="http://schemas.openxmlformats.org/officeDocument/2006/relationships" name="Asset retirement obligations (T" sheetId="64" state="visible" r:id="rId64"/>
    <sheet xmlns:r="http://schemas.openxmlformats.org/officeDocument/2006/relationships" name="Litigation (Tables)" sheetId="65" state="visible" r:id="rId65"/>
    <sheet xmlns:r="http://schemas.openxmlformats.org/officeDocument/2006/relationships" name="Employee Benefits (Tables)" sheetId="66" state="visible" r:id="rId66"/>
    <sheet xmlns:r="http://schemas.openxmlformats.org/officeDocument/2006/relationships" name="Stockholders' equity (Tables)" sheetId="67" state="visible" r:id="rId67"/>
    <sheet xmlns:r="http://schemas.openxmlformats.org/officeDocument/2006/relationships" name="Related parties (Tables)" sheetId="68" state="visible" r:id="rId68"/>
    <sheet xmlns:r="http://schemas.openxmlformats.org/officeDocument/2006/relationships" name="Commitments (Tables)" sheetId="69" state="visible" r:id="rId69"/>
    <sheet xmlns:r="http://schemas.openxmlformats.org/officeDocument/2006/relationships" name="Additional information about 70" sheetId="70" state="visible" r:id="rId70"/>
    <sheet xmlns:r="http://schemas.openxmlformats.org/officeDocument/2006/relationships" name="Basis for preparation of the 71" sheetId="71" state="visible" r:id="rId71"/>
    <sheet xmlns:r="http://schemas.openxmlformats.org/officeDocument/2006/relationships" name="Basis for preparation of the 72" sheetId="72" state="visible" r:id="rId72"/>
    <sheet xmlns:r="http://schemas.openxmlformats.org/officeDocument/2006/relationships" name="Information by business segme73" sheetId="73" state="visible" r:id="rId73"/>
    <sheet xmlns:r="http://schemas.openxmlformats.org/officeDocument/2006/relationships" name="Information by business segme74" sheetId="74" state="visible" r:id="rId74"/>
    <sheet xmlns:r="http://schemas.openxmlformats.org/officeDocument/2006/relationships" name="Information by business segme75" sheetId="75" state="visible" r:id="rId75"/>
    <sheet xmlns:r="http://schemas.openxmlformats.org/officeDocument/2006/relationships" name="Information by business segme76" sheetId="76" state="visible" r:id="rId76"/>
    <sheet xmlns:r="http://schemas.openxmlformats.org/officeDocument/2006/relationships" name="Information by business segme77" sheetId="77" state="visible" r:id="rId77"/>
    <sheet xmlns:r="http://schemas.openxmlformats.org/officeDocument/2006/relationships" name="Information by business segme78" sheetId="78" state="visible" r:id="rId78"/>
    <sheet xmlns:r="http://schemas.openxmlformats.org/officeDocument/2006/relationships" name="Information by business segme79" sheetId="79" state="visible" r:id="rId79"/>
    <sheet xmlns:r="http://schemas.openxmlformats.org/officeDocument/2006/relationships" name="Special events occurred durin80" sheetId="80" state="visible" r:id="rId80"/>
    <sheet xmlns:r="http://schemas.openxmlformats.org/officeDocument/2006/relationships" name="Costs and expenses by nature - " sheetId="81" state="visible" r:id="rId81"/>
    <sheet xmlns:r="http://schemas.openxmlformats.org/officeDocument/2006/relationships" name="Costs and expenses by nature 82" sheetId="82" state="visible" r:id="rId82"/>
    <sheet xmlns:r="http://schemas.openxmlformats.org/officeDocument/2006/relationships" name="Costs and expenses by nature 83" sheetId="83" state="visible" r:id="rId83"/>
    <sheet xmlns:r="http://schemas.openxmlformats.org/officeDocument/2006/relationships" name="Financial result (Details)" sheetId="84" state="visible" r:id="rId84"/>
    <sheet xmlns:r="http://schemas.openxmlformats.org/officeDocument/2006/relationships" name="Deferred revenue - Gold strea85" sheetId="85" state="visible" r:id="rId85"/>
    <sheet xmlns:r="http://schemas.openxmlformats.org/officeDocument/2006/relationships" name="Income taxes -Deferred income t" sheetId="86" state="visible" r:id="rId86"/>
    <sheet xmlns:r="http://schemas.openxmlformats.org/officeDocument/2006/relationships" name="Income taxes - Changes in defer" sheetId="87" state="visible" r:id="rId87"/>
    <sheet xmlns:r="http://schemas.openxmlformats.org/officeDocument/2006/relationships" name="Income taxes - Tax Law (Details" sheetId="88" state="visible" r:id="rId88"/>
    <sheet xmlns:r="http://schemas.openxmlformats.org/officeDocument/2006/relationships" name="Income taxes - Income tax recon" sheetId="89" state="visible" r:id="rId89"/>
    <sheet xmlns:r="http://schemas.openxmlformats.org/officeDocument/2006/relationships" name="Income taxes - Tax incentives (" sheetId="90" state="visible" r:id="rId90"/>
    <sheet xmlns:r="http://schemas.openxmlformats.org/officeDocument/2006/relationships" name="Income taxes - Settlement progr" sheetId="91" state="visible" r:id="rId91"/>
    <sheet xmlns:r="http://schemas.openxmlformats.org/officeDocument/2006/relationships" name="Basic and diluted earnings (l92" sheetId="92" state="visible" r:id="rId92"/>
    <sheet xmlns:r="http://schemas.openxmlformats.org/officeDocument/2006/relationships" name="Accounts receivable (Details)" sheetId="93" state="visible" r:id="rId93"/>
    <sheet xmlns:r="http://schemas.openxmlformats.org/officeDocument/2006/relationships" name="Inventories (Details)" sheetId="94" state="visible" r:id="rId94"/>
    <sheet xmlns:r="http://schemas.openxmlformats.org/officeDocument/2006/relationships" name="Recoverable taxes (Details)" sheetId="95" state="visible" r:id="rId95"/>
    <sheet xmlns:r="http://schemas.openxmlformats.org/officeDocument/2006/relationships" name="Other financial assets and li96" sheetId="96" state="visible" r:id="rId96"/>
    <sheet xmlns:r="http://schemas.openxmlformats.org/officeDocument/2006/relationships" name="Non-current assets and liabil97" sheetId="97" state="visible" r:id="rId97"/>
    <sheet xmlns:r="http://schemas.openxmlformats.org/officeDocument/2006/relationships" name="Non-current assets and liabil98" sheetId="98" state="visible" r:id="rId98"/>
    <sheet xmlns:r="http://schemas.openxmlformats.org/officeDocument/2006/relationships" name="Non-current assets and liabil99" sheetId="99" state="visible" r:id="rId99"/>
    <sheet xmlns:r="http://schemas.openxmlformats.org/officeDocument/2006/relationships" name="Non-current assets and liabi100" sheetId="100" state="visible" r:id="rId100"/>
    <sheet xmlns:r="http://schemas.openxmlformats.org/officeDocument/2006/relationships" name="Investments in associates an101" sheetId="101" state="visible" r:id="rId101"/>
    <sheet xmlns:r="http://schemas.openxmlformats.org/officeDocument/2006/relationships" name="Investments in associates an102" sheetId="102" state="visible" r:id="rId102"/>
    <sheet xmlns:r="http://schemas.openxmlformats.org/officeDocument/2006/relationships" name="Investments in associates an103" sheetId="103" state="visible" r:id="rId103"/>
    <sheet xmlns:r="http://schemas.openxmlformats.org/officeDocument/2006/relationships" name="Investments in associates an104" sheetId="104" state="visible" r:id="rId104"/>
    <sheet xmlns:r="http://schemas.openxmlformats.org/officeDocument/2006/relationships" name="Investments in associates an105" sheetId="105" state="visible" r:id="rId105"/>
    <sheet xmlns:r="http://schemas.openxmlformats.org/officeDocument/2006/relationships" name="Noncontrolling interest - Finan" sheetId="106" state="visible" r:id="rId106"/>
    <sheet xmlns:r="http://schemas.openxmlformats.org/officeDocument/2006/relationships" name="Noncontrolling interest - Acqui" sheetId="107" state="visible" r:id="rId107"/>
    <sheet xmlns:r="http://schemas.openxmlformats.org/officeDocument/2006/relationships" name="Intangibles - Changes in Intang" sheetId="108" state="visible" r:id="rId108"/>
    <sheet xmlns:r="http://schemas.openxmlformats.org/officeDocument/2006/relationships" name="Intangibles - Estimated useful " sheetId="109" state="visible" r:id="rId109"/>
    <sheet xmlns:r="http://schemas.openxmlformats.org/officeDocument/2006/relationships" name="Property, plant and equipment -" sheetId="110" state="visible" r:id="rId110"/>
    <sheet xmlns:r="http://schemas.openxmlformats.org/officeDocument/2006/relationships" name="Property, plant and equipmen111" sheetId="111" state="visible" r:id="rId111"/>
    <sheet xmlns:r="http://schemas.openxmlformats.org/officeDocument/2006/relationships" name="Property, plant and equipmen112" sheetId="112" state="visible" r:id="rId112"/>
    <sheet xmlns:r="http://schemas.openxmlformats.org/officeDocument/2006/relationships" name="Impairment and onerous contr113" sheetId="113" state="visible" r:id="rId113"/>
    <sheet xmlns:r="http://schemas.openxmlformats.org/officeDocument/2006/relationships" name="Loans, borrowings, cash and 114" sheetId="114" state="visible" r:id="rId114"/>
    <sheet xmlns:r="http://schemas.openxmlformats.org/officeDocument/2006/relationships" name="Loans, borrowings, cash and 115" sheetId="115" state="visible" r:id="rId115"/>
    <sheet xmlns:r="http://schemas.openxmlformats.org/officeDocument/2006/relationships" name="Loans, borrowings, cash and 116" sheetId="116" state="visible" r:id="rId116"/>
    <sheet xmlns:r="http://schemas.openxmlformats.org/officeDocument/2006/relationships" name="Loans, borrowings, cash and 117" sheetId="117" state="visible" r:id="rId117"/>
    <sheet xmlns:r="http://schemas.openxmlformats.org/officeDocument/2006/relationships" name="Loans, borrowings, cash and 118" sheetId="118" state="visible" r:id="rId118"/>
    <sheet xmlns:r="http://schemas.openxmlformats.org/officeDocument/2006/relationships" name="Loans, borrowings, cash and 119" sheetId="119" state="visible" r:id="rId119"/>
    <sheet xmlns:r="http://schemas.openxmlformats.org/officeDocument/2006/relationships" name="Loans, borrowings, cash and 120" sheetId="120" state="visible" r:id="rId120"/>
    <sheet xmlns:r="http://schemas.openxmlformats.org/officeDocument/2006/relationships" name="Loans, borrowings, cash and 121" sheetId="121" state="visible" r:id="rId121"/>
    <sheet xmlns:r="http://schemas.openxmlformats.org/officeDocument/2006/relationships" name="Loans, borrowings, cash and 122" sheetId="122" state="visible" r:id="rId122"/>
    <sheet xmlns:r="http://schemas.openxmlformats.org/officeDocument/2006/relationships" name="Liabilities related to assoc123" sheetId="123" state="visible" r:id="rId123"/>
    <sheet xmlns:r="http://schemas.openxmlformats.org/officeDocument/2006/relationships" name="Liabilities related to assoc124" sheetId="124" state="visible" r:id="rId124"/>
    <sheet xmlns:r="http://schemas.openxmlformats.org/officeDocument/2006/relationships" name="Liabilities related to assoc125" sheetId="125" state="visible" r:id="rId125"/>
    <sheet xmlns:r="http://schemas.openxmlformats.org/officeDocument/2006/relationships" name="Financial instruments classi126" sheetId="126" state="visible" r:id="rId126"/>
    <sheet xmlns:r="http://schemas.openxmlformats.org/officeDocument/2006/relationships" name="Financial instruments classi127" sheetId="127" state="visible" r:id="rId127"/>
    <sheet xmlns:r="http://schemas.openxmlformats.org/officeDocument/2006/relationships" name="Fair value estimate - Assets an" sheetId="128" state="visible" r:id="rId128"/>
    <sheet xmlns:r="http://schemas.openxmlformats.org/officeDocument/2006/relationships" name="Fair value estimate - Changes i" sheetId="129" state="visible" r:id="rId129"/>
    <sheet xmlns:r="http://schemas.openxmlformats.org/officeDocument/2006/relationships" name="Fair value estimate - Fair valu" sheetId="130" state="visible" r:id="rId130"/>
    <sheet xmlns:r="http://schemas.openxmlformats.org/officeDocument/2006/relationships" name="Derivative financial instrum131" sheetId="131" state="visible" r:id="rId131"/>
    <sheet xmlns:r="http://schemas.openxmlformats.org/officeDocument/2006/relationships" name="Derivative financial instrum132" sheetId="132" state="visible" r:id="rId132"/>
    <sheet xmlns:r="http://schemas.openxmlformats.org/officeDocument/2006/relationships" name="Derivative financial instrum133" sheetId="133" state="visible" r:id="rId133"/>
    <sheet xmlns:r="http://schemas.openxmlformats.org/officeDocument/2006/relationships" name="Derivatives financial instrumen" sheetId="134" state="visible" r:id="rId134"/>
    <sheet xmlns:r="http://schemas.openxmlformats.org/officeDocument/2006/relationships" name="Derivatives financial instru135" sheetId="135" state="visible" r:id="rId135"/>
    <sheet xmlns:r="http://schemas.openxmlformats.org/officeDocument/2006/relationships" name="Derivatives financial instru136" sheetId="136" state="visible" r:id="rId136"/>
    <sheet xmlns:r="http://schemas.openxmlformats.org/officeDocument/2006/relationships" name="Derivatives financial instru137" sheetId="137" state="visible" r:id="rId137"/>
    <sheet xmlns:r="http://schemas.openxmlformats.org/officeDocument/2006/relationships" name="Derivatives financial instru138" sheetId="138" state="visible" r:id="rId138"/>
    <sheet xmlns:r="http://schemas.openxmlformats.org/officeDocument/2006/relationships" name="Derivatives financial instru139" sheetId="139" state="visible" r:id="rId139"/>
    <sheet xmlns:r="http://schemas.openxmlformats.org/officeDocument/2006/relationships" name="Derivatives financial instru140" sheetId="140" state="visible" r:id="rId140"/>
    <sheet xmlns:r="http://schemas.openxmlformats.org/officeDocument/2006/relationships" name="Derivatives financial instru141" sheetId="141" state="visible" r:id="rId141"/>
    <sheet xmlns:r="http://schemas.openxmlformats.org/officeDocument/2006/relationships" name="Provisions (Details)" sheetId="142" state="visible" r:id="rId142"/>
    <sheet xmlns:r="http://schemas.openxmlformats.org/officeDocument/2006/relationships" name="Asset retirement obligations - " sheetId="143" state="visible" r:id="rId143"/>
    <sheet xmlns:r="http://schemas.openxmlformats.org/officeDocument/2006/relationships" name="Asset retirement obligations144" sheetId="144" state="visible" r:id="rId144"/>
    <sheet xmlns:r="http://schemas.openxmlformats.org/officeDocument/2006/relationships" name="Litigation (Details)" sheetId="145" state="visible" r:id="rId145"/>
    <sheet xmlns:r="http://schemas.openxmlformats.org/officeDocument/2006/relationships" name="Litigation - Contingent liabili" sheetId="146" state="visible" r:id="rId146"/>
    <sheet xmlns:r="http://schemas.openxmlformats.org/officeDocument/2006/relationships" name="Litigation - Judicial deposits " sheetId="147" state="visible" r:id="rId147"/>
    <sheet xmlns:r="http://schemas.openxmlformats.org/officeDocument/2006/relationships" name="Litigation - Contingencies rela" sheetId="148" state="visible" r:id="rId148"/>
    <sheet xmlns:r="http://schemas.openxmlformats.org/officeDocument/2006/relationships" name="Employee Benefits - Benefit obl" sheetId="149" state="visible" r:id="rId149"/>
    <sheet xmlns:r="http://schemas.openxmlformats.org/officeDocument/2006/relationships" name="Employee benefits - Costs recog" sheetId="150" state="visible" r:id="rId150"/>
    <sheet xmlns:r="http://schemas.openxmlformats.org/officeDocument/2006/relationships" name="Employee benefits - Costs re151" sheetId="151" state="visible" r:id="rId151"/>
    <sheet xmlns:r="http://schemas.openxmlformats.org/officeDocument/2006/relationships" name="Employee benefits - Actuarial a" sheetId="152" state="visible" r:id="rId152"/>
    <sheet xmlns:r="http://schemas.openxmlformats.org/officeDocument/2006/relationships" name="Employee benefits - Assets of p" sheetId="153" state="visible" r:id="rId153"/>
    <sheet xmlns:r="http://schemas.openxmlformats.org/officeDocument/2006/relationships" name="Employee benefits - Overfunded " sheetId="154" state="visible" r:id="rId154"/>
    <sheet xmlns:r="http://schemas.openxmlformats.org/officeDocument/2006/relationships" name="Employee benefits - Overfund155" sheetId="155" state="visible" r:id="rId155"/>
    <sheet xmlns:r="http://schemas.openxmlformats.org/officeDocument/2006/relationships" name="Employee benefits - Underfunded" sheetId="156" state="visible" r:id="rId156"/>
    <sheet xmlns:r="http://schemas.openxmlformats.org/officeDocument/2006/relationships" name="Employee benefits - Underfun157" sheetId="157" state="visible" r:id="rId157"/>
    <sheet xmlns:r="http://schemas.openxmlformats.org/officeDocument/2006/relationships" name="Employee benefits - Expected be" sheetId="158" state="visible" r:id="rId158"/>
    <sheet xmlns:r="http://schemas.openxmlformats.org/officeDocument/2006/relationships" name="Employee benefits - Profit shar" sheetId="159" state="visible" r:id="rId159"/>
    <sheet xmlns:r="http://schemas.openxmlformats.org/officeDocument/2006/relationships" name="Employee benefits - Long-term c" sheetId="160" state="visible" r:id="rId160"/>
    <sheet xmlns:r="http://schemas.openxmlformats.org/officeDocument/2006/relationships" name="Stockholders' equity - Conversi" sheetId="161" state="visible" r:id="rId161"/>
    <sheet xmlns:r="http://schemas.openxmlformats.org/officeDocument/2006/relationships" name="Stockholders' equity - Merger o" sheetId="162" state="visible" r:id="rId162"/>
    <sheet xmlns:r="http://schemas.openxmlformats.org/officeDocument/2006/relationships" name="Stockholders' equity - Share po" sheetId="163" state="visible" r:id="rId163"/>
    <sheet xmlns:r="http://schemas.openxmlformats.org/officeDocument/2006/relationships" name="Stockholders' equity - Share ca" sheetId="164" state="visible" r:id="rId164"/>
    <sheet xmlns:r="http://schemas.openxmlformats.org/officeDocument/2006/relationships" name="Stockholders' equity - Remunera" sheetId="165" state="visible" r:id="rId165"/>
    <sheet xmlns:r="http://schemas.openxmlformats.org/officeDocument/2006/relationships" name="Stockholders' equity - Profit r" sheetId="166" state="visible" r:id="rId166"/>
    <sheet xmlns:r="http://schemas.openxmlformats.org/officeDocument/2006/relationships" name="Stockholders' equity - Unrealiz" sheetId="167" state="visible" r:id="rId167"/>
    <sheet xmlns:r="http://schemas.openxmlformats.org/officeDocument/2006/relationships" name="Stockholders' equity - Sharehol" sheetId="168" state="visible" r:id="rId168"/>
    <sheet xmlns:r="http://schemas.openxmlformats.org/officeDocument/2006/relationships" name="Related parties (Details)" sheetId="169" state="visible" r:id="rId169"/>
    <sheet xmlns:r="http://schemas.openxmlformats.org/officeDocument/2006/relationships" name="Related parties - Key managemen" sheetId="170" state="visible" r:id="rId170"/>
    <sheet xmlns:r="http://schemas.openxmlformats.org/officeDocument/2006/relationships" name="Commitments - Contractual oblig" sheetId="171" state="visible" r:id="rId171"/>
    <sheet xmlns:r="http://schemas.openxmlformats.org/officeDocument/2006/relationships" name="Commitments - Guarantees provid" sheetId="172" state="visible" r:id="rId172"/>
    <sheet xmlns:r="http://schemas.openxmlformats.org/officeDocument/2006/relationships" name="Commitments - Nickel Operations" sheetId="173" state="visible" r:id="rId173"/>
    <sheet xmlns:r="http://schemas.openxmlformats.org/officeDocument/2006/relationships" name="Additional information about174" sheetId="174" state="visible" r:id="rId174"/>
    <sheet xmlns:r="http://schemas.openxmlformats.org/officeDocument/2006/relationships" name="Additional information about175" sheetId="175" state="visible" r:id="rId175"/>
    <sheet xmlns:r="http://schemas.openxmlformats.org/officeDocument/2006/relationships" name="Additional information about176" sheetId="176" state="visible" r:id="rId176"/>
    <sheet xmlns:r="http://schemas.openxmlformats.org/officeDocument/2006/relationships" name="Additional information about177" sheetId="177" state="visible" r:id="rId177"/>
  </sheets>
  <definedNames/>
  <calcPr calcId="124519" fullCalcOnLoad="1"/>
</workbook>
</file>

<file path=xl/sharedStrings.xml><?xml version="1.0" encoding="utf-8"?>
<sst xmlns="http://schemas.openxmlformats.org/spreadsheetml/2006/main" uniqueCount="2291">
  <si>
    <t>Document and Entity Information</t>
  </si>
  <si>
    <t>12 Months Ended</t>
  </si>
  <si>
    <t>Dec. 31, 2017shares</t>
  </si>
  <si>
    <t>Entity Registrant Name</t>
  </si>
  <si>
    <t>Vale S.A.</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ommon share</t>
  </si>
  <si>
    <t>Entity Common Stock, Shares Outstanding</t>
  </si>
  <si>
    <t>Golden shares</t>
  </si>
  <si>
    <t>Consolidated Income Statement - USD ($) $ in Millions</t>
  </si>
  <si>
    <t>Dec. 31, 2017</t>
  </si>
  <si>
    <t>Dec. 31, 2016</t>
  </si>
  <si>
    <t>Dec. 31, 2015</t>
  </si>
  <si>
    <t>Continuing operations</t>
  </si>
  <si>
    <t>Net operating revenue</t>
  </si>
  <si>
    <t>Cost of goods sold and services rendered</t>
  </si>
  <si>
    <t>Gross Profit</t>
  </si>
  <si>
    <t>Operating expenses</t>
  </si>
  <si>
    <t>Selling and administrative expenses</t>
  </si>
  <si>
    <t>Research and evaluation expenses</t>
  </si>
  <si>
    <t>Pre operating and operational stoppage</t>
  </si>
  <si>
    <t>Other operating expenses, net</t>
  </si>
  <si>
    <t>Total</t>
  </si>
  <si>
    <t>Impairment and other results on non-current assets</t>
  </si>
  <si>
    <t>Operating income (loss)</t>
  </si>
  <si>
    <t>Financial income</t>
  </si>
  <si>
    <t>Financial expenses</t>
  </si>
  <si>
    <t>Equity results in associates and joint ventures</t>
  </si>
  <si>
    <t>Impairment and others results in associates and joint ventures</t>
  </si>
  <si>
    <t>Income (loss) before income taxes</t>
  </si>
  <si>
    <t>Income taxes</t>
  </si>
  <si>
    <t>Current tax</t>
  </si>
  <si>
    <t>Deferred tax</t>
  </si>
  <si>
    <t>Net income (loss) from continuing operations</t>
  </si>
  <si>
    <t>Net income (loss) attributable to noncontrolling interests</t>
  </si>
  <si>
    <t>Net income (loss) from continuing operations attributable to Vale's stockholders</t>
  </si>
  <si>
    <t>Discontinued operations</t>
  </si>
  <si>
    <t>Loss from discontinued operations</t>
  </si>
  <si>
    <t>Loss from discontinued operations attributable to Vale's stockholders</t>
  </si>
  <si>
    <t>Net income (loss)</t>
  </si>
  <si>
    <t>Net income (loss) attributable to Vale's stockholders</t>
  </si>
  <si>
    <t>Basic and diluted earnings (loss) per share (restated):</t>
  </si>
  <si>
    <t>Basic and diluted earnings (loss) per share</t>
  </si>
  <si>
    <t>Consolidated Statement of Comprehensive Income - USD ($) $ in Millions</t>
  </si>
  <si>
    <t>Consolidated Statement of Comprehensive Income</t>
  </si>
  <si>
    <t>Items that will not be reclassified subsequently to the income statement</t>
  </si>
  <si>
    <t>Translation adjustments</t>
  </si>
  <si>
    <t>Retirement benefit obligations</t>
  </si>
  <si>
    <t>Total items that will not be reclassified subsequently to the income statement, net of tax</t>
  </si>
  <si>
    <t>Items that may be reclassified subsequently to the income statement</t>
  </si>
  <si>
    <t>Available-for-sale financial instruments</t>
  </si>
  <si>
    <t>Cash flow hedge</t>
  </si>
  <si>
    <t>Net investments hedge</t>
  </si>
  <si>
    <t>Transfer of realized results to net income</t>
  </si>
  <si>
    <t>Total of items that may be reclassified subsequently to the income statement, net of tax</t>
  </si>
  <si>
    <t>Total comprehensive income (loss)</t>
  </si>
  <si>
    <t>Comprehensive income (loss) attributable to noncontrolling interests</t>
  </si>
  <si>
    <t>Comprehensive income (loss) attributable to Vale's stockholders</t>
  </si>
  <si>
    <t>From continuing operations</t>
  </si>
  <si>
    <t>From discontinued operations</t>
  </si>
  <si>
    <t>Consolidated Statement of Cash Flows - USD ($) $ in Millions</t>
  </si>
  <si>
    <t>Cash flow from operating activities:</t>
  </si>
  <si>
    <t>Income (loss) before income taxes from continuing operations</t>
  </si>
  <si>
    <t>Continuing operations adjustments for:</t>
  </si>
  <si>
    <t>Impairment and other results in associates and joint ventures</t>
  </si>
  <si>
    <t>Depreciation, amortization and depletion</t>
  </si>
  <si>
    <t>Financial results, net</t>
  </si>
  <si>
    <t>Changes in assets and liabilities:</t>
  </si>
  <si>
    <t>Accounts receivable</t>
  </si>
  <si>
    <t>Inventories</t>
  </si>
  <si>
    <t>Suppliers and contractors</t>
  </si>
  <si>
    <t>Provision - Payroll, related charges and others remunerations</t>
  </si>
  <si>
    <t>Other taxes assets and liabilities, net</t>
  </si>
  <si>
    <t>Deferred revenue - Gold stream</t>
  </si>
  <si>
    <t>Other assets and liabilities, net</t>
  </si>
  <si>
    <t>Interest on loans and borrowings paid</t>
  </si>
  <si>
    <t>Derivatives paid, net</t>
  </si>
  <si>
    <t>Interest on participative stockholders' debentures paid</t>
  </si>
  <si>
    <t>Income taxes-Settlement program</t>
  </si>
  <si>
    <t>Net cash provided by operating activities from continuing operations</t>
  </si>
  <si>
    <t>Cash flow from investing activities:</t>
  </si>
  <si>
    <t>Financial investments redeemed (invested)</t>
  </si>
  <si>
    <t>Loans and advances - net receipts (payments) (note 21)</t>
  </si>
  <si>
    <t>Guarantees and deposits-net receipts (payments)</t>
  </si>
  <si>
    <t>Additions to investments</t>
  </si>
  <si>
    <t>Additions to property, plant and equipment and intangible</t>
  </si>
  <si>
    <t>Proceeds from disposal of assets and investments (note 15)</t>
  </si>
  <si>
    <t>Dividends and interest on capital received from associates and joint ventures</t>
  </si>
  <si>
    <t>Proceeds from gold stream transaction</t>
  </si>
  <si>
    <t>Net cash used in investing activities from continuing operations</t>
  </si>
  <si>
    <t>Loans and borrowings</t>
  </si>
  <si>
    <t>Additions</t>
  </si>
  <si>
    <t>Repayments</t>
  </si>
  <si>
    <t>Transactions with stockholders:</t>
  </si>
  <si>
    <t>Dividends and interest on capital attributed to stockholders</t>
  </si>
  <si>
    <t>Dividends and interest on capital paid to noncontrolling interest</t>
  </si>
  <si>
    <t>Transactions with noncontrolling stockholders (note 15)</t>
  </si>
  <si>
    <t>Net cash provided by (used in) financing activities from continuing operations</t>
  </si>
  <si>
    <t>Net cash provided by (used in) discontinued operations (note 14)</t>
  </si>
  <si>
    <t>Increase in cash and cash equivalents</t>
  </si>
  <si>
    <t>Cash and cash equivalents in the beginning of the year</t>
  </si>
  <si>
    <t>Effect of exchange rate changes on cash and cash equivalents</t>
  </si>
  <si>
    <t>Effects of disposals of subsidiaries and merger, net on cash and cash equivalents</t>
  </si>
  <si>
    <t>Cash and cash equivalents at end of the year</t>
  </si>
  <si>
    <t>Non-cash transactions:</t>
  </si>
  <si>
    <t>Additions to property, plant and equipment-capitalized loans and borrowing costs</t>
  </si>
  <si>
    <t>Consolidated Statement of Financial Position - USD ($) $ in Millions</t>
  </si>
  <si>
    <t>Current assets</t>
  </si>
  <si>
    <t>Cash and cash equivalents</t>
  </si>
  <si>
    <t>Other financial assets</t>
  </si>
  <si>
    <t>Prepaid income taxes</t>
  </si>
  <si>
    <t>Recoverable taxes</t>
  </si>
  <si>
    <t>Others</t>
  </si>
  <si>
    <t>Total current assets other than non-current assets held for sale</t>
  </si>
  <si>
    <t>Non-current assets held for sale</t>
  </si>
  <si>
    <t>Total current assets</t>
  </si>
  <si>
    <t>Non-current assets</t>
  </si>
  <si>
    <t>Judicial deposits</t>
  </si>
  <si>
    <t>Deferred income taxes</t>
  </si>
  <si>
    <t>Total non-current assets excluding investments, intangible assets and property, plant and equipment</t>
  </si>
  <si>
    <t>Investments in associates and joint ventures</t>
  </si>
  <si>
    <t>Intangibles</t>
  </si>
  <si>
    <t>Property, plant and equipment</t>
  </si>
  <si>
    <t>Total non current assets</t>
  </si>
  <si>
    <t>Total assets</t>
  </si>
  <si>
    <t>Current liabilities</t>
  </si>
  <si>
    <t>Other financial liabilities</t>
  </si>
  <si>
    <t>Taxes payable</t>
  </si>
  <si>
    <t>Provision for income taxes</t>
  </si>
  <si>
    <t>Liabilities related to associates and joint ventures</t>
  </si>
  <si>
    <t>Provisions</t>
  </si>
  <si>
    <t>Dividends and interest on capital</t>
  </si>
  <si>
    <t>Total current liabilities</t>
  </si>
  <si>
    <t>Liabilities associated with non-current assets held for sale</t>
  </si>
  <si>
    <t>Non-current liabilities</t>
  </si>
  <si>
    <t>Total non current liabilities</t>
  </si>
  <si>
    <t>Total liabilities</t>
  </si>
  <si>
    <t>Stockholders' equity</t>
  </si>
  <si>
    <t>Equity attributable to Vale's stockholders</t>
  </si>
  <si>
    <t>Equity attributable to noncontrolling interests</t>
  </si>
  <si>
    <t>Total stockholders' equity</t>
  </si>
  <si>
    <t>Total liabilities and stockholders' equity</t>
  </si>
  <si>
    <t>Consolidated Statement of Changes in Equity - USD ($) $ in Millions</t>
  </si>
  <si>
    <t>Share capital</t>
  </si>
  <si>
    <t>Results on conversion of shares</t>
  </si>
  <si>
    <t>Capital reserve</t>
  </si>
  <si>
    <t>Results from operation with noncontrolling interest</t>
  </si>
  <si>
    <t>Profit reserves</t>
  </si>
  <si>
    <t>Treasury stocks</t>
  </si>
  <si>
    <t>Unrealized fair value gain (losses)</t>
  </si>
  <si>
    <t>Cumulative translation adjustments</t>
  </si>
  <si>
    <t>Retained earnings</t>
  </si>
  <si>
    <t>Balance at Dec. 31, 2014</t>
  </si>
  <si>
    <t>Other comprehensive income:</t>
  </si>
  <si>
    <t>Dividends and interest on capital of Vale's stockholders</t>
  </si>
  <si>
    <t>Dividends of noncontrolling interest</t>
  </si>
  <si>
    <t>Acquisitions and disposal of noncontrolling interest (note 15)</t>
  </si>
  <si>
    <t>Capitalization of noncontrolling interest advances</t>
  </si>
  <si>
    <t>Appropriation to undistributed retained earnings</t>
  </si>
  <si>
    <t>Balance at Dec. 31, 2015</t>
  </si>
  <si>
    <t>Balance at Dec. 31, 2016</t>
  </si>
  <si>
    <t>Net investments hedge (note 24b)</t>
  </si>
  <si>
    <t>Merger of Valepar (note 29)</t>
  </si>
  <si>
    <t>Balance at Dec. 31, 2017</t>
  </si>
  <si>
    <t>Corporate information</t>
  </si>
  <si>
    <t>1. Corporate information
Vale S.A. (the “Parent Company”) is a public company headquartered in the city of Rio de Janeiro, Brazil with securities traded on the stock exchanges of São Paulo — B3 S.A. (Vale3), New York - NYSE (VALE), Paris - NYSE Euronext (Vale3) and Madrid — LATIBEX (XVALO).
Vale S.A. and its direct and indirect subsidiaries (“Vale” or “Company”) are global producers of iron ore and iron ore pellets, key raw materials for steelmaking, and producers of nickel, which is used to produce stainless steel and metal alloys employed in the production of several products. The Company also produces copper, metallurgical and thermal coal, manganese ore, ferroalloys, platinum group metals, gold, silver and cobalt. The information by segment is presented in note 3.
On December 22, 2017 after the conversion of the class “A” preferred shares into common shares, the Company migrated to the special listing segment of B3 S.A. (“Novo Mercado”) , and became a company with no defined controlling shareholder (further details in the notes 4 and 29). As of this date, Vale’s common shares are traded in the Novo Mercado.</t>
  </si>
  <si>
    <t>Basis for preparation of the financial statements</t>
  </si>
  <si>
    <t>2. Basis for preparation of the financial statements
a) Statement of compliance
The consolidated financial statements of the Company (“financial statements”) have been prepared and are being presented in accordance with the International Financial Reporting Standards (“IFRS”) as issued by the International Accounting Standards Board (“IASB”).
b) Basis of presentation
The financial statements have been prepared under the historical cost convention as adjusted to reflect: (i) the fair value of financial instruments measured at fair value through income statement or available-for-sale financial instruments measured at fair value through the statement of comprehensive income; and (ii) impairment of assets.
The issue of these financial statements was authorized by the Board of Directors on February 27, 2018.
c) Consolidation and investments in associates and joint ventures
The financial statements reflect the assets, liabilities and transactions of the Parent Company and its direct and indirect controlled entities (“subsidiaries”). These subsidiaries are consolidated when the Company is exposed or has rights to variable returns from its involvement with the investee and has the ability to direct the significant activities of the investee. The Company also consolidates subsidiaries that Vale does not own the majority of the voting capital, but has control through other means, such as a stockholder’s agreement. Intercompany balances and transactions, which include unrealized profits, are eliminated.
The entities over which the Company has joint control (“joint ventures”) or significant influence, but not control (“associates”) are presented in note 15. Those investments are accounted for using the equity method. For interests in joint arrangements not classified as joint ventures (“joint operations”), the Company recognizes its share of assets, liabilities and net income.
Unrealized gains on downstream or upstream transactions between the Company and its associates and joint ventures are eliminated fully or proportionately to the Company’s interest.
The material consolidated entities in each business segment are as follows:
Location
Main
% Ownership
% Voting capital
% Noncontrolling
Direct and indirect subsidiaries
Companhia Portuária da Baía de Sepetiba
Brazil
Iron ore
%
%
%
Mineração Corumbaense Reunida S.A.
Brazil
Iron ore and manganese
%
%
%
Minerações Brasileiras Reunidas S.A. (“MBR”)
Brazil
Iron ore
%
%
%
Salobo Metais S.A.
Brazil
Copper
%
%
%
PT Vale Indonesia
Indonesia
Nickel
%
%
%
Vale International Holdings GmbH
Austria
Holding and research
%
%
%
Vale Canada Limited
Canada
Nickel
%
%
%
Vale International S.A.
Switzerland
Trading and holding
%
%
%
Vale Malaysia Minerals Sdn. Bhd.
Malaysia
Iron ore
%
%
%
Vale Manganês S.A.
Brazil
Manganese and ferroalloys
%
%
%
Vale Moçambique S.A.
Mozambique
Coal
%
%
%
Vale Nouvelle Caledonie S.A.S.
New Caledonia
Nickel
%
%
%
Vale Oman Distribution Center LLC
Oman
Iron ore and pelletizing
%
%
%
Vale Oman Pelletizing Company LLC
Oman
Pelletizing
%
%
%
Investments held by investors in Vale’s subsidiaries are classified as noncontrolling interests. The Company treats transactions with noncontrolling interests as transactions with equity owners of the Company as described in note 16.
For purchases from noncontrolling interests, the difference between any consideration paid and the proportion acquired of the carrying value of net assets of the subsidiary is recorded in stockholders’ equity. Gains or losses on disposals to noncontrolling interest are also directly recorded in stockholders’ equity in “Results from operation with noncontrolling interest”.
As explained in note 14, the Fertilizer Segment is presented as discontinued operations, which includes the following subsidiaries:
Location
Main
% Ownership
% Voting capital
% Noncontrolling
Direct and indirect subsidiaries
Compañia Minera Miski Mayo S.A.C.
Peru
Fertilizers
%
%
%
Vale Fertilizantes S.A.
Brazil
Fertilizers
%
%
%
Vale Cubatão Fertilizantes Ltda.
Brazil
Fertilizers
%
%
%
d) Functional currency and presentation currency
The financial statements of the Company and its associates and joint ventures are measured using the currency of the primary economic environment in which the entity operates (“functional currency”), which in the case of the Parent Company is the Brazilian real (“R$”). For presentation purposes, these financial statements are presented in United States dollar (“US$”) as the Company believes that this is how international investors analyze the financial statements.
Transactions in foreign currencies are translated into the functional currency using the exchange rate prevailing at the transaction date. The foreign exchange gains and losses resulting from the translation at the exchange rates prevailing at the end of the year are recognized in the income statement as “financial income or expense”. The exceptions are transactions for which gains and losses are recognized in the statement of comprehensive income.
The income statement and statement of financial position of the subsidiaries for which the functional currency is different from the presentation currency are translated into the presentation currency as follows: (i) assets, liabilities and stockholders’ equity, except for the components described in item (iii) are translated at the closing rate at the statement of financial position date; (ii) income and expenses are translated at the average exchange rates, except for specific significant transactions that, are translated at the rate at the transaction date and; (iii) capital, capital reserves and treasury stock are translated at the rate at each transaction date. All resulting exchange differences are recognized directly in the comprehensive income as “translation adjustments”. When a foreign operation is partially disposed of or sold, foreign exchanges differences that were recognized in equity are recognized in the income of statement.
The exchange rates used by the Company to translate its foreign operations are as follows:
Closing rate
Average rate for the year ended
2017
2016
2015
2017
2016
2015
US Dollar (“US$”)
Canadian dollar (“CAD”)
Australian dollar (“AUD”)
Euro (“EUR” or “€”)
e) Significant accounting policies
Significant and relevant accounting policies for the understanding of the recognition and measurement basis used on the preparation of these financial statements were included in the respective notes. The accounting policies applied in the preparation of these financial statements are consistent with those adopted and disclosed in the financial statements of prior years.
The Company has not early adopted any standards and interpretations that have been issued or amended but are not yet effective for the year ended December 31, 2017.
The following new accounting standards were issued by IASB, but are not yet effective for 2017. The Company has performed an assessment on the Company’s financial statements and the current expected impacts are detailed below:
• IFRS 9 Financial instrument — In July 2014, the IASB issued the final version of IFRS 9 that replaces IAS 39 Financial Instruments: Recognition and Measurement. This standard addresses the classification and measurement of financial assets and liabilities, new impairment model and new rules for hedge accounting. This standard shall apply for annual periods beginning on or after January 1, 2018. The Company has reviewed its financial assets and liabilities and is expecting the following impact from the adoption of the new standard on 1 January 2018:
• Classification and measurement — IFRS 9 establishes a new approach to determine whether a financial asset should be measured at amortized cost or fair value, based on the cash flow characteristics and the business model in which an asset is held. The Company does not currently expect the impact of these changes to be significant.
• Impairment — IFRS 9 requires “expected credit loss” impairment model for accounts receivables measured at amortized cost, on either a 12-month or the lifetime basis, rather than only incurred credit losses as is the case under IAS 39. Given that Vale’s account receivables are short-term in nature and considering its credit rating and risk management policies in place, the Company does not expect these changes will have a significant impact on its financial statements.
• Hedge accounting — the changes in IFRS 9 relating to hedge accounting will have no impact as the Company does not currently apply cash flow or fair value hedge accounting. The Company currently applies the net investment hedge, which there is no changes introduced by this new standard.
• IFRS 15 Revenue from Contracts with Customers — In May 2014, the IASB issued IFRS 15, which replaces IAS 18 Revenues and the related interpretations. IFRS 15 introduces the five-step model for revenue recognition from contracts with customers. The new standard is based on the core principle that revenue is recognized when the control of a good or service transfers to a customer of an amount that reflects the consideration to which the entity expects to be entitled in exchange for those goods or services. This standard shall apply for annual periods beginning on or after January 1, 2018.
The Company will adopt this new standard on the required effective date using the modified retrospective method. Accordingly, the Company will not be required to restate the comparative figures.
During 2017, the Company performed a detailed assessment of IFRS 15, based on the contractual arrangements across the Company’s main revenue streams. The result of this assessment and the impacts identified in relation to the IFRS 15 first adoption are summarized as follows:
Vale’s revenue is predominantly derived from commodities sales, where the point of recognition is dependent on the sales arrangement, which is governed by parameters established by the International Commercial Terms (Incoterms). There will be no significant impact on the timing of commodities revenue recognition under IFRS 15, since usually the transfer of risks and rewards and the transfer of control under the sales contracts are at the same point in time.
However, a significant proportion of Vale’s sales are under CFR (Cost and Freight) or CIF (Cost, Insurance and Freight) Incoterms, in which the Company is responsible for providing shipping services after the date that Vale transfers control of the goods to the customers. Currently, the revenue from shipping services are recognized upon loading, as well as the related costs, and are not considered a separate service under IAS 18.
Under IFRS 15, the provision of shipping services for CFR and CIF contracts will be a distinct service and, therefore, a separate performance obligation to which a proportion of the transaction price should be allocated and recognized over time as the shipping services are provided. The impact on the timing of revenue recognition of the proportion allocated to the shipping service is deemed not significant to the Company’s year-end results. Therefore, such revenue will not be presented separately in the Company’s financial statements.
The accounting treatment for contracts with provisional pricing features that are currently considered as an embedded derivative in accordance with IAS 39 - Financial Instruments, shall remain unmodified in accordance with IFRS 15 and IFRS 9 - Financial Instruments. In addition, IFRS 15 introduces a new disclosure requirement for the provisional prices impact on the financial statements. When applicable, systems and processes will be amended to allow the disclosure of this information in the Company’s financial statements.
IFRS 15 also requires the Company to treat deferred revenue related to the gold stream transaction as variable and, therefore must be adjusted each time there is a change in the underlying production profile. The Company does not expect to record a significant adjustment upon transition to this new standard.
• IFRS 16 Lease — In January 2016, the IASB issued IFRS 16, which replaces IAS 17 Leases and related interpretations. The IFRS 16 set forth that the lessee must recognize all leases on the statement of financial position, as the distinction between operating and finance leases is removed. The standard provides certain exemptions from recognizing leases on the statement of financial position, including where the underlying asset is of low value or the lease term is 12 months or less. Under the new standard, the Company will be required to recognize right of use lease assets and lease liabilities on the statement of financial position. Liabilities are measured based on the present value of future lease payments over the lease term. The right of use lease asset generally reflects the lease liability. This standard shall apply for annual periods beginning on or after January 1, 2019.
The Company has commenced the qualitative analysis of its main contracts and will continue to assess the quantitative potential effect of IFRS 16 during 2018, which depends on the decision regarding the transition method and the use of practical expedients and/or exemptions. It is therefore not yet possible to estimate the amount of right-of-use assets and lease liabilities that will have to be recognised on adoption of the new standard and how this may affect the Company’s income statement.
The information on the main operating leases is presented in note 31.
f) Critical accounting estimates and judgments
The preparation of financial statements requires the use of certain critical accounting estimates and the application of judgment by management in applying the Company’s accounting policies. These estimates are based on the experience, best knowledge, information available at the statement of financial position date and other factors, including expectations of future events that are believed to be reasonable under the circumstances. Changes in facts and circumstances may lead to the revision of these estimates. Actual future results may differ from the estimates.
The significant estimates and judgments applied by Company in the preparation of these financial statements are as follows:
Note
Significant estimates and judgments
7
Deferred revenue - Gold stream transaction
8
Deferred income taxes
15
Consolidation
18
Mineral reserves and mine useful life
19
Impairment of non-current assets
21
Liabilities related to associates and joint ventures
23
Fair values estimate
26
Asset retirement obligation
27
Litigation
28
Employee postretirement obligations</t>
  </si>
  <si>
    <t>Information by business segment and by geographic area</t>
  </si>
  <si>
    <t>3. Information by business segment and by geographic area
The Company operated five reportable segments during this year: Ferrous Minerals, Coal, Base Metals, Fertilizers (presented as discontinued operations) and Others. The segments are aligned with products and reflect the structure used by Management to evaluate Company performance. The responsible bodies for making operational decisions, allocating resources and evaluating performance are the Executive Boards and the Board of Directors. The performance of the operating segments is assessed based on a measure of adjusted EBITDA.
The information presented to the Executive Board on the performance of each segment is derived from the accounting records, adjusted for reallocations between segments.
The main activities of the operating segments are as follows:
Ferrous minerals - Ferrous minerals comprises the production and extraction of iron ore, iron ore pellets and its logistic services (railroads, ports and terminals), manganese, ferroalloys and others ferrous products and services.
Coal - Coal comprises the extraction of metallurgical and thermal coal and its logistic services (railroads, ports and terminals).
Base metals - Base metals include the production and extraction of non-ferrous minerals, and are presented as nickel and its by-products (ferro-nickel, copper, gold, precious metals and others) and copper (copper concentrated).
Fertilizers (Discontinued operations) - Fertilizers include the production of the three major groups of nutrients (potash, phosphate and nitrogen) and other fertilizers products. The group of assets related to this segment is classified as “Non-current assets and liabilities associated with non-current assets held for sale” (note 14).
Others - Other comprises sales and expenses of other products, services, research and evaluation, investments in joint ventures and associates of other business and contingencies not directly related to the core business.
a) Adjusted EBITDA
The definition of adjusted EBITDA for the Company is the operating income or loss excluding (i) the depreciation, depletion and amortization, (ii) results on measurement or sales of non-current assets, (iii) impairment, (iv) onerous contracts and plus (v) dividends received and interest from associates and joint ventures.
Year ended December 31, 2017
Net operating
Cost of goods
Sales,
Research and
Pre operating
Dividends
Adjusted
Ferrous minerals
Iron ore
)
)
)
)
Iron ore Pellets
)
)
)
)
Ferroalloys and manganese
)
)
—
)
—
Other ferrous products and services
)
)
—
)
)
)
)
Coal
)
)
)
)
Base metals
Nickel and other products
)
)
)
)
—
Copper
)
)
)
—
—
)
)
)
)
—
Others
)
)
)
)
)
Total of continuing operations
)
)
)
)
Discontinued operations (Fertilizers)
)
)
)
)
Total
)
)
)
)
Year ended December 31, 2016
Net operating
Cost of goods
Sales,
Research and
Pre operating
Dividends
Adjusted
Ferrous minerals
Iron ore
)
)
)
)
Iron ore Pellets
)
)
)
)
Ferroalloys and manganese
)
)
—
)
—
Other ferrous products and services
)
)
)
)
—
)
)
)
)
Coal
)
)
)
—
)
Base metals
Nickel and other products
)
)
)
)
Copper
)
)
)
—
—
Other base metals products
—
—
—
—
—
)
)
)
Others
)
)
)
)
)
Total of continuing operations
)
)
)
)
Discontinued operations (Fertilizers)
)
)
)
)
Total
)
)
)
)
Year ended December 31, 2015
Net operating
Cost of goods
Sales,
Research and
Pre operating
Dividends
Adjusted
Ferrous minerals
Iron ore
)
)
)
)
Iron ore Pellets
)
)
)
Ferroalloys and manganese
)
—
)
—
)
Other ferrous products and services
)
)
)
)
)
)
)
Coal
)
)
)
)
)
Base metals
Nickel and other products
)
)
)
)
—
Copper
)
)
)
)
—
Other base metals products
—
—
—
—
—
)
)
)
—
Others
)
)
)
—
)
Total of continuing operations
)
)
)
)
Discontinued operations (Fertilizers)
)
)
)
)
—
Total
)
)
)
)
Adjusted EBITDA is reconciled to net income (loss) as follows:
From Continuing operations
Year ended December 31
2017
2016
2015
Adjusted EBITDA from continuing operations
Depreciation, depletion and amortization
)
)
)
Dividends received and interest from associates and joint ventures
)
)
)
Impairment and other results on non-current assets
)
)
)
Operating income (loss)
)
Financial results, net
)
)
Equity results in associates and joint ventures
)
Impairment and other results in associates and joint ventures
)
)
)
Income taxes
)
)
Net income (loss) from continuing operations
)
Net income (loss) attributable to noncontrolling interests
)
)
Net income (loss) attributable to Vale’s stockholders
)
From Discontinued operations
Year ended December 31
2017
2016
2015
Adjusted EBITDA from discontinued operations
Depreciation, depletion and amortization
)
)
)
Dividends received and interest from associates and joint ventures
)
)
—
Impairment of non-current assets
)
)
)
Operating income (loss)
)
)
Financial results, net
)
)
Equity results in associates and joint ventures
)
Income taxes
)
Loss from discontinued operations
)
)
)
Net income (loss) attributable to noncontrolling interests
)
Loss attributable to Vale’s stockholders
)
)
)
b) Assets by segment
Year ended December 31, 2017
Product inventory
Investments in
Property, plant and
Additions to
Depreciation,
Ferrous minerals
Coal
Base metals
Others
Total
Year ended December 31, 2016
Product inventory
Investments in
Property, plant and
Additions to
Depreciation,
Ferrous minerals
Coal
Base metals
Others
Total
(i) Goodwill is allocated mainly in ferrous minerals and base metals segments in the amount of US$2,157 and US$1,953 in December 31, 2017 and US$1,246 and US$1,835 in December 31, 2016, respectively.
(ii) Includes only cash effect.
(iii) Refers to amounts recognized in the income statement.
c) Investment in associates and joint ventures, intangible and property, plant and equipment by geographic area
December 31, 2017
December 31, 2016
Investments
Intangible
Property,
Total
Investments
Intangible
Property,
Total
Brazil
Canada
—
—
Americas, except Brazil and Canada
—
—
Europe
—
—
—
—
Indonesia
—
—
—
—
Asia, except Indonesia
—
—
Australia
—
—
—
—
New Caledonia
—
—
—
—
Mozambique
—
—
Oman
—
—
—
Other regions
—
—
—
—
—
Total
d) Net operating revenue by geographic area
Year ended December 31, 2017
Ferrous
Coal
Base metals
Others
Total
Americas, except United States and Brazil
—
United States of America
—
Germany
—
—
Europe, except Germany
Middle East/Africa/Oceania
—
Japan
—
China
—
—
Asia, except Japan and China
—
Brazil
Net operating revenue
Year ended December 31, 2016
Ferrous
Coal
Base metals
Others
Total
Americas, except United States and Brazil
—
United States of America
—
Germany
—
—
Europe, except Germany
Middle East/Africa/Oceania
—
Japan
—
China
—
Asia, except Japan and China
—
Brazil
Net operating revenue
Year ended December 31, 2015
Ferrous
Coal
Base metals
Others
Total
Americas, except United States and Brazil
—
United States of America
—
Germany
—
—
Europe, except Germany
—
Middle East/Africa/Oceania
—
Japan
—
China
—
Asia, except Japan and China
—
Brazil
Net operating revenue
Accounting policy
Revenue is recognized when Vale transfers to its customers all of the significant risks and rewards of ownership of the product sold or when the services are rendered. Net revenue excludes any applicable sales taxes and is recognized at the fair value of the consideration received or receivable to the extent that it is probable that economic benefits will flow to Vale and the revenues can be reliably measured.
Depending on the contract, revenue sales can be recognized when the product is available at the loading port, loaded on the ship, at the port of discharge or at the custumer’s warehouse. Service revenues are recognized in the amount by which the services are rendered and accepted by the customer.
In some cases, the sale price is determined on a provisional basis at the date of sale and adjustments to the sales price subsequently occur based on movements in the quoted market or contractual prices up to the date of final pricing. Revenue is recognized based on the estimated fair value of the total consideration receivable, and the provisionally priced sales mechanism embedded within these sale arrangements has the character of a derivative. Accordingly, the fair value of the final sales price adjustment is re-estimated continuously and changes in fair value are recognized as operational revenue in the income statement.
Amounts billed to customers for shipping related to products sold by the Company are recognized as revenue when the Company is responsible for shipping. Shipping costs are recognized as operating costs.
Commodity price risk — The commodity price risk arises from volatility of iron ore, nickel, copper and coal prices. The Company is mostly exposed to the fluctuations in the iron ore and copper price. The selling price these products can be measured reliably at each period, since the price is quoted on an active market.
As of December 31, 2017, the Company had 33 million tons (2016: 36 million tons) provisionally priced based on iron ore forward prices and 106 thousand tons (2016: 116 thousand tons) provisionally priced based on copper forward prices. The final price of these sales will be determined during the first quarter of 2018. A 10% change in the price of iron ore realized on the provisionally priced sales, all other factors held constant, would increase or reduce net income by US$227. A 10% change in the price of copper realized on the provisionally priced sales, all other factors held constant, would increase or reduce net income by US$86.</t>
  </si>
  <si>
    <t>Special events occurred during the year</t>
  </si>
  <si>
    <t>4. Special events occurred during the year
The special events occurred during the year are those that, in the Company’s judgment, have significant effect on: (i) its operations; and/or (ii) corporate governance structure; and/or (iii) the income statement due to their size and nature. To determine whether an event or transaction should be disclosed as “special events”, the Company considers quantitative and qualitative factors, such as frequency and magnitude.
The special events identified by the Company are as follows:
a) Vale’s corporate governance restructuring
At the General Extraordinary Shareholders’ Meeting, held on June 27, 2017, shareholders approved the corporate restructuring of the Company proposed by Valepar S.A. (former controlling shareholder). The corporate restructuring was based on (i) conversion of Vale class “A” preferred shares into common shares; (ii) amendment of Vale’s by-laws, so as to adjust to Novo Mercado rules; and (iii) the merger of Valepar S.A. into Vale.
The transaction was concluded on November 21, 2017 and the restructuring was approved at the General Extraordinary Shareholder’s Meeting on December 21, 2017. Further details are disclosed in note 29.
b) Events with significant effect on the income statement
Year ended December 31
2017
2016
2015
Nacala Logistic Corridor
—
—
Samarco Provision
)
)
—
Impairment of non-current assets - Fertilizers business
)
)
—
Impairment of non-current assets and onerous contracts
)
)
)
Gold stream transaction
—
Deferred income tax in foreign jurisdiction
—
—
Total
)
)
)
Nacala Logistic Corridor — In March 2017, the Company concluded the transaction with Mitsui to sell 15% of its stake in Vale Moçambique and 50% of its stake in the Nacala Logistics Corridor and recognized a gain in the income statement of US$458. Further details are disclosed in note 15.
Samarco — In 2017, the Company recognized in the income statement the amount of US$38 (2016: US$1,038 (R$3,733 million)) in respect of the addition to the provision to comply with the reparation and compensation programs related to the dam failure of Samarco Mineração S.A. The Company also expensed an amount of US$142 (2016: US$71) applied by Samarco to funds its working capital requirements. Further details are disclosed in note 21.
Fertilizers — In December 2016, the Company approved the sale of fertilizers assets and the acquisition of a noncontrolling interest in The Mosaic Company (“Mosaic”). The Company assessed the fair value less cost of sell of the fertilizer business segment and an impairment loss of US$1,738 was recognized in the income statement from discontinued operations in the year ended December 31, 2016. In January 2018 (subsequent event), the Company and Mosaic concluded the transaction, which was preceded by final adjustments agreed by the parties under the original terms and conditions of the negotiation. As consequence of these adjustments, an impairment loss of US$729 was recognized in the income statement from discontinued operations in December 2017. Additionally, in November 2017, the Company entered into an agreement with Yara International ASA to sell its nitrogen assets located in Cubatão, Brazil and an impairment loss of US$156 was recognized in the income statement from discontinued operations in the year ended December 31, 2017. Further details are disclosed in note 14.
Impairment of non-current assets and onerous contracts — In 2017, the Company placed an underground mine in Sudbury in “care and maintenance” and an impairment of US$133 was recognized in the income statement. In 2016, the Company recognized an impairment loss of US$1,174 mainly by the reduction in the nickel price projections. In 2015, the Company recognized an impairment loss of US$8,769 mainly by: (i) the reduction in estimated future coal prices combined with the increase of logistics costs and (ii) the reduction the recoverable values of the VNL and VNC CGUs. Further details are disclosed in note 19.
Gold stream transaction — In March 2015 and August 2016, a gold transaction with Wheaton Precious Metals Corp. (“WPW”) entered into 2013, was amended to include in each contract an additional 25% of the gold extracted as by-product of the Salobo copper mine. Furthermore, the Company recognized a gain of the result on sale of mineral rights in the amount of US$150 and US$230 in the year ended December 31, 2016 and 2015, respectively, see note 7.
Deferred income tax - In 2015, in the first adoption of the Law 12.973, the Company recognized assets deferred income tax related to accumulated losses of subsidiaries abroad in the amount of US$2,952, see note 8.</t>
  </si>
  <si>
    <t>Costs and expenses by nature</t>
  </si>
  <si>
    <t>5. Costs and expenses by nature
a) Cost of goods sold and services rendered
Year ended December 31
2017
2016
2015
Personnel
Materials and services
Fuel oil and gas
Maintenance
Energy
Acquisition of products
Depreciation and depletion
Freight
Others
Total
Cost of goods sold
Cost of services rendered
Total
b) Selling and administrative expenses
Year ended December 31
2017
2016
2015
Personnel
Services
Depreciation and amortization
Travel expenses
Taxes and rents
Others
Total
c) Others operational expenses (incomes), net
Year ended December 31
2017
2016
2015
Provision for litigation
Profit sharing program
Disposals (reversals) of materials and inventories
)
Others
Total</t>
  </si>
  <si>
    <t>Financial result</t>
  </si>
  <si>
    <t>6. Financial result
Year ended December 31
2017
2016
2015
Financial expenses
Loans and borrowings gross interest
)
)
)
Capitalized loans and borrowing costs
Derivative financial instruments
)
)
)
Indexation and exchange rate variation (a)
)
)
)
Participative stockholders’ debentures
)
)
Expenses of REFIS
)
)
)
Others
)
)
)
)
)
)
Financial income
Short-term investments
Derivative financial instruments
Indexation and exchange rate variation (b)
Others
Financial results, net
)
)
Summary of indexation and exchange rate variation
Loans and borrowings
)
)
Others
)
)
Net (a) + (b)
)
)
As from January 1, 2017, the Company applies net investment hedge accounting in foreign operation. Further details are disclosed in note 24.</t>
  </si>
  <si>
    <t>Deferred revenue - Gold stream transaction</t>
  </si>
  <si>
    <t>7. Deferred revenue - Gold stream transaction
In 2013, the Company entered into a gold transaction with Wheaton Precious Metals Corp. (“WPM”), and amended in March 2015 and August 2016, to sell 75% of the gold extracted as a by-product of the Salobo copper mine and 70% of the gold extracted as a by-product of Sudbury nickel mines.
The transactions were bifurcated into two identifiable components (i) the sale of the mineral rights and, (ii) the services for gold extraction on the portion in which Vale operates as an agent for WPM gold extraction.
The result on sale of mineral rights from the additional transactions of US$150 and US$230 was recognized in the years ended December 31, 2016 and 2015, respectively, under “Other operating expenses, net”.
Critical accounting estimates and judgments
Defining the gain on sale of mineral interest and the deferred revenue portion of the transaction requires the use of critical accounting estimates as follows:
 Discount rates used to measure the present value of future inflows and outflows;
 Allocation of costs between nickel or copper and gold based on relative prices;
 Expected margin for the independent elements (sale of mineral rights and service for gold extraction) based on Company’s best estimate.</t>
  </si>
  <si>
    <t>8. Income taxes
a) Deferred income tax assets and liabilities
December 31, 2017
December 31, 2016
Taxes losses carryforward
Temporary differences:
Employee post retirement obligations
Provision for litigation
Timing differences arising on assets
Fair value of financial instruments
Allocated goodwill
)
)
Others
)
)
)
Total
Assets
Liabilities
)
)
Changes in deferred tax are as follows:
Assets
Liabilities
Total
Balance at December 31, 2015
Taxes losses carryforward
)
—
)
Timing differences arising on assets
—
Fair value of financial instruments
)
—
)
Allocated goodwill
—
)
Others
)
—
)
Effect in income statement
)
)
)
Transfers between asset and liabilities
—
Translation adjustment
Other comprehensive income
)
)
Effect of discontinued operations
Income tax
—
Transfer to net assets held for sale
)
—
)
Balance at December 31, 2016
Taxes losses carryforward
)
—
)
Timing differences arising on assets
—
Fair value of financial instruments
—
Allocated goodwill
—
)
Others
—
Effect in income statement
)
)
)
Transfers between asset and liabilities
—
Translation adjustment
)
)
Other comprehensive income
)
)
Effect of discontinued operations
Income tax
—
Balance at December 31, 2017
Law 12.973 - The Brazilian corporate tax law was amended at the end of 2014 and became effective as from fiscal year 2015. The change provided that profits from foreign subsidiaries are taxable in Brazil, on an accrual basis, applying the differential between the nominal local tax rate and the Brazilian tax rates (34%) considering the profit before tax in local GAAP (Generally Accepted Accounting Principles) and local currency. Accordingly, from January 1st, 2015 the results from foreign subsidiaries are recognized on that basis.
In accordance with article 77 of law 12.973, the losses generated by the foreign subsidiaries, before income taxes and the equity results, may be offset against their future profits, subject to certain conditions.
In 2015, in the first adoption, the Company recognized deferred income tax assets related to accumulated losses of subsidiaries abroad in the amount of US$2,952. Based on Company’s projections, the deferred tax assets are expected to be utilized up to 5 years.
The tax loss carryforward does not expire in the Brazilian jurisdiction and the compensation is limited to 30% of the taxable income for the year. For local results taxable in Brazil, there is no restriction to compensated profits from foreign subsidiaries against previously recorded deferred tax assets.
b) Income tax reconciliation — Income statement
The total amount presented as income taxes in the income statement is reconciled to the rate established by law, as follows:
Year ended December 31
2017
2016
2015
Income (loss) before income taxes
)
Income taxes at statutory rates - 34%
)
)
Adjustments that affect the basis of taxes:
Income tax benefit from interest on stockholders’ equity
Tax incentives
Equity results
)
Unrecognized tax losses of the year
)
)
)
Nondeductible effect of impairment
)
)
)
Others
Income taxes
)
)
c) Tax incentives
In Brazil, Vale has tax incentives to partially reduce the income tax generated by the operations conducted in the North and Northeast regions that includes iron ore, manganese, copper and nickel. The incentive is calculated based on the taxable income of the incentive activity (tax operating income) and takes into account the allocation of tax operating income into different incentives applicable to different tranches of production during the periods specified for each product, generally 10 years. Most of our incentives are expected to expire up to 2024. An amount equal to that obtained with the tax saving must be appropriated in retained earnings reserve account in stockholders’ equity, and cannot be distributed as dividends to stockholders.
In addition to those incentives, 30% of the income tax due based on the tax operating income can be reinvested on the purchase of machinery and equipment, subject to subsequent approval by the regulatory agency responsible, Superintendência do Desenvolvimento da Amazonia (“SUDAM”) and the Superintendência do Desenvolvimento do Nordeste (“SUDENE”). The reinvestment is accounted in retained earnings reserve account, which restricts the distribution as dividends to stockholders.
Vale is subject to the revision of income tax by local tax authorities in a range up to 10 years depending on jurisdiction where the Company operates.
d) Income taxes - Settlement program (“REFIS”)
The balance mainly relates to REFIS to settle most of the claims related to the collection of income tax and social contribution on equity gains of foreign subsidiaries and affiliates from 2003 to 2012. As at December 31, 2017, the balance of US$5,375 (US$485 as current and US$4,890 as non-current) is due in 130 remaining monthly installments, bearing interest at the SELIC rate (Special System for Settlement and Custody), while at December 31, 2016, the balance was US$5,419 (US$458 as current and US$4,961 as non-current).
As at December 31, 2017, the SELIC rate was 7,0% per annum (13.75% per annum at December 31, 2016).
Accounting policy
The recognition of income taxes as deferred taxes is based on temporary differences between carrying amount and the tax basis of assets and liabilities as well as taxes losses carryforwards. The deferred income taxes assets and liabilities are offset when there is a legally enforceable right on the same taxable entity.
The deferred taxes assets arising from taxes losses and temporary differences are not recognized when is not probable that future taxable profit will be available against which temporary differences and/or tax losses can be utilized.
Income taxes are recognized in the income statement, except for items recognized directly in stockholders’ equity. The provision for income tax is calculated individually for each entity of the Company based on Brazilian tax rates, on an accrual basis, by applying the differential between the nominal local tax rates (based on rules enacted in the location of the entity) and the Brazilian tax rate.
Critical accounting estimates and judgments
Deferred tax assets arising from tax losses, negative social contribution basis and temporary differences are registered taking into account the analysis of future performance, considering economic and financial projections, prepared based on internal assumptions and macroeconomic environment, trade and tax scenarios that may be subject to changes in the future. The assumptions of future profits are based on production and sales planning, commodity prices, operational costs, restructuring plans, reclamation and planned capital costs.</t>
  </si>
  <si>
    <t>9. Basic and diluted earnings (loss) per share
As disclosed in note 29, the Company converted its class “A” preferred shares into common shares, without changing the amount of share capital. Therefore, the weighted average number of shares was restated as if the conversion had occurred at the beginning of the last comparative year presented.
The basic and diluted earnings (loss) per share are presented below:
Year ended December 31
2017
2016
2015
Net income (loss) attributable to Vale’s stockholders:
Net income (loss) from continuing operations
)
Loss from discontinued operations
)
)
)
Net income (loss)
)
Thousands of shares (restated)
Weighted average number of shares outstanding — common shares
Basic and diluted earnings (loss) per share from continuing operations (restated):
Common share (US$)
)
Basic and diluted loss per share from discontinued operations (restated):
Common share (US$)
)
)
)
Basic and diluted earnings (loss) per share (restated):
Common share (US$)
)
The Company does not have potential outstanding shares with dilutive effect on the earnings (loss) per share.</t>
  </si>
  <si>
    <t>10. Accounts receivable
December 31, 2017
December 31, 2016
Accounts receivable
Impairment of accounts receivable
)
)
Accounts receivable related to the steel sector - %
%
%
Year ended December 31
2017
2016
2015
Impairment of accounts receivable recorded in the income statement
)
)
There is no customer that individually represents over 10% of accounts receivable or revenues.
Accounting policy
Accounts receivable are financial instruments classified in the category loan and receivables and are the total amount due from sale of products and services rendered by the Company. Accounts receivable are initially recognized at fair value and subsequently measured at amortized cost, less provision for impairment of accounts receivable, when applicable.
Commercial credit risk management - For the commercial credit exposure, which arises from sales to final customers, the risk management area, in accordance with the current delegation level, approves or request the approval of credit risk limits for each counterparty.
Vale attributes an internal credit risk rating for each counterparty using its own quantitative methodology for credit risk analysis, which is based on market prices, external credit ratings and financial information of the counterparty, as well as qualitative information regarding the counterparty’s strategic position and history of commercial relations.
Based on the counterparty’s credit risk, risk mitigation strategies may be used to manage the Company`s credit risk. The main credit risk mitigation strategies include non-recourse sale of receivables, insurance instruments, letters of credit, corporate and bank guarantees, mortgages, among others.
Vale has a diversified accounts receivable portfolio from a geographical standpoint, with Asia, Europe and Brazil the regions with more significant exposures. According to each region, different guarantees can be used to enhance the credit quality of the receivables.</t>
  </si>
  <si>
    <t>11. Inventories
December 31, 2017
December 31, 2016
Product inventory
Work in progress
Consumable inventory
Total
In 2017, the Company recognized in the income statement a provision in respect of the net realizable value of product inventory, in the amount of US$86 (2016: US$199 and 2015: US$518).
Product inventories by segments are presented in note 3(b).
Accounting policy
Inventories are stated at the lower of cost or the net realizable value. The inventory production cost is determined on the basis of variable and fixed costs, direct and indirect costs of production, using the average cost method. At each statement of financial position date, inventories are assessed for impairment and a provision for losses on obsolete or slow-moving inventory may be recognized. The write-downs and reversals are included in “Cost of goods sold and services rendered”.</t>
  </si>
  <si>
    <t>12. Recoverable taxes
Recoverable taxes are presented net of provisions for losses on tax credits.
December 31, 2017
December 31, 2016
Value-added tax
Brazilian federal contributions
Others
Total
Current
Non-current
Total</t>
  </si>
  <si>
    <t>Other financial assets and liabilities</t>
  </si>
  <si>
    <t>13. Other financial assets and liabilities
Current
Non-Current
December 31, 2017
December 31, 2016
December 31, 2017
December 31, 2016
Other financial assets
Financial investments
—
—
Loans
—
—
Derivative financial instruments (note 24)
Related parties (note 30)
—
—
Other financial liabilities
Derivative financial instruments (note 24)
Related parties (note 30)
Participative stockholders’ debentures
—
—
Participative stockholders’ debentures
At the time of its privatization in 1997, Vale issued debentures to then-existing stockholders, including the Brazilian Government. The debentures’ terms were set to ensure that pre-privatization stockholders would participate in potential future benefits that might be obtained from exploiting mineral resources.
A total of 388,559,056 debentures were issued with a par value of R$0.01 (one cent of Brazilian Real) and are inflation-indexed to the General Market Price Index (“IGP-M”), as set forth in the Issue Deed. The Company paid as remuneration the amount of US$135 and US$84, respectively, for the year ended December 31, 2017 and 2016.</t>
  </si>
  <si>
    <t>Non-current assets and liabilities held for sale and discontinued operations</t>
  </si>
  <si>
    <t>14. Non-current assets and liabilities held for sale and discontinued operations
December 31,
December 31, 2016
Fertilizers
Fertilizers
Nacala
Shipping assets
Total
Assets
Accounts receivable
—
Inventories
—
Other current assets
—
Investments in associates and joint ventures
—
—
Property, plant and equipment and Intangible
Other non-current assets
—
Total assets
Liabilities
Suppliers and contractors
—
Other current liabilities
—
Other non-current liabilities
—
Total liabilities
—
Net non-current assets held for sale
a) Fertilizers (Discontinued operations)
In December 2016, the Company entered into an agreement with The Mosaic Company (“Mosaic”) to sell (i) the phosphate assets located in Brazil, except for the assets located in Cubatão, Brazil; (ii) the control of Compañia Minera Miski Mayo S.A.C., in Peru; (iii) the potassium assets located in Brazil; and (iv) the potash projects in Canada. Originally, the agreed amount was US$2,500, of which US$1,250 would be paid in cash and the remaining consideration would be settled with 42.3 million common shares to be issued by Mosaic.
In January 2018 (subsequent event), the Company and Mosaic concluded the transaction, which was preceded by final adjustments agreed by the parties under the original terms and conditions of the negotiation. As consequence of these adjustments, the consideration has changed and the Company received US$1,080 in cash and 34.2 million common shares, corresponding to 8.9% of Mosaic’s equity after the issuance of these shares (US$877, based on the Mosaic’s quotation at closing date of the transaction).
Fertilizer’s net assets were adjusted to reflect fair value less cost to sell and a loss of US$729 (US$1,738 in 2016) was recognized in the income statement from discontinued operations.
b) Cubatão (part of the fertilizer segment)
In November 2017, the Company entered into an agreement with Yara International ASA (“Yara”) to sell its nitrogen assets located in Cubatão, Brazil. The agreed consideration is US$255 to be paid in cash. The Company expects to complete the transaction by the end of 2018, subject to compliance with usual precedent conditions, including approval by the Brazilian anti-trust authority (“CADE”) and other authorities.
These assets were adjusted to reflect fair value less cost to sell and a loss of US$156 was recognized in the income statement from discontinued operations.
The results for the years and the cash flows of discontinued operations of the Fertilizer segment are presented as follows:
Year ended December 31
2017
2016
2015
Discontinued operations
Net operating revenue
Cost of goods sold and services rendered
)
)
)
Operating expenses
)
)
)
Impairment of non-current assets
)
)
)
Operating income (loss)
)
)
Financial Results, net
)
)
Equity results in associates and joint ventures
)
Loss before income taxes
)
)
)
Income taxes
)
Loss from discontinued operations
)
)
)
Net income (loss) attributable to noncontrolling interests
)
Loss attributable to Vale’s stockholders
)
)
)
Year ended December 31
2017
2016
2015
Discontinued operations
Cash flow from operating activities
Loss before income taxes
)
)
)
Adjustments:
Equity results in associates and joint ventures
)
)
Depreciation, amortization and depletion
Impairment of non-current assets
Others
—
)
Increase (decrease) in assets and liabilities
)
)
Net cash provided by operating activities
Cash flow from investing activities
Additions to property, plant and equipment
)
)
)
Others
—
)
Net cash used in investing activities
)
)
)
Cash flow from financing activities
Loans and borrowings
Repayments
)
)
)
Net cash used in financing activities
)
)
)
Net cash provided (used) in discontinued operations
)
)
Accounting policy
A non-current asset is classified as held for sale if its carrying amount will be recovered principally through a sale transaction rather than through continuing use.
The criteria for recognition the non-current assets as held for sale are only considered satisfied when the sale is highly probable and the asset (or disposal group of assets) is available for immediate sale in its present condition.
The Company measures the assets held for sale (or group of assets) at the lower of its carrying amount and fair value less costs to sell. If the carrying amount exceeds the fair value less costs to sell an impairment loss is recognized against income statement. Any subsequent reversal of impairment is recognized only to the extent of the loss previously recognized.
The assets and liabilities classified as held for sale are presented separately in the statement of financial position.
The classification as a discontinued operation occurs through disposal, or when the operation meets the criteria to be classified as held for sale if this occurs earlier. A discontinued operation is a component of a Company business comprising cash flows and operations that may be clearly distinct from the rest of the Company and that represents an important separate line of business or geographical area of operations.
The result of discontinued operations is presented in a single amount in the income statement, including the results after income tax of these operations less any impairment loss. Cash flows attributable to operating, investing and financing activities of discontinued operations are disclosed in a separate note.
When an operation is classified as a discontinued operation, the income statements of the prior periods are restated as if the operation had been discontinued since the beginning of the comparative period.
Any noncontrolling interest relating to a group disposal held for sale is presented in the stockholders’ equity and are not reclassified in the statement of financial position.</t>
  </si>
  <si>
    <t>15. Investments in associates and joint ventures
The material non-consolidated entities of the Company are as follows:
Location
Main
% Ownership
% Voting capital
% Noncontrolling
Joint ventures
Aliança Geração de Energia S.A.
Brazil
Energy
%
%
%
Companhia Coreano-Brasileira de Pelotização
Brazil
Pellets
%
%
%
Companhia Hispano-Brasileira de Pelotização
Brazil
Pellets
%
%
%
Companhia Ítalo-Brasileira de Pelotização
Brazil
Pellets
%
%
%
Companhia Nipo-Brasileira de Pelotização
Brazil
Pellets
%
%
%
Companhia Siderúrgica do Pecém (“CSP”)
Brazil
Steel
%
%
%
MRS Logística S.A.
Brazil
Logistics
%
%
%
Nacala Corridor Holding Netherlands B.V.
Netherlands
Coal
%
%
%
Samarco Mineração S.A.
Brazil
Pellets
%
%
%
Direct and indirect associates
Henan Longyu Energy Resources Co., Ltd.
China
Coal
%
%
%
VLI S.A.
Brazil
Logistics
%
%
%
a) Changes during the year
Changes in investments in associates and joint ventures as follows:
2017
2016
Associates
Joint ventures
Total
Associates
Joint ventures
Total
Balance at January 1st,
Additions (i)
Disposals
—
—
—
)
—
)
Translation adjustment
)
)
)
Equity results in income statement
Equity results from discontinued operations
—
—
—
—
Equity results in statement of comprehensive income
—
)
)
—
—
—
Dividends declared (ii)
)
)
)
)
)
)
Transfer to held for sale
—
—
—
)
—
)
Others
—
)
)
Balance at December 31,
(i) Refers to the Coal and Other segments in the amounts of US$75 and US$18, respectively, on December 31, 2017 and US$187 and US$52, respectively, on December 31, 2016.
(ii) In 2017, the Company received dividends in the amount of US$227, of which US$179 were declared during 2017.
The investments by segments are presented in note 3(b).
b) Acquisitions and divestiture
2017
Nacala Logistic Corridor - In December 2014 and as amended in November 2016, the Company signed an agreement with Mitsui &amp; Co., Ltd. (“Mitsui”) to transfer 50% of its stake of 66.7% in Nacala Logistic Corridor, which comprises entities that holds railroads and port concessions located in Mozambique and Malawi. Also, Mitsui committed to acquire 15% participation in the holding entity of Vale Moçambique, which holds the Moatize Coal Project.
In March 2017, the transaction was concluded and Vale received a consideration of US$690. After the completion of the transaction, the Company (i) holds 81% of Vale Moçambique and retains the control of the Moatize Coal Project and (ii) shares control of the Nacala Logistic Corridor structure (Nacala BV), with Mitsui.
As a consequence of sharing control of Nacala BV, the Company:
(i) derecognized the assets and liabilities classified as held for sale in the total amount of US$4,144, from which US$4,063 refers to property, plant and equipment and intangibles;
(ii) derecognized US$14 related to cash and cash equivalents;
(iii) recognized a gain of US$447 in the income statement related to the sale and the re-measurement at fair value, of its remaining interest at Nacala BV based on the consideration received;
(iv) reclassified the gain related to the cumulative translation adjustments on to income statements in the amount of US$11;
The result of the transaction regarding the assets from Nacala’s logistic corridor was recognized in the income statement as “Impairment and other results on non-current assets”.
The results of the transaction with the coal holding entity was recognized in “Results from operation with noncontrolling interest” in the amount of US$105, directly in Stockholders’ Equity.
The consideration received was recognized in the statement of cash flows in “Proceeds from disposal of assets and investments” in the amount of US$435 and “Transactions with noncontrolling stockholders” in the amount of US$255.
After the conclusion of the transaction, Vale has outstanding loan balances with Nacala BV and Pangea Emirates Ltd due to the deconsolidation of Nacala Logistic Corridor, the balances as at December 31, 2017 are disclosed in note 30(b). In November 2017, Nacala B. V. signed financing contracts in the form of a project finance in order to receive US$2.7 billion contracted that will be used to settle a portion of the loan with the Company. The receipt of the proceeds is subject to precedent conditions for a project finance.
2016
Thyssenkrupp Companhia Siderúrgica do Atlântico Ltd (“CSA”) — In April 2016, the Company sold 100% of its interest at CSA (26.87%) for a non-significant amount. The transaction resulted in a loss of US$75 due to recycling the “Cumulative translation adjustments” recognized in the income statement as “Impairment and others results in associates and joint ventures”.
2015
Energy generation assets - In December 2013, the Company signed agreements with CEMIG Geração e Transmissão S.A. (“CEMIG GT”) to incorporate two joint ventures, Aliança Norte Participações S.A. and Aliança Geração de Energia S.A and exchange of assets and shares. The transaction was completed in the first quarter of 2015, in which Vale received cash proceeds of US$97 and recognized a gain of US$18 as “Impairment and others results in associates and joint ventures” and a gain of US$193 as “Impairment and others results of non-current assets”.
Shandong Yankuang International Coking Co., Ltd. (“Yankuang”) - In 2015, the Company completed the sale 100% of its interest at Yankuang, a producer of coking coal, methanol and other products. In this transaction, Vale recognized a gain of US$79 as “Impairment and others results in associates and joint ventures”.
Investments in associates and
joint ventures
Equity results in the income statement
Dividends received
December 31,
December 31,
Year ended December 31
Year ended December 31
Associates and joint ventures
% ownership
% voting capital
2017
2016
2017
2016
2015
2017
2016
2015
Ferrous minerals
Baovale Mineração S.A.
—
—
—
Companhia Coreano-Brasileira de Pelotização
Companhia Hispano-Brasileira de Pelotização
Companhia Ítalo-Brasileira de Pelotização
Companhia Nipo-Brasileira de Pelotização
MRS Logística S.A.
Samarco Mineração S.A.
—
—
—
—
)
—
—
VLI S.A.
—
Zhuhai YPM Pellet Co.
—
—
—
—
—
—
Others
—
—
—
—
)
—
—
—
Coal
Henan Longyu Energy Resources Co., Ltd.
)
)
—
—
)
)
—
—
Base metals
Korea Nickel Corp.
)
)
—
—
Teal Minerals Inc.
—
—
—
)
)
—
—
—
)
)
—
—
Others
Aliança Geração de Energia S.A.
Aliança Norte Energia Participações S.A.
)
)
—
—
—
California Steel Industries, Inc.
)
—
Companhia Siderúrgica do Pecém
)
)
—
—
—
Mineração Rio Grande do Norte S.A.
Thyssenkrupp Companhia Siderúrgica do Atlântico Ltd.
—
—
—
—
—
—
)
—
—
—
Others
)
)
)
—
)
)
Total
)
c) Summarized financial information
The summarized financial information about relevant associates and joint-ventures for the Company are as follows:
December 31, 2017
Joint ventures
Associates
Aliança Geração de Energia
CSP
Pelletizing (i)
MRS Logística
Henan Longyu
VLI S.A.
Current assets
Non-current assets
Total assets
Current liabilities
Non-current liabilities
—
Total liabilities
Stockholders’equity
Net income (loss)
)
December 31, 2016
Joint ventures
Associates
Aliança Geração de Energia
CSP
Pelletizing (i)
MRS Logística
Henan Longyu
VLI S.A.
Current assets
Non-current assets
Total assets
Current liabilities
Non-current liabilities
Total liabilities
Stockholders’equity
Net income (loss)
)
(i) Aggregate entity information: Companhia Coreano-Brasileira de Pelotização, Companhia Hispano-Brasileira de Pelotização, Companhia Ítalo-Brasileira de Pelotização, Companhia Nipo-Brasileira de Pelotização.
The stand-alone financial information may differ from the financial information reported herein, since they may be adjusted, when necessary to Vale’s accounting policies including eventual goodwill, provisional price adjustment, etc.
Accounting policy
Joint arrangements investments - Joint arrangements are all entities over which the Company has shared control with one or more parties. Joint arrangement investments are classified as either joint operations or joint ventures depending on the contractual rights and obligations of each investor.
The joint operations are recorded in the financial statements to represent the Company’s contractual rights and obligations. The Company does not have material joint operations.
Interests in joint ventures are accounted for using the equity method, after initially being recognized at cost. The Company’s investment in joint ventures includes the goodwill identified in the acquisition, net of any accumulated impairment loss.
The Company’s interest in the profits or losses of its joint ventures is recognized in the income statement and participation in the changes in reserves is recognized in the Company’s reserves. When the Company’s interest in the losses of an associate or joint venture is equal to or greater than the carrying amount of the investment, including any other receivables, the Company does not recognize additional losses, unless it has incurred obligations or made payments on behalf of the joint venture.
Critical accounting estimates and judgments
Judgment is required in some circumstances to determine whether after considering all relevant factors, the Company has control, joint control or significant influence over an entity. Significant influence includes situations of collective control.
The Company holds the majority of the voting capital in five joint arrangements (Aliança Geração de Energia S.A., Aliança Norte Energia Participações S.A., Companhia Hispano-Brasileira de Pelotização, Companhia Ítalo-Brasileira de Pelotização and Companhia Nipo-Brasileira de Pelotização), but management have concluded that the Company does not have a sufficiently dominant voting interest to have the power to direct the activities of the entity. As a result, these entities are accounted under equity method due to shareholder’s agreements where relevant decisions are shared with other parties.</t>
  </si>
  <si>
    <t>Noncontrolling interest</t>
  </si>
  <si>
    <t>16. Noncontrolling interest
a) Summarized financial information
The summarized financial information, prior to the eliminations of the intercompany balances and transactions, about subsidiaries with material noncontrolling interest are as follows:
December 31, 2017
MBR
PTVI
VNC
Vale Moçambique
Compañia
Others (ii)
Total
Current assets
—
Non-current assets
—
Related parties - Stockholders
—
Total assets
—
Current liabilities
—
Non-current liabilities
—
Related parties - Stockholders
—
Total liabilities
—
Stockholders’ equity
)
—
Equity attributable to noncontrolling interests
)
Net income (loss)
)
)
)
)
—
Net income (loss) attributable to noncontrolling interests
)
)
)
)
)
Dividends paid to noncontrolling interests
—
—
—
—
—
(i) Discontinued operations
(ii) Dividends paid to noncontrolling interests relates to Vale Oman Pelletizing
December 31, 2016
MBR
PTVI
VNC
Vale Moçambique
Compañia
Others
Total
Current assets
—
Non-current assets
—
Related parties - Stockholders
—
Total assets
—
Current liabilities
—
Non-current liabilities
—
Related parties - Stockholders
—
Total liabilities
—
Stockholders’ equity
)
—
Equity attributable to noncontrolling interests
)
)
Net income (loss)
)
)
—
—
Net income (loss) attributable to noncontrolling interests
)
)
)
)
Dividends paid to noncontrolling interests
—
—
—
—
—
December 31, 2015
MBR
PTVI
VNC
Vale Moçambique
Compañia
Others
Total
Net income (loss)
)
)
—
—
Net income (loss) attributable to noncontrolling interests
)
)
)
)
Dividends paid to noncontrolling interests
—
—
—
—
—
—
(i) Discontinued operation
The stand-alone financial information may differ from the financial information reported herein, since they may be adjusted, when necessary to Vale’s accounting policies including eventual goodwill, provisional price adjustment, etc.
b) Acquisitions and divestments
In March 2017, the Company concluded the transaction with Mitsui to sell 15% of its stake in Vale Moçambique and 50% of its stake in the Nacala Logistics Corridor. After the completion of the transaction, the Company holds 81% of Vale Moçambique and shares control of the Nacala Logistic Corridor with Mitsui. Further details are disclosed in note 15.</t>
  </si>
  <si>
    <t>17. Intangibles
Changes in intangibles are as follows:
Goodwill
Concessions
Right of use
Software
Total
Balance at December 31, 2015
Additions
—
Disposals
—
)
—
—
)
Amortization
—
)
)
)
)
Impairment of discontinued operations (note 14)
)
—
—
—
)
Translation adjustment
Transfers
—
)
Effect of discontinued operations
Transfer to net assets held for sale
)
—
—
—
)
Balance at December 31, 2016
Cost
Accumulated amortization
—
)
)
)
)
Balance at December 31, 2016
Additions
—
—
Disposals
—
)
—
—
)
Amortization
—
)
)
)
)
Translation adjustment
)
)
Merger of Valepar (note 29)
—
—
—
Transfers
—
—
—
Balance at December 31, 2017
Cost
Accumulated amortization
—
)
)
)
)
Balance at December 31, 2017
a) Goodwill - The goodwill arose from the acquisition of iron ore and nickel businesses. In 2017, the goodwill was recognized on the acquisition of Vale controlling interest by Valepar, based on the expected future returns on the ferrous segment. As the fundamentals are still valid on the date of the merger of Valepar by Vale, the goodwill was fully recognized. The Company has not recognized the deferred taxes over the goodwill, since there are no differences between the tax basis and accounting basis. The Company assess periodically the recoverable amount of the goodwill.
b) Concessions - The concessions refer to the agreements with governments for the exploration and the development of ports and railways. The Company holds railway concessions which are valid over a certain period of time. Those assets are classified as intangible assets and amortized over the shorter of their useful lives and the concession term at the end of which they will be returned to the government.
c) Right of use - Refers to intangible identified in the business combination of Vale Canada Limited (“Vale Canada”) and to the usufruct contract between the Company and noncontrolling stockholders to use the shares of Empreendimentos Brasileiros de Mineração S.A. (owner of Minerações Brasileiras Reunidas S.A. shares). The amortization of the right of use will expire in 2037 and Vale Canada’s intangible will end in September of 2046.
Accounting policy
Intangibles are carried at the acquisition cost, net of accumulated amortization and impairment charges.
The estimated useful lives are as follows:
Useful life
Concessions
3 to 50 years
Right of use
22 to 31 years
Software
5 years</t>
  </si>
  <si>
    <t>18. Property, plant and equipment
Changes in property, plant and equipment are as follows:
Land
Building
Facilities
Equipment
Mineral
Others
Constructions
Total
Balance at December 31, 2015
Additions (i)
—
—
—
—
—
—
Disposals
)
)
)
)
)
)
)
)
Assets retirement obligation
—
—
—
—
—
—
Depreciation, amortization and depletion
—
)
)
)
)
)
—
)
Transfers to non-current assets held for sale
—
—
—
—
—
)
—
)
Impairment (note 19)
)
)
)
)
)
)
)
Impairment of discontinued operations (note 14)
)
—
)
—
)
—
—
)
Translation adjustment
Transfers
)
)
Effect of discontinued operations
Transfer to net assets held for sale
)
)
)
)
)
)
)
)
Balance at December 31, 2016
Cost
Accumulated depreciation
—
)
)
)
)
)
—
)
Balance at December 31, 2016
Additions (i)
—
—
—
—
—
—
Disposals
—
)
)
)
)
)
)
)
Assets retirement obligation
—
—
—
—
—
—
Depreciation, amortization and depletion
—
)
)
)
)
)
—
)
Impairment (note 19)
)
—
—
)
)
—
)
)
Translation adjustment
)
)
)
Transfers
)
)
)
Balance at December 31, 2017
Cost
Accumulated depreciation
—
)
)
)
)
)
—
)
Balance at December 31, 2017
(i) Includes capitalized borrowing costs.
a) Disposals of assets
In June 2016, Vale approved a plan to dispose of its fleet of eleven ships. As consequence, these assets were reclassified to non-current assets held for sale and a loss of US$66 was recognized in the income statement as “Impairment and other results on non-current assets”. In the year ended December 31, 2016, the Company concluded the sale of three Very Large Ore Carriers (“VLOC’s”) and four Capesize vessels for US$409.
In the year ended December 31, 2017, the Company concluded the sale of four VLOC’s and two Floating Transfer Stations in the amount of US$391. The Company recognized a loss of US$133 in the income statement as “Impairment and other results on non-current assets”.
Additionally, in 2017, the Company recognized a loss of US$348 in the income statement as “Impairment and other results on non-current assets” due to non-viable projects and operating assets written off through sale or obsolescence.
Accounting policy
Property, plant and equipment is recorded at the cost of acquisition or construction, net of accumulated depreciation and impairment charges.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Useful life
Buildings
15 to 50 years
Facilities
3 to 50 years
Equipment
3 to 40 years
Others:
Locomotives
12 to 25 years
Wagon
30 to 44 years
Railway equipment
5 to 33 years
Ships
20 years
Others
2 to 50 years
The residual values and useful lives of assets are reviewed at the end of each reporting period and adjusted if necessary.
a) Mineral reserves
Critical accounting estimates and judgments
The estimates of proven and probable reserves are regularly evaluated and updated. These reserves are determined using generally accepted geological estimates. The calculation of reserves requires the Company to make assumptions about expected future conditions that are uncertain, including future ore prices, exchange rates, inflation rates, mining technology, availability of permits and production costs. Changes in assumptions could have a significant impact on the proven and probable reserves of the Company.
The estimated volume of mineral reserves is used as basis for the calculation of depletion of the mineral properties, and also for the estimated useful life which is a major factor to quantify the provision for asset retirement obligation, environmental recovery of mines and impairment of long lived asset. Any changes to the estimates of the volume of mine reserves and the useful lives of assets may have a significant impact on the depreciation, depletion and amortization charges and assessments of impairment.
b) Expenditures and stripping costs
(i) Exploration and evaluation expenditures - Expenditures on mining research are accounted for as operating expenses until the effective proof of economic feasibility and commercial viability of a given field can be demonstrated. From then on, the expenditures incurred are capitalized as mineral properties.
(ii) Expenditures on feasibility studies, new technologies and others research - The Company also conducts feasibility studies for many businesses which it operates including researching new technologies to optimize the mining process. After these costs are proven to generate future benefits to the Company, the expenditures incurred are capitalized.
(iii) Maintenance costs - Significant industrial maintenance costs, including spare parts, assembly services, and others, are recorded in property, plant and equipment and depreciated through the next programmed maintenance overhaul.
(iv) Stripping Costs - The cost associated with the removal of overburden and other waste materials (“stripping costs”) incurred during the development of mines, before production takes place, are capitalized as part of the depreciable cost of the mineral properties. These costs are subsequently amortized over the useful life of the mine.
Post-production stripping costs are included in the cost of inventory, except when a new project is developed to permit access to a significant ore deposits. In such cases, the cost is capitalized as a non-current asset and is amortized during the extraction of the ore deposits, over the useful life of the ore deposits.
Stripping costs are measured at fixed and variable costs directly and indirectly attributable to its removal and, when applicable, net of any impairment losses measured in the same basis adopted for the cash generating unit of which it belongs.</t>
  </si>
  <si>
    <t>Impairment and onerous contracts</t>
  </si>
  <si>
    <t>19. Impairment and onerous contracts
The impairment losses (reversals) recognized in the year are presented below:
Income statement
Impairment (reversals)
Segments by class of assets
Assets or cash-generating unit
2017
2016
2015
Property, plant and equipment and intangible
Iron ore
North system
—
)
Coal
Australia
—
Base metals — nickel
Stobie
—
—
Base metals — nickel
Newfoundland (VNL)
—
Base metals — nickel
Nouvelle Caledonie (VNC)
—
Base metals — nickel
Onça Puma
—
—
)
Coal
Mozambique
—
—
Iron ore
Midwest system
—
—
Several segments
Other assets
Impairment of non-current assets
Onerous contracts
—
Impairment of non-current assets and onerous contracts
Investments in associates and joint ventures
Iron ore
Samarco Mineração S.A.
—
—
Base metals - Copper
Teal Minerals Inc.
—
Impairment of investments in associates and joint ventures
—
—
a) Impairment of non-financial assets
The Company has carried out an impairment test for the assets that a triggering event was identified. The recoverable amount is assessed by reference to the higher of value in use (“VIU”) and fair value less costs of disposal (“FVLCD”).
The recoverable amount of each Cash Generating Units (“CGU”) under the impairment testing was assessed using FVLCD model, through discounted cash flow techniques, which is classified as “level 3” in the fair value hierarchy.
The cash flows were discounted using a post-tax discount rate ranging from 6% to 9%, which represents an estimate of the rate that a market participant would apply having regard to the time value of money and the risks specific to the asset. The Company used its weighted average cost of capital (“WACC”) as a starting point for determining the discount rates, with appropriate adjustments for the risk profile of the countries in which the individual CGU operate.
Iron ore and pellets - During 2017, the Company did not identify any changes in the circumstances or indicators that would require reassessment of the carrying amount of the iron ore and pellets CGUs.
Of the total goodwill (note 17), US$2,157 is allocated to the group of ferrous mineral CGUs. The impairment analysis based on FVLCD model demonstrates that there were no impairment loss in relation to the individual CGUs or goodwill.
In 2016, based on the market circumstances, the Company decided to resume Norte’s system pelletizing plant, based on the studies carried out by management that demonstrates its economic feasibility. Accordingly, the Company reversed the full impairments of US$160 recorded in 2013 and 2015.
In 2015, the Company recognized an impairment loss of US$522 due to lack of competitiveness in the Midwest system because of the complex logistic system associated with the decline in iron ore prices. Accordingly, long-lived assets were fully impaired.
Coal - Based on the 2017 impairment triggering assessment, the Company has identified trigger of impairment in the Mozambique CGU, driven by a reduction in the proven and probable reserves due to a geological revision undertaken by Management in the last quarter of 2017. However, coal price projections have increased, triggering a discussion around impairment reversal review. The Company carried out an impairment test based on FVLCD model and concluded that there were no changes in the impairment previously recognized.
In 2016, the future mining plans of the coal assets in Australia were revised and an impairment loss of US$27 was recognized in the income statement (US$635 in 2015).
In 2015, due to a reduction in the estimated future coal prices, at that point in time, associated with an increase in the logistics costs, the Company recognized an impairment loss of US$2,403 in relation to the coal asset in Mozambique.
Nickel - Based on the 2017 impairment trigger assessment, the Company has identified impairment indicators in the nickel CGUs, driven by a decrease in the nickel long-term price projections. The Company carried out an impairment test based on FVLCD model and concluded that there were no changes in the impairment previously recognized.
Except for an underground mine in Sudbury that was affected by seismic activities and the cost to repair the asset is deemed not recoverable in the current market conditions. Therefore, the Company has placed this asset on “care and maintenance” and an impairment of US$133 was recognized in the income statement.
Of the total goodwill (note 17), US$1,953 is allocated to the group of nickel CGUs. The impairment analysis based on FVLCD model demonstrates that there were no impairment loss in relation to the individual CGUs or goodwill.
In 2016, the decrease in long term nickel price projections, that significantly reduced the recoverable amounts of the VNL and VNC CGUs, associated with significant capital investments in new processing facilities in recent years, resulted in impairment losses of US$631 and US$284 (2015 - US$3,460 and US$1,462), respectively.
b) Onerous contract
In 2016, the Company recognized a provision of US$257 (US$357 in 2015) for the costs in respect of certain long-term contracts in the Midwest system for fluvial transportation and port structure, with minimum guaranteed volume.
c) Impairment of investments in associates and joint ventures
In 2015, the Company recognized an impairment of US$132 in its investment in Samarco (note 21) and US$314 in Teal Minerals Inc. (“Teal”).Teal recognized an impairment of property, plant and equipment due to the revision of future mining plans and the decrease of the copper price.
Accounting policy
Impairment of non-Financial assets - Non-financial assets are reviewed for impairment whenever events or changes in circumstances indicate that the carrying amount might not be recoverable. An impairment loss is recognized for the amount by which the asset´s carrying value exceeds its recoverable amount. The recoverable amount is the higher of an asset’s fair value less costs of disposal (“FVLCD”) and value in use (“VIU”).
FVLCD is generally determined as the present value of the estimated future cash flows expected to arise from the continued use of the asset from a market participant’s perspective, including any expansion prospects. VIU model is determined as the present value of the estimated future cash flows expected to arise from the continued use of the asset in its present form. Value in use is determined by applying assumptions specific to the Company’s continued use and cannot take into account future development. These assumptions are different to those used in calculating fair value and consequently the VIU calculation is likely to give a different result to a FVLCD calculation.
Assets that have indefinite useful life and are not subject to amortization, such as goodwill, are tested annually for impairment.
For the purposes of assessing impairment, assets are grouped at the lowest levels for which there are separately identifiable cash flows (Cash Generating Units (CGUs)). Goodwill is allocated to Cash Generating Units or Cash Generating Units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Onerous Contracts - For certain long-term contracts, a provision is recognized when the present value of the unavoidable cost to meet the Company’s obligation exceeds the economic benefits that could be received from those contracts.
Critical accounting estimates and judgments
The Company determines its cash flows based on the budgets approved by management, which require the use of the following assumptions: (i) mineral reserves and mineral resources measured by internal experts; (ii) costs and investments based on the best estimate of projects as supported by past performance; (iii) sale prices consistent with projections available in reports published by industry considering the market price when appropriate; (iv) the life of each cash-generating unit (ratio between production and mineral reserves); and (v) discount rates that reflect specific risks relating to the relevant assets in each cash-generating unit. These assumptions are subject to risk and uncertainty. Hence, there is a possibility that changes in circumstances will change these projections, which may affect the recoverable amount of the assets.</t>
  </si>
  <si>
    <t>Loans, borrowings, cash and cash equivalents and financial investments</t>
  </si>
  <si>
    <t>20. Loans, borrowings, cash and cash equivalents and financial investments
a) Net debt
The Company evaluates the net debt with the objective of ensuring the continuity of its business in the long term, being able to generate value to its stockholders, through the payment of dividends and capital gain.
December 31, 2017
December 31, 2016
Debt contracts in the international markets
Debt contracts in Brazil
Total of loans and borrowings
(-) Cash and cash equivalents
(-) Financial investments
Net debt
b) Cash and cash equivalents
Cash and cash equivalents includes cash, immediately redeemable deposits and short-term investments with an insignificant risk of change in value. They are readily convertible to cash, being US$1,790 denominated in R$, indexed to the Brazilian Interbank Interest rate (“DI Rate”or”CDI”), US$2,395 denominated in US$, mainly time deposits and US$143 denominated in other currencies.
c) Loans and borrowings
i) Total debt
Current liabilities
Non-current liabilities
December 31, 2017
December 31, 2016
December 31, 2017
December 31, 2016
Debt contracts in the international markets
Floating rates in:
US$
EUR
—
—
Fixed rates in:
US$
—
—
EUR
—
—
Other currencies
Accrued charges
—
—
Debt contracts in Brazil
Floating rates in:
R$, indexed to TJLP, TR, IPCA, IGP-M and CDI
Basket of currencies and US$ indexed to LIBOR
Fixed rates in:
R$
Accrued charges
The future flows of debt payments principal, per nature of funding and interest are as follows:
Principal
Bank loans
Capital markets
Development
Total
Estimated future
2018
—
2019
—
2020
2021
Between 2022 and 2025
2026 onwards
(i) Estimated future payments of interest, calculated based on interest rate curves and foreign exchange rates applicable as at December 31, 2017 and considering that all amortization payments and payments at maturity on loans and borrowings will be made on their contracted payments dates. The amount includes the estimated values of future interest payments (not yet accrued), in addition to interest already recognized in the financial statements.
At December 31, 2017, the average annual interest rates by currency are as follows:
Loans and borrowings
Average interest rate (i)
Total debt
US$
%
R$ (ii)
%
EUR (iii)
%
Other currencies
%
(i) In order to determine the average interest rate for debt contracts with floating rates, the Company used the rate applicable at December 31, 2017.
(ii) R$ denominated debt that bears interest at IPCA, CDI, TR or TJLP, plus spread. For a total of US$2,329 the Company entered into derivative transactions to mitigate the exposure to the cash flow variations of the floating rate debt denominated in R$, resulting in an average cost of 1.89% per year in US$.
(iii) Eurobonds, for which the Company entered into derivatives to mitigate the exposure to the cash flow variations of the debt denominated in EUR, resulting in an average cost of 4.29% per year in US$.
ii) Reconciliation of debt to cash flows arising from financing activities
Cash flow
Non-cash changes
December 31,
Additions
Repayments
Interest
Transferences
Effect of
Interest
December 31,
Loans and borrowings
Current
—
)
)
Non-current
—
—
)
—
Total
)
)
—
iii) Credit and financing lines
Contractual
Period of the
Available amount
Type
currency
Date of agreement
agreement
Total amount
December 31, 2017
Credit lines
Revolving credit facilities
US$
May 2015
5 years
Revolving credit facilities
US$
June 2017
5 years
Financing lines
BNDES - CLN 150
R$
September 2012
10 years
BNDES - S11D e S11D Logística
R$
May 2014
10 years
In June 2017, the Company signed a US$2,000 revolving credit facility, which will be available for five years, to replace the US$2,000 line that was signed in 2013, which was cancelled. At December 31, 2017, the total available amount in revolving credit facilities remains at US$5,000.
Liquidity risk - The revolving credit facilities available today were acquired from a syndicate of several global commercial banks. To mitigate such risk, Vale has a revolving credit facilities to assist the short term liquidity management and to enable more efficiency in cash management, being consistent with the strategic focus on cost of capital reduction.
iv) Funding
In February 2017, the Company issued through Vale Overseas Limited guaranteed notes due August 2026 totaling US$1,000. The notes bears 6.250% coupon per year, payable semi-annually, and were sold at a price of 107.793% of the principal amount. The notes were consolidated with, and formed a single series with, Vale Overseas’s US$1,000 6.250% notes due 2026 issued on August, 2016. Vale applied the net proceeds from the offering to the early redemption of Vale’s €750 notes (due in March 2018).
In September 2017, the Company redeemed all of its 5.625% guaranteed notes due 2019 issued through Vale Overseas Limited totaling US$1,000. Additionally, the Company conducted a Tender Offer for the outstanding 4.625% guaranteed notes due 2020 issued by its subsidiary Vale Overseas Limited. The total principal amount of 2020 Notes accepted for purchase pursuant to the Tender Offer was US$501 from a total of US$1,000.
v) Guarantees
As at December 31, 2017 and 2016, loans and borrowings are secured by property, plant and equipment and receivables in the amount of US$275 and US$472, respectively.
The securities issued through Vale’s 100%-owned finance subsidiary Vale Overseas Limited are fully and unconditionally guaranteed by Vale.
vi) Covenants
Some of the Company’s debt agreements with lenders contain financial covenants. The primary financial covenants in those agreements require maintaining certain ratios, such as debt to EBITDA and interest coverage. The Company has not identified any instances of noncompliance as at December 31, 2017 and 2016.
Accounting policy
Loans and borrowings are initially measured at fair value, net of transaction costs incurred and are subsequently carried at amortized cost and updated using the effective interest rate method. Any difference between the proceeds (net of transaction costs) and the redemption value is recognized in the Income statement over the period of the loan, using the effective interest rate method. The fees paid in obtaining the loan are recognized as transaction costs.
Loans and borrowing costs are capitalized as part of property, plants and equipment if those costs are directly related to a qualified asset. The capitalization occurs until the qualified asset is ready for its intended use. The average capitalization rate is 22%. Borrowing costs that are not capitalized are recognized in the income statement in the period in which they are incurred.</t>
  </si>
  <si>
    <t>21. Liabilities related to associates and joint ventures
In March 2016 Samarco and its shareholders, Vale S.A. and BHP Billiton Brasil Ltda. (“BHPB”), entered into an Agreement (“Framework Agreement”) with the Brazilian federal government, the two Brazilian states (Espírito Santo and Minas Gerais) and other governmental authorities, in connection with the lawsuit related to the Samarco dam failure (Note 27), in order to implement the programs for remediation and compensation of the areas and communities affected.
The Framework Agreement has a 15-year term, renewable for successive one-year periods until all the obligations under the Framework Agreement have been satisfied.
Under the Framework Agreement, Samarco, Vale S.A. and BHPB have established a foundation (“Fundação Renova” or “Foundation”) to develop and implement social and economic remediation and compensation, to be funded by Samarco. To the extent that Samarco does not meet its funding obligations to the foundation, each of Vale S.A. and BHPB will provide, under the terms of the Framework Agreement, funds to the Foundation in proportion to its 50% equity interest in Samarco.
As the consequence of the dam failure, governmental authorities ordered the suspension of Samarco’s operations.
Due to the uncertainties regarding Samarco’s future cash flow, Vale S.A. maintains a provision for the obligation to comply with the reparation and compensation programs under the Framework Agreement (pro rata to its proportional equity interest in Samarco). The movements in the provisions are as follows:
2017
2016
Balance at January 1st,
—
Additions / Provision recognized
Payments
)
)
Interest accretion
Translation adjustment
)
)
Balance at December 31,
Current liabilities
Non-current liabilities
Liabilities
In addition to the provision above, Vale S.A. made available in the year ended December 31, 2017 the amount of US$142, which was fully used to fund Samarco’s working capital and was recognized in Vale´s income statement as “Impairment and other results in associates and joint ventures”. Vale S.A intends to make available until the first half of 2018 up to US$48 to Samarco to support its working capital requirements, without any binding obligation to Samarco in this regard. Such amounts will be released by the shareholders, simultaneously and pursuant to the same terms and conditions, subject to the fulfillment of certain milestones.
The summarized financial information of Samarco are as follows:
December 31, 2017
December 31, 2016
Current assets
Non-current assets
Total assets
Current liabilities
Non-current liabilities
Total liabilities
Negative reserves
)
)
Loss
)
)
Under Brazilian legislation and the terms of the joint venture agreement, Vale does not have an obligation to provide funding to Samarco. Therefore, Vale’s investment in Samarco was impaired in full and no provision was recognized in relation to the Samarco’s negative reserves.
The contingencies related to the Samarco dam failure are disclosed in note 27.
Critical accounting estimates and judgments
The provision requires the use of assumptions that may be mainly affected by: (i) changes in scope of work required under the Framework Agreement as result of further technical analysis and the ongoing negotiations with the Federal Prosecution Office, (ii) resolution of uncertainty in respect of the resumption of Samarco´s operations; (iii) updates in the discount rate; and (iv) resolution of existing and potential legal claims. As a result, future expenditures may differ from the amounts currently provided and changes to key assumptions could result in a material impact to the amount of the provision in future reporting periods. At each reporting period, Vale S.A. will reassess the key assumptions used by Samarco in the preparation of the projected cash flows and will adjust the provision, if required.</t>
  </si>
  <si>
    <t>Financial instruments classification</t>
  </si>
  <si>
    <t>22. Financial instruments classification
The Company classifies its financial instruments in accordance with the purpose for which they were acquired, and determines the classification and initial recognition according to the following categories:
December 31, 2017
December 31, 2016
Loans and
At fair value
Total
Loans and
At fair value
Total
Financial assets
Current
Cash and cash equivalents
—
—
Financial investments
—
—
Derivative financial instruments
—
—
Accounts receivable
—
—
Related parties
—
—
—
—
Non-current
Derivative financial instruments
—
—
Loans
—
—
Related parties
—
—
—
—
Total of financial assets
Financial liabilities
Current
Suppliers and contractors
—
—
Derivative financial instruments
—
—
Loans and borrowings
—
—
Related parties
—
—
Non-current
Derivative financial instruments
—
—
Loans and borrowings
—
—
Related parties
—
—
Participative stockholders’ debentures
—
—
Total of financial liabilities
The classification of financial assets and liabilities by currencies are as follows:
December 31, 2017
R$
US$
CAD
EUR
Others currencies
Total
Financial assets
Current
Cash and cash equivalents
Financial investments
—
—
—
Derivative financial instruments
—
—
—
Accounts receivable
—
Related parties
—
—
—
—
Non-current
Derivative financial instruments
—
—
—
Loans
—
—
—
Related parties
—
—
—
—
—
—
—
Total of financial assets
Financial liabilities
Current
Suppliers and contractors
Derivative financial instruments
—
—
—
Loans and borrowings
—
Related parties
—
—
—
—
Non-current
Derivative financial instruments
Loans and borrowings
—
Related parties
—
—
—
Participative stockholders’ debentures
—
—
—
—
—
Total of financial liabilities
December 31, 2016
R$
US$
CAD
EUR
Others currencies
Total
Financial assets
Current
Cash and cash equivalents
Financial investments
—
—
—
Derivative financial instruments
—
—
—
Accounts receivable
—
Non-current
Derivative financial instruments
—
—
—
Loans
—
—
—
—
Total of financial assets
Financial liabilities
Current
Suppliers and contractors
Derivative financial instruments
—
—
—
Loans and borrowings
—
Related parties
—
—
—
—
Non-current
Derivative financial instruments
—
—
—
Loans and borrowings
—
Related parties
—
—
—
—
Participative stockholders’ debentures
—
—
—
—
—
Total of financial liabilities</t>
  </si>
  <si>
    <t>Fair value estimate</t>
  </si>
  <si>
    <t>23. Fair value estimate
Due to the short-term cycle, it is assumed that the fair value of cash and cash equivalents balances, financial investments, accounts receivable and accounts payable approximate their book values. For the measurement and determination of fair value, the Company uses various methods including market, income or cost approaches, in order to estimate the value that market participants would use when pricing the asset or liability. The financial assets and liabilities recorded at fair value are classified and disclosed in accordance with the following levels:
Level 1 — Unadjusted quoted prices on an active, liquid and visible market for identical assets or liabilities that are accessible at the measurement date;
Level 2 - Quoted prices (adjusted or unadjusted) for identical or similar assets or liabilities on active markets; and
Level 3 - Assets and liabilities, for which quoted prices, do not exist, or where prices or valuation techniques are supported by little or no market activity, unobservable or illiquid.
a) Assets and liabilities measured and recognized at fair value:
December 31, 2017
December 31, 2016
Level 2
Level 3
Total
Level 2
Level 3
Total
Financial assets
Derivative financial instruments
Total
Financial liabilities
Derivative financial instruments
Participative stockholders’ debentures
—
—
Total
There were no transfers between Level 1 and Level 2, or between Level 2 and Level 3 in the year ended December 31, 2017.
The following table presents the changes in Level 3 assets and liabilities for the year ended December 31, 2017:
Derivative financial instruments
Financial assets
Financial liabilities
Balance at December 31, 2016
Gain recognized in income statement
)
)
Balance at December 31, 2017
Methods and techniques of evaluation
i) Derivative financial instruments
Financial instruments are evaluated by calculating their present value through the use of instrument yield curves at the closing dates. The curves and prices used in the calculation for each group of instruments are detailed in the “market curves”.
The pricing method used for European options is the Black &amp; Scholes model. In this model, the fair value of the derivative is a function of the volatility in the price of the underlying asset, the exercise price of the option, the interest rate and period to maturity. In the case of options which income is a function of the average price of the underlying asset over the period of the option, the Company uses Turnbull &amp; Wakeman model. In this model, in addition to the factors that influence the option price in the Black-Scholes model, the formation period of the average price is also considered.
In the case of swaps, both the present value of the assets and liability are estimated by discounting the cash flow by the interest rate of the currency in which the swap is denominated. The difference between the present value of assets and liability of the swap generates its fair value.
For the TJLP swaps, the calculation of the fair value assumes that TJLP is constant, that is the projections of future cash flow in Brazilian Reais are made on the basis of the last TJLP disclosed.
Contracts for the purchase or sale of products, inputs and costs of selling with future settlement are priced using the forward yield curves for each product. Typically, these curves are obtained on the stock exchanges where the products are traded, such as the London Metals Exchange (“LME”), the Commodity Exchange (“COMEX”) or other providers of market prices. When there is no price for the desired maturity, Vale uses an interpolation between the available maturities.
The fair value for derivatives are within level 3 are measured using discounted cash flows and option model valuation techniques with main unobservable inputs discount rates, stock prices and commodities prices.
Participative stockholders’ debentures - Consist of the debentures issued during the privatization process (note 13), which fair values are measured based on the market approach. Reference prices are available on the secondary market.
Critical accounting estimates and judgments
The fair values of financial instruments that are not traded in active markets are determined using valuation techniques. Vale uses its own judgment to choose between the various methods. Assumptions are based on the market conditions, at the end of the year.
An analysis of the impact if actual results are different from management’s estimates is present on note 33 (sensitivity analysis).
b) Fair value of financial instruments not measured at fair value
The fair value estimate for level 1 is based on market approach considering the secondary market contracts. For loans allocated to level 2, the income approach is adopted and the fair value for both fixed-indexed rate debt and floating rate debt is determined on a discounted cash flows basis using LIBOR future values and Vale’s bonds curve.
The fair values and carrying amounts of loans and borrowings (net of interest) are as follows:
Financial liabilities
Balance
Fair value
Level 1
Level 2
December 31, 2017
Debt principal
December 31, 2016
Debt principal</t>
  </si>
  <si>
    <t>Derivative financial instruments</t>
  </si>
  <si>
    <t>Derivatives financial instruments</t>
  </si>
  <si>
    <t>24. Derivative financial instruments
a) Derivatives effects on statement of financial position
Assets
December 31, 2017
December 31, 2016
Current
Non-current
Current
Non-current
Derivatives not designated as hedge accounting
Foreign exchange and interest rate risk
CDI &amp; TJLP vs. US$ fixed and floating rate swap
—
IPCA swap
Eurobonds swap
—
—
—
Pré-dolar swap
Commodities price risk
Nickel
Bunker oil
—
—
Others
—
—
—
—
Total
Liabilities
December 31, 2017
December 31, 2016
Current
Non-current
Current
Non-current
Derivatives not designated as hedge accounting
Foreign exchange and interest rate risk
CDI &amp; TJLP vs. US$ fixed and floating rate swap
IPCA swap
Eurobonds swap
—
Euro Forward
—
—
—
Pré-dolar swap
Commodities price risk
Nickel
—
—
Bunker oil
—
—
—
—
—
Others
—
—
—
—
Total
b) Effects of derivatives on the income statement, cash flow and other comprehensive income
Year ended December 31
Gain (loss) recognized in the
Financial settlement inflows
Gain (loss) recognized in other
2017
2016
2015
2017
2016
2015
2017
2016
2015
Derivatives not designated as hedge accounting
Foreign exchange and interest rate risk
CDI &amp; TJLP vs. US$ fixed and floating rate swap
)
)
)
)
—
—
—
IPCA swap
)
)
)
—
—
—
Eurobonds swap
)
)
)
)
)
—
—
—
Euro forward
)
—
—
—
—
—
—
—
Pré-dolar swap
)
)
)
)
—
—
—
)
)
)
)
—
—
—
Commodities price risk
Nickel
)
)
)
)
—
—
—
Bunker oil
)
)
)
)
)
—
—
—
)
)
)
)
—
—
—
Others
)
—
—
—
—
—
—
Derivatives designated as cash flow hedge accounting
Bunker oil
—
—
)
—
—
)
—
—
Foreign exchange
—
)
)
—
)
)
—
—
)
)
—
)
)
—
Total
)
)
)
)
—
During 2015, the Company implemented bunker oil purchase cash flows protection program and recognized as cost of goods sold and services rendered and financial expense the amounts of US$439 and US$2,477, respectively. In 2016, all derivatives impacts were charged to financial results.
The maturity dates of the derivative financial instruments are as follows:
Last maturity dates
Currencies and interest rates
January 2024
Bunker oil
December 2017
Nickel
December 2019
Others
December 2027
c) Hedge in foreign operations
Implementation of net investment hedge
As at January 1, 2017, Vale S.A., which the functional currency is Reais, designated its debts in US$ and Euro, as an instrument in a hedge of its investment in foreign operations (Vale International S.A. and Vale International Holding GmbH; hedging objects) to mitigate part of the foreign exchange risk on financial statements.
At December 31, 2017 the carrying value of the designated debts are US$5,303 and EUR750. The foreign exchange loss of US$144 (US$95, net of taxes), was recognized in the “Cumulative translation adjustments” in stockholders’ equity for the year ended December 31, 2017. This hedge was highly effective throughout the year ended on December 31, 2017.
Accounting policy
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At the beginning of the hedge operations, the Company documents the type of hedge, the relationship between the hedging instrument and hedged items, its risk management objective and strategy for undertaking hedge operations. The Company also documents, both at hedge inception and on an ongoing basis that the hedge is expected to continue to be highly effective. The Company adopts the hedge accounting procedure and designates certain derivatives as either:
Cash flow hedge - The effective portion of changes in the fair value of derivatives that are designated and qualify as cash flow hedges is recognized in equity within “Cumulative translation adjustment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Net investment hedge -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Derivatives at fair value through profit or loss - Certain derivative instruments do not qualify for hedge accounting. Changes in the fair value of any of these derivative instruments are recognized immediately in the income statement.
The Company has performed an assessment of the IFRS 9 - Financial instruments and the expected impacts are detailed in note 2e.
Additional information about derivatives financial instruments
In millions of United States dollars, except as otherwise stated
The risk of the derivatives portfolio is measured using the delta-Normal parametric approach, and considers that the future distribution of the risk factors and its correlations tends to present the same statistic properties verified in the historical data. The value at risk estimate considers a 95% confidence level for a one-business day time horizon.
There was no cash amount deposited as margin call regarding derivative positions on December 31, 2017.
The following tables detail the derivatives positions for Vale and its controlled companies as of December 31, 2017, with the following information: notional amount, fair value including credit risk, gains or losses in the period, value at risk and the fair value breakdown by year of maturity.
a) Foreign exchange and interest rates derivative positions
(i) Protection programs for the R$ denominated debt instruments
In order to reduce cash flow volatility, swap transactions were implemented to convert into US$ the cash flows from certain debt instruments denominated in R$ with interest rates linked mainly to CDI, TJLP and IPCA. In those swaps, Vale pays fixed or floating rates in US$ and receives payments in R$ linked to the interest rates of the protected debt instruments.
The swap transactions were negotiated over-the-counter and the protected items are the cash flows from debt instruments linked to R$. These programs transform into US$ the obligations linked to R$ to achieve a currency offset in the Company’s cash flows, by matching its receivables - mainly linked to US$ - with its payables.
Notional
Fair value
Financial Settlement
Value at Risk
Fair value by year
Flow
December
December
Index
Average
December
December
December
December
2018
2019
2020+
CDI vs. US$ fixed rate swap
)
)
)
)
Receivable
R$
R$
CDI
%
Payable
US$
US$
Fix
%
TJLP vs. US$ fixed rate swap
)
)
)
)
)
)
Receivable
R$
R$
TJLP +
%
Payable
US$
US$
Fix
%
TJLP vs. US$ floating rate swap
)
)
)
)
)
—
Receivable
R$
R$
TJLP +
%
Payable
US$
US$
Libor +
-1.23
%
R$ fixed rate vs. US$ fixed rate swap
)
)
)
Receivable
R$
R$
Fix
%
Payable
US$
US$
Fix
-0.28
%
IPCA vs. US$ fixed rate swap
)
)
)
)
)
Receivable
R$
R$
IPCA +
%
Payable
US$
US$
Fix
%
IPCA vs. CDI swap
)
)
Receivable
R$
R$
IPCA +
%
Payable
R$
R$
CDI
%
(ii) Protection program for EUR denominated debt instruments
In order to reduce the cash flow volatility, swap and forward transactions were implemented to convert into US$ the cash flows from certain debt instruments issued in Euros by Vale. In those swaps, Vale receives fixed rates in EUR and pays fixed rates in US$. In those forwards only the principal amount of the debt is converted from EUR to US$.
The swap and forward transactions were negotiated over-the-counter and the protected items are the cash flows from debt instruments linked to EUR. The financial settlement inflows/outflows are offset by the protected items’ losses/gains due to EUR/US$ exchange rate.
Notional
Fair value
Financial Settlement
Value at Risk
Fair value by year
Flow
December
December
Index
Average
December
December
December
December
2018
2019
2020+
EUR fixed rate vs. US$ fixed rate swap
)
)
)
)
Receivable
€
€
Fix
%
Payable
US$
US$
Fix
%
Notional
Average
Fair value
Financial
Value at Risk
Fair value
Flow
December
December
Bought /
rate
December
December
December
December
year
Forwards
€
€
B
—
)
)
—
—
b) Commodities derivative positions
(i) Bunker Oil purchase cash flows protection program
In order to reduce the impact of bunker oil price fluctuation on maritime freight hiring/supply and, consequently, reducing the company’s cash flow volatility, bunker oil derivatives were implemented, through zero cost-collars.
The derivative transactions were negotiated over-the-counter and the protected item is part of the Vale’s costs linked to bunker oil prices. The financial settlement inflows/outflows are offset by the protected items’ losses/gains due to bunker oil prices changes.
The contracts expired in 2017.
Notional (ton)
Fair value
Financial settlement
Value at Risk
Fair value
Flow
December
December
Bought /
Average strike
December
December
December
December
2017
Bunker Oil protection
Call options
—
B
—
—
—
—
Put options
—
S
—
—
)
—
—
—
Total
—
—
—
As at December 31, 2016, excludes US$24, of transactions in which the financial settlement occurs subsequently of the closing month.
(ii) Protection programs for base metals raw materials and products
In the operational protection program for nickel sales at fixed prices, derivatives transactions were implemented to convert into floating prices the contracts with clients that required a fixed price, in order to keep nickel revenues exposed to nickel price fluctuations. Those operations are usually implemented through the purchase of nickel forwards.
In the operational protection program for the purchase of raw materials and products, derivatives transactions were implemented, usually through the sale of nickel and copper forward or futures, in order to reduce the mismatch between the pricing period of purchases (concentrate, cathode, sinter, scrap and others) and the pricing period of the final product sales to the clients.
The derivative transactions are negotiated at London Metal Exchange or over-the-counter and the protected item is part of Vale’s revenues and costs linked to nickel and copper prices. The financial settlement inflows/outflows are offset by the protected items’ losses/gains due to nickel and copper prices changes.
Notional (ton)
Average
Fair value
Financial settlement
Value at Risk
Fair value by
Flow
December 31,
December 31,
Bought /
strike
December 31,
December 31,
December 31,
December 31,
2017
2018
Fixed price sales protection
Nickel forwards
B
)
)
Raw material purchase protection
Nickel forwards
S
)
)
—
Copper forwards
S
)
)
)
)
—
Total
)
)
)
—
c) Wheaton Precious Metals Corp. warrants
The company owns warrants of Wheaton Precious Metals Corp. (WPM), a Canadian company with stocks negotiated in Toronto Stock Exchange and New York Stock Exchange. Such warrants configure American call options and were received as part of the payment regarding the sale of part of gold payable flows produced as a sub product from Salobo copper mine and some nickel mines in Sudbury.
Notional (quantity)
Average
Fair value
Financial settlement
Value at Risk
Fair value
Flow
December 31,
December 31,
Bought /
strike
December 31,
December 31,
December 31,
December 31,
2023
Call options
B
—
d) Debentures convertible into shares of Valor da Logística Integrada (“VLI”)
The company has debentures in which lenders have the option to convert the outstanding debt into a specified quantity of shares of VLI owned by the company.
Notional (quantity)
Average
Fair value
Financial settlement
Value at Risk
Fair value
Flow
December 31,
December 31,
Bought /
strike
December 31,
December 31,
December 31,
December 31,
2027
Conversion options
S
)
)
—
)
e) Options related to Minerações Brasileiras Reunidas S.A. (“MBR”) shares
The Company entered into a stock sale and purchase agreement that has options related to MBR shares. Mainly, the Company has the right to buy back this non-controlling interest in the subsidiary. Moreover, under certain restrict and contingent conditions, which are beyond the buyer’s control, such as illegality due to changes in the law, the contract has a clause that gives the buyer the right to sell back its stake to the Company. It this case, the Company could settle through cash or shares.
Notional (quantity, in millions)
Average
Fair value
Financial settlement
Value at Risk
Fair value
Flow
December 31,
December 31,
Bought /
strike
December 31,
December 31,
December 31,
December 31,
2018+
Options
B/S
—
f) Embedded derivatives in contracts
The Company has some nickel concentrate and raw materials purchase agreements in which there are provisions based on nickel and copper future prices behavior. These provisions are considered as embedded derivatives.
Notional (ton)
Bought /
Average strike
Fair value
Financial settlement
Value at Risk
Fair value
Flow
December 31, 2017
December 31, 2016
Sold
(US$/ton)
December 31, 2017
December 31, 2016
December 31, 2017
December 31, 2017
2018
Nickel forwards
S
Copper forwards
S
Total
—
The Company has also a natural gas purchase agreement in which there´s a clause that defines that a premium can be charged if the Company’s pellet sales prices trade above a pre-defined level. This clause is considered an embedded derivative.
Notional (volume/month)
Bought /
Average strike
Fair value
Financial settlement
Value at Risk
Fair value by year
Flow
December 31, 2017
December 31, 2016
Sold
(US$/ton)
December 31, 2017
December 31, 2016
December 31, 2017
December 31, 2017
2018
2019+
Call options
S
)
)
—
)
)
In August 2014 the Company sold part of its stake in Valor da Logística Integrada (“VLI”) to an investment fund managed by Brookfield Asset Management (“Brookfield”). The sales contract includes a clause that establishes, under certain conditions, a minimum return guarantee on Brookfield’s investment. This clause is considered an embedded derivative, with payoff equivalent to that of a put option.
Notional (quantity)
Bought /
Average strike
Fair value
Financial settlement
Value at Risk
Fair value
Flow
December 31, 2017
December 31, 2016
Sold
(R$/share)
December 31, 2017
December 31, 2016
December 31, 2017
December 31, 2017
2027
Put option
S
)
)
—
)
For sensitivity analysis of derivative financial instruments, Financial counterparties’ ratings and market curves please see note 33.
33. Additional information about derivatives financial instruments
a) Sensitivity analysis of derivative financial instruments.
The following tables present the potential value of the instruments given hypothetical stress scenarios for the main market risk factors that impact the derivatives positions. The scenarios were defined as follows:
-
Probable : the probable scenario was based on the estimated risk variables that were used on pricing the derivative instruments as at December 31, 2017.
-
Scenario I : fair value estimated considering a 25% deterioration in the associated risk variables
-
Scenario II : fair value estimated considering a 50% deterioration in the associated risk variables
The curves used on the pricing of derivatives instruments were developed based on data from B3 S.A., Central Bank of Brazil, London Metals Exchange and Bloomberg.
Instrument
Instrument’s main risk events
Probable
Scenario I
Scenario II
CDI vs. US$ fixed rate swap
R$ depreciation
)
)
)
US$ interest rate inside Brazil decrease
)
)
)
Brazilian interest rate increase
)
)
)
Protected item: R$ denominated debt
R$ depreciation
n.a.
—
—
TJLP vs. US$ fixed rate swap
R$ depreciation
)
)
)
US$ interest rate inside Brazil decrease
)
)
)
Brazilian interest rate increase
)
)
)
TJLP interest rate decrease
)
)
)
Protected item: R$ denominated debt
R$ depreciation
n.a.
—
—
TJLP vs. US$ floating rate swap
R$ depreciation
)
)
)
US$ interest rate inside Brazil decrease
)
)
)
Brazilian interest rate increase
)
)
)
TJLP interest rate decrease
)
)
)
Protected item: R$ denominated debt
R$ depreciation
n.a.
—
—
R$ fixed rate vs. US$ fixed rate swap
R$ depreciation
)
)
US$ interest rate inside Brazil decrease
Brazilian interest rate increase
)
)
Protected item: R$ denominated debt
R$ depreciation
n.a.
—
—
IPCA vs. US$ fixed rate swap
R$ depreciation
)
)
)
US$ interest rate inside Brazil decrease
)
)
)
Brazilian interest rate increase
)
)
)
IPCA index decrease
)
)
)
Protected item: R$ denominated debt
R$ depreciation
n.a.
—
—
IPCA vs. CDI swap
Brazilian interest rate increase
IPCA index decrease
Protected item: R$ denominated debt linked to IPCA
IPCA index decrease
n.a.
)
)
EUR fixed rate vs. US$ fixed rate swap
EUR depreciation
)
)
Euribor increase
US$ Libor decrease
)
Protected item: EUR denominated debt
EUR depreciation
n.a.
Instrument
Instrument’s main risk events
Probable
Scenario I
Scenario II
Bunker Oil protection
Forwards and options
Bunker Oil price decrease
—
—
—
Protected item: Part of costs linked to bunker oil prices
Bunker Oil price decrease
n.a.
—
—
Nickel sales fixed price protection
Forwards
Nickel price decrease
)
)
Protected item: Part of nickel revenues with fixed prices
Nickel price fluctuation
n.a.
Purchase protection program
Nickel forwards
Nickel price increase
)
)
)
Protected item: Part of costs linked to nickel prices
Nickel price increase
n.a.
Copper forwards
Copper price increase
)
)
)
Protected item: Part of costs linked to copper prices
Copper price increase
n.a.
WPM warrants
WPM stock price decrease
Conversion options - VLI
VLI stock value increase
)
)
)
Options - MBR
MBR stock value decrease
Instrument
Main risks
Probable
Scenario I
Scenario II
Embedded derivatives - Raw material purchase (nickel)
Nickel price increase
)
)
Embedded derivatives - Raw material purchase (copper)
Copper price increase
)
)
Embedded derivatives - Gas purchase
Pellet price increase
)
)
)
Embedded derivatives - Guaranteed minimum return (VLI)
VLI stock value decrease
)
)
)
b) Financial counterparties’ ratings
The transactions of derivative instruments, cash and cash equivalents as well as investments are held with financial institutions whose exposure limits are periodically reviewed and approved by the delegated authority. The financial institutions credit risk is performed through a methodology that considers, among other information, ratings provided by international rating agencies.
The table below presents the ratings in foreign currency published by agencies Moody’s and S&amp;P regarding the main financial institutions that we had outstanding positions as of December 31, 2017.
Long term ratings by counterparty
Moody’s
S&amp;P
ANZ Australia and New Zealand Banking
Aa3
AA-
Banco ABC
Ba3
BB
Banco Bradesco
Ba3
BB
Banco do Brasil
Ba3
BB
Banco de Credito del Peru
Baa1
BBB+
Banco do Nordeste
Ba3
BB
Banco Safra
Ba3
BB
Banco Santander
A3
A-
Banco Votorantim
Ba3
BB
Bank of America
A3
A-
Bank of China
A1
A
Bank of Mandiri
Baa3
BB+
Bank of Nova Scotia
A1
A+
Bank Rakyat
Baa3
BB+
Bank of Tokyo Mitsubishi UFJ
A1
A-
Banpará
—
BB-
Barclays
Baa2
BBB
BBVA
A3
BBB+
BNP Paribas
A2
A
BTG Pactual
Ba3
BB-
Caixa Economica Federal
Ba3
BB
Canadian Imperial Bank
A1
A+
China Construction Bank
A1
A
Citigroup
Baa1
BBB+
Credit Agricole
A1
A
Credit Suisse
Baa2
BBB+
Deutsche Bank
A3
A-
Goldman Sachs
A3
BBB+
HSBC
A2
A
Intesa Sanpaolo Spa
A3
BBB
Itaú Unibanco
Ba3
BB
JP Morgan Chase &amp; Co
A3
A-
Macquarie Group Ltd
A3
BBB
Mizuho Financial
A1
A-
Morgan Stanley
A3
BBB+
National Australia Bank NAB
Aa3
AA-
National Bank of Oman
Baa3
—
Rabobank
Aa2
A+
Royal Bank of Canada
A1
AA-
Societe Generale
A2
A
Standard Bank Group
Ba1
—
Standard Chartered
A2
BBB+
Sumitomo Mitsui Financial
A1
A-
UBS
Aa3
A-
Unicredit
Baa1
BBB
c) Market curves
(i) Products
Nickel
Maturity
Price (US$/ton)
Maturity
Price (US$/ton)
Maturity
Price (US$/ton)
SPOT
JUN18
DEC18
JAN18
JUL18
DEC19
FEB18
AUG18
DEC20
MAR18
SEP18
DEC21
APR18
OCT18
MAY18
NOV18
Copper
Maturity
Price (US$/lb)
Maturity
Price (US$/lb)
Maturity
Price (US$/lb)
SPOT
JUN18
DEC18
JAN18
JUL18
DEC19
FEB18
AUG18
DEC20
MAR18
SEP18
DEC21
APR18
OCT18
MAY18
NOV18
Bunker Oil
Maturity
Price (US$/ton)
Maturity
Price (US$/ton)
Maturity
Price (US$/ton)
SPOT
JUN18
DEC18
JAN18
JUL18
DEC19
FEB18
AUG18
DEC20
MAR18
SEP18
DEC21
APR18
OCT18
MAY18
NOV18
(ii) Foreign exchange and interest rates
US$-Brazil Interest Rate
Maturity
Rate (% p.a.)
Maturity
Rate (% p.a.)
Maturity
Rate (% p.a.)
01/02/18
11/01/18
01/04/21
02/01/18
12/03/18
04/01/21
03/01/18
01/02/19
07/01/21
04/02/18
04/01/19
10/01/21
05/02/18
07/01/19
01/03/22
06/01/18
10/01/19
04/01/22
07/02/18
01/02/20
07/01/22
08/01/18
04/01/20
10/03/22
09/03/18
07/01/20
01/02/23
10/01/18
10/01/20
07/03/23
US$ Interest Rate
Maturity
Rate (% p.a.)
Maturity
Rate (% p.a.)
Maturity
Rate (% p.a.)
1M
6M
11M
2M
7M
12M
3M
8M
2Y
4M
9M
3Y
5M
10M
4Y
TJLP
Maturity
Rate (% p.a.)
Maturity
Rate (% p.a.)
Maturity
Rate (% p.a.)
01/02/18
11/01/18
01/04/21
02/01/18
12/03/18
04/01/21
03/01/18
01/02/19
07/01/21
04/02/18
04/01/19
10/01/21
05/02/18
07/01/19
01/03/22
06/01/18
10/01/19
04/01/22
07/02/18
01/02/20
07/01/22
08/01/18
04/01/20
10/03/22
09/03/18
07/01/20
01/02/23
10/01/18
10/01/20
07/03/23
BRL Interest Rate
Maturity
Rate (% p.a.)
Maturity
Rate (% p.a.)
Maturity
Rate (% p.a.)
01/02/18
11/01/18
01/04/21
02/01/18
12/03/18
04/01/21
03/01/18
01/02/19
07/01/21
04/02/18
04/01/19
10/01/21
05/02/18
07/01/19
01/03/22
06/01/18
10/01/19
04/01/22
07/02/18
01/02/20
07/01/22
08/01/18
04/01/20
10/03/22
09/03/18
07/01/20
01/02/23
10/01/18
10/01/20
07/03/23
Implicit Inflation (IPCA)
Maturity
Rate (% p.a.)
Maturity
Rate (% p.a.)
Maturity
Rate (% p.a.)
01/02/18
11/01/18
01/04/21
02/01/18
12/03/18
04/01/21
03/01/18
01/02/19
07/01/21
04/02/18
04/01/19
10/01/21
05/02/18
07/01/19
01/03/22
06/01/18
10/01/19
04/01/22
07/02/18
01/02/20
07/01/22
08/01/18
04/01/20
10/03/22
09/03/18
07/01/20
01/02/23
10/01/18
10/01/20
07/03/23
EUR Interest Rate
Maturity
Rate (% p.a.)
Maturity
Rate (% p.a.)
Maturity
Rate (% p.a.)
1M
-0.41
6M
-0.30
11M
-0.26
2M
-0.39
7M
-0.29
12M
-0.26
3M
-0.38
8M
-0.28
2Y
-0.15
4M
-0.34
9M
-0.27
3Y
5M
-0.32
10M
-0.27
4Y
CAD Interest Rate
Maturity
Rate (% p.a.)
Maturity
Rate (% p.a.)
Maturity
Rate (% p.a.)
1M
6M
11M
2M
7M
12M
3M
8M
2Y
4M
9M
3Y
5M
10M
4Y
Currencies - Ending rates
CAD/US$
US$/BRL
EUR/US$</t>
  </si>
  <si>
    <t>25. Provisions
Current liabilities
Non-current liabilities
December 31, 2017
December 31, 2016
December 31, 2017
December 31, 2016
Payroll, related charges and other remunerations (i)
—
—
Onerous contracts (note 19)
Environment Restoration
Asset retirement obligations (note 26)
Provisions for litigation (note 27)
—
—
Employee postretirement obligations (note 28)
Provisions
(i) Includes profit sharing provision US$780 and US$331 for the year ended December 31, 2017 and 2016, respectively.</t>
  </si>
  <si>
    <t>Asset retirement obligations</t>
  </si>
  <si>
    <t>26. Asset retirement obligations
Provision is made for expected costs for the closure of the mines and deactivation of the related mining assets. Changes in the provision for asset retirement obligations and long-term interest rates (per annum, used to discount these obligations to present value and to update the provisions) are as follows:
December 31, 2017
December 31, 2016
Balance at beginning of the year
Interest expense
Settlements
)
)
Revisions on cash flows estimates
Translation adjustment
Effect of discontinued operations
Transfer to net assets held for sale
)
)
Balance at end of the year
Current
Non-current
Long-term interest rates (per annum)
Brazil
%
%
Canada
%
%
Other regions
0.72% - 6.13
%
1.07% - 8.02
%
Accounting policy
When the provision is recognized, the corresponding cost is capitalized as part of property, plant and equipment and is depreciated over the useful life of the related mining asset, resulting in an expense recognized in the income statement.
The long-term liability is discounted at presented value using a long-term risk free discount rate applicable to the liability and the unwinds are recorded in the income statement and is reduced by payments for mine closure and decommissioning of mining assets.
The accrued amounts of these obligations are not deducted from the potential costs covered by insurance or indemnities.
Critical accounting estimates and judgments
Judgment is required to determine key assumptions used on the asset retirement obligation measurement such as, interest rate, cost of closure, useful life of the mining asset considering the current conditions of closure and the projected date of depletion of each mine. Any changes in these assumptions may significant impact the recorded provision. Therefore, the estimated costs for closure of the mining assets is deemed to be a critical accounting estimate. These estimates are annually reviewed.</t>
  </si>
  <si>
    <t>Litigation</t>
  </si>
  <si>
    <t>27. Litigation
a) Provision for litigation
Vale is party to labor, civil, tax and other ongoing lawsuits, at administrative and court levels. Provisions for losses resulting from lawsuits are estimated and updated by the Company, based on analysis from the Company’s legal consultants.
Changes in provision for litigation are as follows:
Tax litigation
Civil litigation
Labor litigation
Environmental litigation
Total of litigation provision
Balance at December 31, 2015
Additions
Reversals
)
)
)
)
)
Payments
)
)
)
)
)
Indexation and interest
)
Translation adjustment
Effect of discontinued operations
Net movements of year
—
)
)
Transfers to net assets held for sale
)
)
)
)
)
Balance at December 31, 2016
Additions
Reversals
)
)
)
)
)
Payments
)
)
)
—
)
Indexation and interest
)
Translation adjustment
)
)
)
—
)
Merger of Valepar (note 29) (i)
—
—
—
Balance at December 31, 2017
(i) refers to litigations of PIS/COFINS of interest on capital.
i. Provisions for labor litigation - Consist of lawsuits filed by employees and service suppliers, related to employment relationships mainly in Brazil. The most recurring claims are related to payment of overtime, hours in itinerary, and health and safety. Also the social security in Brazil (“INSS”) contingencies are related to legal and administrative disputes between INSS and Vale due to applicability of compulsory social security charges.
b) Contingent liabilities
Contingent liabilities of administrative and judicial claims, with expectation of loss classified as possible, and for which the recognition of a provision is not considered necessary by the Company, based on legal advice are as follows:
December 31, 2017
December 31, 2016
Tax litigation (i)
Civil litigation
Labor litigation
Environmental litigation
Total
(i) US$193 from merger of Valepar S.A.
i - Tax litigation - Our most significant tax-related contingent liabilities result from disputes related to (i) the deductibility of our payments of social security contributions on the net income (CSLL) from our taxable income, (ii) challenges of certain tax credits we deducted from our PIS and COFINS payments, (iii) assessments of CFEM (royalties), and (iv) charges of value-added tax on services and circulation of goods (ICMS), especially relating to certain tax credits we claimed from the sale and transmission of energy, ICMS charges to anticipate the payment in the entrance of goods to Pará State and ICMS/penalty charges on our own transportation. The changes reported in the period resulted, mainly, from additions of other periods to the existing proceedings related to PIS, COFINS, ICMS, CFEM; as well as the inclusion of Valepar S.A. proceedings and the application interest and inflation adjustments to the disputed amounts.
ii - Civil litigation - Most of those claims have been filed by suppliers for indemnification under construction contracts, primarily relating to certain alleged damages, payments and contractual penalties. A number of other claims related to contractual disputes regarding inflation index.
iii - Labor litigation - Represents individual claims by employees and service providers, primarily involving demands for additional compensation for overtime work, time spent commuting or health and safety conditions; and the Brazilian federal social security administration (“INSS”) regarding contributions on compensation programs based on profits.
iv - Environmental litigation - The most significant claims concern alleged procedural deficiencies in licensing processes, non-compliance with existing environmental licenses or damage to the environment.
c) Judicial deposits
In addition to the provisions and contingent liabilities, the Company is required by law to make judicial deposits to secure a potential adverse outcome of certain lawsuits. These court-ordered deposits are monetarily adjusted and reported as non-current assets until a judicial decision to draw the deposit occurs.
December 31, 2017
December 31, 2016
Tax litigation (i)
Civil litigation
Labor litigation
Environmental litigation
Total
(i) Includes US$951 related to the merger of Valepar (note 29).
d) Contingencies related to Samarco accident
(i) Public civil claim filed by the Federal Government and others
The federal government, the two Brazilian states affected by the failure (Espirito Santo and Minas Gerais) and other governmental authorities have initiated a public civil lawsuit against Samarco and its shareholders, Vale S.A. and BHPB, with an estimated value indicated by the plaintiffs of US$6.1 billion (R$20.2 billion).
The Framework Agreement signed in March 2016, was ratified by the Federal Regional Court (“TRF”) in May 2016. This ratification was suspended by the Superior Court of Justice (“STJ”) in June 2016 and resulted in the restoration of the public civil claim, and maintained other measures, such as: (a) the prohibition of the defendants from transferring or conveying any of their interest in its Brazilian iron ore concessions, without, however, limiting their production and commercial activities and; (b) the order of the deposit with the court of US$363 (R$1.2 billion) by January 2017, which was provisionally replaced by the guarantees provided for under the agreements with Federal Prosecution Office (“MPF”), as detailed in the item (ii) below.
(ii) Public civil action filed by Federal Prosecution Office
On May 3, 2016, the Federal Prosecution Office (MPF) filed a public civil lawsuit against Samarco and its shareholders and presented several demands, including: (i) the adoption of measures for mitigating the social, economic and environmental impacts resulting from the dam failure and other emergency measures; (ii) the payment of compensation to the community; and (iii) payments for the collective moral damage. The action value indicated by the MPF is US$47 billion (R$155 billion).
In January 2017 Samarco, Vale S.A. and BHPB entered into two preliminary agreements with the MPF.
The first agreement (“First Agreement”) aims to outline the process and timeline for negotiations of a Final Agreement (“Final Agreement”), initially expected to occur by June 30, 2017 and extended by April 20, 2018. This First Agreement establishes a timeline and actions to set the ground for conciliation of two public civil lawsuits in the amounts of US$6.1 billion (R$20.2 billion) and US$47 billion (R$155 billion), mentioned above, which are actually suspended.
In addition, the First Agreement provides for: (a) the appointment of experts to give support the Federal Prosecutors and paid for by the companies to conduct a diagnosis and monitor the progress of the programs under the Framework Agreement, and (b) holding at public hearings and the engagement of technical assistance to the affected people, in order to allow these communities to take part in the definition of the content of the Final Agreement.
Samarco, Vale S.A. and BHPB has agreed to provide a guarantee for fulfillment of the obligations regarding the financing and payment of the socio-environmental and socio-economic remediation programs resulting from the Fundão dam failure, pursuant to the two public civil actions, until the signing of the Final Agreement, amounting to US$665 (R$2.2 billion), of which (i) US$30 (R$100 million) in financial investments; (ii) US$393 (R$1.3 billion) in insurance bonds; and (iii) US$242 (R$800 million) in assets of Samarco. If, by April 20, 2018, the negotiations have not been completed, the Federal Prosecutor’s Office may require that the Court re-institute the order for the deposit of US$363 (R$1.2 billion) in relation to the US$6.1 billion (R$20.2 billion) public civil action and US$2.2 billion (R$7.7 billion) related US$47 billion (R$155 billion), mentioned above, which are actually suspended.
On March 16, 2017, the 12th Judicial Federal Court of Belo Horizonte partially ratified the First Agreement, which decision includes: (i) ratification of the engagement of experts to perform a socio-environmental impact assessment and assessment of programs under the Framework Agreement and a period for the companies to engage an expert to perform the socio-economic impact assessment; (ii) the consolidation and suspension of related claims aiming to avoid contradictory or conflicting decisions and to establish a unified judicial procedure in order for the parties to be able to reach a final agreement; (iii) accepted the guarantees proposed by Samarco and its shareholders under the Preliminary Agreement on a temporary basis.
In addition, the Second Agreement (“Second Agreement”) was signed on January 19, 2017, which establishes a timetable to make funds available to remediate the social, economic and environmental damages caused by the Fundão dam failure in the municipalities of Barra Longa, Rio Doce, Santa Cruz do Escalvado and Ponte Nova, amounting to US$60 (R$200 million). The 12th Judicial Federal Court of Belo Horizonte ratified this Second Agreement.
Parties are still negotiating an agreement regarding the choice of the expert to perform the socio-economic impact assessment. In this regard, on November 16 th , 2017, they signed an addendum to the First Agreement, in which the parties defined matters related to the socio-economic impact assessment, its institutional structure and the respective experts, which, in the period of 90 days from the signing of the addendum, shall present their technical and commercial proposals.
Alongside, the parties, together with the plaintiffs of the US$6.1 billion (R$20.2 billion) public civil lawsuit, the State Prosecutors and the Public Defenders, are conducting the discussions regarding the Final Agreement.
(iii) U.S. Securities class action suits
Related to the Vale´s American Depositary Receipts
Vale S.A. and certain of its officers were named as defendants in securities class action suits in the Federal Court in New York brought by holders of Vale’s American Depositary Receipts under U.S. federal securities laws. The lawsuits allege that Vale S.A. made false and misleading statements or did not make disclosures concerning the risks and dangers of the operations of Samarco’s Fundão dam and the adequacy of related programs and procedures. The plaintiffs have not specified an amount of alleged damages or indemnities in these actions.
On March 23, 2017 the judge issued a decision rejecting a significant portion of the claims against Vale S.A. and the individual defendants, and determining the prosecution of the action with respect to more limited claims. The portion of plaintiffs’ case that remains is related to certain statements about procedures, policies and risk mitigation plans contained in Vale S.A.’s sustainability reports in 2013 and 2014, and certain statements regarding to the responsibility of Vale S.A. for the Fundão dam failure made in a conference call in November 2015.
This lawsuit is currently ongoing with under discovery the gathering of documents to be provided to the plaintiffs.
Vale S.A. continues to contest the outstanding points related to this lawsuit.
Related to the Samarco bonds
In March 2017, holders of bonds issued by Samarco filed a class action suit in the Federal Court in New York against Samarco, Vale S.A. and BHPB under U.S. federal securities laws demanding for indemnification for alleged violation of U.S. federal securities laws. The plaintiffs allege that false and misleading statements were made or disclosures omitted concerning the risks and dangers of the operations of Samarco’s Fundão dam and the adequacy of related programs and procedures. It is alleged that with the Fundão dam collapse, the securities have dramatically decreased, in order that the investors who have purchased such securities in a misleading way should be compensated, without, however, specifying an amount for the alleged damages or indemnities in this action.
Vale S.A. continues to contest this lawsuit.
(iv) Criminal lawsuit
On October 20, 2016, the MPF brought a criminal lawsuit in the Brazilian Federal Justice Court against Vale S.A., BHPB, Samarco, VogBr Recursos Hídricos e Geotecnia Ltda. and 22 individuals for alleged crimes against the environment, urban planning and cultural heritage, flooding, landslide, as well as for alleged crimes against the victims of the Fundão dam failure.
In November 2017 it was published a decision by means of the Federal Lower Court of Ponte Nova established the resume of the criminal lawsuit and determined the beginning of the Discovery phase.
(v) Other lawsuits
In addition, Samarco and its shareholders were named as a defendant in several other lawsuits brought by individuals, corporations, governmental entities or public prosecutor seeking personal and property damages.
Given the status of these lawsuits, it is not possible at this time to provide a range of possible outcomes or a reliable estimates of potential exposures for Vale S.A. Consequently, no contingent liability has been quantified and no provision was recognized for lawsuits related to Samarco´s dam failure.
Accounting policy
A provision is recognized when is considered probable that an outflow of resources will be required to settle the obligation and can be reliably estimated. The liability is accounted against an expense in the income statement. This obligation is updated based on the developments of the judicial process or interest accretion and can be reversed if the expectation of loss is not considered probable due to changes in circumstances or when the obligation is settled.
Critical accounting estimates and judgments
By nature, litigations will be resolved when one or more future event occurs or fails to occur. Typically, the occurrence or not of such events is outside of the Company’s control. Legal uncertainties involve the application of significant estimates and judgments by management regarding the potential out comes of future events.</t>
  </si>
  <si>
    <t>Employee Benefits</t>
  </si>
  <si>
    <t>Employee benefits</t>
  </si>
  <si>
    <t>28. Employee benefits
a) Employee postretirements obligations
In Brazil, the management of the pension plans is responsibility of Fundação Vale do Rio Doce de Seguridade Social (“Valia”) a nonprofit entity with administrative and financial autonomy. The Brazilian plans are as follows:
Benefit plan Vale Mais (“Vale Mais”) and benefit plan Valiaprev (“Valiaprev”) - Certain Company’s employees are participants of Vale Mais and Valiaprev plans with components of defined benefit (specific coverage for death, pensions and disability allowances) and components of defined contributions (for programmable benefits). The defined benefits plan is subject to actuarial evaluations. The defined contribution plan represents a fixed amount held on behalf of the participants. Both Vale Mais and Valiaprev were overfunded as at December 31, 2017 and 2016.
Defined benefit plan (“Plano BD”) - The Plano BD has been closed to new entrants since the year 2000, when the Vale Mais plan was implemented. It is a plan that has defined benefit characteristics, covering almost exclusively retirees and their beneficiaries. It was overfunded as of December 31, 2017 and 2016 and the contributions made by the Company are not relevant.
Abono complementação benefit plan - The Company sponsors a specific group of former employees entitled to receive additional benefits from Valia regular payments plus post-retirement benefit that covers medical, dental and pharmaceutical assistance. The contributions made by the Company finished in 2014. The abono complementação benefit was overfunded as at December 31, 2017 and 2016.
Other benefits - The Company sponsors medical plans for employees that meet specific criteria and for employees who use the abono complementação benefit. Although those benefits are not specific retirement plans, actuarial calculations are used to calculate future commitments. As those benefits are related to health care plans they have the nature of underfunded benefits, and are presented as underfunded plans as at December 31, 2017 and 2016.
The Foreign plans are managed in accordance with their region. They are divided between plans in Canada, United States of America, United Kingdom, Indonesia, New Caledonia, Japan and Taiwan. Pension plans in Canada are composed of a defined benefit and defined contribution component. Currently the defined benefit plans do not allow new entrants. The foreign defined benefit plans are underfunded as at December 31, 2017 and 2016.
Employers’ disclosure about pensions and other post-retirement benefits on the status of the defined benefit elements of all plans is provided as follows.
i. Change in benefit obligation
Overfunded pension plans
Underfunded pension plans
Other benefits
Benefit obligation as at December 31, 2015
Service costs
)
Interest costs
Benefits paid
)
)
)
Participant contributions
—
—
Effect of changes in the actuarial assumptions
Transfer to held for sale
)
—
)
Translation adjustment
Others
—
—
Benefit obligation as at December 31, 2016
Service costs
Interest costs
Benefits paid
)
)
)
Participant contributions
—
)
—
Effect of changes in the actuarial assumptions
Translation adjustment
)
Benefit obligation as at December 31, 2017
ii. Evolution of assets fair value
Overfunded pension plans
Underfunded pension plans
Other benefits
Fair value of plan assets as at December 31, 2015
—
Interest income
—
Employer contributions
Participant contributions
—
—
Benefits paid
)
)
)
Return on plan assets (excluding interest income)
—
Transfer to held for sale
)
—
—
Translation adjustment
—
Others
—
—
Fair value of plan assets as at December 31, 2016
—
Interest income
—
Employer contributions
Participant contributions
—
)
—
Benefits paid
)
)
)
Return on plan assets (excluding interest income)
)
—
Translation adjustment
)
—
Fair value of plan assets as at December 31, 2017
—
iii. Reconciliation of assets and liabilities recognized in the statement of financial position
Plans in Brazil
December 31, 2017
December 31, 2016
Overfunded
Underfunded
Other benefits
Overfunded
Underfunded
Other benefits
Balance at beginning of the year
—
—
—
—
Interest income
—
—
—
—
Changes on asset ceiling and onerous liability
)
—
—
—
—
Translation adjustment
)
—
—
—
—
Transfer to held for sale
—
—
—
)
—
—
Balance at end of the year
—
—
—
—
Amount recognized in the statement of financial position
Present value of actuarial liabilities
)
)
)
)
)
)
Fair value of assets
—
—
Effect of the asset ceiling
)
—
—
)
—
—
Liabilities
—
)
)
—
)
)
Current liabilities
—
—
)
—
—
)
Non-current liabilities
—
)
)
—
)
)
Liabilities
—
)
)
—
)
)
Foreign plan
December 31, 2017
December 31, 2016
Overfunded
Underfunded
Other benefits
Overfunded
Underfunded
Other benefits
Amount recognized in the statement of financial position
Present value of actuarial liabilities
—
)
)
—
)
)
Fair value of assets
—
—
—
—
Liabilities
—
)
)
—
)
)
Current liabilities
—
)
)
—
)
)
Non-current liabilities
—
)
)
—
)
)
Liabilities
—
)
)
—
)
)
Total
December 31, 2017
December 31, 2016
Overfunded
Underfunded
Other benefits
Overfunded
Underfunded
Other benefits
Balance at beginning of the year
—
—
—
—
Interest income
—
—
—
—
Changes on asset ceiling and onerous liability
)
—
—
—
—
Translation adjustment
)
—
—
—
—
Transfer to held for sale
—
—
—
)
—
—
Balance at end of the year
—
—
—
—
Amount recognized in the statement of financial position
Present value of actuarial liabilities
)
)
)
)
)
)
Fair value of assets
—
—
Effect of the asset ceiling
)
—
—
)
—
—
Liabilities
—
)
)
—
)
)
Current liabilities
—
)
)
—
)
)
Non-current liabilities
—
)
)
—
)
)
Liabilities
—
)
)
—
)
)
iv. Costs recognized in the income statement
Year ended December 31
2017
2016
2015
Overfunded
Underfunded
Other
Overfunded
Underfunded
Other
Overfunded
Underfunded
Other
Service cost
)
Interest on expense on liabilities
Interest income on plan assets
)
)
—
)
)
—
)
)
—
Interest expense on effect of (asset ceiling)/ onerous liability
—
—
—
—
—
—
Total of cost, net
v. Costs recognized in the statement of comprehensive income
Year ended December 31
2017
2016
2015
Overfunded
Underfunded
Other
Overfunded
Underfunded
Other
Overfunded
Underfunded
Other
Balance at beginning of the year
)
)
)
)
)
)
)
)
)
Effect of changes actuarial assumptions
)
)
)
)
)
)
Return on plan assets (excluding interest income)
—
—
—
)
)
—
Change of asset ceiling / costly liabilities (excluding interest income)
—
—
)
—
—
—
—
Others
)
—
)
—
—
—
)
—
)
)
)
)
)
Deferred income tax
)
)
Others comprehensive income
)
)
)
)
)
)
Translation adjustments
)
)
)
Transfers/ disposal
—
)
)
—
—
—
)
—
Accumulated other comprehensive income
)
)
)
)
)
)
)
)
)
vi. Risks related to plans
The Administrators of the plans have committed to strategic planning to strengthen internal controls and risk management. This commitment is archived by conducting audits including of internal controls, which aim to mitigate operational market and credit risks. Risks are presented as follow:
Legal - lawsuits: issuing periodic reports to internal audit and directors contemplating the analysis of lawyers about the possibility of loss (remote, probable or possible), aiming to support the administrative decision regarding provisions. Analysis and ongoing monitoring of developments in the legal scenario and its dissemination within the institution in order to subsidize the administrative plans, considering the impact of regulatory changes.
Actuarial - the annual actuarial valuation of the benefit plans comprises the assessment of costs, revenues and adequacy of plan funding. It also considers the monitoring of biometric, economic and financial assumptions (asset volatility, changes in interest rates, inflation, life expectancy, salaries and other).
Market - profitability projections are performed for the various plans and profiles of investments for 10 years in the management study of assets and liabilities. These projections include the risks of investments in various market segments. Furthermore, the risks for short-term market of the plans are monitored monthly through metrics of VaR (Value at Risk) and stress testing. For exclusive investment funds of Valia, the market risk is measured daily by the custodian asset bank.
Credit - assessment of the credit quality of issuers by hiring expert consultants to evaluate financial institutions and internal assessment of payment ability of non-financial companies. For assets of non-financial companies, the assessment is conducted a monitoring of the company until the maturity of the security.
vii. Actuarial and economic assumptions and sensitivity analysis
All calculations involve future actuarial projections about some parameters, such as: salaries, interest, inflation, the trend of social security in Brazil (“INSS”) benefits, mortality and disability.
The economic and actuarial assumptions adopted have been formulated considering the long-term period for maturity and should therefore be examined accordingly. In the short term they may not necessarily be realized.
In the evaluations were adopted the following assumptions:
Brazil
December 31, 2017
December 31, 2016
Overfunded
Underfunded
Other benefits
Overfunded
Underfunded
Other benefits
Discount rate to determine benefit obligation
9.74% - 9.85
%
%
9.74% - 9.91
%
10.98% - 11.14
%
%
10.98% - 11.09
%
Nominal average rate to determine expense/ income
9.74% - 9.85
%
%
N/A
10.98% - 11.14
%
%
N/A
Nominal average rate of salary increase
4.25% - 6.34
%
4.25% - 6.34
%
N/A
4.85% - 5.95
%
%
N/A
Nominal average rate of benefit increase
%
%
N/A
%
%
N/A
Immediate health care cost trend rate
N/A
N/A
%
N/A
N/A
%
Ultimate health care cost trend rate
N/A
N/A
%
N/A
N/A
%
Nominal average rate of price inflation
%
%
%
%
%
%
Foreign
December 31, 2017
December 31, 2016
Underfunded
Other benefits
Underfunded
Other benefits
Discount rate to determine benefit obligation
%
%
%
%
Nominal average rate to determine expense/ income
%
N/A
%
N/A
Nominal average rate of salary increase
%
N/A
%
N/A
Nominal average rate of benefit increase
N/A
%
N/A
%
Immediate health care cost trend rate
N/A
%
N/A
%
Ultimate health care cost trend rate
N/A
%
N/A
%
Nominal average rate of price inflation
%
%
%
%
For the sensitivity analysis, the Company considers the effect of 1% in nominal discount rate to determine the actuarial liability. The effects of this change in actuarial liabilities in premise and adopted the average duration of the plan are as follows:
December 31, 2017
Overfunded pension plans
Underfunded pension plans
Other benefits
Nominal discount rate - 1% increase
Actuarial liability balance
Assumptions made
%
%
%
Nominal discount rate - 1% reduction
Actuarial liability balance
Assumptions made
%
%
%
viii. Assets of pension plans
Brazilian plan assets as at December 31, 2017 and 2016 includes respectively (i) investments in a portfolio of Vale’s stock and other instruments in the amount of US$37 and US$26 and (ii) Brazilian Federal Government securities in the amount of US$4,617 and US$4,374.
Foreign plan assets as at December 31, 2017 and 2016 includes Canadian Government securities in the amount of US$864 and US$735, respectively.
ix. Overfunded pension plans
Assets by category are as follows:
December 31, 2017
December 31, 2016
Level 1
Level 2
Level 3
Total
Level 1
Level 2
Level 3
Total
Debt securities - Corporate
—
—
—
—
Debt securities - Government
—
—
—
—
Investments funds - Fixed Income
—
—
—
—
Investments funds - Equity
—
—
—
—
International investments
—
—
—
—
Structured investments - Private Equity funds
—
—
—
Structured investments - Real estate funds
—
—
—
—
Real estate
—
—
—
—
Loans to participants
—
—
—
—
Total
Funds not related to risk plans
)
)
Fair value of plan assets at end of year
Measurement of overfunded plan assets at fair value with no observable market variables (level 3) are as follows:
Private equity funds
Real estate funds
Real estate
Loans to participants
Total
Balance as at December 31, 2015
Return on plan assets
)
—
Assets purchases
Assets sold during the year
)
—
)
)
)
Translation adjustment
Transfer to held for sale
)
—
—
)
)
Balance as at December 31, 2016
Return on plan assets
)
Assets purchases
Assets sold during the year
)
—
)
)
)
Translation adjustment
)
)
)
)
)
Transfer to held for sale
—
—
—
—
—
Balance as at December 31, 2017
x. Underfunded pension plans
Assets by category are as follows:
December 31, 2017
December 31, 2016
Level 1
Level 2
Level 3
Total
Level 1
Level 2
Level 3
Total
Cash and cash equivalents
—
—
—
Equity securities
—
—
—
Debt securities - Corporate
—
—
—
—
Debt securities - Government
—
—
Investments funds - Fixed Income
—
—
—
Investments funds - Equity
—
—
International investments
—
—
—
—
—
—
Structured investments - Private Equity funds
—
—
—
Real estate
—
—
—
—
Loans to participants
—
—
—
—
Others
—
—
—
—
Total
Measurement of underfunded plan assets at fair value with no observable market variables (level 3) are as follows:
Private equity funds
Real estate
Loans to participants
Others
Total
Balance as at December 31, 2015
Return on plan assets
—
—
Assets purchases
—
—
—
Assets sold during the year
)
—
—
—
)
Translation adjustment
Balance as at December 31, 2016
Return on plan assets
—
Assets purchases
—
—
Assets sold during the year
)
)
—
—
)
Translation adjustment
)
Balance as at December 31, 2017
xi. Disbursement of future cash flow
Vale expects to disburse US$140 in 2018 in relation to pension plans and other benefits.
xii. Expected benefit payments
The expected benefit payments, which reflect future services, are as follows:
December 31, 2017
Overfunded pension plans
Underfunded pension plans
Other benefits
2018
2019
2020
2021
2022
2023 and thereafter
b) Profit sharing program (“PLR”)
The Company recorded as cost of goods sold and services rendered and other operating expenses related to the profit sharing program US$780, US$331 and US$42 for the years ended on December 31, 2017, 2016 and 2015, respectively.
c) Long-term compensation plan
For the long-term awarding of eligible executives, the Company compensation plans includes Matching Program and Performance Share Unit Program - PSU, with three to four years-vesting cycles, respectively, with the aim of encouraging employee’s retention and stimulating their performance.
For the Matching program, the participants can acquire Vale’s common shares in the market without any benefits being provided by Vale. If the shares acquired are held for a period of three years and the participants keep it employment relationship with Vale, the participant is entitled to receive from Vale an award in shares, equivalent to the number of shares originally acquired by the executive. It should be noted that, although a specific custodian of the shares is defined by Vale, the share initially purchased by the executives have no restriction and can be sold at any time. However, if it’s done before the end of the three-year-vesting period, they lose the entitlement of receiving the related award paid by Vale.
For PSU program, the eligible executives have the opportunity to receive during a four year-vesting cycle, an award equivalent to the market value of a determined number of common shares and conditioned to Vale’s performance factor measured as an indicator of total return to the shareholders (TSR). This award is paid in cash and can occur in cumulative installments of 20% (at the end of 2nd year), 30% (at the end of 3rd year) and 50% (at the end of 4th year), conditioned to the performance factor of each year.
Liabilities of the plans are measured at fair value at every reporting period, based on market rates. Compensation costs incurred are recognized by the defined vesting period of three or four years. For the years ended December 31, 2017, 2016 and 2015 the Company recognized in the income statement the amounts of US$65, US$37 and US$29, respectively, related to long term compensation plan.
Accounting policy
Employee benefits
i. Current benefits — wages, vacations and related taxes
Payments of benefits such as wages or accrued vacation, as well the related social security taxes over those benefits are recognized monthly in income, on an accruals basis.
ii. Current benefits — 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 — long-term incentive programs
The Company has established a procedure for awarding certain eligible executives (Matching and Virtual Shares Programs) with the goal of encouraging employee retention and optimum performance. Plan liabilities are measured at each reporting date, at their fair values, based on market prices. Obligations are measured at each reporting date, at fair values based on market prices. The compensation costs incurred are recognized in income during the vesting period as defined.
iv. Non-current benefits — pension costs and other post-retirement benefits
The Company has several retirement plans for its employees.
For defined contribution plans, the Company’s obligations are limited to a monthly contribution linked to a pre-defined percentage of the remuneration of employees enrolled in to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at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does not recognize any assets or benefits in the statement of financial position or income statement until such time as the use of the surplus is clearly defined. For underfunded plans, the Company recognizes actuarial liabilities and results arising from the actuarial valuation.
Critical accounting estimates and judgments
Post-retirement benefits for employees - The amount recognized and disclosed depend on a number of factors that are determined based on actuarial calculations using various assumptions in order to determine costs and liabilities. One of these assumptions is selection and use of the discount rate. Any changes to these assumptions will affect the amount recognized.
At the end of each year the Company and external actuaries review the assumptions that will be used for the following year. These assumptions are used in determining the fair values of assets and liabilities, costs and expenses and the future values of estimated cash outflows, which are recorded in the plan obligations.</t>
  </si>
  <si>
    <t>29. Stockholders’ equity
a) Conversion of preferred shares and merger of Valepar S.A.
At the General Extraordinary Stockholders’ Meeting, held on June 27, 2017, approved the voluntary conversion of Vale class “A” preferred share into common shares (“ON”), based on the conversion rate of 0.9342 common shares for each Vale class “A” preferred share.
On August 11, 2017, the voluntary conversion period expired and an aggregate of 1,660,581,830 preferred shares (excluding treasury shares), corresponding to 84.4% of the total outstanding preferred shares, were converted into common shares.
At the Extraordinary Stockholders’ Meeting of Valepar S.A, held on August 14, 2017, stockholders approved the merger of Valepar with and into Vale. Thereafter, Valepar ceases to exist and, as consequence, its stockholders hold direct interests in Vale, through the 1.2065 Vale common shares received for each Valepar share held by them. As a result, Vale issued 173,543,667 new common shares to Valepar’s stockholders, all registered and without par value.
On August 14, 2017, the merger was accounted in Vale’s stockholders’ equity as capital reserve, based on the accounting appraisal report of Valepar’s net assets, amounting US$1,158.
The impacts arising from the merger in the Company’s assets and liabilities are as follows:
August 14, 2017
Current assets
Judicial deposits (note 27(c))
Intangible (note 17)
Current liabilities
Provisions for litigation (note 27(a))
Taxes payable (note 8)
Net assets
At the Extraordinary Stockholders’ Meeting and at the Special Stockholders’ Meeting, held on October 18, 2017, preferred stockholders approved the conversion of all Class “A” preferred shares into common shares of the Company, in the proportion of 0.9342 common share for each class “A” preferred share. During the period from October 20, 2017 until November 21, 2017, inclusive, the stockholders holding Vale’s Class “A” preferred shares dissenting with regard to the resolution of the Special Meeting, had the right to withdraw from the Company, receiving R$24.26 per share which is the equivalent of Vale stockholders’ equity per share at December 31, 2016. At the end of this period, 10,397 common shares were converted into treasury shares (corresponding to 11,130 preferred shares).
At the Extraordinary Stockholders’ Meeting held on December 21, 2017 approved the migration of the Company to the special listing segment of B3 S.A. (“Novo Mercado”), following the conversion of the class “A” preferred shares into common shares.
The stockholders’ equity corresponds to 5,284,474,770 common shares and 12 preferred shares special class (“PNE” or “Golden shares”), and there were no changes in the amount of share capital.
Share position before
Conversion of the
Issue of new shares
Share position after
Shares outstanding
ON
PNA/PNE
)
—
)
Shares in treasury
ON
—
PNA
)
—
—
Total issued shares
)
The basic and diluted earnings per share were recalculated considering the changes in the number of shares, as described above. The comparative information for the years ended December 31, 2016 and 2015 were restated, as presented in note 9.
b) Share capital
As at December 31, 2017, the share capital was US$61,614 corresponding to 5,284,474,782 shares issued and fully paid without par value.
December 31, 2017
December 31, 2016
ON
PNE
Total
ON
PNA
Total
Stockholders
Litel Participações S.A. and Litela Participações S.A.
—
—
—
—
BNDES Participações S.A.
—
Bradespar S.A.
—
—
—
—
Mitsui &amp; Co., Ltd
—
—
—
—
Valepar S.A.
—
—
—
Brazilian Government (Golden Share)
—
—
Foreign investors - ADRs
—
Foreign institutional investors in local market
—
FMP - FGTS
—
—
PIBB - Fund
—
Institutional investors
—
Retail investors in Brazil
—
Shares outstanding
Shares in treasury
—
Total issued shares
Share capital per class of shares (in millions)
—
Total authorized shares
—
The Board of Directors may, regardless of changes to by-laws, issue new common shares (up to the total authorized shares), including the capitalization of profits and reserves to the extent authorized.
The Company repurchases its shares to hold in treasury for future sale or cancellation. These shares are recorded in a specific account as a reduction of stockholders´ equity at their acquisition value and carried at cost. These programs are approved by the Board of Directors with a determined terms and numbers of shares. Currently, the Company does not have any share repurchase program.
Incremental costs directly attributable to the issue of new shares or options are recognized in stockholders’ equity as a deduction from the amount raised, net of taxes.
c) Remuneration to the Company’s stockholders
The Company’s by-laws determine the minimum remuneration to stockholders of 25% of net income, after appropriations to legal reserve and tax incentive reserve, as follows:
2017
Net income of the year
Appropriation to legal reserve
)
Appropriation to tax incentive reserve
)
Net income after appropriations to legal reserve and tax incentive reserve
Minimum mandatory remuneration (i)
Appropriation to investments reserve
(i) The minimum mandatory remuneration were based on interest on capital and will be paid in 2018, in the amount of US$0.28378015600 per share. Due to the Brazilian legislation, the Company must retain and collect the amount of withholding tax (15%) and cannot be considered when charging the interest on capital to the mandatory dividend.
On December 14, 2017, the Board of Directors approved the payment in advance of the stockholders’ remuneration in the gross amount of US$682 (R$2,183 million) based on the interest on capital, as an anticipation relating to 2017. The Board of Directors approved on February 26, 2018 (subsequent event), the complementary payment to the stockholders’ remuneration in the gross amount of US$793 (R$2,538 million) based on the interest on capital. Together, these resolutions comprise the minimum mandatory remuneration for the year ended December 31, 2017 that will be paid in March 2018.
The remuneration paid to stockholders based on the on interest on capital during 2017 and 2016 amounted US$1,456 (US$0.282400343 per share) and US$250 (US$0.048511898 per share), respectively. All remuneration was based on interest on capital for those years.
d) Profit reserves
The amount of profit reserves are distributed as follows:
Legal reserve
Tax incentive
Investments reserve
Additional
Total of profit
Balance as at December 31, 2015
—
—
—
Allocation of Income
Translation adjustment
—
—
—
Balance as at December 31, 2016
Allocation of Income
—
Dividends and interest on capital of Vale’s stockholders
—
—
—
)
)
Translation adjustment
)
)
)
)
Balance as at December 31, 2017
—
Legal reserve - Is a legal requirement for Brazilian public companies to retain 5% of the annual net income up to 20% of the capital. The reserve can only be used to compensate losses or to increase capital.
Tax incentive reserve - Results from the option to designate a portion of the income tax for investments in projects approved by the Brazilian Government as well as tax incentives.
Investment reserve - Aims to ensure the maintenance and development of the main activities that comprise the Company’s operations and to retain budgeted capital for investments. Based on the Company’s by-laws, this reserve is capped to 50% of the annual distributable net income, up to the amount of the share capital. The remaining balance over than 50% of the annual distributable net income is retained based on the capital investments budget submitted for approval in the Stockholder’s Meeting, pursuant to article 196 of the Law 6,404.
Additional remuneration reserve - Arises from the remuneration proposed by Management that exceeds the minimum mandatory remuneration of 25% of the adjusted net income. On April 20, 2017, Stockholders approved the payment of the additional remuneration in relation to the year ended December 31, 2016.
e) Unrealized fair value gain (losses)
Retirement benefit
Cash flow hedge
Available-for-sale
Conversion shares
Total gain (losses)
Balance as at December 31, 2015
)
)
)
)
)
Other comprehensive income
)
—
)
Translation adjustment
)
)
—
)
)
Balance as at December 31, 2016
)
—
—
)
)
Other comprehensive income
)
—
—
—
)
Translation adjustment
—
—
—
Balance as at December 31, 2017
)
—
—
)
)
f) Shareholders Agreement
On the date of the merger of Valepar into Vale, August 14, 2017, the former Controlling Shareholders of Valepar executed a new shareholders’ agreement (“Vale Agreement”) that binds only 20% of the totality of Vale’s common shares issued by Vale, and will be in force until November 9, 2020, with no provision for renewal.
For 6 months from the date of entry into force of the Vale Agreement, the Shareholders will be obligated not to transfer, by any means, either directly or indirectly, Vale shares they receive as a result of the implementation of the Proposal (“Lock-Up”), except for (i) the transfer of Vale’s shares by the Shareholders to their affiliates and their current shareholders, provided that such transferred shares shall remain subject to the Lock-Up, and (ii) the transfer of shares held by the Shareholders prior to the merger of Valepar.
Accounting policy
Stockholder’s remuneration - The stock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tockholders.
The Company is permitted to distribute interest attributable to stockholders’ equity. The calculation is based on the stockholders’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tockholders relative to the interest distribution. Under Brazilian law, interest attributed to stockholders’ equity is considered as part of the annual minimum mandatory dividend. This notional interest distribution is treated for accounting purposes as a deduction from stockholders’ equity in a manner similar to a dividend and the tax deductibility recorded in the income statement.</t>
  </si>
  <si>
    <t>Related parties</t>
  </si>
  <si>
    <t>30. Related parties
The Company’s related parties are predominantly subsidiaries, joint ventures, associates and key management personnel of the Company. Transactions between the parent company and its subsidiaries are eliminated on consolidation and are not disclosed in this note. Details of material non-consolidated entities are disclosed in note 15.
Related party transactions were made by the Company on terms equivalent to those that prevail in arm´s-length transactions, observing the price and usual market conditions, therefore these transactions are under terms that are no less favorable to the Company than those arranged with third parties.
Purchases, accounts receivable and other assets, and accounts payable and other liabilities relates largely to amounts charged by joint ventures and associates related to the pelletizing plants lease and railway transportation services.
Information about related party transactions and effects on the financial statements is set out below:
a) Transactions with related parties
Year ended December 31
2017
2016
2015
Joint Ventures
Associates
Total
Joint Ventures
Associates
Total
Joint Ventures
Associates
Total
Net operating revenue
Cost and operating expenses
)
)
)
)
)
)
)
)
)
Financial result
)
)
)
)
—
Net operating revenue relates to sale of iron ore to the steelmakers and right to use capacity on railroads.
Cost and operating expenses mostly relates to the operational leases of the pelletizing plants. Further information in relation to these operational leases is disclosed in note 31.
b) Outstanding balances with related parties
December 31, 2017
December 31, 2016
Joint Ventures
Associates
Total
Joint Ventures
Associates
Total
Assets
Accounts receivable
Dividends receivable
Loans to related parties
—
—
—
—
Other assets
—
—
—
—
Liabilities
Supplier and contractors
Loans from related parties
—
—
Other liabilities
—
—
In 2017, the loans from/to related parties mainly arose in connection with the transaction of Nacala’s corridor business (further information in relation to this transaction is disclosed in note 15). Loans to related parties corresponds to the loan of US$4,526 to Nacala BV, which carries interest at 7.44% p.a. The loan from related parties mainly relates to the loan from Pangea Emirates Ltd. in the amount of US$1,166, which carries interest at 6.54% p.a.
c) The key management personnel remuneration is as follows:
Year ended December 31
2017
2016
2015
Short-term benefits
Wages or pro-labor
Direct and indirect benefits
Profit sharing program (“PLR”)
—
Long-term benefits
Shares based
Severance</t>
  </si>
  <si>
    <t>Commitments</t>
  </si>
  <si>
    <t>31. Commitments
a) Contractual obligations
The table below presents the annual minimum future payments, which are required and non-cancelable, related to contractual obligations of the Company as of December 31.
2018
2019
2020
2021
2022 and thereafter
Total
Operating lease
Purchase obligations
Total minimum payments required
Operating lease - Vale has operating lease agreements with its joint ventures Companhia Coreano-Brasileira de Pelotização, Companhia Hispano-Brasileira de Pelotização, Companhia Ítalo-Brasileira de Pelotização and Companhia Nipo-Brasileira de Pelotização (together “pelletizing plants”), in which the Company leases their pelletizing plants. These agreements are renewable and last from 3 up to 10 years. The minimum future payments have been calculated considering that all contracts will be renewed automatically.
The Company also has operating leases for the exploration and processing of iron ore with joint ventures, port operations with third parties and property leases for its operational facilities with third parties.
The total amount of operational leasing expenses for the year ended on December 31, 2017, 2016 and 2015 were US$664, US$266 and US$329, respectively.
Purchase obligations - The purchase obligations derive mainly from contracts for the acquisition of fuel, energy and the acquisition of raw materials and services.
b) Guarantees provided
As of December 31, 2017, corporate guarantees provided by Vale (within the limit of its direct or indirect interest) for the companies Norte Energia S.A. and Companhia Siderúrgica do Pecém S.A. are US$378 and US$1,497, respectively.
The net book value of property, plant and equipment pledged to secure judicial claims on December 31, 2017 and 2016 were US$15 and US$35, respectively.
c) Nickel Operations — Indonesia
The Company´s subsidiary PT Vale Indonesia Tbk (“PTVI”), a public company in Indonesia, has an agreement in place with the Government of Indonesia to operate its mining licenses and it includes a commitment to divest an additional 20% of PTVI’s shares to Indonesian participants by October 2019 (approximately 20% of PTVI’s shares are already registered on the Indonesian Stock Exchange). The existing major shareholders, Vale Canada and Sumitomo Metal Mining, Co., Ltd., will comply with the divestment obligation on a pro rata basis.</t>
  </si>
  <si>
    <t>Risk management</t>
  </si>
  <si>
    <t>32. Risk management
Vale considers that an effective risk management is key to support the achievement of the company objectives and to ensure the financial strength and flexibility of the company and the business continuity.
Therefore, Vale has developed its risk management strategy in order to provide an integrated approach of the risks the company is exposed to, considering not only the risks generated by variables traded in financial markets (market risk) and those arising from liquidity risk, but also the risk from counterparties obligations (credit risk) and those relating to inadequate or failed internal processes, people, systems or external events (operational risk), among others.
a) Risk management policy
The Board of Directors established a corporate risk management policy defining principles and guidelines applicable to this process in the company and the corresponding governance structure.
This policy determines that corporate risks should be measured and monitored, regularly, in an integrated manner, in order to ensure that the company overall risk level remains aligned with its strategic guidelines.
The Executive Risk Management Committee, created by the Board of Directors, is responsible for supporting the Executive Board in the risk management decisions, issuing opinions and recommendations. It is also responsible for the supervision and revision of the principles and instruments of corporate risk management.
The Executive Board is responsible for the approval of the policy deployment into norms, rules and responsibilities and for reporting to the Board of Directors about such procedures.
The risk management norms and instructions complement the corporate risk management policy and define practices, processes, controls, roles and responsibilities.
The Company may, when necessary, allocate specific risk limits to management activities, including but not limited to, market risk limit, corporate and sovereign credit limit, in accordance with the acceptable corporate risk limit.
b) Liquidity risk management
The liquidity risk arises from the possibility that Vale might not perform its obligations on due dates, as well as face difficulties to meet its cash requirements due to market liquidity constraints.
See note 20 “Loans, borrowing, cash and cash equivalents and financial investments” for details on the Company’s liquidity risk.
c) Credit risk management
Vale’s exposure to credit risk arises from trade receivables, derivative transactions, guarantees, down payment for suppliers and cash investments. Our credit risk management process provides a framework for assessing and managing counterparties’ credit risk and for maintaining our risk at an acceptable level.
(i) Commercial credit risk management
See note 10 “Accounts receivables” for details on commercial credit risk.
(ii) Treasury credit risk management
To manage the credit exposure arising from cash investments and derivative instruments, credit limits are approved to each counterparty with whom we have credit exposure.
Furthermore, we control the portfolio diversification and monitor different indicators of solvency and liquidity of the different counterparties that were approved for trading.
d) Market risk management
Vale is exposed to the behavior of several market risk factors that can impact its cash flow. The assessment of this potential impact arising from the volatility of risk factors and their correlations is performed periodically to support the decision making process regarding the risk management strategy, that may incorporate financial instruments, including derivatives.
The portfolio of these financial instruments is monitored on a monthly basis, enabling financial results surveillance and its impact on cash flow.
Considering the nature of Vale’s business and operations, the main market risk factors which the Company is exposed to are:
·
Foreign exchange and interest rates;
·
Product prices and input costs.
e) Foreign exchange and interest rate risk
The company’s cash flow is subjected to volatility of several currencies, as its product are predominantly priced in US dollar, while most of the costs, disbursements and investments are denominated in other currencies, mainly Brazilian real and Canadian dollar.
In order to reduce the potential impact that arises from this currency mismatch, derivatives instruments may be used as a risk mitigation strategy.
Vale implements hedge transactions to protect its cash flow against the market risks that arises from its debt obligations — mainly currency volatility. The hedges cover most of the debts in Brazilian reais and euros. We use swap and forward transactions to convert debt linked to Brazilian real and Euros into US dollar, with volumes, flows and settlement dates similar to those of the debt instruments - or sometimes lower, subject to market liquidity conditions.
Hedging instruments with shorter settlement dates are renegotiated through time so that their final maturity matches - or becomes closer - to the debts` final maturity. At each settlement date, the results of the swap and forward transactions partially offset the impact of the foreign exchange rate in Vale’s obligations, contributing to stabilize the cash disbursements in US dollar.
Vale has also exposure to interest rates risks over loans and financings. The US Dollar floating rate debt in the portfolio consists mainly of loans including export pre-payments, commercial banks and multilateral organizations loans. In general, such debt instruments are indexed to the LIBOR (London Interbank Offer Rate) in US dollar. We take advantage of the potential correlation between commodity prices and U.S. dollar floating interest rates as a partial natural hedge for our cash flow.
f) Risk of product and input prices
Vale is also exposed to market risks including commodities price and input price volatilities. In accordance with risk management policy, risk mitigation strategies involving commodities can be used to adjust the cash flow risk profile and reduce Vale’s cash flow volatility. For this kind of risk mitigation strategy, Vale uses predominantly forwards, futures or zero-cost collars.
g) Operational risk management
The operational risk management is the structured approach that Vale uses to manage uncertainty related to possible inadequate or failure in internal processes, people, systems and external events, in accordance with the principles and guidelines of ISO 31000.
The main operational risks are periodically monitored, ensuring the effectiveness of preventive and mitigating key controls in place and the execution of the risk treatment strategy (implementation of new or improved controls, changes in the risk environment, risk sharing by contracting insurance, provisioning of resources, etc.).
Therefore, the Company seeks to have a clear view of its major risks, the best cost-benefit mitigation plans and the effectiveness of the controls in place, monitoring the potential impact of operational risk and allocating capital efficiently.
h) Capital management
The Company’s policy aims at establishing a capital structure that will ensure the continuity of your business in the long term. Within this perspective, the Company has been able to deliver value to stockholders through dividend payments and capital gain, and at the same time maintain a debt profile suitable for its activities, with an amortization well distributed over the years, thus avoiding a concentration in one specific period.
i) Insurance
Vale contracts several types of insurance policies, such as operational risk policy, engineering risks insurance (projects), civil responsibility, life insurance policy for their employees, among others. The coverage of these policies is similar to the ones used in general by the mining industry and is issued in line with the objectives defined by the Company, with the corporate risk management policy and the limitation imposed by the insurance and reinsurance global market. In general, the company’s assets directly related with its operations are included in the coverage of insurance policies.
Insurance management is performed with the support of existing insurance committees in the various operational areas of the Company. Among the management instruments, Vale uses captive reinsurance to balance the price on reinsurance contracts with the market, as well as, enable direct access to key international markets of insurance and reinsurance.</t>
  </si>
  <si>
    <t>Additional information about derivatives financial instruments</t>
  </si>
  <si>
    <t>Basis for preparation of the financial statements (Policies)</t>
  </si>
  <si>
    <t>Significant accounting policies</t>
  </si>
  <si>
    <t>The Company operated five reportable segments during this year: Ferrous Minerals, Coal, Base Metals, Fertilizers (presented as discontinued operations) and Others. The segments are aligned with products and reflect the structure used by Management to evaluate Company performance. The responsible bodies for making operational decisions, allocating resources and evaluating performance are the Executive Boards and the Board of Directors. The performance of the operating segments is assessed based on a measure of adjusted EBITDA.</t>
  </si>
  <si>
    <t>Revenue</t>
  </si>
  <si>
    <t>Revenue is recognized when Vale transfers to its customers all of the significant risks and rewards of ownership of the product sold or when the services are rendered. Net revenue excludes any applicable sales taxes and is recognized at the fair value of the consideration received or receivable to the extent that it is probable that economic benefits will flow to Vale and the revenues can be reliably measured.
Depending on the contract, revenue sales can be recognized when the product is available at the loading port, loaded on the ship, at the port of discharge or at the custumer’s warehouse. Service revenues are recognized in the amount by which the services are rendered and accepted by the customer.
In some cases, the sale price is determined on a provisional basis at the date of sale and adjustments to the sales price subsequently occur based on movements in the quoted market or contractual prices up to the date of final pricing. Revenue is recognized based on the estimated fair value of the total consideration receivable, and the provisionally priced sales mechanism embedded within these sale arrangements has the character of a derivative. Accordingly, the fair value of the final sales price adjustment is re-estimated continuously and changes in fair value are recognized as operational revenue in the income statement.
Amounts billed to customers for shipping related to products sold by the Company are recognized as revenue when the Company is responsible for shipping. Shipping costs are recognized as operating costs.</t>
  </si>
  <si>
    <t>The recognition of income taxes as deferred taxes is based on temporary differences between carrying amount and the tax basis of assets and liabilities as well as taxes losses carryforwards. The deferred income taxes assets and liabilities are offset when there is a legally enforceable right on the same taxable entity.
The deferred taxes assets arising from taxes losses and temporary differences are not recognized when is not probable that future taxable profit will be available against which temporary differences and/or tax losses can be utilized.
Income taxes are recognized in the income statement, except for items recognized directly in stockholders’ equity. The provision for income tax is calculated individually for each entity of the Company based on Brazilian tax rates, on an accrual basis, by applying the differential between the nominal local tax rates (based on rules enacted in the location of the entity) and the Brazilian tax rate.</t>
  </si>
  <si>
    <t>Accounts receivable are financial instruments classified in the category loan and receivables and are the total amount due from sale of products and services rendered by the Company. Accounts receivable are initially recognized at fair value and subsequently measured at amortized cost, less provision for impairment of accounts receivable, when applicable.</t>
  </si>
  <si>
    <t>Inventories are stated at the lower of cost or the net realizable value. The inventory production cost is determined on the basis of variable and fixed costs, direct and indirect costs of production, using the average cost method. At each statement of financial position date, inventories are assessed for impairment and a provision for losses on obsolete or slow-moving inventory may be recognized. The write-downs and reversals are included in “Cost of goods sold and services rendered”.</t>
  </si>
  <si>
    <t>A non-current asset is classified as held for sale if its carrying amount will be recovered principally through a sale transaction rather than through continuing use.
The criteria for recognition the non-current assets as held for sale are only considered satisfied when the sale is highly probable and the asset (or disposal group of assets) is available for immediate sale in its present condition.
The Company measures the assets held for sale (or group of assets) at the lower of its carrying amount and fair value less costs to sell. If the carrying amount exceeds the fair value less costs to sell an impairment loss is recognized against income statement. Any subsequent reversal of impairment is recognized only to the extent of the loss previously recognized.
The assets and liabilities classified as held for sale are presented separately in the statement of financial position.
The classification as a discontinued operation occurs through disposal, or when the operation meets the criteria to be classified as held for sale if this occurs earlier. A discontinued operation is a component of a Company business comprising cash flows and operations that may be clearly distinct from the rest of the Company and that represents an important separate line of business or geographical area of operations.
The result of discontinued operations is presented in a single amount in the income statement, including the results after income tax of these operations less any impairment loss. Cash flows attributable to operating, investing and financing activities of discontinued operations are disclosed in a separate note.
When an operation is classified as a discontinued operation, the income statements of the prior periods are restated as if the operation had been discontinued since the beginning of the comparative period.
Any noncontrolling interest relating to a group disposal held for sale is presented in the stockholders’ equity and are not reclassified in the statement of financial position.</t>
  </si>
  <si>
    <t>Investments</t>
  </si>
  <si>
    <t>Joint arrangements investments - Joint arrangements are all entities over which the Company has shared control with one or more parties. Joint arrangement investments are classified as either joint operations or joint ventures depending on the contractual rights and obligations of each investor.
The joint operations are recorded in the financial statements to represent the Company’s contractual rights and obligations. The Company does not have material joint operations.
Interests in joint ventures are accounted for using the equity method, after initially being recognized at cost. The Company’s investment in joint ventures includes the goodwill identified in the acquisition, net of any accumulated impairment loss.
The Company’s interest in the profits or losses of its joint ventures is recognized in the income statement and participation in the changes in reserves is recognized in the Company’s reserves. When the Company’s interest in the losses of an associate or joint venture is equal to or greater than the carrying amount of the investment, including any other receivables, the Company does not recognize additional losses, unless it has incurred obligations or made payments on behalf of the joint venture.</t>
  </si>
  <si>
    <t>Intangibles are carried at the acquisition cost, net of accumulated amortization and impairment charges.
The estimated useful lives are as follows:
Useful life
Concessions
3 to 50 years
Right of use
22 to 31 years
Software
5 years</t>
  </si>
  <si>
    <t>Property, plant and equipment is recorded at the cost of acquisition or construction, net of accumulated depreciation and impairment charges.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Useful life
Buildings
15 to 50 years
Facilities
3 to 50 years
Equipment
3 to 40 years
Others:
Locomotives
12 to 25 years
Wagon
30 to 44 years
Railway equipment
5 to 33 years
Ships
20 years
Others
2 to 50 years
The residual values and useful lives of assets are reviewed at the end of each reporting period and adjusted if necessary.</t>
  </si>
  <si>
    <t>Exploration and evaluation expenditures</t>
  </si>
  <si>
    <t>Exploration and evaluation expenditures - Expenditures on mining research are accounted for as operating expenses until the effective proof of economic feasibility and commercial viability of a given field can be demonstrated. From then on, the expenditures incurred are capitalized as mineral properties.</t>
  </si>
  <si>
    <t>Expenditures on feasibility studies, new technologies and others research</t>
  </si>
  <si>
    <t>Expenditures on feasibility studies, new technologies and others research - The Company also conducts feasibility studies for many businesses which it operates including researching new technologies to optimize the mining process. After these costs are proven to generate future benefits to the Company, the expenditures incurred are capitalized.</t>
  </si>
  <si>
    <t>Maintenance costs</t>
  </si>
  <si>
    <t>Maintenance costs - Significant industrial maintenance costs, including spare parts, assembly services, and others, are recorded in property, plant and equipment and depreciated through the next programmed maintenance overhaul.</t>
  </si>
  <si>
    <t>Stripping Costs</t>
  </si>
  <si>
    <t>Stripping Costs - The cost associated with the removal of overburden and other waste materials (“stripping costs”) incurred during the development of mines, before production takes place, are capitalized as part of the depreciable cost of the mineral properties. These costs are subsequently amortized over the useful life of the mine.
Post-production stripping costs are included in the cost of inventory, except when a new project is developed to permit access to a significant ore deposits. In such cases, the cost is capitalized as a non-current asset and is amortized during the extraction of the ore deposits, over the useful life of the ore deposits.
Stripping costs are measured at fixed and variable costs directly and indirectly attributable to its removal and, when applicable, net of any impairment losses measured in the same basis adopted for the cash generating unit of which it belongs.</t>
  </si>
  <si>
    <t>Impairment of non-Financial assets - Non-financial assets are reviewed for impairment whenever events or changes in circumstances indicate that the carrying amount might not be recoverable. An impairment loss is recognized for the amount by which the asset´s carrying value exceeds its recoverable amount. The recoverable amount is the higher of an asset’s fair value less costs of disposal (“FVLCD”) and value in use (“VIU”).
FVLCD is generally determined as the present value of the estimated future cash flows expected to arise from the continued use of the asset from a market participant’s perspective, including any expansion prospects. VIU model is determined as the present value of the estimated future cash flows expected to arise from the continued use of the asset in its present form. Value in use is determined by applying assumptions specific to the Company’s continued use and cannot take into account future development. These assumptions are different to those used in calculating fair value and consequently the VIU calculation is likely to give a different result to a FVLCD calculation.
Assets that have indefinite useful life and are not subject to amortization, such as goodwill, are tested annually for impairment.
For the purposes of assessing impairment, assets are grouped at the lowest levels for which there are separately identifiable cash flows (Cash Generating Units (CGUs)). Goodwill is allocated to Cash Generating Units or Cash Generating Units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Onerous Contracts - For certain long-term contracts, a provision is recognized when the present value of the unavoidable cost to meet the Company’s obligation exceeds the economic benefits that could be received from those contracts.</t>
  </si>
  <si>
    <t>Loans and borrowings are initially measured at fair value, net of transaction costs incurred and are subsequently carried at amortized cost and updated using the effective interest rate method. Any difference between the proceeds (net of transaction costs) and the redemption value is recognized in the Income statement over the period of the loan, using the effective interest rate method. The fees paid in obtaining the loan are recognized as transaction costs.
Loans and borrowing costs are capitalized as part of property, plants and equipment if those costs are directly related to a qualified asset. The capitalization occurs until the qualified asset is ready for its intended use. The average capitalization rate is 22%. Borrowing costs that are not capitalized are recognized in the income statement in the period in which they are incurred.</t>
  </si>
  <si>
    <t>Due to the short-term cycle, it is assumed that the fair value of cash and cash equivalents balances, financial investments, accounts receivable and accounts payable approximate their book values. For the measurement and determination of fair value, the Company uses various methods including market, income or cost approaches, in order to estimate the value that market participants would use when pricing the asset or liability. The financial assets and liabilities recorded at fair value are classified and disclosed in accordance with the following levels:
Level 1 — Unadjusted quoted prices on an active, liquid and visible market for identical assets or liabilities that are accessible at the measurement date;
Level 2 - Quoted prices (adjusted or unadjusted) for identical or similar assets or liabilities on active markets; and
Level 3 - Assets and liabilities, for which quoted prices, do not exist, or where prices or valuation techniques are supported by little or no market activity, unobservable or illiquid.</t>
  </si>
  <si>
    <t>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At the beginning of the hedge operations, the Company documents the type of hedge, the relationship between the hedging instrument and hedged items, its risk management objective and strategy for undertaking hedge operations. The Company also documents, both at hedge inception and on an ongoing basis that the hedge is expected to continue to be highly effective. The Company adopts the hedge accounting procedure and designates certain derivatives as either:
Cash flow hedge - The effective portion of changes in the fair value of derivatives that are designated and qualify as cash flow hedges is recognized in equity within “Cumulative translation adjustment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Net investment hedge -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Derivatives at fair value through profit or loss - Certain derivative instruments do not qualify for hedge accounting. Changes in the fair value of any of these derivative instruments are recognized immediately in the income statement.
The Company has performed an assessment of the IFRS 9 - Financial instruments and the expected impacts are detailed in note 2e.</t>
  </si>
  <si>
    <t>When the provision is recognized, the corresponding cost is capitalized as part of property, plant and equipment and is depreciated over the useful life of the related mining asset, resulting in an expense recognized in the income statement.
The long-term liability is discounted at presented value using a long-term risk free discount rate applicable to the liability and the unwinds are recorded in the income statement and is reduced by payments for mine closure and decommissioning of mining assets.
The accrued amounts of these obligations are not deducted from the potential costs covered by insurance or indemnities.</t>
  </si>
  <si>
    <t>A provision is recognized when is considered probable that an outflow of resources will be required to settle the obligation and can be reliably estimated. The liability is accounted against an expense in the income statement. This obligation is updated based on the developments of the judicial process or interest accretion and can be reversed if the expectation of loss is not considered probable due to changes in circumstances or when the obligation is settled.</t>
  </si>
  <si>
    <t>i. Current benefits — wages, vacations and related taxes
Payments of benefits such as wages or accrued vacation, as well the related social security taxes over those benefits are recognized monthly in income, on an accruals basis.
ii. Current benefits — 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 — long-term incentive programs
The Company has established a procedure for awarding certain eligible executives (Matching and Virtual Shares Programs) with the goal of encouraging employee retention and optimum performance. Plan liabilities are measured at each reporting date, at their fair values, based on market prices. Obligations are measured at each reporting date, at fair values based on market prices. The compensation costs incurred are recognized in income during the vesting period as defined.
iv. Non-current benefits — pension costs and other post-retirement benefits
The Company has several retirement plans for its employees.
For defined contribution plans, the Company’s obligations are limited to a monthly contribution linked to a pre-defined percentage of the remuneration of employees enrolled in to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at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does not recognize any assets or benefits in the statement of financial position or income statement until such time as the use of the surplus is clearly defined. For underfunded plans, the Company recognizes actuarial liabilities and results arising from the actuarial valuation.</t>
  </si>
  <si>
    <t>Stockholder’s remuneration - The stock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tockholders.
The Company is permitted to distribute interest attributable to stockholders’ equity. The calculation is based on the stockholders’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tockholders relative to the interest distribution. Under Brazilian law, interest attributed to stockholders’ equity is considered as part of the annual minimum mandatory dividend. This notional interest distribution is treated for accounting purposes as a deduction from stockholders’ equity in a manner similar to a dividend and the tax deductibility recorded in the income statement.</t>
  </si>
  <si>
    <t>Basis for preparation of the financial statements (Tables)</t>
  </si>
  <si>
    <t>Schedule of material consolidated entities in each business segment</t>
  </si>
  <si>
    <t>Location
Main
% Ownership
% Voting capital
% Noncontrolling
Direct and indirect subsidiaries
Companhia Portuária da Baía de Sepetiba
Brazil
Iron ore
%
%
%
Mineração Corumbaense Reunida S.A.
Brazil
Iron ore and manganese
%
%
%
Minerações Brasileiras Reunidas S.A. (“MBR”)
Brazil
Iron ore
%
%
%
Salobo Metais S.A.
Brazil
Copper
%
%
%
PT Vale Indonesia
Indonesia
Nickel
%
%
%
Vale International Holdings GmbH
Austria
Holding and research
%
%
%
Vale Canada Limited
Canada
Nickel
%
%
%
Vale International S.A.
Switzerland
Trading and holding
%
%
%
Vale Malaysia Minerals Sdn. Bhd.
Malaysia
Iron ore
%
%
%
Vale Manganês S.A.
Brazil
Manganese and ferroalloys
%
%
%
Vale Moçambique S.A.
Mozambique
Coal
%
%
%
Vale Nouvelle Caledonie S.A.S.
New Caledonia
Nickel
%
%
%
Vale Oman Distribution Center LLC
Oman
Iron ore and pelletizing
%
%
%
Vale Oman Pelletizing Company LLC
Oman
Pelletizing
%
%
%</t>
  </si>
  <si>
    <t>Schedule of subsidiaries included in the discontinued operations presentation</t>
  </si>
  <si>
    <t>Location
Main
% Ownership
% Voting capital
% Noncontrolling
Direct and indirect subsidiaries
Compañia Minera Miski Mayo S.A.C.
Peru
Fertilizers
%
%
%
Vale Fertilizantes S.A.
Brazil
Fertilizers
%
%
%
Vale Cubatão Fertilizantes Ltda.
Brazil
Fertilizers
%
%
%</t>
  </si>
  <si>
    <t>Schedule of exchange rates used to translate its foreign operations</t>
  </si>
  <si>
    <t>Closing rate
Average rate for the year ended
2017
2016
2015
2017
2016
2015
US Dollar (“US$”)
Canadian dollar (“CAD”)
Australian dollar (“AUD”)
Euro (“EUR” or “€”)</t>
  </si>
  <si>
    <t>Information by business segment and by geographic area (Tables)</t>
  </si>
  <si>
    <t>Schedule of adjusted EBITDA and assets by segment</t>
  </si>
  <si>
    <t>Year ended December 31, 2017
Net operating
Cost of goods
Sales,
Research and
Pre operating
Dividends
Adjusted
Ferrous minerals
Iron ore
)
)
)
)
Iron ore Pellets
)
)
)
)
Ferroalloys and manganese
)
)
—
)
—
Other ferrous products and services
)
)
—
)
)
)
)
Coal
)
)
)
)
Base metals
Nickel and other products
)
)
)
)
—
Copper
)
)
)
—
—
)
)
)
)
—
Others
)
)
)
)
)
Total of continuing operations
)
)
)
)
Discontinued operations (Fertilizers)
)
)
)
)
Total
)
)
)
)
Year ended December 31, 2016
Net operating
Cost of goods
Sales,
Research and
Pre operating
Dividends
Adjusted
Ferrous minerals
Iron ore
)
)
)
)
Iron ore Pellets
)
)
)
)
Ferroalloys and manganese
)
)
—
)
—
Other ferrous products and services
)
)
)
)
—
)
)
)
)
Coal
)
)
)
—
)
Base metals
Nickel and other products
)
)
)
)
Copper
)
)
)
—
—
Other base metals products
—
—
—
—
—
)
)
)
Others
)
)
)
)
)
Total of continuing operations
)
)
)
)
Discontinued operations (Fertilizers)
)
)
)
)
Total
)
)
)
)
Year ended December 31, 2015
Net operating
Cost of goods
Sales,
Research and
Pre operating
Dividends
Adjusted
Ferrous minerals
Iron ore
)
)
)
)
Iron ore Pellets
)
)
)
Ferroalloys and manganese
)
—
)
—
)
Other ferrous products and services
)
)
)
)
)
)
)
Coal
)
)
)
)
)
Base metals
Nickel and other products
)
)
)
)
—
Copper
)
)
)
)
—
Other base metals products
—
—
—
—
—
)
)
)
—
Others
)
)
)
—
)
Total of continuing operations
)
)
)
)
Discontinued operations (Fertilizers)
)
)
)
)
—
Total
)
)
)
)
Adjusted EBITDA is reconciled to net income (loss) as follows:
From Continuing operations
Year ended December 31
2017
2016
2015
Adjusted EBITDA from continuing operations
Depreciation, depletion and amortization
)
)
)
Dividends received and interest from associates and joint ventures
)
)
)
Impairment and other results on non-current assets
)
)
)
Operating income (loss)
)
Financial results, net
)
)
Equity results in associates and joint ventures
)
Impairment and other results in associates and joint ventures
)
)
)
Income taxes
)
)
Net income (loss) from continuing operations
)
Net income (loss) attributable to noncontrolling interests
)
)
Net income (loss) attributable to Vale’s stockholders
)
From Discontinued operations
Year ended December 31
2017
2016
2015
Adjusted EBITDA from discontinued operations
Depreciation, depletion and amortization
)
)
)
Dividends received and interest from associates and joint ventures
)
)
—
Impairment of non-current assets
)
)
)
Operating income (loss)
)
)
Financial results, net
)
)
Equity results in associates and joint ventures
)
Income taxes
)
Loss from discontinued operations
)
)
)
Net income (loss) attributable to noncontrolling interests
)
Loss attributable to Vale’s stockholders
)
)
)
b) Assets by segment
Year ended December 31, 2017
Product inventory
Investments in
Property, plant and
Additions to
Depreciation,
Ferrous minerals
Coal
Base metals
Others
Total
Year ended December 31, 2016
Product inventory
Investments in
Property, plant and
Additions to
Depreciation,
Ferrous minerals
Coal
Base metals
Others
Total
(i) Goodwill is allocated mainly in ferrous minerals and base metals segments in the amount of US$2,157 and US$1,953 in December 31, 2017 and US$1,246 and US$1,835 in December 31, 2016, respectively.
(ii) Includes only cash effect.
(iii) Refers to amounts recognized in the income statement.</t>
  </si>
  <si>
    <t>Schedule of Investment in associates and joint ventures, intangible, property, plant and equipment by geographical area and net operating revenue by geographic area</t>
  </si>
  <si>
    <t>December 31, 2017
December 31, 2016
Investments
Intangible
Property,
Total
Investments
Intangible
Property,
Total
Brazil
Canada
—
—
Americas, except Brazil and Canada
—
—
Europe
—
—
—
—
Indonesia
—
—
—
—
Asia, except Indonesia
—
—
Australia
—
—
—
—
New Caledonia
—
—
—
—
Mozambique
—
—
Oman
—
—
—
Other regions
—
—
—
—
—
Total
d) Net operating revenue by geographic area
Year ended December 31, 2017
Ferrous
Coal
Base metals
Others
Total
Americas, except United States and Brazil
—
United States of America
—
Germany
—
—
Europe, except Germany
Middle East/Africa/Oceania
—
Japan
—
China
—
—
Asia, except Japan and China
—
Brazil
Net operating revenue
Year ended December 31, 2016
Ferrous
Coal
Base metals
Others
Total
Americas, except United States and Brazil
—
United States of America
—
Germany
—
—
Europe, except Germany
Middle East/Africa/Oceania
—
Japan
—
China
—
Asia, except Japan and China
—
Brazil
Net operating revenue
Year ended December 31, 2015
Ferrous
Coal
Base metals
Others
Total
Americas, except United States and Brazil
—
United States of America
—
Germany
—
—
Europe, except Germany
—
Middle East/Africa/Oceania
—
Japan
—
China
—
Asia, except Japan and China
—
Brazil
Net operating revenue</t>
  </si>
  <si>
    <t>Special events occurred during the year (Tables)</t>
  </si>
  <si>
    <t>Schedule of special events</t>
  </si>
  <si>
    <t>Year ended December 31
2017
2016
2015
Nacala Logistic Corridor
—
—
Samarco Provision
)
)
—
Impairment of non-current assets - Fertilizers business
)
)
—
Impairment of non-current assets and onerous contracts
)
)
)
Gold stream transaction
—
Deferred income tax in foreign jurisdiction
—
—
Total
)
)
)</t>
  </si>
  <si>
    <t>Costs and expenses by nature (Tables)</t>
  </si>
  <si>
    <t>Schedule of cost of goods sold and services rendered</t>
  </si>
  <si>
    <t>Year ended December 31
2017
2016
2015
Personnel
Materials and services
Fuel oil and gas
Maintenance
Energy
Acquisition of products
Depreciation and depletion
Freight
Others
Total
Cost of goods sold
Cost of services rendered
Total</t>
  </si>
  <si>
    <t>Schedule of selling and administrative expenses</t>
  </si>
  <si>
    <t>Year ended December 31
2017
2016
2015
Personnel
Services
Depreciation and amortization
Travel expenses
Taxes and rents
Others
Total</t>
  </si>
  <si>
    <t>Schedule of other operational expenses (income), net</t>
  </si>
  <si>
    <t>Year ended December 31
2017
2016
2015
Provision for litigation
Profit sharing program
Disposals (reversals) of materials and inventories
)
Others
Total</t>
  </si>
  <si>
    <t>Financial result (Tables)</t>
  </si>
  <si>
    <t>Schedule of financial results</t>
  </si>
  <si>
    <t>Year ended December 31
2017
2016
2015
Financial expenses
Loans and borrowings gross interest
)
)
)
Capitalized loans and borrowing costs
Derivative financial instruments
)
)
)
Indexation and exchange rate variation (a)
)
)
)
Participative stockholders’ debentures
)
)
Expenses of REFIS
)
)
)
Others
)
)
)
)
)
)
Financial income
Short-term investments
Derivative financial instruments
Indexation and exchange rate variation (b)
Others
Financial results, net
)
)
Summary of indexation and exchange rate variation
Loans and borrowings
)
)
Others
)
)
Net (a) + (b)
)
)</t>
  </si>
  <si>
    <t>Income taxes (Tables)</t>
  </si>
  <si>
    <t>Schedule of deferred income tax assets and liabilities</t>
  </si>
  <si>
    <t>December 31, 2017
December 31, 2016
Taxes losses carryforward
Temporary differences:
Employee post retirement obligations
Provision for litigation
Timing differences arising on assets
Fair value of financial instruments
Allocated goodwill
)
)
Others
)
)
)
Total
Assets
Liabilities
)
)</t>
  </si>
  <si>
    <t>Schedule of changes in deferred tax</t>
  </si>
  <si>
    <t>Assets
Liabilities
Total
Balance at December 31, 2015
Taxes losses carryforward
)
—
)
Timing differences arising on assets
—
Fair value of financial instruments
)
—
)
Allocated goodwill
—
)
Others
)
—
)
Effect in income statement
)
)
)
Transfers between asset and liabilities
—
Translation adjustment
Other comprehensive income
)
)
Effect of discontinued operations
Income tax
—
Transfer to net assets held for sale
)
—
)
Balance at December 31, 2016
Taxes losses carryforward
)
—
)
Timing differences arising on assets
—
Fair value of financial instruments
—
Allocated goodwill
—
)
Others
—
Effect in income statement
)
)
)
Transfers between asset and liabilities
—
Translation adjustment
)
)
Other comprehensive income
)
)
Effect of discontinued operations
Income tax
—
Balance at December 31, 2017</t>
  </si>
  <si>
    <t>Schedule of amount presented as income taxes in the income statement reconciled to the rate established by law</t>
  </si>
  <si>
    <t>Year ended December 31
2017
2016
2015
Income (loss) before income taxes
)
Income taxes at statutory rates - 34%
)
)
Adjustments that affect the basis of taxes:
Income tax benefit from interest on stockholders’ equity
Tax incentives
Equity results
)
Unrecognized tax losses of the year
)
)
)
Nondeductible effect of impairment
)
)
)
Others
Income taxes
)
)</t>
  </si>
  <si>
    <t>Basic and diluted earnings (loss) per share (Tables)</t>
  </si>
  <si>
    <t>Schedule of basic and diluted earnings (loss) per share</t>
  </si>
  <si>
    <t>Year ended December 31
2017
2016
2015
Net income (loss) attributable to Vale’s stockholders:
Net income (loss) from continuing operations
)
Loss from discontinued operations
)
)
)
Net income (loss)
)
Thousands of shares (restated)
Weighted average number of shares outstanding — common shares
Basic and diluted earnings (loss) per share from continuing operations (restated):
Common share (US$)
)
Basic and diluted loss per share from discontinued operations (restated):
Common share (US$)
)
)
)
Basic and diluted earnings (loss) per share (restated):
Common share (US$)
)</t>
  </si>
  <si>
    <t>Accounts receivable (Tables)</t>
  </si>
  <si>
    <t>Schedule of accounts receivable</t>
  </si>
  <si>
    <t>December 31, 2017
December 31, 2016
Accounts receivable
Impairment of accounts receivable
)
)
Accounts receivable related to the steel sector - %
%
%</t>
  </si>
  <si>
    <t>Schedule of impairment of accounts receivables recorded in income statement</t>
  </si>
  <si>
    <t>Year ended December 31
2017
2016
2015
Impairment of accounts receivable recorded in the income statement
)
)</t>
  </si>
  <si>
    <t>Inventories (Tables)</t>
  </si>
  <si>
    <t>Schedule of inventories</t>
  </si>
  <si>
    <t>December 31, 2017
December 31, 2016
Product inventory
Work in progress
Consumable inventory
Total</t>
  </si>
  <si>
    <t>Recoverable taxes (Tables)</t>
  </si>
  <si>
    <t>Schedule of recoverable taxes</t>
  </si>
  <si>
    <t>December 31, 2017
December 31, 2016
Value-added tax
Brazilian federal contributions
Others
Total
Current
Non-current
Total</t>
  </si>
  <si>
    <t>Other Financial Assets And Liabilities (Tables)</t>
  </si>
  <si>
    <t>Schedule of other financial assets and liabilities</t>
  </si>
  <si>
    <t>Current
Non-Current
December 31, 2017
December 31, 2016
December 31, 2017
December 31, 2016
Other financial assets
Financial investments
—
—
Loans
—
—
Derivative financial instruments (note 24)
Related parties (note 30)
—
—
Other financial liabilities
Derivative financial instruments (note 24)
Related parties (note 30)
Participative stockholders’ debentures
—
—</t>
  </si>
  <si>
    <t>Non-current assets and liabilities held for sale and discontinued operations (Tables)</t>
  </si>
  <si>
    <t>Schedule of Non-current assets and liabilities held for sale and discontinued operations</t>
  </si>
  <si>
    <t>December 31,
December 31, 2016
Fertilizers
Fertilizers
Nacala
Shipping assets
Total
Assets
Accounts receivable
—
Inventories
—
Other current assets
—
Investments in associates and joint ventures
—
—
Property, plant and equipment and Intangible
Other non-current assets
—
Total assets
Liabilities
Suppliers and contractors
—
Other current liabilities
—
Other non-current liabilities
—
Total liabilities
—
Net non-current assets held for sale</t>
  </si>
  <si>
    <t>Summary of the results for the years and the cash flows of discontinued operations of the Fertilizer segment</t>
  </si>
  <si>
    <t>Year ended December 31
2017
2016
2015
Discontinued operations
Net operating revenue
Cost of goods sold and services rendered
)
)
)
Operating expenses
)
)
)
Impairment of non-current assets
)
)
)
Operating income (loss)
)
)
Financial Results, net
)
)
Equity results in associates and joint ventures
)
Loss before income taxes
)
)
)
Income taxes
)
Loss from discontinued operations
)
)
)
Net income (loss) attributable to noncontrolling interests
)
Loss attributable to Vale’s stockholders
)
)
)
Year ended December 31
2017
2016
2015
Discontinued operations
Cash flow from operating activities
Loss before income taxes
)
)
)
Adjustments:
Equity results in associates and joint ventures
)
)
Depreciation, amortization and depletion
Impairment of non-current assets
Others
—
)
Increase (decrease) in assets and liabilities
)
)
Net cash provided by operating activities
Cash flow from investing activities
Additions to property, plant and equipment
)
)
)
Others
—
)
Net cash used in investing activities
)
)
)
Cash flow from financing activities
Loans and borrowings
Repayments
)
)
)
Net cash used in financing activities
)
)
)
Net cash provided (used) in discontinued operations
)
)</t>
  </si>
  <si>
    <t>Investments in associates and joint ventures (Tables)</t>
  </si>
  <si>
    <t>Schedule of material non consolidated entities - joint ventures</t>
  </si>
  <si>
    <t>Location
Main
% Ownership
% Voting capital
% Noncontrolling
Joint ventures
Aliança Geração de Energia S.A.
Brazil
Energy
%
%
%
Companhia Coreano-Brasileira de Pelotização
Brazil
Pellets
%
%
%
Companhia Hispano-Brasileira de Pelotização
Brazil
Pellets
%
%
%
Companhia Ítalo-Brasileira de Pelotização
Brazil
Pellets
%
%
%
Companhia Nipo-Brasileira de Pelotização
Brazil
Pellets
%
%
%
Companhia Siderúrgica do Pecém (“CSP”)
Brazil
Steel
%
%
%
MRS Logística S.A.
Brazil
Logistics
%
%
%
Nacala Corridor Holding Netherlands B.V.
Netherlands
Coal
%
%
%
Samarco Mineração S.A.
Brazil
Pellets
%
%
%</t>
  </si>
  <si>
    <t>Schedule of material non consolidated entities - direct and indirect associates</t>
  </si>
  <si>
    <t>Direct and indirect associates
Henan Longyu Energy Resources Co., Ltd.
China
Coal
%
%
%
VLI S.A.
Brazil
Logistics
%
%
%</t>
  </si>
  <si>
    <t>Schedule of changes in investments in associates and joint ventures</t>
  </si>
  <si>
    <t>2017
2016
Associates
Joint ventures
Total
Associates
Joint ventures
Total
Balance at January 1st,
Additions (i)
Disposals
—
—
—
)
—
)
Translation adjustment
)
)
)
Equity results in income statement
Equity results from discontinued operations
—
—
—
—
Equity results in statement of comprehensive income
—
)
)
—
—
—
Dividends declared (ii)
)
)
)
)
)
)
Transfer to held for sale
—
—
—
)
—
)
Others
—
)
)
Balance at December 31,
(i) Refers to the Coal and Other segments in the amounts of US$75 and US$18, respectively, on December 31, 2017 and US$187 and US$52, respectively, on December 31, 2016.
(ii) In 2017, the Company received dividends in the amount of US$227, of which US$179 were declared during 2017.</t>
  </si>
  <si>
    <t>Schedule of investments in associates and joint ventures, equity results and dividends received</t>
  </si>
  <si>
    <t>Investments in associates and
joint ventures
Equity results in the income statement
Dividends received
December 31,
December 31,
Year ended December 31
Year ended December 31
Associates and joint ventures
% ownership
% voting capital
2017
2016
2017
2016
2015
2017
2016
2015
Ferrous minerals
Baovale Mineração S.A.
—
—
—
Companhia Coreano-Brasileira de Pelotização
Companhia Hispano-Brasileira de Pelotização
Companhia Ítalo-Brasileira de Pelotização
Companhia Nipo-Brasileira de Pelotização
MRS Logística S.A.
Samarco Mineração S.A.
—
—
—
—
)
—
—
VLI S.A.
—
Zhuhai YPM Pellet Co.
—
—
—
—
—
—
Others
—
—
—
—
)
—
—
—
Coal
Henan Longyu Energy Resources Co., Ltd.
)
)
—
—
)
)
—
—
Base metals
Korea Nickel Corp.
)
)
—
—
Teal Minerals Inc.
—
—
—
)
)
—
—
—
)
)
—
—
Others
Aliança Geração de Energia S.A.
Aliança Norte Energia Participações S.A.
)
)
—
—
—
California Steel Industries, Inc.
)
—
Companhia Siderúrgica do Pecém
)
)
—
—
—
Mineração Rio Grande do Norte S.A.
Thyssenkrupp Companhia Siderúrgica do Atlântico Ltd.
—
—
—
—
—
—
)
—
—
—
Others
)
)
)
—
)
)
Total
)</t>
  </si>
  <si>
    <t>Summarized financial information about relevant associates and joint ventures</t>
  </si>
  <si>
    <t>December 31, 2017
Joint ventures
Associates
Aliança Geração de Energia
CSP
Pelletizing (i)
MRS Logística
Henan Longyu
VLI S.A.
Current assets
Non-current assets
Total assets
Current liabilities
Non-current liabilities
—
Total liabilities
Stockholders’equity
Net income (loss)
)
December 31, 2016
Joint ventures
Associates
Aliança Geração de Energia
CSP
Pelletizing (i)
MRS Logística
Henan Longyu
VLI S.A.
Current assets
Non-current assets
Total assets
Current liabilities
Non-current liabilities
Total liabilities
Stockholders’equity
Net income (loss)
)
(i) Aggregate entity information: Companhia Coreano-Brasileira de Pelotização, Companhia Hispano-Brasileira de Pelotização, Companhia Ítalo-Brasileira de Pelotização, Companhia Nipo-Brasileira de Pelotização.</t>
  </si>
  <si>
    <t>Noncontrolling interest (Tables)</t>
  </si>
  <si>
    <t>Summary of financial information, prior to the eliminations of the intercompany balances and transactions, about subsidiaries with material noncontrolling</t>
  </si>
  <si>
    <t>December 31, 2017
MBR
PTVI
VNC
Vale Moçambique
Compañia
Others (ii)
Total
Current assets
—
Non-current assets
—
Related parties - Stockholders
—
Total assets
—
Current liabilities
—
Non-current liabilities
—
Related parties - Stockholders
—
Total liabilities
—
Stockholders’ equity
)
—
Equity attributable to noncontrolling interests
)
Net income (loss)
)
)
)
)
—
Net income (loss) attributable to noncontrolling interests
)
)
)
)
)
Dividends paid to noncontrolling interests
—
—
—
—
—
(i) Discontinued operations
(ii) Dividends paid to noncontrolling interests relates to Vale Oman Pelletizing
December 31, 2016
MBR
PTVI
VNC
Vale Moçambique
Compañia
Others
Total
Current assets
—
Non-current assets
—
Related parties - Stockholders
—
Total assets
—
Current liabilities
—
Non-current liabilities
—
Related parties - Stockholders
—
Total liabilities
—
Stockholders’ equity
)
—
Equity attributable to noncontrolling interests
)
)
Net income (loss)
)
)
—
—
Net income (loss) attributable to noncontrolling interests
)
)
)
)
Dividends paid to noncontrolling interests
—
—
—
—
—
December 31, 2015
MBR
PTVI
VNC
Vale Moçambique
Compañia
Others
Total
Net income (loss)
)
)
—
—
Net income (loss) attributable to noncontrolling interests
)
)
)
)
Dividends paid to noncontrolling interests
—
—
—
—
—
—
(i) Discontinued operation</t>
  </si>
  <si>
    <t>Intangibles (Tables)</t>
  </si>
  <si>
    <t>Schedule of changes in intangibles</t>
  </si>
  <si>
    <t>Goodwill
Concessions
Right of use
Software
Total
Balance at December 31, 2015
Additions
—
Disposals
—
)
—
—
)
Amortization
—
)
)
)
)
Impairment of discontinued operations (note 14)
)
—
—
—
)
Translation adjustment
Transfers
—
)
Effect of discontinued operations
Transfer to net assets held for sale
)
—
—
—
)
Balance at December 31, 2016
Cost
Accumulated amortization
—
)
)
)
)
Balance at December 31, 2016
Additions
—
—
Disposals
—
)
—
—
)
Amortization
—
)
)
)
)
Translation adjustment
)
)
Merger of Valepar (note 29)
—
—
—
Transfers
—
—
—
Balance at December 31, 2017
Cost
Accumulated amortization
—
)
)
)
)
Balance at December 31, 2017</t>
  </si>
  <si>
    <t>Schedule of estimated useful lives of intangibles</t>
  </si>
  <si>
    <t>Useful life
Concessions
3 to 50 years
Right of use
22 to 31 years
Software
5 years</t>
  </si>
  <si>
    <t>Property, plant and equipment (Tables)</t>
  </si>
  <si>
    <t>Schedule of changes in property, plant and equipment</t>
  </si>
  <si>
    <t>Land
Building
Facilities
Equipment
Mineral
Others
Constructions
Total
Balance at December 31, 2015
Additions (i)
—
—
—
—
—
—
Disposals
)
)
)
)
)
)
)
)
Assets retirement obligation
—
—
—
—
—
—
Depreciation, amortization and depletion
—
)
)
)
)
)
—
)
Transfers to non-current assets held for sale
—
—
—
—
—
)
—
)
Impairment (note 19)
)
)
)
)
)
)
)
Impairment of discontinued operations (note 14)
)
—
)
—
)
—
—
)
Translation adjustment
Transfers
)
)
Effect of discontinued operations
Transfer to net assets held for sale
)
)
)
)
)
)
)
)
Balance at December 31, 2016
Cost
Accumulated depreciation
—
)
)
)
)
)
—
)
Balance at December 31, 2016
Additions (i)
—
—
—
—
—
—
Disposals
—
)
)
)
)
)
)
)
Assets retirement obligation
—
—
—
—
—
—
Depreciation, amortization and depletion
—
)
)
)
)
)
—
)
Impairment (note 19)
)
—
—
)
)
—
)
)
Translation adjustment
)
)
)
Transfers
)
)
)
Balance at December 31, 2017
Cost
Accumulated depreciation
—
)
)
)
)
)
—
)
Balance at December 31, 2017
(i) Includes capitalized borrowing costs.</t>
  </si>
  <si>
    <t>Schedule of estimated useful lives of property, plant and equipment</t>
  </si>
  <si>
    <t>Useful life
Buildings
15 to 50 years
Facilities
3 to 50 years
Equipment
3 to 40 years
Others:
Locomotives
12 to 25 years
Wagon
30 to 44 years
Railway equipment
5 to 33 years
Ships
20 years
Others
2 to 50 years</t>
  </si>
  <si>
    <t>Impairment and onerous contracts (Tables)</t>
  </si>
  <si>
    <t>Schedule of impairment losses (reversals) recognized</t>
  </si>
  <si>
    <t>Income statement
Impairment (reversals)
Segments by class of assets
Assets or cash-generating unit
2017
2016
2015
Property, plant and equipment and intangible
Iron ore
North system
—
)
Coal
Australia
—
Base metals — nickel
Stobie
—
—
Base metals — nickel
Newfoundland (VNL)
—
Base metals — nickel
Nouvelle Caledonie (VNC)
—
Base metals — nickel
Onça Puma
—
—
)
Coal
Mozambique
—
—
Iron ore
Midwest system
—
—
Several segments
Other assets
Impairment of non-current assets
Onerous contracts
—
Impairment of non-current assets and onerous contracts
Investments in associates and joint ventures
Iron ore
Samarco Mineração S.A.
—
—
Base metals - Copper
Teal Minerals Inc.
—
Impairment of investments in associates and joint ventures
—
—</t>
  </si>
  <si>
    <t>Loans, borrowings, cash and cash equivalents and financial investments (Tables)</t>
  </si>
  <si>
    <t>Schedule of net debt</t>
  </si>
  <si>
    <t>December 31, 2017
December 31, 2016
Debt contracts in the international markets
Debt contracts in Brazil
Total of loans and borrowings
(-) Cash and cash equivalents
(-) Financial investments
Net debt</t>
  </si>
  <si>
    <t>Schedule of total debt</t>
  </si>
  <si>
    <t>Current liabilities
Non-current liabilities
December 31, 2017
December 31, 2016
December 31, 2017
December 31, 2016
Debt contracts in the international markets
Floating rates in:
US$
EUR
—
—
Fixed rates in:
US$
—
—
EUR
—
—
Other currencies
Accrued charges
—
—
Debt contracts in Brazil
Floating rates in:
R$, indexed to TJLP, TR, IPCA, IGP-M and CDI
Basket of currencies and US$ indexed to LIBOR
Fixed rates in:
R$
Accrued charges</t>
  </si>
  <si>
    <t>Schedule of future flows of debt payments</t>
  </si>
  <si>
    <t>Principal
Bank loans
Capital markets
Development
Total
Estimated future
2018
—
2019
—
2020
2021
Between 2022 and 2025
2026 onwards
(i) Estimated future payments of interest, calculated based on interest rate curves and foreign exchange rates applicable as at December 31, 2017 and considering that all amortization payments and payments at maturity on loans and borrowings will be made on their contracted payments dates. The amount includes the estimated values of future interest payments (not yet accrued), in addition to interest already recognized in the financial statements.</t>
  </si>
  <si>
    <t>Schedule of average annual interest rates by currency</t>
  </si>
  <si>
    <t>Loans and borrowings
Average interest rate (i)
Total debt
US$
%
R$ (ii)
%
EUR (iii)
%
Other currencies
%
(i)
In order to determine the average interest rate for debt contracts with floating rates, the Company used the rate applicable at December 31, 2017.
(ii)
R$ denominated debt that bears interest at IPCA, CDI, TR or TJLP, plus spread. For a total of US$2,329 the Company entered into derivative transactions to mitigate the exposure to the cash flow variations of the floating rate debt denominated in R$, resulting in an average cost of 1.89% per year in US$.
(iii)
Eurobonds, for which the Company entered into derivatives to mitigate the exposure to the cash flow variations of the debt denominated in EUR, resulting in an average cost of 4.29% per year in US$.</t>
  </si>
  <si>
    <t>Schedule of reconciliation of debt to cash flows arising from financing activities</t>
  </si>
  <si>
    <t>Cash flow
Non-cash changes
December 31,
Additions
Repayments
Interest
Transferences
Effect of
Interest
December 31,
Loans and borrowings
Current
—
)
)
Non-current
—
—
)
—
Total
)
)
—</t>
  </si>
  <si>
    <t>Schedule credit and financing lines</t>
  </si>
  <si>
    <t>Contractual
Period of the
Available amount
Type
currency
Date of agreement
agreement
Total amount
December 31, 2017
Credit lines
Revolving credit facilities
US$
May 2015
5 years
Revolving credit facilities
US$
June 2017
5 years
Financing lines
BNDES - CLN 150
R$
September 2012
10 years
BNDES - S11D e S11D Logística
R$
May 2014
10 years</t>
  </si>
  <si>
    <t>Liabilities related to associates and joint ventures (Tables)</t>
  </si>
  <si>
    <t>Dam failure of Samarco</t>
  </si>
  <si>
    <t>Schedule of movements of provision related to the dam failure of Samarco</t>
  </si>
  <si>
    <t>2017
2016
Balance at January 1st,
—
Additions / Provision recognized
Payments
)
)
Interest accretion
Translation adjustment
)
)
Balance at December 31,
Current liabilities
Non-current liabilities
Liabilities</t>
  </si>
  <si>
    <t>Samarco</t>
  </si>
  <si>
    <t>December 31, 2017
December 31, 2016
Current assets
Non-current assets
Total assets
Current liabilities
Non-current liabilities
Total liabilities
Negative reserves
)
)
Loss
)
)</t>
  </si>
  <si>
    <t>Financial instruments classification (Tables)</t>
  </si>
  <si>
    <t>Schedule of financial instruments classification based on its recognition and by currency</t>
  </si>
  <si>
    <t>December 31, 2017
December 31, 2016
Loans and
At fair value
Total
Loans and
At fair value
Total
Financial assets
Current
Cash and cash equivalents
—
—
Financial investments
—
—
Derivative financial instruments
—
—
Accounts receivable
—
—
Related parties
—
—
—
—
Non-current
Derivative financial instruments
—
—
Loans
—
—
Related parties
—
—
—
—
Total of financial assets
Financial liabilities
Current
Suppliers and contractors
—
—
Derivative financial instruments
—
—
Loans and borrowings
—
—
Related parties
—
—
Non-current
Derivative financial instruments
—
—
Loans and borrowings
—
—
Related parties
—
—
Participative stockholders’ debentures
—
—
Total of financial liabilities
The classification of financial assets and liabilities by currencies are as follows:
December 31, 2017
R$
US$
CAD
EUR
Others currencies
Total
Financial assets
Current
Cash and cash equivalents
Financial investments
—
—
—
Derivative financial instruments
—
—
—
Accounts receivable
—
Related parties
—
—
—
—
Non-current
Derivative financial instruments
—
—
—
Loans
—
—
—
Related parties
—
—
—
—
—
—
—
Total of financial assets
Financial liabilities
Current
Suppliers and contractors
Derivative financial instruments
—
—
—
Loans and borrowings
—
Related parties
—
—
—
—
Non-current
Derivative financial instruments
Loans and borrowings
—
Related parties
—
—
—
Participative stockholders’ debentures
—
—
—
—
—
Total of financial liabilities
December 31, 2016
R$
US$
CAD
EUR
Others currencies
Total
Financial assets
Current
Cash and cash equivalents
Financial investments
—
—
—
Derivative financial instruments
—
—
—
Accounts receivable
—
Non-current
Derivative financial instruments
—
—
—
Loans
—
—
—
—
Total of financial assets
Financial liabilities
Current
Suppliers and contractors
Derivative financial instruments
—
—
—
Loans and borrowings
—
Related parties
—
—
—
—
Non-current
Derivative financial instruments
—
—
—
Loans and borrowings
—
Related parties
—
—
—
—
Participative stockholders’ debentures
—
—
—
—
—
Total of financial liabilities</t>
  </si>
  <si>
    <t>Fair value estimate (Tables)</t>
  </si>
  <si>
    <t>Schedule of assets and liabilities measured and recognized at fair value</t>
  </si>
  <si>
    <t>December 31, 2017
December 31, 2016
Level 2
Level 3
Total
Level 2
Level 3
Total
Financial assets
Derivative financial instruments
Total
Financial liabilities
Derivative financial instruments
Participative stockholders’ debentures
—
—
Total</t>
  </si>
  <si>
    <t>Schedule of changes in Level 3 assets and liabilities</t>
  </si>
  <si>
    <t>Derivative financial instruments
Financial assets
Financial liabilities
Balance at December 31, 2016
Gain recognized in income statement
)
)
Balance at December 31, 2017</t>
  </si>
  <si>
    <t>Schedule of fair value and carrying amounts of non-current loans</t>
  </si>
  <si>
    <t>Financial liabilities
Balance
Fair value
Level 1
Level 2
December 31, 2017
Debt principal
December 31, 2016
Debt principal</t>
  </si>
  <si>
    <t>Derivative financial instruments (Tables)</t>
  </si>
  <si>
    <t>Schedule of derivatives effects on statement of financial position</t>
  </si>
  <si>
    <t>Assets
December 31, 2017
December 31, 2016
Current
Non-current
Current
Non-current
Derivatives not designated as hedge accounting
Foreign exchange and interest rate risk
CDI &amp; TJLP vs. US$ fixed and floating rate swap
—
IPCA swap
Eurobonds swap
—
—
—
Pré-dolar swap
Commodities price risk
Nickel
Bunker oil
—
—
Others
—
—
—
—
Total
Liabilities
December 31, 2017
December 31, 2016
Current
Non-current
Current
Non-current
Derivatives not designated as hedge accounting
Foreign exchange and interest rate risk
CDI &amp; TJLP vs. US$ fixed and floating rate swap
IPCA swap
Eurobonds swap
—
Euro Forward
—
—
—
Pré-dolar swap
Commodities price risk
Nickel
—
—
Bunker oil
—
—
—
—
—
Others
—
—
—
—
Total</t>
  </si>
  <si>
    <t>Schedule of effects of derivatives on the income statement, cash flow and other comprehensive income</t>
  </si>
  <si>
    <t>Year ended December 31
Gain (loss) recognized in the
Financial settlement inflows
Gain (loss) recognized in other
2017
2016
2015
2017
2016
2015
2017
2016
2015
Derivatives not designated as hedge accounting
Foreign exchange and interest rate risk
CDI &amp; TJLP vs. US$ fixed and floating rate swap
)
)
)
)
—
—
—
IPCA swap
)
)
)
—
—
—
Eurobonds swap
)
)
)
)
)
—
—
—
Euro forward
)
—
—
—
—
—
—
—
Pré-dolar swap
)
)
)
)
—
—
—
)
)
)
)
—
—
—
Commodities price risk
Nickel
)
)
)
)
—
—
—
Bunker oil
)
)
)
)
)
—
—
—
)
)
)
)
—
—
—
Others
)
—
—
—
—
—
—
Derivatives designated as cash flow hedge accounting
Bunker oil
—
—
)
—
—
)
—
—
Foreign exchange
—
)
)
—
)
)
—
—
)
)
—
)
)
—
Total
)
)
)
)
—</t>
  </si>
  <si>
    <t>Schedule of maturity dates of the derivative financial instruments</t>
  </si>
  <si>
    <t>Last maturity dates
Currencies and interest rates
January 2024
Bunker oil
December 2017
Nickel
December 2019
Others
December 2027</t>
  </si>
  <si>
    <t>Bunker Oil protection</t>
  </si>
  <si>
    <t>Schedule of protection program</t>
  </si>
  <si>
    <t>Notional (ton)
Fair value
Financial settlement
Value at Risk
Fair value
Flow
December
December
Bought /
Average strike
December
December
December
December
2017
Bunker Oil protection
Call options
—
B
—
—
—
—
Put options
—
S
—
—
)
—
—
—
Total
—
—
—</t>
  </si>
  <si>
    <t>Base metals</t>
  </si>
  <si>
    <t>Notional (ton)
Average
Fair value
Financial settlement
Value at Risk
Fair value by
Flow
December 31,
December 31,
Bought /
strike
December 31,
December 31,
December 31,
December 31,
2017
2018
Fixed price sales protection
Nickel forwards
B
)
)
Raw material purchase protection
Nickel forwards
S
)
)
—
Copper forwards
S
)
)
)
)
—
Total
)
)
)
—</t>
  </si>
  <si>
    <t>Call options- WPM - Bought</t>
  </si>
  <si>
    <t>Notional (quantity)
Average
Fair value
Financial settlement
Value at Risk
Fair value
Flow
December 31,
December 31,
Bought /
strike
December 31,
December 31,
December 31,
December 31,
2023
Call options
B
—</t>
  </si>
  <si>
    <t>Conversion options - Debentures - Sold</t>
  </si>
  <si>
    <t>Notional (quantity)
Average
Fair value
Financial settlement
Value at Risk
Fair value
Flow
December 31,
December 31,
Bought /
strike
December 31,
December 31,
December 31,
December 31,
2027
Conversion options
S
)
)
—
)</t>
  </si>
  <si>
    <t>Options</t>
  </si>
  <si>
    <t>Notional (quantity, in millions)
Average
Fair value
Financial settlement
Value at Risk
Fair value
Flow
December 31,
December 31,
Bought /
strike
December 31,
December 31,
December 31,
December 31,
2018+
Options
B/S
—</t>
  </si>
  <si>
    <t>Embedded derivatives -forward contracts</t>
  </si>
  <si>
    <t>Notional (ton)
Bought /
Average strike
Fair value
Financial settlement
Value at Risk
Fair value
Flow
December 31, 2017
December 31, 2016
Sold
(US$/ton)
December 31, 2017
December 31, 2016
December 31, 2017
December 31, 2017
2018
Nickel forwards
S
Copper forwards
S
Total
—</t>
  </si>
  <si>
    <t>Embedded - Call options - sold</t>
  </si>
  <si>
    <t>Notional (volume/month)
Bought /
Average strike
Fair value
Financial settlement
Value at Risk
Fair value by year
Flow
December 31, 2017
December 31, 2016
Sold
(US$/ton)
December 31, 2017
December 31, 2016
December 31, 2017
December 31, 2017
2018
2019+
Call options
S
)
)
—
)
)</t>
  </si>
  <si>
    <t>Embedded - Put options - sold</t>
  </si>
  <si>
    <t>Notional (quantity)
Bought /
Average strike
Fair value
Financial settlement
Value at Risk
Fair value
Flow
December 31, 2017
December 31, 2016
Sold
(R$/share)
December 31, 2017
December 31, 2016
December 31, 2017
December 31, 2017
2027
Put option
S
)
)
—
)</t>
  </si>
  <si>
    <t>Debt in Brazilian real with derivative offset</t>
  </si>
  <si>
    <t>Notional
Fair value
Financial Settlement
Value at Risk
Fair value by year
Flow
December
December
Index
Average
December
December
December
December
2018
2019
2020+
CDI vs. US$ fixed rate swap
)
)
)
)
Receivable
R$
R$
CDI
%
Payable
US$
US$
Fix
%
TJLP vs. US$ fixed rate swap
)
)
)
)
)
)
Receivable
R$
R$
TJLP +
%
Payable
US$
US$
Fix
%
TJLP vs. US$ floating rate swap
)
)
)
)
)
—
Receivable
R$
R$
TJLP +
%
Payable
US$
US$
Libor +
-1.23
%
R$ fixed rate vs. US$ fixed rate swap
)
)
)
Receivable
R$
R$
Fix
%
Payable
US$
US$
Fix
-0.28
%
IPCA vs. US$ fixed rate swap
)
)
)
)
)
Receivable
R$
R$
IPCA +
%
Payable
US$
US$
Fix
%
IPCA vs. CDI swap
)
)
Receivable
R$
R$
IPCA +
%
Payable
R$
R$
CDI
%</t>
  </si>
  <si>
    <t>Eurobonds with derivative offset</t>
  </si>
  <si>
    <t>Notional
Fair value
Financial Settlement
Value at Risk
Fair value by year
Flow
December
December
Index
Average
December
December
December
December
2018
2019
2020+
EUR fixed rate vs. US$ fixed rate swap
)
)
)
)
Receivable
€
€
Fix
%
Payable
US$
US$
Fix
%
Notional
Average
Fair value
Financial
Value at Risk
Fair value
Flow
December
December
Bought /
rate
December
December
December
December
year
Forwards
€
€
B
—
)
)
—
—</t>
  </si>
  <si>
    <t>Provisions (Tables)</t>
  </si>
  <si>
    <t>Schedule of provisions</t>
  </si>
  <si>
    <t>Current liabilities
Non-current liabilities
December 31, 2017
December 31, 2016
December 31, 2017
December 31, 2016
Payroll, related charges and other remunerations (i)
—
—
Onerous contracts (note 19)
Environment Restoration
Asset retirement obligations (note 26)
Provisions for litigation (note 27)
—
—
Employee postretirement obligations (note 28)
Provisions
(i) Includes profit sharing provision US$780 and US$331 for the year ended December 31, 2017 and 2016, respectively.</t>
  </si>
  <si>
    <t>Asset retirement obligations (Tables)</t>
  </si>
  <si>
    <t>Schedule of changes in the provision of asset retirement obligations and long-term interest rates</t>
  </si>
  <si>
    <t>December 31, 2017
December 31, 2016
Balance at beginning of the year
Interest expense
Settlements
)
)
Revisions on cash flows estimates
Translation adjustment
Effect of discontinued operations
Transfer to net assets held for sale
)
)
Balance at end of the year
Current
Non-current
Long-term interest rates (per annum)
Brazil
%
%
Canada
%
%
Other regions
0.72% - 6.13
%
1.07% - 8.02
%</t>
  </si>
  <si>
    <t>Litigation (Tables)</t>
  </si>
  <si>
    <t>Schedule of changes in provision for litigations</t>
  </si>
  <si>
    <t>Tax litigation
Civil litigation
Labor litigation
Environmental litigation
Total of litigation provision
Balance at December 31, 2015
Additions
Reversals
)
)
)
)
)
Payments
)
)
)
)
)
Indexation and interest
)
Translation adjustment
Effect of discontinued operations
Net movements of year
—
)
)
Transfers to net assets held for sale
)
)
)
)
)
Balance at December 31, 2016
Additions
Reversals
)
)
)
)
)
Payments
)
)
)
—
)
Indexation and interest
)
Translation adjustment
)
)
)
—
)
Merger of Valepar (note 29) (i)
—
—
—
Balance at December 31, 2017
(i) refers to litigations of PIS/COFINS of interest on capital.</t>
  </si>
  <si>
    <t>Schedule of contingent liabilities</t>
  </si>
  <si>
    <t>December 31, 2017
December 31, 2016
Tax litigation (i)
Civil litigation
Labor litigation
Environmental litigation
Total
(i) US$193 from merger of Valepar S.A.</t>
  </si>
  <si>
    <t>Schedule of judicial deposits</t>
  </si>
  <si>
    <t>December 31, 2017
December 31, 2016
Tax litigation (i)
Civil litigation
Labor litigation
Environmental litigation
Total
(i) Includes US$951 related to the merger of Valepar (note 29).</t>
  </si>
  <si>
    <t>Employee Benefits (Tables)</t>
  </si>
  <si>
    <t>Schedule of changes in benefit obligation and assets fair value</t>
  </si>
  <si>
    <t>Overfunded pension plans
Underfunded pension plans
Other benefits
Benefit obligation as at December 31, 2015
Service costs
)
Interest costs
Benefits paid
)
)
)
Participant contributions
—
—
Effect of changes in the actuarial assumptions
Transfer to held for sale
)
—
)
Translation adjustment
Others
—
—
Benefit obligation as at December 31, 2016
Service costs
Interest costs
Benefits paid
)
)
)
Participant contributions
—
)
—
Effect of changes in the actuarial assumptions
Translation adjustment
)
Benefit obligation as at December 31, 2017</t>
  </si>
  <si>
    <t>Schedule of assets fair value</t>
  </si>
  <si>
    <t>Overfunded pension plans
Underfunded pension plans
Other benefits
Fair value of plan assets as at December 31, 2015
—
Interest income
—
Employer contributions
Participant contributions
—
—
Benefits paid
)
)
)
Return on plan assets (excluding interest income)
—
Transfer to held for sale
)
—
—
Translation adjustment
—
Others
—
—
Fair value of plan assets as at December 31, 2016
—
Interest income
—
Employer contributions
Participant contributions
—
)
—
Benefits paid
)
)
)
Return on plan assets (excluding interest income)
)
—
Translation adjustment
)
—
Fair value of plan assets as at December 31, 2017
—</t>
  </si>
  <si>
    <t>Summary of reconciliation of assets and liabilities recognized in the statement of financial position</t>
  </si>
  <si>
    <t>Plans in Brazil
December 31, 2017
December 31, 2016
Overfunded
Underfunded
Other benefits
Overfunded
Underfunded
Other benefits
Balance at beginning of the year
—
—
—
—
Interest income
—
—
—
—
Changes on asset ceiling and onerous liability
)
—
—
—
—
Translation adjustment
)
—
—
—
—
Transfer to held for sale
—
—
—
)
—
—
Balance at end of the year
—
—
—
—
Amount recognized in the statement of financial position
Present value of actuarial liabilities
)
)
)
)
)
)
Fair value of assets
—
—
Effect of the asset ceiling
)
—
—
)
—
—
Liabilities
—
)
)
—
)
)
Current liabilities
—
—
)
—
—
)
Non-current liabilities
—
)
)
—
)
)
Liabilities
—
)
)
—
)
)
Foreign plan
December 31, 2017
December 31, 2016
Overfunded
Underfunded
Other benefits
Overfunded
Underfunded
Other benefits
Amount recognized in the statement of financial position
Present value of actuarial liabilities
—
)
)
—
)
)
Fair value of assets
—
—
—
—
Liabilities
—
)
)
—
)
)
Current liabilities
—
)
)
—
)
)
Non-current liabilities
—
)
)
—
)
)
Liabilities
—
)
)
—
)
)
Total
December 31, 2017
December 31, 2016
Overfunded
Underfunded
Other benefits
Overfunded
Underfunded
Other benefits
Balance at beginning of the year
—
—
—
—
Interest income
—
—
—
—
Changes on asset ceiling and onerous liability
)
—
—
—
—
Translation adjustment
)
—
—
—
—
Transfer to held for sale
—
—
—
)
—
—
Balance at end of the year
—
—
—
—
Amount recognized in the statement of financial position
Present value of actuarial liabilities
)
)
)
)
)
)
Fair value of assets
—
—
Effect of the asset ceiling
)
—
—
)
—
—
Liabilities
—
)
)
—
)
)
Current liabilities
—
)
)
—
)
)
Non-current liabilities
—
)
)
—
)
)
Liabilities
—
)
)
—
)
)</t>
  </si>
  <si>
    <t>Summary of costs recognized in the income statement</t>
  </si>
  <si>
    <t>Year ended December 31
2017
2016
2015
Overfunded
Underfunded
Other
Overfunded
Underfunded
Other
Overfunded
Underfunded
Other
Service cost
)
Interest on expense on liabilities
Interest income on plan assets
)
)
—
)
)
—
)
)
—
Interest expense on effect of (asset ceiling)/ onerous liability
—
—
—
—
—
—
Total of cost, net</t>
  </si>
  <si>
    <t>Summary of costs recognized in the statement of comprehensive income</t>
  </si>
  <si>
    <t>Year ended December 31
2017
2016
2015
Overfunded
Underfunded
Other
Overfunded
Underfunded
Other
Overfunded
Underfunded
Other
Balance at beginning of the year
)
)
)
)
)
)
)
)
)
Effect of changes actuarial assumptions
)
)
)
)
)
)
Return on plan assets (excluding interest income)
—
—
—
)
)
—
Change of asset ceiling / costly liabilities (excluding interest income)
—
—
)
—
—
—
—
Others
)
—
)
—
—
—
)
—
)
)
)
)
)
Deferred income tax
)
)
Others comprehensive income
)
)
)
)
)
)
Translation adjustments
)
)
)
Transfers/ disposal
—
)
)
—
—
—
)
—
Accumulated other comprehensive income
)
)
)
)
)
)
)
)
)</t>
  </si>
  <si>
    <t>Schedule of actuarial and economic assumptions and sensitivity analysis</t>
  </si>
  <si>
    <t>Brazil
December 31, 2017
December 31, 2016
Overfunded
Underfunded
Other benefits
Overfunded
Underfunded
Other benefits
Discount rate to determine benefit obligation
9.74% - 9.85
%
%
9.74% - 9.91
%
10.98% - 11.14
%
%
10.98% - 11.09
%
Nominal average rate to determine expense/ income
9.74% - 9.85
%
%
N/A
10.98% - 11.14
%
%
N/A
Nominal average rate of salary increase
4.25% - 6.34
%
4.25% - 6.34
%
N/A
4.85% - 5.95
%
%
N/A
Nominal average rate of benefit increase
%
%
N/A
%
%
N/A
Immediate health care cost trend rate
N/A
N/A
%
N/A
N/A
%
Ultimate health care cost trend rate
N/A
N/A
%
N/A
N/A
%
Nominal average rate of price inflation
%
%
%
%
%
%
Foreign
December 31, 2017
December 31, 2016
Underfunded
Other benefits
Underfunded
Other benefits
Discount rate to determine benefit obligation
%
%
%
%
Nominal average rate to determine expense/ income
%
N/A
%
N/A
Nominal average rate of salary increase
%
N/A
%
N/A
Nominal average rate of benefit increase
N/A
%
N/A
%
Immediate health care cost trend rate
N/A
%
N/A
%
Ultimate health care cost trend rate
N/A
%
N/A
%
Nominal average rate of price inflation
%
%
%
%
December 31, 2017
Overfunded pension plans
Underfunded pension plans
Other benefits
Nominal discount rate - 1% increase
Actuarial liability balance
Assumptions made
%
%
%
Nominal discount rate - 1% reduction
Actuarial liability balance
Assumptions made
%
%
%</t>
  </si>
  <si>
    <t>Schedule of expected benefit payments</t>
  </si>
  <si>
    <t>December 31, 2017
Overfunded pension plans
Underfunded pension plans
Other benefits
2018
2019
2020
2021
2022
2023 and thereafter</t>
  </si>
  <si>
    <t>Overfunded pension plans</t>
  </si>
  <si>
    <t>December 31, 2017
December 31, 2016
Level 1
Level 2
Level 3
Total
Level 1
Level 2
Level 3
Total
Debt securities - Corporate
—
—
—
—
Debt securities - Government
—
—
—
—
Investments funds - Fixed Income
—
—
—
—
Investments funds - Equity
—
—
—
—
International investments
—
—
—
—
Structured investments - Private Equity funds
—
—
—
Structured investments - Real estate funds
—
—
—
—
Real estate
—
—
—
—
Loans to participants
—
—
—
—
Total
Funds not related to risk plans
)
)
Fair value of plan assets at end of year</t>
  </si>
  <si>
    <t>Schedule of measurement of plan assets at fair value with no observable market variables (Level 3)</t>
  </si>
  <si>
    <t>Private equity funds
Real estate funds
Real estate
Loans to participants
Total
Balance as at December 31, 2015
Return on plan assets
)
—
Assets purchases
Assets sold during the year
)
—
)
)
)
Translation adjustment
Transfer to held for sale
)
—
—
)
)
Balance as at December 31, 2016
Return on plan assets
)
Assets purchases
Assets sold during the year
)
—
)
)
)
Translation adjustment
)
)
)
)
)
Transfer to held for sale
—
—
—
—
—
Balance as at December 31, 2017</t>
  </si>
  <si>
    <t>Underfunded pension plans</t>
  </si>
  <si>
    <t>December 31, 2017
December 31, 2016
Level 1
Level 2
Level 3
Total
Level 1
Level 2
Level 3
Total
Cash and cash equivalents
—
—
—
Equity securities
—
—
—
Debt securities - Corporate
—
—
—
—
Debt securities - Government
—
—
Investments funds - Fixed Income
—
—
—
Investments funds - Equity
—
—
International investments
—
—
—
—
—
—
Structured investments - Private Equity funds
—
—
—
Real estate
—
—
—
—
Loans to participants
—
—
—
—
Others
—
—
—
—
Total</t>
  </si>
  <si>
    <t>Private equity funds
Real estate
Loans to participants
Others
Total
Balance as at December 31, 2015
Return on plan assets
—
—
Assets purchases
—
—
—
Assets sold during the year
)
—
—
—
)
Translation adjustment
Balance as at December 31, 2016
Return on plan assets
—
Assets purchases
—
—
Assets sold during the year
)
)
—
—
)
Translation adjustment
)
Balance as at December 31, 2017</t>
  </si>
  <si>
    <t>Stockholders' equity (Tables)</t>
  </si>
  <si>
    <t>Summary of impacts on assets and liabilities from merger of Valepar</t>
  </si>
  <si>
    <t>August 14, 2017
Current assets
Judicial deposits (note 27(c))
Intangible (note 17)
Current liabilities
Provisions for litigation (note 27(a))
Taxes payable (note 8)
Net assets</t>
  </si>
  <si>
    <t>Schedule of shares converted and issued</t>
  </si>
  <si>
    <t>Share position before
Conversion of the
Issue of new shares
Share position after
Shares outstanding
ON
PNA/PNE
)
—
)
Shares in treasury
ON
—
PNA
)
—
—
Total issued shares
)</t>
  </si>
  <si>
    <t>Schedule of share capital</t>
  </si>
  <si>
    <t>December 31, 2017
December 31, 2016
ON
PNE
Total
ON
PNA
Total
Stockholders
Litel Participações S.A. and Litela Participações S.A.
—
—
—
—
BNDES Participações S.A.
—
Bradespar S.A.
—
—
—
—
Mitsui &amp; Co., Ltd
—
—
—
—
Valepar S.A.
—
—
—
Brazilian Government (Golden Share)
—
—
Foreign investors - ADRs
—
Foreign institutional investors in local market
—
FMP - FGTS
—
—
PIBB - Fund
—
Institutional investors
—
Retail investors in Brazil
—
Shares outstanding
Shares in treasury
—
Total issued shares
Share capital per class of shares (in millions)
—
Total authorized shares
—</t>
  </si>
  <si>
    <t>Schedule of stockholders' remuneration</t>
  </si>
  <si>
    <t>2017
Net income of the year
Appropriation to legal reserve
)
Appropriation to tax incentive reserve
)
Net income after appropriations to legal reserve and tax incentive reserve
Minimum mandatory remuneration (i)
Appropriation to investments reserve
(i) The minimum mandatory remuneration were based on interest on capital and will be paid in 2018, in the amount of US$0.28378015600 per share. Due to the Brazilian legislation, the Company must retain and collect the amount of withholding tax (15%) and cannot be considered when charging the interest on capital to the mandatory dividend.</t>
  </si>
  <si>
    <t>Schedule of profit reserves</t>
  </si>
  <si>
    <t>Legal reserve
Tax incentive
Investments reserve
Additional
Total of profit
Balance as at December 31, 2015
—
—
—
Allocation of Income
Translation adjustment
—
—
—
Balance as at December 31, 2016
Allocation of Income
—
Dividends and interest on capital of Vale’s stockholders
—
—
—
)
)
Translation adjustment
)
)
)
)
Balance as at December 31, 2017
—</t>
  </si>
  <si>
    <t>Schedule of unrealized fair value gain (losses)</t>
  </si>
  <si>
    <t>Retirement benefit
Cash flow hedge
Available-for-sale
Conversion shares
Total gain (losses)
Balance as at December 31, 2015
)
)
)
)
)
Other comprehensive income
)
—
)
Translation adjustment
)
)
—
)
)
Balance as at December 31, 2016
)
—
—
)
)
Other comprehensive income
)
—
—
—
)
Translation adjustment
—
—
—
Balance as at December 31, 2017
)
—
—
)
)</t>
  </si>
  <si>
    <t>Related parties (Tables)</t>
  </si>
  <si>
    <t>Schedule of transactions with related parties</t>
  </si>
  <si>
    <t>Year ended December 31
2017
2016
2015
Joint Ventures
Associates
Total
Joint Ventures
Associates
Total
Joint Ventures
Associates
Total
Net operating revenue
Cost and operating expenses
)
)
)
)
)
)
)
)
)
Financial result
)
)
)
)
—</t>
  </si>
  <si>
    <t>Schedule of loans from/to related parties</t>
  </si>
  <si>
    <t>December 31, 2017
December 31, 2016
Joint Ventures
Associates
Total
Joint Ventures
Associates
Total
Assets
Accounts receivable
Dividends receivable
Loans to related parties
—
—
—
—
Other assets
—
—
—
—
Liabilities
Supplier and contractors
Loans from related parties
—
—
Other liabilities
—
—</t>
  </si>
  <si>
    <t>Schedule of remuneration of key management personnel</t>
  </si>
  <si>
    <t>Year ended December 31
2017
2016
2015
Short-term benefits
Wages or pro-labor
Direct and indirect benefits
Profit sharing program (“PLR”)
—
Long-term benefits
Shares based
Severance</t>
  </si>
  <si>
    <t>Commitments (Tables)</t>
  </si>
  <si>
    <t>Schedule of annual minimum required and non-cancelable future payments related to the contractual obligations</t>
  </si>
  <si>
    <t>2018
2019
2020
2021
2022 and thereafter
Total
Operating lease
Purchase obligations
Total minimum payments required</t>
  </si>
  <si>
    <t>Additional information about derivatives financial instruments (Tables)</t>
  </si>
  <si>
    <t>Schedule of sensitivity analysis of derivative financial instruments</t>
  </si>
  <si>
    <t>Instrument
Instrument’s main risk events
Probable
Scenario I
Scenario II
CDI vs. US$ fixed rate swap
R$ depreciation
)
)
)
US$ interest rate inside Brazil decrease
)
)
)
Brazilian interest rate increase
)
)
)
Protected item: R$ denominated debt
R$ depreciation
n.a.
—
—
TJLP vs. US$ fixed rate swap
R$ depreciation
)
)
)
US$ interest rate inside Brazil decrease
)
)
)
Brazilian interest rate increase
)
)
)
TJLP interest rate decrease
)
)
)
Protected item: R$ denominated debt
R$ depreciation
n.a.
—
—
TJLP vs. US$ floating rate swap
R$ depreciation
)
)
)
US$ interest rate inside Brazil decrease
)
)
)
Brazilian interest rate increase
)
)
)
TJLP interest rate decrease
)
)
)
Protected item: R$ denominated debt
R$ depreciation
n.a.
—
—
R$ fixed rate vs. US$ fixed rate swap
R$ depreciation
)
)
US$ interest rate inside Brazil decrease
Brazilian interest rate increase
)
)
Protected item: R$ denominated debt
R$ depreciation
n.a.
—
—
IPCA vs. US$ fixed rate swap
R$ depreciation
)
)
)
US$ interest rate inside Brazil decrease
)
)
)
Brazilian interest rate increase
)
)
)
IPCA index decrease
)
)
)
Protected item: R$ denominated debt
R$ depreciation
n.a.
—
—
IPCA vs. CDI swap
Brazilian interest rate increase
IPCA index decrease
Protected item: R$ denominated debt linked to IPCA
IPCA index decrease
n.a.
)
)
EUR fixed rate vs. US$ fixed rate swap
EUR depreciation
)
)
Euribor increase
US$ Libor decrease
)
Protected item: EUR denominated debt
EUR depreciation
n.a.
Instrument
Instrument’s main risk events
Probable
Scenario I
Scenario II
Bunker Oil protection
Forwards and options
Bunker Oil price decrease
—
—
—
Protected item: Part of costs linked to bunker oil prices
Bunker Oil price decrease
n.a.
—
—
Nickel sales fixed price protection
Forwards
Nickel price decrease
)
)
Protected item: Part of nickel revenues with fixed prices
Nickel price fluctuation
n.a.
Purchase protection program
Nickel forwards
Nickel price increase
)
)
)
Protected item: Part of costs linked to nickel prices
Nickel price increase
n.a.
Copper forwards
Copper price increase
)
)
)
Protected item: Part of costs linked to copper prices
Copper price increase
n.a.
WPM warrants
WPM stock price decrease
Conversion options - VLI
VLI stock value increase
)
)
)
Options - MBR
MBR stock value decrease
Instrument
Main risks
Probable
Scenario I
Scenario II
Embedded derivatives - Raw material purchase (nickel)
Nickel price increase
)
)
Embedded derivatives - Raw material purchase (copper)
Copper price increase
)
)
Embedded derivatives - Gas purchase
Pellet price increase
)
)
)
Embedded derivatives - Guaranteed minimum return (VLI)
VLI stock value decrease
)
)
)</t>
  </si>
  <si>
    <t>Summary of ratings of financial institutions counterparties</t>
  </si>
  <si>
    <t>The table below presents the ratings in foreign currency published by agencies Moody’s and S&amp;P regarding the main financial institutions that we had outstanding positions as of December 31, 2017.
Long term ratings by counterparty
Moody’s
S&amp;P
ANZ Australia and New Zealand Banking
Aa3
AA-
Banco ABC
Ba3
BB
Banco Bradesco
Ba3
BB
Banco do Brasil
Ba3
BB
Banco de Credito del Peru
Baa1
BBB+
Banco do Nordeste
Ba3
BB
Banco Safra
Ba3
BB
Banco Santander
A3
A-
Banco Votorantim
Ba3
BB
Bank of America
A3
A-
Bank of China
A1
A
Bank of Mandiri
Baa3
BB+
Bank of Nova Scotia
A1
A+
Bank Rakyat
Baa3
BB+
Bank of Tokyo Mitsubishi UFJ
A1
A-
Banpará
—
BB-
Barclays
Baa2
BBB
BBVA
A3
BBB+
BNP Paribas
A2
A
BTG Pactual
Ba3
BB-
Caixa Economica Federal
Ba3
BB
Canadian Imperial Bank
A1
A+
China Construction Bank
A1
A
Citigroup
Baa1
BBB+
Credit Agricole
A1
A
Credit Suisse
Baa2
BBB+
Deutsche Bank
A3
A-
Goldman Sachs
A3
BBB+
HSBC
A2
A
Intesa Sanpaolo Spa
A3
BBB
Itaú Unibanco
Ba3
BB
JP Morgan Chase &amp; Co
A3
A-
Macquarie Group Ltd
A3
BBB
Mizuho Financial
A1
A-
Morgan Stanley
A3
BBB+
National Australia Bank NAB
Aa3
AA-
National Bank of Oman
Baa3
—
Rabobank
Aa2
A+
Royal Bank of Canada
A1
AA-
Societe Generale
A2
A
Standard Bank Group
Ba1
—
Standard Chartered
A2
BBB+
Sumitomo Mitsui Financial
A1
A-
UBS
Aa3
A-
Unicredit
Baa1
BBB</t>
  </si>
  <si>
    <t>Schedule of pricing of derivatives instruments</t>
  </si>
  <si>
    <t>(i) Products
Nickel
Maturity
Price (US$/ton)
Maturity
Price (US$/ton)
Maturity
Price (US$/ton)
SPOT
JUN18
DEC18
JAN18
JUL18
DEC19
FEB18
AUG18
DEC20
MAR18
SEP18
DEC21
APR18
OCT18
MAY18
NOV18
Copper
Maturity
Price (US$/lb)
Maturity
Price (US$/lb)
Maturity
Price (US$/lb)
SPOT
JUN18
DEC18
JAN18
JUL18
DEC19
FEB18
AUG18
DEC20
MAR18
SEP18
DEC21
APR18
OCT18
MAY18
NOV18
Bunker Oil
Maturity
Price (US$/ton)
Maturity
Price (US$/ton)
Maturity
Price (US$/ton)
SPOT
JUN18
DEC18
JAN18
JUL18
DEC19
FEB18
AUG18
DEC20
MAR18
SEP18
DEC21
APR18
OCT18
MAY18
NOV18
(ii) Foreign exchange and interest rates
US$-Brazil Interest Rate
Maturity
Rate (% p.a.)
Maturity
Rate (% p.a.)
Maturity
Rate (% p.a.)
01/02/18
11/01/18
01/04/21
02/01/18
12/03/18
04/01/21
03/01/18
01/02/19
07/01/21
04/02/18
04/01/19
10/01/21
05/02/18
07/01/19
01/03/22
06/01/18
10/01/19
04/01/22
07/02/18
01/02/20
07/01/22
08/01/18
04/01/20
10/03/22
09/03/18
07/01/20
01/02/23
10/01/18
10/01/20
07/03/23
US$ Interest Rate
Maturity
Rate (% p.a.)
Maturity
Rate (% p.a.)
Maturity
Rate (% p.a.)
1M
6M
11M
2M
7M
12M
3M
8M
2Y
4M
9M
3Y
5M
10M
4Y
TJLP
Maturity
Rate (% p.a.)
Maturity
Rate (% p.a.)
Maturity
Rate (% p.a.)
01/02/18
11/01/18
01/04/21
02/01/18
12/03/18
04/01/21
03/01/18
01/02/19
07/01/21
04/02/18
04/01/19
10/01/21
05/02/18
07/01/19
01/03/22
06/01/18
10/01/19
04/01/22
07/02/18
01/02/20
07/01/22
08/01/18
04/01/20
10/03/22
09/03/18
07/01/20
01/02/23
10/01/18
10/01/20
07/03/23
BRL Interest Rate
Maturity
Rate (% p.a.)
Maturity
Rate (% p.a.)
Maturity
Rate (% p.a.)
01/02/18
11/01/18
01/04/21
02/01/18
12/03/18
04/01/21
03/01/18
01/02/19
07/01/21
04/02/18
04/01/19
10/01/21
05/02/18
07/01/19
01/03/22
06/01/18
10/01/19
04/01/22
07/02/18
01/02/20
07/01/22
08/01/18
04/01/20
10/03/22
09/03/18
07/01/20
01/02/23
10/01/18
10/01/20
07/03/23
Implicit Inflation (IPCA)
Maturity
Rate (% p.a.)
Maturity
Rate (% p.a.)
Maturity
Rate (% p.a.)
01/02/18
11/01/18
01/04/21
02/01/18
12/03/18
04/01/21
03/01/18
01/02/19
07/01/21
04/02/18
04/01/19
10/01/21
05/02/18
07/01/19
01/03/22
06/01/18
10/01/19
04/01/22
07/02/18
01/02/20
07/01/22
08/01/18
04/01/20
10/03/22
09/03/18
07/01/20
01/02/23
10/01/18
10/01/20
07/03/23
EUR Interest Rate
Maturity
Rate (% p.a.)
Maturity
Rate (% p.a.)
Maturity
Rate (% p.a.)
1M
-0.41
6M
-0.30
11M
-0.26
2M
-0.39
7M
-0.29
12M
-0.26
3M
-0.38
8M
-0.28
2Y
-0.15
4M
-0.34
9M
-0.27
3Y
5M
-0.32
10M
-0.27
4Y
CAD Interest Rate
Maturity
Rate (% p.a.)
Maturity
Rate (% p.a.)
Maturity
Rate (% p.a.)
1M
6M
11M
2M
7M
12M
3M
8M
2Y
4M
9M
3Y
5M
10M
4Y
Currencies - Ending rates
CAD/US$
US$/BRL
EUR/US$</t>
  </si>
  <si>
    <t>Basis for preparation of the financial statements - Subsidiaries (Details)</t>
  </si>
  <si>
    <t>1 Months Ended</t>
  </si>
  <si>
    <t>Mar. 31, 2017</t>
  </si>
  <si>
    <t>Companhia Portuaria da Baia de Sepetiba</t>
  </si>
  <si>
    <t>Ownership interest in subsidiary (as a percent)</t>
  </si>
  <si>
    <t>100.00%</t>
  </si>
  <si>
    <t>% Voting capital</t>
  </si>
  <si>
    <t>% Noncontrolling interest</t>
  </si>
  <si>
    <t>0.00%</t>
  </si>
  <si>
    <t>Mineracao Corumbaense Reunida S.A.</t>
  </si>
  <si>
    <t>Mineracoes Brasileiras Reunidas S.A. (MBR)</t>
  </si>
  <si>
    <t>62.50%</t>
  </si>
  <si>
    <t>98.30%</t>
  </si>
  <si>
    <t>37.50%</t>
  </si>
  <si>
    <t>Salobo Metais S.A.</t>
  </si>
  <si>
    <t>PT Vale Indonesia</t>
  </si>
  <si>
    <t>59.20%</t>
  </si>
  <si>
    <t>40.80%</t>
  </si>
  <si>
    <t>Vale International Holdings GmbH</t>
  </si>
  <si>
    <t>Vale Canada Limited</t>
  </si>
  <si>
    <t>Vale International S.A.</t>
  </si>
  <si>
    <t>Vale Malaysia Minerals Sdn. Bhd.</t>
  </si>
  <si>
    <t>Vale Manganes S.A.</t>
  </si>
  <si>
    <t>Vale Mocambique S.A.</t>
  </si>
  <si>
    <t>81.00%</t>
  </si>
  <si>
    <t>19.00%</t>
  </si>
  <si>
    <t>Vale Nouvelle Caledonie S.A.S.</t>
  </si>
  <si>
    <t>95.00%</t>
  </si>
  <si>
    <t>5.00%</t>
  </si>
  <si>
    <t>Vale Oman Distribution Center LLC</t>
  </si>
  <si>
    <t>Vale Oman Pelletizing Company LLC</t>
  </si>
  <si>
    <t>70.00%</t>
  </si>
  <si>
    <t>30.00%</t>
  </si>
  <si>
    <t>Compania Minera Miski Mayo S.A.C. | Discontinued operations</t>
  </si>
  <si>
    <t>40.00%</t>
  </si>
  <si>
    <t>51.00%</t>
  </si>
  <si>
    <t>60.00%</t>
  </si>
  <si>
    <t>Vale Fertilizantes S.A. | Discontinued operations</t>
  </si>
  <si>
    <t>Vale Cubatao Fertilizantes Ltda. | Discontinued operations</t>
  </si>
  <si>
    <t>Basis for preparation of the financial statements - Presentation currency (Details)</t>
  </si>
  <si>
    <t>Dec. 31, 2017$ / R$R$ / $</t>
  </si>
  <si>
    <t>Dec. 31, 2017$ / R$R$ / €</t>
  </si>
  <si>
    <t>Dec. 31, 2016R$ / $</t>
  </si>
  <si>
    <t>Dec. 31, 2016R$ / $R$ / €</t>
  </si>
  <si>
    <t>Dec. 31, 2016R$ / $R$ / $</t>
  </si>
  <si>
    <t>Dec. 31, 2015R$ / $</t>
  </si>
  <si>
    <t>Dec. 31, 2015R$ / $R$ / €</t>
  </si>
  <si>
    <t>Dec. 31, 2015R$ / $R$ / $</t>
  </si>
  <si>
    <t>Dec. 31, 2017€ / $</t>
  </si>
  <si>
    <t>Dec. 31, 2017$ / $</t>
  </si>
  <si>
    <t>Dec. 31, 2017R$ / $</t>
  </si>
  <si>
    <t>Dec. 31, 2017R$ / €</t>
  </si>
  <si>
    <t>Dec. 31, 2016R$ / €</t>
  </si>
  <si>
    <t>Dec. 31, 2015R$ / €</t>
  </si>
  <si>
    <t>Exchange rates used to translate operations</t>
  </si>
  <si>
    <t>Closing rate</t>
  </si>
  <si>
    <t>Average rate</t>
  </si>
  <si>
    <t>Information by business segment and by geographic area - Number of segments (Details)</t>
  </si>
  <si>
    <t>Dec. 31, 2017segmentitem</t>
  </si>
  <si>
    <t>Number of reportable segments | segment</t>
  </si>
  <si>
    <t>Fertilizers</t>
  </si>
  <si>
    <t>Number of major groups of nutrients | item</t>
  </si>
  <si>
    <t>Information by business segment and by geographic area - Adjusted EBITDA (Details) - USD ($) $ in Millions</t>
  </si>
  <si>
    <t>Disclosure of operating segments [line items]</t>
  </si>
  <si>
    <t>Sales, administrative and other operating expenses</t>
  </si>
  <si>
    <t>Dividends received and interest from associates and joint ventures</t>
  </si>
  <si>
    <t>Total of continuing operations Adjusted EBITDA</t>
  </si>
  <si>
    <t>Adjusted EBITDA</t>
  </si>
  <si>
    <t>Ferrous minerals</t>
  </si>
  <si>
    <t>Coal</t>
  </si>
  <si>
    <t>Iron ore | Ferrous minerals</t>
  </si>
  <si>
    <t>Iron ore Pellets | Ferrous minerals</t>
  </si>
  <si>
    <t>Ferroalloys and manganese | Ferrous minerals</t>
  </si>
  <si>
    <t>Other ferrous products and services | Ferrous minerals</t>
  </si>
  <si>
    <t>Nickel and other products | Base metals</t>
  </si>
  <si>
    <t>Copper | Base metals</t>
  </si>
  <si>
    <t>Other base metals products | Base metals</t>
  </si>
  <si>
    <t>Discontinued operations | Fertilizers</t>
  </si>
  <si>
    <t>Information by business segment and by geographic area - Adjusted EBITDA reconciled to net income (Details) - USD ($) $ in Millions</t>
  </si>
  <si>
    <t>3 Months Ended</t>
  </si>
  <si>
    <t>Mar. 31, 2015</t>
  </si>
  <si>
    <t>Adjusted EBITDA from continuing operations</t>
  </si>
  <si>
    <t>Depreciation, depletion and amortization</t>
  </si>
  <si>
    <t>Net income (loss) attributable to noncontrolling interests from discontinued operations</t>
  </si>
  <si>
    <t>Impairment of non-current assets</t>
  </si>
  <si>
    <t>Information by business segment and by geographic area - Assets (Details) - USD ($) $ in Millions</t>
  </si>
  <si>
    <t>Product inventory</t>
  </si>
  <si>
    <t>Property, plant and equipment and intangible</t>
  </si>
  <si>
    <t>Ferrous minerals | Iron ore</t>
  </si>
  <si>
    <t>Goodwill</t>
  </si>
  <si>
    <t>Base metals | Nickel and other products</t>
  </si>
  <si>
    <t>Information by business segment and by geographic area - Investments in associates and joint ventures, intangibles and property, plant and equipment by geographic area (Details) - USD ($) $ in Millions</t>
  </si>
  <si>
    <t>Intangible assets and goodwill</t>
  </si>
  <si>
    <t>Brazil</t>
  </si>
  <si>
    <t>Canada</t>
  </si>
  <si>
    <t>Americas, except Brazil and Canada</t>
  </si>
  <si>
    <t>Europe</t>
  </si>
  <si>
    <t>Indonesia</t>
  </si>
  <si>
    <t>Asia, except Indonesia</t>
  </si>
  <si>
    <t>Australia</t>
  </si>
  <si>
    <t>New Caledonia</t>
  </si>
  <si>
    <t>Mozambique</t>
  </si>
  <si>
    <t>Oman</t>
  </si>
  <si>
    <t>Other regions</t>
  </si>
  <si>
    <t>Information by business segment and by geographic area - Revenue (Details) - USD ($) $ in Millions</t>
  </si>
  <si>
    <t>Americas, except United States and Brazil</t>
  </si>
  <si>
    <t>United States of America</t>
  </si>
  <si>
    <t>Germany</t>
  </si>
  <si>
    <t>Europe, except Germany</t>
  </si>
  <si>
    <t>Middle East/Africa/Oceania</t>
  </si>
  <si>
    <t>Japan</t>
  </si>
  <si>
    <t>China</t>
  </si>
  <si>
    <t>Asia, except Japan and China</t>
  </si>
  <si>
    <t>Ferrous minerals | Americas, except United States and Brazil</t>
  </si>
  <si>
    <t>Ferrous minerals | United States of America</t>
  </si>
  <si>
    <t>Ferrous minerals | Germany</t>
  </si>
  <si>
    <t>Ferrous minerals | Europe, except Germany</t>
  </si>
  <si>
    <t>Ferrous minerals | Middle East/Africa/Oceania</t>
  </si>
  <si>
    <t>Ferrous minerals | Japan</t>
  </si>
  <si>
    <t>Ferrous minerals | China</t>
  </si>
  <si>
    <t>Ferrous minerals | Asia, except Japan and China</t>
  </si>
  <si>
    <t>Ferrous minerals | Brazil</t>
  </si>
  <si>
    <t>Coal | Americas, except United States and Brazil</t>
  </si>
  <si>
    <t>Coal | Europe, except Germany</t>
  </si>
  <si>
    <t>Coal | Middle East/Africa/Oceania</t>
  </si>
  <si>
    <t>Coal | Japan</t>
  </si>
  <si>
    <t>Coal | China</t>
  </si>
  <si>
    <t>Coal | Asia, except Japan and China</t>
  </si>
  <si>
    <t>Coal | Brazil</t>
  </si>
  <si>
    <t>Base metals | Americas, except United States and Brazil</t>
  </si>
  <si>
    <t>Base metals | United States of America</t>
  </si>
  <si>
    <t>Base metals | Germany</t>
  </si>
  <si>
    <t>Base metals | Europe, except Germany</t>
  </si>
  <si>
    <t>Base metals | Middle East/Africa/Oceania</t>
  </si>
  <si>
    <t>Base metals | Japan</t>
  </si>
  <si>
    <t>Base metals | China</t>
  </si>
  <si>
    <t>Base metals | Asia, except Japan and China</t>
  </si>
  <si>
    <t>Base metals | Brazil</t>
  </si>
  <si>
    <t>Others | Americas, except United States and Brazil</t>
  </si>
  <si>
    <t>Others | United States of America</t>
  </si>
  <si>
    <t>Others | Europe, except Germany</t>
  </si>
  <si>
    <t>Others | Brazil</t>
  </si>
  <si>
    <t>Information by business segment and by geographic area - Commodity price risk (Details) t in Thousands, $ in Millions</t>
  </si>
  <si>
    <t>Dec. 31, 2017USD ($)t</t>
  </si>
  <si>
    <t>Dec. 31, 2016t</t>
  </si>
  <si>
    <t>Iron ore</t>
  </si>
  <si>
    <t>Volume of commodity | t</t>
  </si>
  <si>
    <t>Copper</t>
  </si>
  <si>
    <t>Commodity price risk | Iron ore</t>
  </si>
  <si>
    <t>Percentage of change in price of iron ore</t>
  </si>
  <si>
    <t>10.00%</t>
  </si>
  <si>
    <t>Increase or reduction in net income due to change iron ore price | $</t>
  </si>
  <si>
    <t>Commodity price risk | Copper</t>
  </si>
  <si>
    <t>Special events occurred during the year (Details) R$ in Millions, $ in Millions</t>
  </si>
  <si>
    <t>Dec. 31, 2017USD ($)</t>
  </si>
  <si>
    <t>Nov. 30, 2016</t>
  </si>
  <si>
    <t>Aug. 31, 2016</t>
  </si>
  <si>
    <t>Dec. 31, 2016BRL (R$)</t>
  </si>
  <si>
    <t>Dec. 31, 2016USD ($)</t>
  </si>
  <si>
    <t>Dec. 31, 2015USD ($)</t>
  </si>
  <si>
    <t>Events with significant effect on the income statement</t>
  </si>
  <si>
    <t>Impairment of non-current assets and onerous contracts</t>
  </si>
  <si>
    <t>Gold stream transaction</t>
  </si>
  <si>
    <t>Deferred tax assets recognized in the first adoption of Law 12.973</t>
  </si>
  <si>
    <t>Salobo copper mine</t>
  </si>
  <si>
    <t>Additional rights to gold extracts held by WPM (as a percent)</t>
  </si>
  <si>
    <t>25.00%</t>
  </si>
  <si>
    <t>Sudbury</t>
  </si>
  <si>
    <t>Fertilizers | Discontinued operations</t>
  </si>
  <si>
    <t>Fertilizers | Nitrogen | Discontinued operations</t>
  </si>
  <si>
    <t>Nacala Logistics Corridor</t>
  </si>
  <si>
    <t>Recognized a gain in the income statement related to the sale</t>
  </si>
  <si>
    <t>Mitsui &amp; Co., Ltd | Vale Mocambique</t>
  </si>
  <si>
    <t>Percentage of ownership sold in subsidiaries</t>
  </si>
  <si>
    <t>15.00%</t>
  </si>
  <si>
    <t>Mitsui &amp; Co., Ltd | Nacala Logistics Corridor</t>
  </si>
  <si>
    <t>50.00%</t>
  </si>
  <si>
    <t>Provision</t>
  </si>
  <si>
    <t>Estimate to comply reparation and compensation programs</t>
  </si>
  <si>
    <t>R$ 3733</t>
  </si>
  <si>
    <t>Expensed amount to fund working capital requirements</t>
  </si>
  <si>
    <t>Costs and expenses by nature - Cost of goods sold and services (Details) - USD ($) $ in Millions</t>
  </si>
  <si>
    <t>Personnel</t>
  </si>
  <si>
    <t>Materials and services</t>
  </si>
  <si>
    <t>Fuel oil and gas</t>
  </si>
  <si>
    <t>Maintenance</t>
  </si>
  <si>
    <t>Energy</t>
  </si>
  <si>
    <t>Acquisition of products</t>
  </si>
  <si>
    <t>Depreciation and depletion</t>
  </si>
  <si>
    <t>Freight</t>
  </si>
  <si>
    <t>Cost of goods sold</t>
  </si>
  <si>
    <t>Cost of services rendered</t>
  </si>
  <si>
    <t>Costs and expenses by nature - Selling and administrative (Details) - USD ($) $ in Millions</t>
  </si>
  <si>
    <t>Services</t>
  </si>
  <si>
    <t>Travel expenses</t>
  </si>
  <si>
    <t>Taxes and rents</t>
  </si>
  <si>
    <t>Costs and expenses by nature - Other (Details) - USD ($) $ in Millions</t>
  </si>
  <si>
    <t>Profit sharing program</t>
  </si>
  <si>
    <t>Disposals (reversals) of materials and inventories</t>
  </si>
  <si>
    <t>Others operational expenses (incomes), net</t>
  </si>
  <si>
    <t>Provision for litigation</t>
  </si>
  <si>
    <t>Financial result (Details) - USD ($) $ in Millions</t>
  </si>
  <si>
    <t>Loans and borrowings gross interest</t>
  </si>
  <si>
    <t>Capitalized loans and borrowing costs</t>
  </si>
  <si>
    <t>Indexation and exchange rate variation</t>
  </si>
  <si>
    <t>Participative stockholders' debentures</t>
  </si>
  <si>
    <t>Expenses of REFIS</t>
  </si>
  <si>
    <t>Total financial expenses</t>
  </si>
  <si>
    <t>Short-term investments</t>
  </si>
  <si>
    <t>Total financial income</t>
  </si>
  <si>
    <t>Summary of indexation and exchange rate variation</t>
  </si>
  <si>
    <t>Net</t>
  </si>
  <si>
    <t>Deferred revenue - Gold stream transaction (Details) $ in Millions</t>
  </si>
  <si>
    <t>Dec. 31, 2017USD ($)installment</t>
  </si>
  <si>
    <t>Deferred revenue-Gold stream transaction</t>
  </si>
  <si>
    <t>Deferred revenue recognized</t>
  </si>
  <si>
    <t>Number of identifiable components in gold transaction | installment</t>
  </si>
  <si>
    <t>Rights to gold extracts held by WPM (as a percent)</t>
  </si>
  <si>
    <t>75.00%</t>
  </si>
  <si>
    <t>Sudbury nickel mine</t>
  </si>
  <si>
    <t>Sale of the mineral rights</t>
  </si>
  <si>
    <t>Income taxes -Deferred income tax assets and liabilities (Details) - USD ($) $ in Millions</t>
  </si>
  <si>
    <t>Deferred income tax assets and liabilities</t>
  </si>
  <si>
    <t>Deferred tax asset (liability)</t>
  </si>
  <si>
    <t>Assets</t>
  </si>
  <si>
    <t>Liabilities</t>
  </si>
  <si>
    <t>Tax losses carryforward</t>
  </si>
  <si>
    <t>Employee post retirement obligations</t>
  </si>
  <si>
    <t>Timing differences arising on assets</t>
  </si>
  <si>
    <t>Fair value of financial instruments</t>
  </si>
  <si>
    <t>Allocated goodwill</t>
  </si>
  <si>
    <t>Temporary differences</t>
  </si>
  <si>
    <t>Income taxes - Changes in deferred tax (Details) - USD ($) $ in Millions</t>
  </si>
  <si>
    <t>Balance at beginning of year</t>
  </si>
  <si>
    <t>Effect in income statement</t>
  </si>
  <si>
    <t>Translation adjustment</t>
  </si>
  <si>
    <t>Other comprehensive income</t>
  </si>
  <si>
    <t>Effect of discontinued operations - Net income tax</t>
  </si>
  <si>
    <t>Effect of discontinued operations - Transfer to net assets held for sale</t>
  </si>
  <si>
    <t>Balance at end of year</t>
  </si>
  <si>
    <t>Transfers between asset and liabilities</t>
  </si>
  <si>
    <t>Income taxes - Tax Law (Details) - USD ($) $ in Millions</t>
  </si>
  <si>
    <t>Brazilian tax rates (as a percent)</t>
  </si>
  <si>
    <t>34.00%</t>
  </si>
  <si>
    <t>Recognized deferred income tax assets related to accumulated losses of subsidiaries abroad</t>
  </si>
  <si>
    <t>Maximum realization period of deferred tax assets</t>
  </si>
  <si>
    <t>5 years</t>
  </si>
  <si>
    <t>Limitation of tax loss carryforward in Brazil, as percent of taxable income</t>
  </si>
  <si>
    <t>Income taxes - Income tax reconciliation (Details) - USD ($) $ in Millions</t>
  </si>
  <si>
    <t>Statutory rates (as a percent)</t>
  </si>
  <si>
    <t>Income taxes at statutory rates</t>
  </si>
  <si>
    <t>Adjustments that affect the basis of taxes:</t>
  </si>
  <si>
    <t>Income tax benefit from interest on stockholders' equity</t>
  </si>
  <si>
    <t>Tax incentives</t>
  </si>
  <si>
    <t>Equity results</t>
  </si>
  <si>
    <t>Unrecognized tax losses of the year</t>
  </si>
  <si>
    <t>Nondeductible effect of impairment</t>
  </si>
  <si>
    <t>Tax income (expense)</t>
  </si>
  <si>
    <t>Income taxes - Tax incentives (Details)</t>
  </si>
  <si>
    <t>Tax incentive period</t>
  </si>
  <si>
    <t>10 years</t>
  </si>
  <si>
    <t>Income tax that can be reinvested on machinery and equipment (as a percent)</t>
  </si>
  <si>
    <t>Maximum period subject to the revision of income tax by local authorities</t>
  </si>
  <si>
    <t>Income taxes - Settlement program (Details) $ in Millions</t>
  </si>
  <si>
    <t>Income tax and social contribution settlement liability</t>
  </si>
  <si>
    <t>Current income tax and social contribution settlement liability</t>
  </si>
  <si>
    <t>Non-current income tax and social contribution settlement liability</t>
  </si>
  <si>
    <t>Remaining monthly installments of settlement liability | installment</t>
  </si>
  <si>
    <t>SELIC rate (in percentage)</t>
  </si>
  <si>
    <t>7.00%</t>
  </si>
  <si>
    <t>13.75%</t>
  </si>
  <si>
    <t>Basic and diluted earnings (loss) per share (Details) - USD ($) $ / shares in Units, $ in Millions</t>
  </si>
  <si>
    <t>Net income (loss) attributable to Vale's stockholders:</t>
  </si>
  <si>
    <t>Thousands of shares (restated)</t>
  </si>
  <si>
    <t>Weighted average number of shares outstanding - common shares</t>
  </si>
  <si>
    <t>Basic and diluted earnings (loss) per share from continuing operations (restated):</t>
  </si>
  <si>
    <t>Basic and diluted earnings (loss) per share from continuing operations</t>
  </si>
  <si>
    <t>Basic and diluted loss per share from discontinued operations (restated):</t>
  </si>
  <si>
    <t>Basic and diluted loss per share from discontinued operations</t>
  </si>
  <si>
    <t>Accounts receivable (Details) - USD ($) $ in Millions</t>
  </si>
  <si>
    <t>Impairment of accounts receivable recorded in the income statement</t>
  </si>
  <si>
    <t>Steel industry market</t>
  </si>
  <si>
    <t>Accounts receivable related to the steel sector - %</t>
  </si>
  <si>
    <t>82.90%</t>
  </si>
  <si>
    <t>83.44%</t>
  </si>
  <si>
    <t>Impairment of accounts receivable</t>
  </si>
  <si>
    <t>Carrying amount</t>
  </si>
  <si>
    <t>Inventories (Details) - USD ($) $ in Millions</t>
  </si>
  <si>
    <t>Work in progress</t>
  </si>
  <si>
    <t>Consumable inventory</t>
  </si>
  <si>
    <t>Write-down to net realizable value recorded in the income statement</t>
  </si>
  <si>
    <t>Recoverable taxes (Details) - USD ($) $ in Millions</t>
  </si>
  <si>
    <t>Value-added tax</t>
  </si>
  <si>
    <t>Brazilian federal contributions</t>
  </si>
  <si>
    <t>Current</t>
  </si>
  <si>
    <t>Non-current</t>
  </si>
  <si>
    <t>Other financial assets and liabilities (Details) $ in Millions</t>
  </si>
  <si>
    <t>Dec. 31, 2017R$ / shares</t>
  </si>
  <si>
    <t>Dec. 31, 2017USD ($)shares</t>
  </si>
  <si>
    <t>Financial investments</t>
  </si>
  <si>
    <t>Derivative financial instruments - Current</t>
  </si>
  <si>
    <t>Related parties - Current</t>
  </si>
  <si>
    <t>Total other financial assets - Current</t>
  </si>
  <si>
    <t>Loans - Non-current</t>
  </si>
  <si>
    <t>Derivative financial instruments - Non-current</t>
  </si>
  <si>
    <t>Related parties - Non-current</t>
  </si>
  <si>
    <t>Total other financial assets - Non-current</t>
  </si>
  <si>
    <t>Total other financial liabilities - Current</t>
  </si>
  <si>
    <t>Related parties- Non-Current</t>
  </si>
  <si>
    <t>Participative stockholders' debentures - Non-Current</t>
  </si>
  <si>
    <t>Total other financial liabilities - Non-Current</t>
  </si>
  <si>
    <t>Number of debentures issued (in shares) | shares</t>
  </si>
  <si>
    <t>Par value of debentures issued | R$ / shares</t>
  </si>
  <si>
    <t>R$ 0.01</t>
  </si>
  <si>
    <t>Annual remuneration paid</t>
  </si>
  <si>
    <t>Non-current assets and liabilities held for sale and discontinued operations (Details) - USD ($) $ in Millions</t>
  </si>
  <si>
    <t>Other current assets</t>
  </si>
  <si>
    <t>Other non-current assets</t>
  </si>
  <si>
    <t>Other current liabilities</t>
  </si>
  <si>
    <t>Other non-current liabilities</t>
  </si>
  <si>
    <t>Property, plant and equipment and Intangible</t>
  </si>
  <si>
    <t>Net non-current assets held for sale</t>
  </si>
  <si>
    <t>Discontinued operations | Nacala</t>
  </si>
  <si>
    <t>Discontinued operations | Shipping assets</t>
  </si>
  <si>
    <t>Non-current assets and liabilities held for sale and discontinued operations - Sale of Fertilizers assets (Details) shares in Millions, $ in Millions</t>
  </si>
  <si>
    <t>Jan. 31, 2018USD ($)shares</t>
  </si>
  <si>
    <t>Dec. 31, 2016USD ($)shares</t>
  </si>
  <si>
    <t>Nov. 30, 2017USD ($)</t>
  </si>
  <si>
    <t>Loss recognized on adjustment of net assets held for sale</t>
  </si>
  <si>
    <t>Fertilizers | The Mosaic Company ("Mosaic")</t>
  </si>
  <si>
    <t>Transaction price on disposal of non-current assets held for sale</t>
  </si>
  <si>
    <t>Cash consideration on disposal of non-current assets held for sale</t>
  </si>
  <si>
    <t>Number of common shares to be received on disposal of non-current assets held for sale | shares</t>
  </si>
  <si>
    <t>Cash received from disposal of non-current assets held for sale</t>
  </si>
  <si>
    <t>Number of common shares received on disposal of non-current assets held for sale | shares</t>
  </si>
  <si>
    <t>Percentage of total outstanding common shares to be received on disposal of non-current assets held for sale</t>
  </si>
  <si>
    <t>Value of common shares to be received on disposal of non-current assets held for sale</t>
  </si>
  <si>
    <t>Cubatao | Discontinued operations</t>
  </si>
  <si>
    <t>Cubatao | Yara</t>
  </si>
  <si>
    <t>Non-current assets and liabilities held for sale and discontinued operations - Results of discontinued operations of the Fertilizer segment (Details) - USD ($) $ in Millions</t>
  </si>
  <si>
    <t>Financial Results, net</t>
  </si>
  <si>
    <t>Loss before income taxes</t>
  </si>
  <si>
    <t>Non-current assets and liabilities held for sale and discontinued operations - Cash flows of discontinued operations of the Fertilizer segment (Details) - USD ($) $ in Millions</t>
  </si>
  <si>
    <t>Cash flow from financing activities</t>
  </si>
  <si>
    <t>Net cash provided (used) by discontinued operations</t>
  </si>
  <si>
    <t>Adjustments:</t>
  </si>
  <si>
    <t>Cash flow from operating activities</t>
  </si>
  <si>
    <t>Increase (decrease) in assets and liabilities</t>
  </si>
  <si>
    <t>Net cash provided by operating activities</t>
  </si>
  <si>
    <t>Cash flow from investing activities</t>
  </si>
  <si>
    <t>Additions to property, plant and equipment</t>
  </si>
  <si>
    <t>Net cash used in investing activities</t>
  </si>
  <si>
    <t>Net cash used in financing activities</t>
  </si>
  <si>
    <t>Investments in associates and joint ventures - Ownership and voting capital (Details)</t>
  </si>
  <si>
    <t>Henan Longyu Energy Resources Co., Ltd.</t>
  </si>
  <si>
    <t>% Ownership</t>
  </si>
  <si>
    <t>VLI S.A.</t>
  </si>
  <si>
    <t>37.60%</t>
  </si>
  <si>
    <t>62.40%</t>
  </si>
  <si>
    <t>Alianca Geracao de Energia S.A.</t>
  </si>
  <si>
    <t>55.00%</t>
  </si>
  <si>
    <t>45.00%</t>
  </si>
  <si>
    <t>Companhia Coreano-Brasileira de Pelotizacao</t>
  </si>
  <si>
    <t>Companhia Hispano-Brasileira de Pelotizacao</t>
  </si>
  <si>
    <t>50.90%</t>
  </si>
  <si>
    <t>49.10%</t>
  </si>
  <si>
    <t>Companhia Italo-Brasileira de Pelotizacao</t>
  </si>
  <si>
    <t>Companhia Nipo-Brasileira de Pelotizacao</t>
  </si>
  <si>
    <t>51.10%</t>
  </si>
  <si>
    <t>49.00%</t>
  </si>
  <si>
    <t>Companhia Siderurgica do Pecem ("CSP")</t>
  </si>
  <si>
    <t>MRS Logistica S.A.</t>
  </si>
  <si>
    <t>48.20%</t>
  </si>
  <si>
    <t>46.80%</t>
  </si>
  <si>
    <t>51.80%</t>
  </si>
  <si>
    <t>Nacala BV</t>
  </si>
  <si>
    <t>Samarco Mineracao S.A.</t>
  </si>
  <si>
    <t>Investments in associates and joint ventures - Changes during the year (Details) - USD ($) $ in Millions</t>
  </si>
  <si>
    <t>Balance at January 1st,</t>
  </si>
  <si>
    <t>Disposals</t>
  </si>
  <si>
    <t>Equity results in income statement</t>
  </si>
  <si>
    <t>Equity results in statement of comprehensive income</t>
  </si>
  <si>
    <t>Dividends declared</t>
  </si>
  <si>
    <t>Transfer to held for sale</t>
  </si>
  <si>
    <t>Balance at December 31,</t>
  </si>
  <si>
    <t>Dividends received</t>
  </si>
  <si>
    <t>Dividend declared and received</t>
  </si>
  <si>
    <t>Equity results from discontinued operations</t>
  </si>
  <si>
    <t>Associates</t>
  </si>
  <si>
    <t>Associates | Discontinued operations</t>
  </si>
  <si>
    <t>Joint ventures</t>
  </si>
  <si>
    <t>Investments in associates and joint ventures - Acquisitions and divestiture (Details) $ in Millions</t>
  </si>
  <si>
    <t>Mar. 31, 2017USD ($)</t>
  </si>
  <si>
    <t>Apr. 30, 2016USD ($)</t>
  </si>
  <si>
    <t>Mar. 31, 2015USD ($)item</t>
  </si>
  <si>
    <t>Proceeds from disposal of assets and investments</t>
  </si>
  <si>
    <t>Transactions with noncontrolling stockholders</t>
  </si>
  <si>
    <t>Number joint ventures incorporated | item</t>
  </si>
  <si>
    <t>Cash proceeds</t>
  </si>
  <si>
    <t>Gain recognized as impairment and others results in associates and joint ventures</t>
  </si>
  <si>
    <t>Gain recognized as results on measurement or sales of non-current assets</t>
  </si>
  <si>
    <t>Ownership held (as a percent)</t>
  </si>
  <si>
    <t>66.70%</t>
  </si>
  <si>
    <t>Consideration received from the sale of interest in subsidiary</t>
  </si>
  <si>
    <t>Derecognized the assets and liabilities classified as held for sale</t>
  </si>
  <si>
    <t>Recognized a gain in the income statement related to the sale and the re-measurement at fair value</t>
  </si>
  <si>
    <t>Reclassification of gain related to the cumulative translation adjustments on to income statements</t>
  </si>
  <si>
    <t>Nacala Logistics Corridor | Property, plant and equipment and intangibles</t>
  </si>
  <si>
    <t>Nacala Logistics Corridor | Cash and cash equivalents</t>
  </si>
  <si>
    <t>Nacala Logistics Corridor | Mitsui &amp; Co., Ltd</t>
  </si>
  <si>
    <t>Ownership held to be sold (as a percent)</t>
  </si>
  <si>
    <t>Vale Mocambique S.A. | Mitsui &amp; Co., Ltd</t>
  </si>
  <si>
    <t>Thyssenkrupp Companhia Siderurgica do Atlantico Ltd</t>
  </si>
  <si>
    <t>Percentage of ownership sold</t>
  </si>
  <si>
    <t>26.87%</t>
  </si>
  <si>
    <t>Losses on disposals of investments</t>
  </si>
  <si>
    <t>Yankuang</t>
  </si>
  <si>
    <t>Recognized gain</t>
  </si>
  <si>
    <t>Project finance cost receivable which will be used to settle a portion of the loan outstanding balance</t>
  </si>
  <si>
    <t>Nacala BV | Nacala Logistics Corridor</t>
  </si>
  <si>
    <t>Investments in associates and joint ventures -Carrying amount, equity in results and dividend received (Details) - USD ($) $ in Millions</t>
  </si>
  <si>
    <t>Apr. 30, 2016</t>
  </si>
  <si>
    <t>Ownership interest in joint venture (as a percent)</t>
  </si>
  <si>
    <t>Ferrous minerals | VLI S.A.</t>
  </si>
  <si>
    <t>Ferrous minerals | Zhuhai YPM Pellet Co</t>
  </si>
  <si>
    <t>Ferrous minerals | Others</t>
  </si>
  <si>
    <t>Ferrous minerals | Baovale Mineracao S.A</t>
  </si>
  <si>
    <t>Ferrous minerals | Companhia Coreano-Brasileira de Pelotizacao</t>
  </si>
  <si>
    <t>Ferrous minerals | Companhia Hispano-Brasileira de Pelotizacao</t>
  </si>
  <si>
    <t>50.89%</t>
  </si>
  <si>
    <t>Ferrous minerals | Companhia Italo-Brasileira de Pelotizacao</t>
  </si>
  <si>
    <t>Ferrous minerals | Companhia Nipo-Brasileira de Pelotizacao</t>
  </si>
  <si>
    <t>51.11%</t>
  </si>
  <si>
    <t>Ferrous minerals | MRS Logistica S.A.</t>
  </si>
  <si>
    <t>48.16%</t>
  </si>
  <si>
    <t>46.75%</t>
  </si>
  <si>
    <t>Ferrous minerals | Samarco Mineracao S.A.</t>
  </si>
  <si>
    <t>Coal | Henan Longyu Energy Resources Co., Ltd.</t>
  </si>
  <si>
    <t>Base metals | Korea Nickel Corp</t>
  </si>
  <si>
    <t>Base metals | Teal Minerals Inc.</t>
  </si>
  <si>
    <t>Others | Mineracao Rio Grande do Norte S.A.</t>
  </si>
  <si>
    <t>Others | Thyssenkrupp Companhia Siderurgica do Atlantico Ltd</t>
  </si>
  <si>
    <t>Others | Others</t>
  </si>
  <si>
    <t>Others | Alianca Geracao de Energia S.A.</t>
  </si>
  <si>
    <t>Others | Alianca Norte Energia Participacoes S.A.</t>
  </si>
  <si>
    <t>Others | California Steel Industries, Inc</t>
  </si>
  <si>
    <t>Others | Companhia Siderurgica do Pecem</t>
  </si>
  <si>
    <t>Investments in associates and joint ventures - Financial information (Details) $ in Millions</t>
  </si>
  <si>
    <t>Dec. 31, 2017USD ($)item</t>
  </si>
  <si>
    <t>Dec. 31, 2014USD ($)</t>
  </si>
  <si>
    <t>Number of joint ventures accounted under equity method | item</t>
  </si>
  <si>
    <t>Companhia Siderurgica do Pecem</t>
  </si>
  <si>
    <t>Pelletizing</t>
  </si>
  <si>
    <t>Noncontrolling interest - Financial information (Details) - USD ($) $ in Millions</t>
  </si>
  <si>
    <t>Dec. 31, 2014</t>
  </si>
  <si>
    <t>Summarized financial information</t>
  </si>
  <si>
    <t>Income (loss) attributable to noncontrolling interests</t>
  </si>
  <si>
    <t>Related parties - Stockholders</t>
  </si>
  <si>
    <t>Dividends paid to noncontrolling interests</t>
  </si>
  <si>
    <t>Compania Minera Miski Mayo S.A.C.</t>
  </si>
  <si>
    <t>Noncontrolling interest - Acquisitions and divestments (Details)</t>
  </si>
  <si>
    <t>Mitsui &amp; Co., Ltd | Vale Mocambique S.A.</t>
  </si>
  <si>
    <t>Ownership sold (as a percent)</t>
  </si>
  <si>
    <t>Intangibles - Changes in Intangibles (Details) - USD ($) $ in Millions</t>
  </si>
  <si>
    <t>Changes in intangibles</t>
  </si>
  <si>
    <t>Amortization</t>
  </si>
  <si>
    <t>Merger of Valepar</t>
  </si>
  <si>
    <t>Transfers</t>
  </si>
  <si>
    <t>Effect of discontinued operations</t>
  </si>
  <si>
    <t>Transfer to net assets held for sale</t>
  </si>
  <si>
    <t>Impairment of discontinued operations</t>
  </si>
  <si>
    <t>Goodwill | Discontinued operations</t>
  </si>
  <si>
    <t>Concessions</t>
  </si>
  <si>
    <t>Right of use</t>
  </si>
  <si>
    <t>Software</t>
  </si>
  <si>
    <t>Carrying amount | Goodwill</t>
  </si>
  <si>
    <t>Carrying amount | Concessions</t>
  </si>
  <si>
    <t>Carrying amount | Right of use</t>
  </si>
  <si>
    <t>Carrying amount | Software</t>
  </si>
  <si>
    <t>Accumulated amortization</t>
  </si>
  <si>
    <t>Accumulated amortization | Concessions</t>
  </si>
  <si>
    <t>Accumulated amortization | Right of use</t>
  </si>
  <si>
    <t>Accumulated amortization | Software</t>
  </si>
  <si>
    <t>Intangibles - Estimated useful lives (Details)</t>
  </si>
  <si>
    <t>Estimated useful lives of intangibles</t>
  </si>
  <si>
    <t>Useful life</t>
  </si>
  <si>
    <t>Minimum | Concessions</t>
  </si>
  <si>
    <t>3 years</t>
  </si>
  <si>
    <t>Minimum | Right of use</t>
  </si>
  <si>
    <t>22 years</t>
  </si>
  <si>
    <t>Maximum | Concessions</t>
  </si>
  <si>
    <t>50 years</t>
  </si>
  <si>
    <t>Maximum | Right of use</t>
  </si>
  <si>
    <t>31 years</t>
  </si>
  <si>
    <t>Property, plant and equipment - Changes (Details) - USD ($) $ in Millions</t>
  </si>
  <si>
    <t>Assets retirement obligation</t>
  </si>
  <si>
    <t>Transfers to non-current assets held for sale</t>
  </si>
  <si>
    <t>Impairment</t>
  </si>
  <si>
    <t>Land</t>
  </si>
  <si>
    <t>Building</t>
  </si>
  <si>
    <t>Facilities</t>
  </si>
  <si>
    <t>Equipment</t>
  </si>
  <si>
    <t>Mineral properties</t>
  </si>
  <si>
    <t>Constructions in progress</t>
  </si>
  <si>
    <t>Discontinued operations | Land</t>
  </si>
  <si>
    <t>Discontinued operations | Facilities</t>
  </si>
  <si>
    <t>Discontinued operations | Mineral properties</t>
  </si>
  <si>
    <t>Carrying amount | Land</t>
  </si>
  <si>
    <t>Carrying amount | Building</t>
  </si>
  <si>
    <t>Carrying amount | Facilities</t>
  </si>
  <si>
    <t>Carrying amount | Equipment</t>
  </si>
  <si>
    <t>Carrying amount | Mineral properties</t>
  </si>
  <si>
    <t>Carrying amount | Others</t>
  </si>
  <si>
    <t>Carrying amount | Constructions in progress</t>
  </si>
  <si>
    <t>Accumulated amortization | Building</t>
  </si>
  <si>
    <t>Accumulated amortization | Facilities</t>
  </si>
  <si>
    <t>Accumulated amortization | Equipment</t>
  </si>
  <si>
    <t>Accumulated amortization | Mineral properties</t>
  </si>
  <si>
    <t>Accumulated amortization | Others</t>
  </si>
  <si>
    <t>Property, plant and equipment - Disposal of assets (Details) $ in Millions</t>
  </si>
  <si>
    <t>Jun. 30, 2016USD ($)Asset</t>
  </si>
  <si>
    <t>Mar. 31, 2015USD ($)</t>
  </si>
  <si>
    <t>Dec. 31, 2017USD ($)Asset</t>
  </si>
  <si>
    <t>Dec. 31, 2016USD ($)Asset</t>
  </si>
  <si>
    <t>Loss due to sale of assets | $</t>
  </si>
  <si>
    <t>Shipping assets</t>
  </si>
  <si>
    <t>Number of ships approved to be sold | Asset</t>
  </si>
  <si>
    <t>Proceeds from sale of assets | $</t>
  </si>
  <si>
    <t>Number of shipping assets sold | Asset</t>
  </si>
  <si>
    <t>Impairment and other results on non-current assets | $</t>
  </si>
  <si>
    <t>Shipping assets | VLOC's</t>
  </si>
  <si>
    <t>Shipping assets | Floating Transfer Stations</t>
  </si>
  <si>
    <t>Property, plant and equipment - Estimated useful lives (Details)</t>
  </si>
  <si>
    <t>Ships</t>
  </si>
  <si>
    <t>20 years</t>
  </si>
  <si>
    <t>Minimum | Building</t>
  </si>
  <si>
    <t>15 years</t>
  </si>
  <si>
    <t>Minimum | Facilities</t>
  </si>
  <si>
    <t>Minimum | Equipment</t>
  </si>
  <si>
    <t>Minimum | Locomotives</t>
  </si>
  <si>
    <t>12 years</t>
  </si>
  <si>
    <t>Minimum | Wagon</t>
  </si>
  <si>
    <t>30 years</t>
  </si>
  <si>
    <t>Minimum | Railway equipment</t>
  </si>
  <si>
    <t>Minimum | Others</t>
  </si>
  <si>
    <t>2 years</t>
  </si>
  <si>
    <t>Maximum | Building</t>
  </si>
  <si>
    <t>Maximum | Facilities</t>
  </si>
  <si>
    <t>Maximum | Equipment</t>
  </si>
  <si>
    <t>40 years</t>
  </si>
  <si>
    <t>Maximum | Locomotives</t>
  </si>
  <si>
    <t>25 years</t>
  </si>
  <si>
    <t>Maximum | Wagon</t>
  </si>
  <si>
    <t>44 years</t>
  </si>
  <si>
    <t>Maximum | Railway equipment</t>
  </si>
  <si>
    <t>33 years</t>
  </si>
  <si>
    <t>Maximum | Others</t>
  </si>
  <si>
    <t>Impairment and onerous contracts (Details) - USD ($) $ in Millions</t>
  </si>
  <si>
    <t>Impairment loss</t>
  </si>
  <si>
    <t>Onerous contracts</t>
  </si>
  <si>
    <t>Non-current assets and onerous contracts</t>
  </si>
  <si>
    <t>Minimum</t>
  </si>
  <si>
    <t>Discount rate applied to cash flow projections</t>
  </si>
  <si>
    <t>6.00%</t>
  </si>
  <si>
    <t>Maximum</t>
  </si>
  <si>
    <t>9.00%</t>
  </si>
  <si>
    <t>Goodwill impairment</t>
  </si>
  <si>
    <t>Nickel CGU</t>
  </si>
  <si>
    <t>Iron ore | North system</t>
  </si>
  <si>
    <t>Reversal of impairment loss</t>
  </si>
  <si>
    <t>Iron ore | Midwest system</t>
  </si>
  <si>
    <t>Iron ore | Samarco Mineracao S.A.</t>
  </si>
  <si>
    <t>Coal | Australia</t>
  </si>
  <si>
    <t>Coal | Mozambique</t>
  </si>
  <si>
    <t>Base metals | Stobie</t>
  </si>
  <si>
    <t>Base metals | Newfoundland</t>
  </si>
  <si>
    <t>Base metals | Vale Nouvelle Caledonie S.A.S.</t>
  </si>
  <si>
    <t>Base metals | Onca Puma</t>
  </si>
  <si>
    <t>Several segments | Other assets</t>
  </si>
  <si>
    <t>Loans, borrowings, cash and cash equivalents and financial investments - Net debt (Details) - USD ($) $ in Millions</t>
  </si>
  <si>
    <t>Total of loans and borrowings</t>
  </si>
  <si>
    <t>Financial Investments</t>
  </si>
  <si>
    <t>Net debt</t>
  </si>
  <si>
    <t>Debt contracts in the international markets</t>
  </si>
  <si>
    <t>Debt contract in Brazil</t>
  </si>
  <si>
    <t>Loans, borrowings, cash and cash equivalents and financial investments - Cash and cash equivalents (Details) - USD ($) $ in Millions</t>
  </si>
  <si>
    <t>R$</t>
  </si>
  <si>
    <t>US$</t>
  </si>
  <si>
    <t>Other currencies</t>
  </si>
  <si>
    <t>Loans, borrowings, cash and cash equivalents and financial investments - Debt (Details) - USD ($) $ in Millions</t>
  </si>
  <si>
    <t>Current debt</t>
  </si>
  <si>
    <t>Non-current debt</t>
  </si>
  <si>
    <t>Current debt, accrued charges</t>
  </si>
  <si>
    <t>Debt contracts in the international markets | Floating rate | US$</t>
  </si>
  <si>
    <t>Current debt, before accrued charges</t>
  </si>
  <si>
    <t>Non-current debt, before accrued charges</t>
  </si>
  <si>
    <t>Debt contracts in the international markets | Floating rate | EUR</t>
  </si>
  <si>
    <t>Debt contracts in the international markets | Fixed rate | US$</t>
  </si>
  <si>
    <t>Debt contracts in the international markets | Fixed rate | EUR</t>
  </si>
  <si>
    <t>Debt contracts in the international markets | Fixed rate | Other currencies</t>
  </si>
  <si>
    <t>Non-current debt, accrued charges</t>
  </si>
  <si>
    <t>Debt contract in Brazil | Floating rate | R$</t>
  </si>
  <si>
    <t>Debt contract in Brazil | Floating rate | Basket of currencies and US$</t>
  </si>
  <si>
    <t>Debt contract in Brazil | Fixed rate | R$</t>
  </si>
  <si>
    <t>Loans, borrowings, cash and cash equivalents and financial investments - Debt payments (Details) $ in Millions</t>
  </si>
  <si>
    <t>Principal</t>
  </si>
  <si>
    <t>Estimated future interest payments</t>
  </si>
  <si>
    <t>Between 2022 and 2025</t>
  </si>
  <si>
    <t>2026 onwards</t>
  </si>
  <si>
    <t>Bank loans</t>
  </si>
  <si>
    <t>Bank borrowings, undiscounted cash flows</t>
  </si>
  <si>
    <t>Bank loans | 2018</t>
  </si>
  <si>
    <t>Bank loans | 2019</t>
  </si>
  <si>
    <t>Bank loans | 2020</t>
  </si>
  <si>
    <t>Bank loans | 2021</t>
  </si>
  <si>
    <t>Bank loans | Between 2022 and 2025</t>
  </si>
  <si>
    <t>Bank loans | 2026 onwards</t>
  </si>
  <si>
    <t>Capital markets</t>
  </si>
  <si>
    <t>Bonds issued, undiscounted cash flows</t>
  </si>
  <si>
    <t>Capital markets | 2020</t>
  </si>
  <si>
    <t>Capital markets | 2021</t>
  </si>
  <si>
    <t>Capital markets | Between 2022 and 2025</t>
  </si>
  <si>
    <t>Capital markets | 2026 onwards</t>
  </si>
  <si>
    <t>Development agencies</t>
  </si>
  <si>
    <t>Development agencies | 2018</t>
  </si>
  <si>
    <t>Development agencies | 2019</t>
  </si>
  <si>
    <t>Development agencies | 2020</t>
  </si>
  <si>
    <t>Development agencies | 2021</t>
  </si>
  <si>
    <t>Development agencies | Between 2022 and 2025</t>
  </si>
  <si>
    <t>Development agencies | 2026 onwards</t>
  </si>
  <si>
    <t>Loans, borrowings, cash and cash equivalents and financial investments - Average annual interest rate by currency (Details) - USD ($) $ in Millions</t>
  </si>
  <si>
    <t>Total debt</t>
  </si>
  <si>
    <t>Derivative instrument to mitigate cash flow of floating rate debt | Debt in Brazilian real with derivative offset</t>
  </si>
  <si>
    <t>Notional amount</t>
  </si>
  <si>
    <t>Average cost (as a percent)</t>
  </si>
  <si>
    <t>1.89%</t>
  </si>
  <si>
    <t>Derivative instrument to mitigate cash flow of floating rate debt | Eurobonds with derivative offset</t>
  </si>
  <si>
    <t>4.29%</t>
  </si>
  <si>
    <t>Average interest rate</t>
  </si>
  <si>
    <t>5.39%</t>
  </si>
  <si>
    <t>8.14%</t>
  </si>
  <si>
    <t>EUR</t>
  </si>
  <si>
    <t>3.34%</t>
  </si>
  <si>
    <t>3.23%</t>
  </si>
  <si>
    <t>Loans, borrowings, cash and cash equivalents and financial investments - Reconciliation of debt to cash flows arising from financing activities (Details) $ in Millions</t>
  </si>
  <si>
    <t>Reconciliation of debt to cash flows arising from financing activities</t>
  </si>
  <si>
    <t>Loans and borrowings at beginning of the period</t>
  </si>
  <si>
    <t>Interest Paid</t>
  </si>
  <si>
    <t>Effect of exchange adjustments</t>
  </si>
  <si>
    <t>Interest accretion</t>
  </si>
  <si>
    <t>Loans and borrowings at end of the period</t>
  </si>
  <si>
    <t>Transferences</t>
  </si>
  <si>
    <t>Loans, borrowings, cash and cash equivalents and financial investments - Credit and financing lines (Details) $ in Millions</t>
  </si>
  <si>
    <t>Revolving credit facilities, May 2015 | US$</t>
  </si>
  <si>
    <t>Period of the agreement</t>
  </si>
  <si>
    <t>Total amount</t>
  </si>
  <si>
    <t>Available amount</t>
  </si>
  <si>
    <t>Revolving credit facilities, June 2017 | US$</t>
  </si>
  <si>
    <t>Revolving credit facilities 2013</t>
  </si>
  <si>
    <t>Cancelled amount</t>
  </si>
  <si>
    <t>Revolving credit facilities</t>
  </si>
  <si>
    <t>BNDES | Financing lines, September 2012 | R$ | CLN 150</t>
  </si>
  <si>
    <t>BNDES | Financing lines, May 2014 | R$</t>
  </si>
  <si>
    <t>Loans, borrowings, cash and cash equivalents and financial investments - Funding (Details) € in Millions, $ in Millions</t>
  </si>
  <si>
    <t>Sep. 30, 2017USD ($)</t>
  </si>
  <si>
    <t>Feb. 28, 2017EUR (€)</t>
  </si>
  <si>
    <t>Feb. 28, 2017USD ($)</t>
  </si>
  <si>
    <t>Aug. 31, 2016USD ($)</t>
  </si>
  <si>
    <t>Notes due 2026</t>
  </si>
  <si>
    <t>Notes and debentures issued</t>
  </si>
  <si>
    <t>Notes due August 2026</t>
  </si>
  <si>
    <t>Interest rate</t>
  </si>
  <si>
    <t>6.25%</t>
  </si>
  <si>
    <t>Issued price (as a percent)</t>
  </si>
  <si>
    <t>107.793%</t>
  </si>
  <si>
    <t>Notes due March 2018</t>
  </si>
  <si>
    <t>Redemption of Notes | €</t>
  </si>
  <si>
    <t>5.625% Guaranteed notes due 2019</t>
  </si>
  <si>
    <t>5.625%</t>
  </si>
  <si>
    <t>Redemption of Notes</t>
  </si>
  <si>
    <t>4.625% Guaranteed notes due 2020</t>
  </si>
  <si>
    <t>Notes tender offer accepted</t>
  </si>
  <si>
    <t>4.625%</t>
  </si>
  <si>
    <t>Loans, borrowings, cash and cash equivalents and financial investments - Guarantees and Policy (Details) - USD ($) $ in Millions</t>
  </si>
  <si>
    <t>Property, plant and equipment and receivables security for borrowings</t>
  </si>
  <si>
    <t>Capitalization rate (as a percent)</t>
  </si>
  <si>
    <t>22.00%</t>
  </si>
  <si>
    <t>Vale Overseas Limited</t>
  </si>
  <si>
    <t>Proportion of ownership interest in subsidiary</t>
  </si>
  <si>
    <t>Liabilities related to associates and joint ventures - Framework agreement (Details)</t>
  </si>
  <si>
    <t>Mar. 02, 2016state</t>
  </si>
  <si>
    <t>Framework agreement</t>
  </si>
  <si>
    <t>Number of states affected by dam failure</t>
  </si>
  <si>
    <t>Proportion of ownership interest in joint venture</t>
  </si>
  <si>
    <t>Term of agreement</t>
  </si>
  <si>
    <t>Renewal period</t>
  </si>
  <si>
    <t>1 year</t>
  </si>
  <si>
    <t>Liabilities related to associates and joint ventures - Movements of provision (Details) - USD ($) $ in Millions</t>
  </si>
  <si>
    <t>Balance at beginning of the year</t>
  </si>
  <si>
    <t>Additions / Provisions recognized</t>
  </si>
  <si>
    <t>Payments</t>
  </si>
  <si>
    <t>Balance at end of the year</t>
  </si>
  <si>
    <t>Noncurrent liabilities</t>
  </si>
  <si>
    <t>Proceeds from debt used for working capital</t>
  </si>
  <si>
    <t>Short-term facilities available for operations</t>
  </si>
  <si>
    <t>Liabilities related to associates and joint ventures - Information of Samarco (Details) - USD ($) $ in Millions</t>
  </si>
  <si>
    <t>Financial instruments classification (Details) - USD ($) $ in Millions</t>
  </si>
  <si>
    <t>Financial instruments</t>
  </si>
  <si>
    <t>Total current financial assets</t>
  </si>
  <si>
    <t>Total noncurrent financial assets</t>
  </si>
  <si>
    <t>Total of financial assets</t>
  </si>
  <si>
    <t>Total current financial liabilities</t>
  </si>
  <si>
    <t>Total noncurrent financial liabilities</t>
  </si>
  <si>
    <t>Total of financial liabilities</t>
  </si>
  <si>
    <t>Loans and receivables or amortized cost</t>
  </si>
  <si>
    <t>At fair value through net income</t>
  </si>
  <si>
    <t>At fair value through profit or loss</t>
  </si>
  <si>
    <t>Cash and cash equivalents | Loans and receivables or amortized cost</t>
  </si>
  <si>
    <t>Financial investments | Loans and receivables or amortized cost</t>
  </si>
  <si>
    <t>Derivative financial instruments | At fair value through profit or loss</t>
  </si>
  <si>
    <t>Accounts receivable | Loans and receivables or amortized cost</t>
  </si>
  <si>
    <t>Related parties | Loans and receivables or amortized cost</t>
  </si>
  <si>
    <t>Loans</t>
  </si>
  <si>
    <t>Loans | Loans and receivables or amortized cost</t>
  </si>
  <si>
    <t>Suppliers and contractors | Loans and receivables or amortized cost</t>
  </si>
  <si>
    <t>Derivative financial instruments | At fair value through net income</t>
  </si>
  <si>
    <t>Loans and borrowings | Loans and receivables or amortized cost</t>
  </si>
  <si>
    <t>Participative stockholders' debentures | At fair value through net income</t>
  </si>
  <si>
    <t>Financial instruments classification - Classification of financial assets and liabilities by currencies (Details) - USD ($) $ in Millions</t>
  </si>
  <si>
    <t>CAD</t>
  </si>
  <si>
    <t>Others currencies</t>
  </si>
  <si>
    <t>Cash and cash equivalents | R$</t>
  </si>
  <si>
    <t>Cash and cash equivalents | US$</t>
  </si>
  <si>
    <t>Cash and cash equivalents | CAD</t>
  </si>
  <si>
    <t>Cash and cash equivalents | EUR</t>
  </si>
  <si>
    <t>Cash and cash equivalents | Others currencies</t>
  </si>
  <si>
    <t>Financial investments | R$</t>
  </si>
  <si>
    <t>Financial investments | US$</t>
  </si>
  <si>
    <t>Derivative financial instruments | R$</t>
  </si>
  <si>
    <t>Derivative financial instruments | US$</t>
  </si>
  <si>
    <t>Accounts receivable | R$</t>
  </si>
  <si>
    <t>Accounts receivable | US$</t>
  </si>
  <si>
    <t>Accounts receivable | CAD</t>
  </si>
  <si>
    <t>Accounts receivable | EUR</t>
  </si>
  <si>
    <t>Accounts receivable | Others currencies</t>
  </si>
  <si>
    <t>Related parties | US$</t>
  </si>
  <si>
    <t>Loans | R$</t>
  </si>
  <si>
    <t>Loans | US$</t>
  </si>
  <si>
    <t>Loans | CAD</t>
  </si>
  <si>
    <t>Suppliers and contractors | R$</t>
  </si>
  <si>
    <t>Suppliers and contractors | US$</t>
  </si>
  <si>
    <t>Suppliers and contractors | CAD</t>
  </si>
  <si>
    <t>Suppliers and contractors | EUR</t>
  </si>
  <si>
    <t>Suppliers and contractors | Others currencies</t>
  </si>
  <si>
    <t>Loans and borrowings | R$</t>
  </si>
  <si>
    <t>Loans and borrowings | US$</t>
  </si>
  <si>
    <t>Loans and borrowings | CAD</t>
  </si>
  <si>
    <t>Loans and borrowings | EUR</t>
  </si>
  <si>
    <t>Related parties | R$</t>
  </si>
  <si>
    <t>Participative stockholders' debentures | R$</t>
  </si>
  <si>
    <t>Fair value estimate - Assets and liabilities measured and recognized at fair value (Details) - USD ($) $ in Millions</t>
  </si>
  <si>
    <t>Financial assets</t>
  </si>
  <si>
    <t>Financial liabilities</t>
  </si>
  <si>
    <t>Transfers from level 1 to 2 assets</t>
  </si>
  <si>
    <t>Transfers from level 2 to 1 assets</t>
  </si>
  <si>
    <t>Transfers from level 1 to 2 liabilities</t>
  </si>
  <si>
    <t>Transfers from level 2 to 1 liabilities</t>
  </si>
  <si>
    <t>Transfers in to level 3</t>
  </si>
  <si>
    <t>Transfers out of level 3</t>
  </si>
  <si>
    <t>Fair value measurement</t>
  </si>
  <si>
    <t>Fair value measurement | Derivative risk</t>
  </si>
  <si>
    <t>Derivative risk | Fair value measurement</t>
  </si>
  <si>
    <t>Participative stockholders' debentures | Fair value measurement</t>
  </si>
  <si>
    <t>Level 2 | Fair value measurement</t>
  </si>
  <si>
    <t>Level 2 | Fair value measurement | Derivative risk</t>
  </si>
  <si>
    <t>Level 2 | Derivative risk | Fair value measurement</t>
  </si>
  <si>
    <t>Level 2 | Participative stockholders' debentures | Fair value measurement</t>
  </si>
  <si>
    <t>Level 3 | Fair value measurement</t>
  </si>
  <si>
    <t>Level 3 | Fair value measurement | Derivative risk</t>
  </si>
  <si>
    <t>Level 3 | Derivative risk | Fair value measurement</t>
  </si>
  <si>
    <t>Fair value estimate - Changes in assets and liabilities (Details) $ in Millions</t>
  </si>
  <si>
    <t>Changes in financial assets</t>
  </si>
  <si>
    <t>Financial assets at beginning of period</t>
  </si>
  <si>
    <t>Financial assets at end of period</t>
  </si>
  <si>
    <t>Changes in financial liabilities</t>
  </si>
  <si>
    <t>Financial liabilities at beginning of period</t>
  </si>
  <si>
    <t>Financial liabilities at end of period</t>
  </si>
  <si>
    <t>Gain on financial assets recognized in income statement</t>
  </si>
  <si>
    <t>Gain (loss) on financial liabilities recognized in income statement</t>
  </si>
  <si>
    <t>Fair value estimate - Fair value of financial instruments not measured at fair value (Details) - USD ($) $ in Millions</t>
  </si>
  <si>
    <t>Debt principal | Carrying amount</t>
  </si>
  <si>
    <t>Debt principal | Fair value</t>
  </si>
  <si>
    <t>Level 1 | Debt principal</t>
  </si>
  <si>
    <t>Level 2 | Debt principal</t>
  </si>
  <si>
    <t>Derivative financial instruments - Effects of derivatives on statement of financial position (Details) - USD ($) $ in Millions</t>
  </si>
  <si>
    <t>Derivatives not designated as hedge</t>
  </si>
  <si>
    <t>Derivatives not designated as hedge | Foreign exchange and interest rate risk</t>
  </si>
  <si>
    <t>Derivatives not designated as hedge | Foreign exchange and interest rate risk | CDI &amp; TJLP vs. USD fixed and floating rate swap</t>
  </si>
  <si>
    <t>Derivatives not designated as hedge | Foreign exchange and interest rate risk | IPCA swap</t>
  </si>
  <si>
    <t>Derivatives not designated as hedge | Foreign exchange and interest rate risk | Eurobonds Swap</t>
  </si>
  <si>
    <t>Derivatives not designated as hedge | Foreign exchange and interest rate risk | Euro forward</t>
  </si>
  <si>
    <t>Derivatives not designated as hedge | Foreign exchange and interest rate risk | Pre dollar swap</t>
  </si>
  <si>
    <t>Derivatives not designated as hedge | Commodity price risk</t>
  </si>
  <si>
    <t>Derivatives not designated as hedge | Commodity price risk | Nickel</t>
  </si>
  <si>
    <t>Derivatives not designated as hedge | Commodity price risk | Bunker Oil</t>
  </si>
  <si>
    <t>Derivatives not designated as hedge | Others</t>
  </si>
  <si>
    <t>Derivative financial instruments - Effects of derivatives on the income statement, cash flow and other comprehensive income (Details) - USD ($) $ in Millions</t>
  </si>
  <si>
    <t>Gain (loss) recognized in the income statement</t>
  </si>
  <si>
    <t>Financial settlement inflows (outflows)</t>
  </si>
  <si>
    <t>Gain or (loss) recognized in other comprehensive income</t>
  </si>
  <si>
    <t>Cost of good sold and services rendered</t>
  </si>
  <si>
    <t>Financial expense</t>
  </si>
  <si>
    <t>Derivatives designated as hedge</t>
  </si>
  <si>
    <t>Derivatives designated as hedge | Bunker Oil</t>
  </si>
  <si>
    <t>Derivatives designated as hedge | Foreign exchange</t>
  </si>
  <si>
    <t>Derivative financial instruments - Hedge in foreign operations (Details) - 12 months ended Dec. 31, 2017 - Hedges of net investment in foreign operations - Currency risk € in Millions, $ in Millions</t>
  </si>
  <si>
    <t>USD ($)</t>
  </si>
  <si>
    <t>EUR (€)</t>
  </si>
  <si>
    <t>Carrying value designated debt</t>
  </si>
  <si>
    <t>Foreign exchange loss</t>
  </si>
  <si>
    <t>Foreign exchange loss (net of taxes)</t>
  </si>
  <si>
    <t>Derivatives financial instruments - Protection programs for the R$ denominated debt instruments (Details) R$ in Millions, $ in Millions</t>
  </si>
  <si>
    <t>Dec. 31, 2017BRL (R$)</t>
  </si>
  <si>
    <t>Confidence level to estimate value at risk (as a percentage)</t>
  </si>
  <si>
    <t>Number of business day time horizon</t>
  </si>
  <si>
    <t>1 day</t>
  </si>
  <si>
    <t>CDI vs. US$ fixed rate swap</t>
  </si>
  <si>
    <t>Receivable | R$</t>
  </si>
  <si>
    <t>R$ 3540</t>
  </si>
  <si>
    <t>R$ 6289</t>
  </si>
  <si>
    <t>Payable</t>
  </si>
  <si>
    <t>Average receivable rate</t>
  </si>
  <si>
    <t>101.33%</t>
  </si>
  <si>
    <t>Average payable rate</t>
  </si>
  <si>
    <t>3.20%</t>
  </si>
  <si>
    <t>Fair value of liabilities</t>
  </si>
  <si>
    <t>Value at risk</t>
  </si>
  <si>
    <t>CDI vs. US$ fixed rate swap | 2018</t>
  </si>
  <si>
    <t>Fair value of assets</t>
  </si>
  <si>
    <t>CDI vs. US$ fixed rate swap | 2019</t>
  </si>
  <si>
    <t>CDI vs. US$ fixed rate swap | 2020+</t>
  </si>
  <si>
    <t>TJLP vs. US$ fixed rate swap</t>
  </si>
  <si>
    <t>R$ 2982</t>
  </si>
  <si>
    <t>1.25%</t>
  </si>
  <si>
    <t>1.55%</t>
  </si>
  <si>
    <t>TJLP vs. US$ fixed rate swap | 2018</t>
  </si>
  <si>
    <t>TJLP vs. US$ fixed rate swap | 2019</t>
  </si>
  <si>
    <t>TJLP vs. US$ fixed rate swap | 2020+</t>
  </si>
  <si>
    <t>TJLP vs. USD floating rate swap</t>
  </si>
  <si>
    <t>R$ 216</t>
  </si>
  <si>
    <t>0.88%</t>
  </si>
  <si>
    <t>(1.23%)</t>
  </si>
  <si>
    <t>TJLP vs. USD floating rate swap | 2018</t>
  </si>
  <si>
    <t>TJLP vs. USD floating rate swap | 2019</t>
  </si>
  <si>
    <t>R$ fixed rate vs. US$ fixed rate swap</t>
  </si>
  <si>
    <t>R$ 1158</t>
  </si>
  <si>
    <t>8.02%</t>
  </si>
  <si>
    <t>(0.28%)</t>
  </si>
  <si>
    <t>R$ fixed rate vs. US$ fixed rate swap | 2018</t>
  </si>
  <si>
    <t>R$ fixed rate vs. US$ fixed rate swap | 2019</t>
  </si>
  <si>
    <t>R$ fixed rate vs. US$ fixed rate swap | 2020+</t>
  </si>
  <si>
    <t>IPCA vs. US$ fixed rate swap</t>
  </si>
  <si>
    <t>R$ 1000</t>
  </si>
  <si>
    <t>6.55%</t>
  </si>
  <si>
    <t>3.98%</t>
  </si>
  <si>
    <t>IPCA vs. US$ fixed rate swap | 2018</t>
  </si>
  <si>
    <t>IPCA vs. US$ fixed rate swap | 2019</t>
  </si>
  <si>
    <t>IPCA vs. US$ fixed rate swap | 2020+</t>
  </si>
  <si>
    <t>IPCA vs. CDI swap</t>
  </si>
  <si>
    <t>R$ 1350</t>
  </si>
  <si>
    <t>6.62%</t>
  </si>
  <si>
    <t>98.58%</t>
  </si>
  <si>
    <t>IPCA vs. CDI swap | 2018</t>
  </si>
  <si>
    <t>IPCA vs. CDI swap | 2019</t>
  </si>
  <si>
    <t>IPCA vs. CDI swap | 2020+</t>
  </si>
  <si>
    <t>Derivatives financial instruments - Protection program for EUR denominated debt instruments (Details) € in Millions, $ in Millions</t>
  </si>
  <si>
    <t>Dec. 31, 2017USD ($)$ / €</t>
  </si>
  <si>
    <t>Dec. 31, 2017EUR (€)</t>
  </si>
  <si>
    <t>Dec. 31, 2016EUR (€)</t>
  </si>
  <si>
    <t>EUR fixed rate vs. US$ fixed rate swap</t>
  </si>
  <si>
    <t>Receivable | €</t>
  </si>
  <si>
    <t>3.75%</t>
  </si>
  <si>
    <t>EUR fixed rate vs. US$ fixed rate swap | 2018</t>
  </si>
  <si>
    <t>EUR fixed rate vs. US$ fixed rate swap | 2019</t>
  </si>
  <si>
    <t>EUR fixed rate vs. US$ fixed rate swap | 2020+</t>
  </si>
  <si>
    <t>EUR Forwards</t>
  </si>
  <si>
    <t>Notional amount | €</t>
  </si>
  <si>
    <t>Average rate (USD/EUR) | $ / €</t>
  </si>
  <si>
    <t>Derivatives financial instruments - Bunker Oil purchase cash flows protection program (Details) $ in Millions</t>
  </si>
  <si>
    <t>Dec. 31, 2016USD ($)T</t>
  </si>
  <si>
    <t>Excluded transactions of Financial settlement</t>
  </si>
  <si>
    <t>Call options - Bunker Oil -bought</t>
  </si>
  <si>
    <t>Notional amount (ton) | T</t>
  </si>
  <si>
    <t>Put options - Bunker Oil - sold</t>
  </si>
  <si>
    <t>Derivatives financial instruments - Protection programs for base metals raw materials and products (Details) € in Millions, $ in Millions</t>
  </si>
  <si>
    <t>Dec. 31, 2017EUR (€)$ / T</t>
  </si>
  <si>
    <t>Dec. 31, 2017USD ($)$ / TT</t>
  </si>
  <si>
    <t>Financial settlement inflows (outflows) | €</t>
  </si>
  <si>
    <t>Base metals | 2017</t>
  </si>
  <si>
    <t>Nickel forwards - Fixed price sales - Bought</t>
  </si>
  <si>
    <t>Average strike per ton | $ / T</t>
  </si>
  <si>
    <t>Nickel forwards - Fixed price sales - Bought | 2017</t>
  </si>
  <si>
    <t>Nickel forwards - Fixed price sales - Bought | 2018</t>
  </si>
  <si>
    <t>Nickel forwards - Raw material purchase - Sold</t>
  </si>
  <si>
    <t>Nickel forwards - Raw material purchase - Sold | 2017</t>
  </si>
  <si>
    <t>Copper forwards - Raw material purchase - Sold</t>
  </si>
  <si>
    <t>Copper forwards - Raw material purchase - Sold | 2017</t>
  </si>
  <si>
    <t>Derivatives financial instruments - Wheaton Precious Metals Corp. warrants (Details) $ in Millions</t>
  </si>
  <si>
    <t>Dec. 31, 2017USD ($)EquityInstruments$ / shares</t>
  </si>
  <si>
    <t>Dec. 31, 2016USD ($)EquityInstruments</t>
  </si>
  <si>
    <t>Notional (quantity) | EquityInstruments</t>
  </si>
  <si>
    <t>Average strike per share | $ / shares</t>
  </si>
  <si>
    <t>Call options- WPM - Bought | 2023</t>
  </si>
  <si>
    <t>Derivatives financial instruments - Debentures convertible into shares of Valor da Logstica Integrada (Details) $ in Millions</t>
  </si>
  <si>
    <t>Dec. 31, 2017USD ($)item$ / shares</t>
  </si>
  <si>
    <t>Dec. 31, 2016USD ($)item</t>
  </si>
  <si>
    <t>Notional (quantity) | item</t>
  </si>
  <si>
    <t>Conversion options - Debentures - Sold | 2027</t>
  </si>
  <si>
    <t>Derivatives financial instruments - Options related to MBR shares (Details) item in Millions, $ in Millions</t>
  </si>
  <si>
    <t>Dec. 31, 2017USD ($)R$ / sharesitem</t>
  </si>
  <si>
    <t>Average strike per share | R$ / shares</t>
  </si>
  <si>
    <t>Options | 2018</t>
  </si>
  <si>
    <t>Derivatives financial instruments - Embedded derivatives in contracts (Details) $ in Millions</t>
  </si>
  <si>
    <t>Dec. 31, 2017USD ($)$ / TR$ / sharesitemT</t>
  </si>
  <si>
    <t>Dec. 31, 2016USD ($)itemT</t>
  </si>
  <si>
    <t>Embedded derivatives</t>
  </si>
  <si>
    <t>Embedded - Nickel forwards - sold</t>
  </si>
  <si>
    <t>Notional volume (in ton) | T</t>
  </si>
  <si>
    <t>Average strike (USD/ton) | $ / T</t>
  </si>
  <si>
    <t>Embedded - Copper forwards - sold</t>
  </si>
  <si>
    <t>Notional volume (volume/month) | item</t>
  </si>
  <si>
    <t>Average strike rate per share | R$ / shares</t>
  </si>
  <si>
    <t>2018 | Embedded derivatives</t>
  </si>
  <si>
    <t>2018 | Embedded - Nickel forwards - sold</t>
  </si>
  <si>
    <t>2018 | Embedded - Copper forwards - sold</t>
  </si>
  <si>
    <t>2018 | Embedded - Call options - sold</t>
  </si>
  <si>
    <t>2019+ | Embedded - Call options - sold</t>
  </si>
  <si>
    <t>2027 | Embedded - Put options - sold</t>
  </si>
  <si>
    <t>Provisions (Details) - USD ($) $ in Millions</t>
  </si>
  <si>
    <t>Provisions, current liabilities</t>
  </si>
  <si>
    <t>Provisions, non-current liabilities</t>
  </si>
  <si>
    <t>Payroll, related charges and other remunerations</t>
  </si>
  <si>
    <t>Environment Restoration</t>
  </si>
  <si>
    <t>Employee postretirement obligations</t>
  </si>
  <si>
    <t>Profit sharing provision</t>
  </si>
  <si>
    <t>Asset retirement obligations - (Details) - USD ($) $ in Millions</t>
  </si>
  <si>
    <t>Change in the provision for asset retirement obligations</t>
  </si>
  <si>
    <t>Settlements</t>
  </si>
  <si>
    <t>Revisions on cash flows estimates</t>
  </si>
  <si>
    <t>Asset retirement obligations - Changes in long-term interest rates (Details)</t>
  </si>
  <si>
    <t>Long-term interest rates (per annum) (as a percent)</t>
  </si>
  <si>
    <t>5.34%</t>
  </si>
  <si>
    <t>5.73%</t>
  </si>
  <si>
    <t>0.57%</t>
  </si>
  <si>
    <t>0.55%</t>
  </si>
  <si>
    <t>Other regions | Minimum</t>
  </si>
  <si>
    <t>0.72%</t>
  </si>
  <si>
    <t>1.07%</t>
  </si>
  <si>
    <t>Other regions | Maximum</t>
  </si>
  <si>
    <t>6.13%</t>
  </si>
  <si>
    <t>Litigation (Details) - USD ($) $ in Millions</t>
  </si>
  <si>
    <t>Reversals</t>
  </si>
  <si>
    <t>Indexation and interest</t>
  </si>
  <si>
    <t>Tax litigation</t>
  </si>
  <si>
    <t>Civil litigation</t>
  </si>
  <si>
    <t>Labor litigation</t>
  </si>
  <si>
    <t>Environmental litigation</t>
  </si>
  <si>
    <t>Discontinued operations | Provision for litigation</t>
  </si>
  <si>
    <t>Net movements of year</t>
  </si>
  <si>
    <t>Transfers to net assets held for sale</t>
  </si>
  <si>
    <t>Discontinued operations | Tax litigation</t>
  </si>
  <si>
    <t>Discontinued operations | Civil litigation</t>
  </si>
  <si>
    <t>Discontinued operations | Labor litigation</t>
  </si>
  <si>
    <t>Discontinued operations | Environmental litigation</t>
  </si>
  <si>
    <t>Litigation - Contingent liabilities (Details) - USD ($) $ in Millions</t>
  </si>
  <si>
    <t>Contingent liabilities</t>
  </si>
  <si>
    <t>Tax litigation | Valepar S.A</t>
  </si>
  <si>
    <t>Administrative and judicial claims</t>
  </si>
  <si>
    <t>Litigation - Judicial deposits (Details) - USD ($) $ in Millions</t>
  </si>
  <si>
    <t>Deposits with court</t>
  </si>
  <si>
    <t>Valepar S.A | Tax litigation</t>
  </si>
  <si>
    <t>Litigation - Contingencies related to Samarco accident (Details) R$ in Millions, $ in Millions</t>
  </si>
  <si>
    <t>Nov. 16, 2017</t>
  </si>
  <si>
    <t>Jan. 19, 2017BRL (R$)</t>
  </si>
  <si>
    <t>Jan. 19, 2017USD ($)</t>
  </si>
  <si>
    <t>Oct. 20, 2016individual</t>
  </si>
  <si>
    <t>May 03, 2016BRL (R$)</t>
  </si>
  <si>
    <t>May 03, 2016USD ($)</t>
  </si>
  <si>
    <t>Jan. 31, 2017BRL (R$)agreementlawsuit</t>
  </si>
  <si>
    <t>Jan. 31, 2017USD ($)agreementlawsuit</t>
  </si>
  <si>
    <t>Mar. 31, 2016BRL (R$)</t>
  </si>
  <si>
    <t>Mar. 31, 2016USD ($)</t>
  </si>
  <si>
    <t>Jan. 31, 2017USD ($)</t>
  </si>
  <si>
    <t>Contingencies</t>
  </si>
  <si>
    <t>Number of states affected by dam failure | state</t>
  </si>
  <si>
    <t>Public civil claim filed by the Federal Government and others</t>
  </si>
  <si>
    <t>Amount of claims</t>
  </si>
  <si>
    <t>R$ 20200</t>
  </si>
  <si>
    <t>R$ 1200</t>
  </si>
  <si>
    <t>Public civil action filed by Federal Prosecution Office</t>
  </si>
  <si>
    <t>R$ 155000</t>
  </si>
  <si>
    <t>R$ 7700</t>
  </si>
  <si>
    <t>Number of preliminary agreement on judicial claim | agreement</t>
  </si>
  <si>
    <t>Number of public civil lawsuits under first agreement | lawsuit</t>
  </si>
  <si>
    <t>Samarco dam failure, first preliminary agreement</t>
  </si>
  <si>
    <t>Guarantee for funding of remediation and compensation programs</t>
  </si>
  <si>
    <t>Guarantee for funding of remediation and compensation programs in financial investments</t>
  </si>
  <si>
    <t>Guarantee for funding of remediation and compensation programs in insurance bonds</t>
  </si>
  <si>
    <t>Guarantee for funding of remediation and compensation programs in joint venture assets</t>
  </si>
  <si>
    <t>R$ 800</t>
  </si>
  <si>
    <t>Period to present proposals</t>
  </si>
  <si>
    <t>90 days</t>
  </si>
  <si>
    <t>Samarco dam failure, second preliminary agreement</t>
  </si>
  <si>
    <t>R$ 200</t>
  </si>
  <si>
    <t>U.S. Securities class action suits</t>
  </si>
  <si>
    <t>Number of defendants named in a legal action | individual</t>
  </si>
  <si>
    <t>Other lawsuits</t>
  </si>
  <si>
    <t>Provision recognized for lawsuits</t>
  </si>
  <si>
    <t>Employee Benefits - Benefit obligation and assets (Details) - USD ($) $ in Millions</t>
  </si>
  <si>
    <t>Overfunded pension plans | Present value of the defined benefit obligations</t>
  </si>
  <si>
    <t>Change in benefit obligation</t>
  </si>
  <si>
    <t>Benefit obligation (Plan assets) as at beginning of the year</t>
  </si>
  <si>
    <t>Service costs</t>
  </si>
  <si>
    <t>Interest costs/income</t>
  </si>
  <si>
    <t>Benefits paid</t>
  </si>
  <si>
    <t>Participant contributions</t>
  </si>
  <si>
    <t>Effect of changes in the actuarial assumptions</t>
  </si>
  <si>
    <t>Benefit obligation (Plan assets) as at end of the year</t>
  </si>
  <si>
    <t>Overfunded pension plans | Plan assets</t>
  </si>
  <si>
    <t>Return on plan assets (excluding interest income)</t>
  </si>
  <si>
    <t>Employer contributions</t>
  </si>
  <si>
    <t>Overfunded pension plans | Asset ceiling</t>
  </si>
  <si>
    <t>Changes on asset ceiling and onerous liability</t>
  </si>
  <si>
    <t>Underfunded pension plans | Present value of the defined benefit obligations</t>
  </si>
  <si>
    <t>Underfunded pension plans | Plan assets</t>
  </si>
  <si>
    <t>Other benefits</t>
  </si>
  <si>
    <t>Other benefits | Present value of the defined benefit obligations</t>
  </si>
  <si>
    <t>Other benefits | Plan assets</t>
  </si>
  <si>
    <t>Plans in Brazil | Overfunded pension plans | Present value of the defined benefit obligations</t>
  </si>
  <si>
    <t>Plans in Brazil | Overfunded pension plans | Plan assets</t>
  </si>
  <si>
    <t>Plans in Brazil | Overfunded pension plans | Asset ceiling</t>
  </si>
  <si>
    <t>Plans in Brazil | Underfunded pension plans</t>
  </si>
  <si>
    <t>Plans in Brazil | Underfunded pension plans | Present value of the defined benefit obligations</t>
  </si>
  <si>
    <t>Plans in Brazil | Underfunded pension plans | Plan assets</t>
  </si>
  <si>
    <t>Plans in Brazil | Other benefits</t>
  </si>
  <si>
    <t>Plans in Brazil | Other benefits | Present value of the defined benefit obligations</t>
  </si>
  <si>
    <t>Foreign plan | Underfunded pension plans</t>
  </si>
  <si>
    <t>Foreign plan | Underfunded pension plans | Present value of the defined benefit obligations</t>
  </si>
  <si>
    <t>Foreign plan | Underfunded pension plans | Plan assets</t>
  </si>
  <si>
    <t>Foreign plan | Other benefits</t>
  </si>
  <si>
    <t>Foreign plan | Other benefits | Present value of the defined benefit obligations</t>
  </si>
  <si>
    <t>Employee benefits - Costs recognized in the income statement (Details) - USD ($) $ in Millions</t>
  </si>
  <si>
    <t>Costs recognized in the income statement</t>
  </si>
  <si>
    <t>Service cost</t>
  </si>
  <si>
    <t>Interest on expense on liabilities</t>
  </si>
  <si>
    <t>Interest income on plan assets</t>
  </si>
  <si>
    <t>Interest expense on effect of (asset ceiling)/ onerous liability</t>
  </si>
  <si>
    <t>Total of cost, net</t>
  </si>
  <si>
    <t>Employee benefits - Costs recognized in the statement of comprehensive income and risks related to plans (Details) - USD ($) $ in Millions</t>
  </si>
  <si>
    <t>Costs recognized in the statement of comprehensive income</t>
  </si>
  <si>
    <t>Total retirement benefit obligation</t>
  </si>
  <si>
    <t>Effect of changes actuarial assumptions</t>
  </si>
  <si>
    <t>Change of asset ceiling / costly liabilities (excluding interest income)</t>
  </si>
  <si>
    <t>Deferred income tax</t>
  </si>
  <si>
    <t>Transfers/ disposal</t>
  </si>
  <si>
    <t>Accumulated other comprehensive income</t>
  </si>
  <si>
    <t>Employee benefits - Actuarial and economic assumptions and sensitivity analysis (Details) - USD ($) $ in Millions</t>
  </si>
  <si>
    <t>Actuarial and economic assumptions and sensitivity analysis</t>
  </si>
  <si>
    <t>Profitability projections of investments period (in years)</t>
  </si>
  <si>
    <t>Overfunded pension plans | Discount rate</t>
  </si>
  <si>
    <t>Nominal discount rate-1% increase - Actuarial liability balance</t>
  </si>
  <si>
    <t>Nominal discount rate-1% increase - Assumptions made</t>
  </si>
  <si>
    <t>10.75%</t>
  </si>
  <si>
    <t>Nominal discount rate-1% reduction - Actuarial liability balance</t>
  </si>
  <si>
    <t>Nominal discount rate-1% reduction - Assumptions made</t>
  </si>
  <si>
    <t>8.75%</t>
  </si>
  <si>
    <t>Overfunded pension plans | Plans in Brazil</t>
  </si>
  <si>
    <t>Nominal average rate of benefit increase</t>
  </si>
  <si>
    <t>4.85%</t>
  </si>
  <si>
    <t>Nominal average rate of price inflation</t>
  </si>
  <si>
    <t>4.25%</t>
  </si>
  <si>
    <t>Overfunded pension plans | Plans in Brazil | Minimum</t>
  </si>
  <si>
    <t>Discount rate to determine benefit obligation</t>
  </si>
  <si>
    <t>9.74%</t>
  </si>
  <si>
    <t>10.98%</t>
  </si>
  <si>
    <t>Nominal average rate to determine expense/ income</t>
  </si>
  <si>
    <t>Nominal average rate of salary increase</t>
  </si>
  <si>
    <t>Overfunded pension plans | Plans in Brazil | Maximum</t>
  </si>
  <si>
    <t>9.85%</t>
  </si>
  <si>
    <t>11.14%</t>
  </si>
  <si>
    <t>6.34%</t>
  </si>
  <si>
    <t>5.95%</t>
  </si>
  <si>
    <t>Underfunded pension plans | Discount rate</t>
  </si>
  <si>
    <t>2.85%</t>
  </si>
  <si>
    <t>Underfunded pension plans | Plans in Brazil</t>
  </si>
  <si>
    <t>9.84%</t>
  </si>
  <si>
    <t>6.95%</t>
  </si>
  <si>
    <t>Underfunded pension plans | Plans in Brazil | Minimum</t>
  </si>
  <si>
    <t>Underfunded pension plans | Plans in Brazil | Maximum</t>
  </si>
  <si>
    <t>Underfunded pension plans | Foreign plan</t>
  </si>
  <si>
    <t>3.26%</t>
  </si>
  <si>
    <t>3.84%</t>
  </si>
  <si>
    <t>4.01%</t>
  </si>
  <si>
    <t>3.27%</t>
  </si>
  <si>
    <t>4.05%</t>
  </si>
  <si>
    <t>2.10%</t>
  </si>
  <si>
    <t>2.00%</t>
  </si>
  <si>
    <t>Other benefits | Discount rate</t>
  </si>
  <si>
    <t>5.61%</t>
  </si>
  <si>
    <t>3.61%</t>
  </si>
  <si>
    <t>Other benefits | Plans in Brazil</t>
  </si>
  <si>
    <t>Immediate health care cost trend rate</t>
  </si>
  <si>
    <t>7.38%</t>
  </si>
  <si>
    <t>8.00%</t>
  </si>
  <si>
    <t>Ultimate health care cost trend rate</t>
  </si>
  <si>
    <t>Other benefits | Plans in Brazil | Minimum</t>
  </si>
  <si>
    <t>Other benefits | Plans in Brazil | Maximum</t>
  </si>
  <si>
    <t>9.91%</t>
  </si>
  <si>
    <t>11.09%</t>
  </si>
  <si>
    <t>Other benefits | Foreign plan</t>
  </si>
  <si>
    <t>3.44%</t>
  </si>
  <si>
    <t>3.90%</t>
  </si>
  <si>
    <t>3.00%</t>
  </si>
  <si>
    <t>5.99%</t>
  </si>
  <si>
    <t>6.30%</t>
  </si>
  <si>
    <t>4.56%</t>
  </si>
  <si>
    <t>4.50%</t>
  </si>
  <si>
    <t>Employee benefits - Assets of pension plans (Details) - USD ($) $ in Millions</t>
  </si>
  <si>
    <t>Plans in Brazil | Portfolio of Vale's stock</t>
  </si>
  <si>
    <t>Assets of pension plans</t>
  </si>
  <si>
    <t>Plan assets</t>
  </si>
  <si>
    <t>Plans in Brazil | Brazilian Federal Government securities</t>
  </si>
  <si>
    <t>Foreign plan | Canadian Government securities</t>
  </si>
  <si>
    <t>Employee benefits - Overfunded pension plans - Assets by category (Details) - Overfunded pension plans - USD ($) $ in Millions</t>
  </si>
  <si>
    <t>Assets by category</t>
  </si>
  <si>
    <t>International investments</t>
  </si>
  <si>
    <t>Real estate</t>
  </si>
  <si>
    <t>Loans to participants</t>
  </si>
  <si>
    <t>Funds not related to risk plans</t>
  </si>
  <si>
    <t>Fair value of plan assets at end of year</t>
  </si>
  <si>
    <t>Corporate</t>
  </si>
  <si>
    <t>Debt securities</t>
  </si>
  <si>
    <t>Government</t>
  </si>
  <si>
    <t>Fixed income</t>
  </si>
  <si>
    <t>Investments funds</t>
  </si>
  <si>
    <t>Equity</t>
  </si>
  <si>
    <t>Private Equity funds</t>
  </si>
  <si>
    <t>Structured investments</t>
  </si>
  <si>
    <t>Real estate funds</t>
  </si>
  <si>
    <t>Level 1 | Government</t>
  </si>
  <si>
    <t>Level 1 | Fixed income</t>
  </si>
  <si>
    <t>Level 1 | Equity</t>
  </si>
  <si>
    <t>Level 1 | Private Equity funds</t>
  </si>
  <si>
    <t>Level 2 | Corporate</t>
  </si>
  <si>
    <t>Level 3 | Private Equity funds</t>
  </si>
  <si>
    <t>Level 3 | Real estate funds</t>
  </si>
  <si>
    <t>Employee benefits - Overfunded pension plans - Measurement of assets at fair value (Details) - Overfunded pension plans - USD ($) $ in Millions</t>
  </si>
  <si>
    <t>Measurement of plan assets</t>
  </si>
  <si>
    <t>Assets as at beginning of the year</t>
  </si>
  <si>
    <t>Assets as at end of the year</t>
  </si>
  <si>
    <t>Return on plan assets</t>
  </si>
  <si>
    <t>Assets purchases</t>
  </si>
  <si>
    <t>Assets sold during the year</t>
  </si>
  <si>
    <t>Level 3 | Private equity funds</t>
  </si>
  <si>
    <t>Level 3 | Real estate</t>
  </si>
  <si>
    <t>Level 3 | Loans to participants</t>
  </si>
  <si>
    <t>Employee benefits - Underfunded pension plans - Assets by category (Details) - Underfunded pension plans - USD ($) $ in Millions</t>
  </si>
  <si>
    <t>Equity securities</t>
  </si>
  <si>
    <t>Corporate | Level 2</t>
  </si>
  <si>
    <t>Government | Level 1</t>
  </si>
  <si>
    <t>Government | Level 2</t>
  </si>
  <si>
    <t>Fixed income | Level 1</t>
  </si>
  <si>
    <t>Fixed income | Level 2</t>
  </si>
  <si>
    <t>Equity | Level 1</t>
  </si>
  <si>
    <t>Equity | Level 2</t>
  </si>
  <si>
    <t>Private Equity funds | Level 1</t>
  </si>
  <si>
    <t>Private Equity funds | Level 3</t>
  </si>
  <si>
    <t>Employee benefits - Underfunded pension plans, Measurement of plan assets at fair value (Details) - Level 3 - Underfunded pension plans - USD ($) $ in Millions</t>
  </si>
  <si>
    <t>Private equity funds</t>
  </si>
  <si>
    <t>Employee benefits - Expected benefit payments (Details) $ in Millions</t>
  </si>
  <si>
    <t>Disbursement of cash flow in 2018</t>
  </si>
  <si>
    <t>2018 | Overfunded pension plans</t>
  </si>
  <si>
    <t>Expected benefit payments</t>
  </si>
  <si>
    <t>2018 | Underfunded pension plans</t>
  </si>
  <si>
    <t>2018 | Other benefits</t>
  </si>
  <si>
    <t>2019 | Overfunded pension plans</t>
  </si>
  <si>
    <t>2019 | Underfunded pension plans</t>
  </si>
  <si>
    <t>2019 | Other benefits</t>
  </si>
  <si>
    <t>2020 | Overfunded pension plans</t>
  </si>
  <si>
    <t>2020 | Underfunded pension plans</t>
  </si>
  <si>
    <t>2020 | Other benefits</t>
  </si>
  <si>
    <t>2021 | Overfunded pension plans</t>
  </si>
  <si>
    <t>2021 | Underfunded pension plans</t>
  </si>
  <si>
    <t>2021 | Other benefits</t>
  </si>
  <si>
    <t>2022 | Overfunded pension plans</t>
  </si>
  <si>
    <t>2022 | Underfunded pension plans</t>
  </si>
  <si>
    <t>2022 | Other benefits</t>
  </si>
  <si>
    <t>2023 and thereafter | Overfunded pension plans</t>
  </si>
  <si>
    <t>2023 and thereafter | Underfunded pension plans</t>
  </si>
  <si>
    <t>2023 and thereafter | Other benefits</t>
  </si>
  <si>
    <t>Employee benefits - Profit sharing program ("PLR") (Details) - USD ($) $ in Millions</t>
  </si>
  <si>
    <t>Amount of profit sharing program expense charged to cost of goods sold and services rendered and other operating expenses</t>
  </si>
  <si>
    <t>Employee benefits - Long-term compensation plan (Details) - USD ($) $ in Millions</t>
  </si>
  <si>
    <t>Long term compensation plan costs</t>
  </si>
  <si>
    <t>Matching Program</t>
  </si>
  <si>
    <t>Vesting period (in years)</t>
  </si>
  <si>
    <t>Performance Share Unit Program - PSU</t>
  </si>
  <si>
    <t>4 years</t>
  </si>
  <si>
    <t>Award paid during 2nd year (in percentage)</t>
  </si>
  <si>
    <t>20.00%</t>
  </si>
  <si>
    <t>Award paid during 3rd year (in percentage)</t>
  </si>
  <si>
    <t>Award paid during 4th year (in percentage)</t>
  </si>
  <si>
    <t>Stockholders' equity - Conversion preferred shares (Details) - Class A Preferred shares</t>
  </si>
  <si>
    <t>Oct. 18, 2017</t>
  </si>
  <si>
    <t>Aug. 17, 2017shares</t>
  </si>
  <si>
    <t>Jun. 27, 2017</t>
  </si>
  <si>
    <t>Conversion rate for each share of preferred share to common share</t>
  </si>
  <si>
    <t>Number of preference shares converted</t>
  </si>
  <si>
    <t>Total number of preferred shares converted (as a percentage)</t>
  </si>
  <si>
    <t>84.40%</t>
  </si>
  <si>
    <t>Stockholders' equity - Merger of Valepar S.A (Details) $ / shares in Units, $ in Millions</t>
  </si>
  <si>
    <t>Aug. 14, 2017USD ($)EquityInstruments</t>
  </si>
  <si>
    <t>Dec. 31, 2016$ / sharesshares</t>
  </si>
  <si>
    <t>Dec. 31, 2017EquityInstrumentsshares</t>
  </si>
  <si>
    <t>Aug. 10, 2017shares</t>
  </si>
  <si>
    <t>Number of shares outstanding | shares</t>
  </si>
  <si>
    <t>Valepar S.A</t>
  </si>
  <si>
    <t>Number of shares converted into treasury shares | shares</t>
  </si>
  <si>
    <t>Common share | Valepar S.A</t>
  </si>
  <si>
    <t>Class A Preferred shares</t>
  </si>
  <si>
    <t>Right to withdraw consideration per share | $ / shares</t>
  </si>
  <si>
    <t>Shares issued | EquityInstruments</t>
  </si>
  <si>
    <t>Number of shares issued to be issued for each share of the Valepar</t>
  </si>
  <si>
    <t>Current assets | $</t>
  </si>
  <si>
    <t>Judicial deposits | $</t>
  </si>
  <si>
    <t>Intangible | $</t>
  </si>
  <si>
    <t>Current liabilities | $</t>
  </si>
  <si>
    <t>Provisions for litigation | $</t>
  </si>
  <si>
    <t>Taxes payable | $</t>
  </si>
  <si>
    <t>Net assets | $</t>
  </si>
  <si>
    <t>Valepar S.A | Common share</t>
  </si>
  <si>
    <t>Stockholders' equity - Share position (Details)</t>
  </si>
  <si>
    <t>5 Months Ended</t>
  </si>
  <si>
    <t>Aug. 14, 2017EquityInstruments</t>
  </si>
  <si>
    <t>Dec. 31, 2016shares</t>
  </si>
  <si>
    <t>Shares outstanding</t>
  </si>
  <si>
    <t>Shares in treasury</t>
  </si>
  <si>
    <t>Total issued shares</t>
  </si>
  <si>
    <t>Shares outstanding, voluntary conversion</t>
  </si>
  <si>
    <t>Shares in treasury, voluntary conversion</t>
  </si>
  <si>
    <t>Conversion of the remaining preferred shares</t>
  </si>
  <si>
    <t>Shares in treasury conversion of the remaining preferred shares</t>
  </si>
  <si>
    <t>Preferred share</t>
  </si>
  <si>
    <t>Issue of new shares | EquityInstruments</t>
  </si>
  <si>
    <t>Stockholders' equity - Share capital (Details) - USD ($) $ in Millions</t>
  </si>
  <si>
    <t>Aug. 10, 2017</t>
  </si>
  <si>
    <t>Amounts per class of shares (in millions)</t>
  </si>
  <si>
    <t>Total authorized shares</t>
  </si>
  <si>
    <t>Litel Participacoes S.A. and Litela Participacoes S.A.</t>
  </si>
  <si>
    <t>Litel Participacoes S.A. and Litela Participacoes S.A. | Common share</t>
  </si>
  <si>
    <t>BNDESPar</t>
  </si>
  <si>
    <t>BNDESPar | Common share</t>
  </si>
  <si>
    <t>BNDESPar | Preferred share</t>
  </si>
  <si>
    <t>Bradespar S.A.</t>
  </si>
  <si>
    <t>Bradespar S.A. | Common share</t>
  </si>
  <si>
    <t>Mitsui &amp; Co., Ltd</t>
  </si>
  <si>
    <t>Mitsui &amp; Co., Ltd | Common share</t>
  </si>
  <si>
    <t>Valepar S.A | Preferred share</t>
  </si>
  <si>
    <t>Brazilian Government (Golden Share)</t>
  </si>
  <si>
    <t>Brazilian Government (Golden Share) | Preferred share</t>
  </si>
  <si>
    <t>Foreign investors-ADRs</t>
  </si>
  <si>
    <t>Foreign investors-ADRs | Common share</t>
  </si>
  <si>
    <t>Foreign investors-ADRs | Preferred share</t>
  </si>
  <si>
    <t>FMP-FGTS</t>
  </si>
  <si>
    <t>FMP-FGTS | Common share</t>
  </si>
  <si>
    <t>PIBB-Fund</t>
  </si>
  <si>
    <t>PIBB-Fund | Common share</t>
  </si>
  <si>
    <t>PIBB-Fund | Preferred share</t>
  </si>
  <si>
    <t>Foreign institutional investors in local market</t>
  </si>
  <si>
    <t>Foreign institutional investors in local market | Common share</t>
  </si>
  <si>
    <t>Foreign institutional investors in local market | Preferred share</t>
  </si>
  <si>
    <t>Institutional investors</t>
  </si>
  <si>
    <t>Institutional investors | Common share</t>
  </si>
  <si>
    <t>Institutional investors | Preferred share</t>
  </si>
  <si>
    <t>Retail investors in Brazil</t>
  </si>
  <si>
    <t>Retail investors in Brazil | Common share</t>
  </si>
  <si>
    <t>Retail investors in Brazil | Preferred share</t>
  </si>
  <si>
    <t>Stockholders' equity - Remuneration to the Company's stockholders (Details) $ / shares in Units, R$ in Millions, $ in Millions</t>
  </si>
  <si>
    <t>Feb. 26, 2018BRL (R$)</t>
  </si>
  <si>
    <t>Feb. 26, 2018USD ($)</t>
  </si>
  <si>
    <t>Dec. 14, 2017BRL (R$)</t>
  </si>
  <si>
    <t>Dec. 14, 2017USD ($)</t>
  </si>
  <si>
    <t>Dec. 31, 2017USD ($)$ / shares</t>
  </si>
  <si>
    <t>Dec. 31, 2016USD ($)$ / shares</t>
  </si>
  <si>
    <t>Minimum percentage of remuneration on the adjusted net income</t>
  </si>
  <si>
    <t>Net income of the year</t>
  </si>
  <si>
    <t>Appropriation to legal reserve</t>
  </si>
  <si>
    <t>Appropriation to tax incentive reserve</t>
  </si>
  <si>
    <t>Net income after appropriations to legal reserve and tax incentive reserve</t>
  </si>
  <si>
    <t>Minimum mandatory remuneration</t>
  </si>
  <si>
    <t>Appropriation to investments reserve</t>
  </si>
  <si>
    <t>Minimum mandatory remuneration per share | $ / shares</t>
  </si>
  <si>
    <t>Advance of the stockholders' remuneration</t>
  </si>
  <si>
    <t>R$ 2183</t>
  </si>
  <si>
    <t>Complementary stockholders' remuneration payment</t>
  </si>
  <si>
    <t>R$ 2538</t>
  </si>
  <si>
    <t>Remuneration paid to stockholders</t>
  </si>
  <si>
    <t>Remuneration paid to stockholders based on the on interest on capital (per share) | $ / shares</t>
  </si>
  <si>
    <t>Stockholders' equity - Profit reserves (Details) - USD ($) $ in Millions</t>
  </si>
  <si>
    <t>Balance</t>
  </si>
  <si>
    <t>Allocation of Income (loss)</t>
  </si>
  <si>
    <t>Maximum percentage of distributable income reserve for maintenance and development</t>
  </si>
  <si>
    <t>Percentage of distributable income retained for capital investments budget</t>
  </si>
  <si>
    <t>Investments reserve</t>
  </si>
  <si>
    <t>Legal reserve</t>
  </si>
  <si>
    <t>Tax incentive reserve</t>
  </si>
  <si>
    <t>Additional Remuneration reserve</t>
  </si>
  <si>
    <t>Stockholders' equity - Unrealized fair value gain (losses) (Details) - USD ($) $ in Millions</t>
  </si>
  <si>
    <t>Available-for-sale- financial instruments</t>
  </si>
  <si>
    <t>Conversion shares</t>
  </si>
  <si>
    <t>Stockholders' equity - Shareholders' Agreement (Details) - Valepar Agreement</t>
  </si>
  <si>
    <t>Aug. 14, 2017</t>
  </si>
  <si>
    <t>Shareholders Agreement</t>
  </si>
  <si>
    <t>Percentage of shareholders that will be bind by a new shareholders' agreement post merger</t>
  </si>
  <si>
    <t>Valepar Agreement term (in months)</t>
  </si>
  <si>
    <t>6 months</t>
  </si>
  <si>
    <t>Related parties (Details) - USD ($) $ in Millions</t>
  </si>
  <si>
    <t>Transactions with related parties</t>
  </si>
  <si>
    <t>Cost and operating expenses</t>
  </si>
  <si>
    <t>Outstanding balances with related parties</t>
  </si>
  <si>
    <t>Dividends receivable</t>
  </si>
  <si>
    <t>Loans to related parties</t>
  </si>
  <si>
    <t>Other assets</t>
  </si>
  <si>
    <t>Supplier and contractors</t>
  </si>
  <si>
    <t>Loans from related parties</t>
  </si>
  <si>
    <t>Others liabilities</t>
  </si>
  <si>
    <t>Joint Ventures</t>
  </si>
  <si>
    <t>Loans from/to related parties</t>
  </si>
  <si>
    <t>7.44%</t>
  </si>
  <si>
    <t>Pangea Emirates Ltd</t>
  </si>
  <si>
    <t>6.54%</t>
  </si>
  <si>
    <t>Related parties - Key management personnel remuneration (Details) - USD ($) $ in Millions</t>
  </si>
  <si>
    <t>Short- term benefits</t>
  </si>
  <si>
    <t>Wages or pro- labor</t>
  </si>
  <si>
    <t>Direct and indirect benefits</t>
  </si>
  <si>
    <t>Profit sharing program ("PLR")</t>
  </si>
  <si>
    <t>Total short- term benefits:</t>
  </si>
  <si>
    <t>Long- term benefits</t>
  </si>
  <si>
    <t>Shares based</t>
  </si>
  <si>
    <t>Severance</t>
  </si>
  <si>
    <t>Total short and long-term benefits</t>
  </si>
  <si>
    <t>Commitments - Contractual obligations (Details) - USD ($) $ in Millions</t>
  </si>
  <si>
    <t>Operating lease</t>
  </si>
  <si>
    <t>Purchase obligations</t>
  </si>
  <si>
    <t>Total minimum payments required</t>
  </si>
  <si>
    <t>Pelletizing companies</t>
  </si>
  <si>
    <t>Operational leasing expenses</t>
  </si>
  <si>
    <t>2022 and thereafter</t>
  </si>
  <si>
    <t>Minimum | Pelletizing companies</t>
  </si>
  <si>
    <t>Lease term (in years)</t>
  </si>
  <si>
    <t>Maximum | Pelletizing companies</t>
  </si>
  <si>
    <t>Commitments - Guarantees provided(Details) - USD ($) $ in Millions</t>
  </si>
  <si>
    <t>Judicial Claims</t>
  </si>
  <si>
    <t>Property, plant and equipment, Net Carrying Value Pledged</t>
  </si>
  <si>
    <t>Norte Energia S.A.</t>
  </si>
  <si>
    <t>Guaranteed amount</t>
  </si>
  <si>
    <t>Companhia Siderurgica do Pecem S.A.</t>
  </si>
  <si>
    <t>Commitments - Nickel Operations (Details) - PTVI</t>
  </si>
  <si>
    <t>Divestment of shares to Indonesian participants ( as a percentage )</t>
  </si>
  <si>
    <t>Shares registered with Indonesian stock exchange ( as a percentage )</t>
  </si>
  <si>
    <t>Additional information about derivatives financial instruments - Sensitivity analysis of derivative financial instruments (Details) - USD ($) $ in Millions</t>
  </si>
  <si>
    <t>Scenario I</t>
  </si>
  <si>
    <t>Percentage of deterioration of risk variables</t>
  </si>
  <si>
    <t>Scenario II</t>
  </si>
  <si>
    <t>CDI vs. US$ fixed rate swap | R$ depreciation | Probable</t>
  </si>
  <si>
    <t>CDI vs. US$ fixed rate swap | R$ depreciation | Scenario I</t>
  </si>
  <si>
    <t>CDI vs. US$ fixed rate swap | R$ depreciation | Scenario II</t>
  </si>
  <si>
    <t>CDI vs. US$ fixed rate swap | US$ interest rate inside Brazil decrease | Probable</t>
  </si>
  <si>
    <t>CDI vs. US$ fixed rate swap | US$ interest rate inside Brazil decrease | Scenario I</t>
  </si>
  <si>
    <t>CDI vs. US$ fixed rate swap | US$ interest rate inside Brazil decrease | Scenario II</t>
  </si>
  <si>
    <t>CDI vs. US$ fixed rate swap | Brazilian interest rate increase | Probable</t>
  </si>
  <si>
    <t>CDI vs. US$ fixed rate swap | Brazilian interest rate increase | Scenario I</t>
  </si>
  <si>
    <t>CDI vs. US$ fixed rate swap | Brazilian interest rate increase | Scenario II</t>
  </si>
  <si>
    <t>TJLP vs. US$ fixed rate swap | R$ depreciation | Probable</t>
  </si>
  <si>
    <t>TJLP vs. US$ fixed rate swap | R$ depreciation | Scenario I</t>
  </si>
  <si>
    <t>TJLP vs. US$ fixed rate swap | R$ depreciation | Scenario II</t>
  </si>
  <si>
    <t>TJLP vs. US$ fixed rate swap | US$ interest rate inside Brazil decrease | Probable</t>
  </si>
  <si>
    <t>TJLP vs. US$ fixed rate swap | US$ interest rate inside Brazil decrease | Scenario I</t>
  </si>
  <si>
    <t>TJLP vs. US$ fixed rate swap | US$ interest rate inside Brazil decrease | Scenario II</t>
  </si>
  <si>
    <t>TJLP vs. US$ fixed rate swap | Brazilian interest rate increase | Probable</t>
  </si>
  <si>
    <t>TJLP vs. US$ fixed rate swap | Brazilian interest rate increase | Scenario I</t>
  </si>
  <si>
    <t>TJLP vs. US$ fixed rate swap | Brazilian interest rate increase | Scenario II</t>
  </si>
  <si>
    <t>TJLP vs. US$ fixed rate swap | TJLP interest rate decrease | Probable</t>
  </si>
  <si>
    <t>TJLP vs. US$ fixed rate swap | TJLP interest rate decrease | Scenario I</t>
  </si>
  <si>
    <t>TJLP vs. US$ fixed rate swap | TJLP interest rate decrease | Scenario II</t>
  </si>
  <si>
    <t>TJLP vs. US$ floating rate swap | R$ depreciation | Probable</t>
  </si>
  <si>
    <t>TJLP vs. US$ floating rate swap | R$ depreciation | Scenario I</t>
  </si>
  <si>
    <t>TJLP vs. US$ floating rate swap | R$ depreciation | Scenario II</t>
  </si>
  <si>
    <t>TJLP vs. US$ floating rate swap | US$ interest rate inside Brazil decrease | Probable</t>
  </si>
  <si>
    <t>TJLP vs. US$ floating rate swap | US$ interest rate inside Brazil decrease | Scenario I</t>
  </si>
  <si>
    <t>TJLP vs. US$ floating rate swap | US$ interest rate inside Brazil decrease | Scenario II</t>
  </si>
  <si>
    <t>TJLP vs. US$ floating rate swap | Brazilian interest rate increase | Probable</t>
  </si>
  <si>
    <t>TJLP vs. US$ floating rate swap | Brazilian interest rate increase | Scenario I</t>
  </si>
  <si>
    <t>TJLP vs. US$ floating rate swap | Brazilian interest rate increase | Scenario II</t>
  </si>
  <si>
    <t>TJLP vs. US$ floating rate swap | TJLP interest rate decrease | Probable</t>
  </si>
  <si>
    <t>TJLP vs. US$ floating rate swap | TJLP interest rate decrease | Scenario I</t>
  </si>
  <si>
    <t>TJLP vs. US$ floating rate swap | TJLP interest rate decrease | Scenario II</t>
  </si>
  <si>
    <t>R$ fixed rate vs. US$ fixed rate swap | R$ depreciation | Probable</t>
  </si>
  <si>
    <t>R$ fixed rate vs. US$ fixed rate swap | R$ depreciation | Scenario I</t>
  </si>
  <si>
    <t>R$ fixed rate vs. US$ fixed rate swap | R$ depreciation | Scenario II</t>
  </si>
  <si>
    <t>R$ fixed rate vs. US$ fixed rate swap | US$ interest rate inside Brazil decrease | Probable</t>
  </si>
  <si>
    <t>R$ fixed rate vs. US$ fixed rate swap | US$ interest rate inside Brazil decrease | Scenario I</t>
  </si>
  <si>
    <t>R$ fixed rate vs. US$ fixed rate swap | US$ interest rate inside Brazil decrease | Scenario II</t>
  </si>
  <si>
    <t>R$ fixed rate vs. US$ fixed rate swap | Brazilian interest rate increase | Probable</t>
  </si>
  <si>
    <t>R$ fixed rate vs. US$ fixed rate swap | Brazilian interest rate increase | Scenario I</t>
  </si>
  <si>
    <t>R$ fixed rate vs. US$ fixed rate swap | Brazilian interest rate increase | Scenario II</t>
  </si>
  <si>
    <t>IPCA vs. US$ fixed rate swap | R$ depreciation | Probable</t>
  </si>
  <si>
    <t>IPCA vs. US$ fixed rate swap | R$ depreciation | Scenario I</t>
  </si>
  <si>
    <t>IPCA vs. US$ fixed rate swap | R$ depreciation | Scenario II</t>
  </si>
  <si>
    <t>IPCA vs. US$ fixed rate swap | US$ interest rate inside Brazil decrease | Probable</t>
  </si>
  <si>
    <t>IPCA vs. US$ fixed rate swap | US$ interest rate inside Brazil decrease | Scenario I</t>
  </si>
  <si>
    <t>IPCA vs. US$ fixed rate swap | US$ interest rate inside Brazil decrease | Scenario II</t>
  </si>
  <si>
    <t>IPCA vs. US$ fixed rate swap | Brazilian interest rate increase | Probable</t>
  </si>
  <si>
    <t>IPCA vs. US$ fixed rate swap | Brazilian interest rate increase | Scenario I</t>
  </si>
  <si>
    <t>IPCA vs. US$ fixed rate swap | Brazilian interest rate increase | Scenario II</t>
  </si>
  <si>
    <t>IPCA vs. US$ fixed rate swap | IPCA index decrease | Probable</t>
  </si>
  <si>
    <t>IPCA vs. US$ fixed rate swap | IPCA index decrease | Scenario I</t>
  </si>
  <si>
    <t>IPCA vs. US$ fixed rate swap | IPCA index decrease | Scenario II</t>
  </si>
  <si>
    <t>IPCA vs. CDI swap | Brazilian interest rate increase | Probable</t>
  </si>
  <si>
    <t>IPCA vs. CDI swap | Brazilian interest rate increase | Scenario I</t>
  </si>
  <si>
    <t>IPCA vs. CDI swap | Brazilian interest rate increase | Scenario II</t>
  </si>
  <si>
    <t>IPCA vs. CDI swap | IPCA index decrease | Probable</t>
  </si>
  <si>
    <t>IPCA vs. CDI swap | IPCA index decrease | Scenario I</t>
  </si>
  <si>
    <t>IPCA vs. CDI swap | IPCA index decrease | Scenario II</t>
  </si>
  <si>
    <t>Protected item: R$ denominated debt linked to IPCA | IPCA index decrease | Scenario I</t>
  </si>
  <si>
    <t>Protected item: R$ denominated debt linked to IPCA | IPCA index decrease | Scenario II</t>
  </si>
  <si>
    <t>EUR fixed rate vs. US$ fixed rate swap | EUR depreciation | Probable</t>
  </si>
  <si>
    <t>EUR fixed rate vs. US$ fixed rate swap | EUR depreciation | Scenario I</t>
  </si>
  <si>
    <t>EUR fixed rate vs. US$ fixed rate swap | EUR depreciation | Scenario II</t>
  </si>
  <si>
    <t>EUR fixed rate vs. US$ fixed rate swap | Euribor increase | Probable</t>
  </si>
  <si>
    <t>EUR fixed rate vs. US$ fixed rate swap | Euribor increase | Scenario I</t>
  </si>
  <si>
    <t>EUR fixed rate vs. US$ fixed rate swap | Euribor increase | Scenario II</t>
  </si>
  <si>
    <t>EUR fixed rate vs. US$ fixed rate swap | US$ Libor decrease | Probable</t>
  </si>
  <si>
    <t>EUR fixed rate vs. US$ fixed rate swap | US$ Libor decrease | Scenario I</t>
  </si>
  <si>
    <t>EUR fixed rate vs. US$ fixed rate swap | US$ Libor decrease | Scenario II</t>
  </si>
  <si>
    <t>Protected item: EUR denominated debt | EUR depreciation | Scenario I</t>
  </si>
  <si>
    <t>Protected item: EUR denominated debt | EUR depreciation | Scenario II</t>
  </si>
  <si>
    <t>Nickel sales fixed price protection - Forwards | Nickel price decrease | Probable</t>
  </si>
  <si>
    <t>Nickel sales fixed price protection - Forwards | Nickel price decrease | Scenario I</t>
  </si>
  <si>
    <t>Nickel sales fixed price protection - Forwards | Nickel price decrease | Scenario II</t>
  </si>
  <si>
    <t>Protected item: Part of nickel revenues with fixed prices | Nickel price fluctuation | Scenario I</t>
  </si>
  <si>
    <t>Protected item: Part of nickel revenues with fixed prices | Nickel price fluctuation | Scenario II</t>
  </si>
  <si>
    <t>Purchase protection program - Nickel forwards | Nickel price increase | Probable</t>
  </si>
  <si>
    <t>Purchase protection program - Nickel forwards | Nickel price increase | Scenario I</t>
  </si>
  <si>
    <t>Purchase protection program - Nickel forwards | Nickel price increase | Scenario II</t>
  </si>
  <si>
    <t>Protected item: Part of costs linked to nickel prices | Nickel price increase | Scenario I</t>
  </si>
  <si>
    <t>Protected item: Part of costs linked to nickel prices | Nickel price increase | Scenario II</t>
  </si>
  <si>
    <t>Purchase protection program - Copper forwards | Copper price increase | Probable</t>
  </si>
  <si>
    <t>Purchase protection program - Copper forwards | Copper price increase | Scenario I</t>
  </si>
  <si>
    <t>Purchase protection program - Copper forwards | Copper price increase | Scenario II</t>
  </si>
  <si>
    <t>Protected item: Part of costs linked to copper prices | Copper price increase | Scenario I</t>
  </si>
  <si>
    <t>Protected item: Part of costs linked to copper prices | Copper price increase | Scenario II</t>
  </si>
  <si>
    <t>WPM Warrants | WPM stock price decrease | Probable</t>
  </si>
  <si>
    <t>WPM Warrants | WPM stock price decrease | Scenario I</t>
  </si>
  <si>
    <t>WPM Warrants | WPM stock price decrease | Scenario II</t>
  </si>
  <si>
    <t>Conversion options - VLI | VLI stock value increase | Probable</t>
  </si>
  <si>
    <t>Conversion options - VLI | VLI stock value increase | Scenario I</t>
  </si>
  <si>
    <t>Conversion options - VLI | VLI stock value increase | Scenario II</t>
  </si>
  <si>
    <t>Options - MBR | MBR stock value decrease | Probable</t>
  </si>
  <si>
    <t>Options - MBR | MBR stock value decrease | Scenario I</t>
  </si>
  <si>
    <t>Options - MBR | MBR stock value decrease | Scenario II</t>
  </si>
  <si>
    <t>Embedded derivatives - Raw material purchase (nickel) | Nickel price increase | Probable</t>
  </si>
  <si>
    <t>Embedded derivatives - Raw material purchase (nickel) | Nickel price increase | Scenario I</t>
  </si>
  <si>
    <t>Embedded derivatives - Raw material purchase (nickel) | Nickel price increase | Scenario II</t>
  </si>
  <si>
    <t>Embedded derivatives - Raw material purchase (copper) | Copper price increase | Probable</t>
  </si>
  <si>
    <t>Embedded derivatives - Raw material purchase (copper) | Copper price increase | Scenario I</t>
  </si>
  <si>
    <t>Embedded derivatives - Raw material purchase (copper) | Copper price increase | Scenario II</t>
  </si>
  <si>
    <t>Embedded derivatives - Gas purchase | Pellet price increase | Probable</t>
  </si>
  <si>
    <t>Embedded derivatives - Gas purchase | Pellet price increase | Scenario I</t>
  </si>
  <si>
    <t>Embedded derivatives - Gas purchase | Pellet price increase | Scenario II</t>
  </si>
  <si>
    <t>Embedded derivatives - Guaranteed minimum return (VLI) | VLI stock value decrease | Probable</t>
  </si>
  <si>
    <t>Embedded derivatives - Guaranteed minimum return (VLI) | VLI stock value decrease | Scenario I</t>
  </si>
  <si>
    <t>Embedded derivatives - Guaranteed minimum return (VLI) | VLI stock value decrease | Scenario II</t>
  </si>
  <si>
    <t>Additional information about derivatives financial instruments - Market curves, Products (Details)</t>
  </si>
  <si>
    <t>Dec. 31, 2017$ / lb$ / T</t>
  </si>
  <si>
    <t>SPOT | Nickel</t>
  </si>
  <si>
    <t>Product price market curves</t>
  </si>
  <si>
    <t>Price</t>
  </si>
  <si>
    <t>SPOT | Copper</t>
  </si>
  <si>
    <t>Price | $ / lb</t>
  </si>
  <si>
    <t>SPOT | Bunker Oil</t>
  </si>
  <si>
    <t>JAN18 | Nickel</t>
  </si>
  <si>
    <t>JAN18 | Copper</t>
  </si>
  <si>
    <t>JAN18 | Bunker Oil</t>
  </si>
  <si>
    <t>FEB18 | Nickel</t>
  </si>
  <si>
    <t>FEB18 | Copper</t>
  </si>
  <si>
    <t>FEB18 | Bunker Oil</t>
  </si>
  <si>
    <t>MAR18 | Nickel</t>
  </si>
  <si>
    <t>MAR18 | Copper</t>
  </si>
  <si>
    <t>MAR18 | Bunker Oil</t>
  </si>
  <si>
    <t>APR18 | Nickel</t>
  </si>
  <si>
    <t>APR18 | Copper</t>
  </si>
  <si>
    <t>APR18 | Bunker Oil</t>
  </si>
  <si>
    <t>MAY18 | Nickel</t>
  </si>
  <si>
    <t>MAY18 | Copper</t>
  </si>
  <si>
    <t>MAY18 | Bunker Oil</t>
  </si>
  <si>
    <t>JUN18 | Nickel</t>
  </si>
  <si>
    <t>JUN18 | Copper</t>
  </si>
  <si>
    <t>JUN18 | Bunker Oil</t>
  </si>
  <si>
    <t>JUL18 | Nickel</t>
  </si>
  <si>
    <t>JUL18 | Copper</t>
  </si>
  <si>
    <t>JUL18 | Bunker Oil</t>
  </si>
  <si>
    <t>AUG18 | Nickel</t>
  </si>
  <si>
    <t>AUG18 | Copper</t>
  </si>
  <si>
    <t>AUG18 | Bunker Oil</t>
  </si>
  <si>
    <t>SEP18 | Nickel</t>
  </si>
  <si>
    <t>SEP18 | Copper</t>
  </si>
  <si>
    <t>SEP18 | Bunker Oil</t>
  </si>
  <si>
    <t>OCT18 | Nickel</t>
  </si>
  <si>
    <t>OCT18 | Copper</t>
  </si>
  <si>
    <t>OCT18 | Bunker Oil</t>
  </si>
  <si>
    <t>NOV18 | Nickel</t>
  </si>
  <si>
    <t>NOV18 | Copper</t>
  </si>
  <si>
    <t>NOV18 | Bunker Oil</t>
  </si>
  <si>
    <t>DEC18 | Nickel</t>
  </si>
  <si>
    <t>DEC18 | Copper</t>
  </si>
  <si>
    <t>DEC18 | Bunker Oil</t>
  </si>
  <si>
    <t>DEC19 | Nickel</t>
  </si>
  <si>
    <t>DEC19 | Copper</t>
  </si>
  <si>
    <t>DEC19 | Bunker Oil</t>
  </si>
  <si>
    <t>DEC20 | Nickel</t>
  </si>
  <si>
    <t>DEC20 | Copper</t>
  </si>
  <si>
    <t>DEC20 | Bunker Oil</t>
  </si>
  <si>
    <t>DEC21 | Nickel</t>
  </si>
  <si>
    <t>DEC21 | Copper</t>
  </si>
  <si>
    <t>DEC21 | Bunker Oil</t>
  </si>
  <si>
    <t>Additional information about derivatives financial instruments - Market curves, Interest rates (Details)</t>
  </si>
  <si>
    <t>US$-Brazil Interest Rate | Maturity on 01/02/18</t>
  </si>
  <si>
    <t>Interest rate curves</t>
  </si>
  <si>
    <t>2.86%</t>
  </si>
  <si>
    <t>US$-Brazil Interest Rate | Maturity on 02/01/18</t>
  </si>
  <si>
    <t>4.04%</t>
  </si>
  <si>
    <t>US$-Brazil Interest Rate | Maturity on 03/01/18</t>
  </si>
  <si>
    <t>US$-Brazil Interest Rate | Maturity on 04/02/18</t>
  </si>
  <si>
    <t>2.96%</t>
  </si>
  <si>
    <t>US$-Brazil Interest Rate | Maturity on 05/02/18</t>
  </si>
  <si>
    <t>2.84%</t>
  </si>
  <si>
    <t>US$-Brazil Interest Rate | Maturity on 06/01/18</t>
  </si>
  <si>
    <t>2.78%</t>
  </si>
  <si>
    <t>US$-Brazil Interest Rate | Maturity on 07/02/18</t>
  </si>
  <si>
    <t>2.73%</t>
  </si>
  <si>
    <t>US$-Brazil Interest Rate | Maturity on 08/01/18</t>
  </si>
  <si>
    <t>2.72%</t>
  </si>
  <si>
    <t>US$-Brazil Interest Rate | Maturity on 09/03/18</t>
  </si>
  <si>
    <t>2.69%</t>
  </si>
  <si>
    <t>US$-Brazil Interest Rate | Maturity on 10/01/18</t>
  </si>
  <si>
    <t>2.71%</t>
  </si>
  <si>
    <t>US$-Brazil Interest Rate | Maturity on 11/01/18</t>
  </si>
  <si>
    <t>2.77%</t>
  </si>
  <si>
    <t>US$-Brazil Interest Rate | Maturity on 12/03/18</t>
  </si>
  <si>
    <t>US$-Brazil Interest Rate | Maturity on 01/02/19</t>
  </si>
  <si>
    <t>2.82%</t>
  </si>
  <si>
    <t>US$-Brazil Interest Rate | Maturity on 04/01/19</t>
  </si>
  <si>
    <t>US$-Brazil Interest Rate | Maturity on 07/01/19</t>
  </si>
  <si>
    <t>2.91%</t>
  </si>
  <si>
    <t>US$-Brazil Interest Rate | Maturity on 10/01/19</t>
  </si>
  <si>
    <t>2.94%</t>
  </si>
  <si>
    <t>US$-Brazil Interest Rate | Maturity on 01/02/20</t>
  </si>
  <si>
    <t>3.02%</t>
  </si>
  <si>
    <t>US$-Brazil Interest Rate | Maturity on 04/01/20</t>
  </si>
  <si>
    <t>3.03%</t>
  </si>
  <si>
    <t>US$-Brazil Interest Rate | Maturity on 07/01/20</t>
  </si>
  <si>
    <t>3.06%</t>
  </si>
  <si>
    <t>US$-Brazil Interest Rate | Maturity on 10/01/20</t>
  </si>
  <si>
    <t>3.13%</t>
  </si>
  <si>
    <t>US$-Brazil Interest Rate | Maturity on 01/04/21</t>
  </si>
  <si>
    <t>3.19%</t>
  </si>
  <si>
    <t>US$-Brazil Interest Rate | Maturity on 04/01/21</t>
  </si>
  <si>
    <t>3.22%</t>
  </si>
  <si>
    <t>US$-Brazil Interest Rate | Maturity on 07/01/21</t>
  </si>
  <si>
    <t>US$-Brazil Interest Rate | Maturity on 10/01/21</t>
  </si>
  <si>
    <t>3.31%</t>
  </si>
  <si>
    <t>US$-Brazil Interest Rate | Maturity on 01/03/22</t>
  </si>
  <si>
    <t>3.42%</t>
  </si>
  <si>
    <t>US$-Brazil Interest Rate | Maturity on 04/01/22</t>
  </si>
  <si>
    <t>3.43%</t>
  </si>
  <si>
    <t>US$-Brazil Interest Rate | Maturity on 07/01/22</t>
  </si>
  <si>
    <t>US$-Brazil Interest Rate | Maturity on 10/03/22</t>
  </si>
  <si>
    <t>3.48%</t>
  </si>
  <si>
    <t>US$-Brazil Interest Rate | Maturity on 01/02/23</t>
  </si>
  <si>
    <t>3.60%</t>
  </si>
  <si>
    <t>US$-Brazil Interest Rate | Maturity on 07/03/23</t>
  </si>
  <si>
    <t>3.65%</t>
  </si>
  <si>
    <t>US$ Interest Rate | JAN18</t>
  </si>
  <si>
    <t>1.57%</t>
  </si>
  <si>
    <t>US$ Interest Rate | FEB18</t>
  </si>
  <si>
    <t>1.62%</t>
  </si>
  <si>
    <t>US$ Interest Rate | MAR18</t>
  </si>
  <si>
    <t>1.70%</t>
  </si>
  <si>
    <t>US$ Interest Rate | APR18</t>
  </si>
  <si>
    <t>1.77%</t>
  </si>
  <si>
    <t>US$ Interest Rate | MAY18</t>
  </si>
  <si>
    <t>1.81%</t>
  </si>
  <si>
    <t>US$ Interest Rate | JUN18</t>
  </si>
  <si>
    <t>1.83%</t>
  </si>
  <si>
    <t>US$ Interest Rate | JUL18</t>
  </si>
  <si>
    <t>1.85%</t>
  </si>
  <si>
    <t>US$ Interest Rate | AUG18</t>
  </si>
  <si>
    <t>1.87%</t>
  </si>
  <si>
    <t>US$ Interest Rate | SEP18</t>
  </si>
  <si>
    <t>1.88%</t>
  </si>
  <si>
    <t>US$ Interest Rate | OCT18</t>
  </si>
  <si>
    <t>US$ Interest Rate | NOV18</t>
  </si>
  <si>
    <t>1.90%</t>
  </si>
  <si>
    <t>US$ Interest Rate | 2018</t>
  </si>
  <si>
    <t>US$ Interest Rate | 2019</t>
  </si>
  <si>
    <t>2.11%</t>
  </si>
  <si>
    <t>US$ Interest Rate | 2020</t>
  </si>
  <si>
    <t>2.23%</t>
  </si>
  <si>
    <t>US$ Interest Rate | 2021</t>
  </si>
  <si>
    <t>2.29%</t>
  </si>
  <si>
    <t>TJLP | Maturity on 01/02/18</t>
  </si>
  <si>
    <t>TJLP | Maturity on 02/01/18</t>
  </si>
  <si>
    <t>TJLP | Maturity on 03/01/18</t>
  </si>
  <si>
    <t>TJLP | Maturity on 04/02/18</t>
  </si>
  <si>
    <t>TJLP | Maturity on 05/02/18</t>
  </si>
  <si>
    <t>TJLP | Maturity on 06/01/18</t>
  </si>
  <si>
    <t>TJLP | Maturity on 07/02/18</t>
  </si>
  <si>
    <t>TJLP | Maturity on 08/01/18</t>
  </si>
  <si>
    <t>TJLP | Maturity on 09/03/18</t>
  </si>
  <si>
    <t>TJLP | Maturity on 10/01/18</t>
  </si>
  <si>
    <t>TJLP | Maturity on 11/01/18</t>
  </si>
  <si>
    <t>TJLP | Maturity on 12/03/18</t>
  </si>
  <si>
    <t>TJLP | Maturity on 01/02/19</t>
  </si>
  <si>
    <t>TJLP | Maturity on 04/01/19</t>
  </si>
  <si>
    <t>TJLP | Maturity on 07/01/19</t>
  </si>
  <si>
    <t>TJLP | Maturity on 10/01/19</t>
  </si>
  <si>
    <t>TJLP | Maturity on 01/02/20</t>
  </si>
  <si>
    <t>TJLP | Maturity on 04/01/20</t>
  </si>
  <si>
    <t>TJLP | Maturity on 07/01/20</t>
  </si>
  <si>
    <t>TJLP | Maturity on 10/01/20</t>
  </si>
  <si>
    <t>TJLP | Maturity on 01/04/21</t>
  </si>
  <si>
    <t>TJLP | Maturity on 04/01/21</t>
  </si>
  <si>
    <t>TJLP | Maturity on 07/01/21</t>
  </si>
  <si>
    <t>TJLP | Maturity on 10/01/21</t>
  </si>
  <si>
    <t>TJLP | Maturity on 01/03/22</t>
  </si>
  <si>
    <t>TJLP | Maturity on 04/01/22</t>
  </si>
  <si>
    <t>TJLP | Maturity on 07/01/22</t>
  </si>
  <si>
    <t>TJLP | Maturity on 10/03/22</t>
  </si>
  <si>
    <t>TJLP | Maturity on 01/02/23</t>
  </si>
  <si>
    <t>TJLP | Maturity on 07/03/23</t>
  </si>
  <si>
    <t>BRL Interest Rate | Maturity on 01/02/18</t>
  </si>
  <si>
    <t>6.89%</t>
  </si>
  <si>
    <t>BRL Interest Rate | Maturity on 02/01/18</t>
  </si>
  <si>
    <t>6.90%</t>
  </si>
  <si>
    <t>BRL Interest Rate | Maturity on 03/01/18</t>
  </si>
  <si>
    <t>6.82%</t>
  </si>
  <si>
    <t>BRL Interest Rate | Maturity on 04/02/18</t>
  </si>
  <si>
    <t>6.76%</t>
  </si>
  <si>
    <t>BRL Interest Rate | Maturity on 05/02/18</t>
  </si>
  <si>
    <t>6.73%</t>
  </si>
  <si>
    <t>BRL Interest Rate | Maturity on 06/01/18</t>
  </si>
  <si>
    <t>6.71%</t>
  </si>
  <si>
    <t>BRL Interest Rate | Maturity on 07/02/18</t>
  </si>
  <si>
    <t>6.66%</t>
  </si>
  <si>
    <t>BRL Interest Rate | Maturity on 08/01/18</t>
  </si>
  <si>
    <t>6.67%</t>
  </si>
  <si>
    <t>BRL Interest Rate | Maturity on 09/03/18</t>
  </si>
  <si>
    <t>6.70%</t>
  </si>
  <si>
    <t>BRL Interest Rate | Maturity on 10/01/18</t>
  </si>
  <si>
    <t>6.72%</t>
  </si>
  <si>
    <t>BRL Interest Rate | Maturity on 11/01/18</t>
  </si>
  <si>
    <t>6.74%</t>
  </si>
  <si>
    <t>BRL Interest Rate | Maturity on 12/03/18</t>
  </si>
  <si>
    <t>6.80%</t>
  </si>
  <si>
    <t>BRL Interest Rate | Maturity on 01/02/19</t>
  </si>
  <si>
    <t>6.87%</t>
  </si>
  <si>
    <t>BRL Interest Rate | Maturity on 04/01/19</t>
  </si>
  <si>
    <t>7.11%</t>
  </si>
  <si>
    <t>BRL Interest Rate | Maturity on 07/01/19</t>
  </si>
  <si>
    <t>7.41%</t>
  </si>
  <si>
    <t>BRL Interest Rate | Maturity on 10/01/19</t>
  </si>
  <si>
    <t>7.78%</t>
  </si>
  <si>
    <t>BRL Interest Rate | Maturity on 01/02/20</t>
  </si>
  <si>
    <t>8.07%</t>
  </si>
  <si>
    <t>BRL Interest Rate | Maturity on 04/01/20</t>
  </si>
  <si>
    <t>8.38%</t>
  </si>
  <si>
    <t>BRL Interest Rate | Maturity on 07/01/20</t>
  </si>
  <si>
    <t>8.63%</t>
  </si>
  <si>
    <t>BRL Interest Rate | Maturity on 10/01/20</t>
  </si>
  <si>
    <t>8.88%</t>
  </si>
  <si>
    <t>BRL Interest Rate | Maturity on 01/04/21</t>
  </si>
  <si>
    <t>9.06%</t>
  </si>
  <si>
    <t>BRL Interest Rate | Maturity on 04/01/21</t>
  </si>
  <si>
    <t>9.24%</t>
  </si>
  <si>
    <t>BRL Interest Rate | Maturity on 07/01/21</t>
  </si>
  <si>
    <t>9.40%</t>
  </si>
  <si>
    <t>BRL Interest Rate | Maturity on 10/01/21</t>
  </si>
  <si>
    <t>9.55%</t>
  </si>
  <si>
    <t>BRL Interest Rate | Maturity on 01/03/22</t>
  </si>
  <si>
    <t>9.66%</t>
  </si>
  <si>
    <t>BRL Interest Rate | Maturity on 04/01/22</t>
  </si>
  <si>
    <t>9.75%</t>
  </si>
  <si>
    <t>BRL Interest Rate | Maturity on 07/01/22</t>
  </si>
  <si>
    <t>BRL Interest Rate | Maturity on 10/03/22</t>
  </si>
  <si>
    <t>9.92%</t>
  </si>
  <si>
    <t>BRL Interest Rate | Maturity on 01/02/23</t>
  </si>
  <si>
    <t>9.99%</t>
  </si>
  <si>
    <t>BRL Interest Rate | Maturity on 07/03/23</t>
  </si>
  <si>
    <t>10.12%</t>
  </si>
  <si>
    <t>Implicit Inflation (IPCA) | Maturity on 01/02/18</t>
  </si>
  <si>
    <t>4.27%</t>
  </si>
  <si>
    <t>Implicit Inflation (IPCA) | Maturity on 02/01/18</t>
  </si>
  <si>
    <t>Implicit Inflation (IPCA) | Maturity on 03/01/18</t>
  </si>
  <si>
    <t>4.20%</t>
  </si>
  <si>
    <t>Implicit Inflation (IPCA) | Maturity on 04/02/18</t>
  </si>
  <si>
    <t>4.14%</t>
  </si>
  <si>
    <t>Implicit Inflation (IPCA) | Maturity on 05/02/18</t>
  </si>
  <si>
    <t>4.11%</t>
  </si>
  <si>
    <t>Implicit Inflation (IPCA) | Maturity on 06/01/18</t>
  </si>
  <si>
    <t>4.09%</t>
  </si>
  <si>
    <t>Implicit Inflation (IPCA) | Maturity on 07/02/18</t>
  </si>
  <si>
    <t>Implicit Inflation (IPCA) | Maturity on 08/01/18</t>
  </si>
  <si>
    <t>Implicit Inflation (IPCA) | Maturity on 09/03/18</t>
  </si>
  <si>
    <t>4.08%</t>
  </si>
  <si>
    <t>Implicit Inflation (IPCA) | Maturity on 10/01/18</t>
  </si>
  <si>
    <t>4.10%</t>
  </si>
  <si>
    <t>Implicit Inflation (IPCA) | Maturity on 11/01/18</t>
  </si>
  <si>
    <t>4.12%</t>
  </si>
  <si>
    <t>Implicit Inflation (IPCA) | Maturity on 12/03/18</t>
  </si>
  <si>
    <t>4.18%</t>
  </si>
  <si>
    <t>Implicit Inflation (IPCA) | Maturity on 01/02/19</t>
  </si>
  <si>
    <t>4.24%</t>
  </si>
  <si>
    <t>Implicit Inflation (IPCA) | Maturity on 04/01/19</t>
  </si>
  <si>
    <t>4.33%</t>
  </si>
  <si>
    <t>Implicit Inflation (IPCA) | Maturity on 07/01/19</t>
  </si>
  <si>
    <t>4.52%</t>
  </si>
  <si>
    <t>Implicit Inflation (IPCA) | Maturity on 10/01/19</t>
  </si>
  <si>
    <t>4.57%</t>
  </si>
  <si>
    <t>Implicit Inflation (IPCA) | Maturity on 01/02/20</t>
  </si>
  <si>
    <t>4.62%</t>
  </si>
  <si>
    <t>Implicit Inflation (IPCA) | Maturity on 04/01/20</t>
  </si>
  <si>
    <t>4.66%</t>
  </si>
  <si>
    <t>Implicit Inflation (IPCA) | Maturity on 07/01/20</t>
  </si>
  <si>
    <t>4.69%</t>
  </si>
  <si>
    <t>Implicit Inflation (IPCA) | Maturity on 10/01/20</t>
  </si>
  <si>
    <t>4.72%</t>
  </si>
  <si>
    <t>Implicit Inflation (IPCA) | Maturity on 01/04/21</t>
  </si>
  <si>
    <t>Implicit Inflation (IPCA) | Maturity on 04/01/21</t>
  </si>
  <si>
    <t>4.75%</t>
  </si>
  <si>
    <t>Implicit Inflation (IPCA) | Maturity on 07/01/21</t>
  </si>
  <si>
    <t>4.78%</t>
  </si>
  <si>
    <t>Implicit Inflation (IPCA) | Maturity on 10/01/21</t>
  </si>
  <si>
    <t>4.81%</t>
  </si>
  <si>
    <t>Implicit Inflation (IPCA) | Maturity on 01/03/22</t>
  </si>
  <si>
    <t>4.82%</t>
  </si>
  <si>
    <t>Implicit Inflation (IPCA) | Maturity on 04/01/22</t>
  </si>
  <si>
    <t>Implicit Inflation (IPCA) | Maturity on 07/01/22</t>
  </si>
  <si>
    <t>4.84%</t>
  </si>
  <si>
    <t>Implicit Inflation (IPCA) | Maturity on 10/03/22</t>
  </si>
  <si>
    <t>Implicit Inflation (IPCA) | Maturity on 01/02/23</t>
  </si>
  <si>
    <t>4.87%</t>
  </si>
  <si>
    <t>Implicit Inflation (IPCA) | Maturity on 07/03/23</t>
  </si>
  <si>
    <t>4.91%</t>
  </si>
  <si>
    <t>EUR Interest Rate | JAN18</t>
  </si>
  <si>
    <t>0.41%</t>
  </si>
  <si>
    <t>EUR Interest Rate | FEB18</t>
  </si>
  <si>
    <t>0.39%</t>
  </si>
  <si>
    <t>EUR Interest Rate | MAR18</t>
  </si>
  <si>
    <t>0.38%</t>
  </si>
  <si>
    <t>EUR Interest Rate | APR18</t>
  </si>
  <si>
    <t>0.34%</t>
  </si>
  <si>
    <t>EUR Interest Rate | MAY18</t>
  </si>
  <si>
    <t>0.32%</t>
  </si>
  <si>
    <t>EUR Interest Rate | JUN18</t>
  </si>
  <si>
    <t>0.30%</t>
  </si>
  <si>
    <t>EUR Interest Rate | JUL18</t>
  </si>
  <si>
    <t>0.29%</t>
  </si>
  <si>
    <t>EUR Interest Rate | AUG18</t>
  </si>
  <si>
    <t>0.28%</t>
  </si>
  <si>
    <t>EUR Interest Rate | SEP18</t>
  </si>
  <si>
    <t>0.27%</t>
  </si>
  <si>
    <t>EUR Interest Rate | OCT18</t>
  </si>
  <si>
    <t>EUR Interest Rate | NOV18</t>
  </si>
  <si>
    <t>0.26%</t>
  </si>
  <si>
    <t>EUR Interest Rate | 2018</t>
  </si>
  <si>
    <t>EUR Interest Rate | 2019</t>
  </si>
  <si>
    <t>0.15%</t>
  </si>
  <si>
    <t>EUR Interest Rate | 2020</t>
  </si>
  <si>
    <t>0.01%</t>
  </si>
  <si>
    <t>EUR Interest Rate | 2021</t>
  </si>
  <si>
    <t>CAD Interest Rate | JAN18</t>
  </si>
  <si>
    <t>1.45%</t>
  </si>
  <si>
    <t>CAD Interest Rate | FEB18</t>
  </si>
  <si>
    <t>1.48%</t>
  </si>
  <si>
    <t>CAD Interest Rate | MAR18</t>
  </si>
  <si>
    <t>CAD Interest Rate | APR18</t>
  </si>
  <si>
    <t>1.64%</t>
  </si>
  <si>
    <t>CAD Interest Rate | MAY18</t>
  </si>
  <si>
    <t>CAD Interest Rate | JUN18</t>
  </si>
  <si>
    <t>1.73%</t>
  </si>
  <si>
    <t>CAD Interest Rate | JUL18</t>
  </si>
  <si>
    <t>1.49%</t>
  </si>
  <si>
    <t>CAD Interest Rate | AUG18</t>
  </si>
  <si>
    <t>1.31%</t>
  </si>
  <si>
    <t>CAD Interest Rate | SEP18</t>
  </si>
  <si>
    <t>1.19%</t>
  </si>
  <si>
    <t>CAD Interest Rate | OCT18</t>
  </si>
  <si>
    <t>CAD Interest Rate | NOV18</t>
  </si>
  <si>
    <t>0.99%</t>
  </si>
  <si>
    <t>CAD Interest Rate | 2018</t>
  </si>
  <si>
    <t>0.91%</t>
  </si>
  <si>
    <t>CAD Interest Rate | 2019</t>
  </si>
  <si>
    <t>2.09%</t>
  </si>
  <si>
    <t>CAD Interest Rate | 2020</t>
  </si>
  <si>
    <t>2.22%</t>
  </si>
  <si>
    <t>CAD Interest Rate | 2021</t>
  </si>
  <si>
    <t>2.30%</t>
  </si>
  <si>
    <t>Additional information about derivatives financial instruments - Currency ending rates (Details)</t>
  </si>
  <si>
    <t>Dec. 31, 2017$ / R$</t>
  </si>
  <si>
    <t>Currencies - Ending rates</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0.0_);(#,##0.0)" numFmtId="167"/>
    <numFmt formatCode="_(&quot;€ &quot;#,##0_);_(&quot;€ &quot;(#,##0)" numFmtId="168"/>
    <numFmt formatCode="#,##0.000_);(#,##0.000)" numFmtId="169"/>
    <numFmt formatCode="_(&quot;$ &quot;#,##0.0_);_(&quot;$ &quot;(#,##0.0)" numFmtId="170"/>
    <numFmt formatCode="_(&quot;Level &quot;#,##0_);_(&quot;Level &quot;(#,##0)" numFmtId="171"/>
    <numFmt formatCode="_(&quot;$ &quot;#,##0.000000000_);_(&quot;$ &quot;(#,##0.0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sharedStrings.xml" Type="http://schemas.openxmlformats.org/officeDocument/2006/relationships/sharedStrings"/><Relationship Id="rId179" Target="styles.xml" Type="http://schemas.openxmlformats.org/officeDocument/2006/relationships/styles"/><Relationship Id="rId1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91785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2017</v>
      </c>
    </row>
    <row r="15" spans="1:2">
      <c r="A15" s="4" t="s">
        <v>22</v>
      </c>
      <c r="B15" s="4" t="s">
        <v>23</v>
      </c>
    </row>
    <row r="16" spans="1:2">
      <c r="A16" s="4" t="s">
        <v>24</v>
      </c>
    </row>
    <row r="17" spans="1:2">
      <c r="A17" s="3" t="s">
        <v>0</v>
      </c>
    </row>
    <row r="18" spans="1:2">
      <c r="A18" s="4" t="s">
        <v>25</v>
      </c>
      <c r="B18" s="5" t="n">
        <v>5197432081</v>
      </c>
    </row>
    <row r="19" spans="1:2">
      <c r="A19" s="4" t="s">
        <v>26</v>
      </c>
    </row>
    <row r="20" spans="1:2">
      <c r="A20" s="3" t="s">
        <v>0</v>
      </c>
    </row>
    <row r="21" spans="1:2">
      <c r="A21" s="4" t="s">
        <v>25</v>
      </c>
      <c r="B21" s="5"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8</v>
      </c>
    </row>
    <row r="3" spans="1:2">
      <c r="A3" s="3" t="s">
        <v>188</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8</v>
      </c>
      <c r="C2" s="2" t="s">
        <v>29</v>
      </c>
      <c r="D2" s="2" t="s">
        <v>30</v>
      </c>
    </row>
    <row r="3" spans="1:4">
      <c r="A3" s="3" t="s">
        <v>813</v>
      </c>
    </row>
    <row r="4" spans="1:4">
      <c r="A4" s="4" t="s">
        <v>814</v>
      </c>
      <c r="B4" s="6" t="n">
        <v>-252</v>
      </c>
      <c r="C4" s="6" t="n">
        <v>-118</v>
      </c>
      <c r="D4" s="6" t="n">
        <v>140</v>
      </c>
    </row>
    <row r="5" spans="1:4">
      <c r="A5" s="4" t="s">
        <v>54</v>
      </c>
    </row>
    <row r="6" spans="1:4">
      <c r="A6" s="3" t="s">
        <v>815</v>
      </c>
    </row>
    <row r="7" spans="1:4">
      <c r="A7" s="4" t="s">
        <v>554</v>
      </c>
      <c r="B7" s="5" t="n">
        <v>885</v>
      </c>
      <c r="C7" s="5" t="n">
        <v>1738</v>
      </c>
      <c r="D7" s="5" t="n">
        <v>157</v>
      </c>
    </row>
    <row r="8" spans="1:4">
      <c r="A8" s="4" t="s">
        <v>638</v>
      </c>
    </row>
    <row r="9" spans="1:4">
      <c r="A9" s="3" t="s">
        <v>816</v>
      </c>
    </row>
    <row r="10" spans="1:4">
      <c r="A10" s="4" t="s">
        <v>811</v>
      </c>
      <c r="B10" s="5" t="n">
        <v>-915</v>
      </c>
      <c r="C10" s="5" t="n">
        <v>-1857</v>
      </c>
      <c r="D10" s="5" t="n">
        <v>-41</v>
      </c>
    </row>
    <row r="11" spans="1:4">
      <c r="A11" s="3" t="s">
        <v>815</v>
      </c>
    </row>
    <row r="12" spans="1:4">
      <c r="A12" s="4" t="s">
        <v>45</v>
      </c>
      <c r="B12" s="5" t="n">
        <v>2</v>
      </c>
      <c r="C12" s="5" t="n">
        <v>-3</v>
      </c>
      <c r="D12" s="5" t="n">
        <v>-6</v>
      </c>
    </row>
    <row r="13" spans="1:4">
      <c r="A13" s="4" t="s">
        <v>83</v>
      </c>
      <c r="B13" s="5" t="n">
        <v>1</v>
      </c>
      <c r="C13" s="5" t="n">
        <v>347</v>
      </c>
      <c r="D13" s="5" t="n">
        <v>310</v>
      </c>
    </row>
    <row r="14" spans="1:4">
      <c r="A14" s="4" t="s">
        <v>554</v>
      </c>
      <c r="B14" s="5" t="n">
        <v>885</v>
      </c>
      <c r="C14" s="5" t="n">
        <v>1738</v>
      </c>
      <c r="D14" s="5" t="n">
        <v>157</v>
      </c>
    </row>
    <row r="15" spans="1:4">
      <c r="A15" s="4" t="s">
        <v>130</v>
      </c>
      <c r="C15" s="5" t="n">
        <v>-20</v>
      </c>
      <c r="D15" s="5" t="n">
        <v>148</v>
      </c>
    </row>
    <row r="16" spans="1:4">
      <c r="A16" s="4" t="s">
        <v>817</v>
      </c>
      <c r="B16" s="5" t="n">
        <v>114</v>
      </c>
      <c r="C16" s="5" t="n">
        <v>-25</v>
      </c>
      <c r="D16" s="5" t="n">
        <v>-9</v>
      </c>
    </row>
    <row r="17" spans="1:4">
      <c r="A17" s="4" t="s">
        <v>818</v>
      </c>
      <c r="B17" s="5" t="n">
        <v>87</v>
      </c>
      <c r="C17" s="5" t="n">
        <v>180</v>
      </c>
      <c r="D17" s="5" t="n">
        <v>559</v>
      </c>
    </row>
    <row r="18" spans="1:4">
      <c r="A18" s="3" t="s">
        <v>819</v>
      </c>
    </row>
    <row r="19" spans="1:4">
      <c r="A19" s="4" t="s">
        <v>820</v>
      </c>
      <c r="B19" s="5" t="n">
        <v>-305</v>
      </c>
      <c r="C19" s="5" t="n">
        <v>-292</v>
      </c>
      <c r="D19" s="5" t="n">
        <v>-257</v>
      </c>
    </row>
    <row r="20" spans="1:4">
      <c r="A20" s="4" t="s">
        <v>130</v>
      </c>
      <c r="C20" s="5" t="n">
        <v>11</v>
      </c>
      <c r="D20" s="5" t="n">
        <v>-89</v>
      </c>
    </row>
    <row r="21" spans="1:4">
      <c r="A21" s="4" t="s">
        <v>821</v>
      </c>
      <c r="B21" s="5" t="n">
        <v>-305</v>
      </c>
      <c r="C21" s="5" t="n">
        <v>-281</v>
      </c>
      <c r="D21" s="5" t="n">
        <v>-346</v>
      </c>
    </row>
    <row r="22" spans="1:4">
      <c r="A22" s="3" t="s">
        <v>813</v>
      </c>
    </row>
    <row r="23" spans="1:4">
      <c r="A23" s="4" t="s">
        <v>110</v>
      </c>
      <c r="B23" s="5" t="n">
        <v>-34</v>
      </c>
      <c r="C23" s="5" t="n">
        <v>-17</v>
      </c>
      <c r="D23" s="5" t="n">
        <v>-73</v>
      </c>
    </row>
    <row r="24" spans="1:4">
      <c r="A24" s="4" t="s">
        <v>822</v>
      </c>
      <c r="B24" s="5" t="n">
        <v>-34</v>
      </c>
      <c r="C24" s="5" t="n">
        <v>-17</v>
      </c>
      <c r="D24" s="5" t="n">
        <v>-73</v>
      </c>
    </row>
    <row r="25" spans="1:4">
      <c r="A25" s="4" t="s">
        <v>814</v>
      </c>
      <c r="B25" s="6" t="n">
        <v>-252</v>
      </c>
      <c r="C25" s="6" t="n">
        <v>-118</v>
      </c>
      <c r="D25" s="6" t="n">
        <v>1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16"/>
  </cols>
  <sheetData>
    <row r="1" spans="1:2">
      <c r="A1" s="1" t="s">
        <v>823</v>
      </c>
      <c r="B1" s="2" t="s">
        <v>1</v>
      </c>
    </row>
    <row r="2" spans="1:2">
      <c r="B2" s="2" t="s">
        <v>28</v>
      </c>
    </row>
    <row r="3" spans="1:2">
      <c r="A3" s="4" t="s">
        <v>824</v>
      </c>
    </row>
    <row r="4" spans="1:2">
      <c r="A4" s="3" t="s">
        <v>138</v>
      </c>
    </row>
    <row r="5" spans="1:2">
      <c r="A5" s="4" t="s">
        <v>825</v>
      </c>
      <c r="B5" s="4" t="s">
        <v>636</v>
      </c>
    </row>
    <row r="6" spans="1:2">
      <c r="A6" s="4" t="s">
        <v>476</v>
      </c>
      <c r="B6" s="4" t="s">
        <v>636</v>
      </c>
    </row>
    <row r="7" spans="1:2">
      <c r="A7" s="4" t="s">
        <v>477</v>
      </c>
      <c r="B7" s="4" t="s">
        <v>688</v>
      </c>
    </row>
    <row r="8" spans="1:2">
      <c r="A8" s="4" t="s">
        <v>826</v>
      </c>
    </row>
    <row r="9" spans="1:2">
      <c r="A9" s="3" t="s">
        <v>138</v>
      </c>
    </row>
    <row r="10" spans="1:2">
      <c r="A10" s="4" t="s">
        <v>825</v>
      </c>
      <c r="B10" s="4" t="s">
        <v>827</v>
      </c>
    </row>
    <row r="11" spans="1:2">
      <c r="A11" s="4" t="s">
        <v>476</v>
      </c>
      <c r="B11" s="4" t="s">
        <v>827</v>
      </c>
    </row>
    <row r="12" spans="1:2">
      <c r="A12" s="4" t="s">
        <v>477</v>
      </c>
      <c r="B12" s="4" t="s">
        <v>828</v>
      </c>
    </row>
    <row r="13" spans="1:2">
      <c r="A13" s="4" t="s">
        <v>829</v>
      </c>
    </row>
    <row r="14" spans="1:2">
      <c r="A14" s="3" t="s">
        <v>138</v>
      </c>
    </row>
    <row r="15" spans="1:2">
      <c r="A15" s="4" t="s">
        <v>825</v>
      </c>
      <c r="B15" s="4" t="s">
        <v>830</v>
      </c>
    </row>
    <row r="16" spans="1:2">
      <c r="A16" s="4" t="s">
        <v>476</v>
      </c>
      <c r="B16" s="4" t="s">
        <v>830</v>
      </c>
    </row>
    <row r="17" spans="1:2">
      <c r="A17" s="4" t="s">
        <v>477</v>
      </c>
      <c r="B17" s="4" t="s">
        <v>831</v>
      </c>
    </row>
    <row r="18" spans="1:2">
      <c r="A18" s="4" t="s">
        <v>832</v>
      </c>
    </row>
    <row r="19" spans="1:2">
      <c r="A19" s="3" t="s">
        <v>138</v>
      </c>
    </row>
    <row r="20" spans="1:2">
      <c r="A20" s="4" t="s">
        <v>825</v>
      </c>
      <c r="B20" s="4" t="s">
        <v>646</v>
      </c>
    </row>
    <row r="21" spans="1:2">
      <c r="A21" s="4" t="s">
        <v>476</v>
      </c>
      <c r="B21" s="4" t="s">
        <v>646</v>
      </c>
    </row>
    <row r="22" spans="1:2">
      <c r="A22" s="4" t="s">
        <v>477</v>
      </c>
      <c r="B22" s="4" t="s">
        <v>646</v>
      </c>
    </row>
    <row r="23" spans="1:2">
      <c r="A23" s="4" t="s">
        <v>833</v>
      </c>
    </row>
    <row r="24" spans="1:2">
      <c r="A24" s="3" t="s">
        <v>138</v>
      </c>
    </row>
    <row r="25" spans="1:2">
      <c r="A25" s="4" t="s">
        <v>825</v>
      </c>
      <c r="B25" s="4" t="s">
        <v>834</v>
      </c>
    </row>
    <row r="26" spans="1:2">
      <c r="A26" s="4" t="s">
        <v>476</v>
      </c>
      <c r="B26" s="4" t="s">
        <v>505</v>
      </c>
    </row>
    <row r="27" spans="1:2">
      <c r="A27" s="4" t="s">
        <v>477</v>
      </c>
      <c r="B27" s="4" t="s">
        <v>835</v>
      </c>
    </row>
    <row r="28" spans="1:2">
      <c r="A28" s="4" t="s">
        <v>836</v>
      </c>
    </row>
    <row r="29" spans="1:2">
      <c r="A29" s="3" t="s">
        <v>138</v>
      </c>
    </row>
    <row r="30" spans="1:2">
      <c r="A30" s="4" t="s">
        <v>825</v>
      </c>
      <c r="B30" s="4" t="s">
        <v>834</v>
      </c>
    </row>
    <row r="31" spans="1:2">
      <c r="A31" s="4" t="s">
        <v>476</v>
      </c>
      <c r="B31" s="4" t="s">
        <v>505</v>
      </c>
    </row>
    <row r="32" spans="1:2">
      <c r="A32" s="4" t="s">
        <v>477</v>
      </c>
      <c r="B32" s="4" t="s">
        <v>835</v>
      </c>
    </row>
    <row r="33" spans="1:2">
      <c r="A33" s="4" t="s">
        <v>837</v>
      </c>
    </row>
    <row r="34" spans="1:2">
      <c r="A34" s="3" t="s">
        <v>138</v>
      </c>
    </row>
    <row r="35" spans="1:2">
      <c r="A35" s="4" t="s">
        <v>825</v>
      </c>
      <c r="B35" s="4" t="s">
        <v>505</v>
      </c>
    </row>
    <row r="36" spans="1:2">
      <c r="A36" s="4" t="s">
        <v>476</v>
      </c>
      <c r="B36" s="4" t="s">
        <v>838</v>
      </c>
    </row>
    <row r="37" spans="1:2">
      <c r="A37" s="4" t="s">
        <v>477</v>
      </c>
      <c r="B37" s="4" t="s">
        <v>839</v>
      </c>
    </row>
    <row r="38" spans="1:2">
      <c r="A38" s="4" t="s">
        <v>840</v>
      </c>
    </row>
    <row r="39" spans="1:2">
      <c r="A39" s="3" t="s">
        <v>138</v>
      </c>
    </row>
    <row r="40" spans="1:2">
      <c r="A40" s="4" t="s">
        <v>825</v>
      </c>
      <c r="B40" s="4" t="s">
        <v>646</v>
      </c>
    </row>
    <row r="41" spans="1:2">
      <c r="A41" s="4" t="s">
        <v>476</v>
      </c>
      <c r="B41" s="4" t="s">
        <v>646</v>
      </c>
    </row>
    <row r="42" spans="1:2">
      <c r="A42" s="4" t="s">
        <v>477</v>
      </c>
      <c r="B42" s="4" t="s">
        <v>646</v>
      </c>
    </row>
    <row r="43" spans="1:2">
      <c r="A43" s="4" t="s">
        <v>841</v>
      </c>
    </row>
    <row r="44" spans="1:2">
      <c r="A44" s="3" t="s">
        <v>138</v>
      </c>
    </row>
    <row r="45" spans="1:2">
      <c r="A45" s="4" t="s">
        <v>825</v>
      </c>
      <c r="B45" s="4" t="s">
        <v>842</v>
      </c>
    </row>
    <row r="46" spans="1:2">
      <c r="A46" s="4" t="s">
        <v>476</v>
      </c>
      <c r="B46" s="4" t="s">
        <v>843</v>
      </c>
    </row>
    <row r="47" spans="1:2">
      <c r="A47" s="4" t="s">
        <v>477</v>
      </c>
      <c r="B47" s="4" t="s">
        <v>844</v>
      </c>
    </row>
    <row r="48" spans="1:2">
      <c r="A48" s="4" t="s">
        <v>845</v>
      </c>
    </row>
    <row r="49" spans="1:2">
      <c r="A49" s="3" t="s">
        <v>138</v>
      </c>
    </row>
    <row r="50" spans="1:2">
      <c r="A50" s="4" t="s">
        <v>825</v>
      </c>
      <c r="B50" s="4" t="s">
        <v>646</v>
      </c>
    </row>
    <row r="51" spans="1:2">
      <c r="A51" s="4" t="s">
        <v>476</v>
      </c>
      <c r="B51" s="4" t="s">
        <v>646</v>
      </c>
    </row>
    <row r="52" spans="1:2">
      <c r="A52" s="4" t="s">
        <v>477</v>
      </c>
      <c r="B52" s="4" t="s">
        <v>646</v>
      </c>
    </row>
    <row r="53" spans="1:2">
      <c r="A53" s="4" t="s">
        <v>846</v>
      </c>
    </row>
    <row r="54" spans="1:2">
      <c r="A54" s="3" t="s">
        <v>138</v>
      </c>
    </row>
    <row r="55" spans="1:2">
      <c r="A55" s="4" t="s">
        <v>825</v>
      </c>
      <c r="B55" s="4" t="s">
        <v>646</v>
      </c>
    </row>
    <row r="56" spans="1:2">
      <c r="A56" s="4" t="s">
        <v>476</v>
      </c>
      <c r="B56" s="4" t="s">
        <v>646</v>
      </c>
    </row>
    <row r="57" spans="1:2">
      <c r="A57" s="4" t="s">
        <v>477</v>
      </c>
      <c r="B57" s="4" t="s">
        <v>64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8</v>
      </c>
      <c r="C2" s="2" t="s">
        <v>29</v>
      </c>
      <c r="D2" s="2" t="s">
        <v>30</v>
      </c>
    </row>
    <row r="3" spans="1:4">
      <c r="A3" s="3" t="s">
        <v>138</v>
      </c>
    </row>
    <row r="4" spans="1:4">
      <c r="A4" s="4" t="s">
        <v>848</v>
      </c>
      <c r="B4" s="6" t="n">
        <v>3696</v>
      </c>
      <c r="C4" s="6" t="n">
        <v>2940</v>
      </c>
    </row>
    <row r="5" spans="1:4">
      <c r="A5" s="4" t="s">
        <v>109</v>
      </c>
      <c r="B5" s="5" t="n">
        <v>93</v>
      </c>
      <c r="C5" s="5" t="n">
        <v>239</v>
      </c>
    </row>
    <row r="6" spans="1:4">
      <c r="A6" s="4" t="s">
        <v>849</v>
      </c>
      <c r="C6" s="5" t="n">
        <v>-7</v>
      </c>
    </row>
    <row r="7" spans="1:4">
      <c r="A7" s="4" t="s">
        <v>705</v>
      </c>
      <c r="B7" s="5" t="n">
        <v>-30</v>
      </c>
      <c r="C7" s="5" t="n">
        <v>513</v>
      </c>
    </row>
    <row r="8" spans="1:4">
      <c r="A8" s="4" t="s">
        <v>850</v>
      </c>
      <c r="B8" s="5" t="n">
        <v>98</v>
      </c>
      <c r="C8" s="5" t="n">
        <v>309</v>
      </c>
      <c r="D8" s="6" t="n">
        <v>-445</v>
      </c>
    </row>
    <row r="9" spans="1:4">
      <c r="A9" s="4" t="s">
        <v>851</v>
      </c>
      <c r="B9" s="5" t="n">
        <v>-152</v>
      </c>
    </row>
    <row r="10" spans="1:4">
      <c r="A10" s="4" t="s">
        <v>852</v>
      </c>
      <c r="B10" s="5" t="n">
        <v>-283</v>
      </c>
      <c r="C10" s="5" t="n">
        <v>-202</v>
      </c>
    </row>
    <row r="11" spans="1:4">
      <c r="A11" s="4" t="s">
        <v>853</v>
      </c>
      <c r="C11" s="5" t="n">
        <v>-90</v>
      </c>
    </row>
    <row r="12" spans="1:4">
      <c r="A12" s="4" t="s">
        <v>130</v>
      </c>
      <c r="B12" s="5" t="n">
        <v>146</v>
      </c>
      <c r="C12" s="5" t="n">
        <v>-9</v>
      </c>
    </row>
    <row r="13" spans="1:4">
      <c r="A13" s="4" t="s">
        <v>854</v>
      </c>
      <c r="B13" s="5" t="n">
        <v>3568</v>
      </c>
      <c r="C13" s="5" t="n">
        <v>3696</v>
      </c>
      <c r="D13" s="5" t="n">
        <v>2940</v>
      </c>
    </row>
    <row r="14" spans="1:4">
      <c r="A14" s="4" t="s">
        <v>855</v>
      </c>
      <c r="B14" s="5" t="n">
        <v>227</v>
      </c>
    </row>
    <row r="15" spans="1:4">
      <c r="A15" s="4" t="s">
        <v>856</v>
      </c>
      <c r="B15" s="5" t="n">
        <v>179</v>
      </c>
    </row>
    <row r="16" spans="1:4">
      <c r="A16" s="4" t="s">
        <v>539</v>
      </c>
    </row>
    <row r="17" spans="1:4">
      <c r="A17" s="3" t="s">
        <v>138</v>
      </c>
    </row>
    <row r="18" spans="1:4">
      <c r="A18" s="4" t="s">
        <v>848</v>
      </c>
      <c r="B18" s="5" t="n">
        <v>285</v>
      </c>
    </row>
    <row r="19" spans="1:4">
      <c r="A19" s="4" t="s">
        <v>109</v>
      </c>
      <c r="B19" s="5" t="n">
        <v>75</v>
      </c>
      <c r="C19" s="5" t="n">
        <v>187</v>
      </c>
    </row>
    <row r="20" spans="1:4">
      <c r="A20" s="4" t="s">
        <v>850</v>
      </c>
      <c r="B20" s="5" t="n">
        <v>20</v>
      </c>
      <c r="C20" s="5" t="n">
        <v>-4</v>
      </c>
      <c r="D20" s="5" t="n">
        <v>-3</v>
      </c>
    </row>
    <row r="21" spans="1:4">
      <c r="A21" s="4" t="s">
        <v>854</v>
      </c>
      <c r="B21" s="5" t="n">
        <v>317</v>
      </c>
      <c r="C21" s="5" t="n">
        <v>285</v>
      </c>
    </row>
    <row r="22" spans="1:4">
      <c r="A22" s="4" t="s">
        <v>130</v>
      </c>
    </row>
    <row r="23" spans="1:4">
      <c r="A23" s="3" t="s">
        <v>138</v>
      </c>
    </row>
    <row r="24" spans="1:4">
      <c r="A24" s="4" t="s">
        <v>848</v>
      </c>
      <c r="B24" s="5" t="n">
        <v>1591</v>
      </c>
    </row>
    <row r="25" spans="1:4">
      <c r="A25" s="4" t="s">
        <v>109</v>
      </c>
      <c r="B25" s="5" t="n">
        <v>18</v>
      </c>
      <c r="C25" s="5" t="n">
        <v>52</v>
      </c>
    </row>
    <row r="26" spans="1:4">
      <c r="A26" s="4" t="s">
        <v>850</v>
      </c>
      <c r="B26" s="5" t="n">
        <v>-252</v>
      </c>
      <c r="C26" s="5" t="n">
        <v>138</v>
      </c>
      <c r="D26" s="5" t="n">
        <v>-336</v>
      </c>
    </row>
    <row r="27" spans="1:4">
      <c r="A27" s="4" t="s">
        <v>854</v>
      </c>
      <c r="B27" s="5" t="n">
        <v>1316</v>
      </c>
      <c r="C27" s="5" t="n">
        <v>1591</v>
      </c>
    </row>
    <row r="28" spans="1:4">
      <c r="A28" s="4" t="s">
        <v>54</v>
      </c>
    </row>
    <row r="29" spans="1:4">
      <c r="A29" s="3" t="s">
        <v>138</v>
      </c>
    </row>
    <row r="30" spans="1:4">
      <c r="A30" s="4" t="s">
        <v>848</v>
      </c>
      <c r="B30" s="5" t="n">
        <v>90</v>
      </c>
    </row>
    <row r="31" spans="1:4">
      <c r="A31" s="4" t="s">
        <v>850</v>
      </c>
      <c r="B31" s="5" t="n">
        <v>-2</v>
      </c>
      <c r="C31" s="5" t="n">
        <v>3</v>
      </c>
      <c r="D31" s="5" t="n">
        <v>6</v>
      </c>
    </row>
    <row r="32" spans="1:4">
      <c r="A32" s="4" t="s">
        <v>857</v>
      </c>
      <c r="C32" s="5" t="n">
        <v>3</v>
      </c>
    </row>
    <row r="33" spans="1:4">
      <c r="A33" s="4" t="s">
        <v>854</v>
      </c>
      <c r="C33" s="5" t="n">
        <v>90</v>
      </c>
    </row>
    <row r="34" spans="1:4">
      <c r="A34" s="4" t="s">
        <v>858</v>
      </c>
    </row>
    <row r="35" spans="1:4">
      <c r="A35" s="3" t="s">
        <v>138</v>
      </c>
    </row>
    <row r="36" spans="1:4">
      <c r="A36" s="4" t="s">
        <v>848</v>
      </c>
      <c r="B36" s="5" t="n">
        <v>1437</v>
      </c>
      <c r="C36" s="5" t="n">
        <v>1323</v>
      </c>
    </row>
    <row r="37" spans="1:4">
      <c r="A37" s="4" t="s">
        <v>109</v>
      </c>
      <c r="B37" s="5" t="n">
        <v>1</v>
      </c>
      <c r="C37" s="5" t="n">
        <v>1</v>
      </c>
    </row>
    <row r="38" spans="1:4">
      <c r="A38" s="4" t="s">
        <v>849</v>
      </c>
      <c r="C38" s="5" t="n">
        <v>-7</v>
      </c>
    </row>
    <row r="39" spans="1:4">
      <c r="A39" s="4" t="s">
        <v>705</v>
      </c>
      <c r="B39" s="5" t="n">
        <v>-2</v>
      </c>
      <c r="C39" s="5" t="n">
        <v>175</v>
      </c>
    </row>
    <row r="40" spans="1:4">
      <c r="A40" s="4" t="s">
        <v>850</v>
      </c>
      <c r="B40" s="5" t="n">
        <v>57</v>
      </c>
      <c r="C40" s="5" t="n">
        <v>69</v>
      </c>
    </row>
    <row r="41" spans="1:4">
      <c r="A41" s="4" t="s">
        <v>852</v>
      </c>
      <c r="B41" s="5" t="n">
        <v>-57</v>
      </c>
      <c r="C41" s="5" t="n">
        <v>-37</v>
      </c>
    </row>
    <row r="42" spans="1:4">
      <c r="A42" s="4" t="s">
        <v>853</v>
      </c>
      <c r="C42" s="5" t="n">
        <v>-90</v>
      </c>
    </row>
    <row r="43" spans="1:4">
      <c r="A43" s="4" t="s">
        <v>130</v>
      </c>
      <c r="B43" s="5" t="n">
        <v>5</v>
      </c>
    </row>
    <row r="44" spans="1:4">
      <c r="A44" s="4" t="s">
        <v>854</v>
      </c>
      <c r="B44" s="5" t="n">
        <v>1441</v>
      </c>
      <c r="C44" s="5" t="n">
        <v>1437</v>
      </c>
      <c r="D44" s="5" t="n">
        <v>1323</v>
      </c>
    </row>
    <row r="45" spans="1:4">
      <c r="A45" s="4" t="s">
        <v>859</v>
      </c>
    </row>
    <row r="46" spans="1:4">
      <c r="A46" s="3" t="s">
        <v>138</v>
      </c>
    </row>
    <row r="47" spans="1:4">
      <c r="A47" s="4" t="s">
        <v>857</v>
      </c>
      <c r="C47" s="5" t="n">
        <v>3</v>
      </c>
    </row>
    <row r="48" spans="1:4">
      <c r="A48" s="4" t="s">
        <v>860</v>
      </c>
    </row>
    <row r="49" spans="1:4">
      <c r="A49" s="3" t="s">
        <v>138</v>
      </c>
    </row>
    <row r="50" spans="1:4">
      <c r="A50" s="4" t="s">
        <v>848</v>
      </c>
      <c r="B50" s="5" t="n">
        <v>2259</v>
      </c>
      <c r="C50" s="5" t="n">
        <v>1617</v>
      </c>
    </row>
    <row r="51" spans="1:4">
      <c r="A51" s="4" t="s">
        <v>109</v>
      </c>
      <c r="B51" s="5" t="n">
        <v>92</v>
      </c>
      <c r="C51" s="5" t="n">
        <v>238</v>
      </c>
    </row>
    <row r="52" spans="1:4">
      <c r="A52" s="4" t="s">
        <v>705</v>
      </c>
      <c r="B52" s="5" t="n">
        <v>-28</v>
      </c>
      <c r="C52" s="5" t="n">
        <v>338</v>
      </c>
    </row>
    <row r="53" spans="1:4">
      <c r="A53" s="4" t="s">
        <v>850</v>
      </c>
      <c r="B53" s="5" t="n">
        <v>41</v>
      </c>
      <c r="C53" s="5" t="n">
        <v>240</v>
      </c>
    </row>
    <row r="54" spans="1:4">
      <c r="A54" s="4" t="s">
        <v>851</v>
      </c>
      <c r="B54" s="5" t="n">
        <v>-152</v>
      </c>
    </row>
    <row r="55" spans="1:4">
      <c r="A55" s="4" t="s">
        <v>852</v>
      </c>
      <c r="B55" s="5" t="n">
        <v>-226</v>
      </c>
      <c r="C55" s="5" t="n">
        <v>-165</v>
      </c>
    </row>
    <row r="56" spans="1:4">
      <c r="A56" s="4" t="s">
        <v>130</v>
      </c>
      <c r="B56" s="5" t="n">
        <v>141</v>
      </c>
      <c r="C56" s="5" t="n">
        <v>-9</v>
      </c>
    </row>
    <row r="57" spans="1:4">
      <c r="A57" s="4" t="s">
        <v>854</v>
      </c>
      <c r="B57" s="6" t="n">
        <v>2127</v>
      </c>
      <c r="C57" s="6" t="n">
        <v>2259</v>
      </c>
      <c r="D57" s="6" t="n">
        <v>16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5"/>
    <col customWidth="1" max="7" min="7" width="21"/>
    <col customWidth="1" max="8" min="8" width="21"/>
    <col customWidth="1" max="9" min="9" width="21"/>
  </cols>
  <sheetData>
    <row r="1" spans="1:9">
      <c r="A1" s="1" t="s">
        <v>861</v>
      </c>
      <c r="B1" s="2" t="s">
        <v>471</v>
      </c>
      <c r="F1" s="2" t="s">
        <v>549</v>
      </c>
      <c r="G1" s="2" t="s">
        <v>1</v>
      </c>
    </row>
    <row r="2" spans="1:9">
      <c r="B2" s="2" t="s">
        <v>797</v>
      </c>
      <c r="C2" s="2" t="s">
        <v>862</v>
      </c>
      <c r="D2" s="2" t="s">
        <v>625</v>
      </c>
      <c r="E2" s="2" t="s">
        <v>863</v>
      </c>
      <c r="F2" s="2" t="s">
        <v>864</v>
      </c>
      <c r="G2" s="2" t="s">
        <v>624</v>
      </c>
      <c r="H2" s="2" t="s">
        <v>628</v>
      </c>
      <c r="I2" s="2" t="s">
        <v>629</v>
      </c>
    </row>
    <row r="3" spans="1:9">
      <c r="A3" s="3" t="s">
        <v>138</v>
      </c>
    </row>
    <row r="4" spans="1:9">
      <c r="A4" s="4" t="s">
        <v>164</v>
      </c>
      <c r="G4" s="6" t="n">
        <v>-767</v>
      </c>
      <c r="H4" s="6" t="n">
        <v>2</v>
      </c>
      <c r="I4" s="6" t="n">
        <v>866</v>
      </c>
    </row>
    <row r="5" spans="1:9">
      <c r="A5" s="4" t="s">
        <v>865</v>
      </c>
      <c r="G5" s="5" t="n">
        <v>922</v>
      </c>
      <c r="H5" s="5" t="n">
        <v>543</v>
      </c>
      <c r="I5" s="5" t="n">
        <v>1456</v>
      </c>
    </row>
    <row r="6" spans="1:9">
      <c r="A6" s="4" t="s">
        <v>866</v>
      </c>
      <c r="G6" s="5" t="n">
        <v>98</v>
      </c>
      <c r="H6" s="5" t="n">
        <v>17</v>
      </c>
      <c r="I6" s="5" t="n">
        <v>-1049</v>
      </c>
    </row>
    <row r="7" spans="1:9">
      <c r="A7" s="4" t="s">
        <v>867</v>
      </c>
      <c r="F7" s="5" t="n">
        <v>2</v>
      </c>
    </row>
    <row r="8" spans="1:9">
      <c r="A8" s="4" t="s">
        <v>868</v>
      </c>
      <c r="F8" s="6" t="n">
        <v>97</v>
      </c>
    </row>
    <row r="9" spans="1:9">
      <c r="A9" s="4" t="s">
        <v>869</v>
      </c>
      <c r="F9" s="5" t="n">
        <v>18</v>
      </c>
      <c r="G9" s="5" t="n">
        <v>-180</v>
      </c>
      <c r="H9" s="5" t="n">
        <v>-1220</v>
      </c>
      <c r="I9" s="5" t="n">
        <v>-349</v>
      </c>
    </row>
    <row r="10" spans="1:9">
      <c r="A10" s="4" t="s">
        <v>870</v>
      </c>
      <c r="F10" s="6" t="n">
        <v>193</v>
      </c>
      <c r="G10" s="5" t="n">
        <v>-294</v>
      </c>
      <c r="H10" s="6" t="n">
        <v>-1240</v>
      </c>
      <c r="I10" s="6" t="n">
        <v>-8708</v>
      </c>
    </row>
    <row r="11" spans="1:9">
      <c r="A11" s="4" t="s">
        <v>640</v>
      </c>
    </row>
    <row r="12" spans="1:9">
      <c r="A12" s="3" t="s">
        <v>138</v>
      </c>
    </row>
    <row r="13" spans="1:9">
      <c r="A13" s="4" t="s">
        <v>871</v>
      </c>
      <c r="D13" s="4" t="s">
        <v>872</v>
      </c>
    </row>
    <row r="14" spans="1:9">
      <c r="A14" s="4" t="s">
        <v>873</v>
      </c>
      <c r="C14" s="6" t="n">
        <v>690</v>
      </c>
    </row>
    <row r="15" spans="1:9">
      <c r="A15" s="4" t="s">
        <v>874</v>
      </c>
      <c r="G15" s="5" t="n">
        <v>4144</v>
      </c>
    </row>
    <row r="16" spans="1:9">
      <c r="A16" s="4" t="s">
        <v>875</v>
      </c>
      <c r="G16" s="5" t="n">
        <v>458</v>
      </c>
    </row>
    <row r="17" spans="1:9">
      <c r="A17" s="4" t="s">
        <v>876</v>
      </c>
      <c r="G17" s="5" t="n">
        <v>11</v>
      </c>
    </row>
    <row r="18" spans="1:9">
      <c r="A18" s="4" t="s">
        <v>877</v>
      </c>
    </row>
    <row r="19" spans="1:9">
      <c r="A19" s="3" t="s">
        <v>138</v>
      </c>
    </row>
    <row r="20" spans="1:9">
      <c r="A20" s="4" t="s">
        <v>874</v>
      </c>
      <c r="G20" s="5" t="n">
        <v>4063</v>
      </c>
    </row>
    <row r="21" spans="1:9">
      <c r="A21" s="4" t="s">
        <v>878</v>
      </c>
    </row>
    <row r="22" spans="1:9">
      <c r="A22" s="3" t="s">
        <v>138</v>
      </c>
    </row>
    <row r="23" spans="1:9">
      <c r="A23" s="4" t="s">
        <v>874</v>
      </c>
      <c r="G23" s="6" t="n">
        <v>14</v>
      </c>
    </row>
    <row r="24" spans="1:9">
      <c r="A24" s="4" t="s">
        <v>879</v>
      </c>
    </row>
    <row r="25" spans="1:9">
      <c r="A25" s="3" t="s">
        <v>138</v>
      </c>
    </row>
    <row r="26" spans="1:9">
      <c r="A26" s="4" t="s">
        <v>643</v>
      </c>
      <c r="C26" s="4" t="s">
        <v>646</v>
      </c>
      <c r="D26" s="4" t="s">
        <v>646</v>
      </c>
    </row>
    <row r="27" spans="1:9">
      <c r="A27" s="4" t="s">
        <v>493</v>
      </c>
    </row>
    <row r="28" spans="1:9">
      <c r="A28" s="3" t="s">
        <v>138</v>
      </c>
    </row>
    <row r="29" spans="1:9">
      <c r="A29" s="4" t="s">
        <v>871</v>
      </c>
      <c r="C29" s="4" t="s">
        <v>494</v>
      </c>
      <c r="G29" s="4" t="s">
        <v>494</v>
      </c>
    </row>
    <row r="30" spans="1:9">
      <c r="A30" s="4" t="s">
        <v>880</v>
      </c>
      <c r="D30" s="4" t="s">
        <v>644</v>
      </c>
    </row>
    <row r="31" spans="1:9">
      <c r="A31" s="4" t="s">
        <v>164</v>
      </c>
      <c r="G31" s="6" t="n">
        <v>105</v>
      </c>
    </row>
    <row r="32" spans="1:9">
      <c r="A32" s="4" t="s">
        <v>866</v>
      </c>
      <c r="G32" s="5" t="n">
        <v>255</v>
      </c>
    </row>
    <row r="33" spans="1:9">
      <c r="A33" s="4" t="s">
        <v>881</v>
      </c>
    </row>
    <row r="34" spans="1:9">
      <c r="A34" s="3" t="s">
        <v>138</v>
      </c>
    </row>
    <row r="35" spans="1:9">
      <c r="A35" s="4" t="s">
        <v>643</v>
      </c>
      <c r="C35" s="4" t="s">
        <v>644</v>
      </c>
    </row>
    <row r="36" spans="1:9">
      <c r="A36" s="4" t="s">
        <v>882</v>
      </c>
    </row>
    <row r="37" spans="1:9">
      <c r="A37" s="3" t="s">
        <v>138</v>
      </c>
    </row>
    <row r="38" spans="1:9">
      <c r="A38" s="4" t="s">
        <v>883</v>
      </c>
      <c r="E38" s="4" t="s">
        <v>475</v>
      </c>
    </row>
    <row r="39" spans="1:9">
      <c r="A39" s="4" t="s">
        <v>825</v>
      </c>
      <c r="E39" s="4" t="s">
        <v>884</v>
      </c>
    </row>
    <row r="40" spans="1:9">
      <c r="A40" s="4" t="s">
        <v>885</v>
      </c>
      <c r="E40" s="6" t="n">
        <v>-75</v>
      </c>
    </row>
    <row r="41" spans="1:9">
      <c r="A41" s="4" t="s">
        <v>886</v>
      </c>
    </row>
    <row r="42" spans="1:9">
      <c r="A42" s="3" t="s">
        <v>138</v>
      </c>
    </row>
    <row r="43" spans="1:9">
      <c r="A43" s="4" t="s">
        <v>883</v>
      </c>
      <c r="I43" s="4" t="s">
        <v>475</v>
      </c>
    </row>
    <row r="44" spans="1:9">
      <c r="A44" s="4" t="s">
        <v>887</v>
      </c>
      <c r="I44" s="6" t="n">
        <v>79</v>
      </c>
    </row>
    <row r="45" spans="1:9">
      <c r="A45" s="4" t="s">
        <v>640</v>
      </c>
    </row>
    <row r="46" spans="1:9">
      <c r="A46" s="3" t="s">
        <v>138</v>
      </c>
    </row>
    <row r="47" spans="1:9">
      <c r="A47" s="4" t="s">
        <v>865</v>
      </c>
      <c r="G47" s="5" t="n">
        <v>435</v>
      </c>
    </row>
    <row r="48" spans="1:9">
      <c r="A48" s="4" t="s">
        <v>845</v>
      </c>
    </row>
    <row r="49" spans="1:9">
      <c r="A49" s="3" t="s">
        <v>138</v>
      </c>
    </row>
    <row r="50" spans="1:9">
      <c r="A50" s="4" t="s">
        <v>888</v>
      </c>
      <c r="B50" s="6" t="n">
        <v>2700</v>
      </c>
    </row>
    <row r="51" spans="1:9">
      <c r="A51" s="4" t="s">
        <v>889</v>
      </c>
    </row>
    <row r="52" spans="1:9">
      <c r="A52" s="3" t="s">
        <v>138</v>
      </c>
    </row>
    <row r="53" spans="1:9">
      <c r="A53" s="4" t="s">
        <v>875</v>
      </c>
      <c r="G53" s="6" t="n">
        <v>447</v>
      </c>
    </row>
  </sheetData>
  <mergeCells count="3">
    <mergeCell ref="A1:A2"/>
    <mergeCell ref="B1:E1"/>
    <mergeCell ref="G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0</v>
      </c>
      <c r="B1" s="2" t="s">
        <v>471</v>
      </c>
      <c r="C1" s="2" t="s">
        <v>1</v>
      </c>
    </row>
    <row r="2" spans="1:5">
      <c r="B2" s="2" t="s">
        <v>891</v>
      </c>
      <c r="C2" s="2" t="s">
        <v>28</v>
      </c>
      <c r="D2" s="2" t="s">
        <v>29</v>
      </c>
      <c r="E2" s="2" t="s">
        <v>30</v>
      </c>
    </row>
    <row r="3" spans="1:5">
      <c r="A3" s="3" t="s">
        <v>138</v>
      </c>
    </row>
    <row r="4" spans="1:5">
      <c r="A4" s="4" t="s">
        <v>138</v>
      </c>
      <c r="C4" s="6" t="n">
        <v>3568</v>
      </c>
      <c r="D4" s="6" t="n">
        <v>3696</v>
      </c>
      <c r="E4" s="6" t="n">
        <v>2940</v>
      </c>
    </row>
    <row r="5" spans="1:5">
      <c r="A5" s="4" t="s">
        <v>850</v>
      </c>
      <c r="C5" s="5" t="n">
        <v>98</v>
      </c>
      <c r="D5" s="5" t="n">
        <v>309</v>
      </c>
      <c r="E5" s="5" t="n">
        <v>-445</v>
      </c>
    </row>
    <row r="6" spans="1:5">
      <c r="A6" s="4" t="s">
        <v>855</v>
      </c>
      <c r="C6" s="6" t="n">
        <v>227</v>
      </c>
      <c r="D6" s="5" t="n">
        <v>193</v>
      </c>
      <c r="E6" s="5" t="n">
        <v>318</v>
      </c>
    </row>
    <row r="7" spans="1:5">
      <c r="A7" s="4" t="s">
        <v>826</v>
      </c>
    </row>
    <row r="8" spans="1:5">
      <c r="A8" s="3" t="s">
        <v>138</v>
      </c>
    </row>
    <row r="9" spans="1:5">
      <c r="A9" s="4" t="s">
        <v>825</v>
      </c>
      <c r="C9" s="4" t="s">
        <v>827</v>
      </c>
    </row>
    <row r="10" spans="1:5">
      <c r="A10" s="4" t="s">
        <v>476</v>
      </c>
      <c r="C10" s="4" t="s">
        <v>827</v>
      </c>
    </row>
    <row r="11" spans="1:5">
      <c r="A11" s="4" t="s">
        <v>824</v>
      </c>
    </row>
    <row r="12" spans="1:5">
      <c r="A12" s="3" t="s">
        <v>138</v>
      </c>
    </row>
    <row r="13" spans="1:5">
      <c r="A13" s="4" t="s">
        <v>825</v>
      </c>
      <c r="C13" s="4" t="s">
        <v>636</v>
      </c>
    </row>
    <row r="14" spans="1:5">
      <c r="A14" s="4" t="s">
        <v>476</v>
      </c>
      <c r="C14" s="4" t="s">
        <v>636</v>
      </c>
    </row>
    <row r="15" spans="1:5">
      <c r="A15" s="4" t="s">
        <v>882</v>
      </c>
    </row>
    <row r="16" spans="1:5">
      <c r="A16" s="3" t="s">
        <v>138</v>
      </c>
    </row>
    <row r="17" spans="1:5">
      <c r="A17" s="4" t="s">
        <v>825</v>
      </c>
      <c r="B17" s="4" t="s">
        <v>884</v>
      </c>
    </row>
    <row r="18" spans="1:5">
      <c r="A18" s="4" t="s">
        <v>832</v>
      </c>
    </row>
    <row r="19" spans="1:5">
      <c r="A19" s="3" t="s">
        <v>138</v>
      </c>
    </row>
    <row r="20" spans="1:5">
      <c r="A20" s="4" t="s">
        <v>892</v>
      </c>
      <c r="C20" s="4" t="s">
        <v>646</v>
      </c>
    </row>
    <row r="21" spans="1:5">
      <c r="A21" s="4" t="s">
        <v>476</v>
      </c>
      <c r="C21" s="4" t="s">
        <v>646</v>
      </c>
    </row>
    <row r="22" spans="1:5">
      <c r="A22" s="4" t="s">
        <v>833</v>
      </c>
    </row>
    <row r="23" spans="1:5">
      <c r="A23" s="3" t="s">
        <v>138</v>
      </c>
    </row>
    <row r="24" spans="1:5">
      <c r="A24" s="4" t="s">
        <v>892</v>
      </c>
      <c r="C24" s="4" t="s">
        <v>834</v>
      </c>
    </row>
    <row r="25" spans="1:5">
      <c r="A25" s="4" t="s">
        <v>476</v>
      </c>
      <c r="C25" s="4" t="s">
        <v>505</v>
      </c>
    </row>
    <row r="26" spans="1:5">
      <c r="A26" s="4" t="s">
        <v>836</v>
      </c>
    </row>
    <row r="27" spans="1:5">
      <c r="A27" s="3" t="s">
        <v>138</v>
      </c>
    </row>
    <row r="28" spans="1:5">
      <c r="A28" s="4" t="s">
        <v>892</v>
      </c>
      <c r="C28" s="4" t="s">
        <v>834</v>
      </c>
    </row>
    <row r="29" spans="1:5">
      <c r="A29" s="4" t="s">
        <v>476</v>
      </c>
      <c r="C29" s="4" t="s">
        <v>505</v>
      </c>
    </row>
    <row r="30" spans="1:5">
      <c r="A30" s="4" t="s">
        <v>837</v>
      </c>
    </row>
    <row r="31" spans="1:5">
      <c r="A31" s="3" t="s">
        <v>138</v>
      </c>
    </row>
    <row r="32" spans="1:5">
      <c r="A32" s="4" t="s">
        <v>892</v>
      </c>
      <c r="C32" s="4" t="s">
        <v>505</v>
      </c>
    </row>
    <row r="33" spans="1:5">
      <c r="A33" s="4" t="s">
        <v>476</v>
      </c>
      <c r="C33" s="4" t="s">
        <v>838</v>
      </c>
    </row>
    <row r="34" spans="1:5">
      <c r="A34" s="4" t="s">
        <v>841</v>
      </c>
    </row>
    <row r="35" spans="1:5">
      <c r="A35" s="3" t="s">
        <v>138</v>
      </c>
    </row>
    <row r="36" spans="1:5">
      <c r="A36" s="4" t="s">
        <v>892</v>
      </c>
      <c r="C36" s="4" t="s">
        <v>842</v>
      </c>
    </row>
    <row r="37" spans="1:5">
      <c r="A37" s="4" t="s">
        <v>476</v>
      </c>
      <c r="C37" s="4" t="s">
        <v>843</v>
      </c>
    </row>
    <row r="38" spans="1:5">
      <c r="A38" s="4" t="s">
        <v>846</v>
      </c>
    </row>
    <row r="39" spans="1:5">
      <c r="A39" s="3" t="s">
        <v>138</v>
      </c>
    </row>
    <row r="40" spans="1:5">
      <c r="A40" s="4" t="s">
        <v>892</v>
      </c>
      <c r="C40" s="4" t="s">
        <v>646</v>
      </c>
    </row>
    <row r="41" spans="1:5">
      <c r="A41" s="4" t="s">
        <v>476</v>
      </c>
      <c r="C41" s="4" t="s">
        <v>646</v>
      </c>
    </row>
    <row r="42" spans="1:5">
      <c r="A42" s="4" t="s">
        <v>829</v>
      </c>
    </row>
    <row r="43" spans="1:5">
      <c r="A43" s="3" t="s">
        <v>138</v>
      </c>
    </row>
    <row r="44" spans="1:5">
      <c r="A44" s="4" t="s">
        <v>892</v>
      </c>
      <c r="C44" s="4" t="s">
        <v>830</v>
      </c>
    </row>
    <row r="45" spans="1:5">
      <c r="A45" s="4" t="s">
        <v>476</v>
      </c>
      <c r="C45" s="4" t="s">
        <v>830</v>
      </c>
    </row>
    <row r="46" spans="1:5">
      <c r="A46" s="4" t="s">
        <v>538</v>
      </c>
    </row>
    <row r="47" spans="1:5">
      <c r="A47" s="3" t="s">
        <v>138</v>
      </c>
    </row>
    <row r="48" spans="1:5">
      <c r="A48" s="4" t="s">
        <v>138</v>
      </c>
      <c r="C48" s="6" t="n">
        <v>1922</v>
      </c>
      <c r="D48" s="5" t="n">
        <v>1808</v>
      </c>
    </row>
    <row r="49" spans="1:5">
      <c r="A49" s="4" t="s">
        <v>850</v>
      </c>
      <c r="C49" s="5" t="n">
        <v>329</v>
      </c>
      <c r="D49" s="5" t="n">
        <v>179</v>
      </c>
      <c r="E49" s="5" t="n">
        <v>26</v>
      </c>
    </row>
    <row r="50" spans="1:5">
      <c r="A50" s="4" t="s">
        <v>855</v>
      </c>
      <c r="C50" s="6" t="n">
        <v>130</v>
      </c>
      <c r="D50" s="5" t="n">
        <v>113</v>
      </c>
      <c r="E50" s="5" t="n">
        <v>255</v>
      </c>
    </row>
    <row r="51" spans="1:5">
      <c r="A51" s="4" t="s">
        <v>893</v>
      </c>
    </row>
    <row r="52" spans="1:5">
      <c r="A52" s="3" t="s">
        <v>138</v>
      </c>
    </row>
    <row r="53" spans="1:5">
      <c r="A53" s="4" t="s">
        <v>825</v>
      </c>
      <c r="C53" s="4" t="s">
        <v>827</v>
      </c>
    </row>
    <row r="54" spans="1:5">
      <c r="A54" s="4" t="s">
        <v>476</v>
      </c>
      <c r="C54" s="4" t="s">
        <v>827</v>
      </c>
    </row>
    <row r="55" spans="1:5">
      <c r="A55" s="4" t="s">
        <v>138</v>
      </c>
      <c r="C55" s="6" t="n">
        <v>968</v>
      </c>
      <c r="D55" s="5" t="n">
        <v>969</v>
      </c>
    </row>
    <row r="56" spans="1:5">
      <c r="A56" s="4" t="s">
        <v>850</v>
      </c>
      <c r="C56" s="5" t="n">
        <v>29</v>
      </c>
      <c r="D56" s="5" t="n">
        <v>36</v>
      </c>
      <c r="E56" s="5" t="n">
        <v>46</v>
      </c>
    </row>
    <row r="57" spans="1:5">
      <c r="A57" s="4" t="s">
        <v>855</v>
      </c>
      <c r="C57" s="6" t="n">
        <v>19</v>
      </c>
      <c r="E57" s="5" t="n">
        <v>8</v>
      </c>
    </row>
    <row r="58" spans="1:5">
      <c r="A58" s="4" t="s">
        <v>894</v>
      </c>
    </row>
    <row r="59" spans="1:5">
      <c r="A59" s="3" t="s">
        <v>138</v>
      </c>
    </row>
    <row r="60" spans="1:5">
      <c r="A60" s="4" t="s">
        <v>825</v>
      </c>
      <c r="C60" s="4" t="s">
        <v>636</v>
      </c>
    </row>
    <row r="61" spans="1:5">
      <c r="A61" s="4" t="s">
        <v>476</v>
      </c>
      <c r="C61" s="4" t="s">
        <v>636</v>
      </c>
    </row>
    <row r="62" spans="1:5">
      <c r="A62" s="4" t="s">
        <v>138</v>
      </c>
      <c r="C62" s="6" t="n">
        <v>23</v>
      </c>
      <c r="D62" s="5" t="n">
        <v>21</v>
      </c>
    </row>
    <row r="63" spans="1:5">
      <c r="A63" s="4" t="s">
        <v>895</v>
      </c>
    </row>
    <row r="64" spans="1:5">
      <c r="A64" s="3" t="s">
        <v>138</v>
      </c>
    </row>
    <row r="65" spans="1:5">
      <c r="A65" s="4" t="s">
        <v>850</v>
      </c>
      <c r="E65" s="5" t="n">
        <v>-2</v>
      </c>
    </row>
    <row r="66" spans="1:5">
      <c r="A66" s="4" t="s">
        <v>896</v>
      </c>
    </row>
    <row r="67" spans="1:5">
      <c r="A67" s="3" t="s">
        <v>138</v>
      </c>
    </row>
    <row r="68" spans="1:5">
      <c r="A68" s="4" t="s">
        <v>892</v>
      </c>
      <c r="C68" s="4" t="s">
        <v>646</v>
      </c>
    </row>
    <row r="69" spans="1:5">
      <c r="A69" s="4" t="s">
        <v>476</v>
      </c>
      <c r="C69" s="4" t="s">
        <v>646</v>
      </c>
    </row>
    <row r="70" spans="1:5">
      <c r="A70" s="4" t="s">
        <v>138</v>
      </c>
      <c r="C70" s="6" t="n">
        <v>26</v>
      </c>
      <c r="D70" s="5" t="n">
        <v>26</v>
      </c>
    </row>
    <row r="71" spans="1:5">
      <c r="A71" s="4" t="s">
        <v>850</v>
      </c>
      <c r="C71" s="5" t="n">
        <v>7</v>
      </c>
      <c r="D71" s="5" t="n">
        <v>9</v>
      </c>
    </row>
    <row r="72" spans="1:5">
      <c r="A72" s="4" t="s">
        <v>855</v>
      </c>
      <c r="C72" s="6" t="n">
        <v>1</v>
      </c>
    </row>
    <row r="73" spans="1:5">
      <c r="A73" s="4" t="s">
        <v>897</v>
      </c>
    </row>
    <row r="74" spans="1:5">
      <c r="A74" s="3" t="s">
        <v>138</v>
      </c>
    </row>
    <row r="75" spans="1:5">
      <c r="A75" s="4" t="s">
        <v>892</v>
      </c>
      <c r="C75" s="4" t="s">
        <v>646</v>
      </c>
    </row>
    <row r="76" spans="1:5">
      <c r="A76" s="4" t="s">
        <v>476</v>
      </c>
      <c r="C76" s="4" t="s">
        <v>646</v>
      </c>
    </row>
    <row r="77" spans="1:5">
      <c r="A77" s="4" t="s">
        <v>138</v>
      </c>
      <c r="C77" s="6" t="n">
        <v>89</v>
      </c>
      <c r="D77" s="5" t="n">
        <v>68</v>
      </c>
    </row>
    <row r="78" spans="1:5">
      <c r="A78" s="4" t="s">
        <v>850</v>
      </c>
      <c r="C78" s="5" t="n">
        <v>50</v>
      </c>
      <c r="D78" s="5" t="n">
        <v>17</v>
      </c>
      <c r="E78" s="5" t="n">
        <v>25</v>
      </c>
    </row>
    <row r="79" spans="1:5">
      <c r="A79" s="4" t="s">
        <v>855</v>
      </c>
      <c r="C79" s="6" t="n">
        <v>19</v>
      </c>
      <c r="D79" s="5" t="n">
        <v>26</v>
      </c>
      <c r="E79" s="5" t="n">
        <v>19</v>
      </c>
    </row>
    <row r="80" spans="1:5">
      <c r="A80" s="4" t="s">
        <v>898</v>
      </c>
    </row>
    <row r="81" spans="1:5">
      <c r="A81" s="3" t="s">
        <v>138</v>
      </c>
    </row>
    <row r="82" spans="1:5">
      <c r="A82" s="4" t="s">
        <v>892</v>
      </c>
      <c r="C82" s="4" t="s">
        <v>899</v>
      </c>
    </row>
    <row r="83" spans="1:5">
      <c r="A83" s="4" t="s">
        <v>476</v>
      </c>
      <c r="C83" s="4" t="s">
        <v>505</v>
      </c>
    </row>
    <row r="84" spans="1:5">
      <c r="A84" s="4" t="s">
        <v>138</v>
      </c>
      <c r="C84" s="6" t="n">
        <v>82</v>
      </c>
      <c r="D84" s="5" t="n">
        <v>59</v>
      </c>
    </row>
    <row r="85" spans="1:5">
      <c r="A85" s="4" t="s">
        <v>850</v>
      </c>
      <c r="C85" s="5" t="n">
        <v>41</v>
      </c>
      <c r="D85" s="5" t="n">
        <v>15</v>
      </c>
      <c r="E85" s="5" t="n">
        <v>14</v>
      </c>
    </row>
    <row r="86" spans="1:5">
      <c r="A86" s="4" t="s">
        <v>855</v>
      </c>
      <c r="C86" s="6" t="n">
        <v>16</v>
      </c>
      <c r="D86" s="5" t="n">
        <v>27</v>
      </c>
      <c r="E86" s="5" t="n">
        <v>16</v>
      </c>
    </row>
    <row r="87" spans="1:5">
      <c r="A87" s="4" t="s">
        <v>900</v>
      </c>
    </row>
    <row r="88" spans="1:5">
      <c r="A88" s="3" t="s">
        <v>138</v>
      </c>
    </row>
    <row r="89" spans="1:5">
      <c r="A89" s="4" t="s">
        <v>892</v>
      </c>
      <c r="C89" s="4" t="s">
        <v>834</v>
      </c>
    </row>
    <row r="90" spans="1:5">
      <c r="A90" s="4" t="s">
        <v>476</v>
      </c>
      <c r="C90" s="4" t="s">
        <v>505</v>
      </c>
    </row>
    <row r="91" spans="1:5">
      <c r="A91" s="4" t="s">
        <v>138</v>
      </c>
      <c r="C91" s="6" t="n">
        <v>80</v>
      </c>
      <c r="D91" s="5" t="n">
        <v>69</v>
      </c>
    </row>
    <row r="92" spans="1:5">
      <c r="A92" s="4" t="s">
        <v>850</v>
      </c>
      <c r="C92" s="5" t="n">
        <v>40</v>
      </c>
      <c r="D92" s="5" t="n">
        <v>16</v>
      </c>
      <c r="E92" s="5" t="n">
        <v>21</v>
      </c>
    </row>
    <row r="93" spans="1:5">
      <c r="A93" s="4" t="s">
        <v>855</v>
      </c>
      <c r="C93" s="6" t="n">
        <v>17</v>
      </c>
      <c r="D93" s="5" t="n">
        <v>9</v>
      </c>
      <c r="E93" s="5" t="n">
        <v>14</v>
      </c>
    </row>
    <row r="94" spans="1:5">
      <c r="A94" s="4" t="s">
        <v>901</v>
      </c>
    </row>
    <row r="95" spans="1:5">
      <c r="A95" s="3" t="s">
        <v>138</v>
      </c>
    </row>
    <row r="96" spans="1:5">
      <c r="A96" s="4" t="s">
        <v>892</v>
      </c>
      <c r="C96" s="4" t="s">
        <v>505</v>
      </c>
    </row>
    <row r="97" spans="1:5">
      <c r="A97" s="4" t="s">
        <v>476</v>
      </c>
      <c r="C97" s="4" t="s">
        <v>902</v>
      </c>
    </row>
    <row r="98" spans="1:5">
      <c r="A98" s="4" t="s">
        <v>138</v>
      </c>
      <c r="C98" s="6" t="n">
        <v>137</v>
      </c>
      <c r="D98" s="5" t="n">
        <v>108</v>
      </c>
    </row>
    <row r="99" spans="1:5">
      <c r="A99" s="4" t="s">
        <v>850</v>
      </c>
      <c r="C99" s="5" t="n">
        <v>93</v>
      </c>
      <c r="D99" s="5" t="n">
        <v>29</v>
      </c>
      <c r="E99" s="5" t="n">
        <v>46</v>
      </c>
    </row>
    <row r="100" spans="1:5">
      <c r="A100" s="4" t="s">
        <v>855</v>
      </c>
      <c r="C100" s="6" t="n">
        <v>29</v>
      </c>
      <c r="D100" s="5" t="n">
        <v>41</v>
      </c>
      <c r="E100" s="5" t="n">
        <v>30</v>
      </c>
    </row>
    <row r="101" spans="1:5">
      <c r="A101" s="4" t="s">
        <v>903</v>
      </c>
    </row>
    <row r="102" spans="1:5">
      <c r="A102" s="3" t="s">
        <v>138</v>
      </c>
    </row>
    <row r="103" spans="1:5">
      <c r="A103" s="4" t="s">
        <v>892</v>
      </c>
      <c r="C103" s="4" t="s">
        <v>904</v>
      </c>
    </row>
    <row r="104" spans="1:5">
      <c r="A104" s="4" t="s">
        <v>476</v>
      </c>
      <c r="C104" s="4" t="s">
        <v>905</v>
      </c>
    </row>
    <row r="105" spans="1:5">
      <c r="A105" s="4" t="s">
        <v>138</v>
      </c>
      <c r="C105" s="6" t="n">
        <v>517</v>
      </c>
      <c r="D105" s="5" t="n">
        <v>488</v>
      </c>
    </row>
    <row r="106" spans="1:5">
      <c r="A106" s="4" t="s">
        <v>850</v>
      </c>
      <c r="C106" s="5" t="n">
        <v>69</v>
      </c>
      <c r="D106" s="5" t="n">
        <v>57</v>
      </c>
      <c r="E106" s="5" t="n">
        <v>43</v>
      </c>
    </row>
    <row r="107" spans="1:5">
      <c r="A107" s="4" t="s">
        <v>855</v>
      </c>
      <c r="C107" s="6" t="n">
        <v>29</v>
      </c>
      <c r="D107" s="5" t="n">
        <v>10</v>
      </c>
      <c r="E107" s="5" t="n">
        <v>22</v>
      </c>
    </row>
    <row r="108" spans="1:5">
      <c r="A108" s="4" t="s">
        <v>906</v>
      </c>
    </row>
    <row r="109" spans="1:5">
      <c r="A109" s="3" t="s">
        <v>138</v>
      </c>
    </row>
    <row r="110" spans="1:5">
      <c r="A110" s="4" t="s">
        <v>892</v>
      </c>
      <c r="C110" s="4" t="s">
        <v>646</v>
      </c>
    </row>
    <row r="111" spans="1:5">
      <c r="A111" s="4" t="s">
        <v>476</v>
      </c>
      <c r="C111" s="4" t="s">
        <v>646</v>
      </c>
    </row>
    <row r="112" spans="1:5">
      <c r="A112" s="4" t="s">
        <v>850</v>
      </c>
      <c r="E112" s="5" t="n">
        <v>-167</v>
      </c>
    </row>
    <row r="113" spans="1:5">
      <c r="A113" s="4" t="s">
        <v>855</v>
      </c>
      <c r="E113" s="5" t="n">
        <v>146</v>
      </c>
    </row>
    <row r="114" spans="1:5">
      <c r="A114" s="4" t="s">
        <v>539</v>
      </c>
    </row>
    <row r="115" spans="1:5">
      <c r="A115" s="3" t="s">
        <v>138</v>
      </c>
    </row>
    <row r="116" spans="1:5">
      <c r="A116" s="4" t="s">
        <v>138</v>
      </c>
      <c r="C116" s="6" t="n">
        <v>317</v>
      </c>
      <c r="D116" s="5" t="n">
        <v>285</v>
      </c>
    </row>
    <row r="117" spans="1:5">
      <c r="A117" s="4" t="s">
        <v>850</v>
      </c>
      <c r="C117" s="6" t="n">
        <v>20</v>
      </c>
      <c r="D117" s="5" t="n">
        <v>-4</v>
      </c>
      <c r="E117" s="5" t="n">
        <v>-3</v>
      </c>
    </row>
    <row r="118" spans="1:5">
      <c r="A118" s="4" t="s">
        <v>855</v>
      </c>
      <c r="E118" s="5" t="n">
        <v>28</v>
      </c>
    </row>
    <row r="119" spans="1:5">
      <c r="A119" s="4" t="s">
        <v>907</v>
      </c>
    </row>
    <row r="120" spans="1:5">
      <c r="A120" s="3" t="s">
        <v>138</v>
      </c>
    </row>
    <row r="121" spans="1:5">
      <c r="A121" s="4" t="s">
        <v>825</v>
      </c>
      <c r="C121" s="4" t="s">
        <v>636</v>
      </c>
    </row>
    <row r="122" spans="1:5">
      <c r="A122" s="4" t="s">
        <v>476</v>
      </c>
      <c r="C122" s="4" t="s">
        <v>636</v>
      </c>
    </row>
    <row r="123" spans="1:5">
      <c r="A123" s="4" t="s">
        <v>138</v>
      </c>
      <c r="C123" s="6" t="n">
        <v>317</v>
      </c>
      <c r="D123" s="5" t="n">
        <v>285</v>
      </c>
    </row>
    <row r="124" spans="1:5">
      <c r="A124" s="4" t="s">
        <v>850</v>
      </c>
      <c r="C124" s="5" t="n">
        <v>20</v>
      </c>
      <c r="D124" s="5" t="n">
        <v>-4</v>
      </c>
      <c r="E124" s="5" t="n">
        <v>-3</v>
      </c>
    </row>
    <row r="125" spans="1:5">
      <c r="A125" s="4" t="s">
        <v>855</v>
      </c>
      <c r="E125" s="5" t="n">
        <v>28</v>
      </c>
    </row>
    <row r="126" spans="1:5">
      <c r="A126" s="4" t="s">
        <v>387</v>
      </c>
    </row>
    <row r="127" spans="1:5">
      <c r="A127" s="3" t="s">
        <v>138</v>
      </c>
    </row>
    <row r="128" spans="1:5">
      <c r="A128" s="4" t="s">
        <v>138</v>
      </c>
      <c r="C128" s="5" t="n">
        <v>13</v>
      </c>
      <c r="D128" s="5" t="n">
        <v>12</v>
      </c>
    </row>
    <row r="129" spans="1:5">
      <c r="A129" s="4" t="s">
        <v>850</v>
      </c>
      <c r="C129" s="6" t="n">
        <v>1</v>
      </c>
      <c r="D129" s="5" t="n">
        <v>-4</v>
      </c>
      <c r="E129" s="5" t="n">
        <v>-132</v>
      </c>
    </row>
    <row r="130" spans="1:5">
      <c r="A130" s="4" t="s">
        <v>855</v>
      </c>
      <c r="D130" s="5" t="n">
        <v>4</v>
      </c>
    </row>
    <row r="131" spans="1:5">
      <c r="A131" s="4" t="s">
        <v>908</v>
      </c>
    </row>
    <row r="132" spans="1:5">
      <c r="A132" s="3" t="s">
        <v>138</v>
      </c>
    </row>
    <row r="133" spans="1:5">
      <c r="A133" s="4" t="s">
        <v>825</v>
      </c>
      <c r="C133" s="4" t="s">
        <v>636</v>
      </c>
    </row>
    <row r="134" spans="1:5">
      <c r="A134" s="4" t="s">
        <v>476</v>
      </c>
      <c r="C134" s="4" t="s">
        <v>636</v>
      </c>
    </row>
    <row r="135" spans="1:5">
      <c r="A135" s="4" t="s">
        <v>138</v>
      </c>
      <c r="C135" s="6" t="n">
        <v>13</v>
      </c>
      <c r="D135" s="5" t="n">
        <v>12</v>
      </c>
    </row>
    <row r="136" spans="1:5">
      <c r="A136" s="4" t="s">
        <v>850</v>
      </c>
      <c r="C136" s="6" t="n">
        <v>1</v>
      </c>
      <c r="D136" s="5" t="n">
        <v>-1</v>
      </c>
      <c r="E136" s="5" t="n">
        <v>-3</v>
      </c>
    </row>
    <row r="137" spans="1:5">
      <c r="A137" s="4" t="s">
        <v>855</v>
      </c>
      <c r="D137" s="5" t="n">
        <v>4</v>
      </c>
    </row>
    <row r="138" spans="1:5">
      <c r="A138" s="4" t="s">
        <v>909</v>
      </c>
    </row>
    <row r="139" spans="1:5">
      <c r="A139" s="3" t="s">
        <v>138</v>
      </c>
    </row>
    <row r="140" spans="1:5">
      <c r="A140" s="4" t="s">
        <v>892</v>
      </c>
      <c r="C140" s="4" t="s">
        <v>646</v>
      </c>
    </row>
    <row r="141" spans="1:5">
      <c r="A141" s="4" t="s">
        <v>476</v>
      </c>
      <c r="C141" s="4" t="s">
        <v>646</v>
      </c>
    </row>
    <row r="142" spans="1:5">
      <c r="A142" s="4" t="s">
        <v>850</v>
      </c>
      <c r="D142" s="5" t="n">
        <v>-3</v>
      </c>
      <c r="E142" s="5" t="n">
        <v>-129</v>
      </c>
    </row>
    <row r="143" spans="1:5">
      <c r="A143" s="4" t="s">
        <v>130</v>
      </c>
    </row>
    <row r="144" spans="1:5">
      <c r="A144" s="3" t="s">
        <v>138</v>
      </c>
    </row>
    <row r="145" spans="1:5">
      <c r="A145" s="4" t="s">
        <v>138</v>
      </c>
      <c r="C145" s="6" t="n">
        <v>1316</v>
      </c>
      <c r="D145" s="5" t="n">
        <v>1591</v>
      </c>
    </row>
    <row r="146" spans="1:5">
      <c r="A146" s="4" t="s">
        <v>850</v>
      </c>
      <c r="C146" s="5" t="n">
        <v>-252</v>
      </c>
      <c r="D146" s="5" t="n">
        <v>138</v>
      </c>
      <c r="E146" s="5" t="n">
        <v>-336</v>
      </c>
    </row>
    <row r="147" spans="1:5">
      <c r="A147" s="4" t="s">
        <v>855</v>
      </c>
      <c r="C147" s="6" t="n">
        <v>97</v>
      </c>
      <c r="D147" s="5" t="n">
        <v>76</v>
      </c>
      <c r="E147" s="5" t="n">
        <v>35</v>
      </c>
    </row>
    <row r="148" spans="1:5">
      <c r="A148" s="4" t="s">
        <v>910</v>
      </c>
    </row>
    <row r="149" spans="1:5">
      <c r="A149" s="3" t="s">
        <v>138</v>
      </c>
    </row>
    <row r="150" spans="1:5">
      <c r="A150" s="4" t="s">
        <v>825</v>
      </c>
      <c r="C150" s="4" t="s">
        <v>504</v>
      </c>
    </row>
    <row r="151" spans="1:5">
      <c r="A151" s="4" t="s">
        <v>476</v>
      </c>
      <c r="C151" s="4" t="s">
        <v>504</v>
      </c>
    </row>
    <row r="152" spans="1:5">
      <c r="A152" s="4" t="s">
        <v>138</v>
      </c>
      <c r="C152" s="6" t="n">
        <v>101</v>
      </c>
      <c r="D152" s="5" t="n">
        <v>129</v>
      </c>
    </row>
    <row r="153" spans="1:5">
      <c r="A153" s="4" t="s">
        <v>850</v>
      </c>
      <c r="C153" s="5" t="n">
        <v>13</v>
      </c>
      <c r="D153" s="5" t="n">
        <v>48</v>
      </c>
      <c r="E153" s="5" t="n">
        <v>40</v>
      </c>
    </row>
    <row r="154" spans="1:5">
      <c r="A154" s="4" t="s">
        <v>855</v>
      </c>
      <c r="C154" s="5" t="n">
        <v>41</v>
      </c>
      <c r="D154" s="5" t="n">
        <v>32</v>
      </c>
      <c r="E154" s="5" t="n">
        <v>3</v>
      </c>
    </row>
    <row r="155" spans="1:5">
      <c r="A155" s="4" t="s">
        <v>911</v>
      </c>
    </row>
    <row r="156" spans="1:5">
      <c r="A156" s="3" t="s">
        <v>138</v>
      </c>
    </row>
    <row r="157" spans="1:5">
      <c r="A157" s="4" t="s">
        <v>850</v>
      </c>
      <c r="E157" s="5" t="n">
        <v>-80</v>
      </c>
    </row>
    <row r="158" spans="1:5">
      <c r="A158" s="4" t="s">
        <v>912</v>
      </c>
    </row>
    <row r="159" spans="1:5">
      <c r="A159" s="3" t="s">
        <v>138</v>
      </c>
    </row>
    <row r="160" spans="1:5">
      <c r="A160" s="4" t="s">
        <v>138</v>
      </c>
      <c r="C160" s="5" t="n">
        <v>22</v>
      </c>
      <c r="D160" s="5" t="n">
        <v>20</v>
      </c>
    </row>
    <row r="161" spans="1:5">
      <c r="A161" s="4" t="s">
        <v>850</v>
      </c>
      <c r="C161" s="6" t="n">
        <v>-68</v>
      </c>
      <c r="D161" s="5" t="n">
        <v>-8</v>
      </c>
      <c r="E161" s="5" t="n">
        <v>-13</v>
      </c>
    </row>
    <row r="162" spans="1:5">
      <c r="A162" s="4" t="s">
        <v>855</v>
      </c>
      <c r="D162" s="5" t="n">
        <v>1</v>
      </c>
      <c r="E162" s="5" t="n">
        <v>2</v>
      </c>
    </row>
    <row r="163" spans="1:5">
      <c r="A163" s="4" t="s">
        <v>913</v>
      </c>
    </row>
    <row r="164" spans="1:5">
      <c r="A164" s="3" t="s">
        <v>138</v>
      </c>
    </row>
    <row r="165" spans="1:5">
      <c r="A165" s="4" t="s">
        <v>892</v>
      </c>
      <c r="C165" s="4" t="s">
        <v>830</v>
      </c>
    </row>
    <row r="166" spans="1:5">
      <c r="A166" s="4" t="s">
        <v>476</v>
      </c>
      <c r="C166" s="4" t="s">
        <v>830</v>
      </c>
    </row>
    <row r="167" spans="1:5">
      <c r="A167" s="4" t="s">
        <v>138</v>
      </c>
      <c r="C167" s="6" t="n">
        <v>571</v>
      </c>
      <c r="D167" s="5" t="n">
        <v>582</v>
      </c>
    </row>
    <row r="168" spans="1:5">
      <c r="A168" s="4" t="s">
        <v>850</v>
      </c>
      <c r="C168" s="5" t="n">
        <v>27</v>
      </c>
      <c r="D168" s="5" t="n">
        <v>46</v>
      </c>
      <c r="E168" s="5" t="n">
        <v>50</v>
      </c>
    </row>
    <row r="169" spans="1:5">
      <c r="A169" s="4" t="s">
        <v>855</v>
      </c>
      <c r="C169" s="6" t="n">
        <v>29</v>
      </c>
      <c r="D169" s="5" t="n">
        <v>39</v>
      </c>
      <c r="E169" s="5" t="n">
        <v>30</v>
      </c>
    </row>
    <row r="170" spans="1:5">
      <c r="A170" s="4" t="s">
        <v>914</v>
      </c>
    </row>
    <row r="171" spans="1:5">
      <c r="A171" s="3" t="s">
        <v>138</v>
      </c>
    </row>
    <row r="172" spans="1:5">
      <c r="A172" s="4" t="s">
        <v>892</v>
      </c>
      <c r="C172" s="4" t="s">
        <v>505</v>
      </c>
    </row>
    <row r="173" spans="1:5">
      <c r="A173" s="4" t="s">
        <v>476</v>
      </c>
      <c r="C173" s="4" t="s">
        <v>505</v>
      </c>
    </row>
    <row r="174" spans="1:5">
      <c r="A174" s="4" t="s">
        <v>138</v>
      </c>
      <c r="C174" s="6" t="n">
        <v>160</v>
      </c>
      <c r="D174" s="5" t="n">
        <v>148</v>
      </c>
    </row>
    <row r="175" spans="1:5">
      <c r="A175" s="4" t="s">
        <v>850</v>
      </c>
      <c r="C175" s="6" t="n">
        <v>-2</v>
      </c>
      <c r="D175" s="5" t="n">
        <v>-6</v>
      </c>
      <c r="E175" s="5" t="n">
        <v>1</v>
      </c>
    </row>
    <row r="176" spans="1:5">
      <c r="A176" s="4" t="s">
        <v>915</v>
      </c>
    </row>
    <row r="177" spans="1:5">
      <c r="A177" s="3" t="s">
        <v>138</v>
      </c>
    </row>
    <row r="178" spans="1:5">
      <c r="A178" s="4" t="s">
        <v>892</v>
      </c>
      <c r="C178" s="4" t="s">
        <v>646</v>
      </c>
    </row>
    <row r="179" spans="1:5">
      <c r="A179" s="4" t="s">
        <v>476</v>
      </c>
      <c r="C179" s="4" t="s">
        <v>646</v>
      </c>
    </row>
    <row r="180" spans="1:5">
      <c r="A180" s="4" t="s">
        <v>138</v>
      </c>
      <c r="C180" s="6" t="n">
        <v>200</v>
      </c>
      <c r="D180" s="5" t="n">
        <v>185</v>
      </c>
    </row>
    <row r="181" spans="1:5">
      <c r="A181" s="4" t="s">
        <v>850</v>
      </c>
      <c r="C181" s="5" t="n">
        <v>42</v>
      </c>
      <c r="D181" s="5" t="n">
        <v>33</v>
      </c>
      <c r="E181" s="5" t="n">
        <v>-27</v>
      </c>
    </row>
    <row r="182" spans="1:5">
      <c r="A182" s="4" t="s">
        <v>855</v>
      </c>
      <c r="C182" s="6" t="n">
        <v>27</v>
      </c>
      <c r="D182" s="5" t="n">
        <v>4</v>
      </c>
    </row>
    <row r="183" spans="1:5">
      <c r="A183" s="4" t="s">
        <v>916</v>
      </c>
    </row>
    <row r="184" spans="1:5">
      <c r="A184" s="3" t="s">
        <v>138</v>
      </c>
    </row>
    <row r="185" spans="1:5">
      <c r="A185" s="4" t="s">
        <v>892</v>
      </c>
      <c r="C185" s="4" t="s">
        <v>646</v>
      </c>
    </row>
    <row r="186" spans="1:5">
      <c r="A186" s="4" t="s">
        <v>476</v>
      </c>
      <c r="C186" s="4" t="s">
        <v>646</v>
      </c>
    </row>
    <row r="187" spans="1:5">
      <c r="A187" s="4" t="s">
        <v>138</v>
      </c>
      <c r="C187" s="6" t="n">
        <v>262</v>
      </c>
      <c r="D187" s="5" t="n">
        <v>527</v>
      </c>
    </row>
    <row r="188" spans="1:5">
      <c r="A188" s="4" t="s">
        <v>850</v>
      </c>
      <c r="C188" s="6" t="n">
        <v>-264</v>
      </c>
      <c r="D188" s="6" t="n">
        <v>25</v>
      </c>
      <c r="E188" s="6" t="n">
        <v>-307</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917</v>
      </c>
      <c r="B1" s="2" t="s">
        <v>1</v>
      </c>
    </row>
    <row r="2" spans="1:5">
      <c r="B2" s="2" t="s">
        <v>918</v>
      </c>
      <c r="C2" s="2" t="s">
        <v>628</v>
      </c>
      <c r="D2" s="2" t="s">
        <v>629</v>
      </c>
      <c r="E2" s="2" t="s">
        <v>919</v>
      </c>
    </row>
    <row r="3" spans="1:5">
      <c r="A3" s="3" t="s">
        <v>138</v>
      </c>
    </row>
    <row r="4" spans="1:5">
      <c r="A4" s="4" t="s">
        <v>125</v>
      </c>
      <c r="B4" s="6" t="n">
        <v>18954</v>
      </c>
      <c r="C4" s="6" t="n">
        <v>22567</v>
      </c>
    </row>
    <row r="5" spans="1:5">
      <c r="A5" s="4" t="s">
        <v>134</v>
      </c>
      <c r="B5" s="5" t="n">
        <v>80230</v>
      </c>
      <c r="C5" s="5" t="n">
        <v>76447</v>
      </c>
    </row>
    <row r="6" spans="1:5">
      <c r="A6" s="4" t="s">
        <v>142</v>
      </c>
      <c r="B6" s="5" t="n">
        <v>99184</v>
      </c>
      <c r="C6" s="5" t="n">
        <v>99014</v>
      </c>
    </row>
    <row r="7" spans="1:5">
      <c r="A7" s="4" t="s">
        <v>143</v>
      </c>
      <c r="B7" s="5" t="n">
        <v>13114</v>
      </c>
      <c r="C7" s="5" t="n">
        <v>11232</v>
      </c>
    </row>
    <row r="8" spans="1:5">
      <c r="A8" s="4" t="s">
        <v>152</v>
      </c>
      <c r="B8" s="5" t="n">
        <v>41298</v>
      </c>
      <c r="C8" s="5" t="n">
        <v>46758</v>
      </c>
    </row>
    <row r="9" spans="1:5">
      <c r="A9" s="4" t="s">
        <v>154</v>
      </c>
      <c r="B9" s="5" t="n">
        <v>54412</v>
      </c>
      <c r="C9" s="5" t="n">
        <v>57990</v>
      </c>
    </row>
    <row r="10" spans="1:5">
      <c r="A10" s="4" t="s">
        <v>155</v>
      </c>
      <c r="B10" s="5" t="n">
        <v>44772</v>
      </c>
      <c r="C10" s="5" t="n">
        <v>41024</v>
      </c>
      <c r="D10" s="6" t="n">
        <v>35704</v>
      </c>
      <c r="E10" s="6" t="n">
        <v>56321</v>
      </c>
    </row>
    <row r="11" spans="1:5">
      <c r="A11" s="4" t="s">
        <v>57</v>
      </c>
      <c r="B11" s="6" t="n">
        <v>6334</v>
      </c>
      <c r="C11" s="5" t="n">
        <v>5203</v>
      </c>
      <c r="D11" s="6" t="n">
        <v>-12430</v>
      </c>
    </row>
    <row r="12" spans="1:5">
      <c r="A12" s="4" t="s">
        <v>920</v>
      </c>
      <c r="B12" s="5" t="n">
        <v>5</v>
      </c>
    </row>
    <row r="13" spans="1:5">
      <c r="A13" s="4" t="s">
        <v>824</v>
      </c>
    </row>
    <row r="14" spans="1:5">
      <c r="A14" s="3" t="s">
        <v>138</v>
      </c>
    </row>
    <row r="15" spans="1:5">
      <c r="A15" s="4" t="s">
        <v>125</v>
      </c>
      <c r="B15" s="6" t="n">
        <v>1072</v>
      </c>
      <c r="C15" s="5" t="n">
        <v>903</v>
      </c>
    </row>
    <row r="16" spans="1:5">
      <c r="A16" s="4" t="s">
        <v>134</v>
      </c>
      <c r="B16" s="5" t="n">
        <v>422</v>
      </c>
      <c r="C16" s="5" t="n">
        <v>456</v>
      </c>
    </row>
    <row r="17" spans="1:5">
      <c r="A17" s="4" t="s">
        <v>142</v>
      </c>
      <c r="B17" s="5" t="n">
        <v>1494</v>
      </c>
      <c r="C17" s="5" t="n">
        <v>1359</v>
      </c>
    </row>
    <row r="18" spans="1:5">
      <c r="A18" s="4" t="s">
        <v>143</v>
      </c>
      <c r="B18" s="5" t="n">
        <v>226</v>
      </c>
      <c r="C18" s="5" t="n">
        <v>200</v>
      </c>
    </row>
    <row r="19" spans="1:5">
      <c r="A19" s="4" t="s">
        <v>152</v>
      </c>
      <c r="C19" s="5" t="n">
        <v>19</v>
      </c>
    </row>
    <row r="20" spans="1:5">
      <c r="A20" s="4" t="s">
        <v>154</v>
      </c>
      <c r="B20" s="5" t="n">
        <v>226</v>
      </c>
      <c r="C20" s="5" t="n">
        <v>219</v>
      </c>
    </row>
    <row r="21" spans="1:5">
      <c r="A21" s="4" t="s">
        <v>155</v>
      </c>
      <c r="B21" s="5" t="n">
        <v>1268</v>
      </c>
      <c r="C21" s="5" t="n">
        <v>1140</v>
      </c>
    </row>
    <row r="22" spans="1:5">
      <c r="A22" s="4" t="s">
        <v>57</v>
      </c>
      <c r="B22" s="5" t="n">
        <v>79</v>
      </c>
      <c r="C22" s="5" t="n">
        <v>-17</v>
      </c>
    </row>
    <row r="23" spans="1:5">
      <c r="A23" s="4" t="s">
        <v>826</v>
      </c>
    </row>
    <row r="24" spans="1:5">
      <c r="A24" s="3" t="s">
        <v>138</v>
      </c>
    </row>
    <row r="25" spans="1:5">
      <c r="A25" s="4" t="s">
        <v>125</v>
      </c>
      <c r="B25" s="5" t="n">
        <v>738</v>
      </c>
      <c r="C25" s="5" t="n">
        <v>389</v>
      </c>
    </row>
    <row r="26" spans="1:5">
      <c r="A26" s="4" t="s">
        <v>134</v>
      </c>
      <c r="B26" s="5" t="n">
        <v>4170</v>
      </c>
      <c r="C26" s="5" t="n">
        <v>4169</v>
      </c>
    </row>
    <row r="27" spans="1:5">
      <c r="A27" s="4" t="s">
        <v>142</v>
      </c>
      <c r="B27" s="5" t="n">
        <v>4908</v>
      </c>
      <c r="C27" s="5" t="n">
        <v>4558</v>
      </c>
    </row>
    <row r="28" spans="1:5">
      <c r="A28" s="4" t="s">
        <v>143</v>
      </c>
      <c r="B28" s="5" t="n">
        <v>537</v>
      </c>
      <c r="C28" s="5" t="n">
        <v>677</v>
      </c>
    </row>
    <row r="29" spans="1:5">
      <c r="A29" s="4" t="s">
        <v>152</v>
      </c>
      <c r="B29" s="5" t="n">
        <v>1799</v>
      </c>
      <c r="C29" s="5" t="n">
        <v>1304</v>
      </c>
    </row>
    <row r="30" spans="1:5">
      <c r="A30" s="4" t="s">
        <v>154</v>
      </c>
      <c r="B30" s="5" t="n">
        <v>2336</v>
      </c>
      <c r="C30" s="5" t="n">
        <v>1981</v>
      </c>
    </row>
    <row r="31" spans="1:5">
      <c r="A31" s="4" t="s">
        <v>155</v>
      </c>
      <c r="B31" s="5" t="n">
        <v>2574</v>
      </c>
      <c r="C31" s="5" t="n">
        <v>2577</v>
      </c>
    </row>
    <row r="32" spans="1:5">
      <c r="A32" s="4" t="s">
        <v>57</v>
      </c>
      <c r="B32" s="5" t="n">
        <v>77</v>
      </c>
      <c r="C32" s="5" t="n">
        <v>95</v>
      </c>
    </row>
    <row r="33" spans="1:5">
      <c r="A33" s="4" t="s">
        <v>829</v>
      </c>
    </row>
    <row r="34" spans="1:5">
      <c r="A34" s="3" t="s">
        <v>138</v>
      </c>
    </row>
    <row r="35" spans="1:5">
      <c r="A35" s="4" t="s">
        <v>125</v>
      </c>
      <c r="B35" s="5" t="n">
        <v>137</v>
      </c>
      <c r="C35" s="5" t="n">
        <v>115</v>
      </c>
    </row>
    <row r="36" spans="1:5">
      <c r="A36" s="4" t="s">
        <v>134</v>
      </c>
      <c r="B36" s="5" t="n">
        <v>1200</v>
      </c>
      <c r="C36" s="5" t="n">
        <v>1208</v>
      </c>
    </row>
    <row r="37" spans="1:5">
      <c r="A37" s="4" t="s">
        <v>142</v>
      </c>
      <c r="B37" s="5" t="n">
        <v>1337</v>
      </c>
      <c r="C37" s="5" t="n">
        <v>1323</v>
      </c>
    </row>
    <row r="38" spans="1:5">
      <c r="A38" s="4" t="s">
        <v>143</v>
      </c>
      <c r="B38" s="5" t="n">
        <v>86</v>
      </c>
      <c r="C38" s="5" t="n">
        <v>165</v>
      </c>
    </row>
    <row r="39" spans="1:5">
      <c r="A39" s="4" t="s">
        <v>152</v>
      </c>
      <c r="B39" s="5" t="n">
        <v>213</v>
      </c>
      <c r="C39" s="5" t="n">
        <v>100</v>
      </c>
    </row>
    <row r="40" spans="1:5">
      <c r="A40" s="4" t="s">
        <v>154</v>
      </c>
      <c r="B40" s="5" t="n">
        <v>299</v>
      </c>
      <c r="C40" s="5" t="n">
        <v>265</v>
      </c>
    </row>
    <row r="41" spans="1:5">
      <c r="A41" s="4" t="s">
        <v>155</v>
      </c>
      <c r="B41" s="5" t="n">
        <v>1038</v>
      </c>
      <c r="C41" s="5" t="n">
        <v>1058</v>
      </c>
    </row>
    <row r="42" spans="1:5">
      <c r="A42" s="4" t="s">
        <v>57</v>
      </c>
      <c r="B42" s="5" t="n">
        <v>49</v>
      </c>
      <c r="C42" s="5" t="n">
        <v>84</v>
      </c>
    </row>
    <row r="43" spans="1:5">
      <c r="A43" s="4" t="s">
        <v>921</v>
      </c>
    </row>
    <row r="44" spans="1:5">
      <c r="A44" s="3" t="s">
        <v>138</v>
      </c>
    </row>
    <row r="45" spans="1:5">
      <c r="A45" s="4" t="s">
        <v>125</v>
      </c>
      <c r="B45" s="5" t="n">
        <v>759</v>
      </c>
      <c r="C45" s="5" t="n">
        <v>743</v>
      </c>
    </row>
    <row r="46" spans="1:5">
      <c r="A46" s="4" t="s">
        <v>134</v>
      </c>
      <c r="B46" s="5" t="n">
        <v>3712</v>
      </c>
      <c r="C46" s="5" t="n">
        <v>3809</v>
      </c>
    </row>
    <row r="47" spans="1:5">
      <c r="A47" s="4" t="s">
        <v>142</v>
      </c>
      <c r="B47" s="5" t="n">
        <v>4471</v>
      </c>
      <c r="C47" s="5" t="n">
        <v>4552</v>
      </c>
    </row>
    <row r="48" spans="1:5">
      <c r="A48" s="4" t="s">
        <v>143</v>
      </c>
      <c r="B48" s="5" t="n">
        <v>1060</v>
      </c>
      <c r="C48" s="5" t="n">
        <v>664</v>
      </c>
    </row>
    <row r="49" spans="1:5">
      <c r="A49" s="4" t="s">
        <v>152</v>
      </c>
      <c r="B49" s="5" t="n">
        <v>2887</v>
      </c>
      <c r="C49" s="5" t="n">
        <v>2835</v>
      </c>
    </row>
    <row r="50" spans="1:5">
      <c r="A50" s="4" t="s">
        <v>154</v>
      </c>
      <c r="B50" s="5" t="n">
        <v>3947</v>
      </c>
      <c r="C50" s="5" t="n">
        <v>3499</v>
      </c>
    </row>
    <row r="51" spans="1:5">
      <c r="A51" s="4" t="s">
        <v>155</v>
      </c>
      <c r="B51" s="5" t="n">
        <v>524</v>
      </c>
      <c r="C51" s="5" t="n">
        <v>1053</v>
      </c>
    </row>
    <row r="52" spans="1:5">
      <c r="A52" s="4" t="s">
        <v>57</v>
      </c>
      <c r="B52" s="5" t="n">
        <v>-528</v>
      </c>
      <c r="C52" s="5" t="n">
        <v>49</v>
      </c>
    </row>
    <row r="53" spans="1:5">
      <c r="A53" s="4" t="s">
        <v>922</v>
      </c>
    </row>
    <row r="54" spans="1:5">
      <c r="A54" s="3" t="s">
        <v>138</v>
      </c>
    </row>
    <row r="55" spans="1:5">
      <c r="A55" s="4" t="s">
        <v>125</v>
      </c>
      <c r="B55" s="5" t="n">
        <v>760</v>
      </c>
      <c r="C55" s="5" t="n">
        <v>392</v>
      </c>
    </row>
    <row r="56" spans="1:5">
      <c r="A56" s="4" t="s">
        <v>134</v>
      </c>
      <c r="B56" s="5" t="n">
        <v>310</v>
      </c>
      <c r="C56" s="5" t="n">
        <v>318</v>
      </c>
    </row>
    <row r="57" spans="1:5">
      <c r="A57" s="4" t="s">
        <v>142</v>
      </c>
      <c r="B57" s="5" t="n">
        <v>1070</v>
      </c>
      <c r="C57" s="5" t="n">
        <v>710</v>
      </c>
    </row>
    <row r="58" spans="1:5">
      <c r="A58" s="4" t="s">
        <v>143</v>
      </c>
      <c r="B58" s="5" t="n">
        <v>301</v>
      </c>
      <c r="C58" s="5" t="n">
        <v>109</v>
      </c>
    </row>
    <row r="59" spans="1:5">
      <c r="A59" s="4" t="s">
        <v>152</v>
      </c>
      <c r="B59" s="5" t="n">
        <v>5</v>
      </c>
      <c r="C59" s="5" t="n">
        <v>3</v>
      </c>
    </row>
    <row r="60" spans="1:5">
      <c r="A60" s="4" t="s">
        <v>154</v>
      </c>
      <c r="B60" s="5" t="n">
        <v>306</v>
      </c>
      <c r="C60" s="5" t="n">
        <v>112</v>
      </c>
    </row>
    <row r="61" spans="1:5">
      <c r="A61" s="4" t="s">
        <v>155</v>
      </c>
      <c r="B61" s="5" t="n">
        <v>764</v>
      </c>
      <c r="C61" s="5" t="n">
        <v>598</v>
      </c>
    </row>
    <row r="62" spans="1:5">
      <c r="A62" s="4" t="s">
        <v>57</v>
      </c>
      <c r="B62" s="5" t="n">
        <v>442</v>
      </c>
      <c r="C62" s="5" t="n">
        <v>152</v>
      </c>
    </row>
    <row r="63" spans="1:5">
      <c r="A63" s="4" t="s">
        <v>841</v>
      </c>
    </row>
    <row r="64" spans="1:5">
      <c r="A64" s="3" t="s">
        <v>138</v>
      </c>
    </row>
    <row r="65" spans="1:5">
      <c r="A65" s="4" t="s">
        <v>125</v>
      </c>
      <c r="B65" s="5" t="n">
        <v>309</v>
      </c>
      <c r="C65" s="5" t="n">
        <v>233</v>
      </c>
    </row>
    <row r="66" spans="1:5">
      <c r="A66" s="4" t="s">
        <v>134</v>
      </c>
      <c r="B66" s="5" t="n">
        <v>2063</v>
      </c>
      <c r="C66" s="5" t="n">
        <v>2091</v>
      </c>
    </row>
    <row r="67" spans="1:5">
      <c r="A67" s="4" t="s">
        <v>142</v>
      </c>
      <c r="B67" s="5" t="n">
        <v>2372</v>
      </c>
      <c r="C67" s="5" t="n">
        <v>2324</v>
      </c>
    </row>
    <row r="68" spans="1:5">
      <c r="A68" s="4" t="s">
        <v>143</v>
      </c>
      <c r="B68" s="5" t="n">
        <v>454</v>
      </c>
      <c r="C68" s="5" t="n">
        <v>433</v>
      </c>
    </row>
    <row r="69" spans="1:5">
      <c r="A69" s="4" t="s">
        <v>152</v>
      </c>
      <c r="B69" s="5" t="n">
        <v>844</v>
      </c>
      <c r="C69" s="5" t="n">
        <v>877</v>
      </c>
    </row>
    <row r="70" spans="1:5">
      <c r="A70" s="4" t="s">
        <v>154</v>
      </c>
      <c r="B70" s="5" t="n">
        <v>1298</v>
      </c>
      <c r="C70" s="5" t="n">
        <v>1310</v>
      </c>
    </row>
    <row r="71" spans="1:5">
      <c r="A71" s="4" t="s">
        <v>155</v>
      </c>
      <c r="B71" s="5" t="n">
        <v>1074</v>
      </c>
      <c r="C71" s="5" t="n">
        <v>1014</v>
      </c>
    </row>
    <row r="72" spans="1:5">
      <c r="A72" s="4" t="s">
        <v>57</v>
      </c>
      <c r="B72" s="6" t="n">
        <v>143</v>
      </c>
      <c r="C72" s="6" t="n">
        <v>1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3</v>
      </c>
      <c r="B1" s="2" t="s">
        <v>1</v>
      </c>
    </row>
    <row r="2" spans="1:5">
      <c r="B2" s="2" t="s">
        <v>28</v>
      </c>
      <c r="C2" s="2" t="s">
        <v>29</v>
      </c>
      <c r="D2" s="2" t="s">
        <v>30</v>
      </c>
      <c r="E2" s="2" t="s">
        <v>924</v>
      </c>
    </row>
    <row r="3" spans="1:5">
      <c r="A3" s="3" t="s">
        <v>925</v>
      </c>
    </row>
    <row r="4" spans="1:5">
      <c r="A4" s="4" t="s">
        <v>125</v>
      </c>
      <c r="B4" s="6" t="n">
        <v>18954</v>
      </c>
      <c r="C4" s="6" t="n">
        <v>22567</v>
      </c>
    </row>
    <row r="5" spans="1:5">
      <c r="A5" s="4" t="s">
        <v>134</v>
      </c>
      <c r="B5" s="5" t="n">
        <v>80230</v>
      </c>
      <c r="C5" s="5" t="n">
        <v>76447</v>
      </c>
    </row>
    <row r="6" spans="1:5">
      <c r="A6" s="4" t="s">
        <v>142</v>
      </c>
      <c r="B6" s="5" t="n">
        <v>99184</v>
      </c>
      <c r="C6" s="5" t="n">
        <v>99014</v>
      </c>
    </row>
    <row r="7" spans="1:5">
      <c r="A7" s="4" t="s">
        <v>143</v>
      </c>
      <c r="B7" s="5" t="n">
        <v>13114</v>
      </c>
      <c r="C7" s="5" t="n">
        <v>11232</v>
      </c>
    </row>
    <row r="8" spans="1:5">
      <c r="A8" s="4" t="s">
        <v>152</v>
      </c>
      <c r="B8" s="5" t="n">
        <v>41298</v>
      </c>
      <c r="C8" s="5" t="n">
        <v>46758</v>
      </c>
    </row>
    <row r="9" spans="1:5">
      <c r="A9" s="4" t="s">
        <v>154</v>
      </c>
      <c r="B9" s="5" t="n">
        <v>54412</v>
      </c>
      <c r="C9" s="5" t="n">
        <v>57990</v>
      </c>
    </row>
    <row r="10" spans="1:5">
      <c r="A10" s="4" t="s">
        <v>155</v>
      </c>
      <c r="B10" s="5" t="n">
        <v>44772</v>
      </c>
      <c r="C10" s="5" t="n">
        <v>41024</v>
      </c>
      <c r="D10" s="6" t="n">
        <v>35704</v>
      </c>
      <c r="E10" s="6" t="n">
        <v>56321</v>
      </c>
    </row>
    <row r="11" spans="1:5">
      <c r="A11" s="4" t="s">
        <v>157</v>
      </c>
      <c r="B11" s="5" t="n">
        <v>1314</v>
      </c>
      <c r="C11" s="5" t="n">
        <v>1982</v>
      </c>
    </row>
    <row r="12" spans="1:5">
      <c r="A12" s="4" t="s">
        <v>57</v>
      </c>
      <c r="B12" s="5" t="n">
        <v>5521</v>
      </c>
      <c r="C12" s="5" t="n">
        <v>3976</v>
      </c>
      <c r="D12" s="5" t="n">
        <v>-12620</v>
      </c>
    </row>
    <row r="13" spans="1:5">
      <c r="A13" s="4" t="s">
        <v>926</v>
      </c>
      <c r="B13" s="5" t="n">
        <v>14</v>
      </c>
      <c r="C13" s="5" t="n">
        <v>-6</v>
      </c>
      <c r="D13" s="5" t="n">
        <v>-491</v>
      </c>
    </row>
    <row r="14" spans="1:5">
      <c r="A14" s="4" t="s">
        <v>480</v>
      </c>
    </row>
    <row r="15" spans="1:5">
      <c r="A15" s="3" t="s">
        <v>925</v>
      </c>
    </row>
    <row r="16" spans="1:5">
      <c r="A16" s="4" t="s">
        <v>125</v>
      </c>
      <c r="B16" s="5" t="n">
        <v>408</v>
      </c>
      <c r="C16" s="5" t="n">
        <v>32</v>
      </c>
    </row>
    <row r="17" spans="1:5">
      <c r="A17" s="4" t="s">
        <v>134</v>
      </c>
      <c r="B17" s="5" t="n">
        <v>3041</v>
      </c>
      <c r="C17" s="5" t="n">
        <v>3182</v>
      </c>
    </row>
    <row r="18" spans="1:5">
      <c r="A18" s="4" t="s">
        <v>927</v>
      </c>
      <c r="B18" s="5" t="n">
        <v>591</v>
      </c>
      <c r="C18" s="5" t="n">
        <v>551</v>
      </c>
    </row>
    <row r="19" spans="1:5">
      <c r="A19" s="4" t="s">
        <v>142</v>
      </c>
      <c r="B19" s="5" t="n">
        <v>4040</v>
      </c>
      <c r="C19" s="5" t="n">
        <v>3765</v>
      </c>
    </row>
    <row r="20" spans="1:5">
      <c r="A20" s="4" t="s">
        <v>143</v>
      </c>
      <c r="B20" s="5" t="n">
        <v>170</v>
      </c>
      <c r="C20" s="5" t="n">
        <v>106</v>
      </c>
    </row>
    <row r="21" spans="1:5">
      <c r="A21" s="4" t="s">
        <v>927</v>
      </c>
      <c r="B21" s="5" t="n">
        <v>226</v>
      </c>
      <c r="C21" s="5" t="n">
        <v>37</v>
      </c>
    </row>
    <row r="22" spans="1:5">
      <c r="A22" s="4" t="s">
        <v>152</v>
      </c>
      <c r="B22" s="5" t="n">
        <v>288</v>
      </c>
      <c r="C22" s="5" t="n">
        <v>198</v>
      </c>
    </row>
    <row r="23" spans="1:5">
      <c r="A23" s="4" t="s">
        <v>154</v>
      </c>
      <c r="B23" s="5" t="n">
        <v>684</v>
      </c>
      <c r="C23" s="5" t="n">
        <v>341</v>
      </c>
    </row>
    <row r="24" spans="1:5">
      <c r="A24" s="4" t="s">
        <v>155</v>
      </c>
      <c r="B24" s="5" t="n">
        <v>3356</v>
      </c>
      <c r="C24" s="5" t="n">
        <v>3424</v>
      </c>
    </row>
    <row r="25" spans="1:5">
      <c r="A25" s="4" t="s">
        <v>157</v>
      </c>
      <c r="B25" s="5" t="n">
        <v>1342</v>
      </c>
      <c r="C25" s="5" t="n">
        <v>1406</v>
      </c>
    </row>
    <row r="26" spans="1:5">
      <c r="A26" s="4" t="s">
        <v>57</v>
      </c>
      <c r="B26" s="5" t="n">
        <v>434</v>
      </c>
      <c r="C26" s="5" t="n">
        <v>400</v>
      </c>
      <c r="D26" s="5" t="n">
        <v>250</v>
      </c>
    </row>
    <row r="27" spans="1:5">
      <c r="A27" s="4" t="s">
        <v>926</v>
      </c>
      <c r="B27" s="5" t="n">
        <v>174</v>
      </c>
      <c r="C27" s="5" t="n">
        <v>165</v>
      </c>
      <c r="D27" s="5" t="n">
        <v>66</v>
      </c>
    </row>
    <row r="28" spans="1:5">
      <c r="A28" s="4" t="s">
        <v>928</v>
      </c>
      <c r="B28" s="5" t="n">
        <v>113</v>
      </c>
      <c r="C28" s="5" t="n">
        <v>262</v>
      </c>
    </row>
    <row r="29" spans="1:5">
      <c r="A29" s="4" t="s">
        <v>485</v>
      </c>
    </row>
    <row r="30" spans="1:5">
      <c r="A30" s="3" t="s">
        <v>925</v>
      </c>
    </row>
    <row r="31" spans="1:5">
      <c r="A31" s="4" t="s">
        <v>125</v>
      </c>
      <c r="B31" s="5" t="n">
        <v>394</v>
      </c>
      <c r="C31" s="5" t="n">
        <v>444</v>
      </c>
    </row>
    <row r="32" spans="1:5">
      <c r="A32" s="4" t="s">
        <v>134</v>
      </c>
      <c r="B32" s="5" t="n">
        <v>1586</v>
      </c>
      <c r="C32" s="5" t="n">
        <v>1668</v>
      </c>
    </row>
    <row r="33" spans="1:5">
      <c r="A33" s="4" t="s">
        <v>927</v>
      </c>
      <c r="B33" s="5" t="n">
        <v>147</v>
      </c>
      <c r="C33" s="5" t="n">
        <v>132</v>
      </c>
    </row>
    <row r="34" spans="1:5">
      <c r="A34" s="4" t="s">
        <v>142</v>
      </c>
      <c r="B34" s="5" t="n">
        <v>2127</v>
      </c>
      <c r="C34" s="5" t="n">
        <v>2244</v>
      </c>
    </row>
    <row r="35" spans="1:5">
      <c r="A35" s="4" t="s">
        <v>143</v>
      </c>
      <c r="B35" s="5" t="n">
        <v>128</v>
      </c>
      <c r="C35" s="5" t="n">
        <v>139</v>
      </c>
    </row>
    <row r="36" spans="1:5">
      <c r="A36" s="4" t="s">
        <v>927</v>
      </c>
      <c r="B36" s="5" t="n">
        <v>3</v>
      </c>
      <c r="C36" s="5" t="n">
        <v>6</v>
      </c>
    </row>
    <row r="37" spans="1:5">
      <c r="A37" s="4" t="s">
        <v>152</v>
      </c>
      <c r="B37" s="5" t="n">
        <v>237</v>
      </c>
      <c r="C37" s="5" t="n">
        <v>261</v>
      </c>
    </row>
    <row r="38" spans="1:5">
      <c r="A38" s="4" t="s">
        <v>154</v>
      </c>
      <c r="B38" s="5" t="n">
        <v>368</v>
      </c>
      <c r="C38" s="5" t="n">
        <v>406</v>
      </c>
    </row>
    <row r="39" spans="1:5">
      <c r="A39" s="4" t="s">
        <v>155</v>
      </c>
      <c r="B39" s="5" t="n">
        <v>1759</v>
      </c>
      <c r="C39" s="5" t="n">
        <v>1838</v>
      </c>
    </row>
    <row r="40" spans="1:5">
      <c r="A40" s="4" t="s">
        <v>157</v>
      </c>
      <c r="B40" s="5" t="n">
        <v>735</v>
      </c>
      <c r="C40" s="5" t="n">
        <v>741</v>
      </c>
    </row>
    <row r="41" spans="1:5">
      <c r="A41" s="4" t="s">
        <v>57</v>
      </c>
      <c r="B41" s="5" t="n">
        <v>-15</v>
      </c>
      <c r="C41" s="5" t="n">
        <v>2</v>
      </c>
      <c r="D41" s="5" t="n">
        <v>36</v>
      </c>
    </row>
    <row r="42" spans="1:5">
      <c r="A42" s="4" t="s">
        <v>926</v>
      </c>
      <c r="B42" s="5" t="n">
        <v>-6</v>
      </c>
      <c r="C42" s="5" t="n">
        <v>1</v>
      </c>
      <c r="D42" s="5" t="n">
        <v>15</v>
      </c>
    </row>
    <row r="43" spans="1:5">
      <c r="A43" s="4" t="s">
        <v>496</v>
      </c>
    </row>
    <row r="44" spans="1:5">
      <c r="A44" s="3" t="s">
        <v>925</v>
      </c>
    </row>
    <row r="45" spans="1:5">
      <c r="A45" s="4" t="s">
        <v>125</v>
      </c>
      <c r="B45" s="5" t="n">
        <v>251</v>
      </c>
      <c r="C45" s="5" t="n">
        <v>383</v>
      </c>
    </row>
    <row r="46" spans="1:5">
      <c r="A46" s="4" t="s">
        <v>134</v>
      </c>
      <c r="B46" s="5" t="n">
        <v>2046</v>
      </c>
      <c r="C46" s="5" t="n">
        <v>2101</v>
      </c>
    </row>
    <row r="47" spans="1:5">
      <c r="A47" s="4" t="s">
        <v>927</v>
      </c>
      <c r="B47" s="5" t="n">
        <v>115</v>
      </c>
      <c r="C47" s="5" t="n">
        <v>79</v>
      </c>
    </row>
    <row r="48" spans="1:5">
      <c r="A48" s="4" t="s">
        <v>142</v>
      </c>
      <c r="B48" s="5" t="n">
        <v>2412</v>
      </c>
      <c r="C48" s="5" t="n">
        <v>2563</v>
      </c>
    </row>
    <row r="49" spans="1:5">
      <c r="A49" s="4" t="s">
        <v>143</v>
      </c>
      <c r="B49" s="5" t="n">
        <v>142</v>
      </c>
      <c r="C49" s="5" t="n">
        <v>124</v>
      </c>
    </row>
    <row r="50" spans="1:5">
      <c r="A50" s="4" t="s">
        <v>927</v>
      </c>
      <c r="B50" s="5" t="n">
        <v>1318</v>
      </c>
      <c r="C50" s="5" t="n">
        <v>1055</v>
      </c>
    </row>
    <row r="51" spans="1:5">
      <c r="A51" s="4" t="s">
        <v>152</v>
      </c>
      <c r="B51" s="5" t="n">
        <v>202</v>
      </c>
      <c r="C51" s="5" t="n">
        <v>177</v>
      </c>
    </row>
    <row r="52" spans="1:5">
      <c r="A52" s="4" t="s">
        <v>154</v>
      </c>
      <c r="B52" s="5" t="n">
        <v>1682</v>
      </c>
      <c r="C52" s="5" t="n">
        <v>1356</v>
      </c>
    </row>
    <row r="53" spans="1:5">
      <c r="A53" s="4" t="s">
        <v>155</v>
      </c>
      <c r="B53" s="5" t="n">
        <v>730</v>
      </c>
      <c r="C53" s="5" t="n">
        <v>1207</v>
      </c>
    </row>
    <row r="54" spans="1:5">
      <c r="A54" s="4" t="s">
        <v>157</v>
      </c>
      <c r="B54" s="5" t="n">
        <v>37</v>
      </c>
      <c r="C54" s="5" t="n">
        <v>40</v>
      </c>
    </row>
    <row r="55" spans="1:5">
      <c r="A55" s="4" t="s">
        <v>57</v>
      </c>
      <c r="B55" s="5" t="n">
        <v>-572</v>
      </c>
      <c r="C55" s="5" t="n">
        <v>-807</v>
      </c>
      <c r="D55" s="5" t="n">
        <v>-1916</v>
      </c>
    </row>
    <row r="56" spans="1:5">
      <c r="A56" s="4" t="s">
        <v>926</v>
      </c>
      <c r="B56" s="5" t="n">
        <v>-28</v>
      </c>
      <c r="C56" s="5" t="n">
        <v>-40</v>
      </c>
      <c r="D56" s="5" t="n">
        <v>-373</v>
      </c>
    </row>
    <row r="57" spans="1:5">
      <c r="A57" s="4" t="s">
        <v>493</v>
      </c>
    </row>
    <row r="58" spans="1:5">
      <c r="A58" s="3" t="s">
        <v>925</v>
      </c>
    </row>
    <row r="59" spans="1:5">
      <c r="A59" s="4" t="s">
        <v>125</v>
      </c>
      <c r="B59" s="5" t="n">
        <v>381</v>
      </c>
      <c r="C59" s="5" t="n">
        <v>386</v>
      </c>
    </row>
    <row r="60" spans="1:5">
      <c r="A60" s="4" t="s">
        <v>134</v>
      </c>
      <c r="B60" s="5" t="n">
        <v>1653</v>
      </c>
      <c r="C60" s="5" t="n">
        <v>1796</v>
      </c>
    </row>
    <row r="61" spans="1:5">
      <c r="A61" s="4" t="s">
        <v>927</v>
      </c>
      <c r="B61" s="5" t="n">
        <v>253</v>
      </c>
      <c r="C61" s="5" t="n">
        <v>358</v>
      </c>
    </row>
    <row r="62" spans="1:5">
      <c r="A62" s="4" t="s">
        <v>142</v>
      </c>
      <c r="B62" s="5" t="n">
        <v>2287</v>
      </c>
      <c r="C62" s="5" t="n">
        <v>2540</v>
      </c>
    </row>
    <row r="63" spans="1:5">
      <c r="A63" s="4" t="s">
        <v>143</v>
      </c>
      <c r="B63" s="5" t="n">
        <v>128</v>
      </c>
      <c r="C63" s="5" t="n">
        <v>95</v>
      </c>
    </row>
    <row r="64" spans="1:5">
      <c r="A64" s="4" t="s">
        <v>927</v>
      </c>
      <c r="B64" s="5" t="n">
        <v>8232</v>
      </c>
      <c r="C64" s="5" t="n">
        <v>7861</v>
      </c>
    </row>
    <row r="65" spans="1:5">
      <c r="A65" s="4" t="s">
        <v>152</v>
      </c>
      <c r="B65" s="5" t="n">
        <v>32</v>
      </c>
      <c r="C65" s="5" t="n">
        <v>29</v>
      </c>
    </row>
    <row r="66" spans="1:5">
      <c r="A66" s="4" t="s">
        <v>154</v>
      </c>
      <c r="B66" s="5" t="n">
        <v>8392</v>
      </c>
      <c r="C66" s="5" t="n">
        <v>7985</v>
      </c>
    </row>
    <row r="67" spans="1:5">
      <c r="A67" s="4" t="s">
        <v>155</v>
      </c>
      <c r="B67" s="5" t="n">
        <v>-6105</v>
      </c>
      <c r="C67" s="5" t="n">
        <v>-5445</v>
      </c>
    </row>
    <row r="68" spans="1:5">
      <c r="A68" s="4" t="s">
        <v>157</v>
      </c>
      <c r="B68" s="5" t="n">
        <v>-1101</v>
      </c>
      <c r="C68" s="5" t="n">
        <v>-272</v>
      </c>
    </row>
    <row r="69" spans="1:5">
      <c r="A69" s="4" t="s">
        <v>57</v>
      </c>
      <c r="B69" s="5" t="n">
        <v>-659</v>
      </c>
      <c r="C69" s="5" t="n">
        <v>-541</v>
      </c>
      <c r="D69" s="5" t="n">
        <v>-3766</v>
      </c>
    </row>
    <row r="70" spans="1:5">
      <c r="A70" s="4" t="s">
        <v>926</v>
      </c>
      <c r="B70" s="5" t="n">
        <v>-104</v>
      </c>
      <c r="C70" s="5" t="n">
        <v>-27</v>
      </c>
      <c r="D70" s="5" t="n">
        <v>-188</v>
      </c>
    </row>
    <row r="71" spans="1:5">
      <c r="A71" s="4" t="s">
        <v>929</v>
      </c>
    </row>
    <row r="72" spans="1:5">
      <c r="A72" s="3" t="s">
        <v>925</v>
      </c>
    </row>
    <row r="73" spans="1:5">
      <c r="A73" s="4" t="s">
        <v>125</v>
      </c>
      <c r="B73" s="5" t="n">
        <v>78</v>
      </c>
      <c r="C73" s="5" t="n">
        <v>94</v>
      </c>
    </row>
    <row r="74" spans="1:5">
      <c r="A74" s="4" t="s">
        <v>134</v>
      </c>
      <c r="B74" s="5" t="n">
        <v>436</v>
      </c>
      <c r="C74" s="5" t="n">
        <v>429</v>
      </c>
    </row>
    <row r="75" spans="1:5">
      <c r="A75" s="4" t="s">
        <v>927</v>
      </c>
      <c r="B75" s="5" t="n">
        <v>6</v>
      </c>
      <c r="C75" s="5" t="n">
        <v>13</v>
      </c>
    </row>
    <row r="76" spans="1:5">
      <c r="A76" s="4" t="s">
        <v>142</v>
      </c>
      <c r="B76" s="5" t="n">
        <v>520</v>
      </c>
      <c r="C76" s="5" t="n">
        <v>536</v>
      </c>
    </row>
    <row r="77" spans="1:5">
      <c r="A77" s="4" t="s">
        <v>143</v>
      </c>
      <c r="B77" s="5" t="n">
        <v>36</v>
      </c>
      <c r="C77" s="5" t="n">
        <v>35</v>
      </c>
    </row>
    <row r="78" spans="1:5">
      <c r="A78" s="4" t="s">
        <v>927</v>
      </c>
      <c r="B78" s="5" t="n">
        <v>9</v>
      </c>
      <c r="C78" s="5" t="n">
        <v>11</v>
      </c>
    </row>
    <row r="79" spans="1:5">
      <c r="A79" s="4" t="s">
        <v>152</v>
      </c>
      <c r="B79" s="5" t="n">
        <v>97</v>
      </c>
      <c r="C79" s="5" t="n">
        <v>99</v>
      </c>
    </row>
    <row r="80" spans="1:5">
      <c r="A80" s="4" t="s">
        <v>154</v>
      </c>
      <c r="B80" s="5" t="n">
        <v>142</v>
      </c>
      <c r="C80" s="5" t="n">
        <v>145</v>
      </c>
    </row>
    <row r="81" spans="1:5">
      <c r="A81" s="4" t="s">
        <v>155</v>
      </c>
      <c r="B81" s="5" t="n">
        <v>380</v>
      </c>
      <c r="C81" s="5" t="n">
        <v>391</v>
      </c>
    </row>
    <row r="82" spans="1:5">
      <c r="A82" s="4" t="s">
        <v>157</v>
      </c>
      <c r="B82" s="5" t="n">
        <v>228</v>
      </c>
      <c r="C82" s="5" t="n">
        <v>235</v>
      </c>
    </row>
    <row r="83" spans="1:5">
      <c r="A83" s="4" t="s">
        <v>57</v>
      </c>
      <c r="B83" s="5" t="n">
        <v>-11</v>
      </c>
      <c r="C83" s="5" t="n">
        <v>3</v>
      </c>
      <c r="D83" s="5" t="n">
        <v>16</v>
      </c>
    </row>
    <row r="84" spans="1:5">
      <c r="A84" s="4" t="s">
        <v>926</v>
      </c>
      <c r="B84" s="5" t="n">
        <v>-6</v>
      </c>
      <c r="C84" s="5" t="n">
        <v>2</v>
      </c>
      <c r="D84" s="5" t="n">
        <v>10</v>
      </c>
    </row>
    <row r="85" spans="1:5">
      <c r="A85" s="4" t="s">
        <v>928</v>
      </c>
      <c r="C85" s="5" t="n">
        <v>28</v>
      </c>
      <c r="D85" s="5" t="n">
        <v>40</v>
      </c>
    </row>
    <row r="86" spans="1:5">
      <c r="A86" s="4" t="s">
        <v>130</v>
      </c>
    </row>
    <row r="87" spans="1:5">
      <c r="A87" s="3" t="s">
        <v>925</v>
      </c>
    </row>
    <row r="88" spans="1:5">
      <c r="A88" s="4" t="s">
        <v>157</v>
      </c>
      <c r="B88" s="5" t="n">
        <v>73</v>
      </c>
      <c r="C88" s="5" t="n">
        <v>-168</v>
      </c>
    </row>
    <row r="89" spans="1:5">
      <c r="A89" s="4" t="s">
        <v>926</v>
      </c>
      <c r="B89" s="5" t="n">
        <v>-16</v>
      </c>
      <c r="C89" s="6" t="n">
        <v>-107</v>
      </c>
      <c r="D89" s="6" t="n">
        <v>-21</v>
      </c>
    </row>
    <row r="90" spans="1:5">
      <c r="A90" s="4" t="s">
        <v>928</v>
      </c>
      <c r="B90" s="6" t="n">
        <v>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930</v>
      </c>
      <c r="B1" s="2" t="s">
        <v>471</v>
      </c>
      <c r="D1" s="2" t="s">
        <v>1</v>
      </c>
    </row>
    <row r="2" spans="1:4">
      <c r="B2" s="2" t="s">
        <v>472</v>
      </c>
      <c r="C2" s="2" t="s">
        <v>625</v>
      </c>
      <c r="D2" s="2" t="s">
        <v>28</v>
      </c>
    </row>
    <row r="3" spans="1:4">
      <c r="A3" s="4" t="s">
        <v>493</v>
      </c>
    </row>
    <row r="4" spans="1:4">
      <c r="A4" s="3" t="s">
        <v>925</v>
      </c>
    </row>
    <row r="5" spans="1:4">
      <c r="A5" s="4" t="s">
        <v>474</v>
      </c>
      <c r="B5" s="4" t="s">
        <v>494</v>
      </c>
      <c r="D5" s="4" t="s">
        <v>494</v>
      </c>
    </row>
    <row r="6" spans="1:4">
      <c r="A6" s="4" t="s">
        <v>640</v>
      </c>
    </row>
    <row r="7" spans="1:4">
      <c r="A7" s="3" t="s">
        <v>925</v>
      </c>
    </row>
    <row r="8" spans="1:4">
      <c r="A8" s="4" t="s">
        <v>474</v>
      </c>
      <c r="C8" s="4" t="s">
        <v>872</v>
      </c>
    </row>
    <row r="9" spans="1:4">
      <c r="A9" s="4" t="s">
        <v>931</v>
      </c>
    </row>
    <row r="10" spans="1:4">
      <c r="A10" s="3" t="s">
        <v>925</v>
      </c>
    </row>
    <row r="11" spans="1:4">
      <c r="A11" s="4" t="s">
        <v>932</v>
      </c>
      <c r="B11" s="4" t="s">
        <v>644</v>
      </c>
    </row>
    <row r="12" spans="1:4">
      <c r="A12" s="4" t="s">
        <v>645</v>
      </c>
    </row>
    <row r="13" spans="1:4">
      <c r="A13" s="3" t="s">
        <v>925</v>
      </c>
    </row>
    <row r="14" spans="1:4">
      <c r="A14" s="4" t="s">
        <v>932</v>
      </c>
      <c r="B14" s="4" t="s">
        <v>646</v>
      </c>
      <c r="C14" s="4" t="s">
        <v>64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33</v>
      </c>
      <c r="B1" s="2" t="s">
        <v>1</v>
      </c>
    </row>
    <row r="2" spans="1:3">
      <c r="B2" s="2" t="s">
        <v>28</v>
      </c>
      <c r="C2" s="2" t="s">
        <v>29</v>
      </c>
    </row>
    <row r="3" spans="1:3">
      <c r="A3" s="3" t="s">
        <v>934</v>
      </c>
    </row>
    <row r="4" spans="1:3">
      <c r="A4" s="4" t="s">
        <v>703</v>
      </c>
      <c r="B4" s="6" t="n">
        <v>6871</v>
      </c>
      <c r="C4" s="6" t="n">
        <v>5324</v>
      </c>
    </row>
    <row r="5" spans="1:3">
      <c r="A5" s="4" t="s">
        <v>109</v>
      </c>
      <c r="B5" s="5" t="n">
        <v>1006</v>
      </c>
      <c r="C5" s="5" t="n">
        <v>1114</v>
      </c>
    </row>
    <row r="6" spans="1:3">
      <c r="A6" s="4" t="s">
        <v>849</v>
      </c>
      <c r="B6" s="5" t="n">
        <v>-9</v>
      </c>
      <c r="C6" s="5" t="n">
        <v>-12</v>
      </c>
    </row>
    <row r="7" spans="1:3">
      <c r="A7" s="4" t="s">
        <v>935</v>
      </c>
      <c r="B7" s="5" t="n">
        <v>-353</v>
      </c>
      <c r="C7" s="5" t="n">
        <v>-403</v>
      </c>
    </row>
    <row r="8" spans="1:3">
      <c r="A8" s="4" t="s">
        <v>705</v>
      </c>
      <c r="B8" s="5" t="n">
        <v>-4</v>
      </c>
      <c r="C8" s="5" t="n">
        <v>828</v>
      </c>
    </row>
    <row r="9" spans="1:3">
      <c r="A9" s="4" t="s">
        <v>936</v>
      </c>
      <c r="B9" s="5" t="n">
        <v>964</v>
      </c>
    </row>
    <row r="10" spans="1:3">
      <c r="A10" s="4" t="s">
        <v>937</v>
      </c>
      <c r="B10" s="5" t="n">
        <v>18</v>
      </c>
      <c r="C10" s="5" t="n">
        <v>83</v>
      </c>
    </row>
    <row r="11" spans="1:3">
      <c r="A11" s="3" t="s">
        <v>938</v>
      </c>
    </row>
    <row r="12" spans="1:3">
      <c r="A12" s="4" t="s">
        <v>939</v>
      </c>
      <c r="C12" s="5" t="n">
        <v>-33</v>
      </c>
    </row>
    <row r="13" spans="1:3">
      <c r="A13" s="4" t="s">
        <v>709</v>
      </c>
      <c r="B13" s="5" t="n">
        <v>8493</v>
      </c>
      <c r="C13" s="5" t="n">
        <v>6871</v>
      </c>
    </row>
    <row r="14" spans="1:3">
      <c r="A14" s="4" t="s">
        <v>54</v>
      </c>
    </row>
    <row r="15" spans="1:3">
      <c r="A15" s="3" t="s">
        <v>934</v>
      </c>
    </row>
    <row r="16" spans="1:3">
      <c r="A16" s="4" t="s">
        <v>940</v>
      </c>
      <c r="C16" s="5" t="n">
        <v>-30</v>
      </c>
    </row>
    <row r="17" spans="1:3">
      <c r="A17" s="4" t="s">
        <v>559</v>
      </c>
    </row>
    <row r="18" spans="1:3">
      <c r="A18" s="3" t="s">
        <v>934</v>
      </c>
    </row>
    <row r="19" spans="1:3">
      <c r="A19" s="4" t="s">
        <v>703</v>
      </c>
      <c r="B19" s="5" t="n">
        <v>3081</v>
      </c>
      <c r="C19" s="5" t="n">
        <v>2956</v>
      </c>
    </row>
    <row r="20" spans="1:3">
      <c r="A20" s="4" t="s">
        <v>705</v>
      </c>
      <c r="B20" s="5" t="n">
        <v>65</v>
      </c>
      <c r="C20" s="5" t="n">
        <v>188</v>
      </c>
    </row>
    <row r="21" spans="1:3">
      <c r="A21" s="4" t="s">
        <v>936</v>
      </c>
      <c r="B21" s="5" t="n">
        <v>964</v>
      </c>
    </row>
    <row r="22" spans="1:3">
      <c r="A22" s="3" t="s">
        <v>938</v>
      </c>
    </row>
    <row r="23" spans="1:3">
      <c r="A23" s="4" t="s">
        <v>939</v>
      </c>
      <c r="C23" s="5" t="n">
        <v>-33</v>
      </c>
    </row>
    <row r="24" spans="1:3">
      <c r="A24" s="4" t="s">
        <v>709</v>
      </c>
      <c r="B24" s="5" t="n">
        <v>4110</v>
      </c>
      <c r="C24" s="5" t="n">
        <v>3081</v>
      </c>
    </row>
    <row r="25" spans="1:3">
      <c r="A25" s="4" t="s">
        <v>941</v>
      </c>
    </row>
    <row r="26" spans="1:3">
      <c r="A26" s="3" t="s">
        <v>934</v>
      </c>
    </row>
    <row r="27" spans="1:3">
      <c r="A27" s="4" t="s">
        <v>940</v>
      </c>
      <c r="C27" s="5" t="n">
        <v>-30</v>
      </c>
    </row>
    <row r="28" spans="1:3">
      <c r="A28" s="4" t="s">
        <v>942</v>
      </c>
    </row>
    <row r="29" spans="1:3">
      <c r="A29" s="3" t="s">
        <v>934</v>
      </c>
    </row>
    <row r="30" spans="1:3">
      <c r="A30" s="4" t="s">
        <v>703</v>
      </c>
      <c r="B30" s="5" t="n">
        <v>3301</v>
      </c>
      <c r="C30" s="5" t="n">
        <v>1814</v>
      </c>
    </row>
    <row r="31" spans="1:3">
      <c r="A31" s="4" t="s">
        <v>109</v>
      </c>
      <c r="B31" s="5" t="n">
        <v>980</v>
      </c>
      <c r="C31" s="5" t="n">
        <v>1100</v>
      </c>
    </row>
    <row r="32" spans="1:3">
      <c r="A32" s="4" t="s">
        <v>849</v>
      </c>
      <c r="B32" s="5" t="n">
        <v>-9</v>
      </c>
      <c r="C32" s="5" t="n">
        <v>-12</v>
      </c>
    </row>
    <row r="33" spans="1:3">
      <c r="A33" s="4" t="s">
        <v>935</v>
      </c>
      <c r="B33" s="5" t="n">
        <v>-209</v>
      </c>
      <c r="C33" s="5" t="n">
        <v>-248</v>
      </c>
    </row>
    <row r="34" spans="1:3">
      <c r="A34" s="4" t="s">
        <v>705</v>
      </c>
      <c r="B34" s="5" t="n">
        <v>-79</v>
      </c>
      <c r="C34" s="5" t="n">
        <v>570</v>
      </c>
    </row>
    <row r="35" spans="1:3">
      <c r="A35" s="4" t="s">
        <v>937</v>
      </c>
      <c r="B35" s="5" t="n">
        <v>18</v>
      </c>
      <c r="C35" s="5" t="n">
        <v>77</v>
      </c>
    </row>
    <row r="36" spans="1:3">
      <c r="A36" s="3" t="s">
        <v>938</v>
      </c>
    </row>
    <row r="37" spans="1:3">
      <c r="A37" s="4" t="s">
        <v>709</v>
      </c>
      <c r="B37" s="5" t="n">
        <v>4002</v>
      </c>
      <c r="C37" s="5" t="n">
        <v>3301</v>
      </c>
    </row>
    <row r="38" spans="1:3">
      <c r="A38" s="4" t="s">
        <v>943</v>
      </c>
    </row>
    <row r="39" spans="1:3">
      <c r="A39" s="3" t="s">
        <v>934</v>
      </c>
    </row>
    <row r="40" spans="1:3">
      <c r="A40" s="4" t="s">
        <v>703</v>
      </c>
      <c r="B40" s="5" t="n">
        <v>147</v>
      </c>
      <c r="C40" s="5" t="n">
        <v>207</v>
      </c>
    </row>
    <row r="41" spans="1:3">
      <c r="A41" s="4" t="s">
        <v>109</v>
      </c>
      <c r="C41" s="5" t="n">
        <v>1</v>
      </c>
    </row>
    <row r="42" spans="1:3">
      <c r="A42" s="4" t="s">
        <v>935</v>
      </c>
      <c r="B42" s="5" t="n">
        <v>-2</v>
      </c>
      <c r="C42" s="5" t="n">
        <v>-2</v>
      </c>
    </row>
    <row r="43" spans="1:3">
      <c r="A43" s="4" t="s">
        <v>705</v>
      </c>
      <c r="B43" s="5" t="n">
        <v>7</v>
      </c>
      <c r="C43" s="5" t="n">
        <v>9</v>
      </c>
    </row>
    <row r="44" spans="1:3">
      <c r="A44" s="4" t="s">
        <v>937</v>
      </c>
      <c r="C44" s="5" t="n">
        <v>-68</v>
      </c>
    </row>
    <row r="45" spans="1:3">
      <c r="A45" s="3" t="s">
        <v>938</v>
      </c>
    </row>
    <row r="46" spans="1:3">
      <c r="A46" s="4" t="s">
        <v>709</v>
      </c>
      <c r="B46" s="5" t="n">
        <v>152</v>
      </c>
      <c r="C46" s="5" t="n">
        <v>147</v>
      </c>
    </row>
    <row r="47" spans="1:3">
      <c r="A47" s="4" t="s">
        <v>944</v>
      </c>
    </row>
    <row r="48" spans="1:3">
      <c r="A48" s="3" t="s">
        <v>934</v>
      </c>
    </row>
    <row r="49" spans="1:3">
      <c r="A49" s="4" t="s">
        <v>703</v>
      </c>
      <c r="B49" s="5" t="n">
        <v>342</v>
      </c>
      <c r="C49" s="5" t="n">
        <v>347</v>
      </c>
    </row>
    <row r="50" spans="1:3">
      <c r="A50" s="4" t="s">
        <v>109</v>
      </c>
      <c r="B50" s="5" t="n">
        <v>26</v>
      </c>
      <c r="C50" s="5" t="n">
        <v>13</v>
      </c>
    </row>
    <row r="51" spans="1:3">
      <c r="A51" s="4" t="s">
        <v>935</v>
      </c>
      <c r="B51" s="5" t="n">
        <v>-142</v>
      </c>
      <c r="C51" s="5" t="n">
        <v>-153</v>
      </c>
    </row>
    <row r="52" spans="1:3">
      <c r="A52" s="4" t="s">
        <v>705</v>
      </c>
      <c r="B52" s="5" t="n">
        <v>3</v>
      </c>
      <c r="C52" s="5" t="n">
        <v>61</v>
      </c>
    </row>
    <row r="53" spans="1:3">
      <c r="A53" s="4" t="s">
        <v>937</v>
      </c>
      <c r="C53" s="5" t="n">
        <v>74</v>
      </c>
    </row>
    <row r="54" spans="1:3">
      <c r="A54" s="3" t="s">
        <v>938</v>
      </c>
    </row>
    <row r="55" spans="1:3">
      <c r="A55" s="4" t="s">
        <v>709</v>
      </c>
      <c r="B55" s="5" t="n">
        <v>229</v>
      </c>
      <c r="C55" s="5" t="n">
        <v>342</v>
      </c>
    </row>
    <row r="56" spans="1:3">
      <c r="A56" s="4" t="s">
        <v>756</v>
      </c>
    </row>
    <row r="57" spans="1:3">
      <c r="A57" s="3" t="s">
        <v>934</v>
      </c>
    </row>
    <row r="58" spans="1:3">
      <c r="A58" s="4" t="s">
        <v>703</v>
      </c>
      <c r="B58" s="5" t="n">
        <v>9340</v>
      </c>
    </row>
    <row r="59" spans="1:3">
      <c r="A59" s="3" t="s">
        <v>938</v>
      </c>
    </row>
    <row r="60" spans="1:3">
      <c r="A60" s="4" t="s">
        <v>709</v>
      </c>
      <c r="B60" s="5" t="n">
        <v>10980</v>
      </c>
      <c r="C60" s="5" t="n">
        <v>9340</v>
      </c>
    </row>
    <row r="61" spans="1:3">
      <c r="A61" s="4" t="s">
        <v>945</v>
      </c>
    </row>
    <row r="62" spans="1:3">
      <c r="A62" s="3" t="s">
        <v>934</v>
      </c>
    </row>
    <row r="63" spans="1:3">
      <c r="A63" s="4" t="s">
        <v>703</v>
      </c>
      <c r="B63" s="5" t="n">
        <v>3081</v>
      </c>
    </row>
    <row r="64" spans="1:3">
      <c r="A64" s="3" t="s">
        <v>938</v>
      </c>
    </row>
    <row r="65" spans="1:3">
      <c r="A65" s="4" t="s">
        <v>709</v>
      </c>
      <c r="B65" s="5" t="n">
        <v>4110</v>
      </c>
      <c r="C65" s="5" t="n">
        <v>3081</v>
      </c>
    </row>
    <row r="66" spans="1:3">
      <c r="A66" s="4" t="s">
        <v>946</v>
      </c>
    </row>
    <row r="67" spans="1:3">
      <c r="A67" s="3" t="s">
        <v>934</v>
      </c>
    </row>
    <row r="68" spans="1:3">
      <c r="A68" s="4" t="s">
        <v>703</v>
      </c>
      <c r="B68" s="5" t="n">
        <v>4467</v>
      </c>
    </row>
    <row r="69" spans="1:3">
      <c r="A69" s="3" t="s">
        <v>938</v>
      </c>
    </row>
    <row r="70" spans="1:3">
      <c r="A70" s="4" t="s">
        <v>709</v>
      </c>
      <c r="B70" s="5" t="n">
        <v>5075</v>
      </c>
      <c r="C70" s="5" t="n">
        <v>4467</v>
      </c>
    </row>
    <row r="71" spans="1:3">
      <c r="A71" s="4" t="s">
        <v>947</v>
      </c>
    </row>
    <row r="72" spans="1:3">
      <c r="A72" s="3" t="s">
        <v>934</v>
      </c>
    </row>
    <row r="73" spans="1:3">
      <c r="A73" s="4" t="s">
        <v>703</v>
      </c>
      <c r="B73" s="5" t="n">
        <v>222</v>
      </c>
    </row>
    <row r="74" spans="1:3">
      <c r="A74" s="3" t="s">
        <v>938</v>
      </c>
    </row>
    <row r="75" spans="1:3">
      <c r="A75" s="4" t="s">
        <v>709</v>
      </c>
      <c r="B75" s="5" t="n">
        <v>241</v>
      </c>
      <c r="C75" s="5" t="n">
        <v>222</v>
      </c>
    </row>
    <row r="76" spans="1:3">
      <c r="A76" s="4" t="s">
        <v>948</v>
      </c>
    </row>
    <row r="77" spans="1:3">
      <c r="A77" s="3" t="s">
        <v>934</v>
      </c>
    </row>
    <row r="78" spans="1:3">
      <c r="A78" s="4" t="s">
        <v>703</v>
      </c>
      <c r="B78" s="5" t="n">
        <v>1570</v>
      </c>
    </row>
    <row r="79" spans="1:3">
      <c r="A79" s="3" t="s">
        <v>938</v>
      </c>
    </row>
    <row r="80" spans="1:3">
      <c r="A80" s="4" t="s">
        <v>709</v>
      </c>
      <c r="B80" s="5" t="n">
        <v>1554</v>
      </c>
      <c r="C80" s="5" t="n">
        <v>1570</v>
      </c>
    </row>
    <row r="81" spans="1:3">
      <c r="A81" s="4" t="s">
        <v>949</v>
      </c>
    </row>
    <row r="82" spans="1:3">
      <c r="A82" s="3" t="s">
        <v>934</v>
      </c>
    </row>
    <row r="83" spans="1:3">
      <c r="A83" s="4" t="s">
        <v>703</v>
      </c>
      <c r="B83" s="5" t="n">
        <v>-2469</v>
      </c>
    </row>
    <row r="84" spans="1:3">
      <c r="A84" s="3" t="s">
        <v>938</v>
      </c>
    </row>
    <row r="85" spans="1:3">
      <c r="A85" s="4" t="s">
        <v>709</v>
      </c>
      <c r="B85" s="5" t="n">
        <v>-2487</v>
      </c>
      <c r="C85" s="5" t="n">
        <v>-2469</v>
      </c>
    </row>
    <row r="86" spans="1:3">
      <c r="A86" s="4" t="s">
        <v>950</v>
      </c>
    </row>
    <row r="87" spans="1:3">
      <c r="A87" s="3" t="s">
        <v>934</v>
      </c>
    </row>
    <row r="88" spans="1:3">
      <c r="A88" s="4" t="s">
        <v>703</v>
      </c>
      <c r="B88" s="5" t="n">
        <v>-1166</v>
      </c>
    </row>
    <row r="89" spans="1:3">
      <c r="A89" s="3" t="s">
        <v>938</v>
      </c>
    </row>
    <row r="90" spans="1:3">
      <c r="A90" s="4" t="s">
        <v>709</v>
      </c>
      <c r="B90" s="5" t="n">
        <v>-1073</v>
      </c>
      <c r="C90" s="5" t="n">
        <v>-1166</v>
      </c>
    </row>
    <row r="91" spans="1:3">
      <c r="A91" s="4" t="s">
        <v>951</v>
      </c>
    </row>
    <row r="92" spans="1:3">
      <c r="A92" s="3" t="s">
        <v>934</v>
      </c>
    </row>
    <row r="93" spans="1:3">
      <c r="A93" s="4" t="s">
        <v>703</v>
      </c>
      <c r="B93" s="5" t="n">
        <v>-75</v>
      </c>
    </row>
    <row r="94" spans="1:3">
      <c r="A94" s="3" t="s">
        <v>938</v>
      </c>
    </row>
    <row r="95" spans="1:3">
      <c r="A95" s="4" t="s">
        <v>709</v>
      </c>
      <c r="B95" s="5" t="n">
        <v>-89</v>
      </c>
      <c r="C95" s="5" t="n">
        <v>-75</v>
      </c>
    </row>
    <row r="96" spans="1:3">
      <c r="A96" s="4" t="s">
        <v>952</v>
      </c>
    </row>
    <row r="97" spans="1:3">
      <c r="A97" s="3" t="s">
        <v>934</v>
      </c>
    </row>
    <row r="98" spans="1:3">
      <c r="A98" s="4" t="s">
        <v>703</v>
      </c>
      <c r="B98" s="5" t="n">
        <v>-1228</v>
      </c>
    </row>
    <row r="99" spans="1:3">
      <c r="A99" s="3" t="s">
        <v>938</v>
      </c>
    </row>
    <row r="100" spans="1:3">
      <c r="A100" s="4" t="s">
        <v>709</v>
      </c>
      <c r="B100" s="6" t="n">
        <v>-1325</v>
      </c>
      <c r="C100" s="6" t="n">
        <v>-122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16"/>
  </cols>
  <sheetData>
    <row r="1" spans="1:2">
      <c r="A1" s="1" t="s">
        <v>953</v>
      </c>
      <c r="B1" s="2" t="s">
        <v>1</v>
      </c>
    </row>
    <row r="2" spans="1:2">
      <c r="B2" s="2" t="s">
        <v>28</v>
      </c>
    </row>
    <row r="3" spans="1:2">
      <c r="A3" s="4" t="s">
        <v>944</v>
      </c>
    </row>
    <row r="4" spans="1:2">
      <c r="A4" s="3" t="s">
        <v>954</v>
      </c>
    </row>
    <row r="5" spans="1:2">
      <c r="A5" s="4" t="s">
        <v>955</v>
      </c>
      <c r="B5" s="4" t="s">
        <v>716</v>
      </c>
    </row>
    <row r="6" spans="1:2">
      <c r="A6" s="4" t="s">
        <v>956</v>
      </c>
    </row>
    <row r="7" spans="1:2">
      <c r="A7" s="3" t="s">
        <v>954</v>
      </c>
    </row>
    <row r="8" spans="1:2">
      <c r="A8" s="4" t="s">
        <v>955</v>
      </c>
      <c r="B8" s="4" t="s">
        <v>957</v>
      </c>
    </row>
    <row r="9" spans="1:2">
      <c r="A9" s="4" t="s">
        <v>958</v>
      </c>
    </row>
    <row r="10" spans="1:2">
      <c r="A10" s="3" t="s">
        <v>954</v>
      </c>
    </row>
    <row r="11" spans="1:2">
      <c r="A11" s="4" t="s">
        <v>955</v>
      </c>
      <c r="B11" s="4" t="s">
        <v>959</v>
      </c>
    </row>
    <row r="12" spans="1:2">
      <c r="A12" s="4" t="s">
        <v>960</v>
      </c>
    </row>
    <row r="13" spans="1:2">
      <c r="A13" s="3" t="s">
        <v>954</v>
      </c>
    </row>
    <row r="14" spans="1:2">
      <c r="A14" s="4" t="s">
        <v>955</v>
      </c>
      <c r="B14" s="4" t="s">
        <v>961</v>
      </c>
    </row>
    <row r="15" spans="1:2">
      <c r="A15" s="4" t="s">
        <v>962</v>
      </c>
    </row>
    <row r="16" spans="1:2">
      <c r="A16" s="3" t="s">
        <v>954</v>
      </c>
    </row>
    <row r="17" spans="1:2">
      <c r="A17" s="4" t="s">
        <v>955</v>
      </c>
      <c r="B17" s="4" t="s">
        <v>9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8</v>
      </c>
    </row>
    <row r="3" spans="1:2">
      <c r="A3" s="3" t="s">
        <v>190</v>
      </c>
    </row>
    <row r="4" spans="1:2">
      <c r="A4" s="4" t="s">
        <v>190</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64</v>
      </c>
      <c r="B1" s="2" t="s">
        <v>1</v>
      </c>
    </row>
    <row r="2" spans="1:3">
      <c r="B2" s="2" t="s">
        <v>28</v>
      </c>
      <c r="C2" s="2" t="s">
        <v>29</v>
      </c>
    </row>
    <row r="3" spans="1:3">
      <c r="A3" s="3" t="s">
        <v>140</v>
      </c>
    </row>
    <row r="4" spans="1:3">
      <c r="A4" s="4" t="s">
        <v>703</v>
      </c>
      <c r="B4" s="6" t="n">
        <v>55419</v>
      </c>
      <c r="C4" s="6" t="n">
        <v>54102</v>
      </c>
    </row>
    <row r="5" spans="1:3">
      <c r="A5" s="4" t="s">
        <v>109</v>
      </c>
      <c r="B5" s="5" t="n">
        <v>3392</v>
      </c>
      <c r="C5" s="5" t="n">
        <v>5240</v>
      </c>
    </row>
    <row r="6" spans="1:3">
      <c r="A6" s="4" t="s">
        <v>849</v>
      </c>
      <c r="B6" s="5" t="n">
        <v>-636</v>
      </c>
      <c r="C6" s="5" t="n">
        <v>-566</v>
      </c>
    </row>
    <row r="7" spans="1:3">
      <c r="A7" s="4" t="s">
        <v>965</v>
      </c>
      <c r="B7" s="5" t="n">
        <v>425</v>
      </c>
      <c r="C7" s="5" t="n">
        <v>311</v>
      </c>
    </row>
    <row r="8" spans="1:3">
      <c r="A8" s="4" t="s">
        <v>83</v>
      </c>
      <c r="B8" s="5" t="n">
        <v>-3509</v>
      </c>
      <c r="C8" s="5" t="n">
        <v>-3554</v>
      </c>
    </row>
    <row r="9" spans="1:3">
      <c r="A9" s="4" t="s">
        <v>966</v>
      </c>
      <c r="C9" s="5" t="n">
        <v>-497</v>
      </c>
    </row>
    <row r="10" spans="1:3">
      <c r="A10" s="4" t="s">
        <v>967</v>
      </c>
      <c r="B10" s="5" t="n">
        <v>-271</v>
      </c>
      <c r="C10" s="5" t="n">
        <v>-917</v>
      </c>
    </row>
    <row r="11" spans="1:3">
      <c r="A11" s="4" t="s">
        <v>705</v>
      </c>
      <c r="B11" s="5" t="n">
        <v>76</v>
      </c>
      <c r="C11" s="5" t="n">
        <v>5752</v>
      </c>
    </row>
    <row r="12" spans="1:3">
      <c r="A12" s="4" t="s">
        <v>937</v>
      </c>
      <c r="B12" s="5" t="n">
        <v>-18</v>
      </c>
      <c r="C12" s="5" t="n">
        <v>-83</v>
      </c>
    </row>
    <row r="13" spans="1:3">
      <c r="A13" s="3" t="s">
        <v>938</v>
      </c>
    </row>
    <row r="14" spans="1:3">
      <c r="A14" s="4" t="s">
        <v>939</v>
      </c>
      <c r="C14" s="5" t="n">
        <v>-2661</v>
      </c>
    </row>
    <row r="15" spans="1:3">
      <c r="A15" s="4" t="s">
        <v>709</v>
      </c>
      <c r="B15" s="5" t="n">
        <v>54878</v>
      </c>
      <c r="C15" s="5" t="n">
        <v>55419</v>
      </c>
    </row>
    <row r="16" spans="1:3">
      <c r="A16" s="4" t="s">
        <v>968</v>
      </c>
    </row>
    <row r="17" spans="1:3">
      <c r="A17" s="3" t="s">
        <v>140</v>
      </c>
    </row>
    <row r="18" spans="1:3">
      <c r="A18" s="4" t="s">
        <v>703</v>
      </c>
      <c r="B18" s="5" t="n">
        <v>724</v>
      </c>
      <c r="C18" s="5" t="n">
        <v>766</v>
      </c>
    </row>
    <row r="19" spans="1:3">
      <c r="A19" s="4" t="s">
        <v>849</v>
      </c>
      <c r="C19" s="5" t="n">
        <v>-1</v>
      </c>
    </row>
    <row r="20" spans="1:3">
      <c r="A20" s="4" t="s">
        <v>967</v>
      </c>
      <c r="B20" s="5" t="n">
        <v>-20</v>
      </c>
      <c r="C20" s="5" t="n">
        <v>-1</v>
      </c>
    </row>
    <row r="21" spans="1:3">
      <c r="A21" s="4" t="s">
        <v>705</v>
      </c>
      <c r="B21" s="5" t="n">
        <v>79</v>
      </c>
      <c r="C21" s="5" t="n">
        <v>111</v>
      </c>
    </row>
    <row r="22" spans="1:3">
      <c r="A22" s="4" t="s">
        <v>937</v>
      </c>
      <c r="B22" s="5" t="n">
        <v>-65</v>
      </c>
      <c r="C22" s="5" t="n">
        <v>26</v>
      </c>
    </row>
    <row r="23" spans="1:3">
      <c r="A23" s="3" t="s">
        <v>938</v>
      </c>
    </row>
    <row r="24" spans="1:3">
      <c r="A24" s="4" t="s">
        <v>939</v>
      </c>
      <c r="C24" s="5" t="n">
        <v>-124</v>
      </c>
    </row>
    <row r="25" spans="1:3">
      <c r="A25" s="4" t="s">
        <v>709</v>
      </c>
      <c r="B25" s="5" t="n">
        <v>718</v>
      </c>
      <c r="C25" s="5" t="n">
        <v>724</v>
      </c>
    </row>
    <row r="26" spans="1:3">
      <c r="A26" s="4" t="s">
        <v>969</v>
      </c>
    </row>
    <row r="27" spans="1:3">
      <c r="A27" s="3" t="s">
        <v>140</v>
      </c>
    </row>
    <row r="28" spans="1:3">
      <c r="A28" s="4" t="s">
        <v>703</v>
      </c>
      <c r="B28" s="5" t="n">
        <v>10674</v>
      </c>
      <c r="C28" s="5" t="n">
        <v>9101</v>
      </c>
    </row>
    <row r="29" spans="1:3">
      <c r="A29" s="4" t="s">
        <v>849</v>
      </c>
      <c r="B29" s="5" t="n">
        <v>-11</v>
      </c>
      <c r="C29" s="5" t="n">
        <v>-8</v>
      </c>
    </row>
    <row r="30" spans="1:3">
      <c r="A30" s="4" t="s">
        <v>83</v>
      </c>
      <c r="B30" s="5" t="n">
        <v>-587</v>
      </c>
      <c r="C30" s="5" t="n">
        <v>-517</v>
      </c>
    </row>
    <row r="31" spans="1:3">
      <c r="A31" s="4" t="s">
        <v>967</v>
      </c>
      <c r="C31" s="5" t="n">
        <v>-448</v>
      </c>
    </row>
    <row r="32" spans="1:3">
      <c r="A32" s="4" t="s">
        <v>705</v>
      </c>
      <c r="B32" s="5" t="n">
        <v>-122</v>
      </c>
      <c r="C32" s="5" t="n">
        <v>702</v>
      </c>
    </row>
    <row r="33" spans="1:3">
      <c r="A33" s="4" t="s">
        <v>937</v>
      </c>
      <c r="B33" s="5" t="n">
        <v>2146</v>
      </c>
      <c r="C33" s="5" t="n">
        <v>2177</v>
      </c>
    </row>
    <row r="34" spans="1:3">
      <c r="A34" s="3" t="s">
        <v>938</v>
      </c>
    </row>
    <row r="35" spans="1:3">
      <c r="A35" s="4" t="s">
        <v>939</v>
      </c>
      <c r="C35" s="5" t="n">
        <v>-333</v>
      </c>
    </row>
    <row r="36" spans="1:3">
      <c r="A36" s="4" t="s">
        <v>709</v>
      </c>
      <c r="B36" s="5" t="n">
        <v>12100</v>
      </c>
      <c r="C36" s="5" t="n">
        <v>10674</v>
      </c>
    </row>
    <row r="37" spans="1:3">
      <c r="A37" s="4" t="s">
        <v>970</v>
      </c>
    </row>
    <row r="38" spans="1:3">
      <c r="A38" s="3" t="s">
        <v>140</v>
      </c>
    </row>
    <row r="39" spans="1:3">
      <c r="A39" s="4" t="s">
        <v>703</v>
      </c>
      <c r="B39" s="5" t="n">
        <v>9471</v>
      </c>
      <c r="C39" s="5" t="n">
        <v>8292</v>
      </c>
    </row>
    <row r="40" spans="1:3">
      <c r="A40" s="4" t="s">
        <v>849</v>
      </c>
      <c r="B40" s="5" t="n">
        <v>-57</v>
      </c>
      <c r="C40" s="5" t="n">
        <v>-9</v>
      </c>
    </row>
    <row r="41" spans="1:3">
      <c r="A41" s="4" t="s">
        <v>83</v>
      </c>
      <c r="B41" s="5" t="n">
        <v>-736</v>
      </c>
      <c r="C41" s="5" t="n">
        <v>-705</v>
      </c>
    </row>
    <row r="42" spans="1:3">
      <c r="A42" s="4" t="s">
        <v>967</v>
      </c>
      <c r="C42" s="5" t="n">
        <v>-175</v>
      </c>
    </row>
    <row r="43" spans="1:3">
      <c r="A43" s="4" t="s">
        <v>705</v>
      </c>
      <c r="B43" s="5" t="n">
        <v>-105</v>
      </c>
      <c r="C43" s="5" t="n">
        <v>960</v>
      </c>
    </row>
    <row r="44" spans="1:3">
      <c r="A44" s="4" t="s">
        <v>937</v>
      </c>
      <c r="B44" s="5" t="n">
        <v>3213</v>
      </c>
      <c r="C44" s="5" t="n">
        <v>1253</v>
      </c>
    </row>
    <row r="45" spans="1:3">
      <c r="A45" s="3" t="s">
        <v>938</v>
      </c>
    </row>
    <row r="46" spans="1:3">
      <c r="A46" s="4" t="s">
        <v>939</v>
      </c>
      <c r="C46" s="5" t="n">
        <v>-80</v>
      </c>
    </row>
    <row r="47" spans="1:3">
      <c r="A47" s="4" t="s">
        <v>709</v>
      </c>
      <c r="B47" s="5" t="n">
        <v>11786</v>
      </c>
      <c r="C47" s="5" t="n">
        <v>9471</v>
      </c>
    </row>
    <row r="48" spans="1:3">
      <c r="A48" s="4" t="s">
        <v>971</v>
      </c>
    </row>
    <row r="49" spans="1:3">
      <c r="A49" s="3" t="s">
        <v>140</v>
      </c>
    </row>
    <row r="50" spans="1:3">
      <c r="A50" s="4" t="s">
        <v>703</v>
      </c>
      <c r="B50" s="5" t="n">
        <v>6794</v>
      </c>
      <c r="C50" s="5" t="n">
        <v>7307</v>
      </c>
    </row>
    <row r="51" spans="1:3">
      <c r="A51" s="4" t="s">
        <v>849</v>
      </c>
      <c r="B51" s="5" t="n">
        <v>-67</v>
      </c>
      <c r="C51" s="5" t="n">
        <v>-19</v>
      </c>
    </row>
    <row r="52" spans="1:3">
      <c r="A52" s="4" t="s">
        <v>83</v>
      </c>
      <c r="B52" s="5" t="n">
        <v>-814</v>
      </c>
      <c r="C52" s="5" t="n">
        <v>-906</v>
      </c>
    </row>
    <row r="53" spans="1:3">
      <c r="A53" s="4" t="s">
        <v>967</v>
      </c>
      <c r="B53" s="5" t="n">
        <v>-34</v>
      </c>
      <c r="C53" s="5" t="n">
        <v>-110</v>
      </c>
    </row>
    <row r="54" spans="1:3">
      <c r="A54" s="4" t="s">
        <v>705</v>
      </c>
      <c r="B54" s="5" t="n">
        <v>-83</v>
      </c>
      <c r="C54" s="5" t="n">
        <v>639</v>
      </c>
    </row>
    <row r="55" spans="1:3">
      <c r="A55" s="4" t="s">
        <v>937</v>
      </c>
      <c r="B55" s="5" t="n">
        <v>1097</v>
      </c>
      <c r="C55" s="5" t="n">
        <v>978</v>
      </c>
    </row>
    <row r="56" spans="1:3">
      <c r="A56" s="3" t="s">
        <v>938</v>
      </c>
    </row>
    <row r="57" spans="1:3">
      <c r="A57" s="4" t="s">
        <v>939</v>
      </c>
      <c r="C57" s="5" t="n">
        <v>-1095</v>
      </c>
    </row>
    <row r="58" spans="1:3">
      <c r="A58" s="4" t="s">
        <v>709</v>
      </c>
      <c r="B58" s="5" t="n">
        <v>6893</v>
      </c>
      <c r="C58" s="5" t="n">
        <v>6794</v>
      </c>
    </row>
    <row r="59" spans="1:3">
      <c r="A59" s="4" t="s">
        <v>972</v>
      </c>
    </row>
    <row r="60" spans="1:3">
      <c r="A60" s="3" t="s">
        <v>140</v>
      </c>
    </row>
    <row r="61" spans="1:3">
      <c r="A61" s="4" t="s">
        <v>703</v>
      </c>
      <c r="B61" s="5" t="n">
        <v>8380</v>
      </c>
      <c r="C61" s="5" t="n">
        <v>10304</v>
      </c>
    </row>
    <row r="62" spans="1:3">
      <c r="A62" s="4" t="s">
        <v>849</v>
      </c>
      <c r="B62" s="5" t="n">
        <v>-138</v>
      </c>
      <c r="C62" s="5" t="n">
        <v>-125</v>
      </c>
    </row>
    <row r="63" spans="1:3">
      <c r="A63" s="4" t="s">
        <v>965</v>
      </c>
      <c r="B63" s="5" t="n">
        <v>425</v>
      </c>
      <c r="C63" s="5" t="n">
        <v>311</v>
      </c>
    </row>
    <row r="64" spans="1:3">
      <c r="A64" s="4" t="s">
        <v>83</v>
      </c>
      <c r="B64" s="5" t="n">
        <v>-618</v>
      </c>
      <c r="C64" s="5" t="n">
        <v>-795</v>
      </c>
    </row>
    <row r="65" spans="1:3">
      <c r="A65" s="4" t="s">
        <v>967</v>
      </c>
      <c r="B65" s="5" t="n">
        <v>-131</v>
      </c>
      <c r="C65" s="5" t="n">
        <v>-165</v>
      </c>
    </row>
    <row r="66" spans="1:3">
      <c r="A66" s="4" t="s">
        <v>705</v>
      </c>
      <c r="B66" s="5" t="n">
        <v>222</v>
      </c>
      <c r="C66" s="5" t="n">
        <v>748</v>
      </c>
    </row>
    <row r="67" spans="1:3">
      <c r="A67" s="4" t="s">
        <v>937</v>
      </c>
      <c r="B67" s="5" t="n">
        <v>929</v>
      </c>
      <c r="C67" s="5" t="n">
        <v>230</v>
      </c>
    </row>
    <row r="68" spans="1:3">
      <c r="A68" s="3" t="s">
        <v>938</v>
      </c>
    </row>
    <row r="69" spans="1:3">
      <c r="A69" s="4" t="s">
        <v>939</v>
      </c>
      <c r="C69" s="5" t="n">
        <v>-538</v>
      </c>
    </row>
    <row r="70" spans="1:3">
      <c r="A70" s="4" t="s">
        <v>709</v>
      </c>
      <c r="B70" s="5" t="n">
        <v>9069</v>
      </c>
      <c r="C70" s="5" t="n">
        <v>8380</v>
      </c>
    </row>
    <row r="71" spans="1:3">
      <c r="A71" s="4" t="s">
        <v>130</v>
      </c>
    </row>
    <row r="72" spans="1:3">
      <c r="A72" s="3" t="s">
        <v>140</v>
      </c>
    </row>
    <row r="73" spans="1:3">
      <c r="A73" s="4" t="s">
        <v>703</v>
      </c>
      <c r="B73" s="5" t="n">
        <v>7515</v>
      </c>
      <c r="C73" s="5" t="n">
        <v>7206</v>
      </c>
    </row>
    <row r="74" spans="1:3">
      <c r="A74" s="4" t="s">
        <v>849</v>
      </c>
      <c r="B74" s="5" t="n">
        <v>-212</v>
      </c>
      <c r="C74" s="5" t="n">
        <v>-384</v>
      </c>
    </row>
    <row r="75" spans="1:3">
      <c r="A75" s="4" t="s">
        <v>83</v>
      </c>
      <c r="B75" s="5" t="n">
        <v>-754</v>
      </c>
      <c r="C75" s="5" t="n">
        <v>-631</v>
      </c>
    </row>
    <row r="76" spans="1:3">
      <c r="A76" s="4" t="s">
        <v>966</v>
      </c>
      <c r="C76" s="5" t="n">
        <v>-497</v>
      </c>
    </row>
    <row r="77" spans="1:3">
      <c r="A77" s="4" t="s">
        <v>967</v>
      </c>
      <c r="C77" s="5" t="n">
        <v>-88</v>
      </c>
    </row>
    <row r="78" spans="1:3">
      <c r="A78" s="4" t="s">
        <v>705</v>
      </c>
      <c r="B78" s="5" t="n">
        <v>47</v>
      </c>
      <c r="C78" s="5" t="n">
        <v>861</v>
      </c>
    </row>
    <row r="79" spans="1:3">
      <c r="A79" s="4" t="s">
        <v>937</v>
      </c>
      <c r="B79" s="5" t="n">
        <v>1597</v>
      </c>
      <c r="C79" s="5" t="n">
        <v>1110</v>
      </c>
    </row>
    <row r="80" spans="1:3">
      <c r="A80" s="3" t="s">
        <v>938</v>
      </c>
    </row>
    <row r="81" spans="1:3">
      <c r="A81" s="4" t="s">
        <v>939</v>
      </c>
      <c r="C81" s="5" t="n">
        <v>-62</v>
      </c>
    </row>
    <row r="82" spans="1:3">
      <c r="A82" s="4" t="s">
        <v>709</v>
      </c>
      <c r="B82" s="5" t="n">
        <v>8193</v>
      </c>
      <c r="C82" s="5" t="n">
        <v>7515</v>
      </c>
    </row>
    <row r="83" spans="1:3">
      <c r="A83" s="4" t="s">
        <v>973</v>
      </c>
    </row>
    <row r="84" spans="1:3">
      <c r="A84" s="3" t="s">
        <v>140</v>
      </c>
    </row>
    <row r="85" spans="1:3">
      <c r="A85" s="4" t="s">
        <v>703</v>
      </c>
      <c r="B85" s="5" t="n">
        <v>11861</v>
      </c>
      <c r="C85" s="5" t="n">
        <v>11126</v>
      </c>
    </row>
    <row r="86" spans="1:3">
      <c r="A86" s="4" t="s">
        <v>109</v>
      </c>
      <c r="B86" s="5" t="n">
        <v>3392</v>
      </c>
      <c r="C86" s="5" t="n">
        <v>5240</v>
      </c>
    </row>
    <row r="87" spans="1:3">
      <c r="A87" s="4" t="s">
        <v>849</v>
      </c>
      <c r="B87" s="5" t="n">
        <v>-151</v>
      </c>
      <c r="C87" s="5" t="n">
        <v>-20</v>
      </c>
    </row>
    <row r="88" spans="1:3">
      <c r="A88" s="4" t="s">
        <v>967</v>
      </c>
      <c r="B88" s="5" t="n">
        <v>-86</v>
      </c>
      <c r="C88" s="5" t="n">
        <v>70</v>
      </c>
    </row>
    <row r="89" spans="1:3">
      <c r="A89" s="4" t="s">
        <v>705</v>
      </c>
      <c r="B89" s="5" t="n">
        <v>38</v>
      </c>
      <c r="C89" s="5" t="n">
        <v>1731</v>
      </c>
    </row>
    <row r="90" spans="1:3">
      <c r="A90" s="4" t="s">
        <v>937</v>
      </c>
      <c r="B90" s="5" t="n">
        <v>-8935</v>
      </c>
      <c r="C90" s="5" t="n">
        <v>-5857</v>
      </c>
    </row>
    <row r="91" spans="1:3">
      <c r="A91" s="3" t="s">
        <v>938</v>
      </c>
    </row>
    <row r="92" spans="1:3">
      <c r="A92" s="4" t="s">
        <v>939</v>
      </c>
      <c r="C92" s="5" t="n">
        <v>-429</v>
      </c>
    </row>
    <row r="93" spans="1:3">
      <c r="A93" s="4" t="s">
        <v>709</v>
      </c>
      <c r="B93" s="5" t="n">
        <v>6119</v>
      </c>
      <c r="C93" s="5" t="n">
        <v>11861</v>
      </c>
    </row>
    <row r="94" spans="1:3">
      <c r="A94" s="4" t="s">
        <v>54</v>
      </c>
    </row>
    <row r="95" spans="1:3">
      <c r="A95" s="3" t="s">
        <v>140</v>
      </c>
    </row>
    <row r="96" spans="1:3">
      <c r="A96" s="4" t="s">
        <v>967</v>
      </c>
      <c r="C96" s="5" t="n">
        <v>-1708</v>
      </c>
    </row>
    <row r="97" spans="1:3">
      <c r="A97" s="4" t="s">
        <v>974</v>
      </c>
    </row>
    <row r="98" spans="1:3">
      <c r="A98" s="3" t="s">
        <v>140</v>
      </c>
    </row>
    <row r="99" spans="1:3">
      <c r="A99" s="4" t="s">
        <v>967</v>
      </c>
      <c r="C99" s="5" t="n">
        <v>-53</v>
      </c>
    </row>
    <row r="100" spans="1:3">
      <c r="A100" s="4" t="s">
        <v>975</v>
      </c>
    </row>
    <row r="101" spans="1:3">
      <c r="A101" s="3" t="s">
        <v>140</v>
      </c>
    </row>
    <row r="102" spans="1:3">
      <c r="A102" s="4" t="s">
        <v>967</v>
      </c>
      <c r="C102" s="5" t="n">
        <v>-65</v>
      </c>
    </row>
    <row r="103" spans="1:3">
      <c r="A103" s="4" t="s">
        <v>976</v>
      </c>
    </row>
    <row r="104" spans="1:3">
      <c r="A104" s="3" t="s">
        <v>140</v>
      </c>
    </row>
    <row r="105" spans="1:3">
      <c r="A105" s="4" t="s">
        <v>967</v>
      </c>
      <c r="C105" s="5" t="n">
        <v>-1590</v>
      </c>
    </row>
    <row r="106" spans="1:3">
      <c r="A106" s="4" t="s">
        <v>756</v>
      </c>
    </row>
    <row r="107" spans="1:3">
      <c r="A107" s="3" t="s">
        <v>140</v>
      </c>
    </row>
    <row r="108" spans="1:3">
      <c r="A108" s="4" t="s">
        <v>703</v>
      </c>
      <c r="B108" s="5" t="n">
        <v>84265</v>
      </c>
    </row>
    <row r="109" spans="1:3">
      <c r="A109" s="3" t="s">
        <v>938</v>
      </c>
    </row>
    <row r="110" spans="1:3">
      <c r="A110" s="4" t="s">
        <v>709</v>
      </c>
      <c r="B110" s="5" t="n">
        <v>87064</v>
      </c>
      <c r="C110" s="5" t="n">
        <v>84265</v>
      </c>
    </row>
    <row r="111" spans="1:3">
      <c r="A111" s="4" t="s">
        <v>977</v>
      </c>
    </row>
    <row r="112" spans="1:3">
      <c r="A112" s="3" t="s">
        <v>140</v>
      </c>
    </row>
    <row r="113" spans="1:3">
      <c r="A113" s="4" t="s">
        <v>703</v>
      </c>
      <c r="B113" s="5" t="n">
        <v>724</v>
      </c>
    </row>
    <row r="114" spans="1:3">
      <c r="A114" s="3" t="s">
        <v>938</v>
      </c>
    </row>
    <row r="115" spans="1:3">
      <c r="A115" s="4" t="s">
        <v>709</v>
      </c>
      <c r="B115" s="5" t="n">
        <v>718</v>
      </c>
      <c r="C115" s="5" t="n">
        <v>724</v>
      </c>
    </row>
    <row r="116" spans="1:3">
      <c r="A116" s="4" t="s">
        <v>978</v>
      </c>
    </row>
    <row r="117" spans="1:3">
      <c r="A117" s="3" t="s">
        <v>140</v>
      </c>
    </row>
    <row r="118" spans="1:3">
      <c r="A118" s="4" t="s">
        <v>703</v>
      </c>
      <c r="B118" s="5" t="n">
        <v>16678</v>
      </c>
    </row>
    <row r="119" spans="1:3">
      <c r="A119" s="3" t="s">
        <v>938</v>
      </c>
    </row>
    <row r="120" spans="1:3">
      <c r="A120" s="4" t="s">
        <v>709</v>
      </c>
      <c r="B120" s="5" t="n">
        <v>19163</v>
      </c>
      <c r="C120" s="5" t="n">
        <v>16678</v>
      </c>
    </row>
    <row r="121" spans="1:3">
      <c r="A121" s="4" t="s">
        <v>979</v>
      </c>
    </row>
    <row r="122" spans="1:3">
      <c r="A122" s="3" t="s">
        <v>140</v>
      </c>
    </row>
    <row r="123" spans="1:3">
      <c r="A123" s="4" t="s">
        <v>703</v>
      </c>
      <c r="B123" s="5" t="n">
        <v>15664</v>
      </c>
    </row>
    <row r="124" spans="1:3">
      <c r="A124" s="3" t="s">
        <v>938</v>
      </c>
    </row>
    <row r="125" spans="1:3">
      <c r="A125" s="4" t="s">
        <v>709</v>
      </c>
      <c r="B125" s="5" t="n">
        <v>18292</v>
      </c>
      <c r="C125" s="5" t="n">
        <v>15664</v>
      </c>
    </row>
    <row r="126" spans="1:3">
      <c r="A126" s="4" t="s">
        <v>980</v>
      </c>
    </row>
    <row r="127" spans="1:3">
      <c r="A127" s="3" t="s">
        <v>140</v>
      </c>
    </row>
    <row r="128" spans="1:3">
      <c r="A128" s="4" t="s">
        <v>703</v>
      </c>
      <c r="B128" s="5" t="n">
        <v>11953</v>
      </c>
    </row>
    <row r="129" spans="1:3">
      <c r="A129" s="3" t="s">
        <v>938</v>
      </c>
    </row>
    <row r="130" spans="1:3">
      <c r="A130" s="4" t="s">
        <v>709</v>
      </c>
      <c r="B130" s="5" t="n">
        <v>12840</v>
      </c>
      <c r="C130" s="5" t="n">
        <v>11953</v>
      </c>
    </row>
    <row r="131" spans="1:3">
      <c r="A131" s="4" t="s">
        <v>981</v>
      </c>
    </row>
    <row r="132" spans="1:3">
      <c r="A132" s="3" t="s">
        <v>140</v>
      </c>
    </row>
    <row r="133" spans="1:3">
      <c r="A133" s="4" t="s">
        <v>703</v>
      </c>
      <c r="B133" s="5" t="n">
        <v>16066</v>
      </c>
    </row>
    <row r="134" spans="1:3">
      <c r="A134" s="3" t="s">
        <v>938</v>
      </c>
    </row>
    <row r="135" spans="1:3">
      <c r="A135" s="4" t="s">
        <v>709</v>
      </c>
      <c r="B135" s="5" t="n">
        <v>17471</v>
      </c>
      <c r="C135" s="5" t="n">
        <v>16066</v>
      </c>
    </row>
    <row r="136" spans="1:3">
      <c r="A136" s="4" t="s">
        <v>982</v>
      </c>
    </row>
    <row r="137" spans="1:3">
      <c r="A137" s="3" t="s">
        <v>140</v>
      </c>
    </row>
    <row r="138" spans="1:3">
      <c r="A138" s="4" t="s">
        <v>703</v>
      </c>
      <c r="B138" s="5" t="n">
        <v>11319</v>
      </c>
    </row>
    <row r="139" spans="1:3">
      <c r="A139" s="3" t="s">
        <v>938</v>
      </c>
    </row>
    <row r="140" spans="1:3">
      <c r="A140" s="4" t="s">
        <v>709</v>
      </c>
      <c r="B140" s="5" t="n">
        <v>12461</v>
      </c>
      <c r="C140" s="5" t="n">
        <v>11319</v>
      </c>
    </row>
    <row r="141" spans="1:3">
      <c r="A141" s="4" t="s">
        <v>983</v>
      </c>
    </row>
    <row r="142" spans="1:3">
      <c r="A142" s="3" t="s">
        <v>140</v>
      </c>
    </row>
    <row r="143" spans="1:3">
      <c r="A143" s="4" t="s">
        <v>703</v>
      </c>
      <c r="B143" s="5" t="n">
        <v>11861</v>
      </c>
    </row>
    <row r="144" spans="1:3">
      <c r="A144" s="3" t="s">
        <v>938</v>
      </c>
    </row>
    <row r="145" spans="1:3">
      <c r="A145" s="4" t="s">
        <v>709</v>
      </c>
      <c r="B145" s="5" t="n">
        <v>6119</v>
      </c>
      <c r="C145" s="5" t="n">
        <v>11861</v>
      </c>
    </row>
    <row r="146" spans="1:3">
      <c r="A146" s="4" t="s">
        <v>949</v>
      </c>
    </row>
    <row r="147" spans="1:3">
      <c r="A147" s="3" t="s">
        <v>140</v>
      </c>
    </row>
    <row r="148" spans="1:3">
      <c r="A148" s="4" t="s">
        <v>703</v>
      </c>
      <c r="B148" s="5" t="n">
        <v>-28846</v>
      </c>
    </row>
    <row r="149" spans="1:3">
      <c r="A149" s="3" t="s">
        <v>938</v>
      </c>
    </row>
    <row r="150" spans="1:3">
      <c r="A150" s="4" t="s">
        <v>709</v>
      </c>
      <c r="B150" s="5" t="n">
        <v>-32186</v>
      </c>
      <c r="C150" s="5" t="n">
        <v>-28846</v>
      </c>
    </row>
    <row r="151" spans="1:3">
      <c r="A151" s="4" t="s">
        <v>984</v>
      </c>
    </row>
    <row r="152" spans="1:3">
      <c r="A152" s="3" t="s">
        <v>140</v>
      </c>
    </row>
    <row r="153" spans="1:3">
      <c r="A153" s="4" t="s">
        <v>703</v>
      </c>
      <c r="B153" s="5" t="n">
        <v>-6004</v>
      </c>
    </row>
    <row r="154" spans="1:3">
      <c r="A154" s="3" t="s">
        <v>938</v>
      </c>
    </row>
    <row r="155" spans="1:3">
      <c r="A155" s="4" t="s">
        <v>709</v>
      </c>
      <c r="B155" s="5" t="n">
        <v>-7063</v>
      </c>
      <c r="C155" s="5" t="n">
        <v>-6004</v>
      </c>
    </row>
    <row r="156" spans="1:3">
      <c r="A156" s="4" t="s">
        <v>985</v>
      </c>
    </row>
    <row r="157" spans="1:3">
      <c r="A157" s="3" t="s">
        <v>140</v>
      </c>
    </row>
    <row r="158" spans="1:3">
      <c r="A158" s="4" t="s">
        <v>703</v>
      </c>
      <c r="B158" s="5" t="n">
        <v>-6193</v>
      </c>
    </row>
    <row r="159" spans="1:3">
      <c r="A159" s="3" t="s">
        <v>938</v>
      </c>
    </row>
    <row r="160" spans="1:3">
      <c r="A160" s="4" t="s">
        <v>709</v>
      </c>
      <c r="B160" s="5" t="n">
        <v>-6506</v>
      </c>
      <c r="C160" s="5" t="n">
        <v>-6193</v>
      </c>
    </row>
    <row r="161" spans="1:3">
      <c r="A161" s="4" t="s">
        <v>986</v>
      </c>
    </row>
    <row r="162" spans="1:3">
      <c r="A162" s="3" t="s">
        <v>140</v>
      </c>
    </row>
    <row r="163" spans="1:3">
      <c r="A163" s="4" t="s">
        <v>703</v>
      </c>
      <c r="B163" s="5" t="n">
        <v>-5159</v>
      </c>
    </row>
    <row r="164" spans="1:3">
      <c r="A164" s="3" t="s">
        <v>938</v>
      </c>
    </row>
    <row r="165" spans="1:3">
      <c r="A165" s="4" t="s">
        <v>709</v>
      </c>
      <c r="B165" s="5" t="n">
        <v>-5947</v>
      </c>
      <c r="C165" s="5" t="n">
        <v>-5159</v>
      </c>
    </row>
    <row r="166" spans="1:3">
      <c r="A166" s="4" t="s">
        <v>987</v>
      </c>
    </row>
    <row r="167" spans="1:3">
      <c r="A167" s="3" t="s">
        <v>140</v>
      </c>
    </row>
    <row r="168" spans="1:3">
      <c r="A168" s="4" t="s">
        <v>703</v>
      </c>
      <c r="B168" s="5" t="n">
        <v>-7686</v>
      </c>
    </row>
    <row r="169" spans="1:3">
      <c r="A169" s="3" t="s">
        <v>938</v>
      </c>
    </row>
    <row r="170" spans="1:3">
      <c r="A170" s="4" t="s">
        <v>709</v>
      </c>
      <c r="B170" s="5" t="n">
        <v>-8402</v>
      </c>
      <c r="C170" s="5" t="n">
        <v>-7686</v>
      </c>
    </row>
    <row r="171" spans="1:3">
      <c r="A171" s="4" t="s">
        <v>988</v>
      </c>
    </row>
    <row r="172" spans="1:3">
      <c r="A172" s="3" t="s">
        <v>140</v>
      </c>
    </row>
    <row r="173" spans="1:3">
      <c r="A173" s="4" t="s">
        <v>703</v>
      </c>
      <c r="B173" s="5" t="n">
        <v>-3804</v>
      </c>
    </row>
    <row r="174" spans="1:3">
      <c r="A174" s="3" t="s">
        <v>938</v>
      </c>
    </row>
    <row r="175" spans="1:3">
      <c r="A175" s="4" t="s">
        <v>709</v>
      </c>
      <c r="B175" s="6" t="n">
        <v>-4268</v>
      </c>
      <c r="C175" s="6" t="n">
        <v>-380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6"/>
    <col customWidth="1" max="5" min="5" width="26"/>
    <col customWidth="1" max="6" min="6" width="21"/>
  </cols>
  <sheetData>
    <row r="1" spans="1:6">
      <c r="A1" s="1" t="s">
        <v>989</v>
      </c>
      <c r="B1" s="2" t="s">
        <v>471</v>
      </c>
      <c r="C1" s="2" t="s">
        <v>549</v>
      </c>
      <c r="D1" s="2" t="s">
        <v>1</v>
      </c>
    </row>
    <row r="2" spans="1:6">
      <c r="B2" s="2" t="s">
        <v>990</v>
      </c>
      <c r="C2" s="2" t="s">
        <v>991</v>
      </c>
      <c r="D2" s="2" t="s">
        <v>992</v>
      </c>
      <c r="E2" s="2" t="s">
        <v>993</v>
      </c>
      <c r="F2" s="2" t="s">
        <v>629</v>
      </c>
    </row>
    <row r="3" spans="1:6">
      <c r="A3" s="3" t="s">
        <v>203</v>
      </c>
    </row>
    <row r="4" spans="1:6">
      <c r="A4" s="4" t="s">
        <v>994</v>
      </c>
      <c r="C4" s="6" t="n">
        <v>-193</v>
      </c>
      <c r="D4" s="6" t="n">
        <v>294</v>
      </c>
      <c r="E4" s="6" t="n">
        <v>1240</v>
      </c>
      <c r="F4" s="6" t="n">
        <v>8708</v>
      </c>
    </row>
    <row r="5" spans="1:6">
      <c r="A5" s="4" t="s">
        <v>995</v>
      </c>
    </row>
    <row r="6" spans="1:6">
      <c r="A6" s="3" t="s">
        <v>203</v>
      </c>
    </row>
    <row r="7" spans="1:6">
      <c r="A7" s="4" t="s">
        <v>996</v>
      </c>
      <c r="B7" s="5" t="n">
        <v>11</v>
      </c>
    </row>
    <row r="8" spans="1:6">
      <c r="A8" s="4" t="s">
        <v>994</v>
      </c>
      <c r="B8" s="6" t="n">
        <v>66</v>
      </c>
      <c r="D8" s="5" t="n">
        <v>133</v>
      </c>
    </row>
    <row r="9" spans="1:6">
      <c r="A9" s="4" t="s">
        <v>997</v>
      </c>
      <c r="D9" s="5" t="n">
        <v>391</v>
      </c>
      <c r="E9" s="6" t="n">
        <v>409</v>
      </c>
    </row>
    <row r="10" spans="1:6">
      <c r="A10" s="4" t="s">
        <v>998</v>
      </c>
      <c r="E10" s="5" t="n">
        <v>4</v>
      </c>
    </row>
    <row r="11" spans="1:6">
      <c r="A11" s="4" t="s">
        <v>999</v>
      </c>
      <c r="D11" s="6" t="n">
        <v>348</v>
      </c>
    </row>
    <row r="12" spans="1:6">
      <c r="A12" s="4" t="s">
        <v>1000</v>
      </c>
    </row>
    <row r="13" spans="1:6">
      <c r="A13" s="3" t="s">
        <v>203</v>
      </c>
    </row>
    <row r="14" spans="1:6">
      <c r="A14" s="4" t="s">
        <v>998</v>
      </c>
      <c r="D14" s="5" t="n">
        <v>4</v>
      </c>
      <c r="E14" s="5" t="n">
        <v>3</v>
      </c>
    </row>
    <row r="15" spans="1:6">
      <c r="A15" s="4" t="s">
        <v>1001</v>
      </c>
    </row>
    <row r="16" spans="1:6">
      <c r="A16" s="3" t="s">
        <v>203</v>
      </c>
    </row>
    <row r="17" spans="1:6">
      <c r="A17" s="4" t="s">
        <v>998</v>
      </c>
      <c r="D17" s="5" t="n">
        <v>2</v>
      </c>
    </row>
  </sheetData>
  <mergeCells count="2">
    <mergeCell ref="A1:A2"/>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5"/>
    <col customWidth="1" max="2" min="2" width="16"/>
  </cols>
  <sheetData>
    <row r="1" spans="1:2">
      <c r="A1" s="1" t="s">
        <v>1002</v>
      </c>
      <c r="B1" s="2" t="s">
        <v>1</v>
      </c>
    </row>
    <row r="2" spans="1:2">
      <c r="B2" s="2" t="s">
        <v>28</v>
      </c>
    </row>
    <row r="3" spans="1:2">
      <c r="A3" s="4" t="s">
        <v>1003</v>
      </c>
    </row>
    <row r="4" spans="1:2">
      <c r="A4" s="3" t="s">
        <v>140</v>
      </c>
    </row>
    <row r="5" spans="1:2">
      <c r="A5" s="4" t="s">
        <v>955</v>
      </c>
      <c r="B5" s="4" t="s">
        <v>1004</v>
      </c>
    </row>
    <row r="6" spans="1:2">
      <c r="A6" s="4" t="s">
        <v>1005</v>
      </c>
    </row>
    <row r="7" spans="1:2">
      <c r="A7" s="3" t="s">
        <v>140</v>
      </c>
    </row>
    <row r="8" spans="1:2">
      <c r="A8" s="4" t="s">
        <v>955</v>
      </c>
      <c r="B8" s="4" t="s">
        <v>1006</v>
      </c>
    </row>
    <row r="9" spans="1:2">
      <c r="A9" s="4" t="s">
        <v>1007</v>
      </c>
    </row>
    <row r="10" spans="1:2">
      <c r="A10" s="3" t="s">
        <v>140</v>
      </c>
    </row>
    <row r="11" spans="1:2">
      <c r="A11" s="4" t="s">
        <v>955</v>
      </c>
      <c r="B11" s="4" t="s">
        <v>957</v>
      </c>
    </row>
    <row r="12" spans="1:2">
      <c r="A12" s="4" t="s">
        <v>1008</v>
      </c>
    </row>
    <row r="13" spans="1:2">
      <c r="A13" s="3" t="s">
        <v>140</v>
      </c>
    </row>
    <row r="14" spans="1:2">
      <c r="A14" s="4" t="s">
        <v>955</v>
      </c>
      <c r="B14" s="4" t="s">
        <v>957</v>
      </c>
    </row>
    <row r="15" spans="1:2">
      <c r="A15" s="4" t="s">
        <v>1009</v>
      </c>
    </row>
    <row r="16" spans="1:2">
      <c r="A16" s="3" t="s">
        <v>140</v>
      </c>
    </row>
    <row r="17" spans="1:2">
      <c r="A17" s="4" t="s">
        <v>955</v>
      </c>
      <c r="B17" s="4" t="s">
        <v>1010</v>
      </c>
    </row>
    <row r="18" spans="1:2">
      <c r="A18" s="4" t="s">
        <v>1011</v>
      </c>
    </row>
    <row r="19" spans="1:2">
      <c r="A19" s="3" t="s">
        <v>140</v>
      </c>
    </row>
    <row r="20" spans="1:2">
      <c r="A20" s="4" t="s">
        <v>955</v>
      </c>
      <c r="B20" s="4" t="s">
        <v>1012</v>
      </c>
    </row>
    <row r="21" spans="1:2">
      <c r="A21" s="4" t="s">
        <v>1013</v>
      </c>
    </row>
    <row r="22" spans="1:2">
      <c r="A22" s="3" t="s">
        <v>140</v>
      </c>
    </row>
    <row r="23" spans="1:2">
      <c r="A23" s="4" t="s">
        <v>955</v>
      </c>
      <c r="B23" s="4" t="s">
        <v>716</v>
      </c>
    </row>
    <row r="24" spans="1:2">
      <c r="A24" s="4" t="s">
        <v>1014</v>
      </c>
    </row>
    <row r="25" spans="1:2">
      <c r="A25" s="3" t="s">
        <v>140</v>
      </c>
    </row>
    <row r="26" spans="1:2">
      <c r="A26" s="4" t="s">
        <v>955</v>
      </c>
      <c r="B26" s="4" t="s">
        <v>1015</v>
      </c>
    </row>
    <row r="27" spans="1:2">
      <c r="A27" s="4" t="s">
        <v>1016</v>
      </c>
    </row>
    <row r="28" spans="1:2">
      <c r="A28" s="3" t="s">
        <v>140</v>
      </c>
    </row>
    <row r="29" spans="1:2">
      <c r="A29" s="4" t="s">
        <v>955</v>
      </c>
      <c r="B29" s="4" t="s">
        <v>961</v>
      </c>
    </row>
    <row r="30" spans="1:2">
      <c r="A30" s="4" t="s">
        <v>1017</v>
      </c>
    </row>
    <row r="31" spans="1:2">
      <c r="A31" s="3" t="s">
        <v>140</v>
      </c>
    </row>
    <row r="32" spans="1:2">
      <c r="A32" s="4" t="s">
        <v>955</v>
      </c>
      <c r="B32" s="4" t="s">
        <v>961</v>
      </c>
    </row>
    <row r="33" spans="1:2">
      <c r="A33" s="4" t="s">
        <v>1018</v>
      </c>
    </row>
    <row r="34" spans="1:2">
      <c r="A34" s="3" t="s">
        <v>140</v>
      </c>
    </row>
    <row r="35" spans="1:2">
      <c r="A35" s="4" t="s">
        <v>955</v>
      </c>
      <c r="B35" s="4" t="s">
        <v>1019</v>
      </c>
    </row>
    <row r="36" spans="1:2">
      <c r="A36" s="4" t="s">
        <v>1020</v>
      </c>
    </row>
    <row r="37" spans="1:2">
      <c r="A37" s="3" t="s">
        <v>140</v>
      </c>
    </row>
    <row r="38" spans="1:2">
      <c r="A38" s="4" t="s">
        <v>955</v>
      </c>
      <c r="B38" s="4" t="s">
        <v>1021</v>
      </c>
    </row>
    <row r="39" spans="1:2">
      <c r="A39" s="4" t="s">
        <v>1022</v>
      </c>
    </row>
    <row r="40" spans="1:2">
      <c r="A40" s="3" t="s">
        <v>140</v>
      </c>
    </row>
    <row r="41" spans="1:2">
      <c r="A41" s="4" t="s">
        <v>955</v>
      </c>
      <c r="B41" s="4" t="s">
        <v>1023</v>
      </c>
    </row>
    <row r="42" spans="1:2">
      <c r="A42" s="4" t="s">
        <v>1024</v>
      </c>
    </row>
    <row r="43" spans="1:2">
      <c r="A43" s="3" t="s">
        <v>140</v>
      </c>
    </row>
    <row r="44" spans="1:2">
      <c r="A44" s="4" t="s">
        <v>955</v>
      </c>
      <c r="B44" s="4" t="s">
        <v>1025</v>
      </c>
    </row>
    <row r="45" spans="1:2">
      <c r="A45" s="4" t="s">
        <v>1026</v>
      </c>
    </row>
    <row r="46" spans="1:2">
      <c r="A46" s="3" t="s">
        <v>140</v>
      </c>
    </row>
    <row r="47" spans="1:2">
      <c r="A47" s="4" t="s">
        <v>955</v>
      </c>
      <c r="B47" s="4" t="s">
        <v>96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27</v>
      </c>
      <c r="B1" s="2" t="s">
        <v>1</v>
      </c>
    </row>
    <row r="2" spans="1:4">
      <c r="B2" s="2" t="s">
        <v>28</v>
      </c>
      <c r="C2" s="2" t="s">
        <v>29</v>
      </c>
      <c r="D2" s="2" t="s">
        <v>30</v>
      </c>
    </row>
    <row r="3" spans="1:4">
      <c r="A3" s="4" t="s">
        <v>134</v>
      </c>
    </row>
    <row r="4" spans="1:4">
      <c r="A4" s="3" t="s">
        <v>210</v>
      </c>
    </row>
    <row r="5" spans="1:4">
      <c r="A5" s="4" t="s">
        <v>1028</v>
      </c>
      <c r="B5" s="6" t="n">
        <v>271</v>
      </c>
      <c r="C5" s="6" t="n">
        <v>917</v>
      </c>
      <c r="D5" s="6" t="n">
        <v>8412</v>
      </c>
    </row>
    <row r="6" spans="1:4">
      <c r="A6" s="4" t="s">
        <v>1029</v>
      </c>
    </row>
    <row r="7" spans="1:4">
      <c r="A7" s="3" t="s">
        <v>210</v>
      </c>
    </row>
    <row r="8" spans="1:4">
      <c r="A8" s="4" t="s">
        <v>1028</v>
      </c>
      <c r="C8" s="5" t="n">
        <v>257</v>
      </c>
      <c r="D8" s="5" t="n">
        <v>357</v>
      </c>
    </row>
    <row r="9" spans="1:4">
      <c r="A9" s="4" t="s">
        <v>1030</v>
      </c>
    </row>
    <row r="10" spans="1:4">
      <c r="A10" s="3" t="s">
        <v>210</v>
      </c>
    </row>
    <row r="11" spans="1:4">
      <c r="A11" s="4" t="s">
        <v>1028</v>
      </c>
      <c r="B11" s="6" t="n">
        <v>271</v>
      </c>
      <c r="C11" s="5" t="n">
        <v>1174</v>
      </c>
      <c r="D11" s="5" t="n">
        <v>8769</v>
      </c>
    </row>
    <row r="12" spans="1:4">
      <c r="A12" s="4" t="s">
        <v>138</v>
      </c>
    </row>
    <row r="13" spans="1:4">
      <c r="A13" s="3" t="s">
        <v>210</v>
      </c>
    </row>
    <row r="14" spans="1:4">
      <c r="A14" s="4" t="s">
        <v>1028</v>
      </c>
      <c r="D14" s="5" t="n">
        <v>446</v>
      </c>
    </row>
    <row r="15" spans="1:4">
      <c r="A15" s="4" t="s">
        <v>1031</v>
      </c>
    </row>
    <row r="16" spans="1:4">
      <c r="A16" s="3" t="s">
        <v>210</v>
      </c>
    </row>
    <row r="17" spans="1:4">
      <c r="A17" s="4" t="s">
        <v>1032</v>
      </c>
      <c r="B17" s="4" t="s">
        <v>1033</v>
      </c>
    </row>
    <row r="18" spans="1:4">
      <c r="A18" s="4" t="s">
        <v>1034</v>
      </c>
    </row>
    <row r="19" spans="1:4">
      <c r="A19" s="3" t="s">
        <v>210</v>
      </c>
    </row>
    <row r="20" spans="1:4">
      <c r="A20" s="4" t="s">
        <v>1032</v>
      </c>
      <c r="B20" s="4" t="s">
        <v>1035</v>
      </c>
    </row>
    <row r="21" spans="1:4">
      <c r="A21" s="4" t="s">
        <v>538</v>
      </c>
    </row>
    <row r="22" spans="1:4">
      <c r="A22" s="3" t="s">
        <v>210</v>
      </c>
    </row>
    <row r="23" spans="1:4">
      <c r="A23" s="4" t="s">
        <v>559</v>
      </c>
      <c r="B23" s="6" t="n">
        <v>2157</v>
      </c>
    </row>
    <row r="24" spans="1:4">
      <c r="A24" s="4" t="s">
        <v>1036</v>
      </c>
      <c r="B24" s="5" t="n">
        <v>0</v>
      </c>
    </row>
    <row r="25" spans="1:4">
      <c r="A25" s="4" t="s">
        <v>1037</v>
      </c>
    </row>
    <row r="26" spans="1:4">
      <c r="A26" s="3" t="s">
        <v>210</v>
      </c>
    </row>
    <row r="27" spans="1:4">
      <c r="A27" s="4" t="s">
        <v>559</v>
      </c>
      <c r="B27" s="5" t="n">
        <v>1953</v>
      </c>
    </row>
    <row r="28" spans="1:4">
      <c r="A28" s="4" t="s">
        <v>1036</v>
      </c>
      <c r="B28" s="5" t="n">
        <v>0</v>
      </c>
    </row>
    <row r="29" spans="1:4">
      <c r="A29" s="4" t="s">
        <v>1038</v>
      </c>
    </row>
    <row r="30" spans="1:4">
      <c r="A30" s="3" t="s">
        <v>210</v>
      </c>
    </row>
    <row r="31" spans="1:4">
      <c r="A31" s="4" t="s">
        <v>1028</v>
      </c>
      <c r="D31" s="5" t="n">
        <v>55</v>
      </c>
    </row>
    <row r="32" spans="1:4">
      <c r="A32" s="4" t="s">
        <v>1039</v>
      </c>
      <c r="C32" s="5" t="n">
        <v>-160</v>
      </c>
    </row>
    <row r="33" spans="1:4">
      <c r="A33" s="4" t="s">
        <v>1040</v>
      </c>
    </row>
    <row r="34" spans="1:4">
      <c r="A34" s="3" t="s">
        <v>210</v>
      </c>
    </row>
    <row r="35" spans="1:4">
      <c r="A35" s="4" t="s">
        <v>1028</v>
      </c>
      <c r="D35" s="5" t="n">
        <v>522</v>
      </c>
    </row>
    <row r="36" spans="1:4">
      <c r="A36" s="4" t="s">
        <v>1041</v>
      </c>
    </row>
    <row r="37" spans="1:4">
      <c r="A37" s="3" t="s">
        <v>210</v>
      </c>
    </row>
    <row r="38" spans="1:4">
      <c r="A38" s="4" t="s">
        <v>1028</v>
      </c>
      <c r="D38" s="5" t="n">
        <v>132</v>
      </c>
    </row>
    <row r="39" spans="1:4">
      <c r="A39" s="4" t="s">
        <v>1042</v>
      </c>
    </row>
    <row r="40" spans="1:4">
      <c r="A40" s="3" t="s">
        <v>210</v>
      </c>
    </row>
    <row r="41" spans="1:4">
      <c r="A41" s="4" t="s">
        <v>1028</v>
      </c>
      <c r="C41" s="5" t="n">
        <v>27</v>
      </c>
      <c r="D41" s="5" t="n">
        <v>635</v>
      </c>
    </row>
    <row r="42" spans="1:4">
      <c r="A42" s="4" t="s">
        <v>1043</v>
      </c>
    </row>
    <row r="43" spans="1:4">
      <c r="A43" s="3" t="s">
        <v>210</v>
      </c>
    </row>
    <row r="44" spans="1:4">
      <c r="A44" s="4" t="s">
        <v>1028</v>
      </c>
      <c r="D44" s="5" t="n">
        <v>2403</v>
      </c>
    </row>
    <row r="45" spans="1:4">
      <c r="A45" s="4" t="s">
        <v>1044</v>
      </c>
    </row>
    <row r="46" spans="1:4">
      <c r="A46" s="3" t="s">
        <v>210</v>
      </c>
    </row>
    <row r="47" spans="1:4">
      <c r="A47" s="4" t="s">
        <v>1028</v>
      </c>
      <c r="B47" s="5" t="n">
        <v>133</v>
      </c>
    </row>
    <row r="48" spans="1:4">
      <c r="A48" s="4" t="s">
        <v>1045</v>
      </c>
    </row>
    <row r="49" spans="1:4">
      <c r="A49" s="3" t="s">
        <v>210</v>
      </c>
    </row>
    <row r="50" spans="1:4">
      <c r="A50" s="4" t="s">
        <v>1028</v>
      </c>
      <c r="C50" s="5" t="n">
        <v>631</v>
      </c>
      <c r="D50" s="5" t="n">
        <v>3460</v>
      </c>
    </row>
    <row r="51" spans="1:4">
      <c r="A51" s="4" t="s">
        <v>1046</v>
      </c>
    </row>
    <row r="52" spans="1:4">
      <c r="A52" s="3" t="s">
        <v>210</v>
      </c>
    </row>
    <row r="53" spans="1:4">
      <c r="A53" s="4" t="s">
        <v>1028</v>
      </c>
      <c r="C53" s="5" t="n">
        <v>284</v>
      </c>
      <c r="D53" s="5" t="n">
        <v>1462</v>
      </c>
    </row>
    <row r="54" spans="1:4">
      <c r="A54" s="4" t="s">
        <v>1047</v>
      </c>
    </row>
    <row r="55" spans="1:4">
      <c r="A55" s="3" t="s">
        <v>210</v>
      </c>
    </row>
    <row r="56" spans="1:4">
      <c r="A56" s="4" t="s">
        <v>1039</v>
      </c>
      <c r="D56" s="5" t="n">
        <v>-252</v>
      </c>
    </row>
    <row r="57" spans="1:4">
      <c r="A57" s="4" t="s">
        <v>909</v>
      </c>
    </row>
    <row r="58" spans="1:4">
      <c r="A58" s="3" t="s">
        <v>210</v>
      </c>
    </row>
    <row r="59" spans="1:4">
      <c r="A59" s="4" t="s">
        <v>1028</v>
      </c>
      <c r="D59" s="5" t="n">
        <v>314</v>
      </c>
    </row>
    <row r="60" spans="1:4">
      <c r="A60" s="4" t="s">
        <v>1048</v>
      </c>
    </row>
    <row r="61" spans="1:4">
      <c r="A61" s="3" t="s">
        <v>210</v>
      </c>
    </row>
    <row r="62" spans="1:4">
      <c r="A62" s="4" t="s">
        <v>1028</v>
      </c>
      <c r="B62" s="6" t="n">
        <v>138</v>
      </c>
      <c r="C62" s="6" t="n">
        <v>135</v>
      </c>
      <c r="D62" s="6" t="n">
        <v>1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9</v>
      </c>
      <c r="B1" s="2" t="s">
        <v>28</v>
      </c>
      <c r="C1" s="2" t="s">
        <v>29</v>
      </c>
      <c r="D1" s="2" t="s">
        <v>30</v>
      </c>
      <c r="E1" s="2" t="s">
        <v>924</v>
      </c>
    </row>
    <row r="2" spans="1:5">
      <c r="A2" s="3" t="s">
        <v>108</v>
      </c>
    </row>
    <row r="3" spans="1:5">
      <c r="A3" s="4" t="s">
        <v>1050</v>
      </c>
      <c r="B3" s="6" t="n">
        <v>22489</v>
      </c>
      <c r="C3" s="6" t="n">
        <v>29322</v>
      </c>
    </row>
    <row r="4" spans="1:5">
      <c r="A4" s="4" t="s">
        <v>126</v>
      </c>
      <c r="B4" s="5" t="n">
        <v>4328</v>
      </c>
      <c r="C4" s="5" t="n">
        <v>4262</v>
      </c>
      <c r="D4" s="6" t="n">
        <v>3591</v>
      </c>
      <c r="E4" s="6" t="n">
        <v>3974</v>
      </c>
    </row>
    <row r="5" spans="1:5">
      <c r="A5" s="4" t="s">
        <v>1051</v>
      </c>
      <c r="B5" s="5" t="n">
        <v>18</v>
      </c>
      <c r="C5" s="5" t="n">
        <v>18</v>
      </c>
    </row>
    <row r="6" spans="1:5">
      <c r="A6" s="4" t="s">
        <v>1052</v>
      </c>
      <c r="B6" s="5" t="n">
        <v>18143</v>
      </c>
      <c r="C6" s="5" t="n">
        <v>25042</v>
      </c>
    </row>
    <row r="7" spans="1:5">
      <c r="A7" s="4" t="s">
        <v>1053</v>
      </c>
    </row>
    <row r="8" spans="1:5">
      <c r="A8" s="3" t="s">
        <v>108</v>
      </c>
    </row>
    <row r="9" spans="1:5">
      <c r="A9" s="4" t="s">
        <v>1050</v>
      </c>
      <c r="B9" s="5" t="n">
        <v>17288</v>
      </c>
      <c r="C9" s="5" t="n">
        <v>21130</v>
      </c>
    </row>
    <row r="10" spans="1:5">
      <c r="A10" s="4" t="s">
        <v>1054</v>
      </c>
    </row>
    <row r="11" spans="1:5">
      <c r="A11" s="3" t="s">
        <v>108</v>
      </c>
    </row>
    <row r="12" spans="1:5">
      <c r="A12" s="4" t="s">
        <v>1050</v>
      </c>
      <c r="B12" s="6" t="n">
        <v>5201</v>
      </c>
      <c r="C12" s="6" t="n">
        <v>819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5</v>
      </c>
      <c r="B1" s="2" t="s">
        <v>28</v>
      </c>
      <c r="C1" s="2" t="s">
        <v>29</v>
      </c>
      <c r="D1" s="2" t="s">
        <v>30</v>
      </c>
      <c r="E1" s="2" t="s">
        <v>924</v>
      </c>
    </row>
    <row r="2" spans="1:5">
      <c r="A2" s="3" t="s">
        <v>108</v>
      </c>
    </row>
    <row r="3" spans="1:5">
      <c r="A3" s="4" t="s">
        <v>126</v>
      </c>
      <c r="B3" s="6" t="n">
        <v>4328</v>
      </c>
      <c r="C3" s="6" t="n">
        <v>4262</v>
      </c>
      <c r="D3" s="6" t="n">
        <v>3591</v>
      </c>
      <c r="E3" s="6" t="n">
        <v>3974</v>
      </c>
    </row>
    <row r="4" spans="1:5">
      <c r="A4" s="4" t="s">
        <v>1056</v>
      </c>
    </row>
    <row r="5" spans="1:5">
      <c r="A5" s="3" t="s">
        <v>108</v>
      </c>
    </row>
    <row r="6" spans="1:5">
      <c r="A6" s="4" t="s">
        <v>126</v>
      </c>
      <c r="B6" s="5" t="n">
        <v>1790</v>
      </c>
    </row>
    <row r="7" spans="1:5">
      <c r="A7" s="4" t="s">
        <v>1057</v>
      </c>
    </row>
    <row r="8" spans="1:5">
      <c r="A8" s="3" t="s">
        <v>108</v>
      </c>
    </row>
    <row r="9" spans="1:5">
      <c r="A9" s="4" t="s">
        <v>126</v>
      </c>
      <c r="B9" s="5" t="n">
        <v>2395</v>
      </c>
    </row>
    <row r="10" spans="1:5">
      <c r="A10" s="4" t="s">
        <v>1058</v>
      </c>
    </row>
    <row r="11" spans="1:5">
      <c r="A11" s="3" t="s">
        <v>108</v>
      </c>
    </row>
    <row r="12" spans="1:5">
      <c r="A12" s="4" t="s">
        <v>126</v>
      </c>
      <c r="B12" s="6" t="n">
        <v>1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8</v>
      </c>
      <c r="C1" s="2" t="s">
        <v>29</v>
      </c>
    </row>
    <row r="2" spans="1:3">
      <c r="A2" s="3" t="s">
        <v>108</v>
      </c>
    </row>
    <row r="3" spans="1:3">
      <c r="A3" s="4" t="s">
        <v>1060</v>
      </c>
      <c r="B3" s="6" t="n">
        <v>1703</v>
      </c>
      <c r="C3" s="6" t="n">
        <v>1660</v>
      </c>
    </row>
    <row r="4" spans="1:3">
      <c r="A4" s="4" t="s">
        <v>1061</v>
      </c>
      <c r="B4" s="5" t="n">
        <v>20786</v>
      </c>
      <c r="C4" s="5" t="n">
        <v>27662</v>
      </c>
    </row>
    <row r="5" spans="1:3">
      <c r="A5" s="4" t="s">
        <v>1053</v>
      </c>
    </row>
    <row r="6" spans="1:3">
      <c r="A6" s="3" t="s">
        <v>108</v>
      </c>
    </row>
    <row r="7" spans="1:3">
      <c r="A7" s="4" t="s">
        <v>1062</v>
      </c>
      <c r="B7" s="5" t="n">
        <v>263</v>
      </c>
      <c r="C7" s="5" t="n">
        <v>304</v>
      </c>
    </row>
    <row r="8" spans="1:3">
      <c r="A8" s="4" t="s">
        <v>1060</v>
      </c>
      <c r="B8" s="5" t="n">
        <v>590</v>
      </c>
      <c r="C8" s="5" t="n">
        <v>555</v>
      </c>
    </row>
    <row r="9" spans="1:3">
      <c r="A9" s="4" t="s">
        <v>1061</v>
      </c>
      <c r="B9" s="5" t="n">
        <v>16698</v>
      </c>
      <c r="C9" s="5" t="n">
        <v>20575</v>
      </c>
    </row>
    <row r="10" spans="1:3">
      <c r="A10" s="4" t="s">
        <v>1063</v>
      </c>
    </row>
    <row r="11" spans="1:3">
      <c r="A11" s="3" t="s">
        <v>108</v>
      </c>
    </row>
    <row r="12" spans="1:3">
      <c r="A12" s="4" t="s">
        <v>1064</v>
      </c>
      <c r="B12" s="5" t="n">
        <v>310</v>
      </c>
      <c r="C12" s="5" t="n">
        <v>234</v>
      </c>
    </row>
    <row r="13" spans="1:3">
      <c r="A13" s="4" t="s">
        <v>1065</v>
      </c>
      <c r="B13" s="5" t="n">
        <v>2764</v>
      </c>
      <c r="C13" s="5" t="n">
        <v>5489</v>
      </c>
    </row>
    <row r="14" spans="1:3">
      <c r="A14" s="4" t="s">
        <v>1066</v>
      </c>
    </row>
    <row r="15" spans="1:3">
      <c r="A15" s="3" t="s">
        <v>108</v>
      </c>
    </row>
    <row r="16" spans="1:3">
      <c r="A16" s="4" t="s">
        <v>1065</v>
      </c>
      <c r="B16" s="5" t="n">
        <v>240</v>
      </c>
      <c r="C16" s="5" t="n">
        <v>211</v>
      </c>
    </row>
    <row r="17" spans="1:3">
      <c r="A17" s="4" t="s">
        <v>1067</v>
      </c>
    </row>
    <row r="18" spans="1:3">
      <c r="A18" s="3" t="s">
        <v>108</v>
      </c>
    </row>
    <row r="19" spans="1:3">
      <c r="A19" s="4" t="s">
        <v>1065</v>
      </c>
      <c r="B19" s="5" t="n">
        <v>12588</v>
      </c>
      <c r="C19" s="5" t="n">
        <v>13083</v>
      </c>
    </row>
    <row r="20" spans="1:3">
      <c r="A20" s="4" t="s">
        <v>1068</v>
      </c>
    </row>
    <row r="21" spans="1:3">
      <c r="A21" s="3" t="s">
        <v>108</v>
      </c>
    </row>
    <row r="22" spans="1:3">
      <c r="A22" s="4" t="s">
        <v>1065</v>
      </c>
      <c r="B22" s="5" t="n">
        <v>900</v>
      </c>
      <c r="C22" s="5" t="n">
        <v>1583</v>
      </c>
    </row>
    <row r="23" spans="1:3">
      <c r="A23" s="4" t="s">
        <v>1069</v>
      </c>
    </row>
    <row r="24" spans="1:3">
      <c r="A24" s="3" t="s">
        <v>108</v>
      </c>
    </row>
    <row r="25" spans="1:3">
      <c r="A25" s="4" t="s">
        <v>1064</v>
      </c>
      <c r="B25" s="5" t="n">
        <v>17</v>
      </c>
      <c r="C25" s="5" t="n">
        <v>17</v>
      </c>
    </row>
    <row r="26" spans="1:3">
      <c r="A26" s="4" t="s">
        <v>1065</v>
      </c>
      <c r="B26" s="5" t="n">
        <v>206</v>
      </c>
      <c r="C26" s="5" t="n">
        <v>209</v>
      </c>
    </row>
    <row r="27" spans="1:3">
      <c r="A27" s="4" t="s">
        <v>1054</v>
      </c>
    </row>
    <row r="28" spans="1:3">
      <c r="A28" s="3" t="s">
        <v>108</v>
      </c>
    </row>
    <row r="29" spans="1:3">
      <c r="A29" s="4" t="s">
        <v>1062</v>
      </c>
      <c r="B29" s="5" t="n">
        <v>259</v>
      </c>
      <c r="C29" s="5" t="n">
        <v>294</v>
      </c>
    </row>
    <row r="30" spans="1:3">
      <c r="A30" s="4" t="s">
        <v>1060</v>
      </c>
      <c r="B30" s="5" t="n">
        <v>1113</v>
      </c>
      <c r="C30" s="5" t="n">
        <v>1105</v>
      </c>
    </row>
    <row r="31" spans="1:3">
      <c r="A31" s="4" t="s">
        <v>1070</v>
      </c>
      <c r="B31" s="5" t="n">
        <v>12</v>
      </c>
      <c r="C31" s="5" t="n">
        <v>33</v>
      </c>
    </row>
    <row r="32" spans="1:3">
      <c r="A32" s="4" t="s">
        <v>1061</v>
      </c>
      <c r="B32" s="5" t="n">
        <v>4088</v>
      </c>
      <c r="C32" s="5" t="n">
        <v>7087</v>
      </c>
    </row>
    <row r="33" spans="1:3">
      <c r="A33" s="4" t="s">
        <v>1071</v>
      </c>
    </row>
    <row r="34" spans="1:3">
      <c r="A34" s="3" t="s">
        <v>108</v>
      </c>
    </row>
    <row r="35" spans="1:3">
      <c r="A35" s="4" t="s">
        <v>1064</v>
      </c>
      <c r="B35" s="5" t="n">
        <v>447</v>
      </c>
      <c r="C35" s="5" t="n">
        <v>402</v>
      </c>
    </row>
    <row r="36" spans="1:3">
      <c r="A36" s="4" t="s">
        <v>1065</v>
      </c>
      <c r="B36" s="5" t="n">
        <v>3195</v>
      </c>
      <c r="C36" s="5" t="n">
        <v>5621</v>
      </c>
    </row>
    <row r="37" spans="1:3">
      <c r="A37" s="4" t="s">
        <v>1072</v>
      </c>
    </row>
    <row r="38" spans="1:3">
      <c r="A38" s="3" t="s">
        <v>108</v>
      </c>
    </row>
    <row r="39" spans="1:3">
      <c r="A39" s="4" t="s">
        <v>1064</v>
      </c>
      <c r="B39" s="5" t="n">
        <v>339</v>
      </c>
      <c r="C39" s="5" t="n">
        <v>343</v>
      </c>
    </row>
    <row r="40" spans="1:3">
      <c r="A40" s="4" t="s">
        <v>1065</v>
      </c>
      <c r="B40" s="5" t="n">
        <v>708</v>
      </c>
      <c r="C40" s="5" t="n">
        <v>1217</v>
      </c>
    </row>
    <row r="41" spans="1:3">
      <c r="A41" s="4" t="s">
        <v>1073</v>
      </c>
    </row>
    <row r="42" spans="1:3">
      <c r="A42" s="3" t="s">
        <v>108</v>
      </c>
    </row>
    <row r="43" spans="1:3">
      <c r="A43" s="4" t="s">
        <v>1064</v>
      </c>
      <c r="B43" s="5" t="n">
        <v>68</v>
      </c>
      <c r="C43" s="5" t="n">
        <v>66</v>
      </c>
    </row>
    <row r="44" spans="1:3">
      <c r="A44" s="4" t="s">
        <v>1065</v>
      </c>
      <c r="B44" s="6" t="n">
        <v>173</v>
      </c>
      <c r="C44" s="6" t="n">
        <v>21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624</v>
      </c>
    </row>
    <row r="2" spans="1:2">
      <c r="A2" s="3" t="s">
        <v>108</v>
      </c>
    </row>
    <row r="3" spans="1:2">
      <c r="A3" s="4" t="s">
        <v>1075</v>
      </c>
      <c r="B3" s="6" t="n">
        <v>21955</v>
      </c>
    </row>
    <row r="4" spans="1:2">
      <c r="A4" s="4" t="s">
        <v>1076</v>
      </c>
      <c r="B4" s="5" t="n">
        <v>13085</v>
      </c>
    </row>
    <row r="5" spans="1:2">
      <c r="A5" s="5" t="n">
        <v>2018</v>
      </c>
    </row>
    <row r="6" spans="1:2">
      <c r="A6" s="3" t="s">
        <v>108</v>
      </c>
    </row>
    <row r="7" spans="1:2">
      <c r="A7" s="4" t="s">
        <v>1075</v>
      </c>
      <c r="B7" s="5" t="n">
        <v>1181</v>
      </c>
    </row>
    <row r="8" spans="1:2">
      <c r="A8" s="4" t="s">
        <v>1076</v>
      </c>
      <c r="B8" s="5" t="n">
        <v>1245</v>
      </c>
    </row>
    <row r="9" spans="1:2">
      <c r="A9" s="5" t="n">
        <v>2019</v>
      </c>
    </row>
    <row r="10" spans="1:2">
      <c r="A10" s="3" t="s">
        <v>108</v>
      </c>
    </row>
    <row r="11" spans="1:2">
      <c r="A11" s="4" t="s">
        <v>1075</v>
      </c>
      <c r="B11" s="5" t="n">
        <v>1750</v>
      </c>
    </row>
    <row r="12" spans="1:2">
      <c r="A12" s="4" t="s">
        <v>1076</v>
      </c>
      <c r="B12" s="5" t="n">
        <v>1149</v>
      </c>
    </row>
    <row r="13" spans="1:2">
      <c r="A13" s="5" t="n">
        <v>2020</v>
      </c>
    </row>
    <row r="14" spans="1:2">
      <c r="A14" s="3" t="s">
        <v>108</v>
      </c>
    </row>
    <row r="15" spans="1:2">
      <c r="A15" s="4" t="s">
        <v>1075</v>
      </c>
      <c r="B15" s="5" t="n">
        <v>2575</v>
      </c>
    </row>
    <row r="16" spans="1:2">
      <c r="A16" s="4" t="s">
        <v>1076</v>
      </c>
      <c r="B16" s="5" t="n">
        <v>1090</v>
      </c>
    </row>
    <row r="17" spans="1:2">
      <c r="A17" s="5" t="n">
        <v>2021</v>
      </c>
    </row>
    <row r="18" spans="1:2">
      <c r="A18" s="3" t="s">
        <v>108</v>
      </c>
    </row>
    <row r="19" spans="1:2">
      <c r="A19" s="4" t="s">
        <v>1075</v>
      </c>
      <c r="B19" s="5" t="n">
        <v>2623</v>
      </c>
    </row>
    <row r="20" spans="1:2">
      <c r="A20" s="4" t="s">
        <v>1076</v>
      </c>
      <c r="B20" s="5" t="n">
        <v>945</v>
      </c>
    </row>
    <row r="21" spans="1:2">
      <c r="A21" s="4" t="s">
        <v>1077</v>
      </c>
    </row>
    <row r="22" spans="1:2">
      <c r="A22" s="3" t="s">
        <v>108</v>
      </c>
    </row>
    <row r="23" spans="1:2">
      <c r="A23" s="4" t="s">
        <v>1075</v>
      </c>
      <c r="B23" s="5" t="n">
        <v>4982</v>
      </c>
    </row>
    <row r="24" spans="1:2">
      <c r="A24" s="4" t="s">
        <v>1076</v>
      </c>
      <c r="B24" s="5" t="n">
        <v>2727</v>
      </c>
    </row>
    <row r="25" spans="1:2">
      <c r="A25" s="4" t="s">
        <v>1078</v>
      </c>
    </row>
    <row r="26" spans="1:2">
      <c r="A26" s="3" t="s">
        <v>108</v>
      </c>
    </row>
    <row r="27" spans="1:2">
      <c r="A27" s="4" t="s">
        <v>1075</v>
      </c>
      <c r="B27" s="5" t="n">
        <v>8844</v>
      </c>
    </row>
    <row r="28" spans="1:2">
      <c r="A28" s="4" t="s">
        <v>1076</v>
      </c>
      <c r="B28" s="5" t="n">
        <v>5929</v>
      </c>
    </row>
    <row r="29" spans="1:2">
      <c r="A29" s="4" t="s">
        <v>1079</v>
      </c>
    </row>
    <row r="30" spans="1:2">
      <c r="A30" s="3" t="s">
        <v>108</v>
      </c>
    </row>
    <row r="31" spans="1:2">
      <c r="A31" s="4" t="s">
        <v>1080</v>
      </c>
      <c r="B31" s="5" t="n">
        <v>3157</v>
      </c>
    </row>
    <row r="32" spans="1:2">
      <c r="A32" s="4" t="s">
        <v>1081</v>
      </c>
    </row>
    <row r="33" spans="1:2">
      <c r="A33" s="3" t="s">
        <v>108</v>
      </c>
    </row>
    <row r="34" spans="1:2">
      <c r="A34" s="4" t="s">
        <v>1080</v>
      </c>
      <c r="B34" s="5" t="n">
        <v>161</v>
      </c>
    </row>
    <row r="35" spans="1:2">
      <c r="A35" s="4" t="s">
        <v>1082</v>
      </c>
    </row>
    <row r="36" spans="1:2">
      <c r="A36" s="3" t="s">
        <v>108</v>
      </c>
    </row>
    <row r="37" spans="1:2">
      <c r="A37" s="4" t="s">
        <v>1080</v>
      </c>
      <c r="B37" s="5" t="n">
        <v>849</v>
      </c>
    </row>
    <row r="38" spans="1:2">
      <c r="A38" s="4" t="s">
        <v>1083</v>
      </c>
    </row>
    <row r="39" spans="1:2">
      <c r="A39" s="3" t="s">
        <v>108</v>
      </c>
    </row>
    <row r="40" spans="1:2">
      <c r="A40" s="4" t="s">
        <v>1080</v>
      </c>
      <c r="B40" s="5" t="n">
        <v>983</v>
      </c>
    </row>
    <row r="41" spans="1:2">
      <c r="A41" s="4" t="s">
        <v>1084</v>
      </c>
    </row>
    <row r="42" spans="1:2">
      <c r="A42" s="3" t="s">
        <v>108</v>
      </c>
    </row>
    <row r="43" spans="1:2">
      <c r="A43" s="4" t="s">
        <v>1080</v>
      </c>
      <c r="B43" s="5" t="n">
        <v>574</v>
      </c>
    </row>
    <row r="44" spans="1:2">
      <c r="A44" s="4" t="s">
        <v>1085</v>
      </c>
    </row>
    <row r="45" spans="1:2">
      <c r="A45" s="3" t="s">
        <v>108</v>
      </c>
    </row>
    <row r="46" spans="1:2">
      <c r="A46" s="4" t="s">
        <v>1080</v>
      </c>
      <c r="B46" s="5" t="n">
        <v>503</v>
      </c>
    </row>
    <row r="47" spans="1:2">
      <c r="A47" s="4" t="s">
        <v>1086</v>
      </c>
    </row>
    <row r="48" spans="1:2">
      <c r="A48" s="3" t="s">
        <v>108</v>
      </c>
    </row>
    <row r="49" spans="1:2">
      <c r="A49" s="4" t="s">
        <v>1080</v>
      </c>
      <c r="B49" s="5" t="n">
        <v>87</v>
      </c>
    </row>
    <row r="50" spans="1:2">
      <c r="A50" s="4" t="s">
        <v>1087</v>
      </c>
    </row>
    <row r="51" spans="1:2">
      <c r="A51" s="3" t="s">
        <v>108</v>
      </c>
    </row>
    <row r="52" spans="1:2">
      <c r="A52" s="4" t="s">
        <v>1088</v>
      </c>
      <c r="B52" s="5" t="n">
        <v>14298</v>
      </c>
    </row>
    <row r="53" spans="1:2">
      <c r="A53" s="4" t="s">
        <v>1089</v>
      </c>
    </row>
    <row r="54" spans="1:2">
      <c r="A54" s="3" t="s">
        <v>108</v>
      </c>
    </row>
    <row r="55" spans="1:2">
      <c r="A55" s="4" t="s">
        <v>1088</v>
      </c>
      <c r="B55" s="5" t="n">
        <v>831</v>
      </c>
    </row>
    <row r="56" spans="1:2">
      <c r="A56" s="4" t="s">
        <v>1090</v>
      </c>
    </row>
    <row r="57" spans="1:2">
      <c r="A57" s="3" t="s">
        <v>108</v>
      </c>
    </row>
    <row r="58" spans="1:2">
      <c r="A58" s="4" t="s">
        <v>1088</v>
      </c>
      <c r="B58" s="5" t="n">
        <v>1353</v>
      </c>
    </row>
    <row r="59" spans="1:2">
      <c r="A59" s="4" t="s">
        <v>1091</v>
      </c>
    </row>
    <row r="60" spans="1:2">
      <c r="A60" s="3" t="s">
        <v>108</v>
      </c>
    </row>
    <row r="61" spans="1:2">
      <c r="A61" s="4" t="s">
        <v>1088</v>
      </c>
      <c r="B61" s="5" t="n">
        <v>3529</v>
      </c>
    </row>
    <row r="62" spans="1:2">
      <c r="A62" s="4" t="s">
        <v>1092</v>
      </c>
    </row>
    <row r="63" spans="1:2">
      <c r="A63" s="3" t="s">
        <v>108</v>
      </c>
    </row>
    <row r="64" spans="1:2">
      <c r="A64" s="4" t="s">
        <v>1088</v>
      </c>
      <c r="B64" s="5" t="n">
        <v>8585</v>
      </c>
    </row>
    <row r="65" spans="1:2">
      <c r="A65" s="4" t="s">
        <v>1093</v>
      </c>
    </row>
    <row r="66" spans="1:2">
      <c r="A66" s="3" t="s">
        <v>108</v>
      </c>
    </row>
    <row r="67" spans="1:2">
      <c r="A67" s="4" t="s">
        <v>1075</v>
      </c>
      <c r="B67" s="5" t="n">
        <v>4500</v>
      </c>
    </row>
    <row r="68" spans="1:2">
      <c r="A68" s="4" t="s">
        <v>1094</v>
      </c>
    </row>
    <row r="69" spans="1:2">
      <c r="A69" s="3" t="s">
        <v>108</v>
      </c>
    </row>
    <row r="70" spans="1:2">
      <c r="A70" s="4" t="s">
        <v>1075</v>
      </c>
      <c r="B70" s="5" t="n">
        <v>1020</v>
      </c>
    </row>
    <row r="71" spans="1:2">
      <c r="A71" s="4" t="s">
        <v>1095</v>
      </c>
    </row>
    <row r="72" spans="1:2">
      <c r="A72" s="3" t="s">
        <v>108</v>
      </c>
    </row>
    <row r="73" spans="1:2">
      <c r="A73" s="4" t="s">
        <v>1075</v>
      </c>
      <c r="B73" s="5" t="n">
        <v>901</v>
      </c>
    </row>
    <row r="74" spans="1:2">
      <c r="A74" s="4" t="s">
        <v>1096</v>
      </c>
    </row>
    <row r="75" spans="1:2">
      <c r="A75" s="3" t="s">
        <v>108</v>
      </c>
    </row>
    <row r="76" spans="1:2">
      <c r="A76" s="4" t="s">
        <v>1075</v>
      </c>
      <c r="B76" s="5" t="n">
        <v>761</v>
      </c>
    </row>
    <row r="77" spans="1:2">
      <c r="A77" s="4" t="s">
        <v>1097</v>
      </c>
    </row>
    <row r="78" spans="1:2">
      <c r="A78" s="3" t="s">
        <v>108</v>
      </c>
    </row>
    <row r="79" spans="1:2">
      <c r="A79" s="4" t="s">
        <v>1075</v>
      </c>
      <c r="B79" s="5" t="n">
        <v>696</v>
      </c>
    </row>
    <row r="80" spans="1:2">
      <c r="A80" s="4" t="s">
        <v>1098</v>
      </c>
    </row>
    <row r="81" spans="1:2">
      <c r="A81" s="3" t="s">
        <v>108</v>
      </c>
    </row>
    <row r="82" spans="1:2">
      <c r="A82" s="4" t="s">
        <v>1075</v>
      </c>
      <c r="B82" s="5" t="n">
        <v>950</v>
      </c>
    </row>
    <row r="83" spans="1:2">
      <c r="A83" s="4" t="s">
        <v>1099</v>
      </c>
    </row>
    <row r="84" spans="1:2">
      <c r="A84" s="3" t="s">
        <v>108</v>
      </c>
    </row>
    <row r="85" spans="1:2">
      <c r="A85" s="4" t="s">
        <v>1075</v>
      </c>
      <c r="B85" s="6" t="n">
        <v>17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8</v>
      </c>
      <c r="C2" s="2" t="s">
        <v>29</v>
      </c>
    </row>
    <row r="3" spans="1:3">
      <c r="A3" s="3" t="s">
        <v>108</v>
      </c>
    </row>
    <row r="4" spans="1:3">
      <c r="A4" s="4" t="s">
        <v>1101</v>
      </c>
      <c r="B4" s="6" t="n">
        <v>22489</v>
      </c>
      <c r="C4" s="6" t="n">
        <v>29322</v>
      </c>
    </row>
    <row r="5" spans="1:3">
      <c r="A5" s="4" t="s">
        <v>1102</v>
      </c>
    </row>
    <row r="6" spans="1:3">
      <c r="A6" s="3" t="s">
        <v>108</v>
      </c>
    </row>
    <row r="7" spans="1:3">
      <c r="A7" s="4" t="s">
        <v>1103</v>
      </c>
      <c r="B7" s="6" t="n">
        <v>2329</v>
      </c>
    </row>
    <row r="8" spans="1:3">
      <c r="A8" s="4" t="s">
        <v>1104</v>
      </c>
      <c r="B8" s="4" t="s">
        <v>1105</v>
      </c>
    </row>
    <row r="9" spans="1:3">
      <c r="A9" s="4" t="s">
        <v>1106</v>
      </c>
    </row>
    <row r="10" spans="1:3">
      <c r="A10" s="3" t="s">
        <v>108</v>
      </c>
    </row>
    <row r="11" spans="1:3">
      <c r="A11" s="4" t="s">
        <v>1104</v>
      </c>
      <c r="B11" s="4" t="s">
        <v>1107</v>
      </c>
    </row>
    <row r="12" spans="1:3">
      <c r="A12" s="4" t="s">
        <v>1057</v>
      </c>
    </row>
    <row r="13" spans="1:3">
      <c r="A13" s="3" t="s">
        <v>108</v>
      </c>
    </row>
    <row r="14" spans="1:3">
      <c r="A14" s="4" t="s">
        <v>1108</v>
      </c>
      <c r="B14" s="4" t="s">
        <v>1109</v>
      </c>
    </row>
    <row r="15" spans="1:3">
      <c r="A15" s="4" t="s">
        <v>1101</v>
      </c>
      <c r="B15" s="6" t="n">
        <v>16940</v>
      </c>
    </row>
    <row r="16" spans="1:3">
      <c r="A16" s="4" t="s">
        <v>1056</v>
      </c>
    </row>
    <row r="17" spans="1:3">
      <c r="A17" s="3" t="s">
        <v>108</v>
      </c>
    </row>
    <row r="18" spans="1:3">
      <c r="A18" s="4" t="s">
        <v>1108</v>
      </c>
      <c r="B18" s="4" t="s">
        <v>1110</v>
      </c>
    </row>
    <row r="19" spans="1:3">
      <c r="A19" s="4" t="s">
        <v>1101</v>
      </c>
      <c r="B19" s="6" t="n">
        <v>4147</v>
      </c>
    </row>
    <row r="20" spans="1:3">
      <c r="A20" s="4" t="s">
        <v>1111</v>
      </c>
    </row>
    <row r="21" spans="1:3">
      <c r="A21" s="3" t="s">
        <v>108</v>
      </c>
    </row>
    <row r="22" spans="1:3">
      <c r="A22" s="4" t="s">
        <v>1108</v>
      </c>
      <c r="B22" s="4" t="s">
        <v>1112</v>
      </c>
    </row>
    <row r="23" spans="1:3">
      <c r="A23" s="4" t="s">
        <v>1101</v>
      </c>
      <c r="B23" s="6" t="n">
        <v>1177</v>
      </c>
    </row>
    <row r="24" spans="1:3">
      <c r="A24" s="4" t="s">
        <v>1058</v>
      </c>
    </row>
    <row r="25" spans="1:3">
      <c r="A25" s="3" t="s">
        <v>108</v>
      </c>
    </row>
    <row r="26" spans="1:3">
      <c r="A26" s="4" t="s">
        <v>1108</v>
      </c>
      <c r="B26" s="4" t="s">
        <v>1113</v>
      </c>
    </row>
    <row r="27" spans="1:3">
      <c r="A27" s="4" t="s">
        <v>1101</v>
      </c>
      <c r="B27" s="6" t="n">
        <v>22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1</v>
      </c>
    </row>
    <row r="2" spans="1:2">
      <c r="B2" s="2" t="s">
        <v>624</v>
      </c>
    </row>
    <row r="3" spans="1:2">
      <c r="A3" s="3" t="s">
        <v>1115</v>
      </c>
    </row>
    <row r="4" spans="1:2">
      <c r="A4" s="4" t="s">
        <v>1116</v>
      </c>
      <c r="B4" s="6" t="n">
        <v>29322</v>
      </c>
    </row>
    <row r="5" spans="1:2">
      <c r="A5" s="4" t="s">
        <v>109</v>
      </c>
      <c r="B5" s="5" t="n">
        <v>1976</v>
      </c>
    </row>
    <row r="6" spans="1:2">
      <c r="A6" s="4" t="s">
        <v>110</v>
      </c>
      <c r="B6" s="5" t="n">
        <v>-8998</v>
      </c>
    </row>
    <row r="7" spans="1:2">
      <c r="A7" s="4" t="s">
        <v>1117</v>
      </c>
      <c r="B7" s="5" t="n">
        <v>-1686</v>
      </c>
    </row>
    <row r="8" spans="1:2">
      <c r="A8" s="4" t="s">
        <v>1118</v>
      </c>
      <c r="B8" s="5" t="n">
        <v>178</v>
      </c>
    </row>
    <row r="9" spans="1:2">
      <c r="A9" s="4" t="s">
        <v>1119</v>
      </c>
      <c r="B9" s="5" t="n">
        <v>1697</v>
      </c>
    </row>
    <row r="10" spans="1:2">
      <c r="A10" s="4" t="s">
        <v>1120</v>
      </c>
      <c r="B10" s="5" t="n">
        <v>22489</v>
      </c>
    </row>
    <row r="11" spans="1:2">
      <c r="A11" s="4" t="s">
        <v>764</v>
      </c>
    </row>
    <row r="12" spans="1:2">
      <c r="A12" s="3" t="s">
        <v>1115</v>
      </c>
    </row>
    <row r="13" spans="1:2">
      <c r="A13" s="4" t="s">
        <v>1116</v>
      </c>
      <c r="B13" s="5" t="n">
        <v>1660</v>
      </c>
    </row>
    <row r="14" spans="1:2">
      <c r="A14" s="4" t="s">
        <v>110</v>
      </c>
      <c r="B14" s="5" t="n">
        <v>-8998</v>
      </c>
    </row>
    <row r="15" spans="1:2">
      <c r="A15" s="4" t="s">
        <v>1117</v>
      </c>
      <c r="B15" s="5" t="n">
        <v>-1686</v>
      </c>
    </row>
    <row r="16" spans="1:2">
      <c r="A16" s="4" t="s">
        <v>1121</v>
      </c>
      <c r="B16" s="5" t="n">
        <v>8971</v>
      </c>
    </row>
    <row r="17" spans="1:2">
      <c r="A17" s="4" t="s">
        <v>1118</v>
      </c>
      <c r="B17" s="5" t="n">
        <v>59</v>
      </c>
    </row>
    <row r="18" spans="1:2">
      <c r="A18" s="4" t="s">
        <v>1119</v>
      </c>
      <c r="B18" s="5" t="n">
        <v>1697</v>
      </c>
    </row>
    <row r="19" spans="1:2">
      <c r="A19" s="4" t="s">
        <v>1120</v>
      </c>
      <c r="B19" s="5" t="n">
        <v>1703</v>
      </c>
    </row>
    <row r="20" spans="1:2">
      <c r="A20" s="4" t="s">
        <v>765</v>
      </c>
    </row>
    <row r="21" spans="1:2">
      <c r="A21" s="3" t="s">
        <v>1115</v>
      </c>
    </row>
    <row r="22" spans="1:2">
      <c r="A22" s="4" t="s">
        <v>1116</v>
      </c>
      <c r="B22" s="5" t="n">
        <v>27662</v>
      </c>
    </row>
    <row r="23" spans="1:2">
      <c r="A23" s="4" t="s">
        <v>109</v>
      </c>
      <c r="B23" s="5" t="n">
        <v>1976</v>
      </c>
    </row>
    <row r="24" spans="1:2">
      <c r="A24" s="4" t="s">
        <v>1121</v>
      </c>
      <c r="B24" s="5" t="n">
        <v>-8971</v>
      </c>
    </row>
    <row r="25" spans="1:2">
      <c r="A25" s="4" t="s">
        <v>1118</v>
      </c>
      <c r="B25" s="5" t="n">
        <v>119</v>
      </c>
    </row>
    <row r="26" spans="1:2">
      <c r="A26" s="4" t="s">
        <v>1120</v>
      </c>
      <c r="B26" s="6" t="n">
        <v>207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8</v>
      </c>
    </row>
    <row r="3" spans="1:2">
      <c r="A3" s="3" t="s">
        <v>192</v>
      </c>
    </row>
    <row r="4" spans="1:2">
      <c r="A4" s="4" t="s">
        <v>192</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1</v>
      </c>
    </row>
    <row r="2" spans="1:2">
      <c r="B2" s="2" t="s">
        <v>624</v>
      </c>
    </row>
    <row r="3" spans="1:2">
      <c r="A3" s="4" t="s">
        <v>1123</v>
      </c>
    </row>
    <row r="4" spans="1:2">
      <c r="A4" s="3" t="s">
        <v>108</v>
      </c>
    </row>
    <row r="5" spans="1:2">
      <c r="A5" s="4" t="s">
        <v>1124</v>
      </c>
      <c r="B5" s="4" t="s">
        <v>716</v>
      </c>
    </row>
    <row r="6" spans="1:2">
      <c r="A6" s="4" t="s">
        <v>1125</v>
      </c>
      <c r="B6" s="6" t="n">
        <v>3000</v>
      </c>
    </row>
    <row r="7" spans="1:2">
      <c r="A7" s="4" t="s">
        <v>1126</v>
      </c>
      <c r="B7" s="6" t="n">
        <v>3000</v>
      </c>
    </row>
    <row r="8" spans="1:2">
      <c r="A8" s="4" t="s">
        <v>1127</v>
      </c>
    </row>
    <row r="9" spans="1:2">
      <c r="A9" s="3" t="s">
        <v>108</v>
      </c>
    </row>
    <row r="10" spans="1:2">
      <c r="A10" s="4" t="s">
        <v>1124</v>
      </c>
      <c r="B10" s="4" t="s">
        <v>716</v>
      </c>
    </row>
    <row r="11" spans="1:2">
      <c r="A11" s="4" t="s">
        <v>1125</v>
      </c>
      <c r="B11" s="6" t="n">
        <v>2000</v>
      </c>
    </row>
    <row r="12" spans="1:2">
      <c r="A12" s="4" t="s">
        <v>1126</v>
      </c>
      <c r="B12" s="5" t="n">
        <v>2000</v>
      </c>
    </row>
    <row r="13" spans="1:2">
      <c r="A13" s="4" t="s">
        <v>1128</v>
      </c>
    </row>
    <row r="14" spans="1:2">
      <c r="A14" s="3" t="s">
        <v>108</v>
      </c>
    </row>
    <row r="15" spans="1:2">
      <c r="A15" s="4" t="s">
        <v>1129</v>
      </c>
      <c r="B15" s="5" t="n">
        <v>2000</v>
      </c>
    </row>
    <row r="16" spans="1:2">
      <c r="A16" s="4" t="s">
        <v>1130</v>
      </c>
    </row>
    <row r="17" spans="1:2">
      <c r="A17" s="3" t="s">
        <v>108</v>
      </c>
    </row>
    <row r="18" spans="1:2">
      <c r="A18" s="4" t="s">
        <v>1126</v>
      </c>
      <c r="B18" s="6" t="n">
        <v>5000</v>
      </c>
    </row>
    <row r="19" spans="1:2">
      <c r="A19" s="4" t="s">
        <v>1131</v>
      </c>
    </row>
    <row r="20" spans="1:2">
      <c r="A20" s="3" t="s">
        <v>108</v>
      </c>
    </row>
    <row r="21" spans="1:2">
      <c r="A21" s="4" t="s">
        <v>1124</v>
      </c>
      <c r="B21" s="4" t="s">
        <v>730</v>
      </c>
    </row>
    <row r="22" spans="1:2">
      <c r="A22" s="4" t="s">
        <v>1125</v>
      </c>
      <c r="B22" s="6" t="n">
        <v>1174</v>
      </c>
    </row>
    <row r="23" spans="1:2">
      <c r="A23" s="4" t="s">
        <v>1126</v>
      </c>
      <c r="B23" s="6" t="n">
        <v>6</v>
      </c>
    </row>
    <row r="24" spans="1:2">
      <c r="A24" s="4" t="s">
        <v>1132</v>
      </c>
    </row>
    <row r="25" spans="1:2">
      <c r="A25" s="3" t="s">
        <v>108</v>
      </c>
    </row>
    <row r="26" spans="1:2">
      <c r="A26" s="4" t="s">
        <v>1124</v>
      </c>
      <c r="B26" s="4" t="s">
        <v>730</v>
      </c>
    </row>
    <row r="27" spans="1:2">
      <c r="A27" s="4" t="s">
        <v>1125</v>
      </c>
      <c r="B27" s="6" t="n">
        <v>1863</v>
      </c>
    </row>
    <row r="28" spans="1:2">
      <c r="A28" s="4" t="s">
        <v>1126</v>
      </c>
      <c r="B28" s="6" t="n">
        <v>30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33</v>
      </c>
      <c r="B1" s="2" t="s">
        <v>471</v>
      </c>
    </row>
    <row r="2" spans="1:7">
      <c r="B2" s="2" t="s">
        <v>1134</v>
      </c>
      <c r="C2" s="2" t="s">
        <v>1135</v>
      </c>
      <c r="D2" s="2" t="s">
        <v>624</v>
      </c>
      <c r="E2" s="2" t="s">
        <v>1136</v>
      </c>
      <c r="F2" s="2" t="s">
        <v>628</v>
      </c>
      <c r="G2" s="2" t="s">
        <v>1137</v>
      </c>
    </row>
    <row r="3" spans="1:7">
      <c r="A3" s="3" t="s">
        <v>108</v>
      </c>
    </row>
    <row r="4" spans="1:7">
      <c r="A4" s="4" t="s">
        <v>1050</v>
      </c>
      <c r="D4" s="6" t="n">
        <v>22489</v>
      </c>
      <c r="F4" s="6" t="n">
        <v>29322</v>
      </c>
    </row>
    <row r="5" spans="1:7">
      <c r="A5" s="4" t="s">
        <v>1138</v>
      </c>
    </row>
    <row r="6" spans="1:7">
      <c r="A6" s="3" t="s">
        <v>108</v>
      </c>
    </row>
    <row r="7" spans="1:7">
      <c r="A7" s="4" t="s">
        <v>1139</v>
      </c>
      <c r="G7" s="6" t="n">
        <v>1000</v>
      </c>
    </row>
    <row r="8" spans="1:7">
      <c r="A8" s="4" t="s">
        <v>1140</v>
      </c>
    </row>
    <row r="9" spans="1:7">
      <c r="A9" s="3" t="s">
        <v>108</v>
      </c>
    </row>
    <row r="10" spans="1:7">
      <c r="A10" s="4" t="s">
        <v>1139</v>
      </c>
      <c r="E10" s="6" t="n">
        <v>1000</v>
      </c>
    </row>
    <row r="11" spans="1:7">
      <c r="A11" s="4" t="s">
        <v>1141</v>
      </c>
      <c r="E11" s="4" t="s">
        <v>1142</v>
      </c>
    </row>
    <row r="12" spans="1:7">
      <c r="A12" s="4" t="s">
        <v>1143</v>
      </c>
      <c r="C12" s="4" t="s">
        <v>1144</v>
      </c>
    </row>
    <row r="13" spans="1:7">
      <c r="A13" s="4" t="s">
        <v>1145</v>
      </c>
    </row>
    <row r="14" spans="1:7">
      <c r="A14" s="3" t="s">
        <v>108</v>
      </c>
    </row>
    <row r="15" spans="1:7">
      <c r="A15" s="4" t="s">
        <v>1146</v>
      </c>
      <c r="C15" s="12" t="n">
        <v>750</v>
      </c>
    </row>
    <row r="16" spans="1:7">
      <c r="A16" s="4" t="s">
        <v>1147</v>
      </c>
    </row>
    <row r="17" spans="1:7">
      <c r="A17" s="3" t="s">
        <v>108</v>
      </c>
    </row>
    <row r="18" spans="1:7">
      <c r="A18" s="4" t="s">
        <v>1141</v>
      </c>
      <c r="B18" s="4" t="s">
        <v>1148</v>
      </c>
    </row>
    <row r="19" spans="1:7">
      <c r="A19" s="4" t="s">
        <v>1149</v>
      </c>
      <c r="B19" s="6" t="n">
        <v>1000</v>
      </c>
    </row>
    <row r="20" spans="1:7">
      <c r="A20" s="4" t="s">
        <v>1150</v>
      </c>
    </row>
    <row r="21" spans="1:7">
      <c r="A21" s="3" t="s">
        <v>108</v>
      </c>
    </row>
    <row r="22" spans="1:7">
      <c r="A22" s="4" t="s">
        <v>1139</v>
      </c>
      <c r="B22" s="5" t="n">
        <v>1000</v>
      </c>
    </row>
    <row r="23" spans="1:7">
      <c r="A23" s="4" t="s">
        <v>1151</v>
      </c>
      <c r="B23" s="6" t="n">
        <v>501</v>
      </c>
    </row>
    <row r="24" spans="1:7">
      <c r="A24" s="4" t="s">
        <v>1141</v>
      </c>
      <c r="B24" s="4" t="s">
        <v>115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8</v>
      </c>
      <c r="C2" s="2" t="s">
        <v>29</v>
      </c>
    </row>
    <row r="3" spans="1:3">
      <c r="A3" s="3" t="s">
        <v>108</v>
      </c>
    </row>
    <row r="4" spans="1:3">
      <c r="A4" s="4" t="s">
        <v>1154</v>
      </c>
      <c r="B4" s="6" t="n">
        <v>275</v>
      </c>
      <c r="C4" s="6" t="n">
        <v>472</v>
      </c>
    </row>
    <row r="5" spans="1:3">
      <c r="A5" s="4" t="s">
        <v>1155</v>
      </c>
      <c r="B5" s="4" t="s">
        <v>1156</v>
      </c>
    </row>
    <row r="6" spans="1:3">
      <c r="A6" s="4" t="s">
        <v>1157</v>
      </c>
    </row>
    <row r="7" spans="1:3">
      <c r="A7" s="3" t="s">
        <v>108</v>
      </c>
    </row>
    <row r="8" spans="1:3">
      <c r="A8" s="4" t="s">
        <v>1158</v>
      </c>
      <c r="B8" s="4" t="s">
        <v>47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9"/>
  </cols>
  <sheetData>
    <row r="1" spans="1:2">
      <c r="A1" s="1" t="s">
        <v>1159</v>
      </c>
      <c r="B1" s="2" t="s">
        <v>1160</v>
      </c>
    </row>
    <row r="2" spans="1:2">
      <c r="A2" s="3" t="s">
        <v>1161</v>
      </c>
    </row>
    <row r="3" spans="1:2">
      <c r="A3" s="4" t="s">
        <v>1162</v>
      </c>
      <c r="B3" s="5" t="n">
        <v>2</v>
      </c>
    </row>
    <row r="4" spans="1:2">
      <c r="A4" s="4" t="s">
        <v>365</v>
      </c>
    </row>
    <row r="5" spans="1:2">
      <c r="A5" s="3" t="s">
        <v>1161</v>
      </c>
    </row>
    <row r="6" spans="1:2">
      <c r="A6" s="4" t="s">
        <v>1163</v>
      </c>
      <c r="B6" s="4" t="s">
        <v>646</v>
      </c>
    </row>
    <row r="7" spans="1:2">
      <c r="A7" s="4" t="s">
        <v>362</v>
      </c>
    </row>
    <row r="8" spans="1:2">
      <c r="A8" s="3" t="s">
        <v>1161</v>
      </c>
    </row>
    <row r="9" spans="1:2">
      <c r="A9" s="4" t="s">
        <v>1162</v>
      </c>
      <c r="B9" s="5" t="n">
        <v>2</v>
      </c>
    </row>
    <row r="10" spans="1:2">
      <c r="A10" s="4" t="s">
        <v>1161</v>
      </c>
    </row>
    <row r="11" spans="1:2">
      <c r="A11" s="3" t="s">
        <v>1161</v>
      </c>
    </row>
    <row r="12" spans="1:2">
      <c r="A12" s="4" t="s">
        <v>1164</v>
      </c>
      <c r="B12" s="4" t="s">
        <v>1006</v>
      </c>
    </row>
    <row r="13" spans="1:2">
      <c r="A13" s="4" t="s">
        <v>1165</v>
      </c>
      <c r="B13" s="4" t="s">
        <v>116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67</v>
      </c>
      <c r="B1" s="2" t="s">
        <v>471</v>
      </c>
      <c r="C1" s="2" t="s">
        <v>1</v>
      </c>
    </row>
    <row r="2" spans="1:4">
      <c r="B2" s="2" t="s">
        <v>626</v>
      </c>
      <c r="C2" s="2" t="s">
        <v>28</v>
      </c>
      <c r="D2" s="2" t="s">
        <v>29</v>
      </c>
    </row>
    <row r="3" spans="1:4">
      <c r="A3" s="4" t="s">
        <v>362</v>
      </c>
    </row>
    <row r="4" spans="1:4">
      <c r="A4" s="3" t="s">
        <v>630</v>
      </c>
    </row>
    <row r="5" spans="1:4">
      <c r="A5" s="4" t="s">
        <v>1168</v>
      </c>
      <c r="C5" s="6" t="n">
        <v>1077</v>
      </c>
    </row>
    <row r="6" spans="1:4">
      <c r="A6" s="4" t="s">
        <v>1169</v>
      </c>
      <c r="C6" s="5" t="n">
        <v>38</v>
      </c>
      <c r="D6" s="6" t="n">
        <v>1163</v>
      </c>
    </row>
    <row r="7" spans="1:4">
      <c r="A7" s="4" t="s">
        <v>1170</v>
      </c>
      <c r="C7" s="5" t="n">
        <v>-294</v>
      </c>
      <c r="D7" s="5" t="n">
        <v>-139</v>
      </c>
    </row>
    <row r="8" spans="1:4">
      <c r="A8" s="4" t="s">
        <v>1119</v>
      </c>
      <c r="C8" s="5" t="n">
        <v>182</v>
      </c>
      <c r="D8" s="5" t="n">
        <v>72</v>
      </c>
    </row>
    <row r="9" spans="1:4">
      <c r="A9" s="4" t="s">
        <v>705</v>
      </c>
      <c r="C9" s="5" t="n">
        <v>-7</v>
      </c>
      <c r="D9" s="5" t="n">
        <v>-19</v>
      </c>
    </row>
    <row r="10" spans="1:4">
      <c r="A10" s="4" t="s">
        <v>1171</v>
      </c>
      <c r="C10" s="5" t="n">
        <v>996</v>
      </c>
      <c r="D10" s="5" t="n">
        <v>1077</v>
      </c>
    </row>
    <row r="11" spans="1:4">
      <c r="A11" s="4" t="s">
        <v>143</v>
      </c>
      <c r="C11" s="5" t="n">
        <v>326</v>
      </c>
      <c r="D11" s="5" t="n">
        <v>292</v>
      </c>
    </row>
    <row r="12" spans="1:4">
      <c r="A12" s="4" t="s">
        <v>1172</v>
      </c>
      <c r="C12" s="5" t="n">
        <v>670</v>
      </c>
      <c r="D12" s="6" t="n">
        <v>785</v>
      </c>
    </row>
    <row r="13" spans="1:4">
      <c r="A13" s="4" t="s">
        <v>365</v>
      </c>
    </row>
    <row r="14" spans="1:4">
      <c r="A14" s="3" t="s">
        <v>630</v>
      </c>
    </row>
    <row r="15" spans="1:4">
      <c r="A15" s="4" t="s">
        <v>1173</v>
      </c>
      <c r="B15" s="6" t="n">
        <v>142</v>
      </c>
    </row>
    <row r="16" spans="1:4">
      <c r="A16" s="4" t="s">
        <v>1174</v>
      </c>
      <c r="C16" s="6" t="n">
        <v>48</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5</v>
      </c>
      <c r="B1" s="2" t="s">
        <v>1</v>
      </c>
    </row>
    <row r="2" spans="1:5">
      <c r="B2" s="2" t="s">
        <v>28</v>
      </c>
      <c r="C2" s="2" t="s">
        <v>29</v>
      </c>
      <c r="D2" s="2" t="s">
        <v>30</v>
      </c>
      <c r="E2" s="2" t="s">
        <v>924</v>
      </c>
    </row>
    <row r="3" spans="1:5">
      <c r="A3" s="3" t="s">
        <v>138</v>
      </c>
    </row>
    <row r="4" spans="1:5">
      <c r="A4" s="4" t="s">
        <v>125</v>
      </c>
      <c r="B4" s="6" t="n">
        <v>18954</v>
      </c>
      <c r="C4" s="6" t="n">
        <v>22567</v>
      </c>
    </row>
    <row r="5" spans="1:5">
      <c r="A5" s="4" t="s">
        <v>134</v>
      </c>
      <c r="B5" s="5" t="n">
        <v>80230</v>
      </c>
      <c r="C5" s="5" t="n">
        <v>76447</v>
      </c>
    </row>
    <row r="6" spans="1:5">
      <c r="A6" s="4" t="s">
        <v>142</v>
      </c>
      <c r="B6" s="5" t="n">
        <v>99184</v>
      </c>
      <c r="C6" s="5" t="n">
        <v>99014</v>
      </c>
    </row>
    <row r="7" spans="1:5">
      <c r="A7" s="4" t="s">
        <v>143</v>
      </c>
      <c r="B7" s="5" t="n">
        <v>13114</v>
      </c>
      <c r="C7" s="5" t="n">
        <v>11232</v>
      </c>
    </row>
    <row r="8" spans="1:5">
      <c r="A8" s="4" t="s">
        <v>152</v>
      </c>
      <c r="B8" s="5" t="n">
        <v>41298</v>
      </c>
      <c r="C8" s="5" t="n">
        <v>46758</v>
      </c>
    </row>
    <row r="9" spans="1:5">
      <c r="A9" s="4" t="s">
        <v>154</v>
      </c>
      <c r="B9" s="5" t="n">
        <v>54412</v>
      </c>
      <c r="C9" s="5" t="n">
        <v>57990</v>
      </c>
    </row>
    <row r="10" spans="1:5">
      <c r="A10" s="4" t="s">
        <v>155</v>
      </c>
      <c r="B10" s="5" t="n">
        <v>44772</v>
      </c>
      <c r="C10" s="5" t="n">
        <v>41024</v>
      </c>
      <c r="D10" s="6" t="n">
        <v>35704</v>
      </c>
      <c r="E10" s="6" t="n">
        <v>56321</v>
      </c>
    </row>
    <row r="11" spans="1:5">
      <c r="A11" s="4" t="s">
        <v>57</v>
      </c>
      <c r="B11" s="5" t="n">
        <v>6334</v>
      </c>
      <c r="C11" s="5" t="n">
        <v>5203</v>
      </c>
      <c r="D11" s="6" t="n">
        <v>-12430</v>
      </c>
    </row>
    <row r="12" spans="1:5">
      <c r="A12" s="4" t="s">
        <v>365</v>
      </c>
    </row>
    <row r="13" spans="1:5">
      <c r="A13" s="3" t="s">
        <v>138</v>
      </c>
    </row>
    <row r="14" spans="1:5">
      <c r="A14" s="4" t="s">
        <v>125</v>
      </c>
      <c r="B14" s="5" t="n">
        <v>66</v>
      </c>
      <c r="C14" s="5" t="n">
        <v>164</v>
      </c>
    </row>
    <row r="15" spans="1:5">
      <c r="A15" s="4" t="s">
        <v>134</v>
      </c>
      <c r="B15" s="5" t="n">
        <v>6016</v>
      </c>
      <c r="C15" s="5" t="n">
        <v>5978</v>
      </c>
    </row>
    <row r="16" spans="1:5">
      <c r="A16" s="4" t="s">
        <v>142</v>
      </c>
      <c r="B16" s="5" t="n">
        <v>6082</v>
      </c>
      <c r="C16" s="5" t="n">
        <v>6142</v>
      </c>
    </row>
    <row r="17" spans="1:5">
      <c r="A17" s="4" t="s">
        <v>143</v>
      </c>
      <c r="B17" s="5" t="n">
        <v>5481</v>
      </c>
      <c r="C17" s="5" t="n">
        <v>4851</v>
      </c>
    </row>
    <row r="18" spans="1:5">
      <c r="A18" s="4" t="s">
        <v>152</v>
      </c>
      <c r="B18" s="5" t="n">
        <v>3636</v>
      </c>
      <c r="C18" s="5" t="n">
        <v>3415</v>
      </c>
    </row>
    <row r="19" spans="1:5">
      <c r="A19" s="4" t="s">
        <v>154</v>
      </c>
      <c r="B19" s="5" t="n">
        <v>9117</v>
      </c>
      <c r="C19" s="5" t="n">
        <v>8266</v>
      </c>
    </row>
    <row r="20" spans="1:5">
      <c r="A20" s="4" t="s">
        <v>155</v>
      </c>
      <c r="B20" s="5" t="n">
        <v>-3035</v>
      </c>
      <c r="C20" s="5" t="n">
        <v>-2124</v>
      </c>
    </row>
    <row r="21" spans="1:5">
      <c r="A21" s="4" t="s">
        <v>57</v>
      </c>
      <c r="B21" s="6" t="n">
        <v>-930</v>
      </c>
      <c r="C21" s="6" t="n">
        <v>-96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76</v>
      </c>
      <c r="B1" s="2" t="s">
        <v>28</v>
      </c>
      <c r="C1" s="2" t="s">
        <v>29</v>
      </c>
    </row>
    <row r="2" spans="1:3">
      <c r="A2" s="3" t="s">
        <v>1177</v>
      </c>
    </row>
    <row r="3" spans="1:3">
      <c r="A3" s="4" t="s">
        <v>1178</v>
      </c>
      <c r="B3" s="6" t="n">
        <v>8950</v>
      </c>
      <c r="C3" s="6" t="n">
        <v>8217</v>
      </c>
    </row>
    <row r="4" spans="1:3">
      <c r="A4" s="4" t="s">
        <v>1179</v>
      </c>
      <c r="B4" s="5" t="n">
        <v>3232</v>
      </c>
      <c r="C4" s="5" t="n">
        <v>626</v>
      </c>
    </row>
    <row r="5" spans="1:3">
      <c r="A5" s="4" t="s">
        <v>1180</v>
      </c>
      <c r="B5" s="5" t="n">
        <v>12182</v>
      </c>
      <c r="C5" s="5" t="n">
        <v>8843</v>
      </c>
    </row>
    <row r="6" spans="1:3">
      <c r="A6" s="4" t="s">
        <v>1181</v>
      </c>
      <c r="B6" s="5" t="n">
        <v>6118</v>
      </c>
      <c r="C6" s="5" t="n">
        <v>6057</v>
      </c>
    </row>
    <row r="7" spans="1:3">
      <c r="A7" s="4" t="s">
        <v>1182</v>
      </c>
      <c r="B7" s="5" t="n">
        <v>23680</v>
      </c>
      <c r="C7" s="5" t="n">
        <v>29749</v>
      </c>
    </row>
    <row r="8" spans="1:3">
      <c r="A8" s="4" t="s">
        <v>1183</v>
      </c>
      <c r="B8" s="5" t="n">
        <v>29798</v>
      </c>
      <c r="C8" s="5" t="n">
        <v>35806</v>
      </c>
    </row>
    <row r="9" spans="1:3">
      <c r="A9" s="4" t="s">
        <v>1184</v>
      </c>
    </row>
    <row r="10" spans="1:3">
      <c r="A10" s="3" t="s">
        <v>1177</v>
      </c>
    </row>
    <row r="11" spans="1:3">
      <c r="A11" s="4" t="s">
        <v>1181</v>
      </c>
      <c r="B11" s="5" t="n">
        <v>6014</v>
      </c>
      <c r="C11" s="5" t="n">
        <v>5643</v>
      </c>
    </row>
    <row r="12" spans="1:3">
      <c r="A12" s="4" t="s">
        <v>1182</v>
      </c>
      <c r="B12" s="5" t="n">
        <v>21761</v>
      </c>
      <c r="C12" s="5" t="n">
        <v>27749</v>
      </c>
    </row>
    <row r="13" spans="1:3">
      <c r="A13" s="4" t="s">
        <v>1183</v>
      </c>
      <c r="B13" s="5" t="n">
        <v>27775</v>
      </c>
      <c r="C13" s="5" t="n">
        <v>33392</v>
      </c>
    </row>
    <row r="14" spans="1:3">
      <c r="A14" s="4" t="s">
        <v>1185</v>
      </c>
    </row>
    <row r="15" spans="1:3">
      <c r="A15" s="3" t="s">
        <v>1177</v>
      </c>
    </row>
    <row r="16" spans="1:3">
      <c r="A16" s="4" t="s">
        <v>1181</v>
      </c>
      <c r="B16" s="5" t="n">
        <v>104</v>
      </c>
      <c r="C16" s="5" t="n">
        <v>414</v>
      </c>
    </row>
    <row r="17" spans="1:3">
      <c r="A17" s="4" t="s">
        <v>1182</v>
      </c>
      <c r="B17" s="5" t="n">
        <v>1919</v>
      </c>
      <c r="C17" s="5" t="n">
        <v>2000</v>
      </c>
    </row>
    <row r="18" spans="1:3">
      <c r="A18" s="4" t="s">
        <v>1183</v>
      </c>
      <c r="B18" s="5" t="n">
        <v>2023</v>
      </c>
      <c r="C18" s="5" t="n">
        <v>2414</v>
      </c>
    </row>
    <row r="19" spans="1:3">
      <c r="A19" s="4" t="s">
        <v>1184</v>
      </c>
    </row>
    <row r="20" spans="1:3">
      <c r="A20" s="3" t="s">
        <v>1177</v>
      </c>
    </row>
    <row r="21" spans="1:3">
      <c r="A21" s="4" t="s">
        <v>1178</v>
      </c>
      <c r="B21" s="5" t="n">
        <v>8844</v>
      </c>
      <c r="C21" s="5" t="n">
        <v>7943</v>
      </c>
    </row>
    <row r="22" spans="1:3">
      <c r="A22" s="4" t="s">
        <v>1179</v>
      </c>
      <c r="B22" s="5" t="n">
        <v>2779</v>
      </c>
      <c r="C22" s="5" t="n">
        <v>180</v>
      </c>
    </row>
    <row r="23" spans="1:3">
      <c r="A23" s="4" t="s">
        <v>1180</v>
      </c>
      <c r="B23" s="5" t="n">
        <v>11623</v>
      </c>
      <c r="C23" s="5" t="n">
        <v>8123</v>
      </c>
    </row>
    <row r="24" spans="1:3">
      <c r="A24" s="4" t="s">
        <v>1186</v>
      </c>
    </row>
    <row r="25" spans="1:3">
      <c r="A25" s="3" t="s">
        <v>1177</v>
      </c>
    </row>
    <row r="26" spans="1:3">
      <c r="A26" s="4" t="s">
        <v>1178</v>
      </c>
      <c r="B26" s="5" t="n">
        <v>106</v>
      </c>
      <c r="C26" s="5" t="n">
        <v>274</v>
      </c>
    </row>
    <row r="27" spans="1:3">
      <c r="A27" s="4" t="s">
        <v>1179</v>
      </c>
      <c r="B27" s="5" t="n">
        <v>453</v>
      </c>
      <c r="C27" s="5" t="n">
        <v>446</v>
      </c>
    </row>
    <row r="28" spans="1:3">
      <c r="A28" s="4" t="s">
        <v>1180</v>
      </c>
      <c r="B28" s="5" t="n">
        <v>559</v>
      </c>
      <c r="C28" s="5" t="n">
        <v>720</v>
      </c>
    </row>
    <row r="29" spans="1:3">
      <c r="A29" s="4" t="s">
        <v>126</v>
      </c>
    </row>
    <row r="30" spans="1:3">
      <c r="A30" s="3" t="s">
        <v>1177</v>
      </c>
    </row>
    <row r="31" spans="1:3">
      <c r="A31" s="4" t="s">
        <v>1178</v>
      </c>
      <c r="B31" s="5" t="n">
        <v>4328</v>
      </c>
      <c r="C31" s="5" t="n">
        <v>4262</v>
      </c>
    </row>
    <row r="32" spans="1:3">
      <c r="A32" s="4" t="s">
        <v>1187</v>
      </c>
    </row>
    <row r="33" spans="1:3">
      <c r="A33" s="3" t="s">
        <v>1177</v>
      </c>
    </row>
    <row r="34" spans="1:3">
      <c r="A34" s="4" t="s">
        <v>1178</v>
      </c>
      <c r="B34" s="5" t="n">
        <v>4328</v>
      </c>
      <c r="C34" s="5" t="n">
        <v>4262</v>
      </c>
    </row>
    <row r="35" spans="1:3">
      <c r="A35" s="4" t="s">
        <v>769</v>
      </c>
    </row>
    <row r="36" spans="1:3">
      <c r="A36" s="3" t="s">
        <v>1177</v>
      </c>
    </row>
    <row r="37" spans="1:3">
      <c r="A37" s="4" t="s">
        <v>1178</v>
      </c>
      <c r="B37" s="5" t="n">
        <v>18</v>
      </c>
      <c r="C37" s="5" t="n">
        <v>18</v>
      </c>
    </row>
    <row r="38" spans="1:3">
      <c r="A38" s="4" t="s">
        <v>1188</v>
      </c>
    </row>
    <row r="39" spans="1:3">
      <c r="A39" s="3" t="s">
        <v>1177</v>
      </c>
    </row>
    <row r="40" spans="1:3">
      <c r="A40" s="4" t="s">
        <v>1178</v>
      </c>
      <c r="B40" s="5" t="n">
        <v>18</v>
      </c>
      <c r="C40" s="5" t="n">
        <v>18</v>
      </c>
    </row>
    <row r="41" spans="1:3">
      <c r="A41" s="4" t="s">
        <v>219</v>
      </c>
    </row>
    <row r="42" spans="1:3">
      <c r="A42" s="3" t="s">
        <v>1177</v>
      </c>
    </row>
    <row r="43" spans="1:3">
      <c r="A43" s="4" t="s">
        <v>1178</v>
      </c>
      <c r="B43" s="5" t="n">
        <v>106</v>
      </c>
      <c r="C43" s="5" t="n">
        <v>274</v>
      </c>
    </row>
    <row r="44" spans="1:3">
      <c r="A44" s="4" t="s">
        <v>1189</v>
      </c>
    </row>
    <row r="45" spans="1:3">
      <c r="A45" s="3" t="s">
        <v>1177</v>
      </c>
    </row>
    <row r="46" spans="1:3">
      <c r="A46" s="4" t="s">
        <v>1178</v>
      </c>
      <c r="B46" s="5" t="n">
        <v>106</v>
      </c>
      <c r="C46" s="5" t="n">
        <v>274</v>
      </c>
    </row>
    <row r="47" spans="1:3">
      <c r="A47" s="4" t="s">
        <v>86</v>
      </c>
    </row>
    <row r="48" spans="1:3">
      <c r="A48" s="3" t="s">
        <v>1177</v>
      </c>
    </row>
    <row r="49" spans="1:3">
      <c r="A49" s="4" t="s">
        <v>1178</v>
      </c>
      <c r="B49" s="5" t="n">
        <v>2600</v>
      </c>
      <c r="C49" s="5" t="n">
        <v>3663</v>
      </c>
    </row>
    <row r="50" spans="1:3">
      <c r="A50" s="4" t="s">
        <v>1190</v>
      </c>
    </row>
    <row r="51" spans="1:3">
      <c r="A51" s="3" t="s">
        <v>1177</v>
      </c>
    </row>
    <row r="52" spans="1:3">
      <c r="A52" s="4" t="s">
        <v>1178</v>
      </c>
      <c r="B52" s="5" t="n">
        <v>2600</v>
      </c>
      <c r="C52" s="5" t="n">
        <v>3663</v>
      </c>
    </row>
    <row r="53" spans="1:3">
      <c r="A53" s="4" t="s">
        <v>231</v>
      </c>
    </row>
    <row r="54" spans="1:3">
      <c r="A54" s="3" t="s">
        <v>1177</v>
      </c>
    </row>
    <row r="55" spans="1:3">
      <c r="A55" s="4" t="s">
        <v>1178</v>
      </c>
      <c r="B55" s="5" t="n">
        <v>1898</v>
      </c>
    </row>
    <row r="56" spans="1:3">
      <c r="A56" s="4" t="s">
        <v>1191</v>
      </c>
    </row>
    <row r="57" spans="1:3">
      <c r="A57" s="3" t="s">
        <v>1177</v>
      </c>
    </row>
    <row r="58" spans="1:3">
      <c r="A58" s="4" t="s">
        <v>1178</v>
      </c>
      <c r="B58" s="5" t="n">
        <v>1898</v>
      </c>
    </row>
    <row r="59" spans="1:3">
      <c r="A59" s="4" t="s">
        <v>219</v>
      </c>
    </row>
    <row r="60" spans="1:3">
      <c r="A60" s="3" t="s">
        <v>1177</v>
      </c>
    </row>
    <row r="61" spans="1:3">
      <c r="A61" s="4" t="s">
        <v>1179</v>
      </c>
      <c r="B61" s="5" t="n">
        <v>453</v>
      </c>
      <c r="C61" s="5" t="n">
        <v>446</v>
      </c>
    </row>
    <row r="62" spans="1:3">
      <c r="A62" s="4" t="s">
        <v>1189</v>
      </c>
    </row>
    <row r="63" spans="1:3">
      <c r="A63" s="3" t="s">
        <v>1177</v>
      </c>
    </row>
    <row r="64" spans="1:3">
      <c r="A64" s="4" t="s">
        <v>1179</v>
      </c>
      <c r="B64" s="5" t="n">
        <v>453</v>
      </c>
      <c r="C64" s="5" t="n">
        <v>446</v>
      </c>
    </row>
    <row r="65" spans="1:3">
      <c r="A65" s="4" t="s">
        <v>1192</v>
      </c>
    </row>
    <row r="66" spans="1:3">
      <c r="A66" s="3" t="s">
        <v>1177</v>
      </c>
    </row>
    <row r="67" spans="1:3">
      <c r="A67" s="4" t="s">
        <v>1179</v>
      </c>
      <c r="B67" s="5" t="n">
        <v>151</v>
      </c>
      <c r="C67" s="5" t="n">
        <v>180</v>
      </c>
    </row>
    <row r="68" spans="1:3">
      <c r="A68" s="4" t="s">
        <v>1193</v>
      </c>
    </row>
    <row r="69" spans="1:3">
      <c r="A69" s="3" t="s">
        <v>1177</v>
      </c>
    </row>
    <row r="70" spans="1:3">
      <c r="A70" s="4" t="s">
        <v>1179</v>
      </c>
      <c r="B70" s="5" t="n">
        <v>151</v>
      </c>
      <c r="C70" s="5" t="n">
        <v>180</v>
      </c>
    </row>
    <row r="71" spans="1:3">
      <c r="A71" s="4" t="s">
        <v>231</v>
      </c>
    </row>
    <row r="72" spans="1:3">
      <c r="A72" s="3" t="s">
        <v>1177</v>
      </c>
    </row>
    <row r="73" spans="1:3">
      <c r="A73" s="4" t="s">
        <v>1179</v>
      </c>
      <c r="B73" s="5" t="n">
        <v>2628</v>
      </c>
    </row>
    <row r="74" spans="1:3">
      <c r="A74" s="4" t="s">
        <v>1191</v>
      </c>
    </row>
    <row r="75" spans="1:3">
      <c r="A75" s="3" t="s">
        <v>1177</v>
      </c>
    </row>
    <row r="76" spans="1:3">
      <c r="A76" s="4" t="s">
        <v>1179</v>
      </c>
      <c r="B76" s="5" t="n">
        <v>2628</v>
      </c>
    </row>
    <row r="77" spans="1:3">
      <c r="A77" s="4" t="s">
        <v>88</v>
      </c>
    </row>
    <row r="78" spans="1:3">
      <c r="A78" s="3" t="s">
        <v>1177</v>
      </c>
    </row>
    <row r="79" spans="1:3">
      <c r="A79" s="4" t="s">
        <v>1181</v>
      </c>
      <c r="B79" s="5" t="n">
        <v>4041</v>
      </c>
      <c r="C79" s="5" t="n">
        <v>3630</v>
      </c>
    </row>
    <row r="80" spans="1:3">
      <c r="A80" s="4" t="s">
        <v>1194</v>
      </c>
    </row>
    <row r="81" spans="1:3">
      <c r="A81" s="3" t="s">
        <v>1177</v>
      </c>
    </row>
    <row r="82" spans="1:3">
      <c r="A82" s="4" t="s">
        <v>1181</v>
      </c>
      <c r="B82" s="5" t="n">
        <v>4041</v>
      </c>
      <c r="C82" s="5" t="n">
        <v>3630</v>
      </c>
    </row>
    <row r="83" spans="1:3">
      <c r="A83" s="4" t="s">
        <v>219</v>
      </c>
    </row>
    <row r="84" spans="1:3">
      <c r="A84" s="3" t="s">
        <v>1177</v>
      </c>
    </row>
    <row r="85" spans="1:3">
      <c r="A85" s="4" t="s">
        <v>1181</v>
      </c>
      <c r="B85" s="5" t="n">
        <v>104</v>
      </c>
      <c r="C85" s="5" t="n">
        <v>414</v>
      </c>
    </row>
    <row r="86" spans="1:3">
      <c r="A86" s="4" t="s">
        <v>1195</v>
      </c>
    </row>
    <row r="87" spans="1:3">
      <c r="A87" s="3" t="s">
        <v>1177</v>
      </c>
    </row>
    <row r="88" spans="1:3">
      <c r="A88" s="4" t="s">
        <v>1181</v>
      </c>
      <c r="B88" s="5" t="n">
        <v>104</v>
      </c>
      <c r="C88" s="5" t="n">
        <v>414</v>
      </c>
    </row>
    <row r="89" spans="1:3">
      <c r="A89" s="4" t="s">
        <v>108</v>
      </c>
    </row>
    <row r="90" spans="1:3">
      <c r="A90" s="3" t="s">
        <v>1177</v>
      </c>
    </row>
    <row r="91" spans="1:3">
      <c r="A91" s="4" t="s">
        <v>1181</v>
      </c>
      <c r="B91" s="5" t="n">
        <v>1703</v>
      </c>
      <c r="C91" s="5" t="n">
        <v>1660</v>
      </c>
    </row>
    <row r="92" spans="1:3">
      <c r="A92" s="4" t="s">
        <v>1196</v>
      </c>
    </row>
    <row r="93" spans="1:3">
      <c r="A93" s="3" t="s">
        <v>1177</v>
      </c>
    </row>
    <row r="94" spans="1:3">
      <c r="A94" s="4" t="s">
        <v>1181</v>
      </c>
      <c r="B94" s="5" t="n">
        <v>1703</v>
      </c>
      <c r="C94" s="5" t="n">
        <v>1660</v>
      </c>
    </row>
    <row r="95" spans="1:3">
      <c r="A95" s="4" t="s">
        <v>231</v>
      </c>
    </row>
    <row r="96" spans="1:3">
      <c r="A96" s="3" t="s">
        <v>1177</v>
      </c>
    </row>
    <row r="97" spans="1:3">
      <c r="A97" s="4" t="s">
        <v>1181</v>
      </c>
      <c r="B97" s="5" t="n">
        <v>270</v>
      </c>
      <c r="C97" s="5" t="n">
        <v>353</v>
      </c>
    </row>
    <row r="98" spans="1:3">
      <c r="A98" s="4" t="s">
        <v>1191</v>
      </c>
    </row>
    <row r="99" spans="1:3">
      <c r="A99" s="3" t="s">
        <v>1177</v>
      </c>
    </row>
    <row r="100" spans="1:3">
      <c r="A100" s="4" t="s">
        <v>1181</v>
      </c>
      <c r="B100" s="5" t="n">
        <v>270</v>
      </c>
      <c r="C100" s="5" t="n">
        <v>353</v>
      </c>
    </row>
    <row r="101" spans="1:3">
      <c r="A101" s="4" t="s">
        <v>219</v>
      </c>
    </row>
    <row r="102" spans="1:3">
      <c r="A102" s="3" t="s">
        <v>1177</v>
      </c>
    </row>
    <row r="103" spans="1:3">
      <c r="A103" s="4" t="s">
        <v>1182</v>
      </c>
      <c r="B103" s="5" t="n">
        <v>686</v>
      </c>
      <c r="C103" s="5" t="n">
        <v>1225</v>
      </c>
    </row>
    <row r="104" spans="1:3">
      <c r="A104" s="4" t="s">
        <v>1195</v>
      </c>
    </row>
    <row r="105" spans="1:3">
      <c r="A105" s="3" t="s">
        <v>1177</v>
      </c>
    </row>
    <row r="106" spans="1:3">
      <c r="A106" s="4" t="s">
        <v>1182</v>
      </c>
      <c r="B106" s="5" t="n">
        <v>686</v>
      </c>
      <c r="C106" s="5" t="n">
        <v>1225</v>
      </c>
    </row>
    <row r="107" spans="1:3">
      <c r="A107" s="4" t="s">
        <v>108</v>
      </c>
    </row>
    <row r="108" spans="1:3">
      <c r="A108" s="3" t="s">
        <v>1177</v>
      </c>
    </row>
    <row r="109" spans="1:3">
      <c r="A109" s="4" t="s">
        <v>1182</v>
      </c>
      <c r="B109" s="5" t="n">
        <v>20786</v>
      </c>
      <c r="C109" s="5" t="n">
        <v>27662</v>
      </c>
    </row>
    <row r="110" spans="1:3">
      <c r="A110" s="4" t="s">
        <v>1196</v>
      </c>
    </row>
    <row r="111" spans="1:3">
      <c r="A111" s="3" t="s">
        <v>1177</v>
      </c>
    </row>
    <row r="112" spans="1:3">
      <c r="A112" s="4" t="s">
        <v>1182</v>
      </c>
      <c r="B112" s="5" t="n">
        <v>20786</v>
      </c>
      <c r="C112" s="5" t="n">
        <v>27662</v>
      </c>
    </row>
    <row r="113" spans="1:3">
      <c r="A113" s="4" t="s">
        <v>231</v>
      </c>
    </row>
    <row r="114" spans="1:3">
      <c r="A114" s="3" t="s">
        <v>1177</v>
      </c>
    </row>
    <row r="115" spans="1:3">
      <c r="A115" s="4" t="s">
        <v>1182</v>
      </c>
      <c r="B115" s="5" t="n">
        <v>975</v>
      </c>
      <c r="C115" s="5" t="n">
        <v>87</v>
      </c>
    </row>
    <row r="116" spans="1:3">
      <c r="A116" s="4" t="s">
        <v>1191</v>
      </c>
    </row>
    <row r="117" spans="1:3">
      <c r="A117" s="3" t="s">
        <v>1177</v>
      </c>
    </row>
    <row r="118" spans="1:3">
      <c r="A118" s="4" t="s">
        <v>1182</v>
      </c>
      <c r="B118" s="5" t="n">
        <v>975</v>
      </c>
      <c r="C118" s="5" t="n">
        <v>87</v>
      </c>
    </row>
    <row r="119" spans="1:3">
      <c r="A119" s="4" t="s">
        <v>675</v>
      </c>
    </row>
    <row r="120" spans="1:3">
      <c r="A120" s="3" t="s">
        <v>1177</v>
      </c>
    </row>
    <row r="121" spans="1:3">
      <c r="A121" s="4" t="s">
        <v>1182</v>
      </c>
      <c r="B121" s="5" t="n">
        <v>1233</v>
      </c>
      <c r="C121" s="5" t="n">
        <v>775</v>
      </c>
    </row>
    <row r="122" spans="1:3">
      <c r="A122" s="4" t="s">
        <v>1197</v>
      </c>
    </row>
    <row r="123" spans="1:3">
      <c r="A123" s="3" t="s">
        <v>1177</v>
      </c>
    </row>
    <row r="124" spans="1:3">
      <c r="A124" s="4" t="s">
        <v>1182</v>
      </c>
      <c r="B124" s="6" t="n">
        <v>1233</v>
      </c>
      <c r="C124" s="6" t="n">
        <v>77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8</v>
      </c>
      <c r="C1" s="2" t="s">
        <v>29</v>
      </c>
    </row>
    <row r="2" spans="1:3">
      <c r="A2" s="3" t="s">
        <v>1177</v>
      </c>
    </row>
    <row r="3" spans="1:3">
      <c r="A3" s="4" t="s">
        <v>1178</v>
      </c>
      <c r="B3" s="6" t="n">
        <v>8950</v>
      </c>
      <c r="C3" s="6" t="n">
        <v>8217</v>
      </c>
    </row>
    <row r="4" spans="1:3">
      <c r="A4" s="4" t="s">
        <v>1179</v>
      </c>
      <c r="B4" s="5" t="n">
        <v>3232</v>
      </c>
      <c r="C4" s="5" t="n">
        <v>626</v>
      </c>
    </row>
    <row r="5" spans="1:3">
      <c r="A5" s="4" t="s">
        <v>1180</v>
      </c>
      <c r="B5" s="5" t="n">
        <v>12182</v>
      </c>
      <c r="C5" s="5" t="n">
        <v>8843</v>
      </c>
    </row>
    <row r="6" spans="1:3">
      <c r="A6" s="4" t="s">
        <v>1181</v>
      </c>
      <c r="B6" s="5" t="n">
        <v>6118</v>
      </c>
      <c r="C6" s="5" t="n">
        <v>6057</v>
      </c>
    </row>
    <row r="7" spans="1:3">
      <c r="A7" s="4" t="s">
        <v>1182</v>
      </c>
      <c r="B7" s="5" t="n">
        <v>23680</v>
      </c>
      <c r="C7" s="5" t="n">
        <v>29749</v>
      </c>
    </row>
    <row r="8" spans="1:3">
      <c r="A8" s="4" t="s">
        <v>1183</v>
      </c>
      <c r="B8" s="5" t="n">
        <v>29798</v>
      </c>
      <c r="C8" s="5" t="n">
        <v>35806</v>
      </c>
    </row>
    <row r="9" spans="1:3">
      <c r="A9" s="4" t="s">
        <v>1056</v>
      </c>
    </row>
    <row r="10" spans="1:3">
      <c r="A10" s="3" t="s">
        <v>1177</v>
      </c>
    </row>
    <row r="11" spans="1:3">
      <c r="A11" s="4" t="s">
        <v>1178</v>
      </c>
      <c r="B11" s="5" t="n">
        <v>2097</v>
      </c>
      <c r="C11" s="5" t="n">
        <v>1403</v>
      </c>
    </row>
    <row r="12" spans="1:3">
      <c r="A12" s="4" t="s">
        <v>1179</v>
      </c>
      <c r="B12" s="5" t="n">
        <v>389</v>
      </c>
      <c r="C12" s="5" t="n">
        <v>435</v>
      </c>
    </row>
    <row r="13" spans="1:3">
      <c r="A13" s="4" t="s">
        <v>1180</v>
      </c>
      <c r="B13" s="5" t="n">
        <v>2486</v>
      </c>
      <c r="C13" s="5" t="n">
        <v>1838</v>
      </c>
    </row>
    <row r="14" spans="1:3">
      <c r="A14" s="4" t="s">
        <v>1181</v>
      </c>
      <c r="B14" s="5" t="n">
        <v>3327</v>
      </c>
      <c r="C14" s="5" t="n">
        <v>2966</v>
      </c>
    </row>
    <row r="15" spans="1:3">
      <c r="A15" s="4" t="s">
        <v>1182</v>
      </c>
      <c r="B15" s="5" t="n">
        <v>5328</v>
      </c>
      <c r="C15" s="5" t="n">
        <v>7783</v>
      </c>
    </row>
    <row r="16" spans="1:3">
      <c r="A16" s="4" t="s">
        <v>1183</v>
      </c>
      <c r="B16" s="5" t="n">
        <v>8655</v>
      </c>
      <c r="C16" s="5" t="n">
        <v>10749</v>
      </c>
    </row>
    <row r="17" spans="1:3">
      <c r="A17" s="4" t="s">
        <v>1057</v>
      </c>
    </row>
    <row r="18" spans="1:3">
      <c r="A18" s="3" t="s">
        <v>1177</v>
      </c>
    </row>
    <row r="19" spans="1:3">
      <c r="A19" s="4" t="s">
        <v>1178</v>
      </c>
      <c r="B19" s="5" t="n">
        <v>6690</v>
      </c>
      <c r="C19" s="5" t="n">
        <v>6396</v>
      </c>
    </row>
    <row r="20" spans="1:3">
      <c r="A20" s="4" t="s">
        <v>1179</v>
      </c>
      <c r="B20" s="5" t="n">
        <v>2843</v>
      </c>
      <c r="C20" s="5" t="n">
        <v>142</v>
      </c>
    </row>
    <row r="21" spans="1:3">
      <c r="A21" s="4" t="s">
        <v>1180</v>
      </c>
      <c r="B21" s="5" t="n">
        <v>9533</v>
      </c>
      <c r="C21" s="5" t="n">
        <v>6538</v>
      </c>
    </row>
    <row r="22" spans="1:3">
      <c r="A22" s="4" t="s">
        <v>1181</v>
      </c>
      <c r="B22" s="5" t="n">
        <v>2267</v>
      </c>
      <c r="C22" s="5" t="n">
        <v>2225</v>
      </c>
    </row>
    <row r="23" spans="1:3">
      <c r="A23" s="4" t="s">
        <v>1182</v>
      </c>
      <c r="B23" s="5" t="n">
        <v>17005</v>
      </c>
      <c r="C23" s="5" t="n">
        <v>19963</v>
      </c>
    </row>
    <row r="24" spans="1:3">
      <c r="A24" s="4" t="s">
        <v>1183</v>
      </c>
      <c r="B24" s="5" t="n">
        <v>19272</v>
      </c>
      <c r="C24" s="5" t="n">
        <v>22188</v>
      </c>
    </row>
    <row r="25" spans="1:3">
      <c r="A25" s="4" t="s">
        <v>1199</v>
      </c>
    </row>
    <row r="26" spans="1:3">
      <c r="A26" s="3" t="s">
        <v>1177</v>
      </c>
    </row>
    <row r="27" spans="1:3">
      <c r="A27" s="4" t="s">
        <v>1178</v>
      </c>
      <c r="B27" s="5" t="n">
        <v>54</v>
      </c>
      <c r="C27" s="5" t="n">
        <v>45</v>
      </c>
    </row>
    <row r="28" spans="1:3">
      <c r="A28" s="4" t="s">
        <v>1179</v>
      </c>
      <c r="C28" s="5" t="n">
        <v>49</v>
      </c>
    </row>
    <row r="29" spans="1:3">
      <c r="A29" s="4" t="s">
        <v>1180</v>
      </c>
      <c r="B29" s="5" t="n">
        <v>54</v>
      </c>
      <c r="C29" s="5" t="n">
        <v>94</v>
      </c>
    </row>
    <row r="30" spans="1:3">
      <c r="A30" s="4" t="s">
        <v>1181</v>
      </c>
      <c r="B30" s="5" t="n">
        <v>404</v>
      </c>
      <c r="C30" s="5" t="n">
        <v>629</v>
      </c>
    </row>
    <row r="31" spans="1:3">
      <c r="A31" s="4" t="s">
        <v>1182</v>
      </c>
      <c r="B31" s="5" t="n">
        <v>207</v>
      </c>
      <c r="C31" s="5" t="n">
        <v>209</v>
      </c>
    </row>
    <row r="32" spans="1:3">
      <c r="A32" s="4" t="s">
        <v>1183</v>
      </c>
      <c r="B32" s="5" t="n">
        <v>611</v>
      </c>
      <c r="C32" s="5" t="n">
        <v>838</v>
      </c>
    </row>
    <row r="33" spans="1:3">
      <c r="A33" s="4" t="s">
        <v>1111</v>
      </c>
    </row>
    <row r="34" spans="1:3">
      <c r="A34" s="3" t="s">
        <v>1177</v>
      </c>
    </row>
    <row r="35" spans="1:3">
      <c r="A35" s="4" t="s">
        <v>1178</v>
      </c>
      <c r="B35" s="5" t="n">
        <v>11</v>
      </c>
      <c r="C35" s="5" t="n">
        <v>57</v>
      </c>
    </row>
    <row r="36" spans="1:3">
      <c r="A36" s="4" t="s">
        <v>1180</v>
      </c>
      <c r="B36" s="5" t="n">
        <v>11</v>
      </c>
      <c r="C36" s="5" t="n">
        <v>57</v>
      </c>
    </row>
    <row r="37" spans="1:3">
      <c r="A37" s="4" t="s">
        <v>1181</v>
      </c>
      <c r="B37" s="5" t="n">
        <v>86</v>
      </c>
      <c r="C37" s="5" t="n">
        <v>160</v>
      </c>
    </row>
    <row r="38" spans="1:3">
      <c r="A38" s="4" t="s">
        <v>1182</v>
      </c>
      <c r="B38" s="5" t="n">
        <v>1140</v>
      </c>
      <c r="C38" s="5" t="n">
        <v>1794</v>
      </c>
    </row>
    <row r="39" spans="1:3">
      <c r="A39" s="4" t="s">
        <v>1183</v>
      </c>
      <c r="B39" s="5" t="n">
        <v>1226</v>
      </c>
      <c r="C39" s="5" t="n">
        <v>1954</v>
      </c>
    </row>
    <row r="40" spans="1:3">
      <c r="A40" s="4" t="s">
        <v>1200</v>
      </c>
    </row>
    <row r="41" spans="1:3">
      <c r="A41" s="3" t="s">
        <v>1177</v>
      </c>
    </row>
    <row r="42" spans="1:3">
      <c r="A42" s="4" t="s">
        <v>1178</v>
      </c>
      <c r="B42" s="5" t="n">
        <v>98</v>
      </c>
      <c r="C42" s="5" t="n">
        <v>316</v>
      </c>
    </row>
    <row r="43" spans="1:3">
      <c r="A43" s="4" t="s">
        <v>1180</v>
      </c>
      <c r="B43" s="5" t="n">
        <v>98</v>
      </c>
      <c r="C43" s="5" t="n">
        <v>316</v>
      </c>
    </row>
    <row r="44" spans="1:3">
      <c r="A44" s="4" t="s">
        <v>1181</v>
      </c>
      <c r="B44" s="5" t="n">
        <v>34</v>
      </c>
      <c r="C44" s="5" t="n">
        <v>77</v>
      </c>
    </row>
    <row r="45" spans="1:3">
      <c r="A45" s="4" t="s">
        <v>1183</v>
      </c>
      <c r="B45" s="5" t="n">
        <v>34</v>
      </c>
      <c r="C45" s="5" t="n">
        <v>77</v>
      </c>
    </row>
    <row r="46" spans="1:3">
      <c r="A46" s="4" t="s">
        <v>126</v>
      </c>
    </row>
    <row r="47" spans="1:3">
      <c r="A47" s="3" t="s">
        <v>1177</v>
      </c>
    </row>
    <row r="48" spans="1:3">
      <c r="A48" s="4" t="s">
        <v>1178</v>
      </c>
      <c r="B48" s="5" t="n">
        <v>4328</v>
      </c>
      <c r="C48" s="5" t="n">
        <v>4262</v>
      </c>
    </row>
    <row r="49" spans="1:3">
      <c r="A49" s="4" t="s">
        <v>1201</v>
      </c>
    </row>
    <row r="50" spans="1:3">
      <c r="A50" s="3" t="s">
        <v>1177</v>
      </c>
    </row>
    <row r="51" spans="1:3">
      <c r="A51" s="4" t="s">
        <v>1178</v>
      </c>
      <c r="B51" s="5" t="n">
        <v>1790</v>
      </c>
      <c r="C51" s="5" t="n">
        <v>961</v>
      </c>
    </row>
    <row r="52" spans="1:3">
      <c r="A52" s="4" t="s">
        <v>1202</v>
      </c>
    </row>
    <row r="53" spans="1:3">
      <c r="A53" s="3" t="s">
        <v>1177</v>
      </c>
    </row>
    <row r="54" spans="1:3">
      <c r="A54" s="4" t="s">
        <v>1178</v>
      </c>
      <c r="B54" s="5" t="n">
        <v>2395</v>
      </c>
      <c r="C54" s="5" t="n">
        <v>2899</v>
      </c>
    </row>
    <row r="55" spans="1:3">
      <c r="A55" s="4" t="s">
        <v>1203</v>
      </c>
    </row>
    <row r="56" spans="1:3">
      <c r="A56" s="3" t="s">
        <v>1177</v>
      </c>
    </row>
    <row r="57" spans="1:3">
      <c r="A57" s="4" t="s">
        <v>1178</v>
      </c>
      <c r="B57" s="5" t="n">
        <v>48</v>
      </c>
      <c r="C57" s="5" t="n">
        <v>45</v>
      </c>
    </row>
    <row r="58" spans="1:3">
      <c r="A58" s="4" t="s">
        <v>1204</v>
      </c>
    </row>
    <row r="59" spans="1:3">
      <c r="A59" s="3" t="s">
        <v>1177</v>
      </c>
    </row>
    <row r="60" spans="1:3">
      <c r="A60" s="4" t="s">
        <v>1178</v>
      </c>
      <c r="B60" s="5" t="n">
        <v>11</v>
      </c>
      <c r="C60" s="5" t="n">
        <v>56</v>
      </c>
    </row>
    <row r="61" spans="1:3">
      <c r="A61" s="4" t="s">
        <v>1205</v>
      </c>
    </row>
    <row r="62" spans="1:3">
      <c r="A62" s="3" t="s">
        <v>1177</v>
      </c>
    </row>
    <row r="63" spans="1:3">
      <c r="A63" s="4" t="s">
        <v>1178</v>
      </c>
      <c r="B63" s="5" t="n">
        <v>84</v>
      </c>
      <c r="C63" s="5" t="n">
        <v>301</v>
      </c>
    </row>
    <row r="64" spans="1:3">
      <c r="A64" s="4" t="s">
        <v>769</v>
      </c>
    </row>
    <row r="65" spans="1:3">
      <c r="A65" s="3" t="s">
        <v>1177</v>
      </c>
    </row>
    <row r="66" spans="1:3">
      <c r="A66" s="4" t="s">
        <v>1178</v>
      </c>
      <c r="B66" s="5" t="n">
        <v>18</v>
      </c>
      <c r="C66" s="5" t="n">
        <v>18</v>
      </c>
    </row>
    <row r="67" spans="1:3">
      <c r="A67" s="4" t="s">
        <v>1206</v>
      </c>
    </row>
    <row r="68" spans="1:3">
      <c r="A68" s="3" t="s">
        <v>1177</v>
      </c>
    </row>
    <row r="69" spans="1:3">
      <c r="A69" s="4" t="s">
        <v>1178</v>
      </c>
      <c r="B69" s="5" t="n">
        <v>1</v>
      </c>
      <c r="C69" s="5" t="n">
        <v>1</v>
      </c>
    </row>
    <row r="70" spans="1:3">
      <c r="A70" s="4" t="s">
        <v>1207</v>
      </c>
    </row>
    <row r="71" spans="1:3">
      <c r="A71" s="3" t="s">
        <v>1177</v>
      </c>
    </row>
    <row r="72" spans="1:3">
      <c r="A72" s="4" t="s">
        <v>1178</v>
      </c>
      <c r="B72" s="5" t="n">
        <v>17</v>
      </c>
      <c r="C72" s="5" t="n">
        <v>17</v>
      </c>
    </row>
    <row r="73" spans="1:3">
      <c r="A73" s="4" t="s">
        <v>219</v>
      </c>
    </row>
    <row r="74" spans="1:3">
      <c r="A74" s="3" t="s">
        <v>1177</v>
      </c>
    </row>
    <row r="75" spans="1:3">
      <c r="A75" s="4" t="s">
        <v>1178</v>
      </c>
      <c r="B75" s="5" t="n">
        <v>106</v>
      </c>
      <c r="C75" s="5" t="n">
        <v>274</v>
      </c>
    </row>
    <row r="76" spans="1:3">
      <c r="A76" s="4" t="s">
        <v>1208</v>
      </c>
    </row>
    <row r="77" spans="1:3">
      <c r="A77" s="3" t="s">
        <v>1177</v>
      </c>
    </row>
    <row r="78" spans="1:3">
      <c r="A78" s="4" t="s">
        <v>1178</v>
      </c>
      <c r="B78" s="5" t="n">
        <v>60</v>
      </c>
      <c r="C78" s="5" t="n">
        <v>104</v>
      </c>
    </row>
    <row r="79" spans="1:3">
      <c r="A79" s="4" t="s">
        <v>1209</v>
      </c>
    </row>
    <row r="80" spans="1:3">
      <c r="A80" s="3" t="s">
        <v>1177</v>
      </c>
    </row>
    <row r="81" spans="1:3">
      <c r="A81" s="4" t="s">
        <v>1178</v>
      </c>
      <c r="B81" s="5" t="n">
        <v>46</v>
      </c>
      <c r="C81" s="5" t="n">
        <v>170</v>
      </c>
    </row>
    <row r="82" spans="1:3">
      <c r="A82" s="4" t="s">
        <v>86</v>
      </c>
    </row>
    <row r="83" spans="1:3">
      <c r="A83" s="3" t="s">
        <v>1177</v>
      </c>
    </row>
    <row r="84" spans="1:3">
      <c r="A84" s="4" t="s">
        <v>1178</v>
      </c>
      <c r="B84" s="5" t="n">
        <v>2600</v>
      </c>
      <c r="C84" s="5" t="n">
        <v>3663</v>
      </c>
    </row>
    <row r="85" spans="1:3">
      <c r="A85" s="4" t="s">
        <v>1210</v>
      </c>
    </row>
    <row r="86" spans="1:3">
      <c r="A86" s="3" t="s">
        <v>1177</v>
      </c>
    </row>
    <row r="87" spans="1:3">
      <c r="A87" s="4" t="s">
        <v>1178</v>
      </c>
      <c r="B87" s="5" t="n">
        <v>246</v>
      </c>
      <c r="C87" s="5" t="n">
        <v>337</v>
      </c>
    </row>
    <row r="88" spans="1:3">
      <c r="A88" s="4" t="s">
        <v>1211</v>
      </c>
    </row>
    <row r="89" spans="1:3">
      <c r="A89" s="3" t="s">
        <v>1177</v>
      </c>
    </row>
    <row r="90" spans="1:3">
      <c r="A90" s="4" t="s">
        <v>1178</v>
      </c>
      <c r="B90" s="5" t="n">
        <v>2334</v>
      </c>
      <c r="C90" s="5" t="n">
        <v>3310</v>
      </c>
    </row>
    <row r="91" spans="1:3">
      <c r="A91" s="4" t="s">
        <v>1212</v>
      </c>
    </row>
    <row r="92" spans="1:3">
      <c r="A92" s="3" t="s">
        <v>1177</v>
      </c>
    </row>
    <row r="93" spans="1:3">
      <c r="A93" s="4" t="s">
        <v>1178</v>
      </c>
      <c r="B93" s="5" t="n">
        <v>6</v>
      </c>
    </row>
    <row r="94" spans="1:3">
      <c r="A94" s="4" t="s">
        <v>1213</v>
      </c>
    </row>
    <row r="95" spans="1:3">
      <c r="A95" s="3" t="s">
        <v>1177</v>
      </c>
    </row>
    <row r="96" spans="1:3">
      <c r="A96" s="4" t="s">
        <v>1178</v>
      </c>
      <c r="C96" s="5" t="n">
        <v>1</v>
      </c>
    </row>
    <row r="97" spans="1:3">
      <c r="A97" s="4" t="s">
        <v>1214</v>
      </c>
    </row>
    <row r="98" spans="1:3">
      <c r="A98" s="3" t="s">
        <v>1177</v>
      </c>
    </row>
    <row r="99" spans="1:3">
      <c r="A99" s="4" t="s">
        <v>1178</v>
      </c>
      <c r="B99" s="5" t="n">
        <v>14</v>
      </c>
      <c r="C99" s="5" t="n">
        <v>15</v>
      </c>
    </row>
    <row r="100" spans="1:3">
      <c r="A100" s="4" t="s">
        <v>231</v>
      </c>
    </row>
    <row r="101" spans="1:3">
      <c r="A101" s="3" t="s">
        <v>1177</v>
      </c>
    </row>
    <row r="102" spans="1:3">
      <c r="A102" s="4" t="s">
        <v>1178</v>
      </c>
      <c r="B102" s="5" t="n">
        <v>1898</v>
      </c>
    </row>
    <row r="103" spans="1:3">
      <c r="A103" s="4" t="s">
        <v>1215</v>
      </c>
    </row>
    <row r="104" spans="1:3">
      <c r="A104" s="3" t="s">
        <v>1177</v>
      </c>
    </row>
    <row r="105" spans="1:3">
      <c r="A105" s="4" t="s">
        <v>1178</v>
      </c>
      <c r="B105" s="5" t="n">
        <v>1898</v>
      </c>
    </row>
    <row r="106" spans="1:3">
      <c r="A106" s="4" t="s">
        <v>219</v>
      </c>
    </row>
    <row r="107" spans="1:3">
      <c r="A107" s="3" t="s">
        <v>1177</v>
      </c>
    </row>
    <row r="108" spans="1:3">
      <c r="A108" s="4" t="s">
        <v>1179</v>
      </c>
      <c r="B108" s="5" t="n">
        <v>453</v>
      </c>
      <c r="C108" s="5" t="n">
        <v>446</v>
      </c>
    </row>
    <row r="109" spans="1:3">
      <c r="A109" s="4" t="s">
        <v>1208</v>
      </c>
    </row>
    <row r="110" spans="1:3">
      <c r="A110" s="3" t="s">
        <v>1177</v>
      </c>
    </row>
    <row r="111" spans="1:3">
      <c r="A111" s="4" t="s">
        <v>1179</v>
      </c>
      <c r="B111" s="5" t="n">
        <v>384</v>
      </c>
      <c r="C111" s="5" t="n">
        <v>400</v>
      </c>
    </row>
    <row r="112" spans="1:3">
      <c r="A112" s="4" t="s">
        <v>1209</v>
      </c>
    </row>
    <row r="113" spans="1:3">
      <c r="A113" s="3" t="s">
        <v>1177</v>
      </c>
    </row>
    <row r="114" spans="1:3">
      <c r="A114" s="4" t="s">
        <v>1179</v>
      </c>
      <c r="B114" s="5" t="n">
        <v>69</v>
      </c>
      <c r="C114" s="5" t="n">
        <v>46</v>
      </c>
    </row>
    <row r="115" spans="1:3">
      <c r="A115" s="4" t="s">
        <v>1192</v>
      </c>
    </row>
    <row r="116" spans="1:3">
      <c r="A116" s="3" t="s">
        <v>1177</v>
      </c>
    </row>
    <row r="117" spans="1:3">
      <c r="A117" s="4" t="s">
        <v>1179</v>
      </c>
      <c r="B117" s="5" t="n">
        <v>151</v>
      </c>
      <c r="C117" s="5" t="n">
        <v>180</v>
      </c>
    </row>
    <row r="118" spans="1:3">
      <c r="A118" s="4" t="s">
        <v>1216</v>
      </c>
    </row>
    <row r="119" spans="1:3">
      <c r="A119" s="3" t="s">
        <v>1177</v>
      </c>
    </row>
    <row r="120" spans="1:3">
      <c r="A120" s="4" t="s">
        <v>1179</v>
      </c>
      <c r="B120" s="5" t="n">
        <v>5</v>
      </c>
      <c r="C120" s="5" t="n">
        <v>35</v>
      </c>
    </row>
    <row r="121" spans="1:3">
      <c r="A121" s="4" t="s">
        <v>1217</v>
      </c>
    </row>
    <row r="122" spans="1:3">
      <c r="A122" s="3" t="s">
        <v>1177</v>
      </c>
    </row>
    <row r="123" spans="1:3">
      <c r="A123" s="4" t="s">
        <v>1179</v>
      </c>
      <c r="B123" s="5" t="n">
        <v>146</v>
      </c>
      <c r="C123" s="5" t="n">
        <v>96</v>
      </c>
    </row>
    <row r="124" spans="1:3">
      <c r="A124" s="4" t="s">
        <v>1218</v>
      </c>
    </row>
    <row r="125" spans="1:3">
      <c r="A125" s="3" t="s">
        <v>1177</v>
      </c>
    </row>
    <row r="126" spans="1:3">
      <c r="A126" s="4" t="s">
        <v>1179</v>
      </c>
      <c r="C126" s="5" t="n">
        <v>49</v>
      </c>
    </row>
    <row r="127" spans="1:3">
      <c r="A127" s="4" t="s">
        <v>231</v>
      </c>
    </row>
    <row r="128" spans="1:3">
      <c r="A128" s="3" t="s">
        <v>1177</v>
      </c>
    </row>
    <row r="129" spans="1:3">
      <c r="A129" s="4" t="s">
        <v>1179</v>
      </c>
      <c r="B129" s="5" t="n">
        <v>2628</v>
      </c>
    </row>
    <row r="130" spans="1:3">
      <c r="A130" s="4" t="s">
        <v>1215</v>
      </c>
    </row>
    <row r="131" spans="1:3">
      <c r="A131" s="3" t="s">
        <v>1177</v>
      </c>
    </row>
    <row r="132" spans="1:3">
      <c r="A132" s="4" t="s">
        <v>1179</v>
      </c>
      <c r="B132" s="5" t="n">
        <v>2628</v>
      </c>
    </row>
    <row r="133" spans="1:3">
      <c r="A133" s="4" t="s">
        <v>88</v>
      </c>
    </row>
    <row r="134" spans="1:3">
      <c r="A134" s="3" t="s">
        <v>1177</v>
      </c>
    </row>
    <row r="135" spans="1:3">
      <c r="A135" s="4" t="s">
        <v>1181</v>
      </c>
      <c r="B135" s="5" t="n">
        <v>4041</v>
      </c>
      <c r="C135" s="5" t="n">
        <v>3630</v>
      </c>
    </row>
    <row r="136" spans="1:3">
      <c r="A136" s="4" t="s">
        <v>1219</v>
      </c>
    </row>
    <row r="137" spans="1:3">
      <c r="A137" s="3" t="s">
        <v>1177</v>
      </c>
    </row>
    <row r="138" spans="1:3">
      <c r="A138" s="4" t="s">
        <v>1181</v>
      </c>
      <c r="B138" s="5" t="n">
        <v>2464</v>
      </c>
      <c r="C138" s="5" t="n">
        <v>1897</v>
      </c>
    </row>
    <row r="139" spans="1:3">
      <c r="A139" s="4" t="s">
        <v>1220</v>
      </c>
    </row>
    <row r="140" spans="1:3">
      <c r="A140" s="3" t="s">
        <v>1177</v>
      </c>
    </row>
    <row r="141" spans="1:3">
      <c r="A141" s="4" t="s">
        <v>1181</v>
      </c>
      <c r="B141" s="5" t="n">
        <v>1108</v>
      </c>
      <c r="C141" s="5" t="n">
        <v>948</v>
      </c>
    </row>
    <row r="142" spans="1:3">
      <c r="A142" s="4" t="s">
        <v>1221</v>
      </c>
    </row>
    <row r="143" spans="1:3">
      <c r="A143" s="3" t="s">
        <v>1177</v>
      </c>
    </row>
    <row r="144" spans="1:3">
      <c r="A144" s="4" t="s">
        <v>1181</v>
      </c>
      <c r="B144" s="5" t="n">
        <v>386</v>
      </c>
      <c r="C144" s="5" t="n">
        <v>612</v>
      </c>
    </row>
    <row r="145" spans="1:3">
      <c r="A145" s="4" t="s">
        <v>1222</v>
      </c>
    </row>
    <row r="146" spans="1:3">
      <c r="A146" s="3" t="s">
        <v>1177</v>
      </c>
    </row>
    <row r="147" spans="1:3">
      <c r="A147" s="4" t="s">
        <v>1181</v>
      </c>
      <c r="B147" s="5" t="n">
        <v>49</v>
      </c>
      <c r="C147" s="5" t="n">
        <v>96</v>
      </c>
    </row>
    <row r="148" spans="1:3">
      <c r="A148" s="4" t="s">
        <v>1223</v>
      </c>
    </row>
    <row r="149" spans="1:3">
      <c r="A149" s="3" t="s">
        <v>1177</v>
      </c>
    </row>
    <row r="150" spans="1:3">
      <c r="A150" s="4" t="s">
        <v>1181</v>
      </c>
      <c r="B150" s="5" t="n">
        <v>34</v>
      </c>
      <c r="C150" s="5" t="n">
        <v>77</v>
      </c>
    </row>
    <row r="151" spans="1:3">
      <c r="A151" s="4" t="s">
        <v>219</v>
      </c>
    </row>
    <row r="152" spans="1:3">
      <c r="A152" s="3" t="s">
        <v>1177</v>
      </c>
    </row>
    <row r="153" spans="1:3">
      <c r="A153" s="4" t="s">
        <v>1181</v>
      </c>
      <c r="B153" s="5" t="n">
        <v>104</v>
      </c>
      <c r="C153" s="5" t="n">
        <v>414</v>
      </c>
    </row>
    <row r="154" spans="1:3">
      <c r="A154" s="4" t="s">
        <v>1208</v>
      </c>
    </row>
    <row r="155" spans="1:3">
      <c r="A155" s="3" t="s">
        <v>1177</v>
      </c>
    </row>
    <row r="156" spans="1:3">
      <c r="A156" s="4" t="s">
        <v>1181</v>
      </c>
      <c r="B156" s="5" t="n">
        <v>95</v>
      </c>
      <c r="C156" s="5" t="n">
        <v>317</v>
      </c>
    </row>
    <row r="157" spans="1:3">
      <c r="A157" s="4" t="s">
        <v>1209</v>
      </c>
    </row>
    <row r="158" spans="1:3">
      <c r="A158" s="3" t="s">
        <v>1177</v>
      </c>
    </row>
    <row r="159" spans="1:3">
      <c r="A159" s="4" t="s">
        <v>1181</v>
      </c>
      <c r="B159" s="5" t="n">
        <v>9</v>
      </c>
      <c r="C159" s="5" t="n">
        <v>97</v>
      </c>
    </row>
    <row r="160" spans="1:3">
      <c r="A160" s="4" t="s">
        <v>108</v>
      </c>
    </row>
    <row r="161" spans="1:3">
      <c r="A161" s="3" t="s">
        <v>1177</v>
      </c>
    </row>
    <row r="162" spans="1:3">
      <c r="A162" s="4" t="s">
        <v>1181</v>
      </c>
      <c r="B162" s="5" t="n">
        <v>1703</v>
      </c>
      <c r="C162" s="5" t="n">
        <v>1660</v>
      </c>
    </row>
    <row r="163" spans="1:3">
      <c r="A163" s="4" t="s">
        <v>1224</v>
      </c>
    </row>
    <row r="164" spans="1:3">
      <c r="A164" s="3" t="s">
        <v>1177</v>
      </c>
    </row>
    <row r="165" spans="1:3">
      <c r="A165" s="4" t="s">
        <v>1181</v>
      </c>
      <c r="B165" s="5" t="n">
        <v>768</v>
      </c>
      <c r="C165" s="5" t="n">
        <v>752</v>
      </c>
    </row>
    <row r="166" spans="1:3">
      <c r="A166" s="4" t="s">
        <v>1225</v>
      </c>
    </row>
    <row r="167" spans="1:3">
      <c r="A167" s="3" t="s">
        <v>1177</v>
      </c>
    </row>
    <row r="168" spans="1:3">
      <c r="A168" s="4" t="s">
        <v>1181</v>
      </c>
      <c r="B168" s="5" t="n">
        <v>880</v>
      </c>
      <c r="C168" s="5" t="n">
        <v>827</v>
      </c>
    </row>
    <row r="169" spans="1:3">
      <c r="A169" s="4" t="s">
        <v>1226</v>
      </c>
    </row>
    <row r="170" spans="1:3">
      <c r="A170" s="3" t="s">
        <v>1177</v>
      </c>
    </row>
    <row r="171" spans="1:3">
      <c r="A171" s="4" t="s">
        <v>1181</v>
      </c>
      <c r="B171" s="5" t="n">
        <v>18</v>
      </c>
      <c r="C171" s="5" t="n">
        <v>17</v>
      </c>
    </row>
    <row r="172" spans="1:3">
      <c r="A172" s="4" t="s">
        <v>1227</v>
      </c>
    </row>
    <row r="173" spans="1:3">
      <c r="A173" s="3" t="s">
        <v>1177</v>
      </c>
    </row>
    <row r="174" spans="1:3">
      <c r="A174" s="4" t="s">
        <v>1181</v>
      </c>
      <c r="B174" s="5" t="n">
        <v>37</v>
      </c>
      <c r="C174" s="5" t="n">
        <v>64</v>
      </c>
    </row>
    <row r="175" spans="1:3">
      <c r="A175" s="4" t="s">
        <v>231</v>
      </c>
    </row>
    <row r="176" spans="1:3">
      <c r="A176" s="3" t="s">
        <v>1177</v>
      </c>
    </row>
    <row r="177" spans="1:3">
      <c r="A177" s="4" t="s">
        <v>1181</v>
      </c>
      <c r="B177" s="5" t="n">
        <v>270</v>
      </c>
      <c r="C177" s="5" t="n">
        <v>353</v>
      </c>
    </row>
    <row r="178" spans="1:3">
      <c r="A178" s="4" t="s">
        <v>1215</v>
      </c>
    </row>
    <row r="179" spans="1:3">
      <c r="A179" s="3" t="s">
        <v>1177</v>
      </c>
    </row>
    <row r="180" spans="1:3">
      <c r="A180" s="4" t="s">
        <v>1181</v>
      </c>
      <c r="B180" s="5" t="n">
        <v>270</v>
      </c>
      <c r="C180" s="5" t="n">
        <v>353</v>
      </c>
    </row>
    <row r="181" spans="1:3">
      <c r="A181" s="4" t="s">
        <v>219</v>
      </c>
    </row>
    <row r="182" spans="1:3">
      <c r="A182" s="3" t="s">
        <v>1177</v>
      </c>
    </row>
    <row r="183" spans="1:3">
      <c r="A183" s="4" t="s">
        <v>1182</v>
      </c>
      <c r="B183" s="5" t="n">
        <v>686</v>
      </c>
      <c r="C183" s="5" t="n">
        <v>1225</v>
      </c>
    </row>
    <row r="184" spans="1:3">
      <c r="A184" s="4" t="s">
        <v>1208</v>
      </c>
    </row>
    <row r="185" spans="1:3">
      <c r="A185" s="3" t="s">
        <v>1177</v>
      </c>
    </row>
    <row r="186" spans="1:3">
      <c r="A186" s="4" t="s">
        <v>1182</v>
      </c>
      <c r="B186" s="5" t="n">
        <v>638</v>
      </c>
      <c r="C186" s="5" t="n">
        <v>1052</v>
      </c>
    </row>
    <row r="187" spans="1:3">
      <c r="A187" s="4" t="s">
        <v>1209</v>
      </c>
    </row>
    <row r="188" spans="1:3">
      <c r="A188" s="3" t="s">
        <v>1177</v>
      </c>
    </row>
    <row r="189" spans="1:3">
      <c r="A189" s="4" t="s">
        <v>1182</v>
      </c>
      <c r="B189" s="5" t="n">
        <v>48</v>
      </c>
      <c r="C189" s="5" t="n">
        <v>173</v>
      </c>
    </row>
    <row r="190" spans="1:3">
      <c r="A190" s="4" t="s">
        <v>108</v>
      </c>
    </row>
    <row r="191" spans="1:3">
      <c r="A191" s="3" t="s">
        <v>1177</v>
      </c>
    </row>
    <row r="192" spans="1:3">
      <c r="A192" s="4" t="s">
        <v>1182</v>
      </c>
      <c r="B192" s="5" t="n">
        <v>20786</v>
      </c>
      <c r="C192" s="5" t="n">
        <v>27662</v>
      </c>
    </row>
    <row r="193" spans="1:3">
      <c r="A193" s="4" t="s">
        <v>1224</v>
      </c>
    </row>
    <row r="194" spans="1:3">
      <c r="A194" s="3" t="s">
        <v>1177</v>
      </c>
    </row>
    <row r="195" spans="1:3">
      <c r="A195" s="4" t="s">
        <v>1182</v>
      </c>
      <c r="B195" s="5" t="n">
        <v>3379</v>
      </c>
      <c r="C195" s="5" t="n">
        <v>5869</v>
      </c>
    </row>
    <row r="196" spans="1:3">
      <c r="A196" s="4" t="s">
        <v>1225</v>
      </c>
    </row>
    <row r="197" spans="1:3">
      <c r="A197" s="3" t="s">
        <v>1177</v>
      </c>
    </row>
    <row r="198" spans="1:3">
      <c r="A198" s="4" t="s">
        <v>1182</v>
      </c>
      <c r="B198" s="5" t="n">
        <v>16060</v>
      </c>
      <c r="C198" s="5" t="n">
        <v>19790</v>
      </c>
    </row>
    <row r="199" spans="1:3">
      <c r="A199" s="4" t="s">
        <v>1226</v>
      </c>
    </row>
    <row r="200" spans="1:3">
      <c r="A200" s="3" t="s">
        <v>1177</v>
      </c>
    </row>
    <row r="201" spans="1:3">
      <c r="A201" s="4" t="s">
        <v>1182</v>
      </c>
      <c r="B201" s="5" t="n">
        <v>207</v>
      </c>
      <c r="C201" s="5" t="n">
        <v>209</v>
      </c>
    </row>
    <row r="202" spans="1:3">
      <c r="A202" s="4" t="s">
        <v>1227</v>
      </c>
    </row>
    <row r="203" spans="1:3">
      <c r="A203" s="3" t="s">
        <v>1177</v>
      </c>
    </row>
    <row r="204" spans="1:3">
      <c r="A204" s="4" t="s">
        <v>1182</v>
      </c>
      <c r="B204" s="5" t="n">
        <v>1140</v>
      </c>
      <c r="C204" s="5" t="n">
        <v>1794</v>
      </c>
    </row>
    <row r="205" spans="1:3">
      <c r="A205" s="4" t="s">
        <v>231</v>
      </c>
    </row>
    <row r="206" spans="1:3">
      <c r="A206" s="3" t="s">
        <v>1177</v>
      </c>
    </row>
    <row r="207" spans="1:3">
      <c r="A207" s="4" t="s">
        <v>1182</v>
      </c>
      <c r="B207" s="5" t="n">
        <v>975</v>
      </c>
      <c r="C207" s="5" t="n">
        <v>87</v>
      </c>
    </row>
    <row r="208" spans="1:3">
      <c r="A208" s="4" t="s">
        <v>1228</v>
      </c>
    </row>
    <row r="209" spans="1:3">
      <c r="A209" s="3" t="s">
        <v>1177</v>
      </c>
    </row>
    <row r="210" spans="1:3">
      <c r="A210" s="4" t="s">
        <v>1182</v>
      </c>
      <c r="B210" s="5" t="n">
        <v>78</v>
      </c>
      <c r="C210" s="5" t="n">
        <v>87</v>
      </c>
    </row>
    <row r="211" spans="1:3">
      <c r="A211" s="4" t="s">
        <v>1215</v>
      </c>
    </row>
    <row r="212" spans="1:3">
      <c r="A212" s="3" t="s">
        <v>1177</v>
      </c>
    </row>
    <row r="213" spans="1:3">
      <c r="A213" s="4" t="s">
        <v>1182</v>
      </c>
      <c r="B213" s="5" t="n">
        <v>897</v>
      </c>
    </row>
    <row r="214" spans="1:3">
      <c r="A214" s="4" t="s">
        <v>675</v>
      </c>
    </row>
    <row r="215" spans="1:3">
      <c r="A215" s="3" t="s">
        <v>1177</v>
      </c>
    </row>
    <row r="216" spans="1:3">
      <c r="A216" s="4" t="s">
        <v>1182</v>
      </c>
      <c r="B216" s="5" t="n">
        <v>1233</v>
      </c>
      <c r="C216" s="5" t="n">
        <v>775</v>
      </c>
    </row>
    <row r="217" spans="1:3">
      <c r="A217" s="4" t="s">
        <v>1229</v>
      </c>
    </row>
    <row r="218" spans="1:3">
      <c r="A218" s="3" t="s">
        <v>1177</v>
      </c>
    </row>
    <row r="219" spans="1:3">
      <c r="A219" s="4" t="s">
        <v>1182</v>
      </c>
      <c r="B219" s="6" t="n">
        <v>1233</v>
      </c>
      <c r="C219" s="6" t="n">
        <v>77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8</v>
      </c>
      <c r="C2" s="2" t="s">
        <v>29</v>
      </c>
    </row>
    <row r="3" spans="1:3">
      <c r="A3" s="3" t="s">
        <v>217</v>
      </c>
    </row>
    <row r="4" spans="1:3">
      <c r="A4" s="4" t="s">
        <v>1231</v>
      </c>
      <c r="B4" s="6" t="n">
        <v>12182</v>
      </c>
      <c r="C4" s="6" t="n">
        <v>8843</v>
      </c>
    </row>
    <row r="5" spans="1:3">
      <c r="A5" s="4" t="s">
        <v>1232</v>
      </c>
      <c r="B5" s="5" t="n">
        <v>29798</v>
      </c>
      <c r="C5" s="5" t="n">
        <v>35806</v>
      </c>
    </row>
    <row r="6" spans="1:3">
      <c r="A6" s="4" t="s">
        <v>1233</v>
      </c>
      <c r="B6" s="5" t="n">
        <v>0</v>
      </c>
    </row>
    <row r="7" spans="1:3">
      <c r="A7" s="4" t="s">
        <v>1234</v>
      </c>
      <c r="B7" s="5" t="n">
        <v>0</v>
      </c>
    </row>
    <row r="8" spans="1:3">
      <c r="A8" s="4" t="s">
        <v>1235</v>
      </c>
      <c r="B8" s="5" t="n">
        <v>0</v>
      </c>
    </row>
    <row r="9" spans="1:3">
      <c r="A9" s="4" t="s">
        <v>1236</v>
      </c>
      <c r="B9" s="5" t="n">
        <v>0</v>
      </c>
    </row>
    <row r="10" spans="1:3">
      <c r="A10" s="4" t="s">
        <v>1237</v>
      </c>
      <c r="B10" s="5" t="n">
        <v>0</v>
      </c>
    </row>
    <row r="11" spans="1:3">
      <c r="A11" s="4" t="s">
        <v>1238</v>
      </c>
      <c r="B11" s="5" t="n">
        <v>0</v>
      </c>
    </row>
    <row r="12" spans="1:3">
      <c r="A12" s="4" t="s">
        <v>1239</v>
      </c>
    </row>
    <row r="13" spans="1:3">
      <c r="A13" s="3" t="s">
        <v>217</v>
      </c>
    </row>
    <row r="14" spans="1:3">
      <c r="A14" s="4" t="s">
        <v>1231</v>
      </c>
      <c r="B14" s="5" t="n">
        <v>559</v>
      </c>
      <c r="C14" s="5" t="n">
        <v>720</v>
      </c>
    </row>
    <row r="15" spans="1:3">
      <c r="A15" s="4" t="s">
        <v>1232</v>
      </c>
      <c r="B15" s="5" t="n">
        <v>2023</v>
      </c>
      <c r="C15" s="5" t="n">
        <v>2414</v>
      </c>
    </row>
    <row r="16" spans="1:3">
      <c r="A16" s="4" t="s">
        <v>1240</v>
      </c>
    </row>
    <row r="17" spans="1:3">
      <c r="A17" s="3" t="s">
        <v>217</v>
      </c>
    </row>
    <row r="18" spans="1:3">
      <c r="A18" s="4" t="s">
        <v>1231</v>
      </c>
      <c r="B18" s="5" t="n">
        <v>559</v>
      </c>
      <c r="C18" s="5" t="n">
        <v>720</v>
      </c>
    </row>
    <row r="19" spans="1:3">
      <c r="A19" s="4" t="s">
        <v>1241</v>
      </c>
    </row>
    <row r="20" spans="1:3">
      <c r="A20" s="3" t="s">
        <v>217</v>
      </c>
    </row>
    <row r="21" spans="1:3">
      <c r="A21" s="4" t="s">
        <v>1232</v>
      </c>
      <c r="B21" s="5" t="n">
        <v>790</v>
      </c>
      <c r="C21" s="5" t="n">
        <v>1639</v>
      </c>
    </row>
    <row r="22" spans="1:3">
      <c r="A22" s="4" t="s">
        <v>1242</v>
      </c>
    </row>
    <row r="23" spans="1:3">
      <c r="A23" s="3" t="s">
        <v>217</v>
      </c>
    </row>
    <row r="24" spans="1:3">
      <c r="A24" s="4" t="s">
        <v>1232</v>
      </c>
      <c r="B24" s="5" t="n">
        <v>1233</v>
      </c>
      <c r="C24" s="5" t="n">
        <v>775</v>
      </c>
    </row>
    <row r="25" spans="1:3">
      <c r="A25" s="4" t="s">
        <v>1243</v>
      </c>
    </row>
    <row r="26" spans="1:3">
      <c r="A26" s="3" t="s">
        <v>217</v>
      </c>
    </row>
    <row r="27" spans="1:3">
      <c r="A27" s="4" t="s">
        <v>1231</v>
      </c>
      <c r="B27" s="5" t="n">
        <v>289</v>
      </c>
      <c r="C27" s="5" t="n">
        <v>405</v>
      </c>
    </row>
    <row r="28" spans="1:3">
      <c r="A28" s="4" t="s">
        <v>1232</v>
      </c>
      <c r="B28" s="5" t="n">
        <v>1814</v>
      </c>
      <c r="C28" s="5" t="n">
        <v>1965</v>
      </c>
    </row>
    <row r="29" spans="1:3">
      <c r="A29" s="4" t="s">
        <v>1244</v>
      </c>
    </row>
    <row r="30" spans="1:3">
      <c r="A30" s="3" t="s">
        <v>217</v>
      </c>
    </row>
    <row r="31" spans="1:3">
      <c r="A31" s="4" t="s">
        <v>1231</v>
      </c>
      <c r="B31" s="5" t="n">
        <v>289</v>
      </c>
      <c r="C31" s="5" t="n">
        <v>405</v>
      </c>
    </row>
    <row r="32" spans="1:3">
      <c r="A32" s="4" t="s">
        <v>1245</v>
      </c>
    </row>
    <row r="33" spans="1:3">
      <c r="A33" s="3" t="s">
        <v>217</v>
      </c>
    </row>
    <row r="34" spans="1:3">
      <c r="A34" s="4" t="s">
        <v>1232</v>
      </c>
      <c r="B34" s="5" t="n">
        <v>581</v>
      </c>
      <c r="C34" s="5" t="n">
        <v>1190</v>
      </c>
    </row>
    <row r="35" spans="1:3">
      <c r="A35" s="4" t="s">
        <v>1246</v>
      </c>
    </row>
    <row r="36" spans="1:3">
      <c r="A36" s="3" t="s">
        <v>217</v>
      </c>
    </row>
    <row r="37" spans="1:3">
      <c r="A37" s="4" t="s">
        <v>1232</v>
      </c>
      <c r="B37" s="5" t="n">
        <v>1233</v>
      </c>
      <c r="C37" s="5" t="n">
        <v>775</v>
      </c>
    </row>
    <row r="38" spans="1:3">
      <c r="A38" s="4" t="s">
        <v>1247</v>
      </c>
    </row>
    <row r="39" spans="1:3">
      <c r="A39" s="3" t="s">
        <v>217</v>
      </c>
    </row>
    <row r="40" spans="1:3">
      <c r="A40" s="4" t="s">
        <v>1231</v>
      </c>
      <c r="B40" s="5" t="n">
        <v>270</v>
      </c>
      <c r="C40" s="5" t="n">
        <v>315</v>
      </c>
    </row>
    <row r="41" spans="1:3">
      <c r="A41" s="4" t="s">
        <v>1232</v>
      </c>
      <c r="B41" s="5" t="n">
        <v>209</v>
      </c>
      <c r="C41" s="5" t="n">
        <v>449</v>
      </c>
    </row>
    <row r="42" spans="1:3">
      <c r="A42" s="4" t="s">
        <v>1248</v>
      </c>
    </row>
    <row r="43" spans="1:3">
      <c r="A43" s="3" t="s">
        <v>217</v>
      </c>
    </row>
    <row r="44" spans="1:3">
      <c r="A44" s="4" t="s">
        <v>1231</v>
      </c>
      <c r="B44" s="5" t="n">
        <v>270</v>
      </c>
      <c r="C44" s="5" t="n">
        <v>315</v>
      </c>
    </row>
    <row r="45" spans="1:3">
      <c r="A45" s="4" t="s">
        <v>1249</v>
      </c>
    </row>
    <row r="46" spans="1:3">
      <c r="A46" s="3" t="s">
        <v>217</v>
      </c>
    </row>
    <row r="47" spans="1:3">
      <c r="A47" s="4" t="s">
        <v>1232</v>
      </c>
      <c r="B47" s="6" t="n">
        <v>209</v>
      </c>
      <c r="C47" s="6" t="n">
        <v>44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1</v>
      </c>
    </row>
    <row r="2" spans="1:2">
      <c r="B2" s="2" t="s">
        <v>624</v>
      </c>
    </row>
    <row r="3" spans="1:2">
      <c r="A3" s="3" t="s">
        <v>1251</v>
      </c>
    </row>
    <row r="4" spans="1:2">
      <c r="A4" s="4" t="s">
        <v>1252</v>
      </c>
      <c r="B4" s="6" t="n">
        <v>99014</v>
      </c>
    </row>
    <row r="5" spans="1:2">
      <c r="A5" s="4" t="s">
        <v>1253</v>
      </c>
      <c r="B5" s="5" t="n">
        <v>99184</v>
      </c>
    </row>
    <row r="6" spans="1:2">
      <c r="A6" s="3" t="s">
        <v>1254</v>
      </c>
    </row>
    <row r="7" spans="1:2">
      <c r="A7" s="4" t="s">
        <v>1255</v>
      </c>
      <c r="B7" s="5" t="n">
        <v>57990</v>
      </c>
    </row>
    <row r="8" spans="1:2">
      <c r="A8" s="4" t="s">
        <v>1256</v>
      </c>
      <c r="B8" s="5" t="n">
        <v>54412</v>
      </c>
    </row>
    <row r="9" spans="1:2">
      <c r="A9" s="4" t="s">
        <v>1247</v>
      </c>
    </row>
    <row r="10" spans="1:2">
      <c r="A10" s="3" t="s">
        <v>1251</v>
      </c>
    </row>
    <row r="11" spans="1:2">
      <c r="A11" s="4" t="s">
        <v>1252</v>
      </c>
      <c r="B11" s="5" t="n">
        <v>315</v>
      </c>
    </row>
    <row r="12" spans="1:2">
      <c r="A12" s="4" t="s">
        <v>1257</v>
      </c>
      <c r="B12" s="5" t="n">
        <v>-45</v>
      </c>
    </row>
    <row r="13" spans="1:2">
      <c r="A13" s="4" t="s">
        <v>1253</v>
      </c>
      <c r="B13" s="5" t="n">
        <v>270</v>
      </c>
    </row>
    <row r="14" spans="1:2">
      <c r="A14" s="3" t="s">
        <v>1254</v>
      </c>
    </row>
    <row r="15" spans="1:2">
      <c r="A15" s="4" t="s">
        <v>1255</v>
      </c>
      <c r="B15" s="5" t="n">
        <v>449</v>
      </c>
    </row>
    <row r="16" spans="1:2">
      <c r="A16" s="4" t="s">
        <v>1258</v>
      </c>
      <c r="B16" s="5" t="n">
        <v>-240</v>
      </c>
    </row>
    <row r="17" spans="1:2">
      <c r="A17" s="4" t="s">
        <v>1256</v>
      </c>
      <c r="B17" s="6" t="n">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8</v>
      </c>
    </row>
    <row r="3" spans="1:2">
      <c r="A3" s="3" t="s">
        <v>194</v>
      </c>
    </row>
    <row r="4" spans="1:2">
      <c r="A4" s="4" t="s">
        <v>194</v>
      </c>
      <c r="B4" s="4" t="s">
        <v>1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8</v>
      </c>
      <c r="C1" s="2" t="s">
        <v>29</v>
      </c>
    </row>
    <row r="2" spans="1:3">
      <c r="A2" s="3" t="s">
        <v>699</v>
      </c>
    </row>
    <row r="3" spans="1:3">
      <c r="A3" s="4" t="s">
        <v>1232</v>
      </c>
      <c r="B3" s="6" t="n">
        <v>29798</v>
      </c>
      <c r="C3" s="6" t="n">
        <v>35806</v>
      </c>
    </row>
    <row r="4" spans="1:3">
      <c r="A4" s="4" t="s">
        <v>1260</v>
      </c>
    </row>
    <row r="5" spans="1:3">
      <c r="A5" s="3" t="s">
        <v>699</v>
      </c>
    </row>
    <row r="6" spans="1:3">
      <c r="A6" s="4" t="s">
        <v>1232</v>
      </c>
      <c r="B6" s="5" t="n">
        <v>21955</v>
      </c>
      <c r="C6" s="5" t="n">
        <v>28691</v>
      </c>
    </row>
    <row r="7" spans="1:3">
      <c r="A7" s="4" t="s">
        <v>1261</v>
      </c>
    </row>
    <row r="8" spans="1:3">
      <c r="A8" s="3" t="s">
        <v>699</v>
      </c>
    </row>
    <row r="9" spans="1:3">
      <c r="A9" s="4" t="s">
        <v>1232</v>
      </c>
      <c r="B9" s="5" t="n">
        <v>23088</v>
      </c>
      <c r="C9" s="5" t="n">
        <v>27375</v>
      </c>
    </row>
    <row r="10" spans="1:3">
      <c r="A10" s="4" t="s">
        <v>1262</v>
      </c>
    </row>
    <row r="11" spans="1:3">
      <c r="A11" s="3" t="s">
        <v>699</v>
      </c>
    </row>
    <row r="12" spans="1:3">
      <c r="A12" s="4" t="s">
        <v>1232</v>
      </c>
      <c r="B12" s="5" t="n">
        <v>14935</v>
      </c>
      <c r="C12" s="5" t="n">
        <v>13874</v>
      </c>
    </row>
    <row r="13" spans="1:3">
      <c r="A13" s="4" t="s">
        <v>1263</v>
      </c>
    </row>
    <row r="14" spans="1:3">
      <c r="A14" s="3" t="s">
        <v>699</v>
      </c>
    </row>
    <row r="15" spans="1:3">
      <c r="A15" s="4" t="s">
        <v>1232</v>
      </c>
      <c r="B15" s="6" t="n">
        <v>8153</v>
      </c>
      <c r="C15" s="6" t="n">
        <v>1350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8</v>
      </c>
      <c r="C1" s="2" t="s">
        <v>29</v>
      </c>
    </row>
    <row r="2" spans="1:3">
      <c r="A2" s="3" t="s">
        <v>219</v>
      </c>
    </row>
    <row r="3" spans="1:3">
      <c r="A3" s="4" t="s">
        <v>125</v>
      </c>
      <c r="B3" s="6" t="n">
        <v>106</v>
      </c>
      <c r="C3" s="6" t="n">
        <v>274</v>
      </c>
    </row>
    <row r="4" spans="1:3">
      <c r="A4" s="4" t="s">
        <v>134</v>
      </c>
      <c r="B4" s="5" t="n">
        <v>453</v>
      </c>
      <c r="C4" s="5" t="n">
        <v>446</v>
      </c>
    </row>
    <row r="5" spans="1:3">
      <c r="A5" s="4" t="s">
        <v>143</v>
      </c>
      <c r="B5" s="5" t="n">
        <v>104</v>
      </c>
      <c r="C5" s="5" t="n">
        <v>414</v>
      </c>
    </row>
    <row r="6" spans="1:3">
      <c r="A6" s="4" t="s">
        <v>152</v>
      </c>
      <c r="B6" s="5" t="n">
        <v>686</v>
      </c>
      <c r="C6" s="5" t="n">
        <v>1225</v>
      </c>
    </row>
    <row r="7" spans="1:3">
      <c r="A7" s="4" t="s">
        <v>1265</v>
      </c>
    </row>
    <row r="8" spans="1:3">
      <c r="A8" s="3" t="s">
        <v>219</v>
      </c>
    </row>
    <row r="9" spans="1:3">
      <c r="A9" s="4" t="s">
        <v>125</v>
      </c>
      <c r="B9" s="5" t="n">
        <v>106</v>
      </c>
      <c r="C9" s="5" t="n">
        <v>274</v>
      </c>
    </row>
    <row r="10" spans="1:3">
      <c r="A10" s="4" t="s">
        <v>134</v>
      </c>
      <c r="B10" s="5" t="n">
        <v>453</v>
      </c>
      <c r="C10" s="5" t="n">
        <v>446</v>
      </c>
    </row>
    <row r="11" spans="1:3">
      <c r="A11" s="4" t="s">
        <v>143</v>
      </c>
      <c r="B11" s="5" t="n">
        <v>104</v>
      </c>
      <c r="C11" s="5" t="n">
        <v>414</v>
      </c>
    </row>
    <row r="12" spans="1:3">
      <c r="A12" s="4" t="s">
        <v>152</v>
      </c>
      <c r="B12" s="5" t="n">
        <v>686</v>
      </c>
      <c r="C12" s="5" t="n">
        <v>1225</v>
      </c>
    </row>
    <row r="13" spans="1:3">
      <c r="A13" s="4" t="s">
        <v>1266</v>
      </c>
    </row>
    <row r="14" spans="1:3">
      <c r="A14" s="3" t="s">
        <v>219</v>
      </c>
    </row>
    <row r="15" spans="1:3">
      <c r="A15" s="4" t="s">
        <v>125</v>
      </c>
      <c r="B15" s="5" t="n">
        <v>69</v>
      </c>
      <c r="C15" s="5" t="n">
        <v>140</v>
      </c>
    </row>
    <row r="16" spans="1:3">
      <c r="A16" s="4" t="s">
        <v>134</v>
      </c>
      <c r="B16" s="5" t="n">
        <v>141</v>
      </c>
      <c r="C16" s="5" t="n">
        <v>85</v>
      </c>
    </row>
    <row r="17" spans="1:3">
      <c r="A17" s="4" t="s">
        <v>143</v>
      </c>
      <c r="B17" s="5" t="n">
        <v>104</v>
      </c>
      <c r="C17" s="5" t="n">
        <v>371</v>
      </c>
    </row>
    <row r="18" spans="1:3">
      <c r="A18" s="4" t="s">
        <v>152</v>
      </c>
      <c r="B18" s="5" t="n">
        <v>475</v>
      </c>
      <c r="C18" s="5" t="n">
        <v>772</v>
      </c>
    </row>
    <row r="19" spans="1:3">
      <c r="A19" s="4" t="s">
        <v>1267</v>
      </c>
    </row>
    <row r="20" spans="1:3">
      <c r="A20" s="3" t="s">
        <v>219</v>
      </c>
    </row>
    <row r="21" spans="1:3">
      <c r="A21" s="4" t="s">
        <v>125</v>
      </c>
      <c r="B21" s="5" t="n">
        <v>38</v>
      </c>
      <c r="C21" s="5" t="n">
        <v>132</v>
      </c>
    </row>
    <row r="22" spans="1:3">
      <c r="A22" s="4" t="s">
        <v>134</v>
      </c>
      <c r="C22" s="5" t="n">
        <v>1</v>
      </c>
    </row>
    <row r="23" spans="1:3">
      <c r="A23" s="4" t="s">
        <v>143</v>
      </c>
      <c r="B23" s="5" t="n">
        <v>95</v>
      </c>
      <c r="C23" s="5" t="n">
        <v>293</v>
      </c>
    </row>
    <row r="24" spans="1:3">
      <c r="A24" s="4" t="s">
        <v>152</v>
      </c>
      <c r="B24" s="5" t="n">
        <v>410</v>
      </c>
      <c r="C24" s="5" t="n">
        <v>638</v>
      </c>
    </row>
    <row r="25" spans="1:3">
      <c r="A25" s="4" t="s">
        <v>1268</v>
      </c>
    </row>
    <row r="26" spans="1:3">
      <c r="A26" s="3" t="s">
        <v>219</v>
      </c>
    </row>
    <row r="27" spans="1:3">
      <c r="A27" s="4" t="s">
        <v>125</v>
      </c>
      <c r="B27" s="5" t="n">
        <v>9</v>
      </c>
      <c r="C27" s="5" t="n">
        <v>7</v>
      </c>
    </row>
    <row r="28" spans="1:3">
      <c r="A28" s="4" t="s">
        <v>134</v>
      </c>
      <c r="B28" s="5" t="n">
        <v>82</v>
      </c>
      <c r="C28" s="5" t="n">
        <v>61</v>
      </c>
    </row>
    <row r="29" spans="1:3">
      <c r="A29" s="4" t="s">
        <v>143</v>
      </c>
      <c r="C29" s="5" t="n">
        <v>20</v>
      </c>
    </row>
    <row r="30" spans="1:3">
      <c r="A30" s="4" t="s">
        <v>152</v>
      </c>
      <c r="B30" s="5" t="n">
        <v>41</v>
      </c>
      <c r="C30" s="5" t="n">
        <v>57</v>
      </c>
    </row>
    <row r="31" spans="1:3">
      <c r="A31" s="4" t="s">
        <v>1269</v>
      </c>
    </row>
    <row r="32" spans="1:3">
      <c r="A32" s="3" t="s">
        <v>219</v>
      </c>
    </row>
    <row r="33" spans="1:3">
      <c r="A33" s="4" t="s">
        <v>134</v>
      </c>
      <c r="B33" s="5" t="n">
        <v>27</v>
      </c>
    </row>
    <row r="34" spans="1:3">
      <c r="A34" s="4" t="s">
        <v>143</v>
      </c>
      <c r="B34" s="5" t="n">
        <v>4</v>
      </c>
      <c r="C34" s="5" t="n">
        <v>7</v>
      </c>
    </row>
    <row r="35" spans="1:3">
      <c r="A35" s="4" t="s">
        <v>152</v>
      </c>
      <c r="C35" s="5" t="n">
        <v>45</v>
      </c>
    </row>
    <row r="36" spans="1:3">
      <c r="A36" s="4" t="s">
        <v>1270</v>
      </c>
    </row>
    <row r="37" spans="1:3">
      <c r="A37" s="3" t="s">
        <v>219</v>
      </c>
    </row>
    <row r="38" spans="1:3">
      <c r="A38" s="4" t="s">
        <v>143</v>
      </c>
      <c r="C38" s="5" t="n">
        <v>46</v>
      </c>
    </row>
    <row r="39" spans="1:3">
      <c r="A39" s="4" t="s">
        <v>1271</v>
      </c>
    </row>
    <row r="40" spans="1:3">
      <c r="A40" s="3" t="s">
        <v>219</v>
      </c>
    </row>
    <row r="41" spans="1:3">
      <c r="A41" s="4" t="s">
        <v>125</v>
      </c>
      <c r="B41" s="5" t="n">
        <v>22</v>
      </c>
      <c r="C41" s="5" t="n">
        <v>1</v>
      </c>
    </row>
    <row r="42" spans="1:3">
      <c r="A42" s="4" t="s">
        <v>134</v>
      </c>
      <c r="B42" s="5" t="n">
        <v>32</v>
      </c>
      <c r="C42" s="5" t="n">
        <v>23</v>
      </c>
    </row>
    <row r="43" spans="1:3">
      <c r="A43" s="4" t="s">
        <v>143</v>
      </c>
      <c r="B43" s="5" t="n">
        <v>5</v>
      </c>
      <c r="C43" s="5" t="n">
        <v>5</v>
      </c>
    </row>
    <row r="44" spans="1:3">
      <c r="A44" s="4" t="s">
        <v>152</v>
      </c>
      <c r="B44" s="5" t="n">
        <v>24</v>
      </c>
      <c r="C44" s="5" t="n">
        <v>32</v>
      </c>
    </row>
    <row r="45" spans="1:3">
      <c r="A45" s="4" t="s">
        <v>1272</v>
      </c>
    </row>
    <row r="46" spans="1:3">
      <c r="A46" s="3" t="s">
        <v>219</v>
      </c>
    </row>
    <row r="47" spans="1:3">
      <c r="A47" s="4" t="s">
        <v>125</v>
      </c>
      <c r="B47" s="5" t="n">
        <v>37</v>
      </c>
      <c r="C47" s="5" t="n">
        <v>134</v>
      </c>
    </row>
    <row r="48" spans="1:3">
      <c r="A48" s="4" t="s">
        <v>134</v>
      </c>
      <c r="B48" s="5" t="n">
        <v>3</v>
      </c>
      <c r="C48" s="5" t="n">
        <v>2</v>
      </c>
    </row>
    <row r="49" spans="1:3">
      <c r="A49" s="4" t="s">
        <v>143</v>
      </c>
      <c r="C49" s="5" t="n">
        <v>43</v>
      </c>
    </row>
    <row r="50" spans="1:3">
      <c r="A50" s="4" t="s">
        <v>152</v>
      </c>
      <c r="C50" s="5" t="n">
        <v>2</v>
      </c>
    </row>
    <row r="51" spans="1:3">
      <c r="A51" s="4" t="s">
        <v>1273</v>
      </c>
    </row>
    <row r="52" spans="1:3">
      <c r="A52" s="3" t="s">
        <v>219</v>
      </c>
    </row>
    <row r="53" spans="1:3">
      <c r="A53" s="4" t="s">
        <v>125</v>
      </c>
      <c r="B53" s="5" t="n">
        <v>22</v>
      </c>
      <c r="C53" s="5" t="n">
        <v>4</v>
      </c>
    </row>
    <row r="54" spans="1:3">
      <c r="A54" s="4" t="s">
        <v>134</v>
      </c>
      <c r="B54" s="5" t="n">
        <v>3</v>
      </c>
      <c r="C54" s="5" t="n">
        <v>2</v>
      </c>
    </row>
    <row r="55" spans="1:3">
      <c r="A55" s="4" t="s">
        <v>143</v>
      </c>
      <c r="C55" s="5" t="n">
        <v>5</v>
      </c>
    </row>
    <row r="56" spans="1:3">
      <c r="A56" s="4" t="s">
        <v>152</v>
      </c>
      <c r="C56" s="5" t="n">
        <v>2</v>
      </c>
    </row>
    <row r="57" spans="1:3">
      <c r="A57" s="4" t="s">
        <v>1274</v>
      </c>
    </row>
    <row r="58" spans="1:3">
      <c r="A58" s="3" t="s">
        <v>219</v>
      </c>
    </row>
    <row r="59" spans="1:3">
      <c r="A59" s="4" t="s">
        <v>125</v>
      </c>
      <c r="B59" s="5" t="n">
        <v>15</v>
      </c>
      <c r="C59" s="5" t="n">
        <v>130</v>
      </c>
    </row>
    <row r="60" spans="1:3">
      <c r="A60" s="4" t="s">
        <v>143</v>
      </c>
      <c r="C60" s="5" t="n">
        <v>38</v>
      </c>
    </row>
    <row r="61" spans="1:3">
      <c r="A61" s="4" t="s">
        <v>1275</v>
      </c>
    </row>
    <row r="62" spans="1:3">
      <c r="A62" s="3" t="s">
        <v>219</v>
      </c>
    </row>
    <row r="63" spans="1:3">
      <c r="A63" s="4" t="s">
        <v>134</v>
      </c>
      <c r="B63" s="5" t="n">
        <v>309</v>
      </c>
      <c r="C63" s="5" t="n">
        <v>359</v>
      </c>
    </row>
    <row r="64" spans="1:3">
      <c r="A64" s="4" t="s">
        <v>152</v>
      </c>
      <c r="B64" s="6" t="n">
        <v>211</v>
      </c>
      <c r="C64" s="6" t="n">
        <v>45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8</v>
      </c>
      <c r="C2" s="2" t="s">
        <v>29</v>
      </c>
      <c r="D2" s="2" t="s">
        <v>30</v>
      </c>
    </row>
    <row r="3" spans="1:4">
      <c r="A3" s="3" t="s">
        <v>219</v>
      </c>
    </row>
    <row r="4" spans="1:4">
      <c r="A4" s="4" t="s">
        <v>1277</v>
      </c>
      <c r="B4" s="6" t="n">
        <v>454</v>
      </c>
      <c r="C4" s="6" t="n">
        <v>1256</v>
      </c>
      <c r="D4" s="6" t="n">
        <v>-2916</v>
      </c>
    </row>
    <row r="5" spans="1:4">
      <c r="A5" s="4" t="s">
        <v>1278</v>
      </c>
      <c r="B5" s="5" t="n">
        <v>-240</v>
      </c>
      <c r="C5" s="5" t="n">
        <v>-1602</v>
      </c>
      <c r="D5" s="5" t="n">
        <v>-1202</v>
      </c>
    </row>
    <row r="6" spans="1:4">
      <c r="A6" s="4" t="s">
        <v>1279</v>
      </c>
      <c r="C6" s="5" t="n">
        <v>2</v>
      </c>
      <c r="D6" s="5" t="n">
        <v>452</v>
      </c>
    </row>
    <row r="7" spans="1:4">
      <c r="A7" s="4" t="s">
        <v>1280</v>
      </c>
      <c r="D7" s="5" t="n">
        <v>439</v>
      </c>
    </row>
    <row r="8" spans="1:4">
      <c r="A8" s="4" t="s">
        <v>1281</v>
      </c>
      <c r="D8" s="5" t="n">
        <v>2477</v>
      </c>
    </row>
    <row r="9" spans="1:4">
      <c r="A9" s="4" t="s">
        <v>1266</v>
      </c>
    </row>
    <row r="10" spans="1:4">
      <c r="A10" s="3" t="s">
        <v>219</v>
      </c>
    </row>
    <row r="11" spans="1:4">
      <c r="A11" s="4" t="s">
        <v>1277</v>
      </c>
      <c r="B11" s="5" t="n">
        <v>313</v>
      </c>
      <c r="C11" s="5" t="n">
        <v>959</v>
      </c>
      <c r="D11" s="5" t="n">
        <v>-1502</v>
      </c>
    </row>
    <row r="12" spans="1:4">
      <c r="A12" s="4" t="s">
        <v>1278</v>
      </c>
      <c r="B12" s="5" t="n">
        <v>-241</v>
      </c>
      <c r="C12" s="5" t="n">
        <v>-770</v>
      </c>
      <c r="D12" s="5" t="n">
        <v>-378</v>
      </c>
    </row>
    <row r="13" spans="1:4">
      <c r="A13" s="4" t="s">
        <v>1267</v>
      </c>
    </row>
    <row r="14" spans="1:4">
      <c r="A14" s="3" t="s">
        <v>219</v>
      </c>
    </row>
    <row r="15" spans="1:4">
      <c r="A15" s="4" t="s">
        <v>1277</v>
      </c>
      <c r="B15" s="5" t="n">
        <v>152</v>
      </c>
      <c r="C15" s="5" t="n">
        <v>869</v>
      </c>
      <c r="D15" s="5" t="n">
        <v>-1172</v>
      </c>
    </row>
    <row r="16" spans="1:4">
      <c r="A16" s="4" t="s">
        <v>1278</v>
      </c>
      <c r="B16" s="5" t="n">
        <v>-181</v>
      </c>
      <c r="C16" s="5" t="n">
        <v>-513</v>
      </c>
      <c r="D16" s="5" t="n">
        <v>-330</v>
      </c>
    </row>
    <row r="17" spans="1:4">
      <c r="A17" s="4" t="s">
        <v>1268</v>
      </c>
    </row>
    <row r="18" spans="1:4">
      <c r="A18" s="3" t="s">
        <v>219</v>
      </c>
    </row>
    <row r="19" spans="1:4">
      <c r="A19" s="4" t="s">
        <v>1277</v>
      </c>
      <c r="B19" s="5" t="n">
        <v>43</v>
      </c>
      <c r="C19" s="5" t="n">
        <v>78</v>
      </c>
      <c r="D19" s="5" t="n">
        <v>-61</v>
      </c>
    </row>
    <row r="20" spans="1:4">
      <c r="A20" s="4" t="s">
        <v>1278</v>
      </c>
      <c r="B20" s="5" t="n">
        <v>-20</v>
      </c>
      <c r="C20" s="5" t="n">
        <v>-25</v>
      </c>
      <c r="D20" s="5" t="n">
        <v>7</v>
      </c>
    </row>
    <row r="21" spans="1:4">
      <c r="A21" s="4" t="s">
        <v>1269</v>
      </c>
    </row>
    <row r="22" spans="1:4">
      <c r="A22" s="3" t="s">
        <v>219</v>
      </c>
    </row>
    <row r="23" spans="1:4">
      <c r="A23" s="4" t="s">
        <v>1277</v>
      </c>
      <c r="B23" s="5" t="n">
        <v>36</v>
      </c>
      <c r="C23" s="5" t="n">
        <v>-19</v>
      </c>
      <c r="D23" s="5" t="n">
        <v>-130</v>
      </c>
    </row>
    <row r="24" spans="1:4">
      <c r="A24" s="4" t="s">
        <v>1278</v>
      </c>
      <c r="B24" s="5" t="n">
        <v>-39</v>
      </c>
      <c r="C24" s="5" t="n">
        <v>-142</v>
      </c>
      <c r="D24" s="5" t="n">
        <v>-13</v>
      </c>
    </row>
    <row r="25" spans="1:4">
      <c r="A25" s="4" t="s">
        <v>1270</v>
      </c>
    </row>
    <row r="26" spans="1:4">
      <c r="A26" s="3" t="s">
        <v>219</v>
      </c>
    </row>
    <row r="27" spans="1:4">
      <c r="A27" s="4" t="s">
        <v>1277</v>
      </c>
      <c r="B27" s="5" t="n">
        <v>46</v>
      </c>
      <c r="C27" s="5" t="n">
        <v>-46</v>
      </c>
    </row>
    <row r="28" spans="1:4">
      <c r="A28" s="4" t="s">
        <v>1271</v>
      </c>
    </row>
    <row r="29" spans="1:4">
      <c r="A29" s="3" t="s">
        <v>219</v>
      </c>
    </row>
    <row r="30" spans="1:4">
      <c r="A30" s="4" t="s">
        <v>1277</v>
      </c>
      <c r="B30" s="5" t="n">
        <v>36</v>
      </c>
      <c r="C30" s="5" t="n">
        <v>77</v>
      </c>
      <c r="D30" s="5" t="n">
        <v>-139</v>
      </c>
    </row>
    <row r="31" spans="1:4">
      <c r="A31" s="4" t="s">
        <v>1278</v>
      </c>
      <c r="B31" s="5" t="n">
        <v>-1</v>
      </c>
      <c r="C31" s="5" t="n">
        <v>-90</v>
      </c>
      <c r="D31" s="5" t="n">
        <v>-42</v>
      </c>
    </row>
    <row r="32" spans="1:4">
      <c r="A32" s="4" t="s">
        <v>1272</v>
      </c>
    </row>
    <row r="33" spans="1:4">
      <c r="A33" s="3" t="s">
        <v>219</v>
      </c>
    </row>
    <row r="34" spans="1:4">
      <c r="A34" s="4" t="s">
        <v>1277</v>
      </c>
      <c r="B34" s="5" t="n">
        <v>-50</v>
      </c>
      <c r="C34" s="5" t="n">
        <v>226</v>
      </c>
      <c r="D34" s="5" t="n">
        <v>-791</v>
      </c>
    </row>
    <row r="35" spans="1:4">
      <c r="A35" s="4" t="s">
        <v>1278</v>
      </c>
      <c r="B35" s="5" t="n">
        <v>1</v>
      </c>
      <c r="C35" s="5" t="n">
        <v>-829</v>
      </c>
      <c r="D35" s="5" t="n">
        <v>-332</v>
      </c>
    </row>
    <row r="36" spans="1:4">
      <c r="A36" s="4" t="s">
        <v>1273</v>
      </c>
    </row>
    <row r="37" spans="1:4">
      <c r="A37" s="3" t="s">
        <v>219</v>
      </c>
    </row>
    <row r="38" spans="1:4">
      <c r="A38" s="4" t="s">
        <v>1277</v>
      </c>
      <c r="B38" s="5" t="n">
        <v>30</v>
      </c>
      <c r="C38" s="5" t="n">
        <v>-42</v>
      </c>
      <c r="D38" s="5" t="n">
        <v>-49</v>
      </c>
    </row>
    <row r="39" spans="1:4">
      <c r="A39" s="4" t="s">
        <v>1278</v>
      </c>
      <c r="B39" s="5" t="n">
        <v>4</v>
      </c>
      <c r="C39" s="5" t="n">
        <v>-30</v>
      </c>
      <c r="D39" s="5" t="n">
        <v>-62</v>
      </c>
    </row>
    <row r="40" spans="1:4">
      <c r="A40" s="4" t="s">
        <v>1274</v>
      </c>
    </row>
    <row r="41" spans="1:4">
      <c r="A41" s="3" t="s">
        <v>219</v>
      </c>
    </row>
    <row r="42" spans="1:4">
      <c r="A42" s="4" t="s">
        <v>1277</v>
      </c>
      <c r="B42" s="5" t="n">
        <v>-80</v>
      </c>
      <c r="C42" s="5" t="n">
        <v>268</v>
      </c>
      <c r="D42" s="5" t="n">
        <v>-742</v>
      </c>
    </row>
    <row r="43" spans="1:4">
      <c r="A43" s="4" t="s">
        <v>1278</v>
      </c>
      <c r="B43" s="5" t="n">
        <v>-3</v>
      </c>
      <c r="C43" s="5" t="n">
        <v>-799</v>
      </c>
      <c r="D43" s="5" t="n">
        <v>-270</v>
      </c>
    </row>
    <row r="44" spans="1:4">
      <c r="A44" s="4" t="s">
        <v>1275</v>
      </c>
    </row>
    <row r="45" spans="1:4">
      <c r="A45" s="3" t="s">
        <v>219</v>
      </c>
    </row>
    <row r="46" spans="1:4">
      <c r="A46" s="4" t="s">
        <v>1277</v>
      </c>
      <c r="B46" s="6" t="n">
        <v>191</v>
      </c>
      <c r="C46" s="5" t="n">
        <v>74</v>
      </c>
      <c r="D46" s="5" t="n">
        <v>-142</v>
      </c>
    </row>
    <row r="47" spans="1:4">
      <c r="A47" s="4" t="s">
        <v>1282</v>
      </c>
    </row>
    <row r="48" spans="1:4">
      <c r="A48" s="3" t="s">
        <v>219</v>
      </c>
    </row>
    <row r="49" spans="1:4">
      <c r="A49" s="4" t="s">
        <v>1277</v>
      </c>
      <c r="C49" s="5" t="n">
        <v>-3</v>
      </c>
      <c r="D49" s="5" t="n">
        <v>-481</v>
      </c>
    </row>
    <row r="50" spans="1:4">
      <c r="A50" s="4" t="s">
        <v>1278</v>
      </c>
      <c r="C50" s="5" t="n">
        <v>-3</v>
      </c>
      <c r="D50" s="5" t="n">
        <v>-492</v>
      </c>
    </row>
    <row r="51" spans="1:4">
      <c r="A51" s="4" t="s">
        <v>1279</v>
      </c>
      <c r="C51" s="5" t="n">
        <v>2</v>
      </c>
      <c r="D51" s="5" t="n">
        <v>452</v>
      </c>
    </row>
    <row r="52" spans="1:4">
      <c r="A52" s="4" t="s">
        <v>1283</v>
      </c>
    </row>
    <row r="53" spans="1:4">
      <c r="A53" s="3" t="s">
        <v>219</v>
      </c>
    </row>
    <row r="54" spans="1:4">
      <c r="A54" s="4" t="s">
        <v>1277</v>
      </c>
      <c r="D54" s="5" t="n">
        <v>-439</v>
      </c>
    </row>
    <row r="55" spans="1:4">
      <c r="A55" s="4" t="s">
        <v>1278</v>
      </c>
      <c r="D55" s="5" t="n">
        <v>-450</v>
      </c>
    </row>
    <row r="56" spans="1:4">
      <c r="A56" s="4" t="s">
        <v>1279</v>
      </c>
      <c r="D56" s="5" t="n">
        <v>435</v>
      </c>
    </row>
    <row r="57" spans="1:4">
      <c r="A57" s="4" t="s">
        <v>1284</v>
      </c>
    </row>
    <row r="58" spans="1:4">
      <c r="A58" s="3" t="s">
        <v>219</v>
      </c>
    </row>
    <row r="59" spans="1:4">
      <c r="A59" s="4" t="s">
        <v>1277</v>
      </c>
      <c r="C59" s="5" t="n">
        <v>-3</v>
      </c>
      <c r="D59" s="5" t="n">
        <v>-42</v>
      </c>
    </row>
    <row r="60" spans="1:4">
      <c r="A60" s="4" t="s">
        <v>1278</v>
      </c>
      <c r="C60" s="5" t="n">
        <v>-3</v>
      </c>
      <c r="D60" s="5" t="n">
        <v>-42</v>
      </c>
    </row>
    <row r="61" spans="1:4">
      <c r="A61" s="4" t="s">
        <v>1279</v>
      </c>
      <c r="C61" s="6" t="n">
        <v>2</v>
      </c>
      <c r="D61" s="6" t="n">
        <v>1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9"/>
  </cols>
  <sheetData>
    <row r="1" spans="1:4">
      <c r="A1" s="1" t="s">
        <v>1285</v>
      </c>
      <c r="B1" s="2" t="s">
        <v>1286</v>
      </c>
      <c r="C1" s="2" t="s">
        <v>1287</v>
      </c>
      <c r="D1" s="2" t="s">
        <v>1286</v>
      </c>
    </row>
    <row r="2" spans="1:4">
      <c r="A2" s="3" t="s">
        <v>219</v>
      </c>
    </row>
    <row r="3" spans="1:4">
      <c r="A3" s="4" t="s">
        <v>1288</v>
      </c>
      <c r="C3" s="12" t="n">
        <v>750</v>
      </c>
      <c r="D3" s="6" t="n">
        <v>5303</v>
      </c>
    </row>
    <row r="4" spans="1:4">
      <c r="A4" s="4" t="s">
        <v>1289</v>
      </c>
      <c r="B4" s="6" t="n">
        <v>144</v>
      </c>
    </row>
    <row r="5" spans="1:4">
      <c r="A5" s="4" t="s">
        <v>1290</v>
      </c>
      <c r="B5" s="6" t="n">
        <v>9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s>
  <sheetData>
    <row r="1" spans="1:8">
      <c r="A1" s="1" t="s">
        <v>1291</v>
      </c>
      <c r="B1" s="2" t="s">
        <v>1</v>
      </c>
    </row>
    <row r="2" spans="1:8">
      <c r="B2" s="2" t="s">
        <v>624</v>
      </c>
      <c r="C2" s="2" t="s">
        <v>628</v>
      </c>
      <c r="D2" s="2" t="s">
        <v>629</v>
      </c>
      <c r="E2" s="2" t="s">
        <v>1292</v>
      </c>
      <c r="F2" s="2" t="s">
        <v>624</v>
      </c>
      <c r="G2" s="2" t="s">
        <v>627</v>
      </c>
      <c r="H2" s="2" t="s">
        <v>628</v>
      </c>
    </row>
    <row r="3" spans="1:8">
      <c r="A3" s="3" t="s">
        <v>219</v>
      </c>
    </row>
    <row r="4" spans="1:8">
      <c r="A4" s="4" t="s">
        <v>1293</v>
      </c>
      <c r="E4" s="4" t="s">
        <v>497</v>
      </c>
      <c r="F4" s="4" t="s">
        <v>497</v>
      </c>
    </row>
    <row r="5" spans="1:8">
      <c r="A5" s="4" t="s">
        <v>1294</v>
      </c>
      <c r="B5" s="4" t="s">
        <v>1295</v>
      </c>
    </row>
    <row r="6" spans="1:8">
      <c r="A6" s="4" t="s">
        <v>1278</v>
      </c>
      <c r="B6" s="6" t="n">
        <v>-240</v>
      </c>
      <c r="C6" s="6" t="n">
        <v>-1602</v>
      </c>
      <c r="D6" s="6" t="n">
        <v>-1202</v>
      </c>
    </row>
    <row r="7" spans="1:8">
      <c r="A7" s="4" t="s">
        <v>1296</v>
      </c>
    </row>
    <row r="8" spans="1:8">
      <c r="A8" s="3" t="s">
        <v>219</v>
      </c>
    </row>
    <row r="9" spans="1:8">
      <c r="A9" s="4" t="s">
        <v>1297</v>
      </c>
      <c r="E9" s="9" t="s">
        <v>1298</v>
      </c>
      <c r="G9" s="9" t="s">
        <v>1299</v>
      </c>
    </row>
    <row r="10" spans="1:8">
      <c r="A10" s="4" t="s">
        <v>1300</v>
      </c>
      <c r="F10" s="6" t="n">
        <v>1104</v>
      </c>
      <c r="H10" s="6" t="n">
        <v>2105</v>
      </c>
    </row>
    <row r="11" spans="1:8">
      <c r="A11" s="4" t="s">
        <v>1301</v>
      </c>
      <c r="E11" s="4" t="s">
        <v>1302</v>
      </c>
      <c r="F11" s="4" t="s">
        <v>1302</v>
      </c>
    </row>
    <row r="12" spans="1:8">
      <c r="A12" s="4" t="s">
        <v>1303</v>
      </c>
      <c r="E12" s="4" t="s">
        <v>1304</v>
      </c>
      <c r="F12" s="4" t="s">
        <v>1304</v>
      </c>
    </row>
    <row r="13" spans="1:8">
      <c r="A13" s="4" t="s">
        <v>1305</v>
      </c>
      <c r="F13" s="6" t="n">
        <v>-33</v>
      </c>
      <c r="H13" s="5" t="n">
        <v>-121</v>
      </c>
    </row>
    <row r="14" spans="1:8">
      <c r="A14" s="4" t="s">
        <v>1278</v>
      </c>
      <c r="B14" s="5" t="n">
        <v>13</v>
      </c>
    </row>
    <row r="15" spans="1:8">
      <c r="A15" s="4" t="s">
        <v>1306</v>
      </c>
      <c r="F15" s="5" t="n">
        <v>15</v>
      </c>
    </row>
    <row r="16" spans="1:8">
      <c r="A16" s="4" t="s">
        <v>1307</v>
      </c>
    </row>
    <row r="17" spans="1:8">
      <c r="A17" s="3" t="s">
        <v>219</v>
      </c>
    </row>
    <row r="18" spans="1:8">
      <c r="A18" s="4" t="s">
        <v>1308</v>
      </c>
      <c r="F18" s="5" t="n">
        <v>27</v>
      </c>
    </row>
    <row r="19" spans="1:8">
      <c r="A19" s="4" t="s">
        <v>1309</v>
      </c>
    </row>
    <row r="20" spans="1:8">
      <c r="A20" s="3" t="s">
        <v>219</v>
      </c>
    </row>
    <row r="21" spans="1:8">
      <c r="A21" s="4" t="s">
        <v>1305</v>
      </c>
      <c r="F21" s="5" t="n">
        <v>-24</v>
      </c>
    </row>
    <row r="22" spans="1:8">
      <c r="A22" s="4" t="s">
        <v>1310</v>
      </c>
    </row>
    <row r="23" spans="1:8">
      <c r="A23" s="3" t="s">
        <v>219</v>
      </c>
    </row>
    <row r="24" spans="1:8">
      <c r="A24" s="4" t="s">
        <v>1305</v>
      </c>
      <c r="F24" s="5" t="n">
        <v>-37</v>
      </c>
    </row>
    <row r="25" spans="1:8">
      <c r="A25" s="4" t="s">
        <v>1311</v>
      </c>
    </row>
    <row r="26" spans="1:8">
      <c r="A26" s="3" t="s">
        <v>219</v>
      </c>
    </row>
    <row r="27" spans="1:8">
      <c r="A27" s="4" t="s">
        <v>1297</v>
      </c>
      <c r="E27" s="9" t="s">
        <v>1312</v>
      </c>
      <c r="G27" s="5" t="n">
        <v>4360</v>
      </c>
    </row>
    <row r="28" spans="1:8">
      <c r="A28" s="4" t="s">
        <v>1300</v>
      </c>
      <c r="F28" s="6" t="n">
        <v>1323</v>
      </c>
      <c r="H28" s="5" t="n">
        <v>2030</v>
      </c>
    </row>
    <row r="29" spans="1:8">
      <c r="A29" s="4" t="s">
        <v>1301</v>
      </c>
      <c r="E29" s="4" t="s">
        <v>1313</v>
      </c>
      <c r="F29" s="4" t="s">
        <v>1313</v>
      </c>
    </row>
    <row r="30" spans="1:8">
      <c r="A30" s="4" t="s">
        <v>1303</v>
      </c>
      <c r="E30" s="4" t="s">
        <v>1314</v>
      </c>
      <c r="F30" s="4" t="s">
        <v>1314</v>
      </c>
    </row>
    <row r="31" spans="1:8">
      <c r="A31" s="4" t="s">
        <v>1305</v>
      </c>
      <c r="F31" s="6" t="n">
        <v>-380</v>
      </c>
      <c r="H31" s="5" t="n">
        <v>-622</v>
      </c>
    </row>
    <row r="32" spans="1:8">
      <c r="A32" s="4" t="s">
        <v>1278</v>
      </c>
      <c r="B32" s="5" t="n">
        <v>-191</v>
      </c>
    </row>
    <row r="33" spans="1:8">
      <c r="A33" s="4" t="s">
        <v>1306</v>
      </c>
      <c r="F33" s="5" t="n">
        <v>37</v>
      </c>
    </row>
    <row r="34" spans="1:8">
      <c r="A34" s="4" t="s">
        <v>1315</v>
      </c>
    </row>
    <row r="35" spans="1:8">
      <c r="A35" s="3" t="s">
        <v>219</v>
      </c>
    </row>
    <row r="36" spans="1:8">
      <c r="A36" s="4" t="s">
        <v>1305</v>
      </c>
      <c r="F36" s="5" t="n">
        <v>-80</v>
      </c>
    </row>
    <row r="37" spans="1:8">
      <c r="A37" s="4" t="s">
        <v>1316</v>
      </c>
    </row>
    <row r="38" spans="1:8">
      <c r="A38" s="3" t="s">
        <v>219</v>
      </c>
    </row>
    <row r="39" spans="1:8">
      <c r="A39" s="4" t="s">
        <v>1305</v>
      </c>
      <c r="F39" s="5" t="n">
        <v>-245</v>
      </c>
    </row>
    <row r="40" spans="1:8">
      <c r="A40" s="4" t="s">
        <v>1317</v>
      </c>
    </row>
    <row r="41" spans="1:8">
      <c r="A41" s="3" t="s">
        <v>219</v>
      </c>
    </row>
    <row r="42" spans="1:8">
      <c r="A42" s="4" t="s">
        <v>1305</v>
      </c>
      <c r="F42" s="5" t="n">
        <v>-56</v>
      </c>
    </row>
    <row r="43" spans="1:8">
      <c r="A43" s="4" t="s">
        <v>1318</v>
      </c>
    </row>
    <row r="44" spans="1:8">
      <c r="A44" s="3" t="s">
        <v>219</v>
      </c>
    </row>
    <row r="45" spans="1:8">
      <c r="A45" s="4" t="s">
        <v>1297</v>
      </c>
      <c r="E45" s="9" t="s">
        <v>1319</v>
      </c>
      <c r="G45" s="5" t="n">
        <v>242</v>
      </c>
    </row>
    <row r="46" spans="1:8">
      <c r="A46" s="4" t="s">
        <v>1300</v>
      </c>
      <c r="F46" s="6" t="n">
        <v>123</v>
      </c>
      <c r="H46" s="5" t="n">
        <v>140</v>
      </c>
    </row>
    <row r="47" spans="1:8">
      <c r="A47" s="4" t="s">
        <v>1301</v>
      </c>
      <c r="E47" s="4" t="s">
        <v>1320</v>
      </c>
      <c r="F47" s="4" t="s">
        <v>1320</v>
      </c>
    </row>
    <row r="48" spans="1:8">
      <c r="A48" s="4" t="s">
        <v>1303</v>
      </c>
      <c r="E48" s="4" t="s">
        <v>1321</v>
      </c>
      <c r="F48" s="4" t="s">
        <v>1321</v>
      </c>
    </row>
    <row r="49" spans="1:8">
      <c r="A49" s="4" t="s">
        <v>1305</v>
      </c>
      <c r="F49" s="6" t="n">
        <v>-54</v>
      </c>
      <c r="H49" s="5" t="n">
        <v>-55</v>
      </c>
    </row>
    <row r="50" spans="1:8">
      <c r="A50" s="4" t="s">
        <v>1278</v>
      </c>
      <c r="B50" s="5" t="n">
        <v>-2</v>
      </c>
    </row>
    <row r="51" spans="1:8">
      <c r="A51" s="4" t="s">
        <v>1306</v>
      </c>
      <c r="F51" s="5" t="n">
        <v>3</v>
      </c>
    </row>
    <row r="52" spans="1:8">
      <c r="A52" s="4" t="s">
        <v>1322</v>
      </c>
    </row>
    <row r="53" spans="1:8">
      <c r="A53" s="3" t="s">
        <v>219</v>
      </c>
    </row>
    <row r="54" spans="1:8">
      <c r="A54" s="4" t="s">
        <v>1305</v>
      </c>
      <c r="F54" s="5" t="n">
        <v>-4</v>
      </c>
    </row>
    <row r="55" spans="1:8">
      <c r="A55" s="4" t="s">
        <v>1323</v>
      </c>
    </row>
    <row r="56" spans="1:8">
      <c r="A56" s="3" t="s">
        <v>219</v>
      </c>
    </row>
    <row r="57" spans="1:8">
      <c r="A57" s="4" t="s">
        <v>1305</v>
      </c>
      <c r="F57" s="5" t="n">
        <v>-50</v>
      </c>
    </row>
    <row r="58" spans="1:8">
      <c r="A58" s="4" t="s">
        <v>1324</v>
      </c>
    </row>
    <row r="59" spans="1:8">
      <c r="A59" s="3" t="s">
        <v>219</v>
      </c>
    </row>
    <row r="60" spans="1:8">
      <c r="A60" s="4" t="s">
        <v>1297</v>
      </c>
      <c r="E60" s="9" t="s">
        <v>1325</v>
      </c>
      <c r="G60" s="5" t="n">
        <v>1031</v>
      </c>
    </row>
    <row r="61" spans="1:8">
      <c r="A61" s="4" t="s">
        <v>1300</v>
      </c>
      <c r="F61" s="6" t="n">
        <v>385</v>
      </c>
      <c r="H61" s="5" t="n">
        <v>343</v>
      </c>
    </row>
    <row r="62" spans="1:8">
      <c r="A62" s="4" t="s">
        <v>1301</v>
      </c>
      <c r="E62" s="4" t="s">
        <v>1326</v>
      </c>
      <c r="F62" s="4" t="s">
        <v>1326</v>
      </c>
    </row>
    <row r="63" spans="1:8">
      <c r="A63" s="4" t="s">
        <v>1303</v>
      </c>
      <c r="E63" s="4" t="s">
        <v>1327</v>
      </c>
      <c r="F63" s="4" t="s">
        <v>1327</v>
      </c>
    </row>
    <row r="64" spans="1:8">
      <c r="A64" s="4" t="s">
        <v>1305</v>
      </c>
      <c r="H64" s="5" t="n">
        <v>-13</v>
      </c>
    </row>
    <row r="65" spans="1:8">
      <c r="A65" s="4" t="s">
        <v>1308</v>
      </c>
      <c r="F65" s="6" t="n">
        <v>25</v>
      </c>
    </row>
    <row r="66" spans="1:8">
      <c r="A66" s="4" t="s">
        <v>1278</v>
      </c>
      <c r="B66" s="5" t="n">
        <v>-1</v>
      </c>
    </row>
    <row r="67" spans="1:8">
      <c r="A67" s="4" t="s">
        <v>1306</v>
      </c>
      <c r="F67" s="5" t="n">
        <v>27</v>
      </c>
    </row>
    <row r="68" spans="1:8">
      <c r="A68" s="4" t="s">
        <v>1328</v>
      </c>
    </row>
    <row r="69" spans="1:8">
      <c r="A69" s="3" t="s">
        <v>219</v>
      </c>
    </row>
    <row r="70" spans="1:8">
      <c r="A70" s="4" t="s">
        <v>1308</v>
      </c>
      <c r="F70" s="5" t="n">
        <v>18</v>
      </c>
    </row>
    <row r="71" spans="1:8">
      <c r="A71" s="4" t="s">
        <v>1329</v>
      </c>
    </row>
    <row r="72" spans="1:8">
      <c r="A72" s="3" t="s">
        <v>219</v>
      </c>
    </row>
    <row r="73" spans="1:8">
      <c r="A73" s="4" t="s">
        <v>1308</v>
      </c>
      <c r="F73" s="5" t="n">
        <v>13</v>
      </c>
    </row>
    <row r="74" spans="1:8">
      <c r="A74" s="4" t="s">
        <v>1330</v>
      </c>
    </row>
    <row r="75" spans="1:8">
      <c r="A75" s="3" t="s">
        <v>219</v>
      </c>
    </row>
    <row r="76" spans="1:8">
      <c r="A76" s="4" t="s">
        <v>1305</v>
      </c>
      <c r="F76" s="5" t="n">
        <v>-6</v>
      </c>
    </row>
    <row r="77" spans="1:8">
      <c r="A77" s="4" t="s">
        <v>1331</v>
      </c>
    </row>
    <row r="78" spans="1:8">
      <c r="A78" s="3" t="s">
        <v>219</v>
      </c>
    </row>
    <row r="79" spans="1:8">
      <c r="A79" s="4" t="s">
        <v>1297</v>
      </c>
      <c r="E79" s="9" t="s">
        <v>1332</v>
      </c>
      <c r="G79" s="5" t="n">
        <v>1000</v>
      </c>
    </row>
    <row r="80" spans="1:8">
      <c r="A80" s="4" t="s">
        <v>1300</v>
      </c>
      <c r="F80" s="6" t="n">
        <v>434</v>
      </c>
      <c r="H80" s="5" t="n">
        <v>434</v>
      </c>
    </row>
    <row r="81" spans="1:8">
      <c r="A81" s="4" t="s">
        <v>1301</v>
      </c>
      <c r="E81" s="4" t="s">
        <v>1333</v>
      </c>
      <c r="F81" s="4" t="s">
        <v>1333</v>
      </c>
    </row>
    <row r="82" spans="1:8">
      <c r="A82" s="4" t="s">
        <v>1303</v>
      </c>
      <c r="E82" s="4" t="s">
        <v>1334</v>
      </c>
      <c r="F82" s="4" t="s">
        <v>1334</v>
      </c>
    </row>
    <row r="83" spans="1:8">
      <c r="A83" s="4" t="s">
        <v>1305</v>
      </c>
      <c r="F83" s="6" t="n">
        <v>-35</v>
      </c>
      <c r="H83" s="5" t="n">
        <v>-51</v>
      </c>
    </row>
    <row r="84" spans="1:8">
      <c r="A84" s="4" t="s">
        <v>1278</v>
      </c>
      <c r="B84" s="5" t="n">
        <v>0</v>
      </c>
    </row>
    <row r="85" spans="1:8">
      <c r="A85" s="4" t="s">
        <v>1306</v>
      </c>
      <c r="F85" s="5" t="n">
        <v>9</v>
      </c>
    </row>
    <row r="86" spans="1:8">
      <c r="A86" s="4" t="s">
        <v>1335</v>
      </c>
    </row>
    <row r="87" spans="1:8">
      <c r="A87" s="3" t="s">
        <v>219</v>
      </c>
    </row>
    <row r="88" spans="1:8">
      <c r="A88" s="4" t="s">
        <v>1308</v>
      </c>
      <c r="F88" s="5" t="n">
        <v>7</v>
      </c>
    </row>
    <row r="89" spans="1:8">
      <c r="A89" s="4" t="s">
        <v>1336</v>
      </c>
    </row>
    <row r="90" spans="1:8">
      <c r="A90" s="3" t="s">
        <v>219</v>
      </c>
    </row>
    <row r="91" spans="1:8">
      <c r="A91" s="4" t="s">
        <v>1305</v>
      </c>
      <c r="F91" s="11" t="n">
        <v>-15.5</v>
      </c>
    </row>
    <row r="92" spans="1:8">
      <c r="A92" s="4" t="s">
        <v>1337</v>
      </c>
    </row>
    <row r="93" spans="1:8">
      <c r="A93" s="3" t="s">
        <v>219</v>
      </c>
    </row>
    <row r="94" spans="1:8">
      <c r="A94" s="4" t="s">
        <v>1305</v>
      </c>
      <c r="F94" s="5" t="n">
        <v>-27</v>
      </c>
    </row>
    <row r="95" spans="1:8">
      <c r="A95" s="4" t="s">
        <v>1338</v>
      </c>
    </row>
    <row r="96" spans="1:8">
      <c r="A96" s="3" t="s">
        <v>219</v>
      </c>
    </row>
    <row r="97" spans="1:8">
      <c r="A97" s="4" t="s">
        <v>1297</v>
      </c>
      <c r="E97" s="9" t="s">
        <v>1339</v>
      </c>
      <c r="G97" s="9" t="s">
        <v>1339</v>
      </c>
    </row>
    <row r="98" spans="1:8">
      <c r="A98" s="4" t="s">
        <v>1300</v>
      </c>
      <c r="F98" s="6" t="n">
        <v>1350</v>
      </c>
      <c r="H98" s="5" t="n">
        <v>1350</v>
      </c>
    </row>
    <row r="99" spans="1:8">
      <c r="A99" s="4" t="s">
        <v>1301</v>
      </c>
      <c r="E99" s="4" t="s">
        <v>1340</v>
      </c>
      <c r="F99" s="4" t="s">
        <v>1340</v>
      </c>
    </row>
    <row r="100" spans="1:8">
      <c r="A100" s="4" t="s">
        <v>1303</v>
      </c>
      <c r="E100" s="4" t="s">
        <v>1341</v>
      </c>
      <c r="F100" s="4" t="s">
        <v>1341</v>
      </c>
    </row>
    <row r="101" spans="1:8">
      <c r="A101" s="4" t="s">
        <v>1308</v>
      </c>
      <c r="F101" s="6" t="n">
        <v>85</v>
      </c>
      <c r="H101" s="6" t="n">
        <v>42</v>
      </c>
    </row>
    <row r="102" spans="1:8">
      <c r="A102" s="4" t="s">
        <v>1278</v>
      </c>
      <c r="B102" s="6" t="n">
        <v>-20</v>
      </c>
    </row>
    <row r="103" spans="1:8">
      <c r="A103" s="4" t="s">
        <v>1306</v>
      </c>
      <c r="F103" s="11" t="n">
        <v>0.4</v>
      </c>
    </row>
    <row r="104" spans="1:8">
      <c r="A104" s="4" t="s">
        <v>1342</v>
      </c>
    </row>
    <row r="105" spans="1:8">
      <c r="A105" s="3" t="s">
        <v>219</v>
      </c>
    </row>
    <row r="106" spans="1:8">
      <c r="A106" s="4" t="s">
        <v>1308</v>
      </c>
      <c r="F106" s="5" t="n">
        <v>2</v>
      </c>
    </row>
    <row r="107" spans="1:8">
      <c r="A107" s="4" t="s">
        <v>1343</v>
      </c>
    </row>
    <row r="108" spans="1:8">
      <c r="A108" s="3" t="s">
        <v>219</v>
      </c>
    </row>
    <row r="109" spans="1:8">
      <c r="A109" s="4" t="s">
        <v>1305</v>
      </c>
      <c r="F109" s="5" t="n">
        <v>0</v>
      </c>
    </row>
    <row r="110" spans="1:8">
      <c r="A110" s="4" t="s">
        <v>1344</v>
      </c>
    </row>
    <row r="111" spans="1:8">
      <c r="A111" s="3" t="s">
        <v>219</v>
      </c>
    </row>
    <row r="112" spans="1:8">
      <c r="A112" s="4" t="s">
        <v>1308</v>
      </c>
      <c r="F112" s="6" t="n">
        <v>83</v>
      </c>
    </row>
  </sheetData>
  <mergeCells count="4">
    <mergeCell ref="A1:A2"/>
    <mergeCell ref="B1:D1"/>
    <mergeCell ref="E1:F1"/>
    <mergeCell ref="G1:H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s>
  <sheetData>
    <row r="1" spans="1:8">
      <c r="A1" s="1" t="s">
        <v>1345</v>
      </c>
      <c r="B1" s="2" t="s">
        <v>1</v>
      </c>
    </row>
    <row r="2" spans="1:8">
      <c r="B2" s="2" t="s">
        <v>1346</v>
      </c>
      <c r="C2" s="2" t="s">
        <v>628</v>
      </c>
      <c r="D2" s="2" t="s">
        <v>629</v>
      </c>
      <c r="E2" s="2" t="s">
        <v>1347</v>
      </c>
      <c r="F2" s="2" t="s">
        <v>624</v>
      </c>
      <c r="G2" s="2" t="s">
        <v>1348</v>
      </c>
      <c r="H2" s="2" t="s">
        <v>628</v>
      </c>
    </row>
    <row r="3" spans="1:8">
      <c r="A3" s="3" t="s">
        <v>219</v>
      </c>
    </row>
    <row r="4" spans="1:8">
      <c r="A4" s="4" t="s">
        <v>1278</v>
      </c>
      <c r="B4" s="6" t="n">
        <v>-240</v>
      </c>
      <c r="C4" s="6" t="n">
        <v>-1602</v>
      </c>
      <c r="D4" s="6" t="n">
        <v>-1202</v>
      </c>
    </row>
    <row r="5" spans="1:8">
      <c r="A5" s="4" t="s">
        <v>1349</v>
      </c>
    </row>
    <row r="6" spans="1:8">
      <c r="A6" s="3" t="s">
        <v>219</v>
      </c>
    </row>
    <row r="7" spans="1:8">
      <c r="A7" s="4" t="s">
        <v>1350</v>
      </c>
      <c r="E7" s="12" t="n">
        <v>500</v>
      </c>
      <c r="G7" s="12" t="n">
        <v>500</v>
      </c>
    </row>
    <row r="8" spans="1:8">
      <c r="A8" s="4" t="s">
        <v>1300</v>
      </c>
      <c r="F8" s="6" t="n">
        <v>613</v>
      </c>
      <c r="H8" s="6" t="n">
        <v>613</v>
      </c>
    </row>
    <row r="9" spans="1:8">
      <c r="A9" s="4" t="s">
        <v>1301</v>
      </c>
      <c r="E9" s="4" t="s">
        <v>1351</v>
      </c>
      <c r="F9" s="4" t="s">
        <v>1351</v>
      </c>
    </row>
    <row r="10" spans="1:8">
      <c r="A10" s="4" t="s">
        <v>1303</v>
      </c>
      <c r="E10" s="4" t="s">
        <v>1107</v>
      </c>
      <c r="F10" s="4" t="s">
        <v>1107</v>
      </c>
    </row>
    <row r="11" spans="1:8">
      <c r="A11" s="4" t="s">
        <v>1305</v>
      </c>
      <c r="H11" s="5" t="n">
        <v>-52</v>
      </c>
    </row>
    <row r="12" spans="1:8">
      <c r="A12" s="4" t="s">
        <v>1308</v>
      </c>
      <c r="F12" s="6" t="n">
        <v>23</v>
      </c>
    </row>
    <row r="13" spans="1:8">
      <c r="A13" s="4" t="s">
        <v>1278</v>
      </c>
      <c r="B13" s="6" t="n">
        <v>-7</v>
      </c>
    </row>
    <row r="14" spans="1:8">
      <c r="A14" s="4" t="s">
        <v>1306</v>
      </c>
      <c r="F14" s="5" t="n">
        <v>6</v>
      </c>
    </row>
    <row r="15" spans="1:8">
      <c r="A15" s="4" t="s">
        <v>1352</v>
      </c>
    </row>
    <row r="16" spans="1:8">
      <c r="A16" s="3" t="s">
        <v>219</v>
      </c>
    </row>
    <row r="17" spans="1:8">
      <c r="A17" s="4" t="s">
        <v>1305</v>
      </c>
      <c r="F17" s="5" t="n">
        <v>-4</v>
      </c>
    </row>
    <row r="18" spans="1:8">
      <c r="A18" s="4" t="s">
        <v>1353</v>
      </c>
    </row>
    <row r="19" spans="1:8">
      <c r="A19" s="3" t="s">
        <v>219</v>
      </c>
    </row>
    <row r="20" spans="1:8">
      <c r="A20" s="4" t="s">
        <v>1305</v>
      </c>
      <c r="F20" s="5" t="n">
        <v>-4</v>
      </c>
    </row>
    <row r="21" spans="1:8">
      <c r="A21" s="4" t="s">
        <v>1354</v>
      </c>
    </row>
    <row r="22" spans="1:8">
      <c r="A22" s="3" t="s">
        <v>219</v>
      </c>
    </row>
    <row r="23" spans="1:8">
      <c r="A23" s="4" t="s">
        <v>1308</v>
      </c>
      <c r="F23" s="5" t="n">
        <v>31</v>
      </c>
    </row>
    <row r="24" spans="1:8">
      <c r="A24" s="4" t="s">
        <v>1355</v>
      </c>
    </row>
    <row r="25" spans="1:8">
      <c r="A25" s="3" t="s">
        <v>219</v>
      </c>
    </row>
    <row r="26" spans="1:8">
      <c r="A26" s="4" t="s">
        <v>1356</v>
      </c>
      <c r="E26" s="12" t="n">
        <v>0</v>
      </c>
      <c r="G26" s="12" t="n">
        <v>500</v>
      </c>
    </row>
    <row r="27" spans="1:8">
      <c r="A27" s="4" t="s">
        <v>1357</v>
      </c>
      <c r="B27" s="13" t="n">
        <v>1.143</v>
      </c>
    </row>
    <row r="28" spans="1:8">
      <c r="A28" s="4" t="s">
        <v>1305</v>
      </c>
      <c r="H28" s="6" t="n">
        <v>-46</v>
      </c>
    </row>
    <row r="29" spans="1:8">
      <c r="A29" s="4" t="s">
        <v>1308</v>
      </c>
      <c r="F29" s="6" t="n">
        <v>0</v>
      </c>
    </row>
    <row r="30" spans="1:8">
      <c r="A30" s="4" t="s">
        <v>1278</v>
      </c>
      <c r="B30" s="6" t="n">
        <v>-32</v>
      </c>
    </row>
  </sheetData>
  <mergeCells count="4">
    <mergeCell ref="A1:A2"/>
    <mergeCell ref="B1:D1"/>
    <mergeCell ref="E1:F1"/>
    <mergeCell ref="G1:H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1358</v>
      </c>
      <c r="B1" s="2" t="s">
        <v>1</v>
      </c>
    </row>
    <row r="2" spans="1:4">
      <c r="B2" s="2" t="s">
        <v>624</v>
      </c>
      <c r="C2" s="2" t="s">
        <v>1359</v>
      </c>
      <c r="D2" s="2" t="s">
        <v>629</v>
      </c>
    </row>
    <row r="3" spans="1:4">
      <c r="A3" s="3" t="s">
        <v>219</v>
      </c>
    </row>
    <row r="4" spans="1:4">
      <c r="A4" s="4" t="s">
        <v>1278</v>
      </c>
      <c r="B4" s="6" t="n">
        <v>-240</v>
      </c>
      <c r="C4" s="6" t="n">
        <v>-1602</v>
      </c>
      <c r="D4" s="6" t="n">
        <v>-1202</v>
      </c>
    </row>
    <row r="5" spans="1:4">
      <c r="A5" s="4" t="s">
        <v>384</v>
      </c>
    </row>
    <row r="6" spans="1:4">
      <c r="A6" s="3" t="s">
        <v>219</v>
      </c>
    </row>
    <row r="7" spans="1:4">
      <c r="A7" s="4" t="s">
        <v>1308</v>
      </c>
      <c r="C7" s="5" t="n">
        <v>116</v>
      </c>
    </row>
    <row r="8" spans="1:4">
      <c r="A8" s="4" t="s">
        <v>1360</v>
      </c>
      <c r="C8" s="6" t="n">
        <v>24</v>
      </c>
    </row>
    <row r="9" spans="1:4">
      <c r="A9" s="4" t="s">
        <v>1361</v>
      </c>
    </row>
    <row r="10" spans="1:4">
      <c r="A10" s="3" t="s">
        <v>219</v>
      </c>
    </row>
    <row r="11" spans="1:4">
      <c r="A11" s="4" t="s">
        <v>1362</v>
      </c>
      <c r="C11" s="5" t="n">
        <v>2856000</v>
      </c>
    </row>
    <row r="12" spans="1:4">
      <c r="A12" s="4" t="s">
        <v>1308</v>
      </c>
      <c r="C12" s="6" t="n">
        <v>130</v>
      </c>
    </row>
    <row r="13" spans="1:4">
      <c r="A13" s="4" t="s">
        <v>1363</v>
      </c>
    </row>
    <row r="14" spans="1:4">
      <c r="A14" s="3" t="s">
        <v>219</v>
      </c>
    </row>
    <row r="15" spans="1:4">
      <c r="A15" s="4" t="s">
        <v>1362</v>
      </c>
      <c r="C15" s="5" t="n">
        <v>2856000</v>
      </c>
    </row>
    <row r="16" spans="1:4">
      <c r="A16" s="4" t="s">
        <v>1305</v>
      </c>
      <c r="C16" s="6" t="n">
        <v>-1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2"/>
    <col customWidth="1" max="5" min="5" width="21"/>
  </cols>
  <sheetData>
    <row r="1" spans="1:5">
      <c r="A1" s="1" t="s">
        <v>1364</v>
      </c>
      <c r="B1" s="2" t="s">
        <v>1</v>
      </c>
    </row>
    <row r="2" spans="1:5">
      <c r="B2" s="2" t="s">
        <v>1365</v>
      </c>
      <c r="C2" s="2" t="s">
        <v>1366</v>
      </c>
      <c r="D2" s="2" t="s">
        <v>1359</v>
      </c>
      <c r="E2" s="2" t="s">
        <v>629</v>
      </c>
    </row>
    <row r="3" spans="1:5">
      <c r="A3" s="3" t="s">
        <v>219</v>
      </c>
    </row>
    <row r="4" spans="1:5">
      <c r="A4" s="4" t="s">
        <v>1278</v>
      </c>
      <c r="C4" s="6" t="n">
        <v>-240</v>
      </c>
      <c r="D4" s="6" t="n">
        <v>-1602</v>
      </c>
      <c r="E4" s="6" t="n">
        <v>-1202</v>
      </c>
    </row>
    <row r="5" spans="1:5">
      <c r="A5" s="4" t="s">
        <v>387</v>
      </c>
    </row>
    <row r="6" spans="1:5">
      <c r="A6" s="3" t="s">
        <v>219</v>
      </c>
    </row>
    <row r="7" spans="1:5">
      <c r="A7" s="4" t="s">
        <v>1305</v>
      </c>
      <c r="C7" s="11" t="n">
        <v>-0.4</v>
      </c>
    </row>
    <row r="8" spans="1:5">
      <c r="A8" s="4" t="s">
        <v>1308</v>
      </c>
      <c r="D8" s="6" t="n">
        <v>0</v>
      </c>
    </row>
    <row r="9" spans="1:5">
      <c r="A9" s="4" t="s">
        <v>1367</v>
      </c>
      <c r="B9" s="12" t="n">
        <v>0</v>
      </c>
    </row>
    <row r="10" spans="1:5">
      <c r="A10" s="4" t="s">
        <v>1306</v>
      </c>
      <c r="C10" s="11" t="n">
        <v>0.1</v>
      </c>
    </row>
    <row r="11" spans="1:5">
      <c r="A11" s="4" t="s">
        <v>1368</v>
      </c>
    </row>
    <row r="12" spans="1:5">
      <c r="A12" s="3" t="s">
        <v>219</v>
      </c>
    </row>
    <row r="13" spans="1:5">
      <c r="A13" s="4" t="s">
        <v>1305</v>
      </c>
      <c r="C13" s="14" t="n">
        <v>-0.4</v>
      </c>
    </row>
    <row r="14" spans="1:5">
      <c r="A14" s="4" t="s">
        <v>1369</v>
      </c>
    </row>
    <row r="15" spans="1:5">
      <c r="A15" s="3" t="s">
        <v>219</v>
      </c>
    </row>
    <row r="16" spans="1:5">
      <c r="A16" s="4" t="s">
        <v>1362</v>
      </c>
      <c r="C16" s="5" t="n">
        <v>9621</v>
      </c>
      <c r="D16" s="5" t="n">
        <v>11615</v>
      </c>
    </row>
    <row r="17" spans="1:5">
      <c r="A17" s="4" t="s">
        <v>1370</v>
      </c>
      <c r="B17" s="5" t="n">
        <v>10253</v>
      </c>
      <c r="C17" s="5" t="n">
        <v>10253</v>
      </c>
    </row>
    <row r="18" spans="1:5">
      <c r="A18" s="4" t="s">
        <v>1305</v>
      </c>
      <c r="D18" s="6" t="n">
        <v>-1</v>
      </c>
    </row>
    <row r="19" spans="1:5">
      <c r="A19" s="4" t="s">
        <v>1308</v>
      </c>
      <c r="C19" s="6" t="n">
        <v>24</v>
      </c>
    </row>
    <row r="20" spans="1:5">
      <c r="A20" s="4" t="s">
        <v>1278</v>
      </c>
      <c r="C20" s="5" t="n">
        <v>-2</v>
      </c>
    </row>
    <row r="21" spans="1:5">
      <c r="A21" s="4" t="s">
        <v>1306</v>
      </c>
      <c r="C21" s="5" t="n">
        <v>4</v>
      </c>
    </row>
    <row r="22" spans="1:5">
      <c r="A22" s="4" t="s">
        <v>1371</v>
      </c>
    </row>
    <row r="23" spans="1:5">
      <c r="A23" s="3" t="s">
        <v>219</v>
      </c>
    </row>
    <row r="24" spans="1:5">
      <c r="A24" s="4" t="s">
        <v>1308</v>
      </c>
      <c r="C24" s="5" t="n">
        <v>21</v>
      </c>
    </row>
    <row r="25" spans="1:5">
      <c r="A25" s="4" t="s">
        <v>1372</v>
      </c>
    </row>
    <row r="26" spans="1:5">
      <c r="A26" s="3" t="s">
        <v>219</v>
      </c>
    </row>
    <row r="27" spans="1:5">
      <c r="A27" s="4" t="s">
        <v>1308</v>
      </c>
      <c r="C27" s="6" t="n">
        <v>3</v>
      </c>
    </row>
    <row r="28" spans="1:5">
      <c r="A28" s="4" t="s">
        <v>1373</v>
      </c>
    </row>
    <row r="29" spans="1:5">
      <c r="A29" s="3" t="s">
        <v>219</v>
      </c>
    </row>
    <row r="30" spans="1:5">
      <c r="A30" s="4" t="s">
        <v>1362</v>
      </c>
      <c r="C30" s="5" t="n">
        <v>292</v>
      </c>
      <c r="D30" s="5" t="n">
        <v>134</v>
      </c>
    </row>
    <row r="31" spans="1:5">
      <c r="A31" s="4" t="s">
        <v>1370</v>
      </c>
      <c r="B31" s="5" t="n">
        <v>11597</v>
      </c>
      <c r="C31" s="5" t="n">
        <v>11597</v>
      </c>
    </row>
    <row r="32" spans="1:5">
      <c r="A32" s="4" t="s">
        <v>1305</v>
      </c>
      <c r="C32" s="14" t="n">
        <v>-0.3</v>
      </c>
    </row>
    <row r="33" spans="1:5">
      <c r="A33" s="4" t="s">
        <v>1308</v>
      </c>
      <c r="D33" s="14" t="n">
        <v>0.1</v>
      </c>
    </row>
    <row r="34" spans="1:5">
      <c r="A34" s="4" t="s">
        <v>1278</v>
      </c>
      <c r="C34" s="11" t="n">
        <v>0.3</v>
      </c>
    </row>
    <row r="35" spans="1:5">
      <c r="A35" s="4" t="s">
        <v>1306</v>
      </c>
      <c r="C35" s="11" t="n">
        <v>0.1</v>
      </c>
    </row>
    <row r="36" spans="1:5">
      <c r="A36" s="4" t="s">
        <v>1374</v>
      </c>
    </row>
    <row r="37" spans="1:5">
      <c r="A37" s="3" t="s">
        <v>219</v>
      </c>
    </row>
    <row r="38" spans="1:5">
      <c r="A38" s="4" t="s">
        <v>1305</v>
      </c>
      <c r="C38" s="14" t="n">
        <v>-0.3</v>
      </c>
    </row>
    <row r="39" spans="1:5">
      <c r="A39" s="4" t="s">
        <v>1375</v>
      </c>
    </row>
    <row r="40" spans="1:5">
      <c r="A40" s="3" t="s">
        <v>219</v>
      </c>
    </row>
    <row r="41" spans="1:5">
      <c r="A41" s="4" t="s">
        <v>1362</v>
      </c>
      <c r="C41" s="5" t="n">
        <v>79</v>
      </c>
      <c r="D41" s="5" t="n">
        <v>441</v>
      </c>
    </row>
    <row r="42" spans="1:5">
      <c r="A42" s="4" t="s">
        <v>1370</v>
      </c>
      <c r="B42" s="5" t="n">
        <v>6941</v>
      </c>
      <c r="C42" s="5" t="n">
        <v>6941</v>
      </c>
    </row>
    <row r="43" spans="1:5">
      <c r="A43" s="4" t="s">
        <v>1305</v>
      </c>
      <c r="D43" s="14" t="n">
        <v>-0.1</v>
      </c>
    </row>
    <row r="44" spans="1:5">
      <c r="A44" s="4" t="s">
        <v>1308</v>
      </c>
      <c r="C44" s="6" t="n">
        <v>0</v>
      </c>
    </row>
    <row r="45" spans="1:5">
      <c r="A45" s="4" t="s">
        <v>1278</v>
      </c>
      <c r="C45" s="11" t="n">
        <v>-0.3</v>
      </c>
    </row>
    <row r="46" spans="1:5">
      <c r="A46" s="4" t="s">
        <v>1306</v>
      </c>
      <c r="C46" s="5" t="n">
        <v>0</v>
      </c>
    </row>
    <row r="47" spans="1:5">
      <c r="A47" s="4" t="s">
        <v>1376</v>
      </c>
    </row>
    <row r="48" spans="1:5">
      <c r="A48" s="3" t="s">
        <v>219</v>
      </c>
    </row>
    <row r="49" spans="1:5">
      <c r="A49" s="4" t="s">
        <v>1308</v>
      </c>
      <c r="C49" s="6" t="n">
        <v>0</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8"/>
    <col customWidth="1" max="3" min="3" width="38"/>
    <col customWidth="1" max="4" min="4" width="21"/>
  </cols>
  <sheetData>
    <row r="1" spans="1:4">
      <c r="A1" s="1" t="s">
        <v>1377</v>
      </c>
      <c r="B1" s="2" t="s">
        <v>1</v>
      </c>
    </row>
    <row r="2" spans="1:4">
      <c r="B2" s="2" t="s">
        <v>1378</v>
      </c>
      <c r="C2" s="2" t="s">
        <v>1379</v>
      </c>
      <c r="D2" s="2" t="s">
        <v>629</v>
      </c>
    </row>
    <row r="3" spans="1:4">
      <c r="A3" s="3" t="s">
        <v>219</v>
      </c>
    </row>
    <row r="4" spans="1:4">
      <c r="A4" s="4" t="s">
        <v>1278</v>
      </c>
      <c r="B4" s="6" t="n">
        <v>-240</v>
      </c>
      <c r="C4" s="6" t="n">
        <v>-1602</v>
      </c>
      <c r="D4" s="6" t="n">
        <v>-1202</v>
      </c>
    </row>
    <row r="5" spans="1:4">
      <c r="A5" s="4" t="s">
        <v>389</v>
      </c>
    </row>
    <row r="6" spans="1:4">
      <c r="A6" s="3" t="s">
        <v>219</v>
      </c>
    </row>
    <row r="7" spans="1:4">
      <c r="A7" s="4" t="s">
        <v>1380</v>
      </c>
      <c r="B7" s="5" t="n">
        <v>10000000</v>
      </c>
      <c r="C7" s="5" t="n">
        <v>10000000</v>
      </c>
    </row>
    <row r="8" spans="1:4">
      <c r="A8" s="4" t="s">
        <v>1381</v>
      </c>
      <c r="B8" s="5" t="n">
        <v>44</v>
      </c>
    </row>
    <row r="9" spans="1:4">
      <c r="A9" s="4" t="s">
        <v>1308</v>
      </c>
      <c r="B9" s="6" t="n">
        <v>39</v>
      </c>
      <c r="C9" s="6" t="n">
        <v>44</v>
      </c>
    </row>
    <row r="10" spans="1:4">
      <c r="A10" s="4" t="s">
        <v>1306</v>
      </c>
      <c r="B10" s="5" t="n">
        <v>4</v>
      </c>
    </row>
    <row r="11" spans="1:4">
      <c r="A11" s="4" t="s">
        <v>1382</v>
      </c>
    </row>
    <row r="12" spans="1:4">
      <c r="A12" s="3" t="s">
        <v>219</v>
      </c>
    </row>
    <row r="13" spans="1:4">
      <c r="A13" s="4" t="s">
        <v>1308</v>
      </c>
      <c r="B13" s="6" t="n">
        <v>3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s>
  <sheetData>
    <row r="1" spans="1:4">
      <c r="A1" s="1" t="s">
        <v>1383</v>
      </c>
      <c r="B1" s="2" t="s">
        <v>1</v>
      </c>
    </row>
    <row r="2" spans="1:4">
      <c r="B2" s="2" t="s">
        <v>1384</v>
      </c>
      <c r="C2" s="2" t="s">
        <v>1385</v>
      </c>
      <c r="D2" s="2" t="s">
        <v>629</v>
      </c>
    </row>
    <row r="3" spans="1:4">
      <c r="A3" s="3" t="s">
        <v>219</v>
      </c>
    </row>
    <row r="4" spans="1:4">
      <c r="A4" s="4" t="s">
        <v>1278</v>
      </c>
      <c r="B4" s="6" t="n">
        <v>-240</v>
      </c>
      <c r="C4" s="6" t="n">
        <v>-1602</v>
      </c>
      <c r="D4" s="6" t="n">
        <v>-1202</v>
      </c>
    </row>
    <row r="5" spans="1:4">
      <c r="A5" s="4" t="s">
        <v>391</v>
      </c>
    </row>
    <row r="6" spans="1:4">
      <c r="A6" s="3" t="s">
        <v>219</v>
      </c>
    </row>
    <row r="7" spans="1:4">
      <c r="A7" s="4" t="s">
        <v>1386</v>
      </c>
      <c r="B7" s="5" t="n">
        <v>140239</v>
      </c>
      <c r="C7" s="5" t="n">
        <v>140239</v>
      </c>
    </row>
    <row r="8" spans="1:4">
      <c r="A8" s="4" t="s">
        <v>1381</v>
      </c>
      <c r="B8" s="5" t="n">
        <v>8530</v>
      </c>
    </row>
    <row r="9" spans="1:4">
      <c r="A9" s="4" t="s">
        <v>1305</v>
      </c>
      <c r="B9" s="6" t="n">
        <v>-57</v>
      </c>
      <c r="C9" s="6" t="n">
        <v>-72</v>
      </c>
    </row>
    <row r="10" spans="1:4">
      <c r="A10" s="4" t="s">
        <v>1306</v>
      </c>
      <c r="B10" s="5" t="n">
        <v>3</v>
      </c>
    </row>
    <row r="11" spans="1:4">
      <c r="A11" s="4" t="s">
        <v>1387</v>
      </c>
    </row>
    <row r="12" spans="1:4">
      <c r="A12" s="3" t="s">
        <v>219</v>
      </c>
    </row>
    <row r="13" spans="1:4">
      <c r="A13" s="4" t="s">
        <v>1305</v>
      </c>
      <c r="B13" s="6" t="n">
        <v>-5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8</v>
      </c>
      <c r="B1" s="2" t="s">
        <v>1</v>
      </c>
    </row>
    <row r="2" spans="1:2">
      <c r="B2" s="2" t="s">
        <v>28</v>
      </c>
    </row>
    <row r="3" spans="1:2">
      <c r="A3" s="3" t="s">
        <v>48</v>
      </c>
    </row>
    <row r="4" spans="1:2">
      <c r="A4" s="4" t="s">
        <v>48</v>
      </c>
      <c r="B4" s="4" t="s">
        <v>1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6"/>
    <col customWidth="1" max="3" min="3" width="25"/>
    <col customWidth="1" max="4" min="4" width="21"/>
  </cols>
  <sheetData>
    <row r="1" spans="1:4">
      <c r="A1" s="1" t="s">
        <v>1388</v>
      </c>
      <c r="B1" s="2" t="s">
        <v>1</v>
      </c>
    </row>
    <row r="2" spans="1:4">
      <c r="B2" s="2" t="s">
        <v>1389</v>
      </c>
      <c r="C2" s="2" t="s">
        <v>1385</v>
      </c>
      <c r="D2" s="2" t="s">
        <v>629</v>
      </c>
    </row>
    <row r="3" spans="1:4">
      <c r="A3" s="3" t="s">
        <v>219</v>
      </c>
    </row>
    <row r="4" spans="1:4">
      <c r="A4" s="4" t="s">
        <v>1278</v>
      </c>
      <c r="B4" s="6" t="n">
        <v>-240</v>
      </c>
      <c r="C4" s="6" t="n">
        <v>-1602</v>
      </c>
      <c r="D4" s="6" t="n">
        <v>-1202</v>
      </c>
    </row>
    <row r="5" spans="1:4">
      <c r="A5" s="4" t="s">
        <v>393</v>
      </c>
    </row>
    <row r="6" spans="1:4">
      <c r="A6" s="3" t="s">
        <v>219</v>
      </c>
    </row>
    <row r="7" spans="1:4">
      <c r="A7" s="4" t="s">
        <v>1386</v>
      </c>
      <c r="B7" s="5" t="n">
        <v>2139</v>
      </c>
      <c r="C7" s="5" t="n">
        <v>2139</v>
      </c>
    </row>
    <row r="8" spans="1:4">
      <c r="A8" s="4" t="s">
        <v>1390</v>
      </c>
      <c r="B8" s="11" t="n">
        <v>1.7</v>
      </c>
    </row>
    <row r="9" spans="1:4">
      <c r="A9" s="4" t="s">
        <v>1308</v>
      </c>
      <c r="B9" s="6" t="n">
        <v>251</v>
      </c>
      <c r="C9" s="6" t="n">
        <v>121</v>
      </c>
    </row>
    <row r="10" spans="1:4">
      <c r="A10" s="4" t="s">
        <v>1306</v>
      </c>
      <c r="B10" s="5" t="n">
        <v>12</v>
      </c>
    </row>
    <row r="11" spans="1:4">
      <c r="A11" s="4" t="s">
        <v>1391</v>
      </c>
    </row>
    <row r="12" spans="1:4">
      <c r="A12" s="3" t="s">
        <v>219</v>
      </c>
    </row>
    <row r="13" spans="1:4">
      <c r="A13" s="4" t="s">
        <v>1308</v>
      </c>
      <c r="B13" s="6" t="n">
        <v>25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2"/>
    <col customWidth="1" max="3" min="3" width="26"/>
    <col customWidth="1" max="4" min="4" width="21"/>
  </cols>
  <sheetData>
    <row r="1" spans="1:4">
      <c r="A1" s="1" t="s">
        <v>1392</v>
      </c>
      <c r="B1" s="2" t="s">
        <v>1</v>
      </c>
    </row>
    <row r="2" spans="1:4">
      <c r="B2" s="2" t="s">
        <v>1393</v>
      </c>
      <c r="C2" s="2" t="s">
        <v>1394</v>
      </c>
      <c r="D2" s="2" t="s">
        <v>629</v>
      </c>
    </row>
    <row r="3" spans="1:4">
      <c r="A3" s="3" t="s">
        <v>219</v>
      </c>
    </row>
    <row r="4" spans="1:4">
      <c r="A4" s="4" t="s">
        <v>1278</v>
      </c>
      <c r="B4" s="6" t="n">
        <v>-240</v>
      </c>
      <c r="C4" s="6" t="n">
        <v>-1602</v>
      </c>
      <c r="D4" s="6" t="n">
        <v>-1202</v>
      </c>
    </row>
    <row r="5" spans="1:4">
      <c r="A5" s="4" t="s">
        <v>1395</v>
      </c>
    </row>
    <row r="6" spans="1:4">
      <c r="A6" s="3" t="s">
        <v>219</v>
      </c>
    </row>
    <row r="7" spans="1:4">
      <c r="A7" s="4" t="s">
        <v>1308</v>
      </c>
      <c r="B7" s="5" t="n">
        <v>1</v>
      </c>
      <c r="C7" s="6" t="n">
        <v>2</v>
      </c>
    </row>
    <row r="8" spans="1:4">
      <c r="A8" s="4" t="s">
        <v>1306</v>
      </c>
      <c r="B8" s="6" t="n">
        <v>1</v>
      </c>
    </row>
    <row r="9" spans="1:4">
      <c r="A9" s="4" t="s">
        <v>1396</v>
      </c>
    </row>
    <row r="10" spans="1:4">
      <c r="A10" s="3" t="s">
        <v>219</v>
      </c>
    </row>
    <row r="11" spans="1:4">
      <c r="A11" s="4" t="s">
        <v>1397</v>
      </c>
      <c r="B11" s="5" t="n">
        <v>2627</v>
      </c>
      <c r="C11" s="5" t="n">
        <v>5626</v>
      </c>
    </row>
    <row r="12" spans="1:4">
      <c r="A12" s="4" t="s">
        <v>1398</v>
      </c>
      <c r="B12" s="5" t="n">
        <v>11729</v>
      </c>
    </row>
    <row r="13" spans="1:4">
      <c r="A13" s="4" t="s">
        <v>1308</v>
      </c>
      <c r="B13" s="6" t="n">
        <v>1</v>
      </c>
      <c r="C13" s="6" t="n">
        <v>0</v>
      </c>
    </row>
    <row r="14" spans="1:4">
      <c r="A14" s="4" t="s">
        <v>1306</v>
      </c>
      <c r="B14" s="6" t="n">
        <v>1</v>
      </c>
    </row>
    <row r="15" spans="1:4">
      <c r="A15" s="4" t="s">
        <v>1399</v>
      </c>
    </row>
    <row r="16" spans="1:4">
      <c r="A16" s="3" t="s">
        <v>219</v>
      </c>
    </row>
    <row r="17" spans="1:4">
      <c r="A17" s="4" t="s">
        <v>1397</v>
      </c>
      <c r="B17" s="5" t="n">
        <v>2718</v>
      </c>
      <c r="C17" s="5" t="n">
        <v>3684</v>
      </c>
    </row>
    <row r="18" spans="1:4">
      <c r="A18" s="4" t="s">
        <v>1398</v>
      </c>
      <c r="B18" s="5" t="n">
        <v>6808</v>
      </c>
    </row>
    <row r="19" spans="1:4">
      <c r="A19" s="4" t="s">
        <v>1308</v>
      </c>
      <c r="B19" s="6" t="n">
        <v>0</v>
      </c>
      <c r="C19" s="6" t="n">
        <v>2</v>
      </c>
    </row>
    <row r="20" spans="1:4">
      <c r="A20" s="4" t="s">
        <v>1306</v>
      </c>
      <c r="B20" s="6" t="n">
        <v>0</v>
      </c>
    </row>
    <row r="21" spans="1:4">
      <c r="A21" s="4" t="s">
        <v>397</v>
      </c>
    </row>
    <row r="22" spans="1:4">
      <c r="A22" s="3" t="s">
        <v>219</v>
      </c>
    </row>
    <row r="23" spans="1:4">
      <c r="A23" s="4" t="s">
        <v>1400</v>
      </c>
      <c r="B23" s="5" t="n">
        <v>746667</v>
      </c>
      <c r="C23" s="5" t="n">
        <v>746667</v>
      </c>
    </row>
    <row r="24" spans="1:4">
      <c r="A24" s="4" t="s">
        <v>1398</v>
      </c>
      <c r="B24" s="5" t="n">
        <v>233</v>
      </c>
    </row>
    <row r="25" spans="1:4">
      <c r="A25" s="4" t="s">
        <v>1305</v>
      </c>
      <c r="B25" s="6" t="n">
        <v>-2</v>
      </c>
      <c r="C25" s="6" t="n">
        <v>-2</v>
      </c>
    </row>
    <row r="26" spans="1:4">
      <c r="A26" s="4" t="s">
        <v>1306</v>
      </c>
      <c r="B26" s="6" t="n">
        <v>1</v>
      </c>
    </row>
    <row r="27" spans="1:4">
      <c r="A27" s="4" t="s">
        <v>399</v>
      </c>
    </row>
    <row r="28" spans="1:4">
      <c r="A28" s="3" t="s">
        <v>219</v>
      </c>
    </row>
    <row r="29" spans="1:4">
      <c r="A29" s="4" t="s">
        <v>1386</v>
      </c>
      <c r="B29" s="5" t="n">
        <v>1105070863</v>
      </c>
      <c r="C29" s="5" t="n">
        <v>1105070863</v>
      </c>
    </row>
    <row r="30" spans="1:4">
      <c r="A30" s="4" t="s">
        <v>1401</v>
      </c>
      <c r="B30" s="10" t="n">
        <v>3.86</v>
      </c>
    </row>
    <row r="31" spans="1:4">
      <c r="A31" s="4" t="s">
        <v>1305</v>
      </c>
      <c r="B31" s="6" t="n">
        <v>-133</v>
      </c>
      <c r="C31" s="6" t="n">
        <v>-182</v>
      </c>
    </row>
    <row r="32" spans="1:4">
      <c r="A32" s="4" t="s">
        <v>1306</v>
      </c>
      <c r="B32" s="5" t="n">
        <v>10</v>
      </c>
    </row>
    <row r="33" spans="1:4">
      <c r="A33" s="4" t="s">
        <v>1402</v>
      </c>
    </row>
    <row r="34" spans="1:4">
      <c r="A34" s="3" t="s">
        <v>219</v>
      </c>
    </row>
    <row r="35" spans="1:4">
      <c r="A35" s="4" t="s">
        <v>1308</v>
      </c>
      <c r="B35" s="5" t="n">
        <v>1</v>
      </c>
    </row>
    <row r="36" spans="1:4">
      <c r="A36" s="4" t="s">
        <v>1403</v>
      </c>
    </row>
    <row r="37" spans="1:4">
      <c r="A37" s="3" t="s">
        <v>219</v>
      </c>
    </row>
    <row r="38" spans="1:4">
      <c r="A38" s="4" t="s">
        <v>1308</v>
      </c>
      <c r="B38" s="5" t="n">
        <v>1</v>
      </c>
    </row>
    <row r="39" spans="1:4">
      <c r="A39" s="4" t="s">
        <v>1404</v>
      </c>
    </row>
    <row r="40" spans="1:4">
      <c r="A40" s="3" t="s">
        <v>219</v>
      </c>
    </row>
    <row r="41" spans="1:4">
      <c r="A41" s="4" t="s">
        <v>1308</v>
      </c>
      <c r="B41" s="5" t="n">
        <v>0</v>
      </c>
    </row>
    <row r="42" spans="1:4">
      <c r="A42" s="4" t="s">
        <v>1405</v>
      </c>
    </row>
    <row r="43" spans="1:4">
      <c r="A43" s="3" t="s">
        <v>219</v>
      </c>
    </row>
    <row r="44" spans="1:4">
      <c r="A44" s="4" t="s">
        <v>1308</v>
      </c>
      <c r="B44" s="5" t="n">
        <v>0</v>
      </c>
    </row>
    <row r="45" spans="1:4">
      <c r="A45" s="4" t="s">
        <v>1406</v>
      </c>
    </row>
    <row r="46" spans="1:4">
      <c r="A46" s="3" t="s">
        <v>219</v>
      </c>
    </row>
    <row r="47" spans="1:4">
      <c r="A47" s="4" t="s">
        <v>1305</v>
      </c>
      <c r="B47" s="5" t="n">
        <v>-2</v>
      </c>
    </row>
    <row r="48" spans="1:4">
      <c r="A48" s="4" t="s">
        <v>1407</v>
      </c>
    </row>
    <row r="49" spans="1:4">
      <c r="A49" s="3" t="s">
        <v>219</v>
      </c>
    </row>
    <row r="50" spans="1:4">
      <c r="A50" s="4" t="s">
        <v>1305</v>
      </c>
      <c r="B50" s="6" t="n">
        <v>-13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408</v>
      </c>
      <c r="B1" s="2" t="s">
        <v>28</v>
      </c>
      <c r="C1" s="2" t="s">
        <v>29</v>
      </c>
    </row>
    <row r="2" spans="1:3">
      <c r="A2" s="3" t="s">
        <v>148</v>
      </c>
    </row>
    <row r="3" spans="1:3">
      <c r="A3" s="4" t="s">
        <v>1409</v>
      </c>
      <c r="B3" s="6" t="n">
        <v>1394</v>
      </c>
      <c r="C3" s="6" t="n">
        <v>952</v>
      </c>
    </row>
    <row r="4" spans="1:3">
      <c r="A4" s="4" t="s">
        <v>1410</v>
      </c>
      <c r="B4" s="5" t="n">
        <v>7027</v>
      </c>
      <c r="C4" s="5" t="n">
        <v>5748</v>
      </c>
    </row>
    <row r="5" spans="1:3">
      <c r="A5" s="4" t="s">
        <v>1411</v>
      </c>
    </row>
    <row r="6" spans="1:3">
      <c r="A6" s="3" t="s">
        <v>148</v>
      </c>
    </row>
    <row r="7" spans="1:3">
      <c r="A7" s="4" t="s">
        <v>1409</v>
      </c>
      <c r="B7" s="5" t="n">
        <v>1101</v>
      </c>
      <c r="C7" s="5" t="n">
        <v>725</v>
      </c>
    </row>
    <row r="8" spans="1:3">
      <c r="A8" s="4" t="s">
        <v>1029</v>
      </c>
    </row>
    <row r="9" spans="1:3">
      <c r="A9" s="3" t="s">
        <v>148</v>
      </c>
    </row>
    <row r="10" spans="1:3">
      <c r="A10" s="4" t="s">
        <v>1409</v>
      </c>
      <c r="B10" s="5" t="n">
        <v>102</v>
      </c>
      <c r="C10" s="5" t="n">
        <v>101</v>
      </c>
    </row>
    <row r="11" spans="1:3">
      <c r="A11" s="4" t="s">
        <v>1410</v>
      </c>
      <c r="B11" s="5" t="n">
        <v>364</v>
      </c>
      <c r="C11" s="5" t="n">
        <v>473</v>
      </c>
    </row>
    <row r="12" spans="1:3">
      <c r="A12" s="4" t="s">
        <v>1412</v>
      </c>
    </row>
    <row r="13" spans="1:3">
      <c r="A13" s="3" t="s">
        <v>148</v>
      </c>
    </row>
    <row r="14" spans="1:3">
      <c r="A14" s="4" t="s">
        <v>1409</v>
      </c>
      <c r="B14" s="5" t="n">
        <v>30</v>
      </c>
      <c r="C14" s="5" t="n">
        <v>10</v>
      </c>
    </row>
    <row r="15" spans="1:3">
      <c r="A15" s="4" t="s">
        <v>1410</v>
      </c>
      <c r="B15" s="5" t="n">
        <v>79</v>
      </c>
      <c r="C15" s="5" t="n">
        <v>111</v>
      </c>
    </row>
    <row r="16" spans="1:3">
      <c r="A16" s="4" t="s">
        <v>223</v>
      </c>
    </row>
    <row r="17" spans="1:3">
      <c r="A17" s="3" t="s">
        <v>148</v>
      </c>
    </row>
    <row r="18" spans="1:3">
      <c r="A18" s="4" t="s">
        <v>1409</v>
      </c>
      <c r="B18" s="5" t="n">
        <v>87</v>
      </c>
      <c r="C18" s="5" t="n">
        <v>47</v>
      </c>
    </row>
    <row r="19" spans="1:3">
      <c r="A19" s="4" t="s">
        <v>1410</v>
      </c>
      <c r="B19" s="5" t="n">
        <v>3081</v>
      </c>
      <c r="C19" s="5" t="n">
        <v>2472</v>
      </c>
    </row>
    <row r="20" spans="1:3">
      <c r="A20" s="4" t="s">
        <v>670</v>
      </c>
    </row>
    <row r="21" spans="1:3">
      <c r="A21" s="3" t="s">
        <v>148</v>
      </c>
    </row>
    <row r="22" spans="1:3">
      <c r="A22" s="4" t="s">
        <v>1410</v>
      </c>
      <c r="B22" s="5" t="n">
        <v>1473</v>
      </c>
      <c r="C22" s="5" t="n">
        <v>839</v>
      </c>
    </row>
    <row r="23" spans="1:3">
      <c r="A23" s="4" t="s">
        <v>1413</v>
      </c>
    </row>
    <row r="24" spans="1:3">
      <c r="A24" s="3" t="s">
        <v>148</v>
      </c>
    </row>
    <row r="25" spans="1:3">
      <c r="A25" s="4" t="s">
        <v>1409</v>
      </c>
      <c r="B25" s="5" t="n">
        <v>74</v>
      </c>
      <c r="C25" s="5" t="n">
        <v>69</v>
      </c>
    </row>
    <row r="26" spans="1:3">
      <c r="A26" s="4" t="s">
        <v>1410</v>
      </c>
      <c r="B26" s="5" t="n">
        <v>2030</v>
      </c>
      <c r="C26" s="5" t="n">
        <v>1853</v>
      </c>
    </row>
    <row r="27" spans="1:3">
      <c r="A27" s="4" t="s">
        <v>1414</v>
      </c>
    </row>
    <row r="28" spans="1:3">
      <c r="A28" s="3" t="s">
        <v>148</v>
      </c>
    </row>
    <row r="29" spans="1:3">
      <c r="A29" s="4" t="s">
        <v>1409</v>
      </c>
      <c r="B29" s="6" t="n">
        <v>780</v>
      </c>
      <c r="C29" s="6" t="n">
        <v>33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415</v>
      </c>
      <c r="B1" s="2" t="s">
        <v>1</v>
      </c>
    </row>
    <row r="2" spans="1:3">
      <c r="B2" s="2" t="s">
        <v>28</v>
      </c>
      <c r="C2" s="2" t="s">
        <v>29</v>
      </c>
    </row>
    <row r="3" spans="1:3">
      <c r="A3" s="3" t="s">
        <v>223</v>
      </c>
    </row>
    <row r="4" spans="1:3">
      <c r="A4" s="4" t="s">
        <v>1409</v>
      </c>
      <c r="B4" s="6" t="n">
        <v>1394</v>
      </c>
      <c r="C4" s="6" t="n">
        <v>952</v>
      </c>
    </row>
    <row r="5" spans="1:3">
      <c r="A5" s="4" t="s">
        <v>1410</v>
      </c>
      <c r="B5" s="5" t="n">
        <v>7027</v>
      </c>
      <c r="C5" s="5" t="n">
        <v>5748</v>
      </c>
    </row>
    <row r="6" spans="1:3">
      <c r="A6" s="4" t="s">
        <v>223</v>
      </c>
    </row>
    <row r="7" spans="1:3">
      <c r="A7" s="3" t="s">
        <v>1416</v>
      </c>
    </row>
    <row r="8" spans="1:3">
      <c r="A8" s="4" t="s">
        <v>1168</v>
      </c>
      <c r="B8" s="5" t="n">
        <v>2519</v>
      </c>
      <c r="C8" s="5" t="n">
        <v>2474</v>
      </c>
    </row>
    <row r="9" spans="1:3">
      <c r="A9" s="4" t="s">
        <v>109</v>
      </c>
      <c r="B9" s="5" t="n">
        <v>70</v>
      </c>
      <c r="C9" s="5" t="n">
        <v>115</v>
      </c>
    </row>
    <row r="10" spans="1:3">
      <c r="A10" s="4" t="s">
        <v>1417</v>
      </c>
      <c r="B10" s="5" t="n">
        <v>-60</v>
      </c>
      <c r="C10" s="5" t="n">
        <v>-77</v>
      </c>
    </row>
    <row r="11" spans="1:3">
      <c r="A11" s="4" t="s">
        <v>1418</v>
      </c>
      <c r="B11" s="5" t="n">
        <v>620</v>
      </c>
      <c r="C11" s="5" t="n">
        <v>230</v>
      </c>
    </row>
    <row r="12" spans="1:3">
      <c r="A12" s="4" t="s">
        <v>705</v>
      </c>
      <c r="B12" s="5" t="n">
        <v>96</v>
      </c>
      <c r="C12" s="5" t="n">
        <v>134</v>
      </c>
    </row>
    <row r="13" spans="1:3">
      <c r="A13" s="3" t="s">
        <v>938</v>
      </c>
    </row>
    <row r="14" spans="1:3">
      <c r="A14" s="4" t="s">
        <v>939</v>
      </c>
      <c r="B14" s="5" t="n">
        <v>-77</v>
      </c>
      <c r="C14" s="5" t="n">
        <v>-357</v>
      </c>
    </row>
    <row r="15" spans="1:3">
      <c r="A15" s="4" t="s">
        <v>1171</v>
      </c>
      <c r="B15" s="5" t="n">
        <v>3168</v>
      </c>
      <c r="C15" s="5" t="n">
        <v>2519</v>
      </c>
    </row>
    <row r="16" spans="1:3">
      <c r="A16" s="3" t="s">
        <v>223</v>
      </c>
    </row>
    <row r="17" spans="1:3">
      <c r="A17" s="4" t="s">
        <v>1409</v>
      </c>
      <c r="B17" s="5" t="n">
        <v>87</v>
      </c>
      <c r="C17" s="5" t="n">
        <v>47</v>
      </c>
    </row>
    <row r="18" spans="1:3">
      <c r="A18" s="4" t="s">
        <v>1410</v>
      </c>
      <c r="B18" s="6" t="n">
        <v>3081</v>
      </c>
      <c r="C18" s="6" t="n">
        <v>2472</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19</v>
      </c>
      <c r="B1" s="2" t="s">
        <v>1</v>
      </c>
    </row>
    <row r="2" spans="1:3">
      <c r="B2" s="2" t="s">
        <v>28</v>
      </c>
      <c r="C2" s="2" t="s">
        <v>29</v>
      </c>
    </row>
    <row r="3" spans="1:3">
      <c r="A3" s="4" t="s">
        <v>563</v>
      </c>
    </row>
    <row r="4" spans="1:3">
      <c r="A4" s="3" t="s">
        <v>223</v>
      </c>
    </row>
    <row r="5" spans="1:3">
      <c r="A5" s="4" t="s">
        <v>1420</v>
      </c>
      <c r="B5" s="4" t="s">
        <v>1421</v>
      </c>
      <c r="C5" s="4" t="s">
        <v>1422</v>
      </c>
    </row>
    <row r="6" spans="1:3">
      <c r="A6" s="4" t="s">
        <v>564</v>
      </c>
    </row>
    <row r="7" spans="1:3">
      <c r="A7" s="3" t="s">
        <v>223</v>
      </c>
    </row>
    <row r="8" spans="1:3">
      <c r="A8" s="4" t="s">
        <v>1420</v>
      </c>
      <c r="B8" s="4" t="s">
        <v>1423</v>
      </c>
      <c r="C8" s="4" t="s">
        <v>1424</v>
      </c>
    </row>
    <row r="9" spans="1:3">
      <c r="A9" s="4" t="s">
        <v>1425</v>
      </c>
    </row>
    <row r="10" spans="1:3">
      <c r="A10" s="3" t="s">
        <v>223</v>
      </c>
    </row>
    <row r="11" spans="1:3">
      <c r="A11" s="4" t="s">
        <v>1420</v>
      </c>
      <c r="B11" s="4" t="s">
        <v>1426</v>
      </c>
      <c r="C11" s="4" t="s">
        <v>1427</v>
      </c>
    </row>
    <row r="12" spans="1:3">
      <c r="A12" s="4" t="s">
        <v>1428</v>
      </c>
    </row>
    <row r="13" spans="1:3">
      <c r="A13" s="3" t="s">
        <v>223</v>
      </c>
    </row>
    <row r="14" spans="1:3">
      <c r="A14" s="4" t="s">
        <v>1420</v>
      </c>
      <c r="B14" s="4" t="s">
        <v>1429</v>
      </c>
      <c r="C14" s="4" t="s">
        <v>1326</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430</v>
      </c>
      <c r="B1" s="2" t="s">
        <v>1</v>
      </c>
    </row>
    <row r="2" spans="1:3">
      <c r="B2" s="2" t="s">
        <v>28</v>
      </c>
      <c r="C2" s="2" t="s">
        <v>29</v>
      </c>
    </row>
    <row r="3" spans="1:3">
      <c r="A3" s="4" t="s">
        <v>670</v>
      </c>
    </row>
    <row r="4" spans="1:3">
      <c r="A4" s="3" t="s">
        <v>225</v>
      </c>
    </row>
    <row r="5" spans="1:3">
      <c r="A5" s="4" t="s">
        <v>1168</v>
      </c>
      <c r="B5" s="6" t="n">
        <v>839</v>
      </c>
      <c r="C5" s="6" t="n">
        <v>822</v>
      </c>
    </row>
    <row r="6" spans="1:3">
      <c r="A6" s="4" t="s">
        <v>109</v>
      </c>
      <c r="B6" s="5" t="n">
        <v>343</v>
      </c>
      <c r="C6" s="5" t="n">
        <v>364</v>
      </c>
    </row>
    <row r="7" spans="1:3">
      <c r="A7" s="4" t="s">
        <v>1431</v>
      </c>
      <c r="B7" s="5" t="n">
        <v>-174</v>
      </c>
      <c r="C7" s="5" t="n">
        <v>-227</v>
      </c>
    </row>
    <row r="8" spans="1:3">
      <c r="A8" s="4" t="s">
        <v>1170</v>
      </c>
      <c r="B8" s="5" t="n">
        <v>-225</v>
      </c>
      <c r="C8" s="5" t="n">
        <v>-220</v>
      </c>
    </row>
    <row r="9" spans="1:3">
      <c r="A9" s="4" t="s">
        <v>1432</v>
      </c>
      <c r="B9" s="5" t="n">
        <v>81</v>
      </c>
      <c r="C9" s="5" t="n">
        <v>31</v>
      </c>
    </row>
    <row r="10" spans="1:3">
      <c r="A10" s="4" t="s">
        <v>705</v>
      </c>
      <c r="B10" s="5" t="n">
        <v>-22</v>
      </c>
      <c r="C10" s="5" t="n">
        <v>135</v>
      </c>
    </row>
    <row r="11" spans="1:3">
      <c r="A11" s="4" t="s">
        <v>936</v>
      </c>
      <c r="B11" s="5" t="n">
        <v>631</v>
      </c>
    </row>
    <row r="12" spans="1:3">
      <c r="A12" s="3" t="s">
        <v>938</v>
      </c>
    </row>
    <row r="13" spans="1:3">
      <c r="A13" s="4" t="s">
        <v>1171</v>
      </c>
      <c r="B13" s="5" t="n">
        <v>1473</v>
      </c>
      <c r="C13" s="5" t="n">
        <v>839</v>
      </c>
    </row>
    <row r="14" spans="1:3">
      <c r="A14" s="4" t="s">
        <v>1433</v>
      </c>
    </row>
    <row r="15" spans="1:3">
      <c r="A15" s="3" t="s">
        <v>225</v>
      </c>
    </row>
    <row r="16" spans="1:3">
      <c r="A16" s="4" t="s">
        <v>1168</v>
      </c>
      <c r="B16" s="5" t="n">
        <v>214</v>
      </c>
      <c r="C16" s="5" t="n">
        <v>269</v>
      </c>
    </row>
    <row r="17" spans="1:3">
      <c r="A17" s="4" t="s">
        <v>109</v>
      </c>
      <c r="B17" s="5" t="n">
        <v>40</v>
      </c>
      <c r="C17" s="5" t="n">
        <v>23</v>
      </c>
    </row>
    <row r="18" spans="1:3">
      <c r="A18" s="4" t="s">
        <v>1431</v>
      </c>
      <c r="B18" s="5" t="n">
        <v>-18</v>
      </c>
      <c r="C18" s="5" t="n">
        <v>-37</v>
      </c>
    </row>
    <row r="19" spans="1:3">
      <c r="A19" s="4" t="s">
        <v>1170</v>
      </c>
      <c r="B19" s="5" t="n">
        <v>-117</v>
      </c>
      <c r="C19" s="5" t="n">
        <v>-53</v>
      </c>
    </row>
    <row r="20" spans="1:3">
      <c r="A20" s="4" t="s">
        <v>1432</v>
      </c>
      <c r="B20" s="5" t="n">
        <v>10</v>
      </c>
      <c r="C20" s="5" t="n">
        <v>9</v>
      </c>
    </row>
    <row r="21" spans="1:3">
      <c r="A21" s="4" t="s">
        <v>705</v>
      </c>
      <c r="B21" s="5" t="n">
        <v>-10</v>
      </c>
      <c r="C21" s="5" t="n">
        <v>20</v>
      </c>
    </row>
    <row r="22" spans="1:3">
      <c r="A22" s="4" t="s">
        <v>936</v>
      </c>
      <c r="B22" s="5" t="n">
        <v>631</v>
      </c>
    </row>
    <row r="23" spans="1:3">
      <c r="A23" s="3" t="s">
        <v>938</v>
      </c>
    </row>
    <row r="24" spans="1:3">
      <c r="A24" s="4" t="s">
        <v>1171</v>
      </c>
      <c r="B24" s="5" t="n">
        <v>750</v>
      </c>
      <c r="C24" s="5" t="n">
        <v>214</v>
      </c>
    </row>
    <row r="25" spans="1:3">
      <c r="A25" s="4" t="s">
        <v>1434</v>
      </c>
    </row>
    <row r="26" spans="1:3">
      <c r="A26" s="3" t="s">
        <v>225</v>
      </c>
    </row>
    <row r="27" spans="1:3">
      <c r="A27" s="4" t="s">
        <v>1168</v>
      </c>
      <c r="B27" s="5" t="n">
        <v>84</v>
      </c>
      <c r="C27" s="5" t="n">
        <v>79</v>
      </c>
    </row>
    <row r="28" spans="1:3">
      <c r="A28" s="4" t="s">
        <v>109</v>
      </c>
      <c r="B28" s="5" t="n">
        <v>53</v>
      </c>
      <c r="C28" s="5" t="n">
        <v>96</v>
      </c>
    </row>
    <row r="29" spans="1:3">
      <c r="A29" s="4" t="s">
        <v>1431</v>
      </c>
      <c r="B29" s="5" t="n">
        <v>-36</v>
      </c>
      <c r="C29" s="5" t="n">
        <v>-63</v>
      </c>
    </row>
    <row r="30" spans="1:3">
      <c r="A30" s="4" t="s">
        <v>1170</v>
      </c>
      <c r="B30" s="5" t="n">
        <v>-3</v>
      </c>
      <c r="C30" s="5" t="n">
        <v>-59</v>
      </c>
    </row>
    <row r="31" spans="1:3">
      <c r="A31" s="4" t="s">
        <v>1432</v>
      </c>
      <c r="B31" s="5" t="n">
        <v>35</v>
      </c>
      <c r="C31" s="5" t="n">
        <v>16</v>
      </c>
    </row>
    <row r="32" spans="1:3">
      <c r="A32" s="4" t="s">
        <v>705</v>
      </c>
      <c r="B32" s="5" t="n">
        <v>-2</v>
      </c>
      <c r="C32" s="5" t="n">
        <v>21</v>
      </c>
    </row>
    <row r="33" spans="1:3">
      <c r="A33" s="3" t="s">
        <v>938</v>
      </c>
    </row>
    <row r="34" spans="1:3">
      <c r="A34" s="4" t="s">
        <v>1171</v>
      </c>
      <c r="B34" s="5" t="n">
        <v>131</v>
      </c>
      <c r="C34" s="5" t="n">
        <v>84</v>
      </c>
    </row>
    <row r="35" spans="1:3">
      <c r="A35" s="4" t="s">
        <v>1435</v>
      </c>
    </row>
    <row r="36" spans="1:3">
      <c r="A36" s="3" t="s">
        <v>225</v>
      </c>
    </row>
    <row r="37" spans="1:3">
      <c r="A37" s="4" t="s">
        <v>1168</v>
      </c>
      <c r="B37" s="5" t="n">
        <v>534</v>
      </c>
      <c r="C37" s="5" t="n">
        <v>454</v>
      </c>
    </row>
    <row r="38" spans="1:3">
      <c r="A38" s="4" t="s">
        <v>109</v>
      </c>
      <c r="B38" s="5" t="n">
        <v>244</v>
      </c>
      <c r="C38" s="5" t="n">
        <v>243</v>
      </c>
    </row>
    <row r="39" spans="1:3">
      <c r="A39" s="4" t="s">
        <v>1431</v>
      </c>
      <c r="B39" s="5" t="n">
        <v>-118</v>
      </c>
      <c r="C39" s="5" t="n">
        <v>-122</v>
      </c>
    </row>
    <row r="40" spans="1:3">
      <c r="A40" s="4" t="s">
        <v>1170</v>
      </c>
      <c r="B40" s="5" t="n">
        <v>-105</v>
      </c>
      <c r="C40" s="5" t="n">
        <v>-103</v>
      </c>
    </row>
    <row r="41" spans="1:3">
      <c r="A41" s="4" t="s">
        <v>1432</v>
      </c>
      <c r="B41" s="5" t="n">
        <v>37</v>
      </c>
      <c r="C41" s="5" t="n">
        <v>9</v>
      </c>
    </row>
    <row r="42" spans="1:3">
      <c r="A42" s="4" t="s">
        <v>705</v>
      </c>
      <c r="B42" s="5" t="n">
        <v>-10</v>
      </c>
      <c r="C42" s="5" t="n">
        <v>89</v>
      </c>
    </row>
    <row r="43" spans="1:3">
      <c r="A43" s="3" t="s">
        <v>938</v>
      </c>
    </row>
    <row r="44" spans="1:3">
      <c r="A44" s="4" t="s">
        <v>1171</v>
      </c>
      <c r="B44" s="5" t="n">
        <v>582</v>
      </c>
      <c r="C44" s="5" t="n">
        <v>534</v>
      </c>
    </row>
    <row r="45" spans="1:3">
      <c r="A45" s="4" t="s">
        <v>1436</v>
      </c>
    </row>
    <row r="46" spans="1:3">
      <c r="A46" s="3" t="s">
        <v>225</v>
      </c>
    </row>
    <row r="47" spans="1:3">
      <c r="A47" s="4" t="s">
        <v>1168</v>
      </c>
      <c r="B47" s="5" t="n">
        <v>7</v>
      </c>
      <c r="C47" s="5" t="n">
        <v>20</v>
      </c>
    </row>
    <row r="48" spans="1:3">
      <c r="A48" s="4" t="s">
        <v>109</v>
      </c>
      <c r="B48" s="5" t="n">
        <v>6</v>
      </c>
      <c r="C48" s="5" t="n">
        <v>2</v>
      </c>
    </row>
    <row r="49" spans="1:3">
      <c r="A49" s="4" t="s">
        <v>1431</v>
      </c>
      <c r="B49" s="5" t="n">
        <v>-2</v>
      </c>
      <c r="C49" s="5" t="n">
        <v>-5</v>
      </c>
    </row>
    <row r="50" spans="1:3">
      <c r="A50" s="4" t="s">
        <v>1170</v>
      </c>
      <c r="C50" s="5" t="n">
        <v>-5</v>
      </c>
    </row>
    <row r="51" spans="1:3">
      <c r="A51" s="4" t="s">
        <v>1432</v>
      </c>
      <c r="B51" s="5" t="n">
        <v>-1</v>
      </c>
      <c r="C51" s="5" t="n">
        <v>-3</v>
      </c>
    </row>
    <row r="52" spans="1:3">
      <c r="A52" s="4" t="s">
        <v>705</v>
      </c>
      <c r="C52" s="5" t="n">
        <v>5</v>
      </c>
    </row>
    <row r="53" spans="1:3">
      <c r="A53" s="3" t="s">
        <v>938</v>
      </c>
    </row>
    <row r="54" spans="1:3">
      <c r="A54" s="4" t="s">
        <v>1171</v>
      </c>
      <c r="B54" s="6" t="n">
        <v>10</v>
      </c>
      <c r="C54" s="5" t="n">
        <v>7</v>
      </c>
    </row>
    <row r="55" spans="1:3">
      <c r="A55" s="4" t="s">
        <v>1437</v>
      </c>
    </row>
    <row r="56" spans="1:3">
      <c r="A56" s="3" t="s">
        <v>938</v>
      </c>
    </row>
    <row r="57" spans="1:3">
      <c r="A57" s="4" t="s">
        <v>1438</v>
      </c>
      <c r="C57" s="5" t="n">
        <v>6</v>
      </c>
    </row>
    <row r="58" spans="1:3">
      <c r="A58" s="4" t="s">
        <v>1439</v>
      </c>
      <c r="C58" s="5" t="n">
        <v>-72</v>
      </c>
    </row>
    <row r="59" spans="1:3">
      <c r="A59" s="4" t="s">
        <v>1440</v>
      </c>
    </row>
    <row r="60" spans="1:3">
      <c r="A60" s="3" t="s">
        <v>938</v>
      </c>
    </row>
    <row r="61" spans="1:3">
      <c r="A61" s="4" t="s">
        <v>1439</v>
      </c>
      <c r="C61" s="5" t="n">
        <v>-17</v>
      </c>
    </row>
    <row r="62" spans="1:3">
      <c r="A62" s="4" t="s">
        <v>1441</v>
      </c>
    </row>
    <row r="63" spans="1:3">
      <c r="A63" s="3" t="s">
        <v>938</v>
      </c>
    </row>
    <row r="64" spans="1:3">
      <c r="A64" s="4" t="s">
        <v>1438</v>
      </c>
      <c r="C64" s="5" t="n">
        <v>-1</v>
      </c>
    </row>
    <row r="65" spans="1:3">
      <c r="A65" s="4" t="s">
        <v>1439</v>
      </c>
      <c r="C65" s="5" t="n">
        <v>-5</v>
      </c>
    </row>
    <row r="66" spans="1:3">
      <c r="A66" s="4" t="s">
        <v>1442</v>
      </c>
    </row>
    <row r="67" spans="1:3">
      <c r="A67" s="3" t="s">
        <v>938</v>
      </c>
    </row>
    <row r="68" spans="1:3">
      <c r="A68" s="4" t="s">
        <v>1438</v>
      </c>
      <c r="C68" s="5" t="n">
        <v>8</v>
      </c>
    </row>
    <row r="69" spans="1:3">
      <c r="A69" s="4" t="s">
        <v>1439</v>
      </c>
      <c r="C69" s="5" t="n">
        <v>-44</v>
      </c>
    </row>
    <row r="70" spans="1:3">
      <c r="A70" s="4" t="s">
        <v>1443</v>
      </c>
    </row>
    <row r="71" spans="1:3">
      <c r="A71" s="3" t="s">
        <v>938</v>
      </c>
    </row>
    <row r="72" spans="1:3">
      <c r="A72" s="4" t="s">
        <v>1438</v>
      </c>
      <c r="C72" s="5" t="n">
        <v>-1</v>
      </c>
    </row>
    <row r="73" spans="1:3">
      <c r="A73" s="4" t="s">
        <v>1439</v>
      </c>
      <c r="C73" s="6" t="n">
        <v>-6</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44</v>
      </c>
      <c r="B1" s="2" t="s">
        <v>28</v>
      </c>
      <c r="C1" s="2" t="s">
        <v>29</v>
      </c>
    </row>
    <row r="2" spans="1:3">
      <c r="A2" s="4" t="s">
        <v>1433</v>
      </c>
    </row>
    <row r="3" spans="1:3">
      <c r="A3" s="3" t="s">
        <v>1445</v>
      </c>
    </row>
    <row r="4" spans="1:3">
      <c r="A4" s="4" t="s">
        <v>1445</v>
      </c>
      <c r="B4" s="6" t="n">
        <v>8840</v>
      </c>
      <c r="C4" s="6" t="n">
        <v>7636</v>
      </c>
    </row>
    <row r="5" spans="1:3">
      <c r="A5" s="4" t="s">
        <v>1446</v>
      </c>
    </row>
    <row r="6" spans="1:3">
      <c r="A6" s="3" t="s">
        <v>1445</v>
      </c>
    </row>
    <row r="7" spans="1:3">
      <c r="A7" s="4" t="s">
        <v>1445</v>
      </c>
      <c r="C7" s="5" t="n">
        <v>193</v>
      </c>
    </row>
    <row r="8" spans="1:3">
      <c r="A8" s="4" t="s">
        <v>1434</v>
      </c>
    </row>
    <row r="9" spans="1:3">
      <c r="A9" s="3" t="s">
        <v>1445</v>
      </c>
    </row>
    <row r="10" spans="1:3">
      <c r="A10" s="4" t="s">
        <v>1445</v>
      </c>
      <c r="B10" s="5" t="n">
        <v>1623</v>
      </c>
      <c r="C10" s="5" t="n">
        <v>1515</v>
      </c>
    </row>
    <row r="11" spans="1:3">
      <c r="A11" s="4" t="s">
        <v>1435</v>
      </c>
    </row>
    <row r="12" spans="1:3">
      <c r="A12" s="3" t="s">
        <v>1445</v>
      </c>
    </row>
    <row r="13" spans="1:3">
      <c r="A13" s="4" t="s">
        <v>1445</v>
      </c>
      <c r="B13" s="5" t="n">
        <v>1952</v>
      </c>
      <c r="C13" s="5" t="n">
        <v>2419</v>
      </c>
    </row>
    <row r="14" spans="1:3">
      <c r="A14" s="4" t="s">
        <v>1436</v>
      </c>
    </row>
    <row r="15" spans="1:3">
      <c r="A15" s="3" t="s">
        <v>1445</v>
      </c>
    </row>
    <row r="16" spans="1:3">
      <c r="A16" s="4" t="s">
        <v>1445</v>
      </c>
      <c r="B16" s="5" t="n">
        <v>2190</v>
      </c>
      <c r="C16" s="5" t="n">
        <v>1882</v>
      </c>
    </row>
    <row r="17" spans="1:3">
      <c r="A17" s="4" t="s">
        <v>1447</v>
      </c>
    </row>
    <row r="18" spans="1:3">
      <c r="A18" s="3" t="s">
        <v>1445</v>
      </c>
    </row>
    <row r="19" spans="1:3">
      <c r="A19" s="4" t="s">
        <v>1445</v>
      </c>
      <c r="B19" s="6" t="n">
        <v>14605</v>
      </c>
      <c r="C19" s="6" t="n">
        <v>1345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48</v>
      </c>
      <c r="B1" s="2" t="s">
        <v>28</v>
      </c>
      <c r="C1" s="2" t="s">
        <v>29</v>
      </c>
    </row>
    <row r="2" spans="1:3">
      <c r="A2" s="3" t="s">
        <v>135</v>
      </c>
    </row>
    <row r="3" spans="1:3">
      <c r="A3" s="4" t="s">
        <v>1449</v>
      </c>
      <c r="B3" s="6" t="n">
        <v>1986</v>
      </c>
      <c r="C3" s="6" t="n">
        <v>962</v>
      </c>
    </row>
    <row r="4" spans="1:3">
      <c r="A4" s="4" t="s">
        <v>1433</v>
      </c>
    </row>
    <row r="5" spans="1:3">
      <c r="A5" s="3" t="s">
        <v>135</v>
      </c>
    </row>
    <row r="6" spans="1:3">
      <c r="A6" s="4" t="s">
        <v>1449</v>
      </c>
      <c r="B6" s="5" t="n">
        <v>1201</v>
      </c>
      <c r="C6" s="5" t="n">
        <v>193</v>
      </c>
    </row>
    <row r="7" spans="1:3">
      <c r="A7" s="4" t="s">
        <v>1434</v>
      </c>
    </row>
    <row r="8" spans="1:3">
      <c r="A8" s="3" t="s">
        <v>135</v>
      </c>
    </row>
    <row r="9" spans="1:3">
      <c r="A9" s="4" t="s">
        <v>1449</v>
      </c>
      <c r="B9" s="5" t="n">
        <v>60</v>
      </c>
      <c r="C9" s="5" t="n">
        <v>62</v>
      </c>
    </row>
    <row r="10" spans="1:3">
      <c r="A10" s="4" t="s">
        <v>1435</v>
      </c>
    </row>
    <row r="11" spans="1:3">
      <c r="A11" s="3" t="s">
        <v>135</v>
      </c>
    </row>
    <row r="12" spans="1:3">
      <c r="A12" s="4" t="s">
        <v>1449</v>
      </c>
      <c r="B12" s="5" t="n">
        <v>712</v>
      </c>
      <c r="C12" s="5" t="n">
        <v>691</v>
      </c>
    </row>
    <row r="13" spans="1:3">
      <c r="A13" s="4" t="s">
        <v>1436</v>
      </c>
    </row>
    <row r="14" spans="1:3">
      <c r="A14" s="3" t="s">
        <v>135</v>
      </c>
    </row>
    <row r="15" spans="1:3">
      <c r="A15" s="4" t="s">
        <v>1449</v>
      </c>
      <c r="B15" s="6" t="n">
        <v>13</v>
      </c>
      <c r="C15" s="5" t="n">
        <v>16</v>
      </c>
    </row>
    <row r="16" spans="1:3">
      <c r="A16" s="4" t="s">
        <v>1450</v>
      </c>
    </row>
    <row r="17" spans="1:3">
      <c r="A17" s="3" t="s">
        <v>135</v>
      </c>
    </row>
    <row r="18" spans="1:3">
      <c r="A18" s="4" t="s">
        <v>1449</v>
      </c>
      <c r="C18" s="6" t="n">
        <v>95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1"/>
    <col customWidth="1" max="5" min="5" width="24"/>
    <col customWidth="1" max="6" min="6" width="21"/>
    <col customWidth="1" max="7" min="7" width="20"/>
    <col customWidth="1" max="8" min="8" width="38"/>
    <col customWidth="1" max="9" min="9" width="37"/>
    <col customWidth="1" max="10" min="10" width="22"/>
    <col customWidth="1" max="11" min="11" width="21"/>
    <col customWidth="1" max="12" min="12" width="22"/>
    <col customWidth="1" max="13" min="13" width="21"/>
    <col customWidth="1" max="14" min="14" width="21"/>
    <col customWidth="1" max="15" min="15" width="21"/>
    <col customWidth="1" max="16" min="16" width="19"/>
  </cols>
  <sheetData>
    <row r="1" spans="1:16">
      <c r="A1" s="1" t="s">
        <v>1451</v>
      </c>
      <c r="B1" s="2" t="s">
        <v>1452</v>
      </c>
      <c r="C1" s="2" t="s">
        <v>1453</v>
      </c>
      <c r="D1" s="2" t="s">
        <v>1454</v>
      </c>
      <c r="E1" s="2" t="s">
        <v>1455</v>
      </c>
      <c r="F1" s="2" t="s">
        <v>1456</v>
      </c>
      <c r="G1" s="2" t="s">
        <v>1457</v>
      </c>
      <c r="H1" s="2" t="s">
        <v>1458</v>
      </c>
      <c r="I1" s="2" t="s">
        <v>1459</v>
      </c>
      <c r="J1" s="2" t="s">
        <v>1460</v>
      </c>
      <c r="K1" s="2" t="s">
        <v>1461</v>
      </c>
      <c r="L1" s="2" t="s">
        <v>1292</v>
      </c>
      <c r="M1" s="2" t="s">
        <v>624</v>
      </c>
      <c r="N1" s="2" t="s">
        <v>1462</v>
      </c>
      <c r="O1" s="2" t="s">
        <v>628</v>
      </c>
      <c r="P1" s="2" t="s">
        <v>1160</v>
      </c>
    </row>
    <row r="2" spans="1:16">
      <c r="A2" s="3" t="s">
        <v>1463</v>
      </c>
    </row>
    <row r="3" spans="1:16">
      <c r="A3" s="4" t="s">
        <v>1464</v>
      </c>
      <c r="P3" s="5" t="n">
        <v>2</v>
      </c>
    </row>
    <row r="4" spans="1:16">
      <c r="A4" s="4" t="s">
        <v>1449</v>
      </c>
      <c r="M4" s="6" t="n">
        <v>1986</v>
      </c>
      <c r="O4" s="6" t="n">
        <v>962</v>
      </c>
    </row>
    <row r="5" spans="1:16">
      <c r="A5" s="4" t="s">
        <v>1465</v>
      </c>
    </row>
    <row r="6" spans="1:16">
      <c r="A6" s="3" t="s">
        <v>1463</v>
      </c>
    </row>
    <row r="7" spans="1:16">
      <c r="A7" s="4" t="s">
        <v>1466</v>
      </c>
      <c r="J7" s="9" t="s">
        <v>1467</v>
      </c>
      <c r="K7" s="6" t="n">
        <v>6100</v>
      </c>
    </row>
    <row r="8" spans="1:16">
      <c r="A8" s="4" t="s">
        <v>1449</v>
      </c>
      <c r="H8" s="9" t="s">
        <v>1468</v>
      </c>
      <c r="N8" s="6" t="n">
        <v>363</v>
      </c>
    </row>
    <row r="9" spans="1:16">
      <c r="A9" s="4" t="s">
        <v>1469</v>
      </c>
    </row>
    <row r="10" spans="1:16">
      <c r="A10" s="3" t="s">
        <v>1463</v>
      </c>
    </row>
    <row r="11" spans="1:16">
      <c r="A11" s="4" t="s">
        <v>1466</v>
      </c>
      <c r="F11" s="9" t="s">
        <v>1470</v>
      </c>
      <c r="G11" s="6" t="n">
        <v>47000</v>
      </c>
    </row>
    <row r="12" spans="1:16">
      <c r="A12" s="4" t="s">
        <v>1449</v>
      </c>
      <c r="L12" s="9" t="s">
        <v>1471</v>
      </c>
      <c r="M12" s="5" t="n">
        <v>2200</v>
      </c>
    </row>
    <row r="13" spans="1:16">
      <c r="A13" s="4" t="s">
        <v>1472</v>
      </c>
      <c r="H13" s="5" t="n">
        <v>2</v>
      </c>
      <c r="I13" s="5" t="n">
        <v>2</v>
      </c>
    </row>
    <row r="14" spans="1:16">
      <c r="A14" s="4" t="s">
        <v>1473</v>
      </c>
      <c r="H14" s="5" t="n">
        <v>2</v>
      </c>
      <c r="I14" s="5" t="n">
        <v>2</v>
      </c>
    </row>
    <row r="15" spans="1:16">
      <c r="A15" s="4" t="s">
        <v>1474</v>
      </c>
    </row>
    <row r="16" spans="1:16">
      <c r="A16" s="3" t="s">
        <v>1463</v>
      </c>
    </row>
    <row r="17" spans="1:16">
      <c r="A17" s="4" t="s">
        <v>1466</v>
      </c>
      <c r="H17" s="9" t="s">
        <v>1467</v>
      </c>
      <c r="I17" s="6" t="n">
        <v>6100</v>
      </c>
    </row>
    <row r="18" spans="1:16">
      <c r="A18" s="4" t="s">
        <v>1475</v>
      </c>
      <c r="L18" s="5" t="n">
        <v>2200</v>
      </c>
      <c r="M18" s="5" t="n">
        <v>665</v>
      </c>
    </row>
    <row r="19" spans="1:16">
      <c r="A19" s="4" t="s">
        <v>1476</v>
      </c>
      <c r="L19" s="5" t="n">
        <v>100</v>
      </c>
      <c r="M19" s="5" t="n">
        <v>30</v>
      </c>
    </row>
    <row r="20" spans="1:16">
      <c r="A20" s="4" t="s">
        <v>1477</v>
      </c>
      <c r="L20" s="5" t="n">
        <v>1300</v>
      </c>
      <c r="M20" s="5" t="n">
        <v>393</v>
      </c>
    </row>
    <row r="21" spans="1:16">
      <c r="A21" s="4" t="s">
        <v>1478</v>
      </c>
      <c r="L21" s="9" t="s">
        <v>1479</v>
      </c>
      <c r="M21" s="5" t="n">
        <v>242</v>
      </c>
    </row>
    <row r="22" spans="1:16">
      <c r="A22" s="4" t="s">
        <v>1480</v>
      </c>
      <c r="B22" s="4" t="s">
        <v>1481</v>
      </c>
    </row>
    <row r="23" spans="1:16">
      <c r="A23" s="4" t="s">
        <v>1482</v>
      </c>
    </row>
    <row r="24" spans="1:16">
      <c r="A24" s="3" t="s">
        <v>1463</v>
      </c>
    </row>
    <row r="25" spans="1:16">
      <c r="A25" s="4" t="s">
        <v>1466</v>
      </c>
      <c r="C25" s="9" t="s">
        <v>1483</v>
      </c>
      <c r="D25" s="6" t="n">
        <v>60</v>
      </c>
    </row>
    <row r="26" spans="1:16">
      <c r="A26" s="4" t="s">
        <v>1484</v>
      </c>
    </row>
    <row r="27" spans="1:16">
      <c r="A27" s="3" t="s">
        <v>1463</v>
      </c>
    </row>
    <row r="28" spans="1:16">
      <c r="A28" s="4" t="s">
        <v>1485</v>
      </c>
      <c r="E28" s="5" t="n">
        <v>22</v>
      </c>
    </row>
    <row r="29" spans="1:16">
      <c r="A29" s="4" t="s">
        <v>1486</v>
      </c>
    </row>
    <row r="30" spans="1:16">
      <c r="A30" s="3" t="s">
        <v>1463</v>
      </c>
    </row>
    <row r="31" spans="1:16">
      <c r="A31" s="4" t="s">
        <v>1445</v>
      </c>
      <c r="M31" s="5" t="n">
        <v>0</v>
      </c>
    </row>
    <row r="32" spans="1:16">
      <c r="A32" s="4" t="s">
        <v>1487</v>
      </c>
      <c r="M32"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8</v>
      </c>
      <c r="B1" s="2" t="s">
        <v>1</v>
      </c>
    </row>
    <row r="2" spans="1:3">
      <c r="B2" s="2" t="s">
        <v>28</v>
      </c>
      <c r="C2" s="2" t="s">
        <v>29</v>
      </c>
    </row>
    <row r="3" spans="1:3">
      <c r="A3" s="4" t="s">
        <v>1489</v>
      </c>
    </row>
    <row r="4" spans="1:3">
      <c r="A4" s="3" t="s">
        <v>1490</v>
      </c>
    </row>
    <row r="5" spans="1:3">
      <c r="A5" s="4" t="s">
        <v>1491</v>
      </c>
      <c r="B5" s="6" t="n">
        <v>3343</v>
      </c>
      <c r="C5" s="6" t="n">
        <v>2474</v>
      </c>
    </row>
    <row r="6" spans="1:3">
      <c r="A6" s="4" t="s">
        <v>1492</v>
      </c>
      <c r="B6" s="5" t="n">
        <v>7</v>
      </c>
      <c r="C6" s="5" t="n">
        <v>10</v>
      </c>
    </row>
    <row r="7" spans="1:3">
      <c r="A7" s="4" t="s">
        <v>1493</v>
      </c>
      <c r="B7" s="5" t="n">
        <v>360</v>
      </c>
      <c r="C7" s="5" t="n">
        <v>362</v>
      </c>
    </row>
    <row r="8" spans="1:3">
      <c r="A8" s="4" t="s">
        <v>1494</v>
      </c>
      <c r="B8" s="5" t="n">
        <v>-326</v>
      </c>
      <c r="C8" s="5" t="n">
        <v>-281</v>
      </c>
    </row>
    <row r="9" spans="1:3">
      <c r="A9" s="4" t="s">
        <v>1495</v>
      </c>
      <c r="C9" s="5" t="n">
        <v>1</v>
      </c>
    </row>
    <row r="10" spans="1:3">
      <c r="A10" s="4" t="s">
        <v>1496</v>
      </c>
      <c r="B10" s="5" t="n">
        <v>64</v>
      </c>
      <c r="C10" s="5" t="n">
        <v>271</v>
      </c>
    </row>
    <row r="11" spans="1:3">
      <c r="A11" s="4" t="s">
        <v>853</v>
      </c>
      <c r="C11" s="5" t="n">
        <v>-9</v>
      </c>
    </row>
    <row r="12" spans="1:3">
      <c r="A12" s="4" t="s">
        <v>705</v>
      </c>
      <c r="B12" s="5" t="n">
        <v>-51</v>
      </c>
      <c r="C12" s="5" t="n">
        <v>515</v>
      </c>
    </row>
    <row r="13" spans="1:3">
      <c r="A13" s="4" t="s">
        <v>1497</v>
      </c>
      <c r="B13" s="5" t="n">
        <v>3397</v>
      </c>
      <c r="C13" s="5" t="n">
        <v>3343</v>
      </c>
    </row>
    <row r="14" spans="1:3">
      <c r="A14" s="4" t="s">
        <v>1498</v>
      </c>
    </row>
    <row r="15" spans="1:3">
      <c r="A15" s="3" t="s">
        <v>1490</v>
      </c>
    </row>
    <row r="16" spans="1:3">
      <c r="A16" s="4" t="s">
        <v>1491</v>
      </c>
      <c r="B16" s="5" t="n">
        <v>-4694</v>
      </c>
      <c r="C16" s="5" t="n">
        <v>-3435</v>
      </c>
    </row>
    <row r="17" spans="1:3">
      <c r="A17" s="4" t="s">
        <v>1493</v>
      </c>
      <c r="B17" s="5" t="n">
        <v>513</v>
      </c>
      <c r="C17" s="5" t="n">
        <v>512</v>
      </c>
    </row>
    <row r="18" spans="1:3">
      <c r="A18" s="4" t="s">
        <v>1494</v>
      </c>
      <c r="B18" s="5" t="n">
        <v>-326</v>
      </c>
      <c r="C18" s="5" t="n">
        <v>-281</v>
      </c>
    </row>
    <row r="19" spans="1:3">
      <c r="A19" s="4" t="s">
        <v>1499</v>
      </c>
      <c r="B19" s="5" t="n">
        <v>-21</v>
      </c>
      <c r="C19" s="5" t="n">
        <v>281</v>
      </c>
    </row>
    <row r="20" spans="1:3">
      <c r="A20" s="4" t="s">
        <v>1500</v>
      </c>
      <c r="B20" s="5" t="n">
        <v>45</v>
      </c>
      <c r="C20" s="5" t="n">
        <v>42</v>
      </c>
    </row>
    <row r="21" spans="1:3">
      <c r="A21" s="4" t="s">
        <v>1495</v>
      </c>
      <c r="C21" s="5" t="n">
        <v>1</v>
      </c>
    </row>
    <row r="22" spans="1:3">
      <c r="A22" s="4" t="s">
        <v>937</v>
      </c>
      <c r="C22" s="5" t="n">
        <v>-13</v>
      </c>
    </row>
    <row r="23" spans="1:3">
      <c r="A23" s="4" t="s">
        <v>705</v>
      </c>
      <c r="B23" s="5" t="n">
        <v>-77</v>
      </c>
      <c r="C23" s="5" t="n">
        <v>717</v>
      </c>
    </row>
    <row r="24" spans="1:3">
      <c r="A24" s="4" t="s">
        <v>1497</v>
      </c>
      <c r="B24" s="5" t="n">
        <v>-4828</v>
      </c>
      <c r="C24" s="5" t="n">
        <v>-4694</v>
      </c>
    </row>
    <row r="25" spans="1:3">
      <c r="A25" s="4" t="s">
        <v>1501</v>
      </c>
    </row>
    <row r="26" spans="1:3">
      <c r="A26" s="3" t="s">
        <v>1490</v>
      </c>
    </row>
    <row r="27" spans="1:3">
      <c r="A27" s="4" t="s">
        <v>1491</v>
      </c>
      <c r="B27" s="5" t="n">
        <v>1351</v>
      </c>
      <c r="C27" s="5" t="n">
        <v>961</v>
      </c>
    </row>
    <row r="28" spans="1:3">
      <c r="A28" s="4" t="s">
        <v>1493</v>
      </c>
      <c r="B28" s="5" t="n">
        <v>152</v>
      </c>
      <c r="C28" s="5" t="n">
        <v>156</v>
      </c>
    </row>
    <row r="29" spans="1:3">
      <c r="A29" s="4" t="s">
        <v>1502</v>
      </c>
      <c r="B29" s="5" t="n">
        <v>-45</v>
      </c>
      <c r="C29" s="5" t="n">
        <v>35</v>
      </c>
    </row>
    <row r="30" spans="1:3">
      <c r="A30" s="4" t="s">
        <v>853</v>
      </c>
      <c r="C30" s="5" t="n">
        <v>-2</v>
      </c>
    </row>
    <row r="31" spans="1:3">
      <c r="A31" s="4" t="s">
        <v>705</v>
      </c>
      <c r="B31" s="5" t="n">
        <v>-27</v>
      </c>
      <c r="C31" s="5" t="n">
        <v>201</v>
      </c>
    </row>
    <row r="32" spans="1:3">
      <c r="A32" s="4" t="s">
        <v>1497</v>
      </c>
      <c r="B32" s="5" t="n">
        <v>1431</v>
      </c>
      <c r="C32" s="5" t="n">
        <v>1351</v>
      </c>
    </row>
    <row r="33" spans="1:3">
      <c r="A33" s="4" t="s">
        <v>437</v>
      </c>
    </row>
    <row r="34" spans="1:3">
      <c r="A34" s="3" t="s">
        <v>1490</v>
      </c>
    </row>
    <row r="35" spans="1:3">
      <c r="A35" s="4" t="s">
        <v>1491</v>
      </c>
      <c r="B35" s="5" t="n">
        <v>626</v>
      </c>
    </row>
    <row r="36" spans="1:3">
      <c r="A36" s="4" t="s">
        <v>1497</v>
      </c>
      <c r="B36" s="5" t="n">
        <v>694</v>
      </c>
      <c r="C36" s="5" t="n">
        <v>626</v>
      </c>
    </row>
    <row r="37" spans="1:3">
      <c r="A37" s="4" t="s">
        <v>143</v>
      </c>
      <c r="B37" s="5" t="n">
        <v>-16</v>
      </c>
      <c r="C37" s="5" t="n">
        <v>-16</v>
      </c>
    </row>
    <row r="38" spans="1:3">
      <c r="A38" s="4" t="s">
        <v>152</v>
      </c>
      <c r="B38" s="5" t="n">
        <v>-678</v>
      </c>
      <c r="C38" s="5" t="n">
        <v>-610</v>
      </c>
    </row>
    <row r="39" spans="1:3">
      <c r="A39" s="4" t="s">
        <v>695</v>
      </c>
      <c r="B39" s="5" t="n">
        <v>-694</v>
      </c>
      <c r="C39" s="5" t="n">
        <v>-626</v>
      </c>
    </row>
    <row r="40" spans="1:3">
      <c r="A40" s="4" t="s">
        <v>1503</v>
      </c>
    </row>
    <row r="41" spans="1:3">
      <c r="A41" s="3" t="s">
        <v>1490</v>
      </c>
    </row>
    <row r="42" spans="1:3">
      <c r="A42" s="4" t="s">
        <v>1491</v>
      </c>
      <c r="B42" s="5" t="n">
        <v>4045</v>
      </c>
      <c r="C42" s="5" t="n">
        <v>3689</v>
      </c>
    </row>
    <row r="43" spans="1:3">
      <c r="A43" s="4" t="s">
        <v>1492</v>
      </c>
      <c r="B43" s="5" t="n">
        <v>86</v>
      </c>
      <c r="C43" s="5" t="n">
        <v>76</v>
      </c>
    </row>
    <row r="44" spans="1:3">
      <c r="A44" s="4" t="s">
        <v>1493</v>
      </c>
      <c r="B44" s="5" t="n">
        <v>183</v>
      </c>
      <c r="C44" s="5" t="n">
        <v>175</v>
      </c>
    </row>
    <row r="45" spans="1:3">
      <c r="A45" s="4" t="s">
        <v>1494</v>
      </c>
      <c r="B45" s="5" t="n">
        <v>-275</v>
      </c>
      <c r="C45" s="5" t="n">
        <v>-259</v>
      </c>
    </row>
    <row r="46" spans="1:3">
      <c r="A46" s="4" t="s">
        <v>1495</v>
      </c>
      <c r="B46" s="5" t="n">
        <v>-12</v>
      </c>
    </row>
    <row r="47" spans="1:3">
      <c r="A47" s="4" t="s">
        <v>1496</v>
      </c>
      <c r="B47" s="5" t="n">
        <v>167</v>
      </c>
      <c r="C47" s="5" t="n">
        <v>117</v>
      </c>
    </row>
    <row r="48" spans="1:3">
      <c r="A48" s="4" t="s">
        <v>705</v>
      </c>
      <c r="B48" s="5" t="n">
        <v>276</v>
      </c>
      <c r="C48" s="5" t="n">
        <v>124</v>
      </c>
    </row>
    <row r="49" spans="1:3">
      <c r="A49" s="4" t="s">
        <v>130</v>
      </c>
      <c r="C49" s="5" t="n">
        <v>123</v>
      </c>
    </row>
    <row r="50" spans="1:3">
      <c r="A50" s="4" t="s">
        <v>1497</v>
      </c>
      <c r="B50" s="5" t="n">
        <v>4470</v>
      </c>
      <c r="C50" s="5" t="n">
        <v>4045</v>
      </c>
    </row>
    <row r="51" spans="1:3">
      <c r="A51" s="4" t="s">
        <v>1504</v>
      </c>
    </row>
    <row r="52" spans="1:3">
      <c r="A52" s="3" t="s">
        <v>1490</v>
      </c>
    </row>
    <row r="53" spans="1:3">
      <c r="A53" s="4" t="s">
        <v>1491</v>
      </c>
      <c r="B53" s="5" t="n">
        <v>-3419</v>
      </c>
      <c r="C53" s="5" t="n">
        <v>-3094</v>
      </c>
    </row>
    <row r="54" spans="1:3">
      <c r="A54" s="4" t="s">
        <v>1493</v>
      </c>
      <c r="B54" s="5" t="n">
        <v>151</v>
      </c>
      <c r="C54" s="5" t="n">
        <v>151</v>
      </c>
    </row>
    <row r="55" spans="1:3">
      <c r="A55" s="4" t="s">
        <v>1494</v>
      </c>
      <c r="B55" s="5" t="n">
        <v>-275</v>
      </c>
      <c r="C55" s="5" t="n">
        <v>-259</v>
      </c>
    </row>
    <row r="56" spans="1:3">
      <c r="A56" s="4" t="s">
        <v>1499</v>
      </c>
      <c r="B56" s="5" t="n">
        <v>174</v>
      </c>
      <c r="C56" s="5" t="n">
        <v>71</v>
      </c>
    </row>
    <row r="57" spans="1:3">
      <c r="A57" s="4" t="s">
        <v>1500</v>
      </c>
      <c r="B57" s="5" t="n">
        <v>65</v>
      </c>
      <c r="C57" s="5" t="n">
        <v>99</v>
      </c>
    </row>
    <row r="58" spans="1:3">
      <c r="A58" s="4" t="s">
        <v>1495</v>
      </c>
      <c r="B58" s="5" t="n">
        <v>-12</v>
      </c>
    </row>
    <row r="59" spans="1:3">
      <c r="A59" s="4" t="s">
        <v>705</v>
      </c>
      <c r="B59" s="5" t="n">
        <v>254</v>
      </c>
      <c r="C59" s="5" t="n">
        <v>105</v>
      </c>
    </row>
    <row r="60" spans="1:3">
      <c r="A60" s="4" t="s">
        <v>130</v>
      </c>
      <c r="C60" s="5" t="n">
        <v>158</v>
      </c>
    </row>
    <row r="61" spans="1:3">
      <c r="A61" s="4" t="s">
        <v>1497</v>
      </c>
      <c r="B61" s="5" t="n">
        <v>-3776</v>
      </c>
      <c r="C61" s="5" t="n">
        <v>-3419</v>
      </c>
    </row>
    <row r="62" spans="1:3">
      <c r="A62" s="4" t="s">
        <v>1505</v>
      </c>
    </row>
    <row r="63" spans="1:3">
      <c r="A63" s="3" t="s">
        <v>1490</v>
      </c>
    </row>
    <row r="64" spans="1:3">
      <c r="A64" s="4" t="s">
        <v>1491</v>
      </c>
      <c r="B64" s="5" t="n">
        <v>1296</v>
      </c>
    </row>
    <row r="65" spans="1:3">
      <c r="A65" s="4" t="s">
        <v>1497</v>
      </c>
      <c r="B65" s="5" t="n">
        <v>1410</v>
      </c>
      <c r="C65" s="5" t="n">
        <v>1296</v>
      </c>
    </row>
    <row r="66" spans="1:3">
      <c r="A66" s="4" t="s">
        <v>143</v>
      </c>
      <c r="B66" s="5" t="n">
        <v>-58</v>
      </c>
      <c r="C66" s="5" t="n">
        <v>-53</v>
      </c>
    </row>
    <row r="67" spans="1:3">
      <c r="A67" s="4" t="s">
        <v>152</v>
      </c>
      <c r="B67" s="5" t="n">
        <v>-1352</v>
      </c>
      <c r="C67" s="5" t="n">
        <v>-1243</v>
      </c>
    </row>
    <row r="68" spans="1:3">
      <c r="A68" s="4" t="s">
        <v>695</v>
      </c>
      <c r="B68" s="5" t="n">
        <v>-1410</v>
      </c>
      <c r="C68" s="5" t="n">
        <v>-1296</v>
      </c>
    </row>
    <row r="69" spans="1:3">
      <c r="A69" s="4" t="s">
        <v>1506</v>
      </c>
    </row>
    <row r="70" spans="1:3">
      <c r="A70" s="3" t="s">
        <v>1490</v>
      </c>
    </row>
    <row r="71" spans="1:3">
      <c r="A71" s="4" t="s">
        <v>1491</v>
      </c>
      <c r="B71" s="5" t="n">
        <v>1296</v>
      </c>
      <c r="C71" s="5" t="n">
        <v>1223</v>
      </c>
    </row>
    <row r="72" spans="1:3">
      <c r="A72" s="4" t="s">
        <v>1492</v>
      </c>
      <c r="B72" s="5" t="n">
        <v>30</v>
      </c>
      <c r="C72" s="5" t="n">
        <v>-16</v>
      </c>
    </row>
    <row r="73" spans="1:3">
      <c r="A73" s="4" t="s">
        <v>1493</v>
      </c>
      <c r="B73" s="5" t="n">
        <v>67</v>
      </c>
      <c r="C73" s="5" t="n">
        <v>66</v>
      </c>
    </row>
    <row r="74" spans="1:3">
      <c r="A74" s="4" t="s">
        <v>1494</v>
      </c>
      <c r="B74" s="5" t="n">
        <v>-65</v>
      </c>
      <c r="C74" s="5" t="n">
        <v>-61</v>
      </c>
    </row>
    <row r="75" spans="1:3">
      <c r="A75" s="4" t="s">
        <v>1496</v>
      </c>
      <c r="B75" s="5" t="n">
        <v>11</v>
      </c>
      <c r="C75" s="5" t="n">
        <v>75</v>
      </c>
    </row>
    <row r="76" spans="1:3">
      <c r="A76" s="4" t="s">
        <v>853</v>
      </c>
      <c r="C76" s="5" t="n">
        <v>-59</v>
      </c>
    </row>
    <row r="77" spans="1:3">
      <c r="A77" s="4" t="s">
        <v>705</v>
      </c>
      <c r="B77" s="5" t="n">
        <v>71</v>
      </c>
      <c r="C77" s="5" t="n">
        <v>68</v>
      </c>
    </row>
    <row r="78" spans="1:3">
      <c r="A78" s="4" t="s">
        <v>1497</v>
      </c>
      <c r="B78" s="5" t="n">
        <v>1410</v>
      </c>
      <c r="C78" s="5" t="n">
        <v>1296</v>
      </c>
    </row>
    <row r="79" spans="1:3">
      <c r="A79" s="4" t="s">
        <v>1507</v>
      </c>
    </row>
    <row r="80" spans="1:3">
      <c r="A80" s="3" t="s">
        <v>1490</v>
      </c>
    </row>
    <row r="81" spans="1:3">
      <c r="A81" s="4" t="s">
        <v>1494</v>
      </c>
      <c r="B81" s="5" t="n">
        <v>-65</v>
      </c>
      <c r="C81" s="5" t="n">
        <v>-61</v>
      </c>
    </row>
    <row r="82" spans="1:3">
      <c r="A82" s="4" t="s">
        <v>1500</v>
      </c>
      <c r="B82" s="5" t="n">
        <v>65</v>
      </c>
      <c r="C82" s="5" t="n">
        <v>61</v>
      </c>
    </row>
    <row r="83" spans="1:3">
      <c r="A83" s="4" t="s">
        <v>1508</v>
      </c>
    </row>
    <row r="84" spans="1:3">
      <c r="A84" s="3" t="s">
        <v>1490</v>
      </c>
    </row>
    <row r="85" spans="1:3">
      <c r="A85" s="4" t="s">
        <v>1491</v>
      </c>
      <c r="B85" s="5" t="n">
        <v>3343</v>
      </c>
    </row>
    <row r="86" spans="1:3">
      <c r="A86" s="4" t="s">
        <v>1497</v>
      </c>
      <c r="B86" s="5" t="n">
        <v>3397</v>
      </c>
      <c r="C86" s="5" t="n">
        <v>3343</v>
      </c>
    </row>
    <row r="87" spans="1:3">
      <c r="A87" s="4" t="s">
        <v>1509</v>
      </c>
    </row>
    <row r="88" spans="1:3">
      <c r="A88" s="3" t="s">
        <v>1490</v>
      </c>
    </row>
    <row r="89" spans="1:3">
      <c r="A89" s="4" t="s">
        <v>1491</v>
      </c>
      <c r="B89" s="5" t="n">
        <v>-4694</v>
      </c>
    </row>
    <row r="90" spans="1:3">
      <c r="A90" s="4" t="s">
        <v>1497</v>
      </c>
      <c r="B90" s="5" t="n">
        <v>-4828</v>
      </c>
      <c r="C90" s="5" t="n">
        <v>-4694</v>
      </c>
    </row>
    <row r="91" spans="1:3">
      <c r="A91" s="4" t="s">
        <v>1510</v>
      </c>
    </row>
    <row r="92" spans="1:3">
      <c r="A92" s="3" t="s">
        <v>1490</v>
      </c>
    </row>
    <row r="93" spans="1:3">
      <c r="A93" s="4" t="s">
        <v>1491</v>
      </c>
      <c r="B93" s="5" t="n">
        <v>1351</v>
      </c>
      <c r="C93" s="5" t="n">
        <v>961</v>
      </c>
    </row>
    <row r="94" spans="1:3">
      <c r="A94" s="4" t="s">
        <v>1493</v>
      </c>
      <c r="B94" s="5" t="n">
        <v>152</v>
      </c>
      <c r="C94" s="5" t="n">
        <v>156</v>
      </c>
    </row>
    <row r="95" spans="1:3">
      <c r="A95" s="4" t="s">
        <v>1502</v>
      </c>
      <c r="B95" s="5" t="n">
        <v>-45</v>
      </c>
      <c r="C95" s="5" t="n">
        <v>35</v>
      </c>
    </row>
    <row r="96" spans="1:3">
      <c r="A96" s="4" t="s">
        <v>853</v>
      </c>
      <c r="C96" s="5" t="n">
        <v>-2</v>
      </c>
    </row>
    <row r="97" spans="1:3">
      <c r="A97" s="4" t="s">
        <v>705</v>
      </c>
      <c r="B97" s="5" t="n">
        <v>-27</v>
      </c>
      <c r="C97" s="5" t="n">
        <v>201</v>
      </c>
    </row>
    <row r="98" spans="1:3">
      <c r="A98" s="4" t="s">
        <v>1497</v>
      </c>
      <c r="B98" s="5" t="n">
        <v>1431</v>
      </c>
      <c r="C98" s="5" t="n">
        <v>1351</v>
      </c>
    </row>
    <row r="99" spans="1:3">
      <c r="A99" s="4" t="s">
        <v>1511</v>
      </c>
    </row>
    <row r="100" spans="1:3">
      <c r="A100" s="3" t="s">
        <v>1490</v>
      </c>
    </row>
    <row r="101" spans="1:3">
      <c r="A101" s="4" t="s">
        <v>1491</v>
      </c>
      <c r="B101" s="5" t="n">
        <v>129</v>
      </c>
    </row>
    <row r="102" spans="1:3">
      <c r="A102" s="4" t="s">
        <v>1497</v>
      </c>
      <c r="B102" s="5" t="n">
        <v>162</v>
      </c>
      <c r="C102" s="5" t="n">
        <v>129</v>
      </c>
    </row>
    <row r="103" spans="1:3">
      <c r="A103" s="4" t="s">
        <v>152</v>
      </c>
      <c r="B103" s="5" t="n">
        <v>-162</v>
      </c>
      <c r="C103" s="5" t="n">
        <v>-129</v>
      </c>
    </row>
    <row r="104" spans="1:3">
      <c r="A104" s="4" t="s">
        <v>695</v>
      </c>
      <c r="B104" s="5" t="n">
        <v>-162</v>
      </c>
      <c r="C104" s="5" t="n">
        <v>-129</v>
      </c>
    </row>
    <row r="105" spans="1:3">
      <c r="A105" s="4" t="s">
        <v>1512</v>
      </c>
    </row>
    <row r="106" spans="1:3">
      <c r="A106" s="3" t="s">
        <v>1490</v>
      </c>
    </row>
    <row r="107" spans="1:3">
      <c r="A107" s="4" t="s">
        <v>1491</v>
      </c>
      <c r="B107" s="5" t="n">
        <v>386</v>
      </c>
    </row>
    <row r="108" spans="1:3">
      <c r="A108" s="4" t="s">
        <v>1497</v>
      </c>
      <c r="B108" s="5" t="n">
        <v>401</v>
      </c>
      <c r="C108" s="5" t="n">
        <v>386</v>
      </c>
    </row>
    <row r="109" spans="1:3">
      <c r="A109" s="4" t="s">
        <v>1513</v>
      </c>
    </row>
    <row r="110" spans="1:3">
      <c r="A110" s="3" t="s">
        <v>1490</v>
      </c>
    </row>
    <row r="111" spans="1:3">
      <c r="A111" s="4" t="s">
        <v>1491</v>
      </c>
      <c r="B111" s="5" t="n">
        <v>-257</v>
      </c>
    </row>
    <row r="112" spans="1:3">
      <c r="A112" s="4" t="s">
        <v>1497</v>
      </c>
      <c r="B112" s="5" t="n">
        <v>-239</v>
      </c>
      <c r="C112" s="5" t="n">
        <v>-257</v>
      </c>
    </row>
    <row r="113" spans="1:3">
      <c r="A113" s="4" t="s">
        <v>1514</v>
      </c>
    </row>
    <row r="114" spans="1:3">
      <c r="A114" s="3" t="s">
        <v>1490</v>
      </c>
    </row>
    <row r="115" spans="1:3">
      <c r="A115" s="4" t="s">
        <v>1491</v>
      </c>
      <c r="B115" s="5" t="n">
        <v>227</v>
      </c>
    </row>
    <row r="116" spans="1:3">
      <c r="A116" s="4" t="s">
        <v>1497</v>
      </c>
      <c r="B116" s="5" t="n">
        <v>258</v>
      </c>
      <c r="C116" s="5" t="n">
        <v>227</v>
      </c>
    </row>
    <row r="117" spans="1:3">
      <c r="A117" s="4" t="s">
        <v>143</v>
      </c>
      <c r="B117" s="5" t="n">
        <v>-22</v>
      </c>
      <c r="C117" s="5" t="n">
        <v>-18</v>
      </c>
    </row>
    <row r="118" spans="1:3">
      <c r="A118" s="4" t="s">
        <v>152</v>
      </c>
      <c r="B118" s="5" t="n">
        <v>-236</v>
      </c>
      <c r="C118" s="5" t="n">
        <v>-209</v>
      </c>
    </row>
    <row r="119" spans="1:3">
      <c r="A119" s="4" t="s">
        <v>695</v>
      </c>
      <c r="B119" s="5" t="n">
        <v>-258</v>
      </c>
      <c r="C119" s="5" t="n">
        <v>-227</v>
      </c>
    </row>
    <row r="120" spans="1:3">
      <c r="A120" s="4" t="s">
        <v>1515</v>
      </c>
    </row>
    <row r="121" spans="1:3">
      <c r="A121" s="3" t="s">
        <v>1490</v>
      </c>
    </row>
    <row r="122" spans="1:3">
      <c r="A122" s="4" t="s">
        <v>1491</v>
      </c>
      <c r="B122" s="5" t="n">
        <v>227</v>
      </c>
    </row>
    <row r="123" spans="1:3">
      <c r="A123" s="4" t="s">
        <v>1497</v>
      </c>
      <c r="B123" s="5" t="n">
        <v>258</v>
      </c>
      <c r="C123" s="5" t="n">
        <v>227</v>
      </c>
    </row>
    <row r="124" spans="1:3">
      <c r="A124" s="4" t="s">
        <v>1516</v>
      </c>
    </row>
    <row r="125" spans="1:3">
      <c r="A125" s="3" t="s">
        <v>1490</v>
      </c>
    </row>
    <row r="126" spans="1:3">
      <c r="A126" s="4" t="s">
        <v>1491</v>
      </c>
      <c r="B126" s="5" t="n">
        <v>497</v>
      </c>
    </row>
    <row r="127" spans="1:3">
      <c r="A127" s="4" t="s">
        <v>1497</v>
      </c>
      <c r="B127" s="5" t="n">
        <v>532</v>
      </c>
      <c r="C127" s="5" t="n">
        <v>497</v>
      </c>
    </row>
    <row r="128" spans="1:3">
      <c r="A128" s="4" t="s">
        <v>143</v>
      </c>
      <c r="B128" s="5" t="n">
        <v>-16</v>
      </c>
      <c r="C128" s="5" t="n">
        <v>-16</v>
      </c>
    </row>
    <row r="129" spans="1:3">
      <c r="A129" s="4" t="s">
        <v>152</v>
      </c>
      <c r="B129" s="5" t="n">
        <v>-516</v>
      </c>
      <c r="C129" s="5" t="n">
        <v>-481</v>
      </c>
    </row>
    <row r="130" spans="1:3">
      <c r="A130" s="4" t="s">
        <v>695</v>
      </c>
      <c r="B130" s="5" t="n">
        <v>-532</v>
      </c>
      <c r="C130" s="5" t="n">
        <v>-497</v>
      </c>
    </row>
    <row r="131" spans="1:3">
      <c r="A131" s="4" t="s">
        <v>1517</v>
      </c>
    </row>
    <row r="132" spans="1:3">
      <c r="A132" s="3" t="s">
        <v>1490</v>
      </c>
    </row>
    <row r="133" spans="1:3">
      <c r="A133" s="4" t="s">
        <v>1491</v>
      </c>
      <c r="B133" s="5" t="n">
        <v>3659</v>
      </c>
    </row>
    <row r="134" spans="1:3">
      <c r="A134" s="4" t="s">
        <v>1497</v>
      </c>
      <c r="B134" s="5" t="n">
        <v>4069</v>
      </c>
      <c r="C134" s="5" t="n">
        <v>3659</v>
      </c>
    </row>
    <row r="135" spans="1:3">
      <c r="A135" s="4" t="s">
        <v>1518</v>
      </c>
    </row>
    <row r="136" spans="1:3">
      <c r="A136" s="3" t="s">
        <v>1490</v>
      </c>
    </row>
    <row r="137" spans="1:3">
      <c r="A137" s="4" t="s">
        <v>1491</v>
      </c>
      <c r="B137" s="5" t="n">
        <v>-3162</v>
      </c>
    </row>
    <row r="138" spans="1:3">
      <c r="A138" s="4" t="s">
        <v>1497</v>
      </c>
      <c r="B138" s="5" t="n">
        <v>-3537</v>
      </c>
      <c r="C138" s="5" t="n">
        <v>-3162</v>
      </c>
    </row>
    <row r="139" spans="1:3">
      <c r="A139" s="4" t="s">
        <v>1519</v>
      </c>
    </row>
    <row r="140" spans="1:3">
      <c r="A140" s="3" t="s">
        <v>1490</v>
      </c>
    </row>
    <row r="141" spans="1:3">
      <c r="A141" s="4" t="s">
        <v>1491</v>
      </c>
      <c r="B141" s="5" t="n">
        <v>1069</v>
      </c>
    </row>
    <row r="142" spans="1:3">
      <c r="A142" s="4" t="s">
        <v>1497</v>
      </c>
      <c r="B142" s="5" t="n">
        <v>1152</v>
      </c>
      <c r="C142" s="5" t="n">
        <v>1069</v>
      </c>
    </row>
    <row r="143" spans="1:3">
      <c r="A143" s="4" t="s">
        <v>143</v>
      </c>
      <c r="B143" s="5" t="n">
        <v>-36</v>
      </c>
      <c r="C143" s="5" t="n">
        <v>-35</v>
      </c>
    </row>
    <row r="144" spans="1:3">
      <c r="A144" s="4" t="s">
        <v>152</v>
      </c>
      <c r="B144" s="5" t="n">
        <v>-1116</v>
      </c>
      <c r="C144" s="5" t="n">
        <v>-1034</v>
      </c>
    </row>
    <row r="145" spans="1:3">
      <c r="A145" s="4" t="s">
        <v>695</v>
      </c>
      <c r="B145" s="5" t="n">
        <v>-1152</v>
      </c>
      <c r="C145" s="5" t="n">
        <v>-1069</v>
      </c>
    </row>
    <row r="146" spans="1:3">
      <c r="A146" s="4" t="s">
        <v>1520</v>
      </c>
    </row>
    <row r="147" spans="1:3">
      <c r="A147" s="3" t="s">
        <v>1490</v>
      </c>
    </row>
    <row r="148" spans="1:3">
      <c r="A148" s="4" t="s">
        <v>1491</v>
      </c>
      <c r="B148" s="5" t="n">
        <v>1069</v>
      </c>
    </row>
    <row r="149" spans="1:3">
      <c r="A149" s="4" t="s">
        <v>1497</v>
      </c>
      <c r="B149" s="6" t="n">
        <v>1152</v>
      </c>
      <c r="C149" s="6" t="n">
        <v>106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0</v>
      </c>
      <c r="B1" s="2" t="s">
        <v>1</v>
      </c>
    </row>
    <row r="2" spans="1:2">
      <c r="B2" s="2" t="s">
        <v>28</v>
      </c>
    </row>
    <row r="3" spans="1:2">
      <c r="A3" s="3" t="s">
        <v>60</v>
      </c>
    </row>
    <row r="4" spans="1:2">
      <c r="A4" s="4" t="s">
        <v>60</v>
      </c>
      <c r="B4" s="4" t="s">
        <v>19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8</v>
      </c>
      <c r="C2" s="2" t="s">
        <v>29</v>
      </c>
      <c r="D2" s="2" t="s">
        <v>30</v>
      </c>
    </row>
    <row r="3" spans="1:4">
      <c r="A3" s="4" t="s">
        <v>433</v>
      </c>
    </row>
    <row r="4" spans="1:4">
      <c r="A4" s="3" t="s">
        <v>1522</v>
      </c>
    </row>
    <row r="5" spans="1:4">
      <c r="A5" s="4" t="s">
        <v>1523</v>
      </c>
      <c r="B5" s="6" t="n">
        <v>7</v>
      </c>
      <c r="C5" s="6" t="n">
        <v>10</v>
      </c>
      <c r="D5" s="6" t="n">
        <v>20</v>
      </c>
    </row>
    <row r="6" spans="1:4">
      <c r="A6" s="4" t="s">
        <v>1524</v>
      </c>
      <c r="B6" s="5" t="n">
        <v>360</v>
      </c>
      <c r="C6" s="5" t="n">
        <v>362</v>
      </c>
      <c r="D6" s="5" t="n">
        <v>359</v>
      </c>
    </row>
    <row r="7" spans="1:4">
      <c r="A7" s="4" t="s">
        <v>1525</v>
      </c>
      <c r="B7" s="5" t="n">
        <v>-513</v>
      </c>
      <c r="C7" s="5" t="n">
        <v>-512</v>
      </c>
      <c r="D7" s="5" t="n">
        <v>-491</v>
      </c>
    </row>
    <row r="8" spans="1:4">
      <c r="A8" s="4" t="s">
        <v>1526</v>
      </c>
      <c r="B8" s="5" t="n">
        <v>152</v>
      </c>
      <c r="C8" s="5" t="n">
        <v>156</v>
      </c>
      <c r="D8" s="5" t="n">
        <v>132</v>
      </c>
    </row>
    <row r="9" spans="1:4">
      <c r="A9" s="4" t="s">
        <v>1527</v>
      </c>
      <c r="B9" s="5" t="n">
        <v>6</v>
      </c>
      <c r="C9" s="5" t="n">
        <v>16</v>
      </c>
      <c r="D9" s="5" t="n">
        <v>20</v>
      </c>
    </row>
    <row r="10" spans="1:4">
      <c r="A10" s="4" t="s">
        <v>437</v>
      </c>
    </row>
    <row r="11" spans="1:4">
      <c r="A11" s="3" t="s">
        <v>1522</v>
      </c>
    </row>
    <row r="12" spans="1:4">
      <c r="A12" s="4" t="s">
        <v>1523</v>
      </c>
      <c r="B12" s="5" t="n">
        <v>86</v>
      </c>
      <c r="C12" s="5" t="n">
        <v>76</v>
      </c>
      <c r="D12" s="5" t="n">
        <v>94</v>
      </c>
    </row>
    <row r="13" spans="1:4">
      <c r="A13" s="4" t="s">
        <v>1524</v>
      </c>
      <c r="B13" s="5" t="n">
        <v>183</v>
      </c>
      <c r="C13" s="5" t="n">
        <v>175</v>
      </c>
      <c r="D13" s="5" t="n">
        <v>178</v>
      </c>
    </row>
    <row r="14" spans="1:4">
      <c r="A14" s="4" t="s">
        <v>1525</v>
      </c>
      <c r="B14" s="5" t="n">
        <v>-151</v>
      </c>
      <c r="C14" s="5" t="n">
        <v>-151</v>
      </c>
      <c r="D14" s="5" t="n">
        <v>-151</v>
      </c>
    </row>
    <row r="15" spans="1:4">
      <c r="A15" s="4" t="s">
        <v>1527</v>
      </c>
      <c r="B15" s="5" t="n">
        <v>118</v>
      </c>
      <c r="C15" s="5" t="n">
        <v>100</v>
      </c>
      <c r="D15" s="5" t="n">
        <v>121</v>
      </c>
    </row>
    <row r="16" spans="1:4">
      <c r="A16" s="4" t="s">
        <v>1505</v>
      </c>
    </row>
    <row r="17" spans="1:4">
      <c r="A17" s="3" t="s">
        <v>1522</v>
      </c>
    </row>
    <row r="18" spans="1:4">
      <c r="A18" s="4" t="s">
        <v>1523</v>
      </c>
      <c r="B18" s="5" t="n">
        <v>30</v>
      </c>
      <c r="C18" s="5" t="n">
        <v>-16</v>
      </c>
      <c r="D18" s="5" t="n">
        <v>28</v>
      </c>
    </row>
    <row r="19" spans="1:4">
      <c r="A19" s="4" t="s">
        <v>1524</v>
      </c>
      <c r="B19" s="5" t="n">
        <v>67</v>
      </c>
      <c r="C19" s="5" t="n">
        <v>66</v>
      </c>
      <c r="D19" s="5" t="n">
        <v>66</v>
      </c>
    </row>
    <row r="20" spans="1:4">
      <c r="A20" s="4" t="s">
        <v>1527</v>
      </c>
      <c r="B20" s="6" t="n">
        <v>97</v>
      </c>
      <c r="C20" s="6" t="n">
        <v>50</v>
      </c>
      <c r="D20" s="6" t="n">
        <v>9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8</v>
      </c>
      <c r="C2" s="2" t="s">
        <v>29</v>
      </c>
      <c r="D2" s="2" t="s">
        <v>30</v>
      </c>
    </row>
    <row r="3" spans="1:4">
      <c r="A3" s="3" t="s">
        <v>1529</v>
      </c>
    </row>
    <row r="4" spans="1:4">
      <c r="A4" s="4" t="s">
        <v>1530</v>
      </c>
      <c r="B4" s="6" t="n">
        <v>-46</v>
      </c>
      <c r="C4" s="6" t="n">
        <v>-70</v>
      </c>
      <c r="D4" s="6" t="n">
        <v>69</v>
      </c>
    </row>
    <row r="5" spans="1:4">
      <c r="A5" s="4" t="s">
        <v>433</v>
      </c>
    </row>
    <row r="6" spans="1:4">
      <c r="A6" s="3" t="s">
        <v>1529</v>
      </c>
    </row>
    <row r="7" spans="1:4">
      <c r="A7" s="4" t="s">
        <v>1168</v>
      </c>
      <c r="B7" s="5" t="n">
        <v>-153</v>
      </c>
      <c r="C7" s="5" t="n">
        <v>-113</v>
      </c>
      <c r="D7" s="5" t="n">
        <v>-143</v>
      </c>
    </row>
    <row r="8" spans="1:4">
      <c r="A8" s="4" t="s">
        <v>1531</v>
      </c>
      <c r="B8" s="5" t="n">
        <v>-65</v>
      </c>
      <c r="C8" s="5" t="n">
        <v>-271</v>
      </c>
      <c r="D8" s="5" t="n">
        <v>184</v>
      </c>
    </row>
    <row r="9" spans="1:4">
      <c r="A9" s="4" t="s">
        <v>1499</v>
      </c>
      <c r="C9" s="5" t="n">
        <v>281</v>
      </c>
      <c r="D9" s="5" t="n">
        <v>-284</v>
      </c>
    </row>
    <row r="10" spans="1:4">
      <c r="A10" s="4" t="s">
        <v>1532</v>
      </c>
      <c r="B10" s="5" t="n">
        <v>47</v>
      </c>
      <c r="C10" s="5" t="n">
        <v>-36</v>
      </c>
      <c r="D10" s="5" t="n">
        <v>70</v>
      </c>
    </row>
    <row r="11" spans="1:4">
      <c r="A11" s="4" t="s">
        <v>130</v>
      </c>
      <c r="B11" s="5" t="n">
        <v>-3</v>
      </c>
    </row>
    <row r="12" spans="1:4">
      <c r="A12" s="4" t="s">
        <v>40</v>
      </c>
      <c r="B12" s="5" t="n">
        <v>-21</v>
      </c>
      <c r="C12" s="5" t="n">
        <v>-26</v>
      </c>
      <c r="D12" s="5" t="n">
        <v>-30</v>
      </c>
    </row>
    <row r="13" spans="1:4">
      <c r="A13" s="4" t="s">
        <v>1533</v>
      </c>
      <c r="B13" s="5" t="n">
        <v>7</v>
      </c>
      <c r="C13" s="5" t="n">
        <v>9</v>
      </c>
      <c r="D13" s="5" t="n">
        <v>10</v>
      </c>
    </row>
    <row r="14" spans="1:4">
      <c r="A14" s="4" t="s">
        <v>1530</v>
      </c>
      <c r="B14" s="5" t="n">
        <v>-14</v>
      </c>
      <c r="C14" s="5" t="n">
        <v>-17</v>
      </c>
      <c r="D14" s="5" t="n">
        <v>-20</v>
      </c>
    </row>
    <row r="15" spans="1:4">
      <c r="A15" s="4" t="s">
        <v>64</v>
      </c>
      <c r="B15" s="5" t="n">
        <v>4</v>
      </c>
      <c r="C15" s="5" t="n">
        <v>-23</v>
      </c>
      <c r="D15" s="5" t="n">
        <v>49</v>
      </c>
    </row>
    <row r="16" spans="1:4">
      <c r="A16" s="4" t="s">
        <v>1534</v>
      </c>
      <c r="D16" s="5" t="n">
        <v>1</v>
      </c>
    </row>
    <row r="17" spans="1:4">
      <c r="A17" s="4" t="s">
        <v>1535</v>
      </c>
      <c r="B17" s="5" t="n">
        <v>-163</v>
      </c>
      <c r="C17" s="5" t="n">
        <v>-153</v>
      </c>
      <c r="D17" s="5" t="n">
        <v>-113</v>
      </c>
    </row>
    <row r="18" spans="1:4">
      <c r="A18" s="4" t="s">
        <v>437</v>
      </c>
    </row>
    <row r="19" spans="1:4">
      <c r="A19" s="3" t="s">
        <v>1529</v>
      </c>
    </row>
    <row r="20" spans="1:4">
      <c r="A20" s="4" t="s">
        <v>1168</v>
      </c>
      <c r="B20" s="5" t="n">
        <v>-496</v>
      </c>
      <c r="C20" s="5" t="n">
        <v>-495</v>
      </c>
      <c r="D20" s="5" t="n">
        <v>-570</v>
      </c>
    </row>
    <row r="21" spans="1:4">
      <c r="A21" s="4" t="s">
        <v>1531</v>
      </c>
      <c r="B21" s="5" t="n">
        <v>-167</v>
      </c>
      <c r="C21" s="5" t="n">
        <v>-117</v>
      </c>
      <c r="D21" s="5" t="n">
        <v>70</v>
      </c>
    </row>
    <row r="22" spans="1:4">
      <c r="A22" s="4" t="s">
        <v>1499</v>
      </c>
      <c r="B22" s="5" t="n">
        <v>167</v>
      </c>
      <c r="C22" s="5" t="n">
        <v>71</v>
      </c>
      <c r="D22" s="5" t="n">
        <v>-8</v>
      </c>
    </row>
    <row r="23" spans="1:4">
      <c r="A23" s="4" t="s">
        <v>130</v>
      </c>
      <c r="C23" s="5" t="n">
        <v>35</v>
      </c>
      <c r="D23" s="5" t="n">
        <v>2</v>
      </c>
    </row>
    <row r="24" spans="1:4">
      <c r="A24" s="4" t="s">
        <v>40</v>
      </c>
      <c r="C24" s="5" t="n">
        <v>-11</v>
      </c>
      <c r="D24" s="5" t="n">
        <v>64</v>
      </c>
    </row>
    <row r="25" spans="1:4">
      <c r="A25" s="4" t="s">
        <v>1533</v>
      </c>
      <c r="B25" s="5" t="n">
        <v>-3</v>
      </c>
      <c r="C25" s="5" t="n">
        <v>16</v>
      </c>
      <c r="D25" s="5" t="n">
        <v>2</v>
      </c>
    </row>
    <row r="26" spans="1:4">
      <c r="A26" s="4" t="s">
        <v>1530</v>
      </c>
      <c r="B26" s="5" t="n">
        <v>-3</v>
      </c>
      <c r="C26" s="5" t="n">
        <v>5</v>
      </c>
      <c r="D26" s="5" t="n">
        <v>66</v>
      </c>
    </row>
    <row r="27" spans="1:4">
      <c r="A27" s="4" t="s">
        <v>64</v>
      </c>
      <c r="B27" s="5" t="n">
        <v>4</v>
      </c>
      <c r="C27" s="5" t="n">
        <v>-6</v>
      </c>
      <c r="D27" s="5" t="n">
        <v>10</v>
      </c>
    </row>
    <row r="28" spans="1:4">
      <c r="A28" s="4" t="s">
        <v>1534</v>
      </c>
      <c r="B28" s="5" t="n">
        <v>-1</v>
      </c>
      <c r="D28" s="5" t="n">
        <v>-1</v>
      </c>
    </row>
    <row r="29" spans="1:4">
      <c r="A29" s="4" t="s">
        <v>1535</v>
      </c>
      <c r="B29" s="5" t="n">
        <v>-496</v>
      </c>
      <c r="C29" s="5" t="n">
        <v>-496</v>
      </c>
      <c r="D29" s="5" t="n">
        <v>-495</v>
      </c>
    </row>
    <row r="30" spans="1:4">
      <c r="A30" s="4" t="s">
        <v>1505</v>
      </c>
    </row>
    <row r="31" spans="1:4">
      <c r="A31" s="3" t="s">
        <v>1529</v>
      </c>
    </row>
    <row r="32" spans="1:4">
      <c r="A32" s="4" t="s">
        <v>1168</v>
      </c>
      <c r="B32" s="5" t="n">
        <v>-160</v>
      </c>
      <c r="C32" s="5" t="n">
        <v>-95</v>
      </c>
      <c r="D32" s="5" t="n">
        <v>-132</v>
      </c>
    </row>
    <row r="33" spans="1:4">
      <c r="A33" s="4" t="s">
        <v>1531</v>
      </c>
      <c r="B33" s="5" t="n">
        <v>-27</v>
      </c>
      <c r="C33" s="5" t="n">
        <v>-75</v>
      </c>
      <c r="D33" s="5" t="n">
        <v>31</v>
      </c>
    </row>
    <row r="34" spans="1:4">
      <c r="A34" s="4" t="s">
        <v>130</v>
      </c>
      <c r="B34" s="5" t="n">
        <v>-14</v>
      </c>
      <c r="D34" s="5" t="n">
        <v>1</v>
      </c>
    </row>
    <row r="35" spans="1:4">
      <c r="A35" s="4" t="s">
        <v>40</v>
      </c>
      <c r="B35" s="5" t="n">
        <v>-41</v>
      </c>
      <c r="C35" s="5" t="n">
        <v>-75</v>
      </c>
      <c r="D35" s="5" t="n">
        <v>32</v>
      </c>
    </row>
    <row r="36" spans="1:4">
      <c r="A36" s="4" t="s">
        <v>1533</v>
      </c>
      <c r="B36" s="5" t="n">
        <v>12</v>
      </c>
      <c r="C36" s="5" t="n">
        <v>17</v>
      </c>
      <c r="D36" s="5" t="n">
        <v>-9</v>
      </c>
    </row>
    <row r="37" spans="1:4">
      <c r="A37" s="4" t="s">
        <v>1530</v>
      </c>
      <c r="B37" s="5" t="n">
        <v>-29</v>
      </c>
      <c r="C37" s="5" t="n">
        <v>-58</v>
      </c>
      <c r="D37" s="5" t="n">
        <v>23</v>
      </c>
    </row>
    <row r="38" spans="1:4">
      <c r="A38" s="4" t="s">
        <v>64</v>
      </c>
      <c r="B38" s="5" t="n">
        <v>1</v>
      </c>
      <c r="C38" s="5" t="n">
        <v>-7</v>
      </c>
      <c r="D38" s="5" t="n">
        <v>14</v>
      </c>
    </row>
    <row r="39" spans="1:4">
      <c r="A39" s="4" t="s">
        <v>1534</v>
      </c>
      <c r="B39" s="5" t="n">
        <v>-1</v>
      </c>
    </row>
    <row r="40" spans="1:4">
      <c r="A40" s="4" t="s">
        <v>1535</v>
      </c>
      <c r="B40" s="6" t="n">
        <v>-189</v>
      </c>
      <c r="C40" s="6" t="n">
        <v>-160</v>
      </c>
      <c r="D40" s="6" t="n">
        <v>-9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6</v>
      </c>
      <c r="B1" s="2" t="s">
        <v>1</v>
      </c>
    </row>
    <row r="2" spans="1:3">
      <c r="B2" s="2" t="s">
        <v>28</v>
      </c>
      <c r="C2" s="2" t="s">
        <v>29</v>
      </c>
    </row>
    <row r="3" spans="1:3">
      <c r="A3" s="3" t="s">
        <v>1537</v>
      </c>
    </row>
    <row r="4" spans="1:3">
      <c r="A4" s="4" t="s">
        <v>1538</v>
      </c>
      <c r="B4" s="4" t="s">
        <v>730</v>
      </c>
    </row>
    <row r="5" spans="1:3">
      <c r="A5" s="4" t="s">
        <v>1539</v>
      </c>
    </row>
    <row r="6" spans="1:3">
      <c r="A6" s="3" t="s">
        <v>1537</v>
      </c>
    </row>
    <row r="7" spans="1:3">
      <c r="A7" s="4" t="s">
        <v>1540</v>
      </c>
      <c r="B7" s="6" t="n">
        <v>3126</v>
      </c>
    </row>
    <row r="8" spans="1:3">
      <c r="A8" s="4" t="s">
        <v>1541</v>
      </c>
      <c r="B8" s="4" t="s">
        <v>1542</v>
      </c>
    </row>
    <row r="9" spans="1:3">
      <c r="A9" s="4" t="s">
        <v>1543</v>
      </c>
      <c r="B9" s="6" t="n">
        <v>3715</v>
      </c>
    </row>
    <row r="10" spans="1:3">
      <c r="A10" s="4" t="s">
        <v>1544</v>
      </c>
      <c r="B10" s="4" t="s">
        <v>1545</v>
      </c>
    </row>
    <row r="11" spans="1:3">
      <c r="A11" s="4" t="s">
        <v>1546</v>
      </c>
    </row>
    <row r="12" spans="1:3">
      <c r="A12" s="3" t="s">
        <v>1537</v>
      </c>
    </row>
    <row r="13" spans="1:3">
      <c r="A13" s="4" t="s">
        <v>1547</v>
      </c>
      <c r="B13" s="4" t="s">
        <v>1548</v>
      </c>
      <c r="C13" s="4" t="s">
        <v>1033</v>
      </c>
    </row>
    <row r="14" spans="1:3">
      <c r="A14" s="4" t="s">
        <v>1549</v>
      </c>
      <c r="B14" s="4" t="s">
        <v>1550</v>
      </c>
      <c r="C14" s="4" t="s">
        <v>1548</v>
      </c>
    </row>
    <row r="15" spans="1:3">
      <c r="A15" s="4" t="s">
        <v>1551</v>
      </c>
    </row>
    <row r="16" spans="1:3">
      <c r="A16" s="3" t="s">
        <v>1537</v>
      </c>
    </row>
    <row r="17" spans="1:3">
      <c r="A17" s="4" t="s">
        <v>1552</v>
      </c>
      <c r="B17" s="4" t="s">
        <v>1553</v>
      </c>
      <c r="C17" s="4" t="s">
        <v>1554</v>
      </c>
    </row>
    <row r="18" spans="1:3">
      <c r="A18" s="4" t="s">
        <v>1555</v>
      </c>
      <c r="B18" s="4" t="s">
        <v>1553</v>
      </c>
      <c r="C18" s="4" t="s">
        <v>1554</v>
      </c>
    </row>
    <row r="19" spans="1:3">
      <c r="A19" s="4" t="s">
        <v>1556</v>
      </c>
      <c r="B19" s="4" t="s">
        <v>1550</v>
      </c>
      <c r="C19" s="4" t="s">
        <v>1548</v>
      </c>
    </row>
    <row r="20" spans="1:3">
      <c r="A20" s="4" t="s">
        <v>1557</v>
      </c>
    </row>
    <row r="21" spans="1:3">
      <c r="A21" s="3" t="s">
        <v>1537</v>
      </c>
    </row>
    <row r="22" spans="1:3">
      <c r="A22" s="4" t="s">
        <v>1552</v>
      </c>
      <c r="B22" s="4" t="s">
        <v>1558</v>
      </c>
      <c r="C22" s="4" t="s">
        <v>1559</v>
      </c>
    </row>
    <row r="23" spans="1:3">
      <c r="A23" s="4" t="s">
        <v>1555</v>
      </c>
      <c r="B23" s="4" t="s">
        <v>1558</v>
      </c>
      <c r="C23" s="4" t="s">
        <v>1559</v>
      </c>
    </row>
    <row r="24" spans="1:3">
      <c r="A24" s="4" t="s">
        <v>1556</v>
      </c>
      <c r="B24" s="4" t="s">
        <v>1560</v>
      </c>
      <c r="C24" s="4" t="s">
        <v>1561</v>
      </c>
    </row>
    <row r="25" spans="1:3">
      <c r="A25" s="4" t="s">
        <v>1562</v>
      </c>
    </row>
    <row r="26" spans="1:3">
      <c r="A26" s="3" t="s">
        <v>1537</v>
      </c>
    </row>
    <row r="27" spans="1:3">
      <c r="A27" s="4" t="s">
        <v>1540</v>
      </c>
      <c r="B27" s="6" t="n">
        <v>3943</v>
      </c>
    </row>
    <row r="28" spans="1:3">
      <c r="A28" s="4" t="s">
        <v>1541</v>
      </c>
      <c r="B28" s="4" t="s">
        <v>1548</v>
      </c>
    </row>
    <row r="29" spans="1:3">
      <c r="A29" s="4" t="s">
        <v>1543</v>
      </c>
      <c r="B29" s="6" t="n">
        <v>5073</v>
      </c>
    </row>
    <row r="30" spans="1:3">
      <c r="A30" s="4" t="s">
        <v>1544</v>
      </c>
      <c r="B30" s="4" t="s">
        <v>1563</v>
      </c>
    </row>
    <row r="31" spans="1:3">
      <c r="A31" s="4" t="s">
        <v>1564</v>
      </c>
    </row>
    <row r="32" spans="1:3">
      <c r="A32" s="3" t="s">
        <v>1537</v>
      </c>
    </row>
    <row r="33" spans="1:3">
      <c r="A33" s="4" t="s">
        <v>1552</v>
      </c>
      <c r="B33" s="4" t="s">
        <v>1565</v>
      </c>
      <c r="C33" s="4" t="s">
        <v>1554</v>
      </c>
    </row>
    <row r="34" spans="1:3">
      <c r="A34" s="4" t="s">
        <v>1555</v>
      </c>
      <c r="B34" s="4" t="s">
        <v>1565</v>
      </c>
      <c r="C34" s="4" t="s">
        <v>1554</v>
      </c>
    </row>
    <row r="35" spans="1:3">
      <c r="A35" s="4" t="s">
        <v>1556</v>
      </c>
      <c r="C35" s="4" t="s">
        <v>1566</v>
      </c>
    </row>
    <row r="36" spans="1:3">
      <c r="A36" s="4" t="s">
        <v>1547</v>
      </c>
      <c r="B36" s="4" t="s">
        <v>1548</v>
      </c>
      <c r="C36" s="4" t="s">
        <v>1033</v>
      </c>
    </row>
    <row r="37" spans="1:3">
      <c r="A37" s="4" t="s">
        <v>1549</v>
      </c>
      <c r="B37" s="4" t="s">
        <v>1550</v>
      </c>
      <c r="C37" s="4" t="s">
        <v>1548</v>
      </c>
    </row>
    <row r="38" spans="1:3">
      <c r="A38" s="4" t="s">
        <v>1567</v>
      </c>
    </row>
    <row r="39" spans="1:3">
      <c r="A39" s="3" t="s">
        <v>1537</v>
      </c>
    </row>
    <row r="40" spans="1:3">
      <c r="A40" s="4" t="s">
        <v>1556</v>
      </c>
      <c r="B40" s="4" t="s">
        <v>1550</v>
      </c>
    </row>
    <row r="41" spans="1:3">
      <c r="A41" s="4" t="s">
        <v>1568</v>
      </c>
    </row>
    <row r="42" spans="1:3">
      <c r="A42" s="3" t="s">
        <v>1537</v>
      </c>
    </row>
    <row r="43" spans="1:3">
      <c r="A43" s="4" t="s">
        <v>1556</v>
      </c>
      <c r="B43" s="4" t="s">
        <v>1560</v>
      </c>
    </row>
    <row r="44" spans="1:3">
      <c r="A44" s="4" t="s">
        <v>1569</v>
      </c>
    </row>
    <row r="45" spans="1:3">
      <c r="A45" s="3" t="s">
        <v>1537</v>
      </c>
    </row>
    <row r="46" spans="1:3">
      <c r="A46" s="4" t="s">
        <v>1552</v>
      </c>
      <c r="B46" s="4" t="s">
        <v>1570</v>
      </c>
      <c r="C46" s="4" t="s">
        <v>1571</v>
      </c>
    </row>
    <row r="47" spans="1:3">
      <c r="A47" s="4" t="s">
        <v>1555</v>
      </c>
      <c r="B47" s="4" t="s">
        <v>1571</v>
      </c>
      <c r="C47" s="4" t="s">
        <v>1572</v>
      </c>
    </row>
    <row r="48" spans="1:3">
      <c r="A48" s="4" t="s">
        <v>1556</v>
      </c>
      <c r="B48" s="4" t="s">
        <v>1573</v>
      </c>
      <c r="C48" s="4" t="s">
        <v>1574</v>
      </c>
    </row>
    <row r="49" spans="1:3">
      <c r="A49" s="4" t="s">
        <v>1549</v>
      </c>
      <c r="B49" s="4" t="s">
        <v>1575</v>
      </c>
      <c r="C49" s="4" t="s">
        <v>1576</v>
      </c>
    </row>
    <row r="50" spans="1:3">
      <c r="A50" s="4" t="s">
        <v>1577</v>
      </c>
    </row>
    <row r="51" spans="1:3">
      <c r="A51" s="3" t="s">
        <v>1537</v>
      </c>
    </row>
    <row r="52" spans="1:3">
      <c r="A52" s="4" t="s">
        <v>1540</v>
      </c>
      <c r="B52" s="6" t="n">
        <v>1232</v>
      </c>
    </row>
    <row r="53" spans="1:3">
      <c r="A53" s="4" t="s">
        <v>1541</v>
      </c>
      <c r="B53" s="4" t="s">
        <v>1578</v>
      </c>
    </row>
    <row r="54" spans="1:3">
      <c r="A54" s="4" t="s">
        <v>1543</v>
      </c>
      <c r="B54" s="6" t="n">
        <v>1620</v>
      </c>
    </row>
    <row r="55" spans="1:3">
      <c r="A55" s="4" t="s">
        <v>1544</v>
      </c>
      <c r="B55" s="4" t="s">
        <v>1579</v>
      </c>
    </row>
    <row r="56" spans="1:3">
      <c r="A56" s="4" t="s">
        <v>1580</v>
      </c>
    </row>
    <row r="57" spans="1:3">
      <c r="A57" s="3" t="s">
        <v>1537</v>
      </c>
    </row>
    <row r="58" spans="1:3">
      <c r="A58" s="4" t="s">
        <v>1581</v>
      </c>
      <c r="B58" s="4" t="s">
        <v>1582</v>
      </c>
      <c r="C58" s="4" t="s">
        <v>1583</v>
      </c>
    </row>
    <row r="59" spans="1:3">
      <c r="A59" s="4" t="s">
        <v>1584</v>
      </c>
      <c r="B59" s="4" t="s">
        <v>1582</v>
      </c>
      <c r="C59" s="4" t="s">
        <v>1583</v>
      </c>
    </row>
    <row r="60" spans="1:3">
      <c r="A60" s="4" t="s">
        <v>1549</v>
      </c>
      <c r="B60" s="4" t="s">
        <v>1550</v>
      </c>
      <c r="C60" s="4" t="s">
        <v>1548</v>
      </c>
    </row>
    <row r="61" spans="1:3">
      <c r="A61" s="4" t="s">
        <v>1585</v>
      </c>
    </row>
    <row r="62" spans="1:3">
      <c r="A62" s="3" t="s">
        <v>1537</v>
      </c>
    </row>
    <row r="63" spans="1:3">
      <c r="A63" s="4" t="s">
        <v>1552</v>
      </c>
      <c r="B63" s="4" t="s">
        <v>1553</v>
      </c>
      <c r="C63" s="4" t="s">
        <v>1554</v>
      </c>
    </row>
    <row r="64" spans="1:3">
      <c r="A64" s="4" t="s">
        <v>1586</v>
      </c>
    </row>
    <row r="65" spans="1:3">
      <c r="A65" s="3" t="s">
        <v>1537</v>
      </c>
    </row>
    <row r="66" spans="1:3">
      <c r="A66" s="4" t="s">
        <v>1552</v>
      </c>
      <c r="B66" s="4" t="s">
        <v>1587</v>
      </c>
      <c r="C66" s="4" t="s">
        <v>1588</v>
      </c>
    </row>
    <row r="67" spans="1:3">
      <c r="A67" s="4" t="s">
        <v>1589</v>
      </c>
    </row>
    <row r="68" spans="1:3">
      <c r="A68" s="3" t="s">
        <v>1537</v>
      </c>
    </row>
    <row r="69" spans="1:3">
      <c r="A69" s="4" t="s">
        <v>1552</v>
      </c>
      <c r="B69" s="4" t="s">
        <v>1590</v>
      </c>
      <c r="C69" s="4" t="s">
        <v>1591</v>
      </c>
    </row>
    <row r="70" spans="1:3">
      <c r="A70" s="4" t="s">
        <v>1547</v>
      </c>
      <c r="B70" s="4" t="s">
        <v>1592</v>
      </c>
      <c r="C70" s="4" t="s">
        <v>1592</v>
      </c>
    </row>
    <row r="71" spans="1:3">
      <c r="A71" s="4" t="s">
        <v>1581</v>
      </c>
      <c r="B71" s="4" t="s">
        <v>1593</v>
      </c>
      <c r="C71" s="4" t="s">
        <v>1594</v>
      </c>
    </row>
    <row r="72" spans="1:3">
      <c r="A72" s="4" t="s">
        <v>1584</v>
      </c>
      <c r="B72" s="4" t="s">
        <v>1595</v>
      </c>
      <c r="C72" s="4" t="s">
        <v>1596</v>
      </c>
    </row>
    <row r="73" spans="1:3">
      <c r="A73" s="4" t="s">
        <v>1549</v>
      </c>
      <c r="B73" s="4" t="s">
        <v>1575</v>
      </c>
      <c r="C73" s="4" t="s">
        <v>1576</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97</v>
      </c>
      <c r="B1" s="2" t="s">
        <v>28</v>
      </c>
      <c r="C1" s="2" t="s">
        <v>29</v>
      </c>
    </row>
    <row r="2" spans="1:3">
      <c r="A2" s="4" t="s">
        <v>1598</v>
      </c>
    </row>
    <row r="3" spans="1:3">
      <c r="A3" s="3" t="s">
        <v>1599</v>
      </c>
    </row>
    <row r="4" spans="1:3">
      <c r="A4" s="4" t="s">
        <v>1600</v>
      </c>
      <c r="B4" s="6" t="n">
        <v>37</v>
      </c>
      <c r="C4" s="6" t="n">
        <v>26</v>
      </c>
    </row>
    <row r="5" spans="1:3">
      <c r="A5" s="4" t="s">
        <v>1601</v>
      </c>
    </row>
    <row r="6" spans="1:3">
      <c r="A6" s="3" t="s">
        <v>1599</v>
      </c>
    </row>
    <row r="7" spans="1:3">
      <c r="A7" s="4" t="s">
        <v>1600</v>
      </c>
      <c r="B7" s="5" t="n">
        <v>4617</v>
      </c>
      <c r="C7" s="5" t="n">
        <v>4374</v>
      </c>
    </row>
    <row r="8" spans="1:3">
      <c r="A8" s="4" t="s">
        <v>1602</v>
      </c>
    </row>
    <row r="9" spans="1:3">
      <c r="A9" s="3" t="s">
        <v>1599</v>
      </c>
    </row>
    <row r="10" spans="1:3">
      <c r="A10" s="4" t="s">
        <v>1600</v>
      </c>
      <c r="B10" s="6" t="n">
        <v>864</v>
      </c>
      <c r="C10" s="6" t="n">
        <v>73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3</v>
      </c>
      <c r="B1" s="2" t="s">
        <v>28</v>
      </c>
      <c r="C1" s="2" t="s">
        <v>29</v>
      </c>
      <c r="D1" s="2" t="s">
        <v>30</v>
      </c>
    </row>
    <row r="2" spans="1:4">
      <c r="A2" s="3" t="s">
        <v>1604</v>
      </c>
    </row>
    <row r="3" spans="1:4">
      <c r="A3" s="4" t="s">
        <v>1605</v>
      </c>
      <c r="B3" s="6" t="n">
        <v>24</v>
      </c>
      <c r="C3" s="6" t="n">
        <v>12</v>
      </c>
    </row>
    <row r="4" spans="1:4">
      <c r="A4" s="4" t="s">
        <v>1606</v>
      </c>
      <c r="B4" s="5" t="n">
        <v>365</v>
      </c>
      <c r="C4" s="5" t="n">
        <v>370</v>
      </c>
    </row>
    <row r="5" spans="1:4">
      <c r="A5" s="4" t="s">
        <v>1607</v>
      </c>
      <c r="B5" s="5" t="n">
        <v>224</v>
      </c>
      <c r="C5" s="5" t="n">
        <v>260</v>
      </c>
    </row>
    <row r="6" spans="1:4">
      <c r="A6" s="4" t="s">
        <v>40</v>
      </c>
      <c r="B6" s="5" t="n">
        <v>6699</v>
      </c>
      <c r="C6" s="5" t="n">
        <v>6317</v>
      </c>
    </row>
    <row r="7" spans="1:4">
      <c r="A7" s="4" t="s">
        <v>1608</v>
      </c>
      <c r="B7" s="5" t="n">
        <v>-1871</v>
      </c>
      <c r="C7" s="5" t="n">
        <v>-1623</v>
      </c>
    </row>
    <row r="8" spans="1:4">
      <c r="A8" s="4" t="s">
        <v>1609</v>
      </c>
      <c r="B8" s="5" t="n">
        <v>4828</v>
      </c>
      <c r="C8" s="5" t="n">
        <v>4694</v>
      </c>
    </row>
    <row r="9" spans="1:4">
      <c r="A9" s="4" t="s">
        <v>1610</v>
      </c>
    </row>
    <row r="10" spans="1:4">
      <c r="A10" s="3" t="s">
        <v>1604</v>
      </c>
    </row>
    <row r="11" spans="1:4">
      <c r="A11" s="4" t="s">
        <v>1611</v>
      </c>
      <c r="B11" s="5" t="n">
        <v>72</v>
      </c>
      <c r="C11" s="5" t="n">
        <v>117</v>
      </c>
    </row>
    <row r="12" spans="1:4">
      <c r="A12" s="4" t="s">
        <v>1612</v>
      </c>
    </row>
    <row r="13" spans="1:4">
      <c r="A13" s="3" t="s">
        <v>1604</v>
      </c>
    </row>
    <row r="14" spans="1:4">
      <c r="A14" s="4" t="s">
        <v>1611</v>
      </c>
      <c r="B14" s="5" t="n">
        <v>2757</v>
      </c>
      <c r="C14" s="5" t="n">
        <v>2612</v>
      </c>
    </row>
    <row r="15" spans="1:4">
      <c r="A15" s="4" t="s">
        <v>1613</v>
      </c>
    </row>
    <row r="16" spans="1:4">
      <c r="A16" s="3" t="s">
        <v>1604</v>
      </c>
    </row>
    <row r="17" spans="1:4">
      <c r="A17" s="4" t="s">
        <v>1614</v>
      </c>
      <c r="B17" s="5" t="n">
        <v>2515</v>
      </c>
      <c r="C17" s="5" t="n">
        <v>2411</v>
      </c>
    </row>
    <row r="18" spans="1:4">
      <c r="A18" s="4" t="s">
        <v>1615</v>
      </c>
    </row>
    <row r="19" spans="1:4">
      <c r="A19" s="3" t="s">
        <v>1604</v>
      </c>
    </row>
    <row r="20" spans="1:4">
      <c r="A20" s="4" t="s">
        <v>1614</v>
      </c>
      <c r="B20" s="5" t="n">
        <v>531</v>
      </c>
      <c r="C20" s="5" t="n">
        <v>168</v>
      </c>
    </row>
    <row r="21" spans="1:4">
      <c r="A21" s="4" t="s">
        <v>1616</v>
      </c>
    </row>
    <row r="22" spans="1:4">
      <c r="A22" s="3" t="s">
        <v>1604</v>
      </c>
    </row>
    <row r="23" spans="1:4">
      <c r="A23" s="4" t="s">
        <v>1617</v>
      </c>
      <c r="B23" s="5" t="n">
        <v>196</v>
      </c>
      <c r="C23" s="5" t="n">
        <v>357</v>
      </c>
    </row>
    <row r="24" spans="1:4">
      <c r="A24" s="4" t="s">
        <v>1618</v>
      </c>
    </row>
    <row r="25" spans="1:4">
      <c r="A25" s="3" t="s">
        <v>1604</v>
      </c>
    </row>
    <row r="26" spans="1:4">
      <c r="A26" s="4" t="s">
        <v>1617</v>
      </c>
      <c r="B26" s="5" t="n">
        <v>15</v>
      </c>
      <c r="C26" s="5" t="n">
        <v>10</v>
      </c>
    </row>
    <row r="27" spans="1:4">
      <c r="A27" s="15" t="n">
        <v>1</v>
      </c>
    </row>
    <row r="28" spans="1:4">
      <c r="A28" s="3" t="s">
        <v>1604</v>
      </c>
    </row>
    <row r="29" spans="1:4">
      <c r="A29" s="4" t="s">
        <v>1605</v>
      </c>
      <c r="B29" s="5" t="n">
        <v>24</v>
      </c>
      <c r="C29" s="5" t="n">
        <v>12</v>
      </c>
    </row>
    <row r="30" spans="1:4">
      <c r="A30" s="4" t="s">
        <v>40</v>
      </c>
      <c r="B30" s="5" t="n">
        <v>5827</v>
      </c>
      <c r="C30" s="5" t="n">
        <v>5420</v>
      </c>
    </row>
    <row r="31" spans="1:4">
      <c r="A31" s="4" t="s">
        <v>1619</v>
      </c>
    </row>
    <row r="32" spans="1:4">
      <c r="A32" s="3" t="s">
        <v>1604</v>
      </c>
    </row>
    <row r="33" spans="1:4">
      <c r="A33" s="4" t="s">
        <v>1611</v>
      </c>
      <c r="B33" s="5" t="n">
        <v>2757</v>
      </c>
      <c r="C33" s="5" t="n">
        <v>2612</v>
      </c>
    </row>
    <row r="34" spans="1:4">
      <c r="A34" s="4" t="s">
        <v>1620</v>
      </c>
    </row>
    <row r="35" spans="1:4">
      <c r="A35" s="3" t="s">
        <v>1604</v>
      </c>
    </row>
    <row r="36" spans="1:4">
      <c r="A36" s="4" t="s">
        <v>1614</v>
      </c>
      <c r="B36" s="5" t="n">
        <v>2515</v>
      </c>
      <c r="C36" s="5" t="n">
        <v>2411</v>
      </c>
    </row>
    <row r="37" spans="1:4">
      <c r="A37" s="4" t="s">
        <v>1621</v>
      </c>
    </row>
    <row r="38" spans="1:4">
      <c r="A38" s="3" t="s">
        <v>1604</v>
      </c>
    </row>
    <row r="39" spans="1:4">
      <c r="A39" s="4" t="s">
        <v>1614</v>
      </c>
      <c r="B39" s="5" t="n">
        <v>531</v>
      </c>
      <c r="C39" s="5" t="n">
        <v>168</v>
      </c>
    </row>
    <row r="40" spans="1:4">
      <c r="A40" s="4" t="s">
        <v>1622</v>
      </c>
    </row>
    <row r="41" spans="1:4">
      <c r="A41" s="3" t="s">
        <v>1604</v>
      </c>
    </row>
    <row r="42" spans="1:4">
      <c r="A42" s="4" t="s">
        <v>1617</v>
      </c>
      <c r="C42" s="5" t="n">
        <v>217</v>
      </c>
    </row>
    <row r="43" spans="1:4">
      <c r="A43" s="15" t="n">
        <v>2</v>
      </c>
    </row>
    <row r="44" spans="1:4">
      <c r="A44" s="3" t="s">
        <v>1604</v>
      </c>
    </row>
    <row r="45" spans="1:4">
      <c r="A45" s="4" t="s">
        <v>40</v>
      </c>
      <c r="B45" s="5" t="n">
        <v>72</v>
      </c>
      <c r="C45" s="5" t="n">
        <v>117</v>
      </c>
    </row>
    <row r="46" spans="1:4">
      <c r="A46" s="4" t="s">
        <v>1623</v>
      </c>
    </row>
    <row r="47" spans="1:4">
      <c r="A47" s="3" t="s">
        <v>1604</v>
      </c>
    </row>
    <row r="48" spans="1:4">
      <c r="A48" s="4" t="s">
        <v>1611</v>
      </c>
      <c r="B48" s="5" t="n">
        <v>72</v>
      </c>
      <c r="C48" s="5" t="n">
        <v>117</v>
      </c>
    </row>
    <row r="49" spans="1:4">
      <c r="A49" s="15" t="n">
        <v>3</v>
      </c>
    </row>
    <row r="50" spans="1:4">
      <c r="A50" s="3" t="s">
        <v>1604</v>
      </c>
    </row>
    <row r="51" spans="1:4">
      <c r="A51" s="4" t="s">
        <v>1606</v>
      </c>
      <c r="B51" s="5" t="n">
        <v>365</v>
      </c>
      <c r="C51" s="5" t="n">
        <v>370</v>
      </c>
    </row>
    <row r="52" spans="1:4">
      <c r="A52" s="4" t="s">
        <v>1607</v>
      </c>
      <c r="B52" s="5" t="n">
        <v>224</v>
      </c>
      <c r="C52" s="5" t="n">
        <v>260</v>
      </c>
    </row>
    <row r="53" spans="1:4">
      <c r="A53" s="4" t="s">
        <v>40</v>
      </c>
      <c r="B53" s="5" t="n">
        <v>800</v>
      </c>
      <c r="C53" s="5" t="n">
        <v>780</v>
      </c>
      <c r="D53" s="6" t="n">
        <v>710</v>
      </c>
    </row>
    <row r="54" spans="1:4">
      <c r="A54" s="4" t="s">
        <v>1624</v>
      </c>
    </row>
    <row r="55" spans="1:4">
      <c r="A55" s="3" t="s">
        <v>1604</v>
      </c>
    </row>
    <row r="56" spans="1:4">
      <c r="A56" s="4" t="s">
        <v>1617</v>
      </c>
      <c r="B56" s="5" t="n">
        <v>196</v>
      </c>
      <c r="C56" s="5" t="n">
        <v>140</v>
      </c>
    </row>
    <row r="57" spans="1:4">
      <c r="A57" s="4" t="s">
        <v>1625</v>
      </c>
    </row>
    <row r="58" spans="1:4">
      <c r="A58" s="3" t="s">
        <v>1604</v>
      </c>
    </row>
    <row r="59" spans="1:4">
      <c r="A59" s="4" t="s">
        <v>1617</v>
      </c>
      <c r="B59" s="6" t="n">
        <v>15</v>
      </c>
      <c r="C59" s="6" t="n">
        <v>1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6</v>
      </c>
      <c r="B1" s="2" t="s">
        <v>1</v>
      </c>
    </row>
    <row r="2" spans="1:3">
      <c r="B2" s="2" t="s">
        <v>28</v>
      </c>
      <c r="C2" s="2" t="s">
        <v>29</v>
      </c>
    </row>
    <row r="3" spans="1:3">
      <c r="A3" s="3" t="s">
        <v>1627</v>
      </c>
    </row>
    <row r="4" spans="1:3">
      <c r="A4" s="4" t="s">
        <v>1628</v>
      </c>
      <c r="B4" s="6" t="n">
        <v>6317</v>
      </c>
    </row>
    <row r="5" spans="1:3">
      <c r="A5" s="4" t="s">
        <v>1629</v>
      </c>
      <c r="B5" s="5" t="n">
        <v>6699</v>
      </c>
      <c r="C5" s="6" t="n">
        <v>6317</v>
      </c>
    </row>
    <row r="6" spans="1:3">
      <c r="A6" s="15" t="n">
        <v>3</v>
      </c>
    </row>
    <row r="7" spans="1:3">
      <c r="A7" s="3" t="s">
        <v>1627</v>
      </c>
    </row>
    <row r="8" spans="1:3">
      <c r="A8" s="4" t="s">
        <v>1628</v>
      </c>
      <c r="B8" s="5" t="n">
        <v>780</v>
      </c>
      <c r="C8" s="5" t="n">
        <v>710</v>
      </c>
    </row>
    <row r="9" spans="1:3">
      <c r="A9" s="4" t="s">
        <v>1630</v>
      </c>
      <c r="B9" s="5" t="n">
        <v>68</v>
      </c>
      <c r="C9" s="5" t="n">
        <v>17</v>
      </c>
    </row>
    <row r="10" spans="1:3">
      <c r="A10" s="4" t="s">
        <v>1631</v>
      </c>
      <c r="B10" s="5" t="n">
        <v>127</v>
      </c>
      <c r="C10" s="5" t="n">
        <v>90</v>
      </c>
    </row>
    <row r="11" spans="1:3">
      <c r="A11" s="4" t="s">
        <v>1632</v>
      </c>
      <c r="B11" s="5" t="n">
        <v>-162</v>
      </c>
      <c r="C11" s="5" t="n">
        <v>-161</v>
      </c>
    </row>
    <row r="12" spans="1:3">
      <c r="A12" s="4" t="s">
        <v>705</v>
      </c>
      <c r="B12" s="5" t="n">
        <v>-13</v>
      </c>
      <c r="C12" s="5" t="n">
        <v>136</v>
      </c>
    </row>
    <row r="13" spans="1:3">
      <c r="A13" s="4" t="s">
        <v>853</v>
      </c>
      <c r="C13" s="5" t="n">
        <v>-12</v>
      </c>
    </row>
    <row r="14" spans="1:3">
      <c r="A14" s="4" t="s">
        <v>1629</v>
      </c>
      <c r="B14" s="5" t="n">
        <v>800</v>
      </c>
      <c r="C14" s="5" t="n">
        <v>780</v>
      </c>
    </row>
    <row r="15" spans="1:3">
      <c r="A15" s="4" t="s">
        <v>1633</v>
      </c>
    </row>
    <row r="16" spans="1:3">
      <c r="A16" s="3" t="s">
        <v>1627</v>
      </c>
    </row>
    <row r="17" spans="1:3">
      <c r="A17" s="4" t="s">
        <v>1628</v>
      </c>
      <c r="B17" s="5" t="n">
        <v>140</v>
      </c>
      <c r="C17" s="5" t="n">
        <v>136</v>
      </c>
    </row>
    <row r="18" spans="1:3">
      <c r="A18" s="4" t="s">
        <v>1630</v>
      </c>
      <c r="B18" s="5" t="n">
        <v>37</v>
      </c>
      <c r="C18" s="5" t="n">
        <v>-19</v>
      </c>
    </row>
    <row r="19" spans="1:3">
      <c r="A19" s="4" t="s">
        <v>1631</v>
      </c>
      <c r="B19" s="5" t="n">
        <v>31</v>
      </c>
      <c r="C19" s="5" t="n">
        <v>30</v>
      </c>
    </row>
    <row r="20" spans="1:3">
      <c r="A20" s="4" t="s">
        <v>1632</v>
      </c>
      <c r="B20" s="5" t="n">
        <v>-8</v>
      </c>
      <c r="C20" s="5" t="n">
        <v>-23</v>
      </c>
    </row>
    <row r="21" spans="1:3">
      <c r="A21" s="4" t="s">
        <v>705</v>
      </c>
      <c r="B21" s="5" t="n">
        <v>-4</v>
      </c>
      <c r="C21" s="5" t="n">
        <v>26</v>
      </c>
    </row>
    <row r="22" spans="1:3">
      <c r="A22" s="4" t="s">
        <v>853</v>
      </c>
      <c r="C22" s="5" t="n">
        <v>-10</v>
      </c>
    </row>
    <row r="23" spans="1:3">
      <c r="A23" s="4" t="s">
        <v>1629</v>
      </c>
      <c r="B23" s="5" t="n">
        <v>196</v>
      </c>
      <c r="C23" s="5" t="n">
        <v>140</v>
      </c>
    </row>
    <row r="24" spans="1:3">
      <c r="A24" s="4" t="s">
        <v>1625</v>
      </c>
    </row>
    <row r="25" spans="1:3">
      <c r="A25" s="3" t="s">
        <v>1627</v>
      </c>
    </row>
    <row r="26" spans="1:3">
      <c r="A26" s="4" t="s">
        <v>1628</v>
      </c>
      <c r="B26" s="5" t="n">
        <v>10</v>
      </c>
      <c r="C26" s="5" t="n">
        <v>6</v>
      </c>
    </row>
    <row r="27" spans="1:3">
      <c r="A27" s="4" t="s">
        <v>1630</v>
      </c>
      <c r="B27" s="5" t="n">
        <v>-2</v>
      </c>
    </row>
    <row r="28" spans="1:3">
      <c r="A28" s="4" t="s">
        <v>1631</v>
      </c>
      <c r="B28" s="5" t="n">
        <v>8</v>
      </c>
      <c r="C28" s="5" t="n">
        <v>3</v>
      </c>
    </row>
    <row r="29" spans="1:3">
      <c r="A29" s="4" t="s">
        <v>705</v>
      </c>
      <c r="B29" s="5" t="n">
        <v>-1</v>
      </c>
      <c r="C29" s="5" t="n">
        <v>1</v>
      </c>
    </row>
    <row r="30" spans="1:3">
      <c r="A30" s="4" t="s">
        <v>1629</v>
      </c>
      <c r="B30" s="5" t="n">
        <v>15</v>
      </c>
      <c r="C30" s="5" t="n">
        <v>10</v>
      </c>
    </row>
    <row r="31" spans="1:3">
      <c r="A31" s="4" t="s">
        <v>1634</v>
      </c>
    </row>
    <row r="32" spans="1:3">
      <c r="A32" s="3" t="s">
        <v>1627</v>
      </c>
    </row>
    <row r="33" spans="1:3">
      <c r="A33" s="4" t="s">
        <v>1628</v>
      </c>
      <c r="B33" s="5" t="n">
        <v>370</v>
      </c>
      <c r="C33" s="5" t="n">
        <v>319</v>
      </c>
    </row>
    <row r="34" spans="1:3">
      <c r="A34" s="4" t="s">
        <v>1630</v>
      </c>
      <c r="B34" s="5" t="n">
        <v>4</v>
      </c>
      <c r="C34" s="5" t="n">
        <v>3</v>
      </c>
    </row>
    <row r="35" spans="1:3">
      <c r="A35" s="4" t="s">
        <v>1631</v>
      </c>
      <c r="B35" s="5" t="n">
        <v>13</v>
      </c>
      <c r="C35" s="5" t="n">
        <v>2</v>
      </c>
    </row>
    <row r="36" spans="1:3">
      <c r="A36" s="4" t="s">
        <v>1632</v>
      </c>
      <c r="B36" s="5" t="n">
        <v>-17</v>
      </c>
      <c r="C36" s="5" t="n">
        <v>-17</v>
      </c>
    </row>
    <row r="37" spans="1:3">
      <c r="A37" s="4" t="s">
        <v>705</v>
      </c>
      <c r="B37" s="5" t="n">
        <v>-5</v>
      </c>
      <c r="C37" s="5" t="n">
        <v>63</v>
      </c>
    </row>
    <row r="38" spans="1:3">
      <c r="A38" s="4" t="s">
        <v>1629</v>
      </c>
      <c r="B38" s="5" t="n">
        <v>365</v>
      </c>
      <c r="C38" s="5" t="n">
        <v>370</v>
      </c>
    </row>
    <row r="39" spans="1:3">
      <c r="A39" s="4" t="s">
        <v>1635</v>
      </c>
    </row>
    <row r="40" spans="1:3">
      <c r="A40" s="3" t="s">
        <v>1627</v>
      </c>
    </row>
    <row r="41" spans="1:3">
      <c r="A41" s="4" t="s">
        <v>1628</v>
      </c>
      <c r="B41" s="5" t="n">
        <v>260</v>
      </c>
      <c r="C41" s="5" t="n">
        <v>249</v>
      </c>
    </row>
    <row r="42" spans="1:3">
      <c r="A42" s="4" t="s">
        <v>1630</v>
      </c>
      <c r="B42" s="5" t="n">
        <v>29</v>
      </c>
      <c r="C42" s="5" t="n">
        <v>33</v>
      </c>
    </row>
    <row r="43" spans="1:3">
      <c r="A43" s="4" t="s">
        <v>1631</v>
      </c>
      <c r="B43" s="5" t="n">
        <v>75</v>
      </c>
      <c r="C43" s="5" t="n">
        <v>55</v>
      </c>
    </row>
    <row r="44" spans="1:3">
      <c r="A44" s="4" t="s">
        <v>1632</v>
      </c>
      <c r="B44" s="5" t="n">
        <v>-137</v>
      </c>
      <c r="C44" s="5" t="n">
        <v>-121</v>
      </c>
    </row>
    <row r="45" spans="1:3">
      <c r="A45" s="4" t="s">
        <v>705</v>
      </c>
      <c r="B45" s="5" t="n">
        <v>-3</v>
      </c>
      <c r="C45" s="5" t="n">
        <v>46</v>
      </c>
    </row>
    <row r="46" spans="1:3">
      <c r="A46" s="4" t="s">
        <v>853</v>
      </c>
      <c r="C46" s="5" t="n">
        <v>-2</v>
      </c>
    </row>
    <row r="47" spans="1:3">
      <c r="A47" s="4" t="s">
        <v>1629</v>
      </c>
      <c r="B47" s="6" t="n">
        <v>224</v>
      </c>
      <c r="C47" s="6" t="n">
        <v>26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6</v>
      </c>
      <c r="B1" s="2" t="s">
        <v>28</v>
      </c>
      <c r="C1" s="2" t="s">
        <v>29</v>
      </c>
    </row>
    <row r="2" spans="1:3">
      <c r="A2" s="3" t="s">
        <v>1604</v>
      </c>
    </row>
    <row r="3" spans="1:3">
      <c r="A3" s="4" t="s">
        <v>126</v>
      </c>
      <c r="B3" s="6" t="n">
        <v>32</v>
      </c>
      <c r="C3" s="6" t="n">
        <v>24</v>
      </c>
    </row>
    <row r="4" spans="1:3">
      <c r="A4" s="4" t="s">
        <v>1637</v>
      </c>
      <c r="B4" s="5" t="n">
        <v>1367</v>
      </c>
      <c r="C4" s="5" t="n">
        <v>1240</v>
      </c>
    </row>
    <row r="5" spans="1:3">
      <c r="A5" s="4" t="s">
        <v>1605</v>
      </c>
      <c r="C5" s="5" t="n">
        <v>27</v>
      </c>
    </row>
    <row r="6" spans="1:3">
      <c r="A6" s="4" t="s">
        <v>1606</v>
      </c>
      <c r="B6" s="5" t="n">
        <v>44</v>
      </c>
      <c r="C6" s="5" t="n">
        <v>24</v>
      </c>
    </row>
    <row r="7" spans="1:3">
      <c r="A7" s="4" t="s">
        <v>1607</v>
      </c>
      <c r="B7" s="5" t="n">
        <v>5</v>
      </c>
      <c r="C7" s="5" t="n">
        <v>6</v>
      </c>
    </row>
    <row r="8" spans="1:3">
      <c r="A8" s="4" t="s">
        <v>130</v>
      </c>
      <c r="B8" s="5" t="n">
        <v>195</v>
      </c>
      <c r="C8" s="5" t="n">
        <v>173</v>
      </c>
    </row>
    <row r="9" spans="1:3">
      <c r="A9" s="4" t="s">
        <v>40</v>
      </c>
      <c r="B9" s="5" t="n">
        <v>3776</v>
      </c>
      <c r="C9" s="5" t="n">
        <v>3419</v>
      </c>
    </row>
    <row r="10" spans="1:3">
      <c r="A10" s="15" t="n">
        <v>1</v>
      </c>
    </row>
    <row r="11" spans="1:3">
      <c r="A11" s="3" t="s">
        <v>1604</v>
      </c>
    </row>
    <row r="12" spans="1:3">
      <c r="A12" s="4" t="s">
        <v>126</v>
      </c>
      <c r="B12" s="5" t="n">
        <v>4</v>
      </c>
    </row>
    <row r="13" spans="1:3">
      <c r="A13" s="4" t="s">
        <v>1637</v>
      </c>
      <c r="B13" s="5" t="n">
        <v>1364</v>
      </c>
      <c r="C13" s="5" t="n">
        <v>1240</v>
      </c>
    </row>
    <row r="14" spans="1:3">
      <c r="A14" s="4" t="s">
        <v>40</v>
      </c>
      <c r="B14" s="5" t="n">
        <v>1773</v>
      </c>
      <c r="C14" s="5" t="n">
        <v>1557</v>
      </c>
    </row>
    <row r="15" spans="1:3">
      <c r="A15" s="15" t="n">
        <v>2</v>
      </c>
    </row>
    <row r="16" spans="1:3">
      <c r="A16" s="3" t="s">
        <v>1604</v>
      </c>
    </row>
    <row r="17" spans="1:3">
      <c r="A17" s="4" t="s">
        <v>126</v>
      </c>
      <c r="B17" s="5" t="n">
        <v>28</v>
      </c>
      <c r="C17" s="5" t="n">
        <v>24</v>
      </c>
    </row>
    <row r="18" spans="1:3">
      <c r="A18" s="4" t="s">
        <v>1637</v>
      </c>
      <c r="B18" s="5" t="n">
        <v>3</v>
      </c>
    </row>
    <row r="19" spans="1:3">
      <c r="A19" s="4" t="s">
        <v>1605</v>
      </c>
      <c r="C19" s="5" t="n">
        <v>27</v>
      </c>
    </row>
    <row r="20" spans="1:3">
      <c r="A20" s="4" t="s">
        <v>40</v>
      </c>
      <c r="B20" s="5" t="n">
        <v>1562</v>
      </c>
      <c r="C20" s="5" t="n">
        <v>1472</v>
      </c>
    </row>
    <row r="21" spans="1:3">
      <c r="A21" s="15" t="n">
        <v>3</v>
      </c>
    </row>
    <row r="22" spans="1:3">
      <c r="A22" s="3" t="s">
        <v>1604</v>
      </c>
    </row>
    <row r="23" spans="1:3">
      <c r="A23" s="4" t="s">
        <v>1606</v>
      </c>
      <c r="B23" s="5" t="n">
        <v>44</v>
      </c>
      <c r="C23" s="5" t="n">
        <v>24</v>
      </c>
    </row>
    <row r="24" spans="1:3">
      <c r="A24" s="4" t="s">
        <v>1607</v>
      </c>
      <c r="B24" s="5" t="n">
        <v>5</v>
      </c>
      <c r="C24" s="5" t="n">
        <v>6</v>
      </c>
    </row>
    <row r="25" spans="1:3">
      <c r="A25" s="4" t="s">
        <v>130</v>
      </c>
      <c r="B25" s="5" t="n">
        <v>195</v>
      </c>
      <c r="C25" s="5" t="n">
        <v>173</v>
      </c>
    </row>
    <row r="26" spans="1:3">
      <c r="A26" s="4" t="s">
        <v>40</v>
      </c>
      <c r="B26" s="5" t="n">
        <v>441</v>
      </c>
      <c r="C26" s="5" t="n">
        <v>390</v>
      </c>
    </row>
    <row r="27" spans="1:3">
      <c r="A27" s="4" t="s">
        <v>1610</v>
      </c>
    </row>
    <row r="28" spans="1:3">
      <c r="A28" s="3" t="s">
        <v>1604</v>
      </c>
    </row>
    <row r="29" spans="1:3">
      <c r="A29" s="4" t="s">
        <v>1611</v>
      </c>
      <c r="B29" s="5" t="n">
        <v>338</v>
      </c>
      <c r="C29" s="5" t="n">
        <v>10</v>
      </c>
    </row>
    <row r="30" spans="1:3">
      <c r="A30" s="4" t="s">
        <v>1638</v>
      </c>
    </row>
    <row r="31" spans="1:3">
      <c r="A31" s="3" t="s">
        <v>1604</v>
      </c>
    </row>
    <row r="32" spans="1:3">
      <c r="A32" s="4" t="s">
        <v>1611</v>
      </c>
      <c r="B32" s="5" t="n">
        <v>338</v>
      </c>
      <c r="C32" s="5" t="n">
        <v>10</v>
      </c>
    </row>
    <row r="33" spans="1:3">
      <c r="A33" s="4" t="s">
        <v>1612</v>
      </c>
    </row>
    <row r="34" spans="1:3">
      <c r="A34" s="3" t="s">
        <v>1604</v>
      </c>
    </row>
    <row r="35" spans="1:3">
      <c r="A35" s="4" t="s">
        <v>1611</v>
      </c>
      <c r="B35" s="5" t="n">
        <v>942</v>
      </c>
      <c r="C35" s="5" t="n">
        <v>819</v>
      </c>
    </row>
    <row r="36" spans="1:3">
      <c r="A36" s="4" t="s">
        <v>1639</v>
      </c>
    </row>
    <row r="37" spans="1:3">
      <c r="A37" s="3" t="s">
        <v>1604</v>
      </c>
    </row>
    <row r="38" spans="1:3">
      <c r="A38" s="4" t="s">
        <v>1611</v>
      </c>
      <c r="B38" s="5" t="n">
        <v>141</v>
      </c>
      <c r="C38" s="5" t="n">
        <v>83</v>
      </c>
    </row>
    <row r="39" spans="1:3">
      <c r="A39" s="4" t="s">
        <v>1640</v>
      </c>
    </row>
    <row r="40" spans="1:3">
      <c r="A40" s="3" t="s">
        <v>1604</v>
      </c>
    </row>
    <row r="41" spans="1:3">
      <c r="A41" s="4" t="s">
        <v>1611</v>
      </c>
      <c r="B41" s="5" t="n">
        <v>801</v>
      </c>
      <c r="C41" s="5" t="n">
        <v>736</v>
      </c>
    </row>
    <row r="42" spans="1:3">
      <c r="A42" s="4" t="s">
        <v>1613</v>
      </c>
    </row>
    <row r="43" spans="1:3">
      <c r="A43" s="3" t="s">
        <v>1604</v>
      </c>
    </row>
    <row r="44" spans="1:3">
      <c r="A44" s="4" t="s">
        <v>1614</v>
      </c>
      <c r="B44" s="5" t="n">
        <v>159</v>
      </c>
      <c r="C44" s="5" t="n">
        <v>449</v>
      </c>
    </row>
    <row r="45" spans="1:3">
      <c r="A45" s="4" t="s">
        <v>1641</v>
      </c>
    </row>
    <row r="46" spans="1:3">
      <c r="A46" s="3" t="s">
        <v>1604</v>
      </c>
    </row>
    <row r="47" spans="1:3">
      <c r="A47" s="4" t="s">
        <v>1614</v>
      </c>
      <c r="B47" s="5" t="n">
        <v>159</v>
      </c>
      <c r="C47" s="5" t="n">
        <v>142</v>
      </c>
    </row>
    <row r="48" spans="1:3">
      <c r="A48" s="4" t="s">
        <v>1642</v>
      </c>
    </row>
    <row r="49" spans="1:3">
      <c r="A49" s="3" t="s">
        <v>1604</v>
      </c>
    </row>
    <row r="50" spans="1:3">
      <c r="A50" s="4" t="s">
        <v>1614</v>
      </c>
      <c r="C50" s="5" t="n">
        <v>307</v>
      </c>
    </row>
    <row r="51" spans="1:3">
      <c r="A51" s="4" t="s">
        <v>1615</v>
      </c>
    </row>
    <row r="52" spans="1:3">
      <c r="A52" s="3" t="s">
        <v>1604</v>
      </c>
    </row>
    <row r="53" spans="1:3">
      <c r="A53" s="4" t="s">
        <v>1614</v>
      </c>
      <c r="B53" s="5" t="n">
        <v>400</v>
      </c>
      <c r="C53" s="5" t="n">
        <v>460</v>
      </c>
    </row>
    <row r="54" spans="1:3">
      <c r="A54" s="4" t="s">
        <v>1643</v>
      </c>
    </row>
    <row r="55" spans="1:3">
      <c r="A55" s="3" t="s">
        <v>1604</v>
      </c>
    </row>
    <row r="56" spans="1:3">
      <c r="A56" s="4" t="s">
        <v>1614</v>
      </c>
      <c r="B56" s="5" t="n">
        <v>8</v>
      </c>
      <c r="C56" s="5" t="n">
        <v>92</v>
      </c>
    </row>
    <row r="57" spans="1:3">
      <c r="A57" s="4" t="s">
        <v>1644</v>
      </c>
    </row>
    <row r="58" spans="1:3">
      <c r="A58" s="3" t="s">
        <v>1604</v>
      </c>
    </row>
    <row r="59" spans="1:3">
      <c r="A59" s="4" t="s">
        <v>1614</v>
      </c>
      <c r="B59" s="5" t="n">
        <v>392</v>
      </c>
      <c r="C59" s="5" t="n">
        <v>368</v>
      </c>
    </row>
    <row r="60" spans="1:3">
      <c r="A60" s="4" t="s">
        <v>1616</v>
      </c>
    </row>
    <row r="61" spans="1:3">
      <c r="A61" s="3" t="s">
        <v>1604</v>
      </c>
    </row>
    <row r="62" spans="1:3">
      <c r="A62" s="4" t="s">
        <v>1617</v>
      </c>
      <c r="B62" s="5" t="n">
        <v>294</v>
      </c>
      <c r="C62" s="5" t="n">
        <v>187</v>
      </c>
    </row>
    <row r="63" spans="1:3">
      <c r="A63" s="4" t="s">
        <v>1645</v>
      </c>
    </row>
    <row r="64" spans="1:3">
      <c r="A64" s="3" t="s">
        <v>1604</v>
      </c>
    </row>
    <row r="65" spans="1:3">
      <c r="A65" s="4" t="s">
        <v>1617</v>
      </c>
      <c r="B65" s="5" t="n">
        <v>97</v>
      </c>
    </row>
    <row r="66" spans="1:3">
      <c r="A66" s="4" t="s">
        <v>1646</v>
      </c>
    </row>
    <row r="67" spans="1:3">
      <c r="A67" s="3" t="s">
        <v>1604</v>
      </c>
    </row>
    <row r="68" spans="1:3">
      <c r="A68" s="4" t="s">
        <v>1617</v>
      </c>
      <c r="B68" s="6" t="n">
        <v>197</v>
      </c>
      <c r="C68" s="6" t="n">
        <v>18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7</v>
      </c>
      <c r="B1" s="2" t="s">
        <v>1</v>
      </c>
    </row>
    <row r="2" spans="1:3">
      <c r="B2" s="2" t="s">
        <v>28</v>
      </c>
      <c r="C2" s="2" t="s">
        <v>29</v>
      </c>
    </row>
    <row r="3" spans="1:3">
      <c r="A3" s="3" t="s">
        <v>1627</v>
      </c>
    </row>
    <row r="4" spans="1:3">
      <c r="A4" s="4" t="s">
        <v>1628</v>
      </c>
      <c r="B4" s="6" t="n">
        <v>390</v>
      </c>
      <c r="C4" s="6" t="n">
        <v>282</v>
      </c>
    </row>
    <row r="5" spans="1:3">
      <c r="A5" s="4" t="s">
        <v>1630</v>
      </c>
      <c r="B5" s="5" t="n">
        <v>19</v>
      </c>
      <c r="C5" s="5" t="n">
        <v>24</v>
      </c>
    </row>
    <row r="6" spans="1:3">
      <c r="A6" s="4" t="s">
        <v>1631</v>
      </c>
      <c r="B6" s="5" t="n">
        <v>30</v>
      </c>
      <c r="C6" s="5" t="n">
        <v>176</v>
      </c>
    </row>
    <row r="7" spans="1:3">
      <c r="A7" s="4" t="s">
        <v>1632</v>
      </c>
      <c r="B7" s="5" t="n">
        <v>-19</v>
      </c>
      <c r="C7" s="5" t="n">
        <v>-110</v>
      </c>
    </row>
    <row r="8" spans="1:3">
      <c r="A8" s="4" t="s">
        <v>705</v>
      </c>
      <c r="B8" s="5" t="n">
        <v>-21</v>
      </c>
      <c r="C8" s="5" t="n">
        <v>18</v>
      </c>
    </row>
    <row r="9" spans="1:3">
      <c r="A9" s="4" t="s">
        <v>1629</v>
      </c>
      <c r="B9" s="5" t="n">
        <v>441</v>
      </c>
      <c r="C9" s="5" t="n">
        <v>390</v>
      </c>
    </row>
    <row r="10" spans="1:3">
      <c r="A10" s="4" t="s">
        <v>1648</v>
      </c>
    </row>
    <row r="11" spans="1:3">
      <c r="A11" s="3" t="s">
        <v>1627</v>
      </c>
    </row>
    <row r="12" spans="1:3">
      <c r="A12" s="4" t="s">
        <v>1628</v>
      </c>
      <c r="B12" s="5" t="n">
        <v>187</v>
      </c>
      <c r="C12" s="5" t="n">
        <v>98</v>
      </c>
    </row>
    <row r="13" spans="1:3">
      <c r="A13" s="4" t="s">
        <v>1630</v>
      </c>
      <c r="B13" s="5" t="n">
        <v>8</v>
      </c>
      <c r="C13" s="5" t="n">
        <v>15</v>
      </c>
    </row>
    <row r="14" spans="1:3">
      <c r="A14" s="4" t="s">
        <v>1631</v>
      </c>
      <c r="B14" s="5" t="n">
        <v>13</v>
      </c>
      <c r="C14" s="5" t="n">
        <v>176</v>
      </c>
    </row>
    <row r="15" spans="1:3">
      <c r="A15" s="4" t="s">
        <v>1632</v>
      </c>
      <c r="B15" s="5" t="n">
        <v>-18</v>
      </c>
      <c r="C15" s="5" t="n">
        <v>-110</v>
      </c>
    </row>
    <row r="16" spans="1:3">
      <c r="A16" s="4" t="s">
        <v>705</v>
      </c>
      <c r="B16" s="5" t="n">
        <v>-7</v>
      </c>
      <c r="C16" s="5" t="n">
        <v>8</v>
      </c>
    </row>
    <row r="17" spans="1:3">
      <c r="A17" s="4" t="s">
        <v>1629</v>
      </c>
      <c r="B17" s="5" t="n">
        <v>197</v>
      </c>
      <c r="C17" s="5" t="n">
        <v>187</v>
      </c>
    </row>
    <row r="18" spans="1:3">
      <c r="A18" s="4" t="s">
        <v>1618</v>
      </c>
    </row>
    <row r="19" spans="1:3">
      <c r="A19" s="3" t="s">
        <v>1627</v>
      </c>
    </row>
    <row r="20" spans="1:3">
      <c r="A20" s="4" t="s">
        <v>1628</v>
      </c>
      <c r="B20" s="5" t="n">
        <v>24</v>
      </c>
      <c r="C20" s="5" t="n">
        <v>20</v>
      </c>
    </row>
    <row r="21" spans="1:3">
      <c r="A21" s="4" t="s">
        <v>1630</v>
      </c>
      <c r="B21" s="5" t="n">
        <v>1</v>
      </c>
    </row>
    <row r="22" spans="1:3">
      <c r="A22" s="4" t="s">
        <v>1631</v>
      </c>
      <c r="B22" s="5" t="n">
        <v>17</v>
      </c>
    </row>
    <row r="23" spans="1:3">
      <c r="A23" s="4" t="s">
        <v>1632</v>
      </c>
      <c r="B23" s="5" t="n">
        <v>-1</v>
      </c>
    </row>
    <row r="24" spans="1:3">
      <c r="A24" s="4" t="s">
        <v>705</v>
      </c>
      <c r="B24" s="5" t="n">
        <v>-3</v>
      </c>
      <c r="C24" s="5" t="n">
        <v>4</v>
      </c>
    </row>
    <row r="25" spans="1:3">
      <c r="A25" s="4" t="s">
        <v>1629</v>
      </c>
      <c r="B25" s="5" t="n">
        <v>44</v>
      </c>
      <c r="C25" s="5" t="n">
        <v>24</v>
      </c>
    </row>
    <row r="26" spans="1:3">
      <c r="A26" s="4" t="s">
        <v>1607</v>
      </c>
    </row>
    <row r="27" spans="1:3">
      <c r="A27" s="3" t="s">
        <v>1627</v>
      </c>
    </row>
    <row r="28" spans="1:3">
      <c r="A28" s="4" t="s">
        <v>1628</v>
      </c>
      <c r="B28" s="5" t="n">
        <v>6</v>
      </c>
      <c r="C28" s="5" t="n">
        <v>5</v>
      </c>
    </row>
    <row r="29" spans="1:3">
      <c r="A29" s="4" t="s">
        <v>705</v>
      </c>
      <c r="B29" s="5" t="n">
        <v>1</v>
      </c>
      <c r="C29" s="5" t="n">
        <v>1</v>
      </c>
    </row>
    <row r="30" spans="1:3">
      <c r="A30" s="4" t="s">
        <v>1629</v>
      </c>
      <c r="B30" s="5" t="n">
        <v>5</v>
      </c>
      <c r="C30" s="5" t="n">
        <v>6</v>
      </c>
    </row>
    <row r="31" spans="1:3">
      <c r="A31" s="4" t="s">
        <v>130</v>
      </c>
    </row>
    <row r="32" spans="1:3">
      <c r="A32" s="3" t="s">
        <v>1627</v>
      </c>
    </row>
    <row r="33" spans="1:3">
      <c r="A33" s="4" t="s">
        <v>1628</v>
      </c>
      <c r="B33" s="5" t="n">
        <v>173</v>
      </c>
      <c r="C33" s="5" t="n">
        <v>159</v>
      </c>
    </row>
    <row r="34" spans="1:3">
      <c r="A34" s="4" t="s">
        <v>1630</v>
      </c>
      <c r="B34" s="5" t="n">
        <v>10</v>
      </c>
      <c r="C34" s="5" t="n">
        <v>9</v>
      </c>
    </row>
    <row r="35" spans="1:3">
      <c r="A35" s="4" t="s">
        <v>705</v>
      </c>
      <c r="B35" s="5" t="n">
        <v>-12</v>
      </c>
      <c r="C35" s="5" t="n">
        <v>5</v>
      </c>
    </row>
    <row r="36" spans="1:3">
      <c r="A36" s="4" t="s">
        <v>1629</v>
      </c>
      <c r="B36" s="6" t="n">
        <v>195</v>
      </c>
      <c r="C36" s="6" t="n">
        <v>173</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0"/>
    <col customWidth="1" max="2" min="2" width="21"/>
  </cols>
  <sheetData>
    <row r="1" spans="1:2">
      <c r="A1" s="1" t="s">
        <v>1649</v>
      </c>
      <c r="B1" s="2" t="s">
        <v>1</v>
      </c>
    </row>
    <row r="2" spans="1:2">
      <c r="B2" s="2" t="s">
        <v>624</v>
      </c>
    </row>
    <row r="3" spans="1:2">
      <c r="A3" s="3" t="s">
        <v>228</v>
      </c>
    </row>
    <row r="4" spans="1:2">
      <c r="A4" s="4" t="s">
        <v>1650</v>
      </c>
      <c r="B4" s="6" t="n">
        <v>140</v>
      </c>
    </row>
    <row r="5" spans="1:2">
      <c r="A5" s="4" t="s">
        <v>1651</v>
      </c>
    </row>
    <row r="6" spans="1:2">
      <c r="A6" s="3" t="s">
        <v>228</v>
      </c>
    </row>
    <row r="7" spans="1:2">
      <c r="A7" s="4" t="s">
        <v>1652</v>
      </c>
      <c r="B7" s="5" t="n">
        <v>97</v>
      </c>
    </row>
    <row r="8" spans="1:2">
      <c r="A8" s="4" t="s">
        <v>1653</v>
      </c>
    </row>
    <row r="9" spans="1:2">
      <c r="A9" s="3" t="s">
        <v>228</v>
      </c>
    </row>
    <row r="10" spans="1:2">
      <c r="A10" s="4" t="s">
        <v>1652</v>
      </c>
      <c r="B10" s="5" t="n">
        <v>251</v>
      </c>
    </row>
    <row r="11" spans="1:2">
      <c r="A11" s="4" t="s">
        <v>1654</v>
      </c>
    </row>
    <row r="12" spans="1:2">
      <c r="A12" s="3" t="s">
        <v>228</v>
      </c>
    </row>
    <row r="13" spans="1:2">
      <c r="A13" s="4" t="s">
        <v>1652</v>
      </c>
      <c r="B13" s="5" t="n">
        <v>67</v>
      </c>
    </row>
    <row r="14" spans="1:2">
      <c r="A14" s="4" t="s">
        <v>1655</v>
      </c>
    </row>
    <row r="15" spans="1:2">
      <c r="A15" s="3" t="s">
        <v>228</v>
      </c>
    </row>
    <row r="16" spans="1:2">
      <c r="A16" s="4" t="s">
        <v>1652</v>
      </c>
      <c r="B16" s="5" t="n">
        <v>102</v>
      </c>
    </row>
    <row r="17" spans="1:2">
      <c r="A17" s="4" t="s">
        <v>1656</v>
      </c>
    </row>
    <row r="18" spans="1:2">
      <c r="A18" s="3" t="s">
        <v>228</v>
      </c>
    </row>
    <row r="19" spans="1:2">
      <c r="A19" s="4" t="s">
        <v>1652</v>
      </c>
      <c r="B19" s="5" t="n">
        <v>252</v>
      </c>
    </row>
    <row r="20" spans="1:2">
      <c r="A20" s="4" t="s">
        <v>1657</v>
      </c>
    </row>
    <row r="21" spans="1:2">
      <c r="A21" s="3" t="s">
        <v>228</v>
      </c>
    </row>
    <row r="22" spans="1:2">
      <c r="A22" s="4" t="s">
        <v>1652</v>
      </c>
      <c r="B22" s="5" t="n">
        <v>68</v>
      </c>
    </row>
    <row r="23" spans="1:2">
      <c r="A23" s="4" t="s">
        <v>1658</v>
      </c>
    </row>
    <row r="24" spans="1:2">
      <c r="A24" s="3" t="s">
        <v>228</v>
      </c>
    </row>
    <row r="25" spans="1:2">
      <c r="A25" s="4" t="s">
        <v>1652</v>
      </c>
      <c r="B25" s="5" t="n">
        <v>108</v>
      </c>
    </row>
    <row r="26" spans="1:2">
      <c r="A26" s="4" t="s">
        <v>1659</v>
      </c>
    </row>
    <row r="27" spans="1:2">
      <c r="A27" s="3" t="s">
        <v>228</v>
      </c>
    </row>
    <row r="28" spans="1:2">
      <c r="A28" s="4" t="s">
        <v>1652</v>
      </c>
      <c r="B28" s="5" t="n">
        <v>252</v>
      </c>
    </row>
    <row r="29" spans="1:2">
      <c r="A29" s="4" t="s">
        <v>1660</v>
      </c>
    </row>
    <row r="30" spans="1:2">
      <c r="A30" s="3" t="s">
        <v>228</v>
      </c>
    </row>
    <row r="31" spans="1:2">
      <c r="A31" s="4" t="s">
        <v>1652</v>
      </c>
      <c r="B31" s="5" t="n">
        <v>70</v>
      </c>
    </row>
    <row r="32" spans="1:2">
      <c r="A32" s="4" t="s">
        <v>1661</v>
      </c>
    </row>
    <row r="33" spans="1:2">
      <c r="A33" s="3" t="s">
        <v>228</v>
      </c>
    </row>
    <row r="34" spans="1:2">
      <c r="A34" s="4" t="s">
        <v>1652</v>
      </c>
      <c r="B34" s="5" t="n">
        <v>82</v>
      </c>
    </row>
    <row r="35" spans="1:2">
      <c r="A35" s="4" t="s">
        <v>1662</v>
      </c>
    </row>
    <row r="36" spans="1:2">
      <c r="A36" s="3" t="s">
        <v>228</v>
      </c>
    </row>
    <row r="37" spans="1:2">
      <c r="A37" s="4" t="s">
        <v>1652</v>
      </c>
      <c r="B37" s="5" t="n">
        <v>253</v>
      </c>
    </row>
    <row r="38" spans="1:2">
      <c r="A38" s="4" t="s">
        <v>1663</v>
      </c>
    </row>
    <row r="39" spans="1:2">
      <c r="A39" s="3" t="s">
        <v>228</v>
      </c>
    </row>
    <row r="40" spans="1:2">
      <c r="A40" s="4" t="s">
        <v>1652</v>
      </c>
      <c r="B40" s="5" t="n">
        <v>72</v>
      </c>
    </row>
    <row r="41" spans="1:2">
      <c r="A41" s="4" t="s">
        <v>1664</v>
      </c>
    </row>
    <row r="42" spans="1:2">
      <c r="A42" s="3" t="s">
        <v>228</v>
      </c>
    </row>
    <row r="43" spans="1:2">
      <c r="A43" s="4" t="s">
        <v>1652</v>
      </c>
      <c r="B43" s="5" t="n">
        <v>117</v>
      </c>
    </row>
    <row r="44" spans="1:2">
      <c r="A44" s="4" t="s">
        <v>1665</v>
      </c>
    </row>
    <row r="45" spans="1:2">
      <c r="A45" s="3" t="s">
        <v>228</v>
      </c>
    </row>
    <row r="46" spans="1:2">
      <c r="A46" s="4" t="s">
        <v>1652</v>
      </c>
      <c r="B46" s="5" t="n">
        <v>256</v>
      </c>
    </row>
    <row r="47" spans="1:2">
      <c r="A47" s="4" t="s">
        <v>1666</v>
      </c>
    </row>
    <row r="48" spans="1:2">
      <c r="A48" s="3" t="s">
        <v>228</v>
      </c>
    </row>
    <row r="49" spans="1:2">
      <c r="A49" s="4" t="s">
        <v>1652</v>
      </c>
      <c r="B49" s="5" t="n">
        <v>74</v>
      </c>
    </row>
    <row r="50" spans="1:2">
      <c r="A50" s="4" t="s">
        <v>1667</v>
      </c>
    </row>
    <row r="51" spans="1:2">
      <c r="A51" s="3" t="s">
        <v>228</v>
      </c>
    </row>
    <row r="52" spans="1:2">
      <c r="A52" s="4" t="s">
        <v>1652</v>
      </c>
      <c r="B52" s="5" t="n">
        <v>641</v>
      </c>
    </row>
    <row r="53" spans="1:2">
      <c r="A53" s="4" t="s">
        <v>1668</v>
      </c>
    </row>
    <row r="54" spans="1:2">
      <c r="A54" s="3" t="s">
        <v>228</v>
      </c>
    </row>
    <row r="55" spans="1:2">
      <c r="A55" s="4" t="s">
        <v>1652</v>
      </c>
      <c r="B55" s="5" t="n">
        <v>1311</v>
      </c>
    </row>
    <row r="56" spans="1:2">
      <c r="A56" s="4" t="s">
        <v>1669</v>
      </c>
    </row>
    <row r="57" spans="1:2">
      <c r="A57" s="3" t="s">
        <v>228</v>
      </c>
    </row>
    <row r="58" spans="1:2">
      <c r="A58" s="4" t="s">
        <v>1652</v>
      </c>
      <c r="B58" s="6" t="n">
        <v>397</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8</v>
      </c>
      <c r="C2" s="2" t="s">
        <v>29</v>
      </c>
      <c r="D2" s="2" t="s">
        <v>30</v>
      </c>
    </row>
    <row r="3" spans="1:4">
      <c r="A3" s="3" t="s">
        <v>228</v>
      </c>
    </row>
    <row r="4" spans="1:4">
      <c r="A4" s="4" t="s">
        <v>1671</v>
      </c>
      <c r="B4" s="6" t="n">
        <v>780</v>
      </c>
      <c r="C4" s="6" t="n">
        <v>331</v>
      </c>
      <c r="D4" s="6" t="n">
        <v>4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8</v>
      </c>
    </row>
    <row r="3" spans="1:2">
      <c r="A3" s="3" t="s">
        <v>86</v>
      </c>
    </row>
    <row r="4" spans="1:2">
      <c r="A4" s="4" t="s">
        <v>86</v>
      </c>
      <c r="B4" s="4" t="s">
        <v>19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2</v>
      </c>
      <c r="B1" s="2" t="s">
        <v>1</v>
      </c>
    </row>
    <row r="2" spans="1:4">
      <c r="B2" s="2" t="s">
        <v>28</v>
      </c>
      <c r="C2" s="2" t="s">
        <v>29</v>
      </c>
      <c r="D2" s="2" t="s">
        <v>30</v>
      </c>
    </row>
    <row r="3" spans="1:4">
      <c r="A3" s="3" t="s">
        <v>228</v>
      </c>
    </row>
    <row r="4" spans="1:4">
      <c r="A4" s="4" t="s">
        <v>1673</v>
      </c>
      <c r="B4" s="6" t="n">
        <v>65</v>
      </c>
      <c r="C4" s="6" t="n">
        <v>37</v>
      </c>
      <c r="D4" s="6" t="n">
        <v>29</v>
      </c>
    </row>
    <row r="5" spans="1:4">
      <c r="A5" s="4" t="s">
        <v>1674</v>
      </c>
    </row>
    <row r="6" spans="1:4">
      <c r="A6" s="3" t="s">
        <v>228</v>
      </c>
    </row>
    <row r="7" spans="1:4">
      <c r="A7" s="4" t="s">
        <v>1675</v>
      </c>
      <c r="B7" s="4" t="s">
        <v>957</v>
      </c>
    </row>
    <row r="8" spans="1:4">
      <c r="A8" s="4" t="s">
        <v>1676</v>
      </c>
    </row>
    <row r="9" spans="1:4">
      <c r="A9" s="3" t="s">
        <v>228</v>
      </c>
    </row>
    <row r="10" spans="1:4">
      <c r="A10" s="4" t="s">
        <v>1675</v>
      </c>
      <c r="B10" s="4" t="s">
        <v>1677</v>
      </c>
    </row>
    <row r="11" spans="1:4">
      <c r="A11" s="4" t="s">
        <v>1678</v>
      </c>
      <c r="B11" s="4" t="s">
        <v>1679</v>
      </c>
    </row>
    <row r="12" spans="1:4">
      <c r="A12" s="4" t="s">
        <v>1680</v>
      </c>
      <c r="B12" s="4" t="s">
        <v>502</v>
      </c>
    </row>
    <row r="13" spans="1:4">
      <c r="A13" s="4" t="s">
        <v>1681</v>
      </c>
      <c r="B13" s="4" t="s">
        <v>64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s>
  <sheetData>
    <row r="1" spans="1:4">
      <c r="A1" s="1" t="s">
        <v>1682</v>
      </c>
      <c r="B1" s="2" t="s">
        <v>1683</v>
      </c>
      <c r="C1" s="2" t="s">
        <v>1684</v>
      </c>
      <c r="D1" s="2" t="s">
        <v>1685</v>
      </c>
    </row>
    <row r="2" spans="1:4">
      <c r="A2" s="3" t="s">
        <v>161</v>
      </c>
    </row>
    <row r="3" spans="1:4">
      <c r="A3" s="4" t="s">
        <v>1686</v>
      </c>
      <c r="B3" s="8" t="n">
        <v>0.9342</v>
      </c>
      <c r="D3" s="8" t="n">
        <v>0.9342</v>
      </c>
    </row>
    <row r="4" spans="1:4">
      <c r="A4" s="4" t="s">
        <v>1687</v>
      </c>
      <c r="C4" s="5" t="n">
        <v>1660581830</v>
      </c>
    </row>
    <row r="5" spans="1:4">
      <c r="A5" s="4" t="s">
        <v>1688</v>
      </c>
      <c r="C5" s="4" t="s">
        <v>168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7"/>
    <col customWidth="1" max="5" min="5" width="20"/>
  </cols>
  <sheetData>
    <row r="1" spans="1:5">
      <c r="A1" s="1" t="s">
        <v>1690</v>
      </c>
      <c r="B1" s="2" t="s">
        <v>1691</v>
      </c>
      <c r="C1" s="2" t="s">
        <v>1692</v>
      </c>
      <c r="D1" s="2" t="s">
        <v>1693</v>
      </c>
      <c r="E1" s="2" t="s">
        <v>1694</v>
      </c>
    </row>
    <row r="2" spans="1:5">
      <c r="A2" s="3" t="s">
        <v>161</v>
      </c>
    </row>
    <row r="3" spans="1:5">
      <c r="A3" s="4" t="s">
        <v>1695</v>
      </c>
      <c r="C3" s="5" t="n">
        <v>5153374926</v>
      </c>
      <c r="D3" s="5" t="n">
        <v>5197432093</v>
      </c>
      <c r="E3" s="5" t="n">
        <v>5153374926</v>
      </c>
    </row>
    <row r="4" spans="1:5">
      <c r="A4" s="4" t="s">
        <v>1696</v>
      </c>
    </row>
    <row r="5" spans="1:5">
      <c r="A5" s="3" t="s">
        <v>161</v>
      </c>
    </row>
    <row r="6" spans="1:5">
      <c r="A6" s="4" t="s">
        <v>1695</v>
      </c>
      <c r="C6" s="5" t="n">
        <v>1736775045</v>
      </c>
    </row>
    <row r="7" spans="1:5">
      <c r="A7" s="4" t="s">
        <v>24</v>
      </c>
    </row>
    <row r="8" spans="1:5">
      <c r="A8" s="3" t="s">
        <v>161</v>
      </c>
    </row>
    <row r="9" spans="1:5">
      <c r="A9" s="4" t="s">
        <v>1695</v>
      </c>
      <c r="C9" s="5" t="n">
        <v>3185653000</v>
      </c>
      <c r="D9" s="5" t="n">
        <v>5197432081</v>
      </c>
      <c r="E9" s="5" t="n">
        <v>3185653000</v>
      </c>
    </row>
    <row r="10" spans="1:5">
      <c r="A10" s="4" t="s">
        <v>1697</v>
      </c>
      <c r="C10" s="5" t="n">
        <v>10397</v>
      </c>
    </row>
    <row r="11" spans="1:5">
      <c r="A11" s="4" t="s">
        <v>1698</v>
      </c>
    </row>
    <row r="12" spans="1:5">
      <c r="A12" s="3" t="s">
        <v>161</v>
      </c>
    </row>
    <row r="13" spans="1:5">
      <c r="A13" s="4" t="s">
        <v>1695</v>
      </c>
      <c r="C13" s="5" t="n">
        <v>1716435045</v>
      </c>
    </row>
    <row r="14" spans="1:5">
      <c r="A14" s="4" t="s">
        <v>1699</v>
      </c>
    </row>
    <row r="15" spans="1:5">
      <c r="A15" s="3" t="s">
        <v>161</v>
      </c>
    </row>
    <row r="16" spans="1:5">
      <c r="A16" s="4" t="s">
        <v>1695</v>
      </c>
      <c r="D16" s="5" t="n">
        <v>12</v>
      </c>
      <c r="E16" s="5" t="n">
        <v>1967721926</v>
      </c>
    </row>
    <row r="17" spans="1:5">
      <c r="A17" s="4" t="s">
        <v>1700</v>
      </c>
      <c r="C17" s="7" t="n">
        <v>24.26</v>
      </c>
    </row>
    <row r="18" spans="1:5">
      <c r="A18" s="4" t="s">
        <v>1697</v>
      </c>
      <c r="C18" s="5" t="n">
        <v>11130</v>
      </c>
    </row>
    <row r="19" spans="1:5">
      <c r="A19" s="4" t="s">
        <v>1696</v>
      </c>
    </row>
    <row r="20" spans="1:5">
      <c r="A20" s="3" t="s">
        <v>161</v>
      </c>
    </row>
    <row r="21" spans="1:5">
      <c r="A21" s="4" t="s">
        <v>1701</v>
      </c>
      <c r="D21" s="5" t="n">
        <v>173543667</v>
      </c>
    </row>
    <row r="22" spans="1:5">
      <c r="A22" s="4" t="s">
        <v>1702</v>
      </c>
      <c r="B22" s="8" t="n">
        <v>1.2065</v>
      </c>
    </row>
    <row r="23" spans="1:5">
      <c r="A23" s="4" t="s">
        <v>1703</v>
      </c>
      <c r="B23" s="6" t="n">
        <v>24</v>
      </c>
    </row>
    <row r="24" spans="1:5">
      <c r="A24" s="4" t="s">
        <v>1704</v>
      </c>
      <c r="B24" s="5" t="n">
        <v>951</v>
      </c>
    </row>
    <row r="25" spans="1:5">
      <c r="A25" s="4" t="s">
        <v>1705</v>
      </c>
      <c r="B25" s="5" t="n">
        <v>964</v>
      </c>
    </row>
    <row r="26" spans="1:5">
      <c r="A26" s="4" t="s">
        <v>1706</v>
      </c>
      <c r="B26" s="5" t="n">
        <v>20</v>
      </c>
    </row>
    <row r="27" spans="1:5">
      <c r="A27" s="4" t="s">
        <v>1707</v>
      </c>
      <c r="B27" s="5" t="n">
        <v>631</v>
      </c>
    </row>
    <row r="28" spans="1:5">
      <c r="A28" s="4" t="s">
        <v>1708</v>
      </c>
      <c r="B28" s="5" t="n">
        <v>130</v>
      </c>
    </row>
    <row r="29" spans="1:5">
      <c r="A29" s="4" t="s">
        <v>1709</v>
      </c>
      <c r="B29" s="6" t="n">
        <v>1158</v>
      </c>
    </row>
    <row r="30" spans="1:5">
      <c r="A30" s="4" t="s">
        <v>1710</v>
      </c>
    </row>
    <row r="31" spans="1:5">
      <c r="A31" s="3" t="s">
        <v>161</v>
      </c>
    </row>
    <row r="32" spans="1:5">
      <c r="A32" s="4" t="s">
        <v>1701</v>
      </c>
      <c r="B32" s="5" t="n">
        <v>173543667</v>
      </c>
      <c r="D32" s="5" t="n">
        <v>17354366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37"/>
    <col customWidth="1" max="3" min="3" width="31"/>
    <col customWidth="1" max="4" min="4" width="20"/>
    <col customWidth="1" max="5" min="5" width="20"/>
  </cols>
  <sheetData>
    <row r="1" spans="1:5">
      <c r="A1" s="1" t="s">
        <v>1711</v>
      </c>
      <c r="B1" s="2" t="s">
        <v>1712</v>
      </c>
    </row>
    <row r="2" spans="1:5">
      <c r="B2" s="2" t="s">
        <v>1693</v>
      </c>
      <c r="C2" s="2" t="s">
        <v>1713</v>
      </c>
      <c r="D2" s="2" t="s">
        <v>1694</v>
      </c>
      <c r="E2" s="2" t="s">
        <v>1714</v>
      </c>
    </row>
    <row r="3" spans="1:5">
      <c r="A3" s="3" t="s">
        <v>161</v>
      </c>
    </row>
    <row r="4" spans="1:5">
      <c r="A4" s="4" t="s">
        <v>1715</v>
      </c>
      <c r="B4" s="5" t="n">
        <v>5197432093</v>
      </c>
      <c r="D4" s="5" t="n">
        <v>5153374926</v>
      </c>
      <c r="E4" s="5" t="n">
        <v>5153374926</v>
      </c>
    </row>
    <row r="5" spans="1:5">
      <c r="A5" s="4" t="s">
        <v>1716</v>
      </c>
      <c r="B5" s="5" t="n">
        <v>87042689</v>
      </c>
      <c r="E5" s="5" t="n">
        <v>90941194</v>
      </c>
    </row>
    <row r="6" spans="1:5">
      <c r="A6" s="4" t="s">
        <v>1717</v>
      </c>
      <c r="B6" s="5" t="n">
        <v>5284474782</v>
      </c>
      <c r="D6" s="5" t="n">
        <v>5244316120</v>
      </c>
      <c r="E6" s="5" t="n">
        <v>5244316120</v>
      </c>
    </row>
    <row r="7" spans="1:5">
      <c r="A7" s="4" t="s">
        <v>1718</v>
      </c>
      <c r="B7" s="5" t="n">
        <v>-129486500</v>
      </c>
    </row>
    <row r="8" spans="1:5">
      <c r="A8" s="4" t="s">
        <v>1719</v>
      </c>
      <c r="B8" s="5" t="n">
        <v>-133385005</v>
      </c>
    </row>
    <row r="9" spans="1:5">
      <c r="A9" s="4" t="s">
        <v>24</v>
      </c>
    </row>
    <row r="10" spans="1:5">
      <c r="A10" s="3" t="s">
        <v>161</v>
      </c>
    </row>
    <row r="11" spans="1:5">
      <c r="A11" s="4" t="s">
        <v>1715</v>
      </c>
      <c r="B11" s="5" t="n">
        <v>5197432081</v>
      </c>
      <c r="D11" s="5" t="n">
        <v>3185653000</v>
      </c>
      <c r="E11" s="5" t="n">
        <v>3185653000</v>
      </c>
    </row>
    <row r="12" spans="1:5">
      <c r="A12" s="4" t="s">
        <v>1716</v>
      </c>
      <c r="B12" s="5" t="n">
        <v>87042689</v>
      </c>
      <c r="D12" s="5" t="n">
        <v>31535402</v>
      </c>
      <c r="E12" s="5" t="n">
        <v>31535402</v>
      </c>
    </row>
    <row r="13" spans="1:5">
      <c r="A13" s="4" t="s">
        <v>1717</v>
      </c>
      <c r="B13" s="5" t="n">
        <v>5284474770</v>
      </c>
      <c r="E13" s="5" t="n">
        <v>3217188402</v>
      </c>
    </row>
    <row r="14" spans="1:5">
      <c r="A14" s="4" t="s">
        <v>1720</v>
      </c>
      <c r="B14" s="5" t="n">
        <v>1838235414</v>
      </c>
    </row>
    <row r="15" spans="1:5">
      <c r="A15" s="4" t="s">
        <v>1721</v>
      </c>
      <c r="B15" s="5" t="n">
        <v>55507287</v>
      </c>
    </row>
    <row r="16" spans="1:5">
      <c r="A16" s="4" t="s">
        <v>1722</v>
      </c>
    </row>
    <row r="17" spans="1:5">
      <c r="A17" s="3" t="s">
        <v>161</v>
      </c>
    </row>
    <row r="18" spans="1:5">
      <c r="A18" s="4" t="s">
        <v>1715</v>
      </c>
      <c r="B18" s="5" t="n">
        <v>12</v>
      </c>
      <c r="E18" s="5" t="n">
        <v>1967721926</v>
      </c>
    </row>
    <row r="19" spans="1:5">
      <c r="A19" s="4" t="s">
        <v>1716</v>
      </c>
      <c r="D19" s="5" t="n">
        <v>59405792</v>
      </c>
      <c r="E19" s="5" t="n">
        <v>59405792</v>
      </c>
    </row>
    <row r="20" spans="1:5">
      <c r="A20" s="4" t="s">
        <v>1717</v>
      </c>
      <c r="B20" s="5" t="n">
        <v>12</v>
      </c>
      <c r="E20" s="5" t="n">
        <v>2027127718</v>
      </c>
    </row>
    <row r="21" spans="1:5">
      <c r="A21" s="4" t="s">
        <v>1721</v>
      </c>
      <c r="B21" s="5" t="n">
        <v>-59405792</v>
      </c>
    </row>
    <row r="22" spans="1:5">
      <c r="A22" s="4" t="s">
        <v>1699</v>
      </c>
    </row>
    <row r="23" spans="1:5">
      <c r="A23" s="3" t="s">
        <v>161</v>
      </c>
    </row>
    <row r="24" spans="1:5">
      <c r="A24" s="4" t="s">
        <v>1715</v>
      </c>
      <c r="B24" s="5" t="n">
        <v>12</v>
      </c>
      <c r="D24" s="5" t="n">
        <v>1967721926</v>
      </c>
    </row>
    <row r="25" spans="1:5">
      <c r="A25" s="4" t="s">
        <v>1720</v>
      </c>
      <c r="B25" s="5" t="n">
        <v>-1967721914</v>
      </c>
    </row>
    <row r="26" spans="1:5">
      <c r="A26" s="4" t="s">
        <v>1696</v>
      </c>
    </row>
    <row r="27" spans="1:5">
      <c r="A27" s="3" t="s">
        <v>161</v>
      </c>
    </row>
    <row r="28" spans="1:5">
      <c r="A28" s="4" t="s">
        <v>1723</v>
      </c>
      <c r="B28" s="5" t="n">
        <v>173543667</v>
      </c>
    </row>
    <row r="29" spans="1:5">
      <c r="A29" s="4" t="s">
        <v>1710</v>
      </c>
    </row>
    <row r="30" spans="1:5">
      <c r="A30" s="3" t="s">
        <v>161</v>
      </c>
    </row>
    <row r="31" spans="1:5">
      <c r="A31" s="4" t="s">
        <v>1723</v>
      </c>
      <c r="B31" s="5" t="n">
        <v>173543667</v>
      </c>
      <c r="C31" s="5" t="n">
        <v>173543667</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724</v>
      </c>
      <c r="B1" s="2" t="s">
        <v>28</v>
      </c>
      <c r="C1" s="2" t="s">
        <v>1725</v>
      </c>
      <c r="D1" s="2" t="s">
        <v>29</v>
      </c>
    </row>
    <row r="2" spans="1:4">
      <c r="A2" s="3" t="s">
        <v>161</v>
      </c>
    </row>
    <row r="3" spans="1:4">
      <c r="A3" s="4" t="s">
        <v>1715</v>
      </c>
      <c r="B3" s="5" t="n">
        <v>5197432093</v>
      </c>
      <c r="C3" s="5" t="n">
        <v>5153374926</v>
      </c>
      <c r="D3" s="5" t="n">
        <v>5153374926</v>
      </c>
    </row>
    <row r="4" spans="1:4">
      <c r="A4" s="4" t="s">
        <v>1716</v>
      </c>
      <c r="B4" s="5" t="n">
        <v>87042689</v>
      </c>
      <c r="D4" s="5" t="n">
        <v>90941194</v>
      </c>
    </row>
    <row r="5" spans="1:4">
      <c r="A5" s="4" t="s">
        <v>1717</v>
      </c>
      <c r="B5" s="5" t="n">
        <v>5284474782</v>
      </c>
      <c r="C5" s="5" t="n">
        <v>5244316120</v>
      </c>
      <c r="D5" s="5" t="n">
        <v>5244316120</v>
      </c>
    </row>
    <row r="6" spans="1:4">
      <c r="A6" s="4" t="s">
        <v>1726</v>
      </c>
      <c r="B6" s="6" t="n">
        <v>61614</v>
      </c>
      <c r="D6" s="6" t="n">
        <v>61614</v>
      </c>
    </row>
    <row r="7" spans="1:4">
      <c r="A7" s="4" t="s">
        <v>1727</v>
      </c>
      <c r="B7" s="5" t="n">
        <v>7000000000</v>
      </c>
      <c r="D7" s="5" t="n">
        <v>10800000000</v>
      </c>
    </row>
    <row r="8" spans="1:4">
      <c r="A8" s="4" t="s">
        <v>24</v>
      </c>
    </row>
    <row r="9" spans="1:4">
      <c r="A9" s="3" t="s">
        <v>161</v>
      </c>
    </row>
    <row r="10" spans="1:4">
      <c r="A10" s="4" t="s">
        <v>1715</v>
      </c>
      <c r="B10" s="5" t="n">
        <v>5197432081</v>
      </c>
      <c r="C10" s="5" t="n">
        <v>3185653000</v>
      </c>
      <c r="D10" s="5" t="n">
        <v>3185653000</v>
      </c>
    </row>
    <row r="11" spans="1:4">
      <c r="A11" s="4" t="s">
        <v>1716</v>
      </c>
      <c r="B11" s="5" t="n">
        <v>87042689</v>
      </c>
      <c r="C11" s="5" t="n">
        <v>31535402</v>
      </c>
      <c r="D11" s="5" t="n">
        <v>31535402</v>
      </c>
    </row>
    <row r="12" spans="1:4">
      <c r="A12" s="4" t="s">
        <v>1717</v>
      </c>
      <c r="B12" s="5" t="n">
        <v>5284474770</v>
      </c>
      <c r="D12" s="5" t="n">
        <v>3217188402</v>
      </c>
    </row>
    <row r="13" spans="1:4">
      <c r="A13" s="4" t="s">
        <v>1726</v>
      </c>
      <c r="B13" s="6" t="n">
        <v>61614</v>
      </c>
      <c r="D13" s="6" t="n">
        <v>38525</v>
      </c>
    </row>
    <row r="14" spans="1:4">
      <c r="A14" s="4" t="s">
        <v>1727</v>
      </c>
      <c r="B14" s="5" t="n">
        <v>7000000000</v>
      </c>
      <c r="D14" s="5" t="n">
        <v>3600000000</v>
      </c>
    </row>
    <row r="15" spans="1:4">
      <c r="A15" s="4" t="s">
        <v>1722</v>
      </c>
    </row>
    <row r="16" spans="1:4">
      <c r="A16" s="3" t="s">
        <v>161</v>
      </c>
    </row>
    <row r="17" spans="1:4">
      <c r="A17" s="4" t="s">
        <v>1715</v>
      </c>
      <c r="B17" s="5" t="n">
        <v>12</v>
      </c>
      <c r="D17" s="5" t="n">
        <v>1967721926</v>
      </c>
    </row>
    <row r="18" spans="1:4">
      <c r="A18" s="4" t="s">
        <v>1716</v>
      </c>
      <c r="C18" s="5" t="n">
        <v>59405792</v>
      </c>
      <c r="D18" s="5" t="n">
        <v>59405792</v>
      </c>
    </row>
    <row r="19" spans="1:4">
      <c r="A19" s="4" t="s">
        <v>1717</v>
      </c>
      <c r="B19" s="5" t="n">
        <v>12</v>
      </c>
      <c r="D19" s="5" t="n">
        <v>2027127718</v>
      </c>
    </row>
    <row r="20" spans="1:4">
      <c r="A20" s="4" t="s">
        <v>1726</v>
      </c>
      <c r="D20" s="6" t="n">
        <v>23089</v>
      </c>
    </row>
    <row r="21" spans="1:4">
      <c r="A21" s="4" t="s">
        <v>1727</v>
      </c>
      <c r="D21" s="5" t="n">
        <v>7200000000</v>
      </c>
    </row>
    <row r="22" spans="1:4">
      <c r="A22" s="4" t="s">
        <v>1699</v>
      </c>
    </row>
    <row r="23" spans="1:4">
      <c r="A23" s="3" t="s">
        <v>161</v>
      </c>
    </row>
    <row r="24" spans="1:4">
      <c r="A24" s="4" t="s">
        <v>1715</v>
      </c>
      <c r="B24" s="5" t="n">
        <v>12</v>
      </c>
      <c r="C24" s="5" t="n">
        <v>1967721926</v>
      </c>
    </row>
    <row r="25" spans="1:4">
      <c r="A25" s="4" t="s">
        <v>1728</v>
      </c>
    </row>
    <row r="26" spans="1:4">
      <c r="A26" s="3" t="s">
        <v>161</v>
      </c>
    </row>
    <row r="27" spans="1:4">
      <c r="A27" s="4" t="s">
        <v>1715</v>
      </c>
      <c r="B27" s="5" t="n">
        <v>1108483410</v>
      </c>
    </row>
    <row r="28" spans="1:4">
      <c r="A28" s="4" t="s">
        <v>1729</v>
      </c>
    </row>
    <row r="29" spans="1:4">
      <c r="A29" s="3" t="s">
        <v>161</v>
      </c>
    </row>
    <row r="30" spans="1:4">
      <c r="A30" s="4" t="s">
        <v>1715</v>
      </c>
      <c r="B30" s="5" t="n">
        <v>1108483410</v>
      </c>
    </row>
    <row r="31" spans="1:4">
      <c r="A31" s="4" t="s">
        <v>1730</v>
      </c>
    </row>
    <row r="32" spans="1:4">
      <c r="A32" s="3" t="s">
        <v>161</v>
      </c>
    </row>
    <row r="33" spans="1:4">
      <c r="A33" s="4" t="s">
        <v>1715</v>
      </c>
      <c r="B33" s="5" t="n">
        <v>401457757</v>
      </c>
      <c r="D33" s="5" t="n">
        <v>272564154</v>
      </c>
    </row>
    <row r="34" spans="1:4">
      <c r="A34" s="4" t="s">
        <v>1731</v>
      </c>
    </row>
    <row r="35" spans="1:4">
      <c r="A35" s="3" t="s">
        <v>161</v>
      </c>
    </row>
    <row r="36" spans="1:4">
      <c r="A36" s="4" t="s">
        <v>1715</v>
      </c>
      <c r="B36" s="5" t="n">
        <v>401457757</v>
      </c>
      <c r="D36" s="5" t="n">
        <v>206378882</v>
      </c>
    </row>
    <row r="37" spans="1:4">
      <c r="A37" s="4" t="s">
        <v>1732</v>
      </c>
    </row>
    <row r="38" spans="1:4">
      <c r="A38" s="3" t="s">
        <v>161</v>
      </c>
    </row>
    <row r="39" spans="1:4">
      <c r="A39" s="4" t="s">
        <v>1715</v>
      </c>
      <c r="D39" s="5" t="n">
        <v>66185272</v>
      </c>
    </row>
    <row r="40" spans="1:4">
      <c r="A40" s="4" t="s">
        <v>1733</v>
      </c>
    </row>
    <row r="41" spans="1:4">
      <c r="A41" s="3" t="s">
        <v>161</v>
      </c>
    </row>
    <row r="42" spans="1:4">
      <c r="A42" s="4" t="s">
        <v>1715</v>
      </c>
      <c r="B42" s="5" t="n">
        <v>332965266</v>
      </c>
    </row>
    <row r="43" spans="1:4">
      <c r="A43" s="4" t="s">
        <v>1734</v>
      </c>
    </row>
    <row r="44" spans="1:4">
      <c r="A44" s="3" t="s">
        <v>161</v>
      </c>
    </row>
    <row r="45" spans="1:4">
      <c r="A45" s="4" t="s">
        <v>1715</v>
      </c>
      <c r="B45" s="5" t="n">
        <v>332965266</v>
      </c>
    </row>
    <row r="46" spans="1:4">
      <c r="A46" s="4" t="s">
        <v>1735</v>
      </c>
    </row>
    <row r="47" spans="1:4">
      <c r="A47" s="3" t="s">
        <v>161</v>
      </c>
    </row>
    <row r="48" spans="1:4">
      <c r="A48" s="4" t="s">
        <v>1715</v>
      </c>
      <c r="B48" s="5" t="n">
        <v>286347055</v>
      </c>
    </row>
    <row r="49" spans="1:4">
      <c r="A49" s="4" t="s">
        <v>1736</v>
      </c>
    </row>
    <row r="50" spans="1:4">
      <c r="A50" s="3" t="s">
        <v>161</v>
      </c>
    </row>
    <row r="51" spans="1:4">
      <c r="A51" s="4" t="s">
        <v>1715</v>
      </c>
      <c r="B51" s="5" t="n">
        <v>286347055</v>
      </c>
    </row>
    <row r="52" spans="1:4">
      <c r="A52" s="4" t="s">
        <v>1696</v>
      </c>
    </row>
    <row r="53" spans="1:4">
      <c r="A53" s="3" t="s">
        <v>161</v>
      </c>
    </row>
    <row r="54" spans="1:4">
      <c r="A54" s="4" t="s">
        <v>1715</v>
      </c>
      <c r="D54" s="5" t="n">
        <v>1736775045</v>
      </c>
    </row>
    <row r="55" spans="1:4">
      <c r="A55" s="4" t="s">
        <v>1710</v>
      </c>
    </row>
    <row r="56" spans="1:4">
      <c r="A56" s="3" t="s">
        <v>161</v>
      </c>
    </row>
    <row r="57" spans="1:4">
      <c r="A57" s="4" t="s">
        <v>1715</v>
      </c>
      <c r="D57" s="5" t="n">
        <v>1716435045</v>
      </c>
    </row>
    <row r="58" spans="1:4">
      <c r="A58" s="4" t="s">
        <v>1737</v>
      </c>
    </row>
    <row r="59" spans="1:4">
      <c r="A59" s="3" t="s">
        <v>161</v>
      </c>
    </row>
    <row r="60" spans="1:4">
      <c r="A60" s="4" t="s">
        <v>1715</v>
      </c>
      <c r="D60" s="5" t="n">
        <v>20340000</v>
      </c>
    </row>
    <row r="61" spans="1:4">
      <c r="A61" s="4" t="s">
        <v>1738</v>
      </c>
    </row>
    <row r="62" spans="1:4">
      <c r="A62" s="3" t="s">
        <v>161</v>
      </c>
    </row>
    <row r="63" spans="1:4">
      <c r="A63" s="4" t="s">
        <v>1715</v>
      </c>
      <c r="B63" s="5" t="n">
        <v>12</v>
      </c>
      <c r="D63" s="5" t="n">
        <v>12</v>
      </c>
    </row>
    <row r="64" spans="1:4">
      <c r="A64" s="4" t="s">
        <v>1739</v>
      </c>
    </row>
    <row r="65" spans="1:4">
      <c r="A65" s="3" t="s">
        <v>161</v>
      </c>
    </row>
    <row r="66" spans="1:4">
      <c r="A66" s="4" t="s">
        <v>1715</v>
      </c>
      <c r="B66" s="5" t="n">
        <v>12</v>
      </c>
      <c r="D66" s="5" t="n">
        <v>12</v>
      </c>
    </row>
    <row r="67" spans="1:4">
      <c r="A67" s="4" t="s">
        <v>1740</v>
      </c>
    </row>
    <row r="68" spans="1:4">
      <c r="A68" s="3" t="s">
        <v>161</v>
      </c>
    </row>
    <row r="69" spans="1:4">
      <c r="A69" s="4" t="s">
        <v>1715</v>
      </c>
      <c r="B69" s="5" t="n">
        <v>1292115112</v>
      </c>
      <c r="D69" s="5" t="n">
        <v>1396948305</v>
      </c>
    </row>
    <row r="70" spans="1:4">
      <c r="A70" s="4" t="s">
        <v>1741</v>
      </c>
    </row>
    <row r="71" spans="1:4">
      <c r="A71" s="3" t="s">
        <v>161</v>
      </c>
    </row>
    <row r="72" spans="1:4">
      <c r="A72" s="4" t="s">
        <v>1715</v>
      </c>
      <c r="B72" s="5" t="n">
        <v>1292115112</v>
      </c>
      <c r="D72" s="5" t="n">
        <v>786067634</v>
      </c>
    </row>
    <row r="73" spans="1:4">
      <c r="A73" s="4" t="s">
        <v>1742</v>
      </c>
    </row>
    <row r="74" spans="1:4">
      <c r="A74" s="3" t="s">
        <v>161</v>
      </c>
    </row>
    <row r="75" spans="1:4">
      <c r="A75" s="4" t="s">
        <v>1715</v>
      </c>
      <c r="D75" s="5" t="n">
        <v>610880671</v>
      </c>
    </row>
    <row r="76" spans="1:4">
      <c r="A76" s="4" t="s">
        <v>1743</v>
      </c>
    </row>
    <row r="77" spans="1:4">
      <c r="A77" s="3" t="s">
        <v>161</v>
      </c>
    </row>
    <row r="78" spans="1:4">
      <c r="A78" s="4" t="s">
        <v>1715</v>
      </c>
      <c r="B78" s="5" t="n">
        <v>62061672</v>
      </c>
      <c r="D78" s="5" t="n">
        <v>70662746</v>
      </c>
    </row>
    <row r="79" spans="1:4">
      <c r="A79" s="4" t="s">
        <v>1744</v>
      </c>
    </row>
    <row r="80" spans="1:4">
      <c r="A80" s="3" t="s">
        <v>161</v>
      </c>
    </row>
    <row r="81" spans="1:4">
      <c r="A81" s="4" t="s">
        <v>1715</v>
      </c>
      <c r="B81" s="5" t="n">
        <v>62061672</v>
      </c>
      <c r="D81" s="5" t="n">
        <v>70662746</v>
      </c>
    </row>
    <row r="82" spans="1:4">
      <c r="A82" s="4" t="s">
        <v>1745</v>
      </c>
    </row>
    <row r="83" spans="1:4">
      <c r="A83" s="3" t="s">
        <v>161</v>
      </c>
    </row>
    <row r="84" spans="1:4">
      <c r="A84" s="4" t="s">
        <v>1715</v>
      </c>
      <c r="B84" s="5" t="n">
        <v>2632618</v>
      </c>
      <c r="D84" s="5" t="n">
        <v>1912831</v>
      </c>
    </row>
    <row r="85" spans="1:4">
      <c r="A85" s="4" t="s">
        <v>1746</v>
      </c>
    </row>
    <row r="86" spans="1:4">
      <c r="A86" s="3" t="s">
        <v>161</v>
      </c>
    </row>
    <row r="87" spans="1:4">
      <c r="A87" s="4" t="s">
        <v>1715</v>
      </c>
      <c r="B87" s="5" t="n">
        <v>2632618</v>
      </c>
      <c r="D87" s="5" t="n">
        <v>741730</v>
      </c>
    </row>
    <row r="88" spans="1:4">
      <c r="A88" s="4" t="s">
        <v>1747</v>
      </c>
    </row>
    <row r="89" spans="1:4">
      <c r="A89" s="3" t="s">
        <v>161</v>
      </c>
    </row>
    <row r="90" spans="1:4">
      <c r="A90" s="4" t="s">
        <v>1715</v>
      </c>
      <c r="D90" s="5" t="n">
        <v>1171101</v>
      </c>
    </row>
    <row r="91" spans="1:4">
      <c r="A91" s="4" t="s">
        <v>1748</v>
      </c>
    </row>
    <row r="92" spans="1:4">
      <c r="A92" s="3" t="s">
        <v>161</v>
      </c>
    </row>
    <row r="93" spans="1:4">
      <c r="A93" s="4" t="s">
        <v>1715</v>
      </c>
      <c r="B93" s="5" t="n">
        <v>1129164954</v>
      </c>
      <c r="D93" s="5" t="n">
        <v>1088621672</v>
      </c>
    </row>
    <row r="94" spans="1:4">
      <c r="A94" s="4" t="s">
        <v>1749</v>
      </c>
    </row>
    <row r="95" spans="1:4">
      <c r="A95" s="3" t="s">
        <v>161</v>
      </c>
    </row>
    <row r="96" spans="1:4">
      <c r="A96" s="4" t="s">
        <v>1715</v>
      </c>
      <c r="B96" s="5" t="n">
        <v>1129164954</v>
      </c>
      <c r="D96" s="5" t="n">
        <v>262868264</v>
      </c>
    </row>
    <row r="97" spans="1:4">
      <c r="A97" s="4" t="s">
        <v>1750</v>
      </c>
    </row>
    <row r="98" spans="1:4">
      <c r="A98" s="3" t="s">
        <v>161</v>
      </c>
    </row>
    <row r="99" spans="1:4">
      <c r="A99" s="4" t="s">
        <v>1715</v>
      </c>
      <c r="D99" s="5" t="n">
        <v>825753408</v>
      </c>
    </row>
    <row r="100" spans="1:4">
      <c r="A100" s="4" t="s">
        <v>1751</v>
      </c>
    </row>
    <row r="101" spans="1:4">
      <c r="A101" s="3" t="s">
        <v>161</v>
      </c>
    </row>
    <row r="102" spans="1:4">
      <c r="A102" s="4" t="s">
        <v>1715</v>
      </c>
      <c r="B102" s="5" t="n">
        <v>277003730</v>
      </c>
      <c r="D102" s="5" t="n">
        <v>238006809</v>
      </c>
    </row>
    <row r="103" spans="1:4">
      <c r="A103" s="4" t="s">
        <v>1752</v>
      </c>
    </row>
    <row r="104" spans="1:4">
      <c r="A104" s="3" t="s">
        <v>161</v>
      </c>
    </row>
    <row r="105" spans="1:4">
      <c r="A105" s="4" t="s">
        <v>1715</v>
      </c>
      <c r="B105" s="5" t="n">
        <v>277003730</v>
      </c>
      <c r="D105" s="5" t="n">
        <v>104510549</v>
      </c>
    </row>
    <row r="106" spans="1:4">
      <c r="A106" s="4" t="s">
        <v>1753</v>
      </c>
    </row>
    <row r="107" spans="1:4">
      <c r="A107" s="3" t="s">
        <v>161</v>
      </c>
    </row>
    <row r="108" spans="1:4">
      <c r="A108" s="4" t="s">
        <v>1715</v>
      </c>
      <c r="D108" s="5" t="n">
        <v>133496260</v>
      </c>
    </row>
    <row r="109" spans="1:4">
      <c r="A109" s="4" t="s">
        <v>1754</v>
      </c>
    </row>
    <row r="110" spans="1:4">
      <c r="A110" s="3" t="s">
        <v>161</v>
      </c>
    </row>
    <row r="111" spans="1:4">
      <c r="A111" s="4" t="s">
        <v>1715</v>
      </c>
      <c r="B111" s="5" t="n">
        <v>305200507</v>
      </c>
      <c r="D111" s="5" t="n">
        <v>347883352</v>
      </c>
    </row>
    <row r="112" spans="1:4">
      <c r="A112" s="4" t="s">
        <v>1755</v>
      </c>
    </row>
    <row r="113" spans="1:4">
      <c r="A113" s="3" t="s">
        <v>161</v>
      </c>
    </row>
    <row r="114" spans="1:4">
      <c r="A114" s="4" t="s">
        <v>1715</v>
      </c>
      <c r="B114" s="5" t="n">
        <v>305200507</v>
      </c>
      <c r="D114" s="5" t="n">
        <v>37988150</v>
      </c>
    </row>
    <row r="115" spans="1:4">
      <c r="A115" s="4" t="s">
        <v>1756</v>
      </c>
    </row>
    <row r="116" spans="1:4">
      <c r="A116" s="3" t="s">
        <v>161</v>
      </c>
    </row>
    <row r="117" spans="1:4">
      <c r="A117" s="4" t="s">
        <v>1715</v>
      </c>
      <c r="D117" s="5" t="n">
        <v>30989520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31"/>
    <col customWidth="1" max="7" min="7" width="31"/>
    <col customWidth="1" max="8" min="8" width="21"/>
  </cols>
  <sheetData>
    <row r="1" spans="1:8">
      <c r="A1" s="1" t="s">
        <v>1757</v>
      </c>
      <c r="B1" s="2" t="s">
        <v>1758</v>
      </c>
      <c r="C1" s="2" t="s">
        <v>1759</v>
      </c>
      <c r="D1" s="2" t="s">
        <v>1760</v>
      </c>
      <c r="E1" s="2" t="s">
        <v>1761</v>
      </c>
      <c r="F1" s="2" t="s">
        <v>1762</v>
      </c>
      <c r="G1" s="2" t="s">
        <v>1763</v>
      </c>
      <c r="H1" s="2" t="s">
        <v>629</v>
      </c>
    </row>
    <row r="2" spans="1:8">
      <c r="A2" s="3" t="s">
        <v>155</v>
      </c>
    </row>
    <row r="3" spans="1:8">
      <c r="A3" s="4" t="s">
        <v>1764</v>
      </c>
      <c r="F3" s="4" t="s">
        <v>636</v>
      </c>
    </row>
    <row r="4" spans="1:8">
      <c r="A4" s="4" t="s">
        <v>1765</v>
      </c>
      <c r="F4" s="6" t="n">
        <v>5507</v>
      </c>
      <c r="G4" s="6" t="n">
        <v>3982</v>
      </c>
      <c r="H4" s="6" t="n">
        <v>-12129</v>
      </c>
    </row>
    <row r="5" spans="1:8">
      <c r="A5" s="4" t="s">
        <v>1766</v>
      </c>
      <c r="F5" s="5" t="n">
        <v>-275</v>
      </c>
    </row>
    <row r="6" spans="1:8">
      <c r="A6" s="4" t="s">
        <v>1767</v>
      </c>
      <c r="F6" s="5" t="n">
        <v>-216</v>
      </c>
    </row>
    <row r="7" spans="1:8">
      <c r="A7" s="4" t="s">
        <v>1768</v>
      </c>
      <c r="F7" s="5" t="n">
        <v>5016</v>
      </c>
    </row>
    <row r="8" spans="1:8">
      <c r="A8" s="4" t="s">
        <v>1769</v>
      </c>
      <c r="F8" s="5" t="n">
        <v>1475</v>
      </c>
    </row>
    <row r="9" spans="1:8">
      <c r="A9" s="4" t="s">
        <v>1770</v>
      </c>
      <c r="F9" s="6" t="n">
        <v>3541</v>
      </c>
    </row>
    <row r="10" spans="1:8">
      <c r="A10" s="4" t="s">
        <v>1771</v>
      </c>
      <c r="F10" s="16" t="n">
        <v>0.283780156</v>
      </c>
    </row>
    <row r="11" spans="1:8">
      <c r="A11" s="4" t="s">
        <v>1772</v>
      </c>
      <c r="D11" s="9" t="s">
        <v>1773</v>
      </c>
      <c r="E11" s="6" t="n">
        <v>682</v>
      </c>
    </row>
    <row r="12" spans="1:8">
      <c r="A12" s="4" t="s">
        <v>1774</v>
      </c>
      <c r="B12" s="9" t="s">
        <v>1775</v>
      </c>
      <c r="C12" s="6" t="n">
        <v>793</v>
      </c>
    </row>
    <row r="13" spans="1:8">
      <c r="A13" s="4" t="s">
        <v>1776</v>
      </c>
      <c r="F13" s="6" t="n">
        <v>1456</v>
      </c>
      <c r="G13" s="6" t="n">
        <v>250</v>
      </c>
    </row>
    <row r="14" spans="1:8">
      <c r="A14" s="4" t="s">
        <v>1777</v>
      </c>
      <c r="F14" s="16" t="n">
        <v>0.282400343</v>
      </c>
      <c r="G14" s="16" t="n">
        <v>0.04851189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8</v>
      </c>
      <c r="B1" s="2" t="s">
        <v>1</v>
      </c>
    </row>
    <row r="2" spans="1:4">
      <c r="B2" s="2" t="s">
        <v>28</v>
      </c>
      <c r="C2" s="2" t="s">
        <v>29</v>
      </c>
      <c r="D2" s="2" t="s">
        <v>30</v>
      </c>
    </row>
    <row r="3" spans="1:4">
      <c r="A3" s="3" t="s">
        <v>165</v>
      </c>
    </row>
    <row r="4" spans="1:4">
      <c r="A4" s="4" t="s">
        <v>1779</v>
      </c>
      <c r="B4" s="6" t="n">
        <v>41024</v>
      </c>
      <c r="C4" s="6" t="n">
        <v>35704</v>
      </c>
      <c r="D4" s="6" t="n">
        <v>56321</v>
      </c>
    </row>
    <row r="5" spans="1:4">
      <c r="A5" s="4" t="s">
        <v>1780</v>
      </c>
      <c r="B5" s="5" t="n">
        <v>5521</v>
      </c>
      <c r="C5" s="5" t="n">
        <v>3976</v>
      </c>
      <c r="D5" s="5" t="n">
        <v>-12620</v>
      </c>
    </row>
    <row r="6" spans="1:4">
      <c r="A6" s="4" t="s">
        <v>172</v>
      </c>
      <c r="B6" s="5" t="n">
        <v>-2133</v>
      </c>
      <c r="C6" s="5" t="n">
        <v>-1061</v>
      </c>
      <c r="D6" s="5" t="n">
        <v>-1500</v>
      </c>
    </row>
    <row r="7" spans="1:4">
      <c r="A7" s="4" t="s">
        <v>64</v>
      </c>
      <c r="B7" s="5" t="n">
        <v>1026</v>
      </c>
      <c r="C7" s="5" t="n">
        <v>-3677</v>
      </c>
      <c r="D7" s="5" t="n">
        <v>10244</v>
      </c>
    </row>
    <row r="8" spans="1:4">
      <c r="A8" s="4" t="s">
        <v>1779</v>
      </c>
      <c r="B8" s="6" t="n">
        <v>44772</v>
      </c>
      <c r="C8" s="5" t="n">
        <v>41024</v>
      </c>
      <c r="D8" s="5" t="n">
        <v>35704</v>
      </c>
    </row>
    <row r="9" spans="1:4">
      <c r="A9" s="4" t="s">
        <v>1781</v>
      </c>
      <c r="B9" s="4" t="s">
        <v>646</v>
      </c>
    </row>
    <row r="10" spans="1:4">
      <c r="A10" s="4" t="s">
        <v>1782</v>
      </c>
      <c r="B10" s="4" t="s">
        <v>646</v>
      </c>
    </row>
    <row r="11" spans="1:4">
      <c r="A11" s="4" t="s">
        <v>1783</v>
      </c>
    </row>
    <row r="12" spans="1:4">
      <c r="A12" s="3" t="s">
        <v>165</v>
      </c>
    </row>
    <row r="13" spans="1:4">
      <c r="A13" s="4" t="s">
        <v>1779</v>
      </c>
      <c r="B13" s="6" t="n">
        <v>1808</v>
      </c>
    </row>
    <row r="14" spans="1:4">
      <c r="A14" s="4" t="s">
        <v>1780</v>
      </c>
      <c r="B14" s="5" t="n">
        <v>3541</v>
      </c>
      <c r="C14" s="5" t="n">
        <v>1808</v>
      </c>
    </row>
    <row r="15" spans="1:4">
      <c r="A15" s="4" t="s">
        <v>64</v>
      </c>
      <c r="B15" s="5" t="n">
        <v>-140</v>
      </c>
    </row>
    <row r="16" spans="1:4">
      <c r="A16" s="4" t="s">
        <v>1779</v>
      </c>
      <c r="B16" s="5" t="n">
        <v>5209</v>
      </c>
      <c r="C16" s="5" t="n">
        <v>1808</v>
      </c>
    </row>
    <row r="17" spans="1:4">
      <c r="A17" s="4" t="s">
        <v>1784</v>
      </c>
    </row>
    <row r="18" spans="1:4">
      <c r="A18" s="3" t="s">
        <v>165</v>
      </c>
    </row>
    <row r="19" spans="1:4">
      <c r="A19" s="4" t="s">
        <v>1779</v>
      </c>
      <c r="B19" s="5" t="n">
        <v>1384</v>
      </c>
      <c r="C19" s="5" t="n">
        <v>985</v>
      </c>
    </row>
    <row r="20" spans="1:4">
      <c r="A20" s="4" t="s">
        <v>1780</v>
      </c>
      <c r="B20" s="5" t="n">
        <v>275</v>
      </c>
      <c r="C20" s="5" t="n">
        <v>204</v>
      </c>
    </row>
    <row r="21" spans="1:4">
      <c r="A21" s="4" t="s">
        <v>64</v>
      </c>
      <c r="B21" s="5" t="n">
        <v>-29</v>
      </c>
      <c r="C21" s="5" t="n">
        <v>195</v>
      </c>
    </row>
    <row r="22" spans="1:4">
      <c r="A22" s="4" t="s">
        <v>1779</v>
      </c>
      <c r="B22" s="5" t="n">
        <v>1630</v>
      </c>
      <c r="C22" s="5" t="n">
        <v>1384</v>
      </c>
      <c r="D22" s="5" t="n">
        <v>985</v>
      </c>
    </row>
    <row r="23" spans="1:4">
      <c r="A23" s="4" t="s">
        <v>1785</v>
      </c>
    </row>
    <row r="24" spans="1:4">
      <c r="A24" s="3" t="s">
        <v>165</v>
      </c>
    </row>
    <row r="25" spans="1:4">
      <c r="A25" s="4" t="s">
        <v>1779</v>
      </c>
      <c r="B25" s="5" t="n">
        <v>377</v>
      </c>
    </row>
    <row r="26" spans="1:4">
      <c r="A26" s="4" t="s">
        <v>1780</v>
      </c>
      <c r="B26" s="5" t="n">
        <v>216</v>
      </c>
      <c r="C26" s="5" t="n">
        <v>377</v>
      </c>
    </row>
    <row r="27" spans="1:4">
      <c r="A27" s="4" t="s">
        <v>64</v>
      </c>
      <c r="B27" s="5" t="n">
        <v>-13</v>
      </c>
    </row>
    <row r="28" spans="1:4">
      <c r="A28" s="4" t="s">
        <v>1779</v>
      </c>
      <c r="B28" s="5" t="n">
        <v>580</v>
      </c>
      <c r="C28" s="5" t="n">
        <v>377</v>
      </c>
    </row>
    <row r="29" spans="1:4">
      <c r="A29" s="4" t="s">
        <v>1786</v>
      </c>
    </row>
    <row r="30" spans="1:4">
      <c r="A30" s="3" t="s">
        <v>165</v>
      </c>
    </row>
    <row r="31" spans="1:4">
      <c r="A31" s="4" t="s">
        <v>1779</v>
      </c>
      <c r="B31" s="5" t="n">
        <v>634</v>
      </c>
    </row>
    <row r="32" spans="1:4">
      <c r="A32" s="4" t="s">
        <v>1780</v>
      </c>
      <c r="C32" s="5" t="n">
        <v>634</v>
      </c>
    </row>
    <row r="33" spans="1:4">
      <c r="A33" s="4" t="s">
        <v>172</v>
      </c>
      <c r="B33" s="5" t="n">
        <v>-658</v>
      </c>
    </row>
    <row r="34" spans="1:4">
      <c r="A34" s="4" t="s">
        <v>64</v>
      </c>
      <c r="B34" s="5" t="n">
        <v>24</v>
      </c>
    </row>
    <row r="35" spans="1:4">
      <c r="A35" s="4" t="s">
        <v>1779</v>
      </c>
      <c r="C35" s="5" t="n">
        <v>634</v>
      </c>
    </row>
    <row r="36" spans="1:4">
      <c r="A36" s="4" t="s">
        <v>165</v>
      </c>
    </row>
    <row r="37" spans="1:4">
      <c r="A37" s="3" t="s">
        <v>165</v>
      </c>
    </row>
    <row r="38" spans="1:4">
      <c r="A38" s="4" t="s">
        <v>1779</v>
      </c>
      <c r="B38" s="5" t="n">
        <v>4203</v>
      </c>
      <c r="C38" s="5" t="n">
        <v>985</v>
      </c>
    </row>
    <row r="39" spans="1:4">
      <c r="A39" s="4" t="s">
        <v>1780</v>
      </c>
      <c r="B39" s="5" t="n">
        <v>4032</v>
      </c>
      <c r="C39" s="5" t="n">
        <v>3023</v>
      </c>
    </row>
    <row r="40" spans="1:4">
      <c r="A40" s="4" t="s">
        <v>172</v>
      </c>
      <c r="B40" s="5" t="n">
        <v>-658</v>
      </c>
    </row>
    <row r="41" spans="1:4">
      <c r="A41" s="4" t="s">
        <v>64</v>
      </c>
      <c r="B41" s="5" t="n">
        <v>-158</v>
      </c>
      <c r="C41" s="5" t="n">
        <v>195</v>
      </c>
    </row>
    <row r="42" spans="1:4">
      <c r="A42" s="4" t="s">
        <v>1779</v>
      </c>
      <c r="B42" s="6" t="n">
        <v>7419</v>
      </c>
      <c r="C42" s="6" t="n">
        <v>4203</v>
      </c>
      <c r="D42" s="6" t="n">
        <v>985</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28</v>
      </c>
      <c r="C2" s="2" t="s">
        <v>29</v>
      </c>
      <c r="D2" s="2" t="s">
        <v>30</v>
      </c>
    </row>
    <row r="3" spans="1:4">
      <c r="A3" s="3" t="s">
        <v>167</v>
      </c>
    </row>
    <row r="4" spans="1:4">
      <c r="A4" s="4" t="s">
        <v>1779</v>
      </c>
      <c r="B4" s="6" t="n">
        <v>41024</v>
      </c>
      <c r="C4" s="6" t="n">
        <v>35704</v>
      </c>
      <c r="D4" s="6" t="n">
        <v>56321</v>
      </c>
    </row>
    <row r="5" spans="1:4">
      <c r="A5" s="4" t="s">
        <v>64</v>
      </c>
      <c r="B5" s="5" t="n">
        <v>1026</v>
      </c>
      <c r="C5" s="5" t="n">
        <v>-3677</v>
      </c>
      <c r="D5" s="5" t="n">
        <v>10244</v>
      </c>
    </row>
    <row r="6" spans="1:4">
      <c r="A6" s="4" t="s">
        <v>1779</v>
      </c>
      <c r="B6" s="5" t="n">
        <v>44772</v>
      </c>
      <c r="C6" s="5" t="n">
        <v>41024</v>
      </c>
      <c r="D6" s="5" t="n">
        <v>35704</v>
      </c>
    </row>
    <row r="7" spans="1:4">
      <c r="A7" s="4" t="s">
        <v>167</v>
      </c>
    </row>
    <row r="8" spans="1:4">
      <c r="A8" s="3" t="s">
        <v>167</v>
      </c>
    </row>
    <row r="9" spans="1:4">
      <c r="A9" s="4" t="s">
        <v>1779</v>
      </c>
      <c r="B9" s="5" t="n">
        <v>-1147</v>
      </c>
      <c r="C9" s="5" t="n">
        <v>-992</v>
      </c>
    </row>
    <row r="10" spans="1:4">
      <c r="A10" s="4" t="s">
        <v>706</v>
      </c>
      <c r="B10" s="5" t="n">
        <v>-46</v>
      </c>
      <c r="C10" s="5" t="n">
        <v>-62</v>
      </c>
    </row>
    <row r="11" spans="1:4">
      <c r="A11" s="4" t="s">
        <v>64</v>
      </c>
      <c r="B11" s="5" t="n">
        <v>10</v>
      </c>
      <c r="C11" s="5" t="n">
        <v>-93</v>
      </c>
    </row>
    <row r="12" spans="1:4">
      <c r="A12" s="4" t="s">
        <v>1779</v>
      </c>
      <c r="B12" s="5" t="n">
        <v>-1183</v>
      </c>
      <c r="C12" s="5" t="n">
        <v>-1147</v>
      </c>
      <c r="D12" s="5" t="n">
        <v>-992</v>
      </c>
    </row>
    <row r="13" spans="1:4">
      <c r="A13" s="4" t="s">
        <v>65</v>
      </c>
    </row>
    <row r="14" spans="1:4">
      <c r="A14" s="3" t="s">
        <v>167</v>
      </c>
    </row>
    <row r="15" spans="1:4">
      <c r="A15" s="4" t="s">
        <v>1779</v>
      </c>
      <c r="B15" s="5" t="n">
        <v>-809</v>
      </c>
      <c r="C15" s="5" t="n">
        <v>-703</v>
      </c>
    </row>
    <row r="16" spans="1:4">
      <c r="A16" s="4" t="s">
        <v>706</v>
      </c>
      <c r="B16" s="5" t="n">
        <v>-46</v>
      </c>
      <c r="C16" s="5" t="n">
        <v>-70</v>
      </c>
    </row>
    <row r="17" spans="1:4">
      <c r="A17" s="4" t="s">
        <v>64</v>
      </c>
      <c r="B17" s="5" t="n">
        <v>10</v>
      </c>
      <c r="C17" s="5" t="n">
        <v>-36</v>
      </c>
    </row>
    <row r="18" spans="1:4">
      <c r="A18" s="4" t="s">
        <v>1779</v>
      </c>
      <c r="B18" s="5" t="n">
        <v>-845</v>
      </c>
      <c r="C18" s="5" t="n">
        <v>-809</v>
      </c>
      <c r="D18" s="5" t="n">
        <v>-703</v>
      </c>
    </row>
    <row r="19" spans="1:4">
      <c r="A19" s="4" t="s">
        <v>69</v>
      </c>
    </row>
    <row r="20" spans="1:4">
      <c r="A20" s="3" t="s">
        <v>167</v>
      </c>
    </row>
    <row r="21" spans="1:4">
      <c r="A21" s="4" t="s">
        <v>1779</v>
      </c>
      <c r="C21" s="5" t="n">
        <v>-6</v>
      </c>
    </row>
    <row r="22" spans="1:4">
      <c r="A22" s="4" t="s">
        <v>706</v>
      </c>
      <c r="C22" s="5" t="n">
        <v>7</v>
      </c>
    </row>
    <row r="23" spans="1:4">
      <c r="A23" s="4" t="s">
        <v>64</v>
      </c>
      <c r="C23" s="5" t="n">
        <v>-1</v>
      </c>
    </row>
    <row r="24" spans="1:4">
      <c r="A24" s="4" t="s">
        <v>1779</v>
      </c>
      <c r="D24" s="5" t="n">
        <v>-6</v>
      </c>
    </row>
    <row r="25" spans="1:4">
      <c r="A25" s="4" t="s">
        <v>1788</v>
      </c>
    </row>
    <row r="26" spans="1:4">
      <c r="A26" s="3" t="s">
        <v>167</v>
      </c>
    </row>
    <row r="27" spans="1:4">
      <c r="A27" s="4" t="s">
        <v>1779</v>
      </c>
      <c r="C27" s="5" t="n">
        <v>-1</v>
      </c>
    </row>
    <row r="28" spans="1:4">
      <c r="A28" s="4" t="s">
        <v>706</v>
      </c>
      <c r="C28" s="5" t="n">
        <v>1</v>
      </c>
    </row>
    <row r="29" spans="1:4">
      <c r="A29" s="4" t="s">
        <v>1779</v>
      </c>
      <c r="D29" s="5" t="n">
        <v>-1</v>
      </c>
    </row>
    <row r="30" spans="1:4">
      <c r="A30" s="4" t="s">
        <v>1789</v>
      </c>
    </row>
    <row r="31" spans="1:4">
      <c r="A31" s="3" t="s">
        <v>167</v>
      </c>
    </row>
    <row r="32" spans="1:4">
      <c r="A32" s="4" t="s">
        <v>1779</v>
      </c>
      <c r="B32" s="5" t="n">
        <v>-338</v>
      </c>
      <c r="C32" s="5" t="n">
        <v>-282</v>
      </c>
    </row>
    <row r="33" spans="1:4">
      <c r="A33" s="4" t="s">
        <v>64</v>
      </c>
      <c r="C33" s="5" t="n">
        <v>-56</v>
      </c>
    </row>
    <row r="34" spans="1:4">
      <c r="A34" s="4" t="s">
        <v>1779</v>
      </c>
      <c r="B34" s="6" t="n">
        <v>-338</v>
      </c>
      <c r="C34" s="6" t="n">
        <v>-338</v>
      </c>
      <c r="D34" s="6" t="n">
        <v>-282</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790</v>
      </c>
      <c r="B1" s="2" t="s">
        <v>1791</v>
      </c>
    </row>
    <row r="2" spans="1:2">
      <c r="A2" s="3" t="s">
        <v>1792</v>
      </c>
    </row>
    <row r="3" spans="1:2">
      <c r="A3" s="4" t="s">
        <v>1793</v>
      </c>
      <c r="B3" s="4" t="s">
        <v>1679</v>
      </c>
    </row>
    <row r="4" spans="1:2">
      <c r="A4" s="4" t="s">
        <v>1794</v>
      </c>
      <c r="B4" s="4" t="s">
        <v>179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796</v>
      </c>
      <c r="B1" s="2" t="s">
        <v>1</v>
      </c>
    </row>
    <row r="2" spans="1:4">
      <c r="B2" s="2" t="s">
        <v>28</v>
      </c>
      <c r="C2" s="2" t="s">
        <v>29</v>
      </c>
      <c r="D2" s="2" t="s">
        <v>30</v>
      </c>
    </row>
    <row r="3" spans="1:4">
      <c r="A3" s="3" t="s">
        <v>1797</v>
      </c>
    </row>
    <row r="4" spans="1:4">
      <c r="A4" s="4" t="s">
        <v>32</v>
      </c>
      <c r="B4" s="6" t="n">
        <v>736</v>
      </c>
      <c r="C4" s="6" t="n">
        <v>512</v>
      </c>
      <c r="D4" s="6" t="n">
        <v>492</v>
      </c>
    </row>
    <row r="5" spans="1:4">
      <c r="A5" s="4" t="s">
        <v>1798</v>
      </c>
      <c r="B5" s="5" t="n">
        <v>-1972</v>
      </c>
      <c r="C5" s="5" t="n">
        <v>-966</v>
      </c>
      <c r="D5" s="5" t="n">
        <v>-898</v>
      </c>
    </row>
    <row r="6" spans="1:4">
      <c r="A6" s="4" t="s">
        <v>192</v>
      </c>
      <c r="B6" s="5" t="n">
        <v>104</v>
      </c>
      <c r="C6" s="5" t="n">
        <v>-49</v>
      </c>
      <c r="D6" s="5" t="n">
        <v>8</v>
      </c>
    </row>
    <row r="7" spans="1:4">
      <c r="A7" s="3" t="s">
        <v>1799</v>
      </c>
    </row>
    <row r="8" spans="1:4">
      <c r="A8" s="4" t="s">
        <v>86</v>
      </c>
      <c r="B8" s="5" t="n">
        <v>111</v>
      </c>
      <c r="C8" s="5" t="n">
        <v>104</v>
      </c>
    </row>
    <row r="9" spans="1:4">
      <c r="A9" s="4" t="s">
        <v>1800</v>
      </c>
      <c r="B9" s="5" t="n">
        <v>126</v>
      </c>
      <c r="C9" s="5" t="n">
        <v>73</v>
      </c>
    </row>
    <row r="10" spans="1:4">
      <c r="A10" s="4" t="s">
        <v>1801</v>
      </c>
      <c r="B10" s="5" t="n">
        <v>4526</v>
      </c>
    </row>
    <row r="11" spans="1:4">
      <c r="A11" s="4" t="s">
        <v>1802</v>
      </c>
      <c r="B11" s="5" t="n">
        <v>17</v>
      </c>
    </row>
    <row r="12" spans="1:4">
      <c r="A12" s="4" t="s">
        <v>1803</v>
      </c>
      <c r="B12" s="5" t="n">
        <v>212</v>
      </c>
      <c r="C12" s="5" t="n">
        <v>106</v>
      </c>
    </row>
    <row r="13" spans="1:4">
      <c r="A13" s="4" t="s">
        <v>1804</v>
      </c>
      <c r="B13" s="5" t="n">
        <v>1245</v>
      </c>
      <c r="C13" s="5" t="n">
        <v>440</v>
      </c>
    </row>
    <row r="14" spans="1:4">
      <c r="A14" s="4" t="s">
        <v>1805</v>
      </c>
      <c r="B14" s="5" t="n">
        <v>612</v>
      </c>
      <c r="C14" s="5" t="n">
        <v>359</v>
      </c>
    </row>
    <row r="15" spans="1:4">
      <c r="A15" s="4" t="s">
        <v>1806</v>
      </c>
    </row>
    <row r="16" spans="1:4">
      <c r="A16" s="3" t="s">
        <v>1797</v>
      </c>
    </row>
    <row r="17" spans="1:4">
      <c r="A17" s="4" t="s">
        <v>32</v>
      </c>
      <c r="B17" s="5" t="n">
        <v>399</v>
      </c>
      <c r="C17" s="5" t="n">
        <v>166</v>
      </c>
      <c r="D17" s="5" t="n">
        <v>139</v>
      </c>
    </row>
    <row r="18" spans="1:4">
      <c r="A18" s="4" t="s">
        <v>1798</v>
      </c>
      <c r="B18" s="5" t="n">
        <v>-1943</v>
      </c>
      <c r="C18" s="5" t="n">
        <v>-916</v>
      </c>
      <c r="D18" s="5" t="n">
        <v>-815</v>
      </c>
    </row>
    <row r="19" spans="1:4">
      <c r="A19" s="4" t="s">
        <v>192</v>
      </c>
      <c r="B19" s="5" t="n">
        <v>118</v>
      </c>
      <c r="C19" s="5" t="n">
        <v>-29</v>
      </c>
    </row>
    <row r="20" spans="1:4">
      <c r="A20" s="3" t="s">
        <v>1799</v>
      </c>
    </row>
    <row r="21" spans="1:4">
      <c r="A21" s="4" t="s">
        <v>86</v>
      </c>
      <c r="B21" s="5" t="n">
        <v>73</v>
      </c>
      <c r="C21" s="5" t="n">
        <v>69</v>
      </c>
    </row>
    <row r="22" spans="1:4">
      <c r="A22" s="4" t="s">
        <v>1800</v>
      </c>
      <c r="B22" s="5" t="n">
        <v>112</v>
      </c>
      <c r="C22" s="5" t="n">
        <v>53</v>
      </c>
    </row>
    <row r="23" spans="1:4">
      <c r="A23" s="4" t="s">
        <v>1801</v>
      </c>
      <c r="B23" s="5" t="n">
        <v>4526</v>
      </c>
    </row>
    <row r="24" spans="1:4">
      <c r="A24" s="4" t="s">
        <v>1802</v>
      </c>
      <c r="B24" s="5" t="n">
        <v>17</v>
      </c>
    </row>
    <row r="25" spans="1:4">
      <c r="A25" s="4" t="s">
        <v>1803</v>
      </c>
      <c r="B25" s="5" t="n">
        <v>192</v>
      </c>
      <c r="C25" s="5" t="n">
        <v>95</v>
      </c>
    </row>
    <row r="26" spans="1:4">
      <c r="A26" s="4" t="s">
        <v>1805</v>
      </c>
      <c r="B26" s="5" t="n">
        <v>612</v>
      </c>
      <c r="C26" s="5" t="n">
        <v>359</v>
      </c>
    </row>
    <row r="27" spans="1:4">
      <c r="A27" s="4" t="s">
        <v>858</v>
      </c>
    </row>
    <row r="28" spans="1:4">
      <c r="A28" s="3" t="s">
        <v>1797</v>
      </c>
    </row>
    <row r="29" spans="1:4">
      <c r="A29" s="4" t="s">
        <v>32</v>
      </c>
      <c r="B29" s="5" t="n">
        <v>337</v>
      </c>
      <c r="C29" s="5" t="n">
        <v>346</v>
      </c>
      <c r="D29" s="5" t="n">
        <v>353</v>
      </c>
    </row>
    <row r="30" spans="1:4">
      <c r="A30" s="4" t="s">
        <v>1798</v>
      </c>
      <c r="B30" s="5" t="n">
        <v>-29</v>
      </c>
      <c r="C30" s="5" t="n">
        <v>-50</v>
      </c>
      <c r="D30" s="5" t="n">
        <v>-83</v>
      </c>
    </row>
    <row r="31" spans="1:4">
      <c r="A31" s="4" t="s">
        <v>192</v>
      </c>
      <c r="B31" s="5" t="n">
        <v>-14</v>
      </c>
      <c r="C31" s="5" t="n">
        <v>-20</v>
      </c>
      <c r="D31" s="6" t="n">
        <v>8</v>
      </c>
    </row>
    <row r="32" spans="1:4">
      <c r="A32" s="3" t="s">
        <v>1799</v>
      </c>
    </row>
    <row r="33" spans="1:4">
      <c r="A33" s="4" t="s">
        <v>86</v>
      </c>
      <c r="B33" s="5" t="n">
        <v>38</v>
      </c>
      <c r="C33" s="5" t="n">
        <v>35</v>
      </c>
    </row>
    <row r="34" spans="1:4">
      <c r="A34" s="4" t="s">
        <v>1800</v>
      </c>
      <c r="B34" s="5" t="n">
        <v>14</v>
      </c>
      <c r="C34" s="5" t="n">
        <v>20</v>
      </c>
    </row>
    <row r="35" spans="1:4">
      <c r="A35" s="4" t="s">
        <v>1803</v>
      </c>
      <c r="B35" s="5" t="n">
        <v>20</v>
      </c>
      <c r="C35" s="5" t="n">
        <v>11</v>
      </c>
    </row>
    <row r="36" spans="1:4">
      <c r="A36" s="4" t="s">
        <v>1804</v>
      </c>
      <c r="B36" s="5" t="n">
        <v>1245</v>
      </c>
      <c r="C36" s="6" t="n">
        <v>440</v>
      </c>
    </row>
    <row r="37" spans="1:4">
      <c r="A37" s="4" t="s">
        <v>845</v>
      </c>
    </row>
    <row r="38" spans="1:4">
      <c r="A38" s="3" t="s">
        <v>1799</v>
      </c>
    </row>
    <row r="39" spans="1:4">
      <c r="A39" s="4" t="s">
        <v>1801</v>
      </c>
      <c r="B39" s="6" t="n">
        <v>4526</v>
      </c>
    </row>
    <row r="40" spans="1:4">
      <c r="A40" s="3" t="s">
        <v>1807</v>
      </c>
    </row>
    <row r="41" spans="1:4">
      <c r="A41" s="4" t="s">
        <v>1141</v>
      </c>
      <c r="B41" s="4" t="s">
        <v>1808</v>
      </c>
    </row>
    <row r="42" spans="1:4">
      <c r="A42" s="4" t="s">
        <v>1809</v>
      </c>
    </row>
    <row r="43" spans="1:4">
      <c r="A43" s="3" t="s">
        <v>1799</v>
      </c>
    </row>
    <row r="44" spans="1:4">
      <c r="A44" s="4" t="s">
        <v>1804</v>
      </c>
      <c r="B44" s="6" t="n">
        <v>1166</v>
      </c>
    </row>
    <row r="45" spans="1:4">
      <c r="A45" s="3" t="s">
        <v>1807</v>
      </c>
    </row>
    <row r="46" spans="1:4">
      <c r="A46" s="4" t="s">
        <v>1141</v>
      </c>
      <c r="B46" s="4" t="s">
        <v>181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7</v>
      </c>
      <c r="B1" s="2" t="s">
        <v>1</v>
      </c>
    </row>
    <row r="2" spans="1:2">
      <c r="B2" s="2" t="s">
        <v>28</v>
      </c>
    </row>
    <row r="3" spans="1:2">
      <c r="A3" s="3" t="s">
        <v>87</v>
      </c>
    </row>
    <row r="4" spans="1:2">
      <c r="A4" s="4" t="s">
        <v>87</v>
      </c>
      <c r="B4" s="4" t="s">
        <v>19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1</v>
      </c>
      <c r="B1" s="2" t="s">
        <v>1</v>
      </c>
    </row>
    <row r="2" spans="1:4">
      <c r="B2" s="2" t="s">
        <v>28</v>
      </c>
      <c r="C2" s="2" t="s">
        <v>29</v>
      </c>
      <c r="D2" s="2" t="s">
        <v>30</v>
      </c>
    </row>
    <row r="3" spans="1:4">
      <c r="A3" s="3" t="s">
        <v>1812</v>
      </c>
    </row>
    <row r="4" spans="1:4">
      <c r="A4" s="4" t="s">
        <v>1813</v>
      </c>
      <c r="B4" s="6" t="n">
        <v>9</v>
      </c>
      <c r="C4" s="6" t="n">
        <v>8</v>
      </c>
      <c r="D4" s="6" t="n">
        <v>8</v>
      </c>
    </row>
    <row r="5" spans="1:4">
      <c r="A5" s="4" t="s">
        <v>1814</v>
      </c>
      <c r="B5" s="5" t="n">
        <v>10</v>
      </c>
      <c r="C5" s="5" t="n">
        <v>4</v>
      </c>
      <c r="D5" s="5" t="n">
        <v>6</v>
      </c>
    </row>
    <row r="6" spans="1:4">
      <c r="A6" s="4" t="s">
        <v>1815</v>
      </c>
      <c r="B6" s="5" t="n">
        <v>10</v>
      </c>
      <c r="D6" s="5" t="n">
        <v>8</v>
      </c>
    </row>
    <row r="7" spans="1:4">
      <c r="A7" s="4" t="s">
        <v>1816</v>
      </c>
      <c r="B7" s="5" t="n">
        <v>29</v>
      </c>
      <c r="C7" s="5" t="n">
        <v>12</v>
      </c>
      <c r="D7" s="5" t="n">
        <v>22</v>
      </c>
    </row>
    <row r="8" spans="1:4">
      <c r="A8" s="3" t="s">
        <v>1817</v>
      </c>
    </row>
    <row r="9" spans="1:4">
      <c r="A9" s="4" t="s">
        <v>1818</v>
      </c>
      <c r="B9" s="5" t="n">
        <v>16</v>
      </c>
      <c r="C9" s="5" t="n">
        <v>1</v>
      </c>
      <c r="D9" s="5" t="n">
        <v>1</v>
      </c>
    </row>
    <row r="10" spans="1:4">
      <c r="A10" s="4" t="s">
        <v>1819</v>
      </c>
      <c r="B10" s="5" t="n">
        <v>7</v>
      </c>
      <c r="C10" s="5" t="n">
        <v>5</v>
      </c>
      <c r="D10" s="5" t="n">
        <v>6</v>
      </c>
    </row>
    <row r="11" spans="1:4">
      <c r="A11" s="4" t="s">
        <v>1820</v>
      </c>
      <c r="B11" s="6" t="n">
        <v>52</v>
      </c>
      <c r="C11" s="6" t="n">
        <v>18</v>
      </c>
      <c r="D11" s="6" t="n">
        <v>2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821</v>
      </c>
      <c r="B1" s="2" t="s">
        <v>1</v>
      </c>
    </row>
    <row r="2" spans="1:4">
      <c r="B2" s="2" t="s">
        <v>28</v>
      </c>
      <c r="C2" s="2" t="s">
        <v>29</v>
      </c>
      <c r="D2" s="2" t="s">
        <v>30</v>
      </c>
    </row>
    <row r="3" spans="1:4">
      <c r="A3" s="3" t="s">
        <v>233</v>
      </c>
    </row>
    <row r="4" spans="1:4">
      <c r="A4" s="4" t="s">
        <v>1822</v>
      </c>
      <c r="B4" s="6" t="n">
        <v>1053</v>
      </c>
    </row>
    <row r="5" spans="1:4">
      <c r="A5" s="4" t="s">
        <v>1823</v>
      </c>
      <c r="B5" s="5" t="n">
        <v>8263</v>
      </c>
    </row>
    <row r="6" spans="1:4">
      <c r="A6" s="4" t="s">
        <v>1824</v>
      </c>
      <c r="B6" s="5" t="n">
        <v>9316</v>
      </c>
    </row>
    <row r="7" spans="1:4">
      <c r="A7" s="4" t="s">
        <v>1825</v>
      </c>
    </row>
    <row r="8" spans="1:4">
      <c r="A8" s="3" t="s">
        <v>233</v>
      </c>
    </row>
    <row r="9" spans="1:4">
      <c r="A9" s="4" t="s">
        <v>1826</v>
      </c>
      <c r="B9" s="5" t="n">
        <v>664</v>
      </c>
      <c r="C9" s="6" t="n">
        <v>266</v>
      </c>
      <c r="D9" s="6" t="n">
        <v>329</v>
      </c>
    </row>
    <row r="10" spans="1:4">
      <c r="A10" s="5" t="n">
        <v>2018</v>
      </c>
    </row>
    <row r="11" spans="1:4">
      <c r="A11" s="3" t="s">
        <v>233</v>
      </c>
    </row>
    <row r="12" spans="1:4">
      <c r="A12" s="4" t="s">
        <v>1822</v>
      </c>
      <c r="B12" s="5" t="n">
        <v>283</v>
      </c>
    </row>
    <row r="13" spans="1:4">
      <c r="A13" s="4" t="s">
        <v>1823</v>
      </c>
      <c r="B13" s="5" t="n">
        <v>2191</v>
      </c>
    </row>
    <row r="14" spans="1:4">
      <c r="A14" s="4" t="s">
        <v>1824</v>
      </c>
      <c r="B14" s="5" t="n">
        <v>2474</v>
      </c>
    </row>
    <row r="15" spans="1:4">
      <c r="A15" s="5" t="n">
        <v>2019</v>
      </c>
    </row>
    <row r="16" spans="1:4">
      <c r="A16" s="3" t="s">
        <v>233</v>
      </c>
    </row>
    <row r="17" spans="1:4">
      <c r="A17" s="4" t="s">
        <v>1822</v>
      </c>
      <c r="B17" s="5" t="n">
        <v>192</v>
      </c>
    </row>
    <row r="18" spans="1:4">
      <c r="A18" s="4" t="s">
        <v>1823</v>
      </c>
      <c r="B18" s="5" t="n">
        <v>1021</v>
      </c>
    </row>
    <row r="19" spans="1:4">
      <c r="A19" s="4" t="s">
        <v>1824</v>
      </c>
      <c r="B19" s="5" t="n">
        <v>1213</v>
      </c>
    </row>
    <row r="20" spans="1:4">
      <c r="A20" s="5" t="n">
        <v>2020</v>
      </c>
    </row>
    <row r="21" spans="1:4">
      <c r="A21" s="3" t="s">
        <v>233</v>
      </c>
    </row>
    <row r="22" spans="1:4">
      <c r="A22" s="4" t="s">
        <v>1822</v>
      </c>
      <c r="B22" s="5" t="n">
        <v>179</v>
      </c>
    </row>
    <row r="23" spans="1:4">
      <c r="A23" s="4" t="s">
        <v>1823</v>
      </c>
      <c r="B23" s="5" t="n">
        <v>686</v>
      </c>
    </row>
    <row r="24" spans="1:4">
      <c r="A24" s="4" t="s">
        <v>1824</v>
      </c>
      <c r="B24" s="5" t="n">
        <v>865</v>
      </c>
    </row>
    <row r="25" spans="1:4">
      <c r="A25" s="5" t="n">
        <v>2021</v>
      </c>
    </row>
    <row r="26" spans="1:4">
      <c r="A26" s="3" t="s">
        <v>233</v>
      </c>
    </row>
    <row r="27" spans="1:4">
      <c r="A27" s="4" t="s">
        <v>1822</v>
      </c>
      <c r="B27" s="5" t="n">
        <v>178</v>
      </c>
    </row>
    <row r="28" spans="1:4">
      <c r="A28" s="4" t="s">
        <v>1823</v>
      </c>
      <c r="B28" s="5" t="n">
        <v>604</v>
      </c>
    </row>
    <row r="29" spans="1:4">
      <c r="A29" s="4" t="s">
        <v>1824</v>
      </c>
      <c r="B29" s="5" t="n">
        <v>782</v>
      </c>
    </row>
    <row r="30" spans="1:4">
      <c r="A30" s="4" t="s">
        <v>1827</v>
      </c>
    </row>
    <row r="31" spans="1:4">
      <c r="A31" s="3" t="s">
        <v>233</v>
      </c>
    </row>
    <row r="32" spans="1:4">
      <c r="A32" s="4" t="s">
        <v>1822</v>
      </c>
      <c r="B32" s="5" t="n">
        <v>221</v>
      </c>
    </row>
    <row r="33" spans="1:4">
      <c r="A33" s="4" t="s">
        <v>1823</v>
      </c>
      <c r="B33" s="5" t="n">
        <v>3761</v>
      </c>
    </row>
    <row r="34" spans="1:4">
      <c r="A34" s="4" t="s">
        <v>1824</v>
      </c>
      <c r="B34" s="6" t="n">
        <v>3982</v>
      </c>
    </row>
    <row r="35" spans="1:4">
      <c r="A35" s="4" t="s">
        <v>1828</v>
      </c>
    </row>
    <row r="36" spans="1:4">
      <c r="A36" s="3" t="s">
        <v>233</v>
      </c>
    </row>
    <row r="37" spans="1:4">
      <c r="A37" s="4" t="s">
        <v>1829</v>
      </c>
      <c r="B37" s="4" t="s">
        <v>957</v>
      </c>
    </row>
    <row r="38" spans="1:4">
      <c r="A38" s="4" t="s">
        <v>1830</v>
      </c>
    </row>
    <row r="39" spans="1:4">
      <c r="A39" s="3" t="s">
        <v>233</v>
      </c>
    </row>
    <row r="40" spans="1:4">
      <c r="A40" s="4" t="s">
        <v>1829</v>
      </c>
      <c r="B40" s="4" t="s">
        <v>73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31</v>
      </c>
      <c r="B1" s="2" t="s">
        <v>28</v>
      </c>
      <c r="C1" s="2" t="s">
        <v>29</v>
      </c>
    </row>
    <row r="2" spans="1:3">
      <c r="A2" s="4" t="s">
        <v>1832</v>
      </c>
    </row>
    <row r="3" spans="1:3">
      <c r="A3" s="3" t="s">
        <v>233</v>
      </c>
    </row>
    <row r="4" spans="1:3">
      <c r="A4" s="4" t="s">
        <v>1833</v>
      </c>
      <c r="B4" s="6" t="n">
        <v>15</v>
      </c>
      <c r="C4" s="6" t="n">
        <v>35</v>
      </c>
    </row>
    <row r="5" spans="1:3">
      <c r="A5" s="4" t="s">
        <v>1834</v>
      </c>
    </row>
    <row r="6" spans="1:3">
      <c r="A6" s="3" t="s">
        <v>233</v>
      </c>
    </row>
    <row r="7" spans="1:3">
      <c r="A7" s="4" t="s">
        <v>1835</v>
      </c>
      <c r="B7" s="5" t="n">
        <v>378</v>
      </c>
    </row>
    <row r="8" spans="1:3">
      <c r="A8" s="4" t="s">
        <v>1836</v>
      </c>
    </row>
    <row r="9" spans="1:3">
      <c r="A9" s="3" t="s">
        <v>233</v>
      </c>
    </row>
    <row r="10" spans="1:3">
      <c r="A10" s="4" t="s">
        <v>1835</v>
      </c>
      <c r="B10" s="6" t="n">
        <v>1497</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1837</v>
      </c>
      <c r="B1" s="2" t="s">
        <v>1</v>
      </c>
    </row>
    <row r="2" spans="1:2">
      <c r="B2" s="2" t="s">
        <v>28</v>
      </c>
    </row>
    <row r="3" spans="1:2">
      <c r="A3" s="3" t="s">
        <v>233</v>
      </c>
    </row>
    <row r="4" spans="1:2">
      <c r="A4" s="4" t="s">
        <v>1838</v>
      </c>
      <c r="B4" s="4" t="s">
        <v>1679</v>
      </c>
    </row>
    <row r="5" spans="1:2">
      <c r="A5" s="4" t="s">
        <v>1839</v>
      </c>
      <c r="B5" s="4" t="s">
        <v>1679</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0</v>
      </c>
      <c r="B1" s="2" t="s">
        <v>28</v>
      </c>
      <c r="C1" s="2" t="s">
        <v>29</v>
      </c>
    </row>
    <row r="2" spans="1:3">
      <c r="A2" s="4" t="s">
        <v>1841</v>
      </c>
    </row>
    <row r="3" spans="1:3">
      <c r="A3" s="3" t="s">
        <v>219</v>
      </c>
    </row>
    <row r="4" spans="1:3">
      <c r="A4" s="4" t="s">
        <v>1842</v>
      </c>
      <c r="B4" s="4" t="s">
        <v>636</v>
      </c>
    </row>
    <row r="5" spans="1:3">
      <c r="A5" s="4" t="s">
        <v>1843</v>
      </c>
    </row>
    <row r="6" spans="1:3">
      <c r="A6" s="3" t="s">
        <v>219</v>
      </c>
    </row>
    <row r="7" spans="1:3">
      <c r="A7" s="4" t="s">
        <v>1842</v>
      </c>
      <c r="B7" s="4" t="s">
        <v>646</v>
      </c>
    </row>
    <row r="8" spans="1:3">
      <c r="A8" s="4" t="s">
        <v>1296</v>
      </c>
    </row>
    <row r="9" spans="1:3">
      <c r="A9" s="3" t="s">
        <v>219</v>
      </c>
    </row>
    <row r="10" spans="1:3">
      <c r="A10" s="4" t="s">
        <v>1305</v>
      </c>
      <c r="B10" s="6" t="n">
        <v>-33</v>
      </c>
      <c r="C10" s="6" t="n">
        <v>-121</v>
      </c>
    </row>
    <row r="11" spans="1:3">
      <c r="A11" s="4" t="s">
        <v>1844</v>
      </c>
    </row>
    <row r="12" spans="1:3">
      <c r="A12" s="3" t="s">
        <v>219</v>
      </c>
    </row>
    <row r="13" spans="1:3">
      <c r="A13" s="4" t="s">
        <v>1305</v>
      </c>
      <c r="B13" s="5" t="n">
        <v>-33</v>
      </c>
    </row>
    <row r="14" spans="1:3">
      <c r="A14" s="4" t="s">
        <v>1845</v>
      </c>
    </row>
    <row r="15" spans="1:3">
      <c r="A15" s="3" t="s">
        <v>219</v>
      </c>
    </row>
    <row r="16" spans="1:3">
      <c r="A16" s="4" t="s">
        <v>1305</v>
      </c>
      <c r="B16" s="5" t="n">
        <v>-300</v>
      </c>
    </row>
    <row r="17" spans="1:3">
      <c r="A17" s="4" t="s">
        <v>1846</v>
      </c>
    </row>
    <row r="18" spans="1:3">
      <c r="A18" s="3" t="s">
        <v>219</v>
      </c>
    </row>
    <row r="19" spans="1:3">
      <c r="A19" s="4" t="s">
        <v>1305</v>
      </c>
      <c r="B19" s="5" t="n">
        <v>-567</v>
      </c>
    </row>
    <row r="20" spans="1:3">
      <c r="A20" s="4" t="s">
        <v>1847</v>
      </c>
    </row>
    <row r="21" spans="1:3">
      <c r="A21" s="3" t="s">
        <v>219</v>
      </c>
    </row>
    <row r="22" spans="1:3">
      <c r="A22" s="4" t="s">
        <v>1305</v>
      </c>
      <c r="B22" s="5" t="n">
        <v>-33</v>
      </c>
    </row>
    <row r="23" spans="1:3">
      <c r="A23" s="4" t="s">
        <v>1848</v>
      </c>
    </row>
    <row r="24" spans="1:3">
      <c r="A24" s="3" t="s">
        <v>219</v>
      </c>
    </row>
    <row r="25" spans="1:3">
      <c r="A25" s="4" t="s">
        <v>1305</v>
      </c>
      <c r="B25" s="5" t="n">
        <v>-42</v>
      </c>
    </row>
    <row r="26" spans="1:3">
      <c r="A26" s="4" t="s">
        <v>1849</v>
      </c>
    </row>
    <row r="27" spans="1:3">
      <c r="A27" s="3" t="s">
        <v>219</v>
      </c>
    </row>
    <row r="28" spans="1:3">
      <c r="A28" s="4" t="s">
        <v>1305</v>
      </c>
      <c r="B28" s="5" t="n">
        <v>-53</v>
      </c>
    </row>
    <row r="29" spans="1:3">
      <c r="A29" s="4" t="s">
        <v>1850</v>
      </c>
    </row>
    <row r="30" spans="1:3">
      <c r="A30" s="3" t="s">
        <v>219</v>
      </c>
    </row>
    <row r="31" spans="1:3">
      <c r="A31" s="4" t="s">
        <v>1305</v>
      </c>
      <c r="B31" s="5" t="n">
        <v>-33</v>
      </c>
    </row>
    <row r="32" spans="1:3">
      <c r="A32" s="4" t="s">
        <v>1851</v>
      </c>
    </row>
    <row r="33" spans="1:3">
      <c r="A33" s="3" t="s">
        <v>219</v>
      </c>
    </row>
    <row r="34" spans="1:3">
      <c r="A34" s="4" t="s">
        <v>1305</v>
      </c>
      <c r="B34" s="5" t="n">
        <v>-35</v>
      </c>
    </row>
    <row r="35" spans="1:3">
      <c r="A35" s="4" t="s">
        <v>1852</v>
      </c>
    </row>
    <row r="36" spans="1:3">
      <c r="A36" s="3" t="s">
        <v>219</v>
      </c>
    </row>
    <row r="37" spans="1:3">
      <c r="A37" s="4" t="s">
        <v>1305</v>
      </c>
      <c r="B37" s="5" t="n">
        <v>-37</v>
      </c>
    </row>
    <row r="38" spans="1:3">
      <c r="A38" s="4" t="s">
        <v>1311</v>
      </c>
    </row>
    <row r="39" spans="1:3">
      <c r="A39" s="3" t="s">
        <v>219</v>
      </c>
    </row>
    <row r="40" spans="1:3">
      <c r="A40" s="4" t="s">
        <v>1305</v>
      </c>
      <c r="B40" s="5" t="n">
        <v>-380</v>
      </c>
      <c r="C40" s="5" t="n">
        <v>-622</v>
      </c>
    </row>
    <row r="41" spans="1:3">
      <c r="A41" s="4" t="s">
        <v>1853</v>
      </c>
    </row>
    <row r="42" spans="1:3">
      <c r="A42" s="3" t="s">
        <v>219</v>
      </c>
    </row>
    <row r="43" spans="1:3">
      <c r="A43" s="4" t="s">
        <v>1305</v>
      </c>
      <c r="B43" s="5" t="n">
        <v>-380</v>
      </c>
    </row>
    <row r="44" spans="1:3">
      <c r="A44" s="4" t="s">
        <v>1854</v>
      </c>
    </row>
    <row r="45" spans="1:3">
      <c r="A45" s="3" t="s">
        <v>219</v>
      </c>
    </row>
    <row r="46" spans="1:3">
      <c r="A46" s="4" t="s">
        <v>1305</v>
      </c>
      <c r="B46" s="5" t="n">
        <v>-705</v>
      </c>
    </row>
    <row r="47" spans="1:3">
      <c r="A47" s="4" t="s">
        <v>1855</v>
      </c>
    </row>
    <row r="48" spans="1:3">
      <c r="A48" s="3" t="s">
        <v>219</v>
      </c>
    </row>
    <row r="49" spans="1:3">
      <c r="A49" s="4" t="s">
        <v>1305</v>
      </c>
      <c r="B49" s="5" t="n">
        <v>-1029</v>
      </c>
    </row>
    <row r="50" spans="1:3">
      <c r="A50" s="4" t="s">
        <v>1856</v>
      </c>
    </row>
    <row r="51" spans="1:3">
      <c r="A51" s="3" t="s">
        <v>219</v>
      </c>
    </row>
    <row r="52" spans="1:3">
      <c r="A52" s="4" t="s">
        <v>1305</v>
      </c>
      <c r="B52" s="5" t="n">
        <v>-380</v>
      </c>
    </row>
    <row r="53" spans="1:3">
      <c r="A53" s="4" t="s">
        <v>1857</v>
      </c>
    </row>
    <row r="54" spans="1:3">
      <c r="A54" s="3" t="s">
        <v>219</v>
      </c>
    </row>
    <row r="55" spans="1:3">
      <c r="A55" s="4" t="s">
        <v>1305</v>
      </c>
      <c r="B55" s="5" t="n">
        <v>-395</v>
      </c>
    </row>
    <row r="56" spans="1:3">
      <c r="A56" s="4" t="s">
        <v>1858</v>
      </c>
    </row>
    <row r="57" spans="1:3">
      <c r="A57" s="3" t="s">
        <v>219</v>
      </c>
    </row>
    <row r="58" spans="1:3">
      <c r="A58" s="4" t="s">
        <v>1305</v>
      </c>
      <c r="B58" s="5" t="n">
        <v>-409</v>
      </c>
    </row>
    <row r="59" spans="1:3">
      <c r="A59" s="4" t="s">
        <v>1859</v>
      </c>
    </row>
    <row r="60" spans="1:3">
      <c r="A60" s="3" t="s">
        <v>219</v>
      </c>
    </row>
    <row r="61" spans="1:3">
      <c r="A61" s="4" t="s">
        <v>1305</v>
      </c>
      <c r="B61" s="5" t="n">
        <v>-380</v>
      </c>
    </row>
    <row r="62" spans="1:3">
      <c r="A62" s="4" t="s">
        <v>1860</v>
      </c>
    </row>
    <row r="63" spans="1:3">
      <c r="A63" s="3" t="s">
        <v>219</v>
      </c>
    </row>
    <row r="64" spans="1:3">
      <c r="A64" s="4" t="s">
        <v>1305</v>
      </c>
      <c r="B64" s="5" t="n">
        <v>-405</v>
      </c>
    </row>
    <row r="65" spans="1:3">
      <c r="A65" s="4" t="s">
        <v>1861</v>
      </c>
    </row>
    <row r="66" spans="1:3">
      <c r="A66" s="3" t="s">
        <v>219</v>
      </c>
    </row>
    <row r="67" spans="1:3">
      <c r="A67" s="4" t="s">
        <v>1305</v>
      </c>
      <c r="B67" s="5" t="n">
        <v>-427</v>
      </c>
    </row>
    <row r="68" spans="1:3">
      <c r="A68" s="4" t="s">
        <v>1862</v>
      </c>
    </row>
    <row r="69" spans="1:3">
      <c r="A69" s="3" t="s">
        <v>219</v>
      </c>
    </row>
    <row r="70" spans="1:3">
      <c r="A70" s="4" t="s">
        <v>1305</v>
      </c>
      <c r="B70" s="5" t="n">
        <v>-380</v>
      </c>
    </row>
    <row r="71" spans="1:3">
      <c r="A71" s="4" t="s">
        <v>1863</v>
      </c>
    </row>
    <row r="72" spans="1:3">
      <c r="A72" s="3" t="s">
        <v>219</v>
      </c>
    </row>
    <row r="73" spans="1:3">
      <c r="A73" s="4" t="s">
        <v>1305</v>
      </c>
      <c r="B73" s="5" t="n">
        <v>-403</v>
      </c>
    </row>
    <row r="74" spans="1:3">
      <c r="A74" s="4" t="s">
        <v>1864</v>
      </c>
    </row>
    <row r="75" spans="1:3">
      <c r="A75" s="3" t="s">
        <v>219</v>
      </c>
    </row>
    <row r="76" spans="1:3">
      <c r="A76" s="4" t="s">
        <v>1305</v>
      </c>
      <c r="B76" s="5" t="n">
        <v>-425</v>
      </c>
    </row>
    <row r="77" spans="1:3">
      <c r="A77" s="4" t="s">
        <v>1865</v>
      </c>
    </row>
    <row r="78" spans="1:3">
      <c r="A78" s="3" t="s">
        <v>219</v>
      </c>
    </row>
    <row r="79" spans="1:3">
      <c r="A79" s="4" t="s">
        <v>1305</v>
      </c>
      <c r="B79" s="5" t="n">
        <v>-54</v>
      </c>
    </row>
    <row r="80" spans="1:3">
      <c r="A80" s="4" t="s">
        <v>1866</v>
      </c>
    </row>
    <row r="81" spans="1:3">
      <c r="A81" s="3" t="s">
        <v>219</v>
      </c>
    </row>
    <row r="82" spans="1:3">
      <c r="A82" s="4" t="s">
        <v>1305</v>
      </c>
      <c r="B82" s="5" t="n">
        <v>-83</v>
      </c>
    </row>
    <row r="83" spans="1:3">
      <c r="A83" s="4" t="s">
        <v>1867</v>
      </c>
    </row>
    <row r="84" spans="1:3">
      <c r="A84" s="3" t="s">
        <v>219</v>
      </c>
    </row>
    <row r="85" spans="1:3">
      <c r="A85" s="4" t="s">
        <v>1305</v>
      </c>
      <c r="B85" s="5" t="n">
        <v>-112</v>
      </c>
    </row>
    <row r="86" spans="1:3">
      <c r="A86" s="4" t="s">
        <v>1868</v>
      </c>
    </row>
    <row r="87" spans="1:3">
      <c r="A87" s="3" t="s">
        <v>219</v>
      </c>
    </row>
    <row r="88" spans="1:3">
      <c r="A88" s="4" t="s">
        <v>1305</v>
      </c>
      <c r="B88" s="5" t="n">
        <v>-54</v>
      </c>
    </row>
    <row r="89" spans="1:3">
      <c r="A89" s="4" t="s">
        <v>1869</v>
      </c>
    </row>
    <row r="90" spans="1:3">
      <c r="A90" s="3" t="s">
        <v>219</v>
      </c>
    </row>
    <row r="91" spans="1:3">
      <c r="A91" s="4" t="s">
        <v>1305</v>
      </c>
      <c r="B91" s="5" t="n">
        <v>-54</v>
      </c>
    </row>
    <row r="92" spans="1:3">
      <c r="A92" s="4" t="s">
        <v>1870</v>
      </c>
    </row>
    <row r="93" spans="1:3">
      <c r="A93" s="3" t="s">
        <v>219</v>
      </c>
    </row>
    <row r="94" spans="1:3">
      <c r="A94" s="4" t="s">
        <v>1305</v>
      </c>
      <c r="B94" s="5" t="n">
        <v>-56</v>
      </c>
    </row>
    <row r="95" spans="1:3">
      <c r="A95" s="4" t="s">
        <v>1871</v>
      </c>
    </row>
    <row r="96" spans="1:3">
      <c r="A96" s="3" t="s">
        <v>219</v>
      </c>
    </row>
    <row r="97" spans="1:3">
      <c r="A97" s="4" t="s">
        <v>1305</v>
      </c>
      <c r="B97" s="5" t="n">
        <v>-54</v>
      </c>
    </row>
    <row r="98" spans="1:3">
      <c r="A98" s="4" t="s">
        <v>1872</v>
      </c>
    </row>
    <row r="99" spans="1:3">
      <c r="A99" s="3" t="s">
        <v>219</v>
      </c>
    </row>
    <row r="100" spans="1:3">
      <c r="A100" s="4" t="s">
        <v>1305</v>
      </c>
      <c r="B100" s="5" t="n">
        <v>-55</v>
      </c>
    </row>
    <row r="101" spans="1:3">
      <c r="A101" s="4" t="s">
        <v>1873</v>
      </c>
    </row>
    <row r="102" spans="1:3">
      <c r="A102" s="3" t="s">
        <v>219</v>
      </c>
    </row>
    <row r="103" spans="1:3">
      <c r="A103" s="4" t="s">
        <v>1305</v>
      </c>
      <c r="B103" s="5" t="n">
        <v>-57</v>
      </c>
    </row>
    <row r="104" spans="1:3">
      <c r="A104" s="4" t="s">
        <v>1874</v>
      </c>
    </row>
    <row r="105" spans="1:3">
      <c r="A105" s="3" t="s">
        <v>219</v>
      </c>
    </row>
    <row r="106" spans="1:3">
      <c r="A106" s="4" t="s">
        <v>1305</v>
      </c>
      <c r="B106" s="5" t="n">
        <v>-54</v>
      </c>
    </row>
    <row r="107" spans="1:3">
      <c r="A107" s="4" t="s">
        <v>1875</v>
      </c>
    </row>
    <row r="108" spans="1:3">
      <c r="A108" s="3" t="s">
        <v>219</v>
      </c>
    </row>
    <row r="109" spans="1:3">
      <c r="A109" s="4" t="s">
        <v>1305</v>
      </c>
      <c r="B109" s="5" t="n">
        <v>-55</v>
      </c>
    </row>
    <row r="110" spans="1:3">
      <c r="A110" s="4" t="s">
        <v>1876</v>
      </c>
    </row>
    <row r="111" spans="1:3">
      <c r="A111" s="3" t="s">
        <v>219</v>
      </c>
    </row>
    <row r="112" spans="1:3">
      <c r="A112" s="4" t="s">
        <v>1305</v>
      </c>
      <c r="B112" s="5" t="n">
        <v>-56</v>
      </c>
    </row>
    <row r="113" spans="1:3">
      <c r="A113" s="4" t="s">
        <v>1324</v>
      </c>
    </row>
    <row r="114" spans="1:3">
      <c r="A114" s="3" t="s">
        <v>219</v>
      </c>
    </row>
    <row r="115" spans="1:3">
      <c r="A115" s="4" t="s">
        <v>1305</v>
      </c>
      <c r="C115" s="5" t="n">
        <v>-13</v>
      </c>
    </row>
    <row r="116" spans="1:3">
      <c r="A116" s="4" t="s">
        <v>1308</v>
      </c>
      <c r="B116" s="5" t="n">
        <v>25</v>
      </c>
    </row>
    <row r="117" spans="1:3">
      <c r="A117" s="4" t="s">
        <v>1877</v>
      </c>
    </row>
    <row r="118" spans="1:3">
      <c r="A118" s="3" t="s">
        <v>219</v>
      </c>
    </row>
    <row r="119" spans="1:3">
      <c r="A119" s="4" t="s">
        <v>1308</v>
      </c>
      <c r="B119" s="5" t="n">
        <v>25</v>
      </c>
    </row>
    <row r="120" spans="1:3">
      <c r="A120" s="4" t="s">
        <v>1878</v>
      </c>
    </row>
    <row r="121" spans="1:3">
      <c r="A121" s="3" t="s">
        <v>219</v>
      </c>
    </row>
    <row r="122" spans="1:3">
      <c r="A122" s="4" t="s">
        <v>1305</v>
      </c>
      <c r="B122" s="5" t="n">
        <v>-57</v>
      </c>
    </row>
    <row r="123" spans="1:3">
      <c r="A123" s="4" t="s">
        <v>1879</v>
      </c>
    </row>
    <row r="124" spans="1:3">
      <c r="A124" s="3" t="s">
        <v>219</v>
      </c>
    </row>
    <row r="125" spans="1:3">
      <c r="A125" s="4" t="s">
        <v>1305</v>
      </c>
      <c r="B125" s="5" t="n">
        <v>-138</v>
      </c>
    </row>
    <row r="126" spans="1:3">
      <c r="A126" s="4" t="s">
        <v>1880</v>
      </c>
    </row>
    <row r="127" spans="1:3">
      <c r="A127" s="3" t="s">
        <v>219</v>
      </c>
    </row>
    <row r="128" spans="1:3">
      <c r="A128" s="4" t="s">
        <v>1308</v>
      </c>
      <c r="B128" s="5" t="n">
        <v>25</v>
      </c>
    </row>
    <row r="129" spans="1:3">
      <c r="A129" s="4" t="s">
        <v>1881</v>
      </c>
    </row>
    <row r="130" spans="1:3">
      <c r="A130" s="3" t="s">
        <v>219</v>
      </c>
    </row>
    <row r="131" spans="1:3">
      <c r="A131" s="4" t="s">
        <v>1308</v>
      </c>
      <c r="B131" s="5" t="n">
        <v>13</v>
      </c>
    </row>
    <row r="132" spans="1:3">
      <c r="A132" s="4" t="s">
        <v>1882</v>
      </c>
    </row>
    <row r="133" spans="1:3">
      <c r="A133" s="3" t="s">
        <v>219</v>
      </c>
    </row>
    <row r="134" spans="1:3">
      <c r="A134" s="4" t="s">
        <v>1308</v>
      </c>
      <c r="B134" s="5" t="n">
        <v>1</v>
      </c>
    </row>
    <row r="135" spans="1:3">
      <c r="A135" s="4" t="s">
        <v>1883</v>
      </c>
    </row>
    <row r="136" spans="1:3">
      <c r="A136" s="3" t="s">
        <v>219</v>
      </c>
    </row>
    <row r="137" spans="1:3">
      <c r="A137" s="4" t="s">
        <v>1308</v>
      </c>
      <c r="B137" s="5" t="n">
        <v>25</v>
      </c>
    </row>
    <row r="138" spans="1:3">
      <c r="A138" s="4" t="s">
        <v>1884</v>
      </c>
    </row>
    <row r="139" spans="1:3">
      <c r="A139" s="3" t="s">
        <v>219</v>
      </c>
    </row>
    <row r="140" spans="1:3">
      <c r="A140" s="4" t="s">
        <v>1305</v>
      </c>
      <c r="B140" s="5" t="n">
        <v>-2</v>
      </c>
    </row>
    <row r="141" spans="1:3">
      <c r="A141" s="4" t="s">
        <v>1885</v>
      </c>
    </row>
    <row r="142" spans="1:3">
      <c r="A142" s="3" t="s">
        <v>219</v>
      </c>
    </row>
    <row r="143" spans="1:3">
      <c r="A143" s="4" t="s">
        <v>1305</v>
      </c>
      <c r="B143" s="5" t="n">
        <v>-25</v>
      </c>
    </row>
    <row r="144" spans="1:3">
      <c r="A144" s="4" t="s">
        <v>1331</v>
      </c>
    </row>
    <row r="145" spans="1:3">
      <c r="A145" s="3" t="s">
        <v>219</v>
      </c>
    </row>
    <row r="146" spans="1:3">
      <c r="A146" s="4" t="s">
        <v>1305</v>
      </c>
      <c r="B146" s="5" t="n">
        <v>-35</v>
      </c>
      <c r="C146" s="5" t="n">
        <v>-51</v>
      </c>
    </row>
    <row r="147" spans="1:3">
      <c r="A147" s="4" t="s">
        <v>1886</v>
      </c>
    </row>
    <row r="148" spans="1:3">
      <c r="A148" s="3" t="s">
        <v>219</v>
      </c>
    </row>
    <row r="149" spans="1:3">
      <c r="A149" s="4" t="s">
        <v>1305</v>
      </c>
      <c r="B149" s="5" t="n">
        <v>-34</v>
      </c>
    </row>
    <row r="150" spans="1:3">
      <c r="A150" s="4" t="s">
        <v>1887</v>
      </c>
    </row>
    <row r="151" spans="1:3">
      <c r="A151" s="3" t="s">
        <v>219</v>
      </c>
    </row>
    <row r="152" spans="1:3">
      <c r="A152" s="4" t="s">
        <v>1305</v>
      </c>
      <c r="B152" s="5" t="n">
        <v>-150</v>
      </c>
    </row>
    <row r="153" spans="1:3">
      <c r="A153" s="4" t="s">
        <v>1888</v>
      </c>
    </row>
    <row r="154" spans="1:3">
      <c r="A154" s="3" t="s">
        <v>219</v>
      </c>
    </row>
    <row r="155" spans="1:3">
      <c r="A155" s="4" t="s">
        <v>1305</v>
      </c>
      <c r="B155" s="5" t="n">
        <v>-266</v>
      </c>
    </row>
    <row r="156" spans="1:3">
      <c r="A156" s="4" t="s">
        <v>1889</v>
      </c>
    </row>
    <row r="157" spans="1:3">
      <c r="A157" s="3" t="s">
        <v>219</v>
      </c>
    </row>
    <row r="158" spans="1:3">
      <c r="A158" s="4" t="s">
        <v>1305</v>
      </c>
      <c r="B158" s="5" t="n">
        <v>-34</v>
      </c>
    </row>
    <row r="159" spans="1:3">
      <c r="A159" s="4" t="s">
        <v>1890</v>
      </c>
    </row>
    <row r="160" spans="1:3">
      <c r="A160" s="3" t="s">
        <v>219</v>
      </c>
    </row>
    <row r="161" spans="1:3">
      <c r="A161" s="4" t="s">
        <v>1305</v>
      </c>
      <c r="B161" s="5" t="n">
        <v>-39</v>
      </c>
    </row>
    <row r="162" spans="1:3">
      <c r="A162" s="4" t="s">
        <v>1891</v>
      </c>
    </row>
    <row r="163" spans="1:3">
      <c r="A163" s="3" t="s">
        <v>219</v>
      </c>
    </row>
    <row r="164" spans="1:3">
      <c r="A164" s="4" t="s">
        <v>1305</v>
      </c>
      <c r="B164" s="5" t="n">
        <v>-44</v>
      </c>
    </row>
    <row r="165" spans="1:3">
      <c r="A165" s="4" t="s">
        <v>1892</v>
      </c>
    </row>
    <row r="166" spans="1:3">
      <c r="A166" s="3" t="s">
        <v>219</v>
      </c>
    </row>
    <row r="167" spans="1:3">
      <c r="A167" s="4" t="s">
        <v>1305</v>
      </c>
      <c r="B167" s="5" t="n">
        <v>-34</v>
      </c>
    </row>
    <row r="168" spans="1:3">
      <c r="A168" s="4" t="s">
        <v>1893</v>
      </c>
    </row>
    <row r="169" spans="1:3">
      <c r="A169" s="3" t="s">
        <v>219</v>
      </c>
    </row>
    <row r="170" spans="1:3">
      <c r="A170" s="4" t="s">
        <v>1305</v>
      </c>
      <c r="B170" s="5" t="n">
        <v>-50</v>
      </c>
    </row>
    <row r="171" spans="1:3">
      <c r="A171" s="4" t="s">
        <v>1894</v>
      </c>
    </row>
    <row r="172" spans="1:3">
      <c r="A172" s="3" t="s">
        <v>219</v>
      </c>
    </row>
    <row r="173" spans="1:3">
      <c r="A173" s="4" t="s">
        <v>1305</v>
      </c>
      <c r="B173" s="5" t="n">
        <v>-64</v>
      </c>
    </row>
    <row r="174" spans="1:3">
      <c r="A174" s="4" t="s">
        <v>1895</v>
      </c>
    </row>
    <row r="175" spans="1:3">
      <c r="A175" s="3" t="s">
        <v>219</v>
      </c>
    </row>
    <row r="176" spans="1:3">
      <c r="A176" s="4" t="s">
        <v>1305</v>
      </c>
      <c r="B176" s="5" t="n">
        <v>-34</v>
      </c>
    </row>
    <row r="177" spans="1:3">
      <c r="A177" s="4" t="s">
        <v>1896</v>
      </c>
    </row>
    <row r="178" spans="1:3">
      <c r="A178" s="3" t="s">
        <v>219</v>
      </c>
    </row>
    <row r="179" spans="1:3">
      <c r="A179" s="4" t="s">
        <v>1305</v>
      </c>
      <c r="B179" s="5" t="n">
        <v>-43</v>
      </c>
    </row>
    <row r="180" spans="1:3">
      <c r="A180" s="4" t="s">
        <v>1897</v>
      </c>
    </row>
    <row r="181" spans="1:3">
      <c r="A181" s="3" t="s">
        <v>219</v>
      </c>
    </row>
    <row r="182" spans="1:3">
      <c r="A182" s="4" t="s">
        <v>1305</v>
      </c>
      <c r="B182" s="5" t="n">
        <v>-52</v>
      </c>
    </row>
    <row r="183" spans="1:3">
      <c r="A183" s="4" t="s">
        <v>1898</v>
      </c>
    </row>
    <row r="184" spans="1:3">
      <c r="A184" s="3" t="s">
        <v>219</v>
      </c>
    </row>
    <row r="185" spans="1:3">
      <c r="A185" s="4" t="s">
        <v>1308</v>
      </c>
      <c r="B185" s="5" t="n">
        <v>85</v>
      </c>
    </row>
    <row r="186" spans="1:3">
      <c r="A186" s="4" t="s">
        <v>1899</v>
      </c>
    </row>
    <row r="187" spans="1:3">
      <c r="A187" s="3" t="s">
        <v>219</v>
      </c>
    </row>
    <row r="188" spans="1:3">
      <c r="A188" s="4" t="s">
        <v>1308</v>
      </c>
      <c r="B188" s="5" t="n">
        <v>53</v>
      </c>
    </row>
    <row r="189" spans="1:3">
      <c r="A189" s="4" t="s">
        <v>1900</v>
      </c>
    </row>
    <row r="190" spans="1:3">
      <c r="A190" s="3" t="s">
        <v>219</v>
      </c>
    </row>
    <row r="191" spans="1:3">
      <c r="A191" s="4" t="s">
        <v>1308</v>
      </c>
      <c r="B191" s="5" t="n">
        <v>25</v>
      </c>
    </row>
    <row r="192" spans="1:3">
      <c r="A192" s="4" t="s">
        <v>1901</v>
      </c>
    </row>
    <row r="193" spans="1:3">
      <c r="A193" s="3" t="s">
        <v>219</v>
      </c>
    </row>
    <row r="194" spans="1:3">
      <c r="A194" s="4" t="s">
        <v>1308</v>
      </c>
      <c r="B194" s="5" t="n">
        <v>85</v>
      </c>
    </row>
    <row r="195" spans="1:3">
      <c r="A195" s="4" t="s">
        <v>1902</v>
      </c>
    </row>
    <row r="196" spans="1:3">
      <c r="A196" s="3" t="s">
        <v>219</v>
      </c>
    </row>
    <row r="197" spans="1:3">
      <c r="A197" s="4" t="s">
        <v>1308</v>
      </c>
      <c r="B197" s="5" t="n">
        <v>67</v>
      </c>
    </row>
    <row r="198" spans="1:3">
      <c r="A198" s="4" t="s">
        <v>1903</v>
      </c>
    </row>
    <row r="199" spans="1:3">
      <c r="A199" s="3" t="s">
        <v>219</v>
      </c>
    </row>
    <row r="200" spans="1:3">
      <c r="A200" s="4" t="s">
        <v>1308</v>
      </c>
      <c r="B200" s="5" t="n">
        <v>50</v>
      </c>
    </row>
    <row r="201" spans="1:3">
      <c r="A201" s="4" t="s">
        <v>1904</v>
      </c>
    </row>
    <row r="202" spans="1:3">
      <c r="A202" s="3" t="s">
        <v>219</v>
      </c>
    </row>
    <row r="203" spans="1:3">
      <c r="A203" s="4" t="s">
        <v>1305</v>
      </c>
      <c r="B203" s="5" t="n">
        <v>-67</v>
      </c>
    </row>
    <row r="204" spans="1:3">
      <c r="A204" s="4" t="s">
        <v>1905</v>
      </c>
    </row>
    <row r="205" spans="1:3">
      <c r="A205" s="3" t="s">
        <v>219</v>
      </c>
    </row>
    <row r="206" spans="1:3">
      <c r="A206" s="4" t="s">
        <v>1305</v>
      </c>
      <c r="B206" s="5" t="n">
        <v>-50</v>
      </c>
    </row>
    <row r="207" spans="1:3">
      <c r="A207" s="4" t="s">
        <v>1349</v>
      </c>
    </row>
    <row r="208" spans="1:3">
      <c r="A208" s="3" t="s">
        <v>219</v>
      </c>
    </row>
    <row r="209" spans="1:3">
      <c r="A209" s="4" t="s">
        <v>1305</v>
      </c>
      <c r="C209" s="6" t="n">
        <v>-52</v>
      </c>
    </row>
    <row r="210" spans="1:3">
      <c r="A210" s="4" t="s">
        <v>1308</v>
      </c>
      <c r="B210" s="5" t="n">
        <v>23</v>
      </c>
    </row>
    <row r="211" spans="1:3">
      <c r="A211" s="4" t="s">
        <v>1906</v>
      </c>
    </row>
    <row r="212" spans="1:3">
      <c r="A212" s="3" t="s">
        <v>219</v>
      </c>
    </row>
    <row r="213" spans="1:3">
      <c r="A213" s="4" t="s">
        <v>1308</v>
      </c>
      <c r="B213" s="5" t="n">
        <v>23</v>
      </c>
    </row>
    <row r="214" spans="1:3">
      <c r="A214" s="4" t="s">
        <v>1907</v>
      </c>
    </row>
    <row r="215" spans="1:3">
      <c r="A215" s="3" t="s">
        <v>219</v>
      </c>
    </row>
    <row r="216" spans="1:3">
      <c r="A216" s="4" t="s">
        <v>1305</v>
      </c>
      <c r="B216" s="5" t="n">
        <v>-158</v>
      </c>
    </row>
    <row r="217" spans="1:3">
      <c r="A217" s="4" t="s">
        <v>1908</v>
      </c>
    </row>
    <row r="218" spans="1:3">
      <c r="A218" s="3" t="s">
        <v>219</v>
      </c>
    </row>
    <row r="219" spans="1:3">
      <c r="A219" s="4" t="s">
        <v>1305</v>
      </c>
      <c r="B219" s="5" t="n">
        <v>-338</v>
      </c>
    </row>
    <row r="220" spans="1:3">
      <c r="A220" s="4" t="s">
        <v>1909</v>
      </c>
    </row>
    <row r="221" spans="1:3">
      <c r="A221" s="3" t="s">
        <v>219</v>
      </c>
    </row>
    <row r="222" spans="1:3">
      <c r="A222" s="4" t="s">
        <v>1308</v>
      </c>
      <c r="B222" s="5" t="n">
        <v>23</v>
      </c>
    </row>
    <row r="223" spans="1:3">
      <c r="A223" s="4" t="s">
        <v>1910</v>
      </c>
    </row>
    <row r="224" spans="1:3">
      <c r="A224" s="3" t="s">
        <v>219</v>
      </c>
    </row>
    <row r="225" spans="1:3">
      <c r="A225" s="4" t="s">
        <v>1308</v>
      </c>
      <c r="B225" s="5" t="n">
        <v>15</v>
      </c>
    </row>
    <row r="226" spans="1:3">
      <c r="A226" s="4" t="s">
        <v>1911</v>
      </c>
    </row>
    <row r="227" spans="1:3">
      <c r="A227" s="3" t="s">
        <v>219</v>
      </c>
    </row>
    <row r="228" spans="1:3">
      <c r="A228" s="4" t="s">
        <v>1308</v>
      </c>
      <c r="B228" s="5" t="n">
        <v>8</v>
      </c>
    </row>
    <row r="229" spans="1:3">
      <c r="A229" s="4" t="s">
        <v>1912</v>
      </c>
    </row>
    <row r="230" spans="1:3">
      <c r="A230" s="3" t="s">
        <v>219</v>
      </c>
    </row>
    <row r="231" spans="1:3">
      <c r="A231" s="4" t="s">
        <v>1308</v>
      </c>
      <c r="B231" s="5" t="n">
        <v>23</v>
      </c>
    </row>
    <row r="232" spans="1:3">
      <c r="A232" s="4" t="s">
        <v>1913</v>
      </c>
    </row>
    <row r="233" spans="1:3">
      <c r="A233" s="3" t="s">
        <v>219</v>
      </c>
    </row>
    <row r="234" spans="1:3">
      <c r="A234" s="4" t="s">
        <v>1308</v>
      </c>
      <c r="B234" s="5" t="n">
        <v>6</v>
      </c>
    </row>
    <row r="235" spans="1:3">
      <c r="A235" s="4" t="s">
        <v>1914</v>
      </c>
    </row>
    <row r="236" spans="1:3">
      <c r="A236" s="3" t="s">
        <v>219</v>
      </c>
    </row>
    <row r="237" spans="1:3">
      <c r="A237" s="4" t="s">
        <v>1305</v>
      </c>
      <c r="B237" s="5" t="n">
        <v>-12</v>
      </c>
    </row>
    <row r="238" spans="1:3">
      <c r="A238" s="4" t="s">
        <v>1915</v>
      </c>
    </row>
    <row r="239" spans="1:3">
      <c r="A239" s="3" t="s">
        <v>219</v>
      </c>
    </row>
    <row r="240" spans="1:3">
      <c r="A240" s="4" t="s">
        <v>1308</v>
      </c>
      <c r="B240" s="5" t="n">
        <v>158</v>
      </c>
    </row>
    <row r="241" spans="1:3">
      <c r="A241" s="4" t="s">
        <v>1916</v>
      </c>
    </row>
    <row r="242" spans="1:3">
      <c r="A242" s="3" t="s">
        <v>219</v>
      </c>
    </row>
    <row r="243" spans="1:3">
      <c r="A243" s="4" t="s">
        <v>1308</v>
      </c>
      <c r="B243" s="5" t="n">
        <v>338</v>
      </c>
    </row>
    <row r="244" spans="1:3">
      <c r="A244" s="4" t="s">
        <v>1917</v>
      </c>
    </row>
    <row r="245" spans="1:3">
      <c r="A245" s="3" t="s">
        <v>219</v>
      </c>
    </row>
    <row r="246" spans="1:3">
      <c r="A246" s="4" t="s">
        <v>1308</v>
      </c>
      <c r="B246" s="5" t="n">
        <v>24</v>
      </c>
    </row>
    <row r="247" spans="1:3">
      <c r="A247" s="4" t="s">
        <v>1918</v>
      </c>
    </row>
    <row r="248" spans="1:3">
      <c r="A248" s="3" t="s">
        <v>219</v>
      </c>
    </row>
    <row r="249" spans="1:3">
      <c r="A249" s="4" t="s">
        <v>1305</v>
      </c>
      <c r="B249" s="5" t="n">
        <v>-6</v>
      </c>
    </row>
    <row r="250" spans="1:3">
      <c r="A250" s="4" t="s">
        <v>1919</v>
      </c>
    </row>
    <row r="251" spans="1:3">
      <c r="A251" s="3" t="s">
        <v>219</v>
      </c>
    </row>
    <row r="252" spans="1:3">
      <c r="A252" s="4" t="s">
        <v>1305</v>
      </c>
      <c r="B252" s="5" t="n">
        <v>-37</v>
      </c>
    </row>
    <row r="253" spans="1:3">
      <c r="A253" s="4" t="s">
        <v>1920</v>
      </c>
    </row>
    <row r="254" spans="1:3">
      <c r="A254" s="3" t="s">
        <v>219</v>
      </c>
    </row>
    <row r="255" spans="1:3">
      <c r="A255" s="4" t="s">
        <v>1308</v>
      </c>
      <c r="B255" s="5" t="n">
        <v>6</v>
      </c>
    </row>
    <row r="256" spans="1:3">
      <c r="A256" s="4" t="s">
        <v>1921</v>
      </c>
    </row>
    <row r="257" spans="1:3">
      <c r="A257" s="3" t="s">
        <v>219</v>
      </c>
    </row>
    <row r="258" spans="1:3">
      <c r="A258" s="4" t="s">
        <v>1308</v>
      </c>
      <c r="B258" s="5" t="n">
        <v>37</v>
      </c>
    </row>
    <row r="259" spans="1:3">
      <c r="A259" s="4" t="s">
        <v>1922</v>
      </c>
    </row>
    <row r="260" spans="1:3">
      <c r="A260" s="3" t="s">
        <v>219</v>
      </c>
    </row>
    <row r="261" spans="1:3">
      <c r="A261" s="4" t="s">
        <v>1308</v>
      </c>
      <c r="B261" s="5" t="n">
        <v>0</v>
      </c>
    </row>
    <row r="262" spans="1:3">
      <c r="A262" s="4" t="s">
        <v>1923</v>
      </c>
    </row>
    <row r="263" spans="1:3">
      <c r="A263" s="3" t="s">
        <v>219</v>
      </c>
    </row>
    <row r="264" spans="1:3">
      <c r="A264" s="4" t="s">
        <v>1305</v>
      </c>
      <c r="B264" s="5" t="n">
        <v>-1</v>
      </c>
    </row>
    <row r="265" spans="1:3">
      <c r="A265" s="4" t="s">
        <v>1924</v>
      </c>
    </row>
    <row r="266" spans="1:3">
      <c r="A266" s="3" t="s">
        <v>219</v>
      </c>
    </row>
    <row r="267" spans="1:3">
      <c r="A267" s="4" t="s">
        <v>1305</v>
      </c>
      <c r="B267" s="5" t="n">
        <v>-2</v>
      </c>
    </row>
    <row r="268" spans="1:3">
      <c r="A268" s="4" t="s">
        <v>1925</v>
      </c>
    </row>
    <row r="269" spans="1:3">
      <c r="A269" s="3" t="s">
        <v>219</v>
      </c>
    </row>
    <row r="270" spans="1:3">
      <c r="A270" s="4" t="s">
        <v>1308</v>
      </c>
      <c r="B270" s="5" t="n">
        <v>1</v>
      </c>
    </row>
    <row r="271" spans="1:3">
      <c r="A271" s="4" t="s">
        <v>1926</v>
      </c>
    </row>
    <row r="272" spans="1:3">
      <c r="A272" s="3" t="s">
        <v>219</v>
      </c>
    </row>
    <row r="273" spans="1:3">
      <c r="A273" s="4" t="s">
        <v>1308</v>
      </c>
      <c r="B273" s="5" t="n">
        <v>2</v>
      </c>
    </row>
    <row r="274" spans="1:3">
      <c r="A274" s="4" t="s">
        <v>1927</v>
      </c>
    </row>
    <row r="275" spans="1:3">
      <c r="A275" s="3" t="s">
        <v>219</v>
      </c>
    </row>
    <row r="276" spans="1:3">
      <c r="A276" s="4" t="s">
        <v>1305</v>
      </c>
      <c r="B276" s="5" t="n">
        <v>0</v>
      </c>
    </row>
    <row r="277" spans="1:3">
      <c r="A277" s="4" t="s">
        <v>1928</v>
      </c>
    </row>
    <row r="278" spans="1:3">
      <c r="A278" s="3" t="s">
        <v>219</v>
      </c>
    </row>
    <row r="279" spans="1:3">
      <c r="A279" s="4" t="s">
        <v>1305</v>
      </c>
      <c r="B279" s="11" t="n">
        <v>-0.2</v>
      </c>
    </row>
    <row r="280" spans="1:3">
      <c r="A280" s="4" t="s">
        <v>1929</v>
      </c>
    </row>
    <row r="281" spans="1:3">
      <c r="A281" s="3" t="s">
        <v>219</v>
      </c>
    </row>
    <row r="282" spans="1:3">
      <c r="A282" s="4" t="s">
        <v>1305</v>
      </c>
      <c r="B282" s="11" t="n">
        <v>-0.3</v>
      </c>
    </row>
    <row r="283" spans="1:3">
      <c r="A283" s="4" t="s">
        <v>1930</v>
      </c>
    </row>
    <row r="284" spans="1:3">
      <c r="A284" s="3" t="s">
        <v>219</v>
      </c>
    </row>
    <row r="285" spans="1:3">
      <c r="A285" s="4" t="s">
        <v>1308</v>
      </c>
      <c r="B285" s="11" t="n">
        <v>0.2</v>
      </c>
    </row>
    <row r="286" spans="1:3">
      <c r="A286" s="4" t="s">
        <v>1931</v>
      </c>
    </row>
    <row r="287" spans="1:3">
      <c r="A287" s="3" t="s">
        <v>219</v>
      </c>
    </row>
    <row r="288" spans="1:3">
      <c r="A288" s="4" t="s">
        <v>1308</v>
      </c>
      <c r="B288" s="11" t="n">
        <v>0.3</v>
      </c>
    </row>
    <row r="289" spans="1:3">
      <c r="A289" s="4" t="s">
        <v>1932</v>
      </c>
    </row>
    <row r="290" spans="1:3">
      <c r="A290" s="3" t="s">
        <v>219</v>
      </c>
    </row>
    <row r="291" spans="1:3">
      <c r="A291" s="4" t="s">
        <v>1308</v>
      </c>
      <c r="B291" s="5" t="n">
        <v>39</v>
      </c>
    </row>
    <row r="292" spans="1:3">
      <c r="A292" s="4" t="s">
        <v>1933</v>
      </c>
    </row>
    <row r="293" spans="1:3">
      <c r="A293" s="3" t="s">
        <v>219</v>
      </c>
    </row>
    <row r="294" spans="1:3">
      <c r="A294" s="4" t="s">
        <v>1308</v>
      </c>
      <c r="B294" s="5" t="n">
        <v>19</v>
      </c>
    </row>
    <row r="295" spans="1:3">
      <c r="A295" s="4" t="s">
        <v>1934</v>
      </c>
    </row>
    <row r="296" spans="1:3">
      <c r="A296" s="3" t="s">
        <v>219</v>
      </c>
    </row>
    <row r="297" spans="1:3">
      <c r="A297" s="4" t="s">
        <v>1308</v>
      </c>
      <c r="B297" s="5" t="n">
        <v>6</v>
      </c>
    </row>
    <row r="298" spans="1:3">
      <c r="A298" s="4" t="s">
        <v>1935</v>
      </c>
    </row>
    <row r="299" spans="1:3">
      <c r="A299" s="3" t="s">
        <v>219</v>
      </c>
    </row>
    <row r="300" spans="1:3">
      <c r="A300" s="4" t="s">
        <v>1305</v>
      </c>
      <c r="B300" s="5" t="n">
        <v>-57</v>
      </c>
    </row>
    <row r="301" spans="1:3">
      <c r="A301" s="4" t="s">
        <v>1936</v>
      </c>
    </row>
    <row r="302" spans="1:3">
      <c r="A302" s="3" t="s">
        <v>219</v>
      </c>
    </row>
    <row r="303" spans="1:3">
      <c r="A303" s="4" t="s">
        <v>1305</v>
      </c>
      <c r="B303" s="5" t="n">
        <v>-92</v>
      </c>
    </row>
    <row r="304" spans="1:3">
      <c r="A304" s="4" t="s">
        <v>1937</v>
      </c>
    </row>
    <row r="305" spans="1:3">
      <c r="A305" s="3" t="s">
        <v>219</v>
      </c>
    </row>
    <row r="306" spans="1:3">
      <c r="A306" s="4" t="s">
        <v>1305</v>
      </c>
      <c r="B306" s="5" t="n">
        <v>-137</v>
      </c>
    </row>
    <row r="307" spans="1:3">
      <c r="A307" s="4" t="s">
        <v>1938</v>
      </c>
    </row>
    <row r="308" spans="1:3">
      <c r="A308" s="3" t="s">
        <v>219</v>
      </c>
    </row>
    <row r="309" spans="1:3">
      <c r="A309" s="4" t="s">
        <v>1308</v>
      </c>
      <c r="B309" s="5" t="n">
        <v>251</v>
      </c>
    </row>
    <row r="310" spans="1:3">
      <c r="A310" s="4" t="s">
        <v>1939</v>
      </c>
    </row>
    <row r="311" spans="1:3">
      <c r="A311" s="3" t="s">
        <v>219</v>
      </c>
    </row>
    <row r="312" spans="1:3">
      <c r="A312" s="4" t="s">
        <v>1308</v>
      </c>
      <c r="B312" s="5" t="n">
        <v>150</v>
      </c>
    </row>
    <row r="313" spans="1:3">
      <c r="A313" s="4" t="s">
        <v>1940</v>
      </c>
    </row>
    <row r="314" spans="1:3">
      <c r="A314" s="3" t="s">
        <v>219</v>
      </c>
    </row>
    <row r="315" spans="1:3">
      <c r="A315" s="4" t="s">
        <v>1308</v>
      </c>
      <c r="B315" s="5" t="n">
        <v>74</v>
      </c>
    </row>
    <row r="316" spans="1:3">
      <c r="A316" s="4" t="s">
        <v>1941</v>
      </c>
    </row>
    <row r="317" spans="1:3">
      <c r="A317" s="3" t="s">
        <v>219</v>
      </c>
    </row>
    <row r="318" spans="1:3">
      <c r="A318" s="4" t="s">
        <v>1308</v>
      </c>
      <c r="B318" s="5" t="n">
        <v>1</v>
      </c>
    </row>
    <row r="319" spans="1:3">
      <c r="A319" s="4" t="s">
        <v>1942</v>
      </c>
    </row>
    <row r="320" spans="1:3">
      <c r="A320" s="3" t="s">
        <v>219</v>
      </c>
    </row>
    <row r="321" spans="1:3">
      <c r="A321" s="4" t="s">
        <v>1305</v>
      </c>
      <c r="B321" s="5" t="n">
        <v>-7</v>
      </c>
    </row>
    <row r="322" spans="1:3">
      <c r="A322" s="4" t="s">
        <v>1943</v>
      </c>
    </row>
    <row r="323" spans="1:3">
      <c r="A323" s="3" t="s">
        <v>219</v>
      </c>
    </row>
    <row r="324" spans="1:3">
      <c r="A324" s="4" t="s">
        <v>1305</v>
      </c>
      <c r="B324" s="5" t="n">
        <v>-14</v>
      </c>
    </row>
    <row r="325" spans="1:3">
      <c r="A325" s="4" t="s">
        <v>1944</v>
      </c>
    </row>
    <row r="326" spans="1:3">
      <c r="A326" s="3" t="s">
        <v>219</v>
      </c>
    </row>
    <row r="327" spans="1:3">
      <c r="A327" s="4" t="s">
        <v>1308</v>
      </c>
      <c r="B327" s="5" t="n">
        <v>0</v>
      </c>
    </row>
    <row r="328" spans="1:3">
      <c r="A328" s="4" t="s">
        <v>1945</v>
      </c>
    </row>
    <row r="329" spans="1:3">
      <c r="A329" s="3" t="s">
        <v>219</v>
      </c>
    </row>
    <row r="330" spans="1:3">
      <c r="A330" s="4" t="s">
        <v>1305</v>
      </c>
      <c r="B330" s="5" t="n">
        <v>-5</v>
      </c>
    </row>
    <row r="331" spans="1:3">
      <c r="A331" s="4" t="s">
        <v>1946</v>
      </c>
    </row>
    <row r="332" spans="1:3">
      <c r="A332" s="3" t="s">
        <v>219</v>
      </c>
    </row>
    <row r="333" spans="1:3">
      <c r="A333" s="4" t="s">
        <v>1305</v>
      </c>
      <c r="B333" s="5" t="n">
        <v>-9</v>
      </c>
    </row>
    <row r="334" spans="1:3">
      <c r="A334" s="4" t="s">
        <v>1947</v>
      </c>
    </row>
    <row r="335" spans="1:3">
      <c r="A335" s="3" t="s">
        <v>219</v>
      </c>
    </row>
    <row r="336" spans="1:3">
      <c r="A336" s="4" t="s">
        <v>1305</v>
      </c>
      <c r="B336" s="5" t="n">
        <v>-2</v>
      </c>
    </row>
    <row r="337" spans="1:3">
      <c r="A337" s="4" t="s">
        <v>1948</v>
      </c>
    </row>
    <row r="338" spans="1:3">
      <c r="A338" s="3" t="s">
        <v>219</v>
      </c>
    </row>
    <row r="339" spans="1:3">
      <c r="A339" s="4" t="s">
        <v>1305</v>
      </c>
      <c r="B339" s="5" t="n">
        <v>-4</v>
      </c>
    </row>
    <row r="340" spans="1:3">
      <c r="A340" s="4" t="s">
        <v>1949</v>
      </c>
    </row>
    <row r="341" spans="1:3">
      <c r="A341" s="3" t="s">
        <v>219</v>
      </c>
    </row>
    <row r="342" spans="1:3">
      <c r="A342" s="4" t="s">
        <v>1305</v>
      </c>
      <c r="B342" s="5" t="n">
        <v>-7</v>
      </c>
    </row>
    <row r="343" spans="1:3">
      <c r="A343" s="4" t="s">
        <v>1950</v>
      </c>
    </row>
    <row r="344" spans="1:3">
      <c r="A344" s="3" t="s">
        <v>219</v>
      </c>
    </row>
    <row r="345" spans="1:3">
      <c r="A345" s="4" t="s">
        <v>1305</v>
      </c>
      <c r="B345" s="5" t="n">
        <v>-133</v>
      </c>
    </row>
    <row r="346" spans="1:3">
      <c r="A346" s="4" t="s">
        <v>1951</v>
      </c>
    </row>
    <row r="347" spans="1:3">
      <c r="A347" s="3" t="s">
        <v>219</v>
      </c>
    </row>
    <row r="348" spans="1:3">
      <c r="A348" s="4" t="s">
        <v>1305</v>
      </c>
      <c r="B348" s="5" t="n">
        <v>-262</v>
      </c>
    </row>
    <row r="349" spans="1:3">
      <c r="A349" s="4" t="s">
        <v>1952</v>
      </c>
    </row>
    <row r="350" spans="1:3">
      <c r="A350" s="3" t="s">
        <v>219</v>
      </c>
    </row>
    <row r="351" spans="1:3">
      <c r="A351" s="4" t="s">
        <v>1305</v>
      </c>
      <c r="B351" s="6" t="n">
        <v>-47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outlineLevelCol="0"/>
  <cols>
    <col customWidth="1" max="1" min="1" width="80"/>
    <col customWidth="1" max="2" min="2" width="25"/>
  </cols>
  <sheetData>
    <row r="1" spans="1:2">
      <c r="A1" s="1" t="s">
        <v>1953</v>
      </c>
      <c r="B1" s="2" t="s">
        <v>1</v>
      </c>
    </row>
    <row r="2" spans="1:2">
      <c r="B2" s="2" t="s">
        <v>1954</v>
      </c>
    </row>
    <row r="3" spans="1:2">
      <c r="A3" s="4" t="s">
        <v>1955</v>
      </c>
    </row>
    <row r="4" spans="1:2">
      <c r="A4" s="3" t="s">
        <v>1956</v>
      </c>
    </row>
    <row r="5" spans="1:2">
      <c r="A5" s="4" t="s">
        <v>1957</v>
      </c>
      <c r="B5" s="5" t="n">
        <v>12260</v>
      </c>
    </row>
    <row r="6" spans="1:2">
      <c r="A6" s="4" t="s">
        <v>1958</v>
      </c>
    </row>
    <row r="7" spans="1:2">
      <c r="A7" s="3" t="s">
        <v>1956</v>
      </c>
    </row>
    <row r="8" spans="1:2">
      <c r="A8" s="4" t="s">
        <v>1959</v>
      </c>
      <c r="B8" s="10" t="n">
        <v>3.3</v>
      </c>
    </row>
    <row r="9" spans="1:2">
      <c r="A9" s="4" t="s">
        <v>1960</v>
      </c>
    </row>
    <row r="10" spans="1:2">
      <c r="A10" s="3" t="s">
        <v>1956</v>
      </c>
    </row>
    <row r="11" spans="1:2">
      <c r="A11" s="4" t="s">
        <v>1957</v>
      </c>
      <c r="B11" s="5" t="n">
        <v>375</v>
      </c>
    </row>
    <row r="12" spans="1:2">
      <c r="A12" s="4" t="s">
        <v>1961</v>
      </c>
    </row>
    <row r="13" spans="1:2">
      <c r="A13" s="3" t="s">
        <v>1956</v>
      </c>
    </row>
    <row r="14" spans="1:2">
      <c r="A14" s="4" t="s">
        <v>1957</v>
      </c>
      <c r="B14" s="5" t="n">
        <v>12725</v>
      </c>
    </row>
    <row r="15" spans="1:2">
      <c r="A15" s="4" t="s">
        <v>1962</v>
      </c>
    </row>
    <row r="16" spans="1:2">
      <c r="A16" s="3" t="s">
        <v>1956</v>
      </c>
    </row>
    <row r="17" spans="1:2">
      <c r="A17" s="4" t="s">
        <v>1959</v>
      </c>
      <c r="B17" s="10" t="n">
        <v>3.28</v>
      </c>
    </row>
    <row r="18" spans="1:2">
      <c r="A18" s="4" t="s">
        <v>1963</v>
      </c>
    </row>
    <row r="19" spans="1:2">
      <c r="A19" s="3" t="s">
        <v>1956</v>
      </c>
    </row>
    <row r="20" spans="1:2">
      <c r="A20" s="4" t="s">
        <v>1957</v>
      </c>
      <c r="B20" s="5" t="n">
        <v>376</v>
      </c>
    </row>
    <row r="21" spans="1:2">
      <c r="A21" s="4" t="s">
        <v>1964</v>
      </c>
    </row>
    <row r="22" spans="1:2">
      <c r="A22" s="3" t="s">
        <v>1956</v>
      </c>
    </row>
    <row r="23" spans="1:2">
      <c r="A23" s="4" t="s">
        <v>1957</v>
      </c>
      <c r="B23" s="5" t="n">
        <v>12745</v>
      </c>
    </row>
    <row r="24" spans="1:2">
      <c r="A24" s="4" t="s">
        <v>1965</v>
      </c>
    </row>
    <row r="25" spans="1:2">
      <c r="A25" s="3" t="s">
        <v>1956</v>
      </c>
    </row>
    <row r="26" spans="1:2">
      <c r="A26" s="4" t="s">
        <v>1959</v>
      </c>
      <c r="B26" s="10" t="n">
        <v>3.28</v>
      </c>
    </row>
    <row r="27" spans="1:2">
      <c r="A27" s="4" t="s">
        <v>1966</v>
      </c>
    </row>
    <row r="28" spans="1:2">
      <c r="A28" s="3" t="s">
        <v>1956</v>
      </c>
    </row>
    <row r="29" spans="1:2">
      <c r="A29" s="4" t="s">
        <v>1957</v>
      </c>
      <c r="B29" s="5" t="n">
        <v>376</v>
      </c>
    </row>
    <row r="30" spans="1:2">
      <c r="A30" s="4" t="s">
        <v>1967</v>
      </c>
    </row>
    <row r="31" spans="1:2">
      <c r="A31" s="3" t="s">
        <v>1956</v>
      </c>
    </row>
    <row r="32" spans="1:2">
      <c r="A32" s="4" t="s">
        <v>1957</v>
      </c>
      <c r="B32" s="5" t="n">
        <v>12767</v>
      </c>
    </row>
    <row r="33" spans="1:2">
      <c r="A33" s="4" t="s">
        <v>1968</v>
      </c>
    </row>
    <row r="34" spans="1:2">
      <c r="A34" s="3" t="s">
        <v>1956</v>
      </c>
    </row>
    <row r="35" spans="1:2">
      <c r="A35" s="4" t="s">
        <v>1959</v>
      </c>
      <c r="B35" s="10" t="n">
        <v>3.29</v>
      </c>
    </row>
    <row r="36" spans="1:2">
      <c r="A36" s="4" t="s">
        <v>1969</v>
      </c>
    </row>
    <row r="37" spans="1:2">
      <c r="A37" s="3" t="s">
        <v>1956</v>
      </c>
    </row>
    <row r="38" spans="1:2">
      <c r="A38" s="4" t="s">
        <v>1957</v>
      </c>
      <c r="B38" s="5" t="n">
        <v>376</v>
      </c>
    </row>
    <row r="39" spans="1:2">
      <c r="A39" s="4" t="s">
        <v>1970</v>
      </c>
    </row>
    <row r="40" spans="1:2">
      <c r="A40" s="3" t="s">
        <v>1956</v>
      </c>
    </row>
    <row r="41" spans="1:2">
      <c r="A41" s="4" t="s">
        <v>1957</v>
      </c>
      <c r="B41" s="5" t="n">
        <v>12789</v>
      </c>
    </row>
    <row r="42" spans="1:2">
      <c r="A42" s="4" t="s">
        <v>1971</v>
      </c>
    </row>
    <row r="43" spans="1:2">
      <c r="A43" s="3" t="s">
        <v>1956</v>
      </c>
    </row>
    <row r="44" spans="1:2">
      <c r="A44" s="4" t="s">
        <v>1959</v>
      </c>
      <c r="B44" s="10" t="n">
        <v>3.29</v>
      </c>
    </row>
    <row r="45" spans="1:2">
      <c r="A45" s="4" t="s">
        <v>1972</v>
      </c>
    </row>
    <row r="46" spans="1:2">
      <c r="A46" s="3" t="s">
        <v>1956</v>
      </c>
    </row>
    <row r="47" spans="1:2">
      <c r="A47" s="4" t="s">
        <v>1957</v>
      </c>
      <c r="B47" s="5" t="n">
        <v>375</v>
      </c>
    </row>
    <row r="48" spans="1:2">
      <c r="A48" s="4" t="s">
        <v>1973</v>
      </c>
    </row>
    <row r="49" spans="1:2">
      <c r="A49" s="3" t="s">
        <v>1956</v>
      </c>
    </row>
    <row r="50" spans="1:2">
      <c r="A50" s="4" t="s">
        <v>1957</v>
      </c>
      <c r="B50" s="5" t="n">
        <v>12812</v>
      </c>
    </row>
    <row r="51" spans="1:2">
      <c r="A51" s="4" t="s">
        <v>1974</v>
      </c>
    </row>
    <row r="52" spans="1:2">
      <c r="A52" s="3" t="s">
        <v>1956</v>
      </c>
    </row>
    <row r="53" spans="1:2">
      <c r="A53" s="4" t="s">
        <v>1959</v>
      </c>
      <c r="B53" s="10" t="n">
        <v>3.3</v>
      </c>
    </row>
    <row r="54" spans="1:2">
      <c r="A54" s="4" t="s">
        <v>1975</v>
      </c>
    </row>
    <row r="55" spans="1:2">
      <c r="A55" s="3" t="s">
        <v>1956</v>
      </c>
    </row>
    <row r="56" spans="1:2">
      <c r="A56" s="4" t="s">
        <v>1957</v>
      </c>
      <c r="B56" s="5" t="n">
        <v>375</v>
      </c>
    </row>
    <row r="57" spans="1:2">
      <c r="A57" s="4" t="s">
        <v>1976</v>
      </c>
    </row>
    <row r="58" spans="1:2">
      <c r="A58" s="3" t="s">
        <v>1956</v>
      </c>
    </row>
    <row r="59" spans="1:2">
      <c r="A59" s="4" t="s">
        <v>1957</v>
      </c>
      <c r="B59" s="5" t="n">
        <v>12833</v>
      </c>
    </row>
    <row r="60" spans="1:2">
      <c r="A60" s="4" t="s">
        <v>1977</v>
      </c>
    </row>
    <row r="61" spans="1:2">
      <c r="A61" s="3" t="s">
        <v>1956</v>
      </c>
    </row>
    <row r="62" spans="1:2">
      <c r="A62" s="4" t="s">
        <v>1959</v>
      </c>
      <c r="B62" s="10" t="n">
        <v>3.3</v>
      </c>
    </row>
    <row r="63" spans="1:2">
      <c r="A63" s="4" t="s">
        <v>1978</v>
      </c>
    </row>
    <row r="64" spans="1:2">
      <c r="A64" s="3" t="s">
        <v>1956</v>
      </c>
    </row>
    <row r="65" spans="1:2">
      <c r="A65" s="4" t="s">
        <v>1957</v>
      </c>
      <c r="B65" s="5" t="n">
        <v>374</v>
      </c>
    </row>
    <row r="66" spans="1:2">
      <c r="A66" s="4" t="s">
        <v>1979</v>
      </c>
    </row>
    <row r="67" spans="1:2">
      <c r="A67" s="3" t="s">
        <v>1956</v>
      </c>
    </row>
    <row r="68" spans="1:2">
      <c r="A68" s="4" t="s">
        <v>1957</v>
      </c>
      <c r="B68" s="5" t="n">
        <v>12857</v>
      </c>
    </row>
    <row r="69" spans="1:2">
      <c r="A69" s="4" t="s">
        <v>1980</v>
      </c>
    </row>
    <row r="70" spans="1:2">
      <c r="A70" s="3" t="s">
        <v>1956</v>
      </c>
    </row>
    <row r="71" spans="1:2">
      <c r="A71" s="4" t="s">
        <v>1959</v>
      </c>
      <c r="B71" s="10" t="n">
        <v>3.31</v>
      </c>
    </row>
    <row r="72" spans="1:2">
      <c r="A72" s="4" t="s">
        <v>1981</v>
      </c>
    </row>
    <row r="73" spans="1:2">
      <c r="A73" s="3" t="s">
        <v>1956</v>
      </c>
    </row>
    <row r="74" spans="1:2">
      <c r="A74" s="4" t="s">
        <v>1957</v>
      </c>
      <c r="B74" s="5" t="n">
        <v>372</v>
      </c>
    </row>
    <row r="75" spans="1:2">
      <c r="A75" s="4" t="s">
        <v>1982</v>
      </c>
    </row>
    <row r="76" spans="1:2">
      <c r="A76" s="3" t="s">
        <v>1956</v>
      </c>
    </row>
    <row r="77" spans="1:2">
      <c r="A77" s="4" t="s">
        <v>1957</v>
      </c>
      <c r="B77" s="5" t="n">
        <v>12878</v>
      </c>
    </row>
    <row r="78" spans="1:2">
      <c r="A78" s="4" t="s">
        <v>1983</v>
      </c>
    </row>
    <row r="79" spans="1:2">
      <c r="A79" s="3" t="s">
        <v>1956</v>
      </c>
    </row>
    <row r="80" spans="1:2">
      <c r="A80" s="4" t="s">
        <v>1959</v>
      </c>
      <c r="B80" s="10" t="n">
        <v>3.31</v>
      </c>
    </row>
    <row r="81" spans="1:2">
      <c r="A81" s="4" t="s">
        <v>1984</v>
      </c>
    </row>
    <row r="82" spans="1:2">
      <c r="A82" s="3" t="s">
        <v>1956</v>
      </c>
    </row>
    <row r="83" spans="1:2">
      <c r="A83" s="4" t="s">
        <v>1957</v>
      </c>
      <c r="B83" s="5" t="n">
        <v>371</v>
      </c>
    </row>
    <row r="84" spans="1:2">
      <c r="A84" s="4" t="s">
        <v>1985</v>
      </c>
    </row>
    <row r="85" spans="1:2">
      <c r="A85" s="3" t="s">
        <v>1956</v>
      </c>
    </row>
    <row r="86" spans="1:2">
      <c r="A86" s="4" t="s">
        <v>1957</v>
      </c>
      <c r="B86" s="5" t="n">
        <v>12896</v>
      </c>
    </row>
    <row r="87" spans="1:2">
      <c r="A87" s="4" t="s">
        <v>1986</v>
      </c>
    </row>
    <row r="88" spans="1:2">
      <c r="A88" s="3" t="s">
        <v>1956</v>
      </c>
    </row>
    <row r="89" spans="1:2">
      <c r="A89" s="4" t="s">
        <v>1959</v>
      </c>
      <c r="B89" s="10" t="n">
        <v>3.31</v>
      </c>
    </row>
    <row r="90" spans="1:2">
      <c r="A90" s="4" t="s">
        <v>1987</v>
      </c>
    </row>
    <row r="91" spans="1:2">
      <c r="A91" s="3" t="s">
        <v>1956</v>
      </c>
    </row>
    <row r="92" spans="1:2">
      <c r="A92" s="4" t="s">
        <v>1957</v>
      </c>
      <c r="B92" s="5" t="n">
        <v>369</v>
      </c>
    </row>
    <row r="93" spans="1:2">
      <c r="A93" s="4" t="s">
        <v>1988</v>
      </c>
    </row>
    <row r="94" spans="1:2">
      <c r="A94" s="3" t="s">
        <v>1956</v>
      </c>
    </row>
    <row r="95" spans="1:2">
      <c r="A95" s="4" t="s">
        <v>1957</v>
      </c>
      <c r="B95" s="5" t="n">
        <v>12920</v>
      </c>
    </row>
    <row r="96" spans="1:2">
      <c r="A96" s="4" t="s">
        <v>1989</v>
      </c>
    </row>
    <row r="97" spans="1:2">
      <c r="A97" s="3" t="s">
        <v>1956</v>
      </c>
    </row>
    <row r="98" spans="1:2">
      <c r="A98" s="4" t="s">
        <v>1959</v>
      </c>
      <c r="B98" s="10" t="n">
        <v>3.31</v>
      </c>
    </row>
    <row r="99" spans="1:2">
      <c r="A99" s="4" t="s">
        <v>1990</v>
      </c>
    </row>
    <row r="100" spans="1:2">
      <c r="A100" s="3" t="s">
        <v>1956</v>
      </c>
    </row>
    <row r="101" spans="1:2">
      <c r="A101" s="4" t="s">
        <v>1957</v>
      </c>
      <c r="B101" s="5" t="n">
        <v>368</v>
      </c>
    </row>
    <row r="102" spans="1:2">
      <c r="A102" s="4" t="s">
        <v>1991</v>
      </c>
    </row>
    <row r="103" spans="1:2">
      <c r="A103" s="3" t="s">
        <v>1956</v>
      </c>
    </row>
    <row r="104" spans="1:2">
      <c r="A104" s="4" t="s">
        <v>1957</v>
      </c>
      <c r="B104" s="5" t="n">
        <v>12940</v>
      </c>
    </row>
    <row r="105" spans="1:2">
      <c r="A105" s="4" t="s">
        <v>1992</v>
      </c>
    </row>
    <row r="106" spans="1:2">
      <c r="A106" s="3" t="s">
        <v>1956</v>
      </c>
    </row>
    <row r="107" spans="1:2">
      <c r="A107" s="4" t="s">
        <v>1959</v>
      </c>
      <c r="B107" s="10" t="n">
        <v>3.31</v>
      </c>
    </row>
    <row r="108" spans="1:2">
      <c r="A108" s="4" t="s">
        <v>1993</v>
      </c>
    </row>
    <row r="109" spans="1:2">
      <c r="A109" s="3" t="s">
        <v>1956</v>
      </c>
    </row>
    <row r="110" spans="1:2">
      <c r="A110" s="4" t="s">
        <v>1957</v>
      </c>
      <c r="B110" s="5" t="n">
        <v>366</v>
      </c>
    </row>
    <row r="111" spans="1:2">
      <c r="A111" s="4" t="s">
        <v>1994</v>
      </c>
    </row>
    <row r="112" spans="1:2">
      <c r="A112" s="3" t="s">
        <v>1956</v>
      </c>
    </row>
    <row r="113" spans="1:2">
      <c r="A113" s="4" t="s">
        <v>1957</v>
      </c>
      <c r="B113" s="5" t="n">
        <v>12960</v>
      </c>
    </row>
    <row r="114" spans="1:2">
      <c r="A114" s="4" t="s">
        <v>1995</v>
      </c>
    </row>
    <row r="115" spans="1:2">
      <c r="A115" s="3" t="s">
        <v>1956</v>
      </c>
    </row>
    <row r="116" spans="1:2">
      <c r="A116" s="4" t="s">
        <v>1959</v>
      </c>
      <c r="B116" s="10" t="n">
        <v>3.32</v>
      </c>
    </row>
    <row r="117" spans="1:2">
      <c r="A117" s="4" t="s">
        <v>1996</v>
      </c>
    </row>
    <row r="118" spans="1:2">
      <c r="A118" s="3" t="s">
        <v>1956</v>
      </c>
    </row>
    <row r="119" spans="1:2">
      <c r="A119" s="4" t="s">
        <v>1957</v>
      </c>
      <c r="B119" s="5" t="n">
        <v>364</v>
      </c>
    </row>
    <row r="120" spans="1:2">
      <c r="A120" s="4" t="s">
        <v>1997</v>
      </c>
    </row>
    <row r="121" spans="1:2">
      <c r="A121" s="3" t="s">
        <v>1956</v>
      </c>
    </row>
    <row r="122" spans="1:2">
      <c r="A122" s="4" t="s">
        <v>1957</v>
      </c>
      <c r="B122" s="5" t="n">
        <v>13167</v>
      </c>
    </row>
    <row r="123" spans="1:2">
      <c r="A123" s="4" t="s">
        <v>1998</v>
      </c>
    </row>
    <row r="124" spans="1:2">
      <c r="A124" s="3" t="s">
        <v>1956</v>
      </c>
    </row>
    <row r="125" spans="1:2">
      <c r="A125" s="4" t="s">
        <v>1959</v>
      </c>
      <c r="B125" s="10" t="n">
        <v>3.33</v>
      </c>
    </row>
    <row r="126" spans="1:2">
      <c r="A126" s="4" t="s">
        <v>1999</v>
      </c>
    </row>
    <row r="127" spans="1:2">
      <c r="A127" s="3" t="s">
        <v>1956</v>
      </c>
    </row>
    <row r="128" spans="1:2">
      <c r="A128" s="4" t="s">
        <v>1957</v>
      </c>
      <c r="B128" s="5" t="n">
        <v>303</v>
      </c>
    </row>
    <row r="129" spans="1:2">
      <c r="A129" s="4" t="s">
        <v>2000</v>
      </c>
    </row>
    <row r="130" spans="1:2">
      <c r="A130" s="3" t="s">
        <v>1956</v>
      </c>
    </row>
    <row r="131" spans="1:2">
      <c r="A131" s="4" t="s">
        <v>1957</v>
      </c>
      <c r="B131" s="5" t="n">
        <v>13354</v>
      </c>
    </row>
    <row r="132" spans="1:2">
      <c r="A132" s="4" t="s">
        <v>2001</v>
      </c>
    </row>
    <row r="133" spans="1:2">
      <c r="A133" s="3" t="s">
        <v>1956</v>
      </c>
    </row>
    <row r="134" spans="1:2">
      <c r="A134" s="4" t="s">
        <v>1959</v>
      </c>
      <c r="B134" s="10" t="n">
        <v>3.33</v>
      </c>
    </row>
    <row r="135" spans="1:2">
      <c r="A135" s="4" t="s">
        <v>2002</v>
      </c>
    </row>
    <row r="136" spans="1:2">
      <c r="A136" s="3" t="s">
        <v>1956</v>
      </c>
    </row>
    <row r="137" spans="1:2">
      <c r="A137" s="4" t="s">
        <v>1957</v>
      </c>
      <c r="B137" s="5" t="n">
        <v>277</v>
      </c>
    </row>
    <row r="138" spans="1:2">
      <c r="A138" s="4" t="s">
        <v>2003</v>
      </c>
    </row>
    <row r="139" spans="1:2">
      <c r="A139" s="3" t="s">
        <v>1956</v>
      </c>
    </row>
    <row r="140" spans="1:2">
      <c r="A140" s="4" t="s">
        <v>1957</v>
      </c>
      <c r="B140" s="5" t="n">
        <v>13454</v>
      </c>
    </row>
    <row r="141" spans="1:2">
      <c r="A141" s="4" t="s">
        <v>2004</v>
      </c>
    </row>
    <row r="142" spans="1:2">
      <c r="A142" s="3" t="s">
        <v>1956</v>
      </c>
    </row>
    <row r="143" spans="1:2">
      <c r="A143" s="4" t="s">
        <v>1959</v>
      </c>
      <c r="B143" s="10" t="n">
        <v>3.33</v>
      </c>
    </row>
    <row r="144" spans="1:2">
      <c r="A144" s="4" t="s">
        <v>2005</v>
      </c>
    </row>
    <row r="145" spans="1:2">
      <c r="A145" s="3" t="s">
        <v>1956</v>
      </c>
    </row>
    <row r="146" spans="1:2">
      <c r="A146" s="4" t="s">
        <v>1957</v>
      </c>
      <c r="B146" s="5" t="n">
        <v>255</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496"/>
  <sheetViews>
    <sheetView workbookViewId="0">
      <selection activeCell="A1" sqref="A1"/>
    </sheetView>
  </sheetViews>
  <sheetFormatPr baseColWidth="8" defaultRowHeight="15" outlineLevelCol="0"/>
  <cols>
    <col customWidth="1" max="1" min="1" width="80"/>
    <col customWidth="1" max="2" min="2" width="14"/>
  </cols>
  <sheetData>
    <row r="1" spans="1:2">
      <c r="A1" s="1" t="s">
        <v>2006</v>
      </c>
      <c r="B1" s="2" t="s">
        <v>28</v>
      </c>
    </row>
    <row r="2" spans="1:2">
      <c r="A2" s="4" t="s">
        <v>2007</v>
      </c>
    </row>
    <row r="3" spans="1:2">
      <c r="A3" s="3" t="s">
        <v>2008</v>
      </c>
    </row>
    <row r="4" spans="1:2">
      <c r="A4" s="4" t="s">
        <v>1141</v>
      </c>
      <c r="B4" s="4" t="s">
        <v>2009</v>
      </c>
    </row>
    <row r="5" spans="1:2">
      <c r="A5" s="4" t="s">
        <v>2010</v>
      </c>
    </row>
    <row r="6" spans="1:2">
      <c r="A6" s="3" t="s">
        <v>2008</v>
      </c>
    </row>
    <row r="7" spans="1:2">
      <c r="A7" s="4" t="s">
        <v>1141</v>
      </c>
      <c r="B7" s="4" t="s">
        <v>2011</v>
      </c>
    </row>
    <row r="8" spans="1:2">
      <c r="A8" s="4" t="s">
        <v>2012</v>
      </c>
    </row>
    <row r="9" spans="1:2">
      <c r="A9" s="3" t="s">
        <v>2008</v>
      </c>
    </row>
    <row r="10" spans="1:2">
      <c r="A10" s="4" t="s">
        <v>1141</v>
      </c>
      <c r="B10" s="4" t="s">
        <v>1573</v>
      </c>
    </row>
    <row r="11" spans="1:2">
      <c r="A11" s="4" t="s">
        <v>2013</v>
      </c>
    </row>
    <row r="12" spans="1:2">
      <c r="A12" s="3" t="s">
        <v>2008</v>
      </c>
    </row>
    <row r="13" spans="1:2">
      <c r="A13" s="4" t="s">
        <v>1141</v>
      </c>
      <c r="B13" s="4" t="s">
        <v>2014</v>
      </c>
    </row>
    <row r="14" spans="1:2">
      <c r="A14" s="4" t="s">
        <v>2015</v>
      </c>
    </row>
    <row r="15" spans="1:2">
      <c r="A15" s="3" t="s">
        <v>2008</v>
      </c>
    </row>
    <row r="16" spans="1:2">
      <c r="A16" s="4" t="s">
        <v>1141</v>
      </c>
      <c r="B16" s="4" t="s">
        <v>2016</v>
      </c>
    </row>
    <row r="17" spans="1:2">
      <c r="A17" s="4" t="s">
        <v>2017</v>
      </c>
    </row>
    <row r="18" spans="1:2">
      <c r="A18" s="3" t="s">
        <v>2008</v>
      </c>
    </row>
    <row r="19" spans="1:2">
      <c r="A19" s="4" t="s">
        <v>1141</v>
      </c>
      <c r="B19" s="4" t="s">
        <v>2018</v>
      </c>
    </row>
    <row r="20" spans="1:2">
      <c r="A20" s="4" t="s">
        <v>2019</v>
      </c>
    </row>
    <row r="21" spans="1:2">
      <c r="A21" s="3" t="s">
        <v>2008</v>
      </c>
    </row>
    <row r="22" spans="1:2">
      <c r="A22" s="4" t="s">
        <v>1141</v>
      </c>
      <c r="B22" s="4" t="s">
        <v>2020</v>
      </c>
    </row>
    <row r="23" spans="1:2">
      <c r="A23" s="4" t="s">
        <v>2021</v>
      </c>
    </row>
    <row r="24" spans="1:2">
      <c r="A24" s="3" t="s">
        <v>2008</v>
      </c>
    </row>
    <row r="25" spans="1:2">
      <c r="A25" s="4" t="s">
        <v>1141</v>
      </c>
      <c r="B25" s="4" t="s">
        <v>2022</v>
      </c>
    </row>
    <row r="26" spans="1:2">
      <c r="A26" s="4" t="s">
        <v>2023</v>
      </c>
    </row>
    <row r="27" spans="1:2">
      <c r="A27" s="3" t="s">
        <v>2008</v>
      </c>
    </row>
    <row r="28" spans="1:2">
      <c r="A28" s="4" t="s">
        <v>1141</v>
      </c>
      <c r="B28" s="4" t="s">
        <v>2024</v>
      </c>
    </row>
    <row r="29" spans="1:2">
      <c r="A29" s="4" t="s">
        <v>2025</v>
      </c>
    </row>
    <row r="30" spans="1:2">
      <c r="A30" s="3" t="s">
        <v>2008</v>
      </c>
    </row>
    <row r="31" spans="1:2">
      <c r="A31" s="4" t="s">
        <v>1141</v>
      </c>
      <c r="B31" s="4" t="s">
        <v>2026</v>
      </c>
    </row>
    <row r="32" spans="1:2">
      <c r="A32" s="4" t="s">
        <v>2027</v>
      </c>
    </row>
    <row r="33" spans="1:2">
      <c r="A33" s="3" t="s">
        <v>2008</v>
      </c>
    </row>
    <row r="34" spans="1:2">
      <c r="A34" s="4" t="s">
        <v>1141</v>
      </c>
      <c r="B34" s="4" t="s">
        <v>2028</v>
      </c>
    </row>
    <row r="35" spans="1:2">
      <c r="A35" s="4" t="s">
        <v>2029</v>
      </c>
    </row>
    <row r="36" spans="1:2">
      <c r="A36" s="3" t="s">
        <v>2008</v>
      </c>
    </row>
    <row r="37" spans="1:2">
      <c r="A37" s="4" t="s">
        <v>1141</v>
      </c>
      <c r="B37" s="4" t="s">
        <v>2026</v>
      </c>
    </row>
    <row r="38" spans="1:2">
      <c r="A38" s="4" t="s">
        <v>2030</v>
      </c>
    </row>
    <row r="39" spans="1:2">
      <c r="A39" s="3" t="s">
        <v>2008</v>
      </c>
    </row>
    <row r="40" spans="1:2">
      <c r="A40" s="4" t="s">
        <v>1141</v>
      </c>
      <c r="B40" s="4" t="s">
        <v>2031</v>
      </c>
    </row>
    <row r="41" spans="1:2">
      <c r="A41" s="4" t="s">
        <v>2032</v>
      </c>
    </row>
    <row r="42" spans="1:2">
      <c r="A42" s="3" t="s">
        <v>2008</v>
      </c>
    </row>
    <row r="43" spans="1:2">
      <c r="A43" s="4" t="s">
        <v>1141</v>
      </c>
      <c r="B43" s="4" t="s">
        <v>1563</v>
      </c>
    </row>
    <row r="44" spans="1:2">
      <c r="A44" s="4" t="s">
        <v>2033</v>
      </c>
    </row>
    <row r="45" spans="1:2">
      <c r="A45" s="3" t="s">
        <v>2008</v>
      </c>
    </row>
    <row r="46" spans="1:2">
      <c r="A46" s="4" t="s">
        <v>1141</v>
      </c>
      <c r="B46" s="4" t="s">
        <v>2034</v>
      </c>
    </row>
    <row r="47" spans="1:2">
      <c r="A47" s="4" t="s">
        <v>2035</v>
      </c>
    </row>
    <row r="48" spans="1:2">
      <c r="A48" s="3" t="s">
        <v>2008</v>
      </c>
    </row>
    <row r="49" spans="1:2">
      <c r="A49" s="4" t="s">
        <v>1141</v>
      </c>
      <c r="B49" s="4" t="s">
        <v>2036</v>
      </c>
    </row>
    <row r="50" spans="1:2">
      <c r="A50" s="4" t="s">
        <v>2037</v>
      </c>
    </row>
    <row r="51" spans="1:2">
      <c r="A51" s="3" t="s">
        <v>2008</v>
      </c>
    </row>
    <row r="52" spans="1:2">
      <c r="A52" s="4" t="s">
        <v>1141</v>
      </c>
      <c r="B52" s="4" t="s">
        <v>2038</v>
      </c>
    </row>
    <row r="53" spans="1:2">
      <c r="A53" s="4" t="s">
        <v>2039</v>
      </c>
    </row>
    <row r="54" spans="1:2">
      <c r="A54" s="3" t="s">
        <v>2008</v>
      </c>
    </row>
    <row r="55" spans="1:2">
      <c r="A55" s="4" t="s">
        <v>1141</v>
      </c>
      <c r="B55" s="4" t="s">
        <v>2040</v>
      </c>
    </row>
    <row r="56" spans="1:2">
      <c r="A56" s="4" t="s">
        <v>2041</v>
      </c>
    </row>
    <row r="57" spans="1:2">
      <c r="A57" s="3" t="s">
        <v>2008</v>
      </c>
    </row>
    <row r="58" spans="1:2">
      <c r="A58" s="4" t="s">
        <v>1141</v>
      </c>
      <c r="B58" s="4" t="s">
        <v>2042</v>
      </c>
    </row>
    <row r="59" spans="1:2">
      <c r="A59" s="4" t="s">
        <v>2043</v>
      </c>
    </row>
    <row r="60" spans="1:2">
      <c r="A60" s="3" t="s">
        <v>2008</v>
      </c>
    </row>
    <row r="61" spans="1:2">
      <c r="A61" s="4" t="s">
        <v>1141</v>
      </c>
      <c r="B61" s="4" t="s">
        <v>2044</v>
      </c>
    </row>
    <row r="62" spans="1:2">
      <c r="A62" s="4" t="s">
        <v>2045</v>
      </c>
    </row>
    <row r="63" spans="1:2">
      <c r="A63" s="3" t="s">
        <v>2008</v>
      </c>
    </row>
    <row r="64" spans="1:2">
      <c r="A64" s="4" t="s">
        <v>1141</v>
      </c>
      <c r="B64" s="4" t="s">
        <v>2046</v>
      </c>
    </row>
    <row r="65" spans="1:2">
      <c r="A65" s="4" t="s">
        <v>2047</v>
      </c>
    </row>
    <row r="66" spans="1:2">
      <c r="A66" s="3" t="s">
        <v>2008</v>
      </c>
    </row>
    <row r="67" spans="1:2">
      <c r="A67" s="4" t="s">
        <v>1141</v>
      </c>
      <c r="B67" s="4" t="s">
        <v>2048</v>
      </c>
    </row>
    <row r="68" spans="1:2">
      <c r="A68" s="4" t="s">
        <v>2049</v>
      </c>
    </row>
    <row r="69" spans="1:2">
      <c r="A69" s="3" t="s">
        <v>2008</v>
      </c>
    </row>
    <row r="70" spans="1:2">
      <c r="A70" s="4" t="s">
        <v>1141</v>
      </c>
      <c r="B70" s="4" t="s">
        <v>1570</v>
      </c>
    </row>
    <row r="71" spans="1:2">
      <c r="A71" s="4" t="s">
        <v>2050</v>
      </c>
    </row>
    <row r="72" spans="1:2">
      <c r="A72" s="3" t="s">
        <v>2008</v>
      </c>
    </row>
    <row r="73" spans="1:2">
      <c r="A73" s="4" t="s">
        <v>1141</v>
      </c>
      <c r="B73" s="4" t="s">
        <v>2051</v>
      </c>
    </row>
    <row r="74" spans="1:2">
      <c r="A74" s="4" t="s">
        <v>2052</v>
      </c>
    </row>
    <row r="75" spans="1:2">
      <c r="A75" s="3" t="s">
        <v>2008</v>
      </c>
    </row>
    <row r="76" spans="1:2">
      <c r="A76" s="4" t="s">
        <v>1141</v>
      </c>
      <c r="B76" s="4" t="s">
        <v>2053</v>
      </c>
    </row>
    <row r="77" spans="1:2">
      <c r="A77" s="4" t="s">
        <v>2054</v>
      </c>
    </row>
    <row r="78" spans="1:2">
      <c r="A78" s="3" t="s">
        <v>2008</v>
      </c>
    </row>
    <row r="79" spans="1:2">
      <c r="A79" s="4" t="s">
        <v>1141</v>
      </c>
      <c r="B79" s="4" t="s">
        <v>2055</v>
      </c>
    </row>
    <row r="80" spans="1:2">
      <c r="A80" s="4" t="s">
        <v>2056</v>
      </c>
    </row>
    <row r="81" spans="1:2">
      <c r="A81" s="3" t="s">
        <v>2008</v>
      </c>
    </row>
    <row r="82" spans="1:2">
      <c r="A82" s="4" t="s">
        <v>1141</v>
      </c>
      <c r="B82" s="4" t="s">
        <v>1590</v>
      </c>
    </row>
    <row r="83" spans="1:2">
      <c r="A83" s="4" t="s">
        <v>2057</v>
      </c>
    </row>
    <row r="84" spans="1:2">
      <c r="A84" s="3" t="s">
        <v>2008</v>
      </c>
    </row>
    <row r="85" spans="1:2">
      <c r="A85" s="4" t="s">
        <v>1141</v>
      </c>
      <c r="B85" s="4" t="s">
        <v>2058</v>
      </c>
    </row>
    <row r="86" spans="1:2">
      <c r="A86" s="4" t="s">
        <v>2059</v>
      </c>
    </row>
    <row r="87" spans="1:2">
      <c r="A87" s="3" t="s">
        <v>2008</v>
      </c>
    </row>
    <row r="88" spans="1:2">
      <c r="A88" s="4" t="s">
        <v>1141</v>
      </c>
      <c r="B88" s="4" t="s">
        <v>2060</v>
      </c>
    </row>
    <row r="89" spans="1:2">
      <c r="A89" s="4" t="s">
        <v>2061</v>
      </c>
    </row>
    <row r="90" spans="1:2">
      <c r="A90" s="3" t="s">
        <v>2008</v>
      </c>
    </row>
    <row r="91" spans="1:2">
      <c r="A91" s="4" t="s">
        <v>1141</v>
      </c>
      <c r="B91" s="4" t="s">
        <v>2062</v>
      </c>
    </row>
    <row r="92" spans="1:2">
      <c r="A92" s="4" t="s">
        <v>2063</v>
      </c>
    </row>
    <row r="93" spans="1:2">
      <c r="A93" s="3" t="s">
        <v>2008</v>
      </c>
    </row>
    <row r="94" spans="1:2">
      <c r="A94" s="4" t="s">
        <v>1141</v>
      </c>
      <c r="B94" s="4" t="s">
        <v>2064</v>
      </c>
    </row>
    <row r="95" spans="1:2">
      <c r="A95" s="4" t="s">
        <v>2065</v>
      </c>
    </row>
    <row r="96" spans="1:2">
      <c r="A96" s="3" t="s">
        <v>2008</v>
      </c>
    </row>
    <row r="97" spans="1:2">
      <c r="A97" s="4" t="s">
        <v>1141</v>
      </c>
      <c r="B97" s="4" t="s">
        <v>2066</v>
      </c>
    </row>
    <row r="98" spans="1:2">
      <c r="A98" s="4" t="s">
        <v>2067</v>
      </c>
    </row>
    <row r="99" spans="1:2">
      <c r="A99" s="3" t="s">
        <v>2008</v>
      </c>
    </row>
    <row r="100" spans="1:2">
      <c r="A100" s="4" t="s">
        <v>1141</v>
      </c>
      <c r="B100" s="4" t="s">
        <v>2068</v>
      </c>
    </row>
    <row r="101" spans="1:2">
      <c r="A101" s="4" t="s">
        <v>2069</v>
      </c>
    </row>
    <row r="102" spans="1:2">
      <c r="A102" s="3" t="s">
        <v>2008</v>
      </c>
    </row>
    <row r="103" spans="1:2">
      <c r="A103" s="4" t="s">
        <v>1141</v>
      </c>
      <c r="B103" s="4" t="s">
        <v>2070</v>
      </c>
    </row>
    <row r="104" spans="1:2">
      <c r="A104" s="4" t="s">
        <v>2071</v>
      </c>
    </row>
    <row r="105" spans="1:2">
      <c r="A105" s="3" t="s">
        <v>2008</v>
      </c>
    </row>
    <row r="106" spans="1:2">
      <c r="A106" s="4" t="s">
        <v>1141</v>
      </c>
      <c r="B106" s="4" t="s">
        <v>2072</v>
      </c>
    </row>
    <row r="107" spans="1:2">
      <c r="A107" s="4" t="s">
        <v>2073</v>
      </c>
    </row>
    <row r="108" spans="1:2">
      <c r="A108" s="3" t="s">
        <v>2008</v>
      </c>
    </row>
    <row r="109" spans="1:2">
      <c r="A109" s="4" t="s">
        <v>1141</v>
      </c>
      <c r="B109" s="4" t="s">
        <v>2074</v>
      </c>
    </row>
    <row r="110" spans="1:2">
      <c r="A110" s="4" t="s">
        <v>2075</v>
      </c>
    </row>
    <row r="111" spans="1:2">
      <c r="A111" s="3" t="s">
        <v>2008</v>
      </c>
    </row>
    <row r="112" spans="1:2">
      <c r="A112" s="4" t="s">
        <v>1141</v>
      </c>
      <c r="B112" s="4" t="s">
        <v>2076</v>
      </c>
    </row>
    <row r="113" spans="1:2">
      <c r="A113" s="4" t="s">
        <v>2077</v>
      </c>
    </row>
    <row r="114" spans="1:2">
      <c r="A114" s="3" t="s">
        <v>2008</v>
      </c>
    </row>
    <row r="115" spans="1:2">
      <c r="A115" s="4" t="s">
        <v>1141</v>
      </c>
      <c r="B115" s="4" t="s">
        <v>2078</v>
      </c>
    </row>
    <row r="116" spans="1:2">
      <c r="A116" s="4" t="s">
        <v>2079</v>
      </c>
    </row>
    <row r="117" spans="1:2">
      <c r="A117" s="3" t="s">
        <v>2008</v>
      </c>
    </row>
    <row r="118" spans="1:2">
      <c r="A118" s="4" t="s">
        <v>1141</v>
      </c>
      <c r="B118" s="4" t="s">
        <v>2080</v>
      </c>
    </row>
    <row r="119" spans="1:2">
      <c r="A119" s="4" t="s">
        <v>2081</v>
      </c>
    </row>
    <row r="120" spans="1:2">
      <c r="A120" s="3" t="s">
        <v>2008</v>
      </c>
    </row>
    <row r="121" spans="1:2">
      <c r="A121" s="4" t="s">
        <v>1141</v>
      </c>
      <c r="B121" s="4" t="s">
        <v>1105</v>
      </c>
    </row>
    <row r="122" spans="1:2">
      <c r="A122" s="4" t="s">
        <v>2082</v>
      </c>
    </row>
    <row r="123" spans="1:2">
      <c r="A123" s="3" t="s">
        <v>2008</v>
      </c>
    </row>
    <row r="124" spans="1:2">
      <c r="A124" s="4" t="s">
        <v>1141</v>
      </c>
      <c r="B124" s="4" t="s">
        <v>2083</v>
      </c>
    </row>
    <row r="125" spans="1:2">
      <c r="A125" s="4" t="s">
        <v>2084</v>
      </c>
    </row>
    <row r="126" spans="1:2">
      <c r="A126" s="3" t="s">
        <v>2008</v>
      </c>
    </row>
    <row r="127" spans="1:2">
      <c r="A127" s="4" t="s">
        <v>1141</v>
      </c>
      <c r="B127" s="4" t="s">
        <v>2083</v>
      </c>
    </row>
    <row r="128" spans="1:2">
      <c r="A128" s="4" t="s">
        <v>2085</v>
      </c>
    </row>
    <row r="129" spans="1:2">
      <c r="A129" s="3" t="s">
        <v>2008</v>
      </c>
    </row>
    <row r="130" spans="1:2">
      <c r="A130" s="4" t="s">
        <v>1141</v>
      </c>
      <c r="B130" s="4" t="s">
        <v>2086</v>
      </c>
    </row>
    <row r="131" spans="1:2">
      <c r="A131" s="4" t="s">
        <v>2087</v>
      </c>
    </row>
    <row r="132" spans="1:2">
      <c r="A132" s="3" t="s">
        <v>2008</v>
      </c>
    </row>
    <row r="133" spans="1:2">
      <c r="A133" s="4" t="s">
        <v>1141</v>
      </c>
      <c r="B133" s="4" t="s">
        <v>2088</v>
      </c>
    </row>
    <row r="134" spans="1:2">
      <c r="A134" s="4" t="s">
        <v>2089</v>
      </c>
    </row>
    <row r="135" spans="1:2">
      <c r="A135" s="3" t="s">
        <v>2008</v>
      </c>
    </row>
    <row r="136" spans="1:2">
      <c r="A136" s="4" t="s">
        <v>1141</v>
      </c>
      <c r="B136" s="4" t="s">
        <v>2090</v>
      </c>
    </row>
    <row r="137" spans="1:2">
      <c r="A137" s="4" t="s">
        <v>2091</v>
      </c>
    </row>
    <row r="138" spans="1:2">
      <c r="A138" s="3" t="s">
        <v>2008</v>
      </c>
    </row>
    <row r="139" spans="1:2">
      <c r="A139" s="4" t="s">
        <v>1141</v>
      </c>
      <c r="B139" s="4" t="s">
        <v>739</v>
      </c>
    </row>
    <row r="140" spans="1:2">
      <c r="A140" s="4" t="s">
        <v>2092</v>
      </c>
    </row>
    <row r="141" spans="1:2">
      <c r="A141" s="3" t="s">
        <v>2008</v>
      </c>
    </row>
    <row r="142" spans="1:2">
      <c r="A142" s="4" t="s">
        <v>1141</v>
      </c>
      <c r="B142" s="4" t="s">
        <v>739</v>
      </c>
    </row>
    <row r="143" spans="1:2">
      <c r="A143" s="4" t="s">
        <v>2093</v>
      </c>
    </row>
    <row r="144" spans="1:2">
      <c r="A144" s="3" t="s">
        <v>2008</v>
      </c>
    </row>
    <row r="145" spans="1:2">
      <c r="A145" s="4" t="s">
        <v>1141</v>
      </c>
      <c r="B145" s="4" t="s">
        <v>739</v>
      </c>
    </row>
    <row r="146" spans="1:2">
      <c r="A146" s="4" t="s">
        <v>2094</v>
      </c>
    </row>
    <row r="147" spans="1:2">
      <c r="A147" s="3" t="s">
        <v>2008</v>
      </c>
    </row>
    <row r="148" spans="1:2">
      <c r="A148" s="4" t="s">
        <v>1141</v>
      </c>
      <c r="B148" s="4" t="s">
        <v>739</v>
      </c>
    </row>
    <row r="149" spans="1:2">
      <c r="A149" s="4" t="s">
        <v>2095</v>
      </c>
    </row>
    <row r="150" spans="1:2">
      <c r="A150" s="3" t="s">
        <v>2008</v>
      </c>
    </row>
    <row r="151" spans="1:2">
      <c r="A151" s="4" t="s">
        <v>1141</v>
      </c>
      <c r="B151" s="4" t="s">
        <v>739</v>
      </c>
    </row>
    <row r="152" spans="1:2">
      <c r="A152" s="4" t="s">
        <v>2096</v>
      </c>
    </row>
    <row r="153" spans="1:2">
      <c r="A153" s="3" t="s">
        <v>2008</v>
      </c>
    </row>
    <row r="154" spans="1:2">
      <c r="A154" s="4" t="s">
        <v>1141</v>
      </c>
      <c r="B154" s="4" t="s">
        <v>739</v>
      </c>
    </row>
    <row r="155" spans="1:2">
      <c r="A155" s="4" t="s">
        <v>2097</v>
      </c>
    </row>
    <row r="156" spans="1:2">
      <c r="A156" s="3" t="s">
        <v>2008</v>
      </c>
    </row>
    <row r="157" spans="1:2">
      <c r="A157" s="4" t="s">
        <v>1141</v>
      </c>
      <c r="B157" s="4" t="s">
        <v>739</v>
      </c>
    </row>
    <row r="158" spans="1:2">
      <c r="A158" s="4" t="s">
        <v>2098</v>
      </c>
    </row>
    <row r="159" spans="1:2">
      <c r="A159" s="3" t="s">
        <v>2008</v>
      </c>
    </row>
    <row r="160" spans="1:2">
      <c r="A160" s="4" t="s">
        <v>1141</v>
      </c>
      <c r="B160" s="4" t="s">
        <v>739</v>
      </c>
    </row>
    <row r="161" spans="1:2">
      <c r="A161" s="4" t="s">
        <v>2099</v>
      </c>
    </row>
    <row r="162" spans="1:2">
      <c r="A162" s="3" t="s">
        <v>2008</v>
      </c>
    </row>
    <row r="163" spans="1:2">
      <c r="A163" s="4" t="s">
        <v>1141</v>
      </c>
      <c r="B163" s="4" t="s">
        <v>739</v>
      </c>
    </row>
    <row r="164" spans="1:2">
      <c r="A164" s="4" t="s">
        <v>2100</v>
      </c>
    </row>
    <row r="165" spans="1:2">
      <c r="A165" s="3" t="s">
        <v>2008</v>
      </c>
    </row>
    <row r="166" spans="1:2">
      <c r="A166" s="4" t="s">
        <v>1141</v>
      </c>
      <c r="B166" s="4" t="s">
        <v>739</v>
      </c>
    </row>
    <row r="167" spans="1:2">
      <c r="A167" s="4" t="s">
        <v>2101</v>
      </c>
    </row>
    <row r="168" spans="1:2">
      <c r="A168" s="3" t="s">
        <v>2008</v>
      </c>
    </row>
    <row r="169" spans="1:2">
      <c r="A169" s="4" t="s">
        <v>1141</v>
      </c>
      <c r="B169" s="4" t="s">
        <v>739</v>
      </c>
    </row>
    <row r="170" spans="1:2">
      <c r="A170" s="4" t="s">
        <v>2102</v>
      </c>
    </row>
    <row r="171" spans="1:2">
      <c r="A171" s="3" t="s">
        <v>2008</v>
      </c>
    </row>
    <row r="172" spans="1:2">
      <c r="A172" s="4" t="s">
        <v>1141</v>
      </c>
      <c r="B172" s="4" t="s">
        <v>739</v>
      </c>
    </row>
    <row r="173" spans="1:2">
      <c r="A173" s="4" t="s">
        <v>2103</v>
      </c>
    </row>
    <row r="174" spans="1:2">
      <c r="A174" s="3" t="s">
        <v>2008</v>
      </c>
    </row>
    <row r="175" spans="1:2">
      <c r="A175" s="4" t="s">
        <v>1141</v>
      </c>
      <c r="B175" s="4" t="s">
        <v>739</v>
      </c>
    </row>
    <row r="176" spans="1:2">
      <c r="A176" s="4" t="s">
        <v>2104</v>
      </c>
    </row>
    <row r="177" spans="1:2">
      <c r="A177" s="3" t="s">
        <v>2008</v>
      </c>
    </row>
    <row r="178" spans="1:2">
      <c r="A178" s="4" t="s">
        <v>1141</v>
      </c>
      <c r="B178" s="4" t="s">
        <v>739</v>
      </c>
    </row>
    <row r="179" spans="1:2">
      <c r="A179" s="4" t="s">
        <v>2105</v>
      </c>
    </row>
    <row r="180" spans="1:2">
      <c r="A180" s="3" t="s">
        <v>2008</v>
      </c>
    </row>
    <row r="181" spans="1:2">
      <c r="A181" s="4" t="s">
        <v>1141</v>
      </c>
      <c r="B181" s="4" t="s">
        <v>739</v>
      </c>
    </row>
    <row r="182" spans="1:2">
      <c r="A182" s="4" t="s">
        <v>2106</v>
      </c>
    </row>
    <row r="183" spans="1:2">
      <c r="A183" s="3" t="s">
        <v>2008</v>
      </c>
    </row>
    <row r="184" spans="1:2">
      <c r="A184" s="4" t="s">
        <v>1141</v>
      </c>
      <c r="B184" s="4" t="s">
        <v>739</v>
      </c>
    </row>
    <row r="185" spans="1:2">
      <c r="A185" s="4" t="s">
        <v>2107</v>
      </c>
    </row>
    <row r="186" spans="1:2">
      <c r="A186" s="3" t="s">
        <v>2008</v>
      </c>
    </row>
    <row r="187" spans="1:2">
      <c r="A187" s="4" t="s">
        <v>1141</v>
      </c>
      <c r="B187" s="4" t="s">
        <v>739</v>
      </c>
    </row>
    <row r="188" spans="1:2">
      <c r="A188" s="4" t="s">
        <v>2108</v>
      </c>
    </row>
    <row r="189" spans="1:2">
      <c r="A189" s="3" t="s">
        <v>2008</v>
      </c>
    </row>
    <row r="190" spans="1:2">
      <c r="A190" s="4" t="s">
        <v>1141</v>
      </c>
      <c r="B190" s="4" t="s">
        <v>739</v>
      </c>
    </row>
    <row r="191" spans="1:2">
      <c r="A191" s="4" t="s">
        <v>2109</v>
      </c>
    </row>
    <row r="192" spans="1:2">
      <c r="A192" s="3" t="s">
        <v>2008</v>
      </c>
    </row>
    <row r="193" spans="1:2">
      <c r="A193" s="4" t="s">
        <v>1141</v>
      </c>
      <c r="B193" s="4" t="s">
        <v>739</v>
      </c>
    </row>
    <row r="194" spans="1:2">
      <c r="A194" s="4" t="s">
        <v>2110</v>
      </c>
    </row>
    <row r="195" spans="1:2">
      <c r="A195" s="3" t="s">
        <v>2008</v>
      </c>
    </row>
    <row r="196" spans="1:2">
      <c r="A196" s="4" t="s">
        <v>1141</v>
      </c>
      <c r="B196" s="4" t="s">
        <v>739</v>
      </c>
    </row>
    <row r="197" spans="1:2">
      <c r="A197" s="4" t="s">
        <v>2111</v>
      </c>
    </row>
    <row r="198" spans="1:2">
      <c r="A198" s="3" t="s">
        <v>2008</v>
      </c>
    </row>
    <row r="199" spans="1:2">
      <c r="A199" s="4" t="s">
        <v>1141</v>
      </c>
      <c r="B199" s="4" t="s">
        <v>739</v>
      </c>
    </row>
    <row r="200" spans="1:2">
      <c r="A200" s="4" t="s">
        <v>2112</v>
      </c>
    </row>
    <row r="201" spans="1:2">
      <c r="A201" s="3" t="s">
        <v>2008</v>
      </c>
    </row>
    <row r="202" spans="1:2">
      <c r="A202" s="4" t="s">
        <v>1141</v>
      </c>
      <c r="B202" s="4" t="s">
        <v>739</v>
      </c>
    </row>
    <row r="203" spans="1:2">
      <c r="A203" s="4" t="s">
        <v>2113</v>
      </c>
    </row>
    <row r="204" spans="1:2">
      <c r="A204" s="3" t="s">
        <v>2008</v>
      </c>
    </row>
    <row r="205" spans="1:2">
      <c r="A205" s="4" t="s">
        <v>1141</v>
      </c>
      <c r="B205" s="4" t="s">
        <v>739</v>
      </c>
    </row>
    <row r="206" spans="1:2">
      <c r="A206" s="4" t="s">
        <v>2114</v>
      </c>
    </row>
    <row r="207" spans="1:2">
      <c r="A207" s="3" t="s">
        <v>2008</v>
      </c>
    </row>
    <row r="208" spans="1:2">
      <c r="A208" s="4" t="s">
        <v>1141</v>
      </c>
      <c r="B208" s="4" t="s">
        <v>739</v>
      </c>
    </row>
    <row r="209" spans="1:2">
      <c r="A209" s="4" t="s">
        <v>2115</v>
      </c>
    </row>
    <row r="210" spans="1:2">
      <c r="A210" s="3" t="s">
        <v>2008</v>
      </c>
    </row>
    <row r="211" spans="1:2">
      <c r="A211" s="4" t="s">
        <v>1141</v>
      </c>
      <c r="B211" s="4" t="s">
        <v>739</v>
      </c>
    </row>
    <row r="212" spans="1:2">
      <c r="A212" s="4" t="s">
        <v>2116</v>
      </c>
    </row>
    <row r="213" spans="1:2">
      <c r="A213" s="3" t="s">
        <v>2008</v>
      </c>
    </row>
    <row r="214" spans="1:2">
      <c r="A214" s="4" t="s">
        <v>1141</v>
      </c>
      <c r="B214" s="4" t="s">
        <v>739</v>
      </c>
    </row>
    <row r="215" spans="1:2">
      <c r="A215" s="4" t="s">
        <v>2117</v>
      </c>
    </row>
    <row r="216" spans="1:2">
      <c r="A216" s="3" t="s">
        <v>2008</v>
      </c>
    </row>
    <row r="217" spans="1:2">
      <c r="A217" s="4" t="s">
        <v>1141</v>
      </c>
      <c r="B217" s="4" t="s">
        <v>739</v>
      </c>
    </row>
    <row r="218" spans="1:2">
      <c r="A218" s="4" t="s">
        <v>2118</v>
      </c>
    </row>
    <row r="219" spans="1:2">
      <c r="A219" s="3" t="s">
        <v>2008</v>
      </c>
    </row>
    <row r="220" spans="1:2">
      <c r="A220" s="4" t="s">
        <v>1141</v>
      </c>
      <c r="B220" s="4" t="s">
        <v>739</v>
      </c>
    </row>
    <row r="221" spans="1:2">
      <c r="A221" s="4" t="s">
        <v>2119</v>
      </c>
    </row>
    <row r="222" spans="1:2">
      <c r="A222" s="3" t="s">
        <v>2008</v>
      </c>
    </row>
    <row r="223" spans="1:2">
      <c r="A223" s="4" t="s">
        <v>1141</v>
      </c>
      <c r="B223" s="4" t="s">
        <v>739</v>
      </c>
    </row>
    <row r="224" spans="1:2">
      <c r="A224" s="4" t="s">
        <v>2120</v>
      </c>
    </row>
    <row r="225" spans="1:2">
      <c r="A225" s="3" t="s">
        <v>2008</v>
      </c>
    </row>
    <row r="226" spans="1:2">
      <c r="A226" s="4" t="s">
        <v>1141</v>
      </c>
      <c r="B226" s="4" t="s">
        <v>739</v>
      </c>
    </row>
    <row r="227" spans="1:2">
      <c r="A227" s="4" t="s">
        <v>2121</v>
      </c>
    </row>
    <row r="228" spans="1:2">
      <c r="A228" s="3" t="s">
        <v>2008</v>
      </c>
    </row>
    <row r="229" spans="1:2">
      <c r="A229" s="4" t="s">
        <v>1141</v>
      </c>
      <c r="B229" s="4" t="s">
        <v>2122</v>
      </c>
    </row>
    <row r="230" spans="1:2">
      <c r="A230" s="4" t="s">
        <v>2123</v>
      </c>
    </row>
    <row r="231" spans="1:2">
      <c r="A231" s="3" t="s">
        <v>2008</v>
      </c>
    </row>
    <row r="232" spans="1:2">
      <c r="A232" s="4" t="s">
        <v>1141</v>
      </c>
      <c r="B232" s="4" t="s">
        <v>2124</v>
      </c>
    </row>
    <row r="233" spans="1:2">
      <c r="A233" s="4" t="s">
        <v>2125</v>
      </c>
    </row>
    <row r="234" spans="1:2">
      <c r="A234" s="3" t="s">
        <v>2008</v>
      </c>
    </row>
    <row r="235" spans="1:2">
      <c r="A235" s="4" t="s">
        <v>1141</v>
      </c>
      <c r="B235" s="4" t="s">
        <v>2126</v>
      </c>
    </row>
    <row r="236" spans="1:2">
      <c r="A236" s="4" t="s">
        <v>2127</v>
      </c>
    </row>
    <row r="237" spans="1:2">
      <c r="A237" s="3" t="s">
        <v>2008</v>
      </c>
    </row>
    <row r="238" spans="1:2">
      <c r="A238" s="4" t="s">
        <v>1141</v>
      </c>
      <c r="B238" s="4" t="s">
        <v>2128</v>
      </c>
    </row>
    <row r="239" spans="1:2">
      <c r="A239" s="4" t="s">
        <v>2129</v>
      </c>
    </row>
    <row r="240" spans="1:2">
      <c r="A240" s="3" t="s">
        <v>2008</v>
      </c>
    </row>
    <row r="241" spans="1:2">
      <c r="A241" s="4" t="s">
        <v>1141</v>
      </c>
      <c r="B241" s="4" t="s">
        <v>2130</v>
      </c>
    </row>
    <row r="242" spans="1:2">
      <c r="A242" s="4" t="s">
        <v>2131</v>
      </c>
    </row>
    <row r="243" spans="1:2">
      <c r="A243" s="3" t="s">
        <v>2008</v>
      </c>
    </row>
    <row r="244" spans="1:2">
      <c r="A244" s="4" t="s">
        <v>1141</v>
      </c>
      <c r="B244" s="4" t="s">
        <v>2132</v>
      </c>
    </row>
    <row r="245" spans="1:2">
      <c r="A245" s="4" t="s">
        <v>2133</v>
      </c>
    </row>
    <row r="246" spans="1:2">
      <c r="A246" s="3" t="s">
        <v>2008</v>
      </c>
    </row>
    <row r="247" spans="1:2">
      <c r="A247" s="4" t="s">
        <v>1141</v>
      </c>
      <c r="B247" s="4" t="s">
        <v>2134</v>
      </c>
    </row>
    <row r="248" spans="1:2">
      <c r="A248" s="4" t="s">
        <v>2135</v>
      </c>
    </row>
    <row r="249" spans="1:2">
      <c r="A249" s="3" t="s">
        <v>2008</v>
      </c>
    </row>
    <row r="250" spans="1:2">
      <c r="A250" s="4" t="s">
        <v>1141</v>
      </c>
      <c r="B250" s="4" t="s">
        <v>2136</v>
      </c>
    </row>
    <row r="251" spans="1:2">
      <c r="A251" s="4" t="s">
        <v>2137</v>
      </c>
    </row>
    <row r="252" spans="1:2">
      <c r="A252" s="3" t="s">
        <v>2008</v>
      </c>
    </row>
    <row r="253" spans="1:2">
      <c r="A253" s="4" t="s">
        <v>1141</v>
      </c>
      <c r="B253" s="4" t="s">
        <v>2138</v>
      </c>
    </row>
    <row r="254" spans="1:2">
      <c r="A254" s="4" t="s">
        <v>2139</v>
      </c>
    </row>
    <row r="255" spans="1:2">
      <c r="A255" s="3" t="s">
        <v>2008</v>
      </c>
    </row>
    <row r="256" spans="1:2">
      <c r="A256" s="4" t="s">
        <v>1141</v>
      </c>
      <c r="B256" s="4" t="s">
        <v>2140</v>
      </c>
    </row>
    <row r="257" spans="1:2">
      <c r="A257" s="4" t="s">
        <v>2141</v>
      </c>
    </row>
    <row r="258" spans="1:2">
      <c r="A258" s="3" t="s">
        <v>2008</v>
      </c>
    </row>
    <row r="259" spans="1:2">
      <c r="A259" s="4" t="s">
        <v>1141</v>
      </c>
      <c r="B259" s="4" t="s">
        <v>2142</v>
      </c>
    </row>
    <row r="260" spans="1:2">
      <c r="A260" s="4" t="s">
        <v>2143</v>
      </c>
    </row>
    <row r="261" spans="1:2">
      <c r="A261" s="3" t="s">
        <v>2008</v>
      </c>
    </row>
    <row r="262" spans="1:2">
      <c r="A262" s="4" t="s">
        <v>1141</v>
      </c>
      <c r="B262" s="4" t="s">
        <v>2144</v>
      </c>
    </row>
    <row r="263" spans="1:2">
      <c r="A263" s="4" t="s">
        <v>2145</v>
      </c>
    </row>
    <row r="264" spans="1:2">
      <c r="A264" s="3" t="s">
        <v>2008</v>
      </c>
    </row>
    <row r="265" spans="1:2">
      <c r="A265" s="4" t="s">
        <v>1141</v>
      </c>
      <c r="B265" s="4" t="s">
        <v>2146</v>
      </c>
    </row>
    <row r="266" spans="1:2">
      <c r="A266" s="4" t="s">
        <v>2147</v>
      </c>
    </row>
    <row r="267" spans="1:2">
      <c r="A267" s="3" t="s">
        <v>2008</v>
      </c>
    </row>
    <row r="268" spans="1:2">
      <c r="A268" s="4" t="s">
        <v>1141</v>
      </c>
      <c r="B268" s="4" t="s">
        <v>2148</v>
      </c>
    </row>
    <row r="269" spans="1:2">
      <c r="A269" s="4" t="s">
        <v>2149</v>
      </c>
    </row>
    <row r="270" spans="1:2">
      <c r="A270" s="3" t="s">
        <v>2008</v>
      </c>
    </row>
    <row r="271" spans="1:2">
      <c r="A271" s="4" t="s">
        <v>1141</v>
      </c>
      <c r="B271" s="4" t="s">
        <v>2150</v>
      </c>
    </row>
    <row r="272" spans="1:2">
      <c r="A272" s="4" t="s">
        <v>2151</v>
      </c>
    </row>
    <row r="273" spans="1:2">
      <c r="A273" s="3" t="s">
        <v>2008</v>
      </c>
    </row>
    <row r="274" spans="1:2">
      <c r="A274" s="4" t="s">
        <v>1141</v>
      </c>
      <c r="B274" s="4" t="s">
        <v>2152</v>
      </c>
    </row>
    <row r="275" spans="1:2">
      <c r="A275" s="4" t="s">
        <v>2153</v>
      </c>
    </row>
    <row r="276" spans="1:2">
      <c r="A276" s="3" t="s">
        <v>2008</v>
      </c>
    </row>
    <row r="277" spans="1:2">
      <c r="A277" s="4" t="s">
        <v>1141</v>
      </c>
      <c r="B277" s="4" t="s">
        <v>2154</v>
      </c>
    </row>
    <row r="278" spans="1:2">
      <c r="A278" s="4" t="s">
        <v>2155</v>
      </c>
    </row>
    <row r="279" spans="1:2">
      <c r="A279" s="3" t="s">
        <v>2008</v>
      </c>
    </row>
    <row r="280" spans="1:2">
      <c r="A280" s="4" t="s">
        <v>1141</v>
      </c>
      <c r="B280" s="4" t="s">
        <v>2156</v>
      </c>
    </row>
    <row r="281" spans="1:2">
      <c r="A281" s="4" t="s">
        <v>2157</v>
      </c>
    </row>
    <row r="282" spans="1:2">
      <c r="A282" s="3" t="s">
        <v>2008</v>
      </c>
    </row>
    <row r="283" spans="1:2">
      <c r="A283" s="4" t="s">
        <v>1141</v>
      </c>
      <c r="B283" s="4" t="s">
        <v>2158</v>
      </c>
    </row>
    <row r="284" spans="1:2">
      <c r="A284" s="4" t="s">
        <v>2159</v>
      </c>
    </row>
    <row r="285" spans="1:2">
      <c r="A285" s="3" t="s">
        <v>2008</v>
      </c>
    </row>
    <row r="286" spans="1:2">
      <c r="A286" s="4" t="s">
        <v>1141</v>
      </c>
      <c r="B286" s="4" t="s">
        <v>2160</v>
      </c>
    </row>
    <row r="287" spans="1:2">
      <c r="A287" s="4" t="s">
        <v>2161</v>
      </c>
    </row>
    <row r="288" spans="1:2">
      <c r="A288" s="3" t="s">
        <v>2008</v>
      </c>
    </row>
    <row r="289" spans="1:2">
      <c r="A289" s="4" t="s">
        <v>1141</v>
      </c>
      <c r="B289" s="4" t="s">
        <v>2162</v>
      </c>
    </row>
    <row r="290" spans="1:2">
      <c r="A290" s="4" t="s">
        <v>2163</v>
      </c>
    </row>
    <row r="291" spans="1:2">
      <c r="A291" s="3" t="s">
        <v>2008</v>
      </c>
    </row>
    <row r="292" spans="1:2">
      <c r="A292" s="4" t="s">
        <v>1141</v>
      </c>
      <c r="B292" s="4" t="s">
        <v>2164</v>
      </c>
    </row>
    <row r="293" spans="1:2">
      <c r="A293" s="4" t="s">
        <v>2165</v>
      </c>
    </row>
    <row r="294" spans="1:2">
      <c r="A294" s="3" t="s">
        <v>2008</v>
      </c>
    </row>
    <row r="295" spans="1:2">
      <c r="A295" s="4" t="s">
        <v>1141</v>
      </c>
      <c r="B295" s="4" t="s">
        <v>2166</v>
      </c>
    </row>
    <row r="296" spans="1:2">
      <c r="A296" s="4" t="s">
        <v>2167</v>
      </c>
    </row>
    <row r="297" spans="1:2">
      <c r="A297" s="3" t="s">
        <v>2008</v>
      </c>
    </row>
    <row r="298" spans="1:2">
      <c r="A298" s="4" t="s">
        <v>1141</v>
      </c>
      <c r="B298" s="4" t="s">
        <v>2168</v>
      </c>
    </row>
    <row r="299" spans="1:2">
      <c r="A299" s="4" t="s">
        <v>2169</v>
      </c>
    </row>
    <row r="300" spans="1:2">
      <c r="A300" s="3" t="s">
        <v>2008</v>
      </c>
    </row>
    <row r="301" spans="1:2">
      <c r="A301" s="4" t="s">
        <v>1141</v>
      </c>
      <c r="B301" s="4" t="s">
        <v>2170</v>
      </c>
    </row>
    <row r="302" spans="1:2">
      <c r="A302" s="4" t="s">
        <v>2171</v>
      </c>
    </row>
    <row r="303" spans="1:2">
      <c r="A303" s="3" t="s">
        <v>2008</v>
      </c>
    </row>
    <row r="304" spans="1:2">
      <c r="A304" s="4" t="s">
        <v>1141</v>
      </c>
      <c r="B304" s="4" t="s">
        <v>2172</v>
      </c>
    </row>
    <row r="305" spans="1:2">
      <c r="A305" s="4" t="s">
        <v>2173</v>
      </c>
    </row>
    <row r="306" spans="1:2">
      <c r="A306" s="3" t="s">
        <v>2008</v>
      </c>
    </row>
    <row r="307" spans="1:2">
      <c r="A307" s="4" t="s">
        <v>1141</v>
      </c>
      <c r="B307" s="4" t="s">
        <v>1565</v>
      </c>
    </row>
    <row r="308" spans="1:2">
      <c r="A308" s="4" t="s">
        <v>2174</v>
      </c>
    </row>
    <row r="309" spans="1:2">
      <c r="A309" s="3" t="s">
        <v>2008</v>
      </c>
    </row>
    <row r="310" spans="1:2">
      <c r="A310" s="4" t="s">
        <v>1141</v>
      </c>
      <c r="B310" s="4" t="s">
        <v>2175</v>
      </c>
    </row>
    <row r="311" spans="1:2">
      <c r="A311" s="4" t="s">
        <v>2176</v>
      </c>
    </row>
    <row r="312" spans="1:2">
      <c r="A312" s="3" t="s">
        <v>2008</v>
      </c>
    </row>
    <row r="313" spans="1:2">
      <c r="A313" s="4" t="s">
        <v>1141</v>
      </c>
      <c r="B313" s="4" t="s">
        <v>2177</v>
      </c>
    </row>
    <row r="314" spans="1:2">
      <c r="A314" s="4" t="s">
        <v>2178</v>
      </c>
    </row>
    <row r="315" spans="1:2">
      <c r="A315" s="3" t="s">
        <v>2008</v>
      </c>
    </row>
    <row r="316" spans="1:2">
      <c r="A316" s="4" t="s">
        <v>1141</v>
      </c>
      <c r="B316" s="4" t="s">
        <v>2179</v>
      </c>
    </row>
    <row r="317" spans="1:2">
      <c r="A317" s="4" t="s">
        <v>2180</v>
      </c>
    </row>
    <row r="318" spans="1:2">
      <c r="A318" s="3" t="s">
        <v>2008</v>
      </c>
    </row>
    <row r="319" spans="1:2">
      <c r="A319" s="4" t="s">
        <v>1141</v>
      </c>
      <c r="B319" s="4" t="s">
        <v>2181</v>
      </c>
    </row>
    <row r="320" spans="1:2">
      <c r="A320" s="4" t="s">
        <v>2182</v>
      </c>
    </row>
    <row r="321" spans="1:2">
      <c r="A321" s="3" t="s">
        <v>2008</v>
      </c>
    </row>
    <row r="322" spans="1:2">
      <c r="A322" s="4" t="s">
        <v>1141</v>
      </c>
      <c r="B322" s="4" t="s">
        <v>2181</v>
      </c>
    </row>
    <row r="323" spans="1:2">
      <c r="A323" s="4" t="s">
        <v>2183</v>
      </c>
    </row>
    <row r="324" spans="1:2">
      <c r="A324" s="3" t="s">
        <v>2008</v>
      </c>
    </row>
    <row r="325" spans="1:2">
      <c r="A325" s="4" t="s">
        <v>1141</v>
      </c>
      <c r="B325" s="4" t="s">
        <v>2184</v>
      </c>
    </row>
    <row r="326" spans="1:2">
      <c r="A326" s="4" t="s">
        <v>2185</v>
      </c>
    </row>
    <row r="327" spans="1:2">
      <c r="A327" s="3" t="s">
        <v>2008</v>
      </c>
    </row>
    <row r="328" spans="1:2">
      <c r="A328" s="4" t="s">
        <v>1141</v>
      </c>
      <c r="B328" s="4" t="s">
        <v>2186</v>
      </c>
    </row>
    <row r="329" spans="1:2">
      <c r="A329" s="4" t="s">
        <v>2187</v>
      </c>
    </row>
    <row r="330" spans="1:2">
      <c r="A330" s="3" t="s">
        <v>2008</v>
      </c>
    </row>
    <row r="331" spans="1:2">
      <c r="A331" s="4" t="s">
        <v>1141</v>
      </c>
      <c r="B331" s="4" t="s">
        <v>2188</v>
      </c>
    </row>
    <row r="332" spans="1:2">
      <c r="A332" s="4" t="s">
        <v>2189</v>
      </c>
    </row>
    <row r="333" spans="1:2">
      <c r="A333" s="3" t="s">
        <v>2008</v>
      </c>
    </row>
    <row r="334" spans="1:2">
      <c r="A334" s="4" t="s">
        <v>1141</v>
      </c>
      <c r="B334" s="4" t="s">
        <v>2190</v>
      </c>
    </row>
    <row r="335" spans="1:2">
      <c r="A335" s="4" t="s">
        <v>2191</v>
      </c>
    </row>
    <row r="336" spans="1:2">
      <c r="A336" s="3" t="s">
        <v>2008</v>
      </c>
    </row>
    <row r="337" spans="1:2">
      <c r="A337" s="4" t="s">
        <v>1141</v>
      </c>
      <c r="B337" s="4" t="s">
        <v>2011</v>
      </c>
    </row>
    <row r="338" spans="1:2">
      <c r="A338" s="4" t="s">
        <v>2192</v>
      </c>
    </row>
    <row r="339" spans="1:2">
      <c r="A339" s="3" t="s">
        <v>2008</v>
      </c>
    </row>
    <row r="340" spans="1:2">
      <c r="A340" s="4" t="s">
        <v>1141</v>
      </c>
      <c r="B340" s="4" t="s">
        <v>1574</v>
      </c>
    </row>
    <row r="341" spans="1:2">
      <c r="A341" s="4" t="s">
        <v>2193</v>
      </c>
    </row>
    <row r="342" spans="1:2">
      <c r="A342" s="3" t="s">
        <v>2008</v>
      </c>
    </row>
    <row r="343" spans="1:2">
      <c r="A343" s="4" t="s">
        <v>1141</v>
      </c>
      <c r="B343" s="4" t="s">
        <v>2194</v>
      </c>
    </row>
    <row r="344" spans="1:2">
      <c r="A344" s="4" t="s">
        <v>2195</v>
      </c>
    </row>
    <row r="345" spans="1:2">
      <c r="A345" s="3" t="s">
        <v>2008</v>
      </c>
    </row>
    <row r="346" spans="1:2">
      <c r="A346" s="4" t="s">
        <v>1141</v>
      </c>
      <c r="B346" s="4" t="s">
        <v>2196</v>
      </c>
    </row>
    <row r="347" spans="1:2">
      <c r="A347" s="4" t="s">
        <v>2197</v>
      </c>
    </row>
    <row r="348" spans="1:2">
      <c r="A348" s="3" t="s">
        <v>2008</v>
      </c>
    </row>
    <row r="349" spans="1:2">
      <c r="A349" s="4" t="s">
        <v>1141</v>
      </c>
      <c r="B349" s="4" t="s">
        <v>2198</v>
      </c>
    </row>
    <row r="350" spans="1:2">
      <c r="A350" s="4" t="s">
        <v>2199</v>
      </c>
    </row>
    <row r="351" spans="1:2">
      <c r="A351" s="3" t="s">
        <v>2008</v>
      </c>
    </row>
    <row r="352" spans="1:2">
      <c r="A352" s="4" t="s">
        <v>1141</v>
      </c>
      <c r="B352" s="4" t="s">
        <v>2200</v>
      </c>
    </row>
    <row r="353" spans="1:2">
      <c r="A353" s="4" t="s">
        <v>2201</v>
      </c>
    </row>
    <row r="354" spans="1:2">
      <c r="A354" s="3" t="s">
        <v>2008</v>
      </c>
    </row>
    <row r="355" spans="1:2">
      <c r="A355" s="4" t="s">
        <v>1141</v>
      </c>
      <c r="B355" s="4" t="s">
        <v>2202</v>
      </c>
    </row>
    <row r="356" spans="1:2">
      <c r="A356" s="4" t="s">
        <v>2203</v>
      </c>
    </row>
    <row r="357" spans="1:2">
      <c r="A357" s="3" t="s">
        <v>2008</v>
      </c>
    </row>
    <row r="358" spans="1:2">
      <c r="A358" s="4" t="s">
        <v>1141</v>
      </c>
      <c r="B358" s="4" t="s">
        <v>2204</v>
      </c>
    </row>
    <row r="359" spans="1:2">
      <c r="A359" s="4" t="s">
        <v>2205</v>
      </c>
    </row>
    <row r="360" spans="1:2">
      <c r="A360" s="3" t="s">
        <v>2008</v>
      </c>
    </row>
    <row r="361" spans="1:2">
      <c r="A361" s="4" t="s">
        <v>1141</v>
      </c>
      <c r="B361" s="4" t="s">
        <v>2206</v>
      </c>
    </row>
    <row r="362" spans="1:2">
      <c r="A362" s="4" t="s">
        <v>2207</v>
      </c>
    </row>
    <row r="363" spans="1:2">
      <c r="A363" s="3" t="s">
        <v>2008</v>
      </c>
    </row>
    <row r="364" spans="1:2">
      <c r="A364" s="4" t="s">
        <v>1141</v>
      </c>
      <c r="B364" s="4" t="s">
        <v>2208</v>
      </c>
    </row>
    <row r="365" spans="1:2">
      <c r="A365" s="4" t="s">
        <v>2209</v>
      </c>
    </row>
    <row r="366" spans="1:2">
      <c r="A366" s="3" t="s">
        <v>2008</v>
      </c>
    </row>
    <row r="367" spans="1:2">
      <c r="A367" s="4" t="s">
        <v>1141</v>
      </c>
      <c r="B367" s="4" t="s">
        <v>2210</v>
      </c>
    </row>
    <row r="368" spans="1:2">
      <c r="A368" s="4" t="s">
        <v>2211</v>
      </c>
    </row>
    <row r="369" spans="1:2">
      <c r="A369" s="3" t="s">
        <v>2008</v>
      </c>
    </row>
    <row r="370" spans="1:2">
      <c r="A370" s="4" t="s">
        <v>1141</v>
      </c>
      <c r="B370" s="4" t="s">
        <v>2212</v>
      </c>
    </row>
    <row r="371" spans="1:2">
      <c r="A371" s="4" t="s">
        <v>2213</v>
      </c>
    </row>
    <row r="372" spans="1:2">
      <c r="A372" s="3" t="s">
        <v>2008</v>
      </c>
    </row>
    <row r="373" spans="1:2">
      <c r="A373" s="4" t="s">
        <v>1141</v>
      </c>
      <c r="B373" s="4" t="s">
        <v>2214</v>
      </c>
    </row>
    <row r="374" spans="1:2">
      <c r="A374" s="4" t="s">
        <v>2215</v>
      </c>
    </row>
    <row r="375" spans="1:2">
      <c r="A375" s="3" t="s">
        <v>2008</v>
      </c>
    </row>
    <row r="376" spans="1:2">
      <c r="A376" s="4" t="s">
        <v>1141</v>
      </c>
      <c r="B376" s="4" t="s">
        <v>2216</v>
      </c>
    </row>
    <row r="377" spans="1:2">
      <c r="A377" s="4" t="s">
        <v>2217</v>
      </c>
    </row>
    <row r="378" spans="1:2">
      <c r="A378" s="3" t="s">
        <v>2008</v>
      </c>
    </row>
    <row r="379" spans="1:2">
      <c r="A379" s="4" t="s">
        <v>1141</v>
      </c>
      <c r="B379" s="4" t="s">
        <v>2216</v>
      </c>
    </row>
    <row r="380" spans="1:2">
      <c r="A380" s="4" t="s">
        <v>2218</v>
      </c>
    </row>
    <row r="381" spans="1:2">
      <c r="A381" s="3" t="s">
        <v>2008</v>
      </c>
    </row>
    <row r="382" spans="1:2">
      <c r="A382" s="4" t="s">
        <v>1141</v>
      </c>
      <c r="B382" s="4" t="s">
        <v>2219</v>
      </c>
    </row>
    <row r="383" spans="1:2">
      <c r="A383" s="4" t="s">
        <v>2220</v>
      </c>
    </row>
    <row r="384" spans="1:2">
      <c r="A384" s="3" t="s">
        <v>2008</v>
      </c>
    </row>
    <row r="385" spans="1:2">
      <c r="A385" s="4" t="s">
        <v>1141</v>
      </c>
      <c r="B385" s="4" t="s">
        <v>2221</v>
      </c>
    </row>
    <row r="386" spans="1:2">
      <c r="A386" s="4" t="s">
        <v>2222</v>
      </c>
    </row>
    <row r="387" spans="1:2">
      <c r="A387" s="3" t="s">
        <v>2008</v>
      </c>
    </row>
    <row r="388" spans="1:2">
      <c r="A388" s="4" t="s">
        <v>1141</v>
      </c>
      <c r="B388" s="4" t="s">
        <v>2223</v>
      </c>
    </row>
    <row r="389" spans="1:2">
      <c r="A389" s="4" t="s">
        <v>2224</v>
      </c>
    </row>
    <row r="390" spans="1:2">
      <c r="A390" s="3" t="s">
        <v>2008</v>
      </c>
    </row>
    <row r="391" spans="1:2">
      <c r="A391" s="4" t="s">
        <v>1141</v>
      </c>
      <c r="B391" s="4" t="s">
        <v>2225</v>
      </c>
    </row>
    <row r="392" spans="1:2">
      <c r="A392" s="4" t="s">
        <v>2226</v>
      </c>
    </row>
    <row r="393" spans="1:2">
      <c r="A393" s="3" t="s">
        <v>2008</v>
      </c>
    </row>
    <row r="394" spans="1:2">
      <c r="A394" s="4" t="s">
        <v>1141</v>
      </c>
      <c r="B394" s="4" t="s">
        <v>2225</v>
      </c>
    </row>
    <row r="395" spans="1:2">
      <c r="A395" s="4" t="s">
        <v>2227</v>
      </c>
    </row>
    <row r="396" spans="1:2">
      <c r="A396" s="3" t="s">
        <v>2008</v>
      </c>
    </row>
    <row r="397" spans="1:2">
      <c r="A397" s="4" t="s">
        <v>1141</v>
      </c>
      <c r="B397" s="4" t="s">
        <v>2228</v>
      </c>
    </row>
    <row r="398" spans="1:2">
      <c r="A398" s="4" t="s">
        <v>2229</v>
      </c>
    </row>
    <row r="399" spans="1:2">
      <c r="A399" s="3" t="s">
        <v>2008</v>
      </c>
    </row>
    <row r="400" spans="1:2">
      <c r="A400" s="4" t="s">
        <v>1141</v>
      </c>
      <c r="B400" s="4" t="s">
        <v>1548</v>
      </c>
    </row>
    <row r="401" spans="1:2">
      <c r="A401" s="4" t="s">
        <v>2230</v>
      </c>
    </row>
    <row r="402" spans="1:2">
      <c r="A402" s="3" t="s">
        <v>2008</v>
      </c>
    </row>
    <row r="403" spans="1:2">
      <c r="A403" s="4" t="s">
        <v>1141</v>
      </c>
      <c r="B403" s="4" t="s">
        <v>2231</v>
      </c>
    </row>
    <row r="404" spans="1:2">
      <c r="A404" s="4" t="s">
        <v>2232</v>
      </c>
    </row>
    <row r="405" spans="1:2">
      <c r="A405" s="3" t="s">
        <v>2008</v>
      </c>
    </row>
    <row r="406" spans="1:2">
      <c r="A406" s="4" t="s">
        <v>1141</v>
      </c>
      <c r="B406" s="4" t="s">
        <v>2233</v>
      </c>
    </row>
    <row r="407" spans="1:2">
      <c r="A407" s="4" t="s">
        <v>2234</v>
      </c>
    </row>
    <row r="408" spans="1:2">
      <c r="A408" s="3" t="s">
        <v>2008</v>
      </c>
    </row>
    <row r="409" spans="1:2">
      <c r="A409" s="4" t="s">
        <v>1141</v>
      </c>
      <c r="B409" s="4" t="s">
        <v>2235</v>
      </c>
    </row>
    <row r="410" spans="1:2">
      <c r="A410" s="4" t="s">
        <v>2236</v>
      </c>
    </row>
    <row r="411" spans="1:2">
      <c r="A411" s="3" t="s">
        <v>2008</v>
      </c>
    </row>
    <row r="412" spans="1:2">
      <c r="A412" s="4" t="s">
        <v>1141</v>
      </c>
      <c r="B412" s="4" t="s">
        <v>2237</v>
      </c>
    </row>
    <row r="413" spans="1:2">
      <c r="A413" s="4" t="s">
        <v>2238</v>
      </c>
    </row>
    <row r="414" spans="1:2">
      <c r="A414" s="3" t="s">
        <v>2008</v>
      </c>
    </row>
    <row r="415" spans="1:2">
      <c r="A415" s="4" t="s">
        <v>1141</v>
      </c>
      <c r="B415" s="4" t="s">
        <v>2239</v>
      </c>
    </row>
    <row r="416" spans="1:2">
      <c r="A416" s="4" t="s">
        <v>2240</v>
      </c>
    </row>
    <row r="417" spans="1:2">
      <c r="A417" s="3" t="s">
        <v>2008</v>
      </c>
    </row>
    <row r="418" spans="1:2">
      <c r="A418" s="4" t="s">
        <v>1141</v>
      </c>
      <c r="B418" s="4" t="s">
        <v>2241</v>
      </c>
    </row>
    <row r="419" spans="1:2">
      <c r="A419" s="4" t="s">
        <v>2242</v>
      </c>
    </row>
    <row r="420" spans="1:2">
      <c r="A420" s="3" t="s">
        <v>2008</v>
      </c>
    </row>
    <row r="421" spans="1:2">
      <c r="A421" s="4" t="s">
        <v>1141</v>
      </c>
      <c r="B421" s="4" t="s">
        <v>2243</v>
      </c>
    </row>
    <row r="422" spans="1:2">
      <c r="A422" s="4" t="s">
        <v>2244</v>
      </c>
    </row>
    <row r="423" spans="1:2">
      <c r="A423" s="3" t="s">
        <v>2008</v>
      </c>
    </row>
    <row r="424" spans="1:2">
      <c r="A424" s="4" t="s">
        <v>1141</v>
      </c>
      <c r="B424" s="4" t="s">
        <v>2245</v>
      </c>
    </row>
    <row r="425" spans="1:2">
      <c r="A425" s="4" t="s">
        <v>2246</v>
      </c>
    </row>
    <row r="426" spans="1:2">
      <c r="A426" s="3" t="s">
        <v>2008</v>
      </c>
    </row>
    <row r="427" spans="1:2">
      <c r="A427" s="4" t="s">
        <v>1141</v>
      </c>
      <c r="B427" s="4" t="s">
        <v>2247</v>
      </c>
    </row>
    <row r="428" spans="1:2">
      <c r="A428" s="4" t="s">
        <v>2248</v>
      </c>
    </row>
    <row r="429" spans="1:2">
      <c r="A429" s="3" t="s">
        <v>2008</v>
      </c>
    </row>
    <row r="430" spans="1:2">
      <c r="A430" s="4" t="s">
        <v>1141</v>
      </c>
      <c r="B430" s="4" t="s">
        <v>2249</v>
      </c>
    </row>
    <row r="431" spans="1:2">
      <c r="A431" s="4" t="s">
        <v>2250</v>
      </c>
    </row>
    <row r="432" spans="1:2">
      <c r="A432" s="3" t="s">
        <v>2008</v>
      </c>
    </row>
    <row r="433" spans="1:2">
      <c r="A433" s="4" t="s">
        <v>1141</v>
      </c>
      <c r="B433" s="4" t="s">
        <v>2251</v>
      </c>
    </row>
    <row r="434" spans="1:2">
      <c r="A434" s="4" t="s">
        <v>2252</v>
      </c>
    </row>
    <row r="435" spans="1:2">
      <c r="A435" s="3" t="s">
        <v>2008</v>
      </c>
    </row>
    <row r="436" spans="1:2">
      <c r="A436" s="4" t="s">
        <v>1141</v>
      </c>
      <c r="B436" s="4" t="s">
        <v>2251</v>
      </c>
    </row>
    <row r="437" spans="1:2">
      <c r="A437" s="4" t="s">
        <v>2253</v>
      </c>
    </row>
    <row r="438" spans="1:2">
      <c r="A438" s="3" t="s">
        <v>2008</v>
      </c>
    </row>
    <row r="439" spans="1:2">
      <c r="A439" s="4" t="s">
        <v>1141</v>
      </c>
      <c r="B439" s="4" t="s">
        <v>2254</v>
      </c>
    </row>
    <row r="440" spans="1:2">
      <c r="A440" s="4" t="s">
        <v>2255</v>
      </c>
    </row>
    <row r="441" spans="1:2">
      <c r="A441" s="3" t="s">
        <v>2008</v>
      </c>
    </row>
    <row r="442" spans="1:2">
      <c r="A442" s="4" t="s">
        <v>1141</v>
      </c>
      <c r="B442" s="4" t="s">
        <v>2254</v>
      </c>
    </row>
    <row r="443" spans="1:2">
      <c r="A443" s="4" t="s">
        <v>2256</v>
      </c>
    </row>
    <row r="444" spans="1:2">
      <c r="A444" s="3" t="s">
        <v>2008</v>
      </c>
    </row>
    <row r="445" spans="1:2">
      <c r="A445" s="4" t="s">
        <v>1141</v>
      </c>
      <c r="B445" s="4" t="s">
        <v>2257</v>
      </c>
    </row>
    <row r="446" spans="1:2">
      <c r="A446" s="4" t="s">
        <v>2258</v>
      </c>
    </row>
    <row r="447" spans="1:2">
      <c r="A447" s="3" t="s">
        <v>2008</v>
      </c>
    </row>
    <row r="448" spans="1:2">
      <c r="A448" s="4" t="s">
        <v>1141</v>
      </c>
      <c r="B448" s="4" t="s">
        <v>2259</v>
      </c>
    </row>
    <row r="449" spans="1:2">
      <c r="A449" s="4" t="s">
        <v>2260</v>
      </c>
    </row>
    <row r="450" spans="1:2">
      <c r="A450" s="3" t="s">
        <v>2008</v>
      </c>
    </row>
    <row r="451" spans="1:2">
      <c r="A451" s="4" t="s">
        <v>1141</v>
      </c>
      <c r="B451" s="4" t="s">
        <v>2257</v>
      </c>
    </row>
    <row r="452" spans="1:2">
      <c r="A452" s="4" t="s">
        <v>2261</v>
      </c>
    </row>
    <row r="453" spans="1:2">
      <c r="A453" s="3" t="s">
        <v>2008</v>
      </c>
    </row>
    <row r="454" spans="1:2">
      <c r="A454" s="4" t="s">
        <v>1141</v>
      </c>
      <c r="B454" s="4" t="s">
        <v>2262</v>
      </c>
    </row>
    <row r="455" spans="1:2">
      <c r="A455" s="4" t="s">
        <v>2263</v>
      </c>
    </row>
    <row r="456" spans="1:2">
      <c r="A456" s="3" t="s">
        <v>2008</v>
      </c>
    </row>
    <row r="457" spans="1:2">
      <c r="A457" s="4" t="s">
        <v>1141</v>
      </c>
      <c r="B457" s="4" t="s">
        <v>2264</v>
      </c>
    </row>
    <row r="458" spans="1:2">
      <c r="A458" s="4" t="s">
        <v>2265</v>
      </c>
    </row>
    <row r="459" spans="1:2">
      <c r="A459" s="3" t="s">
        <v>2008</v>
      </c>
    </row>
    <row r="460" spans="1:2">
      <c r="A460" s="4" t="s">
        <v>1141</v>
      </c>
      <c r="B460" s="4" t="s">
        <v>1314</v>
      </c>
    </row>
    <row r="461" spans="1:2">
      <c r="A461" s="4" t="s">
        <v>2266</v>
      </c>
    </row>
    <row r="462" spans="1:2">
      <c r="A462" s="3" t="s">
        <v>2008</v>
      </c>
    </row>
    <row r="463" spans="1:2">
      <c r="A463" s="4" t="s">
        <v>1141</v>
      </c>
      <c r="B463" s="4" t="s">
        <v>2267</v>
      </c>
    </row>
    <row r="464" spans="1:2">
      <c r="A464" s="4" t="s">
        <v>2268</v>
      </c>
    </row>
    <row r="465" spans="1:2">
      <c r="A465" s="3" t="s">
        <v>2008</v>
      </c>
    </row>
    <row r="466" spans="1:2">
      <c r="A466" s="4" t="s">
        <v>1141</v>
      </c>
      <c r="B466" s="4" t="s">
        <v>2068</v>
      </c>
    </row>
    <row r="467" spans="1:2">
      <c r="A467" s="4" t="s">
        <v>2269</v>
      </c>
    </row>
    <row r="468" spans="1:2">
      <c r="A468" s="3" t="s">
        <v>2008</v>
      </c>
    </row>
    <row r="469" spans="1:2">
      <c r="A469" s="4" t="s">
        <v>1141</v>
      </c>
      <c r="B469" s="4" t="s">
        <v>2270</v>
      </c>
    </row>
    <row r="470" spans="1:2">
      <c r="A470" s="4" t="s">
        <v>2271</v>
      </c>
    </row>
    <row r="471" spans="1:2">
      <c r="A471" s="3" t="s">
        <v>2008</v>
      </c>
    </row>
    <row r="472" spans="1:2">
      <c r="A472" s="4" t="s">
        <v>1141</v>
      </c>
      <c r="B472" s="4" t="s">
        <v>2272</v>
      </c>
    </row>
    <row r="473" spans="1:2">
      <c r="A473" s="4" t="s">
        <v>2273</v>
      </c>
    </row>
    <row r="474" spans="1:2">
      <c r="A474" s="3" t="s">
        <v>2008</v>
      </c>
    </row>
    <row r="475" spans="1:2">
      <c r="A475" s="4" t="s">
        <v>1141</v>
      </c>
      <c r="B475" s="4" t="s">
        <v>2274</v>
      </c>
    </row>
    <row r="476" spans="1:2">
      <c r="A476" s="4" t="s">
        <v>2275</v>
      </c>
    </row>
    <row r="477" spans="1:2">
      <c r="A477" s="3" t="s">
        <v>2008</v>
      </c>
    </row>
    <row r="478" spans="1:2">
      <c r="A478" s="4" t="s">
        <v>1141</v>
      </c>
      <c r="B478" s="4" t="s">
        <v>2276</v>
      </c>
    </row>
    <row r="479" spans="1:2">
      <c r="A479" s="4" t="s">
        <v>2277</v>
      </c>
    </row>
    <row r="480" spans="1:2">
      <c r="A480" s="3" t="s">
        <v>2008</v>
      </c>
    </row>
    <row r="481" spans="1:2">
      <c r="A481" s="4" t="s">
        <v>1141</v>
      </c>
      <c r="B481" s="4" t="s">
        <v>1427</v>
      </c>
    </row>
    <row r="482" spans="1:2">
      <c r="A482" s="4" t="s">
        <v>2278</v>
      </c>
    </row>
    <row r="483" spans="1:2">
      <c r="A483" s="3" t="s">
        <v>2008</v>
      </c>
    </row>
    <row r="484" spans="1:2">
      <c r="A484" s="4" t="s">
        <v>1141</v>
      </c>
      <c r="B484" s="4" t="s">
        <v>2279</v>
      </c>
    </row>
    <row r="485" spans="1:2">
      <c r="A485" s="4" t="s">
        <v>2280</v>
      </c>
    </row>
    <row r="486" spans="1:2">
      <c r="A486" s="3" t="s">
        <v>2008</v>
      </c>
    </row>
    <row r="487" spans="1:2">
      <c r="A487" s="4" t="s">
        <v>1141</v>
      </c>
      <c r="B487" s="4" t="s">
        <v>2281</v>
      </c>
    </row>
    <row r="488" spans="1:2">
      <c r="A488" s="4" t="s">
        <v>2282</v>
      </c>
    </row>
    <row r="489" spans="1:2">
      <c r="A489" s="3" t="s">
        <v>2008</v>
      </c>
    </row>
    <row r="490" spans="1:2">
      <c r="A490" s="4" t="s">
        <v>1141</v>
      </c>
      <c r="B490" s="4" t="s">
        <v>2283</v>
      </c>
    </row>
    <row r="491" spans="1:2">
      <c r="A491" s="4" t="s">
        <v>2284</v>
      </c>
    </row>
    <row r="492" spans="1:2">
      <c r="A492" s="3" t="s">
        <v>2008</v>
      </c>
    </row>
    <row r="493" spans="1:2">
      <c r="A493" s="4" t="s">
        <v>1141</v>
      </c>
      <c r="B493" s="4" t="s">
        <v>2285</v>
      </c>
    </row>
    <row r="494" spans="1:2">
      <c r="A494" s="4" t="s">
        <v>2286</v>
      </c>
    </row>
    <row r="495" spans="1:2">
      <c r="A495" s="3" t="s">
        <v>2008</v>
      </c>
    </row>
    <row r="496" spans="1:2">
      <c r="A496" s="4" t="s">
        <v>1141</v>
      </c>
      <c r="B496" s="4" t="s">
        <v>228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9"/>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20"/>
  </cols>
  <sheetData>
    <row r="1" spans="1:16">
      <c r="A1" s="1" t="s">
        <v>2288</v>
      </c>
      <c r="B1" s="2" t="s">
        <v>2289</v>
      </c>
      <c r="C1" s="2" t="s">
        <v>518</v>
      </c>
      <c r="D1" s="2" t="s">
        <v>519</v>
      </c>
      <c r="E1" s="2" t="s">
        <v>520</v>
      </c>
      <c r="F1" s="2" t="s">
        <v>521</v>
      </c>
      <c r="G1" s="2" t="s">
        <v>520</v>
      </c>
      <c r="H1" s="2" t="s">
        <v>520</v>
      </c>
      <c r="I1" s="2" t="s">
        <v>512</v>
      </c>
      <c r="J1" s="2" t="s">
        <v>522</v>
      </c>
      <c r="K1" s="2" t="s">
        <v>512</v>
      </c>
      <c r="L1" s="2" t="s">
        <v>512</v>
      </c>
      <c r="M1" s="2" t="s">
        <v>515</v>
      </c>
      <c r="N1" s="2" t="s">
        <v>523</v>
      </c>
      <c r="O1" s="2" t="s">
        <v>515</v>
      </c>
      <c r="P1" s="2" t="s">
        <v>515</v>
      </c>
    </row>
    <row r="2" spans="1:16">
      <c r="A2" s="3" t="s">
        <v>237</v>
      </c>
    </row>
    <row r="3" spans="1:16">
      <c r="A3" s="4" t="s">
        <v>2290</v>
      </c>
      <c r="B3" s="8" t="n">
        <v>3.308</v>
      </c>
      <c r="C3" s="8" t="n">
        <v>1.1953</v>
      </c>
      <c r="D3" s="8" t="n">
        <v>0.7961</v>
      </c>
      <c r="E3" s="8" t="n">
        <v>3.308</v>
      </c>
      <c r="F3" s="8" t="n">
        <v>3.9693</v>
      </c>
      <c r="G3" s="8" t="n">
        <v>2.6344</v>
      </c>
      <c r="H3" s="8" t="n">
        <v>2.5849</v>
      </c>
      <c r="I3" s="8" t="n">
        <v>3.2591</v>
      </c>
      <c r="J3" s="8" t="n">
        <v>3.4384</v>
      </c>
      <c r="K3" s="8" t="n">
        <v>2.4258</v>
      </c>
      <c r="L3" s="8" t="n">
        <v>2.356</v>
      </c>
      <c r="M3" s="8" t="n">
        <v>3.9048</v>
      </c>
      <c r="N3" s="8" t="n">
        <v>4.2504</v>
      </c>
      <c r="O3" s="8" t="n">
        <v>2.8171</v>
      </c>
      <c r="P3" s="8" t="n">
        <v>2.853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8</v>
      </c>
    </row>
    <row r="3" spans="1:2">
      <c r="A3" s="3" t="s">
        <v>129</v>
      </c>
    </row>
    <row r="4" spans="1:2">
      <c r="A4" s="4" t="s">
        <v>12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8</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33967</v>
      </c>
      <c r="C4" s="6" t="n">
        <v>27488</v>
      </c>
      <c r="D4" s="6" t="n">
        <v>23384</v>
      </c>
    </row>
    <row r="5" spans="1:4">
      <c r="A5" s="4" t="s">
        <v>33</v>
      </c>
      <c r="B5" s="5" t="n">
        <v>-21039</v>
      </c>
      <c r="C5" s="5" t="n">
        <v>-17650</v>
      </c>
      <c r="D5" s="5" t="n">
        <v>-18751</v>
      </c>
    </row>
    <row r="6" spans="1:4">
      <c r="A6" s="4" t="s">
        <v>34</v>
      </c>
      <c r="B6" s="5" t="n">
        <v>12928</v>
      </c>
      <c r="C6" s="5" t="n">
        <v>9838</v>
      </c>
      <c r="D6" s="5" t="n">
        <v>4633</v>
      </c>
    </row>
    <row r="7" spans="1:4">
      <c r="A7" s="3" t="s">
        <v>35</v>
      </c>
    </row>
    <row r="8" spans="1:4">
      <c r="A8" s="4" t="s">
        <v>36</v>
      </c>
      <c r="B8" s="5" t="n">
        <v>-531</v>
      </c>
      <c r="C8" s="5" t="n">
        <v>-507</v>
      </c>
      <c r="D8" s="5" t="n">
        <v>-612</v>
      </c>
    </row>
    <row r="9" spans="1:4">
      <c r="A9" s="4" t="s">
        <v>37</v>
      </c>
      <c r="B9" s="5" t="n">
        <v>-340</v>
      </c>
      <c r="C9" s="5" t="n">
        <v>-319</v>
      </c>
      <c r="D9" s="5" t="n">
        <v>-395</v>
      </c>
    </row>
    <row r="10" spans="1:4">
      <c r="A10" s="4" t="s">
        <v>38</v>
      </c>
      <c r="B10" s="5" t="n">
        <v>-413</v>
      </c>
      <c r="C10" s="5" t="n">
        <v>-453</v>
      </c>
      <c r="D10" s="5" t="n">
        <v>-942</v>
      </c>
    </row>
    <row r="11" spans="1:4">
      <c r="A11" s="4" t="s">
        <v>39</v>
      </c>
      <c r="B11" s="5" t="n">
        <v>-420</v>
      </c>
      <c r="C11" s="5" t="n">
        <v>-267</v>
      </c>
      <c r="D11" s="5" t="n">
        <v>-207</v>
      </c>
    </row>
    <row r="12" spans="1:4">
      <c r="A12" s="4" t="s">
        <v>40</v>
      </c>
      <c r="B12" s="5" t="n">
        <v>-1704</v>
      </c>
      <c r="C12" s="5" t="n">
        <v>-1546</v>
      </c>
      <c r="D12" s="5" t="n">
        <v>-2156</v>
      </c>
    </row>
    <row r="13" spans="1:4">
      <c r="A13" s="4" t="s">
        <v>41</v>
      </c>
      <c r="B13" s="5" t="n">
        <v>-294</v>
      </c>
      <c r="C13" s="5" t="n">
        <v>-1240</v>
      </c>
      <c r="D13" s="5" t="n">
        <v>-8708</v>
      </c>
    </row>
    <row r="14" spans="1:4">
      <c r="A14" s="4" t="s">
        <v>42</v>
      </c>
      <c r="B14" s="5" t="n">
        <v>10930</v>
      </c>
      <c r="C14" s="5" t="n">
        <v>7052</v>
      </c>
      <c r="D14" s="5" t="n">
        <v>-6231</v>
      </c>
    </row>
    <row r="15" spans="1:4">
      <c r="A15" s="4" t="s">
        <v>43</v>
      </c>
      <c r="B15" s="5" t="n">
        <v>3404</v>
      </c>
      <c r="C15" s="5" t="n">
        <v>7968</v>
      </c>
      <c r="D15" s="5" t="n">
        <v>7792</v>
      </c>
    </row>
    <row r="16" spans="1:4">
      <c r="A16" s="4" t="s">
        <v>44</v>
      </c>
      <c r="B16" s="5" t="n">
        <v>-6423</v>
      </c>
      <c r="C16" s="5" t="n">
        <v>-6125</v>
      </c>
      <c r="D16" s="5" t="n">
        <v>-18446</v>
      </c>
    </row>
    <row r="17" spans="1:4">
      <c r="A17" s="4" t="s">
        <v>45</v>
      </c>
      <c r="B17" s="5" t="n">
        <v>98</v>
      </c>
      <c r="C17" s="5" t="n">
        <v>309</v>
      </c>
      <c r="D17" s="5" t="n">
        <v>-445</v>
      </c>
    </row>
    <row r="18" spans="1:4">
      <c r="A18" s="4" t="s">
        <v>46</v>
      </c>
      <c r="B18" s="5" t="n">
        <v>-180</v>
      </c>
      <c r="C18" s="5" t="n">
        <v>-1220</v>
      </c>
      <c r="D18" s="5" t="n">
        <v>-349</v>
      </c>
    </row>
    <row r="19" spans="1:4">
      <c r="A19" s="4" t="s">
        <v>47</v>
      </c>
      <c r="B19" s="5" t="n">
        <v>7829</v>
      </c>
      <c r="C19" s="5" t="n">
        <v>7984</v>
      </c>
      <c r="D19" s="5" t="n">
        <v>-17679</v>
      </c>
    </row>
    <row r="20" spans="1:4">
      <c r="A20" s="3" t="s">
        <v>48</v>
      </c>
    </row>
    <row r="21" spans="1:4">
      <c r="A21" s="4" t="s">
        <v>49</v>
      </c>
      <c r="B21" s="5" t="n">
        <v>-849</v>
      </c>
      <c r="C21" s="5" t="n">
        <v>-943</v>
      </c>
      <c r="D21" s="5" t="n">
        <v>-332</v>
      </c>
    </row>
    <row r="22" spans="1:4">
      <c r="A22" s="4" t="s">
        <v>50</v>
      </c>
      <c r="B22" s="5" t="n">
        <v>-646</v>
      </c>
      <c r="C22" s="5" t="n">
        <v>-1838</v>
      </c>
      <c r="D22" s="5" t="n">
        <v>5581</v>
      </c>
    </row>
    <row r="23" spans="1:4">
      <c r="A23" s="4" t="s">
        <v>40</v>
      </c>
      <c r="B23" s="5" t="n">
        <v>-1495</v>
      </c>
      <c r="C23" s="5" t="n">
        <v>-2781</v>
      </c>
      <c r="D23" s="5" t="n">
        <v>5249</v>
      </c>
    </row>
    <row r="24" spans="1:4">
      <c r="A24" s="4" t="s">
        <v>51</v>
      </c>
      <c r="B24" s="5" t="n">
        <v>6334</v>
      </c>
      <c r="C24" s="5" t="n">
        <v>5203</v>
      </c>
      <c r="D24" s="5" t="n">
        <v>-12430</v>
      </c>
    </row>
    <row r="25" spans="1:4">
      <c r="A25" s="4" t="s">
        <v>52</v>
      </c>
      <c r="B25" s="5" t="n">
        <v>21</v>
      </c>
      <c r="C25" s="5" t="n">
        <v>-8</v>
      </c>
      <c r="D25" s="5" t="n">
        <v>-501</v>
      </c>
    </row>
    <row r="26" spans="1:4">
      <c r="A26" s="4" t="s">
        <v>53</v>
      </c>
      <c r="B26" s="5" t="n">
        <v>6313</v>
      </c>
      <c r="C26" s="5" t="n">
        <v>5211</v>
      </c>
      <c r="D26" s="5" t="n">
        <v>-11929</v>
      </c>
    </row>
    <row r="27" spans="1:4">
      <c r="A27" s="3" t="s">
        <v>54</v>
      </c>
    </row>
    <row r="28" spans="1:4">
      <c r="A28" s="4" t="s">
        <v>55</v>
      </c>
      <c r="B28" s="5" t="n">
        <v>-813</v>
      </c>
      <c r="C28" s="5" t="n">
        <v>-1227</v>
      </c>
      <c r="D28" s="5" t="n">
        <v>-190</v>
      </c>
    </row>
    <row r="29" spans="1:4">
      <c r="A29" s="4" t="s">
        <v>52</v>
      </c>
      <c r="B29" s="5" t="n">
        <v>-7</v>
      </c>
      <c r="C29" s="5" t="n">
        <v>2</v>
      </c>
      <c r="D29" s="5" t="n">
        <v>10</v>
      </c>
    </row>
    <row r="30" spans="1:4">
      <c r="A30" s="4" t="s">
        <v>56</v>
      </c>
      <c r="B30" s="5" t="n">
        <v>-806</v>
      </c>
      <c r="C30" s="5" t="n">
        <v>-1229</v>
      </c>
      <c r="D30" s="5" t="n">
        <v>-200</v>
      </c>
    </row>
    <row r="31" spans="1:4">
      <c r="A31" s="4" t="s">
        <v>57</v>
      </c>
      <c r="B31" s="5" t="n">
        <v>5521</v>
      </c>
      <c r="C31" s="5" t="n">
        <v>3976</v>
      </c>
      <c r="D31" s="5" t="n">
        <v>-12620</v>
      </c>
    </row>
    <row r="32" spans="1:4">
      <c r="A32" s="4" t="s">
        <v>52</v>
      </c>
      <c r="B32" s="5" t="n">
        <v>14</v>
      </c>
      <c r="C32" s="5" t="n">
        <v>-6</v>
      </c>
      <c r="D32" s="5" t="n">
        <v>-491</v>
      </c>
    </row>
    <row r="33" spans="1:4">
      <c r="A33" s="4" t="s">
        <v>58</v>
      </c>
      <c r="B33" s="6" t="n">
        <v>5507</v>
      </c>
      <c r="C33" s="6" t="n">
        <v>3982</v>
      </c>
      <c r="D33" s="6" t="n">
        <v>-12129</v>
      </c>
    </row>
    <row r="34" spans="1:4">
      <c r="A34" s="4" t="s">
        <v>24</v>
      </c>
    </row>
    <row r="35" spans="1:4">
      <c r="A35" s="3" t="s">
        <v>59</v>
      </c>
    </row>
    <row r="36" spans="1:4">
      <c r="A36" s="4" t="s">
        <v>60</v>
      </c>
      <c r="B36" s="7" t="n">
        <v>1.05</v>
      </c>
      <c r="C36" s="7" t="n">
        <v>0.77</v>
      </c>
      <c r="D36" s="7" t="n">
        <v>-2.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8</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8</v>
      </c>
    </row>
    <row r="3" spans="1:2">
      <c r="A3" s="3" t="s">
        <v>138</v>
      </c>
    </row>
    <row r="4" spans="1:2">
      <c r="A4" s="4" t="s">
        <v>138</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8</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8</v>
      </c>
    </row>
    <row r="3" spans="1:2">
      <c r="A3" s="3" t="s">
        <v>139</v>
      </c>
    </row>
    <row r="4" spans="1:2">
      <c r="A4" s="4" t="s">
        <v>139</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8</v>
      </c>
    </row>
    <row r="3" spans="1:2">
      <c r="A3" s="3" t="s">
        <v>140</v>
      </c>
    </row>
    <row r="4" spans="1:2">
      <c r="A4" s="4" t="s">
        <v>140</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8</v>
      </c>
    </row>
    <row r="3" spans="1:2">
      <c r="A3" s="3" t="s">
        <v>21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8</v>
      </c>
    </row>
    <row r="3" spans="1:2">
      <c r="A3" s="3" t="s">
        <v>21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8</v>
      </c>
    </row>
    <row r="3" spans="1:2">
      <c r="A3" s="3" t="s">
        <v>147</v>
      </c>
    </row>
    <row r="4" spans="1:2">
      <c r="A4" s="4" t="s">
        <v>147</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8</v>
      </c>
    </row>
    <row r="3" spans="1:2">
      <c r="A3" s="3" t="s">
        <v>21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8</v>
      </c>
    </row>
    <row r="3" spans="1:2">
      <c r="A3" s="3" t="s">
        <v>217</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8</v>
      </c>
      <c r="C2" s="2" t="s">
        <v>29</v>
      </c>
      <c r="D2" s="2" t="s">
        <v>30</v>
      </c>
    </row>
    <row r="3" spans="1:4">
      <c r="A3" s="3" t="s">
        <v>62</v>
      </c>
    </row>
    <row r="4" spans="1:4">
      <c r="A4" s="4" t="s">
        <v>57</v>
      </c>
      <c r="B4" s="6" t="n">
        <v>5521</v>
      </c>
      <c r="C4" s="6" t="n">
        <v>3976</v>
      </c>
      <c r="D4" s="6" t="n">
        <v>-12620</v>
      </c>
    </row>
    <row r="5" spans="1:4">
      <c r="A5" s="3" t="s">
        <v>63</v>
      </c>
    </row>
    <row r="6" spans="1:4">
      <c r="A6" s="4" t="s">
        <v>64</v>
      </c>
      <c r="B6" s="5" t="n">
        <v>-717</v>
      </c>
      <c r="C6" s="5" t="n">
        <v>6460</v>
      </c>
      <c r="D6" s="5" t="n">
        <v>-18128</v>
      </c>
    </row>
    <row r="7" spans="1:4">
      <c r="A7" s="4" t="s">
        <v>65</v>
      </c>
      <c r="B7" s="5" t="n">
        <v>-46</v>
      </c>
      <c r="C7" s="5" t="n">
        <v>-70</v>
      </c>
      <c r="D7" s="5" t="n">
        <v>69</v>
      </c>
    </row>
    <row r="8" spans="1:4">
      <c r="A8" s="4" t="s">
        <v>66</v>
      </c>
      <c r="B8" s="5" t="n">
        <v>-763</v>
      </c>
      <c r="C8" s="5" t="n">
        <v>6390</v>
      </c>
      <c r="D8" s="5" t="n">
        <v>-18059</v>
      </c>
    </row>
    <row r="9" spans="1:4">
      <c r="A9" s="3" t="s">
        <v>67</v>
      </c>
    </row>
    <row r="10" spans="1:4">
      <c r="A10" s="4" t="s">
        <v>64</v>
      </c>
      <c r="B10" s="5" t="n">
        <v>1026</v>
      </c>
      <c r="C10" s="5" t="n">
        <v>-3677</v>
      </c>
      <c r="D10" s="5" t="n">
        <v>10244</v>
      </c>
    </row>
    <row r="11" spans="1:4">
      <c r="A11" s="4" t="s">
        <v>68</v>
      </c>
      <c r="C11" s="5" t="n">
        <v>1</v>
      </c>
      <c r="D11" s="5" t="n">
        <v>1</v>
      </c>
    </row>
    <row r="12" spans="1:4">
      <c r="A12" s="4" t="s">
        <v>69</v>
      </c>
      <c r="C12" s="5" t="n">
        <v>10</v>
      </c>
      <c r="D12" s="5" t="n">
        <v>816</v>
      </c>
    </row>
    <row r="13" spans="1:4">
      <c r="A13" s="4" t="s">
        <v>70</v>
      </c>
      <c r="B13" s="5" t="n">
        <v>-95</v>
      </c>
    </row>
    <row r="14" spans="1:4">
      <c r="A14" s="4" t="s">
        <v>71</v>
      </c>
      <c r="B14" s="5" t="n">
        <v>-11</v>
      </c>
      <c r="C14" s="5" t="n">
        <v>-78</v>
      </c>
      <c r="D14" s="5" t="n">
        <v>-369</v>
      </c>
    </row>
    <row r="15" spans="1:4">
      <c r="A15" s="4" t="s">
        <v>72</v>
      </c>
      <c r="B15" s="5" t="n">
        <v>920</v>
      </c>
      <c r="C15" s="5" t="n">
        <v>-3744</v>
      </c>
      <c r="D15" s="5" t="n">
        <v>10692</v>
      </c>
    </row>
    <row r="16" spans="1:4">
      <c r="A16" s="4" t="s">
        <v>73</v>
      </c>
      <c r="B16" s="5" t="n">
        <v>5678</v>
      </c>
      <c r="C16" s="5" t="n">
        <v>6622</v>
      </c>
      <c r="D16" s="5" t="n">
        <v>-19987</v>
      </c>
    </row>
    <row r="17" spans="1:4">
      <c r="A17" s="4" t="s">
        <v>74</v>
      </c>
      <c r="B17" s="5" t="n">
        <v>13</v>
      </c>
      <c r="C17" s="5" t="n">
        <v>111</v>
      </c>
      <c r="D17" s="5" t="n">
        <v>-543</v>
      </c>
    </row>
    <row r="18" spans="1:4">
      <c r="A18" s="4" t="s">
        <v>75</v>
      </c>
      <c r="B18" s="5" t="n">
        <v>5665</v>
      </c>
      <c r="C18" s="5" t="n">
        <v>6511</v>
      </c>
      <c r="D18" s="5" t="n">
        <v>-19444</v>
      </c>
    </row>
    <row r="19" spans="1:4">
      <c r="A19" s="4" t="s">
        <v>76</v>
      </c>
      <c r="B19" s="5" t="n">
        <v>5696</v>
      </c>
      <c r="C19" s="5" t="n">
        <v>6642</v>
      </c>
      <c r="D19" s="5" t="n">
        <v>-19550</v>
      </c>
    </row>
    <row r="20" spans="1:4">
      <c r="A20" s="4" t="s">
        <v>77</v>
      </c>
      <c r="B20" s="6" t="n">
        <v>-31</v>
      </c>
      <c r="C20" s="6" t="n">
        <v>-131</v>
      </c>
      <c r="D20" s="6" t="n">
        <v>1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8</v>
      </c>
      <c r="B1" s="2" t="s">
        <v>1</v>
      </c>
    </row>
    <row r="2" spans="1:2">
      <c r="B2" s="2" t="s">
        <v>28</v>
      </c>
    </row>
    <row r="3" spans="1:2">
      <c r="A3" s="3" t="s">
        <v>148</v>
      </c>
    </row>
    <row r="4" spans="1:2">
      <c r="A4" s="4" t="s">
        <v>148</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8</v>
      </c>
    </row>
    <row r="3" spans="1:2">
      <c r="A3" s="3" t="s">
        <v>223</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5</v>
      </c>
      <c r="B1" s="2" t="s">
        <v>1</v>
      </c>
    </row>
    <row r="2" spans="1:2">
      <c r="B2" s="2" t="s">
        <v>28</v>
      </c>
    </row>
    <row r="3" spans="1:2">
      <c r="A3" s="3" t="s">
        <v>225</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8</v>
      </c>
    </row>
    <row r="3" spans="1:2">
      <c r="A3" s="3" t="s">
        <v>228</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8</v>
      </c>
    </row>
    <row r="3" spans="1:2">
      <c r="A3" s="3" t="s">
        <v>155</v>
      </c>
    </row>
    <row r="4" spans="1:2">
      <c r="A4" s="4" t="s">
        <v>155</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1</v>
      </c>
      <c r="B1" s="2" t="s">
        <v>1</v>
      </c>
    </row>
    <row r="2" spans="1:2">
      <c r="B2" s="2" t="s">
        <v>28</v>
      </c>
    </row>
    <row r="3" spans="1:2">
      <c r="A3" s="3" t="s">
        <v>231</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3</v>
      </c>
      <c r="B1" s="2" t="s">
        <v>1</v>
      </c>
    </row>
    <row r="2" spans="1:2">
      <c r="B2" s="2" t="s">
        <v>28</v>
      </c>
    </row>
    <row r="3" spans="1:2">
      <c r="A3" s="3" t="s">
        <v>233</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5</v>
      </c>
      <c r="B1" s="2" t="s">
        <v>1</v>
      </c>
    </row>
    <row r="2" spans="1:2">
      <c r="B2" s="2" t="s">
        <v>28</v>
      </c>
    </row>
    <row r="3" spans="1:2">
      <c r="A3" s="3" t="s">
        <v>235</v>
      </c>
    </row>
    <row r="4" spans="1:2">
      <c r="A4" s="4" t="s">
        <v>235</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8</v>
      </c>
    </row>
    <row r="3" spans="1:2">
      <c r="A3" s="3" t="s">
        <v>237</v>
      </c>
    </row>
    <row r="4" spans="1:2">
      <c r="A4" s="4" t="s">
        <v>219</v>
      </c>
      <c r="B4" s="4" t="s">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8</v>
      </c>
      <c r="C2" s="2" t="s">
        <v>29</v>
      </c>
      <c r="D2" s="2" t="s">
        <v>30</v>
      </c>
    </row>
    <row r="3" spans="1:4">
      <c r="A3" s="3" t="s">
        <v>79</v>
      </c>
    </row>
    <row r="4" spans="1:4">
      <c r="A4" s="4" t="s">
        <v>80</v>
      </c>
      <c r="B4" s="6" t="n">
        <v>7829</v>
      </c>
      <c r="C4" s="6" t="n">
        <v>7984</v>
      </c>
      <c r="D4" s="6" t="n">
        <v>-17679</v>
      </c>
    </row>
    <row r="5" spans="1:4">
      <c r="A5" s="3" t="s">
        <v>81</v>
      </c>
    </row>
    <row r="6" spans="1:4">
      <c r="A6" s="4" t="s">
        <v>45</v>
      </c>
      <c r="B6" s="5" t="n">
        <v>-98</v>
      </c>
      <c r="C6" s="5" t="n">
        <v>-309</v>
      </c>
      <c r="D6" s="5" t="n">
        <v>445</v>
      </c>
    </row>
    <row r="7" spans="1:4">
      <c r="A7" s="4" t="s">
        <v>41</v>
      </c>
      <c r="B7" s="5" t="n">
        <v>294</v>
      </c>
      <c r="C7" s="5" t="n">
        <v>1240</v>
      </c>
      <c r="D7" s="5" t="n">
        <v>8708</v>
      </c>
    </row>
    <row r="8" spans="1:4">
      <c r="A8" s="4" t="s">
        <v>82</v>
      </c>
      <c r="B8" s="5" t="n">
        <v>180</v>
      </c>
      <c r="C8" s="5" t="n">
        <v>1220</v>
      </c>
      <c r="D8" s="5" t="n">
        <v>349</v>
      </c>
    </row>
    <row r="9" spans="1:4">
      <c r="A9" s="4" t="s">
        <v>83</v>
      </c>
      <c r="B9" s="5" t="n">
        <v>3708</v>
      </c>
      <c r="C9" s="5" t="n">
        <v>3487</v>
      </c>
      <c r="D9" s="5" t="n">
        <v>3719</v>
      </c>
    </row>
    <row r="10" spans="1:4">
      <c r="A10" s="4" t="s">
        <v>84</v>
      </c>
      <c r="B10" s="5" t="n">
        <v>3019</v>
      </c>
      <c r="C10" s="5" t="n">
        <v>-1843</v>
      </c>
      <c r="D10" s="5" t="n">
        <v>10654</v>
      </c>
    </row>
    <row r="11" spans="1:4">
      <c r="A11" s="3" t="s">
        <v>85</v>
      </c>
    </row>
    <row r="12" spans="1:4">
      <c r="A12" s="4" t="s">
        <v>86</v>
      </c>
      <c r="B12" s="5" t="n">
        <v>1277</v>
      </c>
      <c r="C12" s="5" t="n">
        <v>-2744</v>
      </c>
      <c r="D12" s="5" t="n">
        <v>1671</v>
      </c>
    </row>
    <row r="13" spans="1:4">
      <c r="A13" s="4" t="s">
        <v>87</v>
      </c>
      <c r="B13" s="5" t="n">
        <v>-339</v>
      </c>
      <c r="C13" s="5" t="n">
        <v>288</v>
      </c>
      <c r="D13" s="5" t="n">
        <v>-217</v>
      </c>
    </row>
    <row r="14" spans="1:4">
      <c r="A14" s="4" t="s">
        <v>88</v>
      </c>
      <c r="B14" s="5" t="n">
        <v>232</v>
      </c>
      <c r="C14" s="5" t="n">
        <v>243</v>
      </c>
      <c r="D14" s="5" t="n">
        <v>658</v>
      </c>
    </row>
    <row r="15" spans="1:4">
      <c r="A15" s="4" t="s">
        <v>89</v>
      </c>
      <c r="B15" s="5" t="n">
        <v>372</v>
      </c>
      <c r="C15" s="5" t="n">
        <v>133</v>
      </c>
      <c r="D15" s="5" t="n">
        <v>-578</v>
      </c>
    </row>
    <row r="16" spans="1:4">
      <c r="A16" s="4" t="s">
        <v>90</v>
      </c>
      <c r="B16" s="5" t="n">
        <v>-297</v>
      </c>
      <c r="C16" s="5" t="n">
        <v>-109</v>
      </c>
      <c r="D16" s="5" t="n">
        <v>-222</v>
      </c>
    </row>
    <row r="17" spans="1:4">
      <c r="A17" s="4" t="s">
        <v>91</v>
      </c>
      <c r="C17" s="5" t="n">
        <v>524</v>
      </c>
      <c r="D17" s="5" t="n">
        <v>532</v>
      </c>
    </row>
    <row r="18" spans="1:4">
      <c r="A18" s="4" t="s">
        <v>92</v>
      </c>
      <c r="B18" s="5" t="n">
        <v>-615</v>
      </c>
      <c r="C18" s="5" t="n">
        <v>441</v>
      </c>
      <c r="D18" s="5" t="n">
        <v>-456</v>
      </c>
    </row>
    <row r="19" spans="1:4">
      <c r="A19" s="4" t="s">
        <v>40</v>
      </c>
      <c r="B19" s="5" t="n">
        <v>15562</v>
      </c>
      <c r="C19" s="5" t="n">
        <v>10555</v>
      </c>
      <c r="D19" s="5" t="n">
        <v>7584</v>
      </c>
    </row>
    <row r="20" spans="1:4">
      <c r="A20" s="4" t="s">
        <v>93</v>
      </c>
      <c r="B20" s="5" t="n">
        <v>-1686</v>
      </c>
      <c r="C20" s="5" t="n">
        <v>-1663</v>
      </c>
      <c r="D20" s="5" t="n">
        <v>-1457</v>
      </c>
    </row>
    <row r="21" spans="1:4">
      <c r="A21" s="4" t="s">
        <v>94</v>
      </c>
      <c r="B21" s="5" t="n">
        <v>-240</v>
      </c>
      <c r="C21" s="5" t="n">
        <v>-1602</v>
      </c>
      <c r="D21" s="5" t="n">
        <v>-1202</v>
      </c>
    </row>
    <row r="22" spans="1:4">
      <c r="A22" s="4" t="s">
        <v>95</v>
      </c>
      <c r="B22" s="5" t="n">
        <v>-135</v>
      </c>
      <c r="C22" s="5" t="n">
        <v>-84</v>
      </c>
      <c r="D22" s="5" t="n">
        <v>-65</v>
      </c>
    </row>
    <row r="23" spans="1:4">
      <c r="A23" s="4" t="s">
        <v>48</v>
      </c>
      <c r="B23" s="5" t="n">
        <v>-563</v>
      </c>
      <c r="C23" s="5" t="n">
        <v>-388</v>
      </c>
      <c r="D23" s="5" t="n">
        <v>-544</v>
      </c>
    </row>
    <row r="24" spans="1:4">
      <c r="A24" s="4" t="s">
        <v>96</v>
      </c>
      <c r="B24" s="5" t="n">
        <v>-488</v>
      </c>
      <c r="C24" s="5" t="n">
        <v>-417</v>
      </c>
      <c r="D24" s="5" t="n">
        <v>-384</v>
      </c>
    </row>
    <row r="25" spans="1:4">
      <c r="A25" s="4" t="s">
        <v>97</v>
      </c>
      <c r="B25" s="5" t="n">
        <v>12450</v>
      </c>
      <c r="C25" s="5" t="n">
        <v>6401</v>
      </c>
      <c r="D25" s="5" t="n">
        <v>3932</v>
      </c>
    </row>
    <row r="26" spans="1:4">
      <c r="A26" s="3" t="s">
        <v>98</v>
      </c>
    </row>
    <row r="27" spans="1:4">
      <c r="A27" s="4" t="s">
        <v>99</v>
      </c>
      <c r="B27" s="5" t="n">
        <v>-90</v>
      </c>
      <c r="C27" s="5" t="n">
        <v>12</v>
      </c>
      <c r="D27" s="5" t="n">
        <v>308</v>
      </c>
    </row>
    <row r="28" spans="1:4">
      <c r="A28" s="4" t="s">
        <v>100</v>
      </c>
      <c r="B28" s="5" t="n">
        <v>-445</v>
      </c>
      <c r="C28" s="5" t="n">
        <v>-210</v>
      </c>
      <c r="D28" s="5" t="n">
        <v>-17</v>
      </c>
    </row>
    <row r="29" spans="1:4">
      <c r="A29" s="4" t="s">
        <v>101</v>
      </c>
      <c r="B29" s="5" t="n">
        <v>-48</v>
      </c>
      <c r="C29" s="5" t="n">
        <v>-41</v>
      </c>
      <c r="D29" s="5" t="n">
        <v>-67</v>
      </c>
    </row>
    <row r="30" spans="1:4">
      <c r="A30" s="4" t="s">
        <v>102</v>
      </c>
      <c r="B30" s="5" t="n">
        <v>-93</v>
      </c>
      <c r="C30" s="5" t="n">
        <v>-239</v>
      </c>
      <c r="D30" s="5" t="n">
        <v>-65</v>
      </c>
    </row>
    <row r="31" spans="1:4">
      <c r="A31" s="4" t="s">
        <v>103</v>
      </c>
      <c r="B31" s="5" t="n">
        <v>-3831</v>
      </c>
      <c r="C31" s="5" t="n">
        <v>-4951</v>
      </c>
      <c r="D31" s="5" t="n">
        <v>-8114</v>
      </c>
    </row>
    <row r="32" spans="1:4">
      <c r="A32" s="4" t="s">
        <v>104</v>
      </c>
      <c r="B32" s="5" t="n">
        <v>922</v>
      </c>
      <c r="C32" s="5" t="n">
        <v>543</v>
      </c>
      <c r="D32" s="5" t="n">
        <v>1456</v>
      </c>
    </row>
    <row r="33" spans="1:4">
      <c r="A33" s="4" t="s">
        <v>105</v>
      </c>
      <c r="B33" s="5" t="n">
        <v>227</v>
      </c>
      <c r="C33" s="5" t="n">
        <v>193</v>
      </c>
      <c r="D33" s="5" t="n">
        <v>318</v>
      </c>
    </row>
    <row r="34" spans="1:4">
      <c r="A34" s="4" t="s">
        <v>106</v>
      </c>
      <c r="C34" s="5" t="n">
        <v>276</v>
      </c>
      <c r="D34" s="5" t="n">
        <v>368</v>
      </c>
    </row>
    <row r="35" spans="1:4">
      <c r="A35" s="4" t="s">
        <v>107</v>
      </c>
      <c r="B35" s="5" t="n">
        <v>-3358</v>
      </c>
      <c r="C35" s="5" t="n">
        <v>-4417</v>
      </c>
      <c r="D35" s="5" t="n">
        <v>-5813</v>
      </c>
    </row>
    <row r="36" spans="1:4">
      <c r="A36" s="3" t="s">
        <v>108</v>
      </c>
    </row>
    <row r="37" spans="1:4">
      <c r="A37" s="4" t="s">
        <v>109</v>
      </c>
      <c r="B37" s="5" t="n">
        <v>1976</v>
      </c>
      <c r="C37" s="5" t="n">
        <v>6994</v>
      </c>
      <c r="D37" s="5" t="n">
        <v>4995</v>
      </c>
    </row>
    <row r="38" spans="1:4">
      <c r="A38" s="4" t="s">
        <v>110</v>
      </c>
      <c r="B38" s="5" t="n">
        <v>-8998</v>
      </c>
      <c r="C38" s="5" t="n">
        <v>-7717</v>
      </c>
      <c r="D38" s="5" t="n">
        <v>-2753</v>
      </c>
    </row>
    <row r="39" spans="1:4">
      <c r="A39" s="3" t="s">
        <v>111</v>
      </c>
    </row>
    <row r="40" spans="1:4">
      <c r="A40" s="4" t="s">
        <v>112</v>
      </c>
      <c r="B40" s="5" t="n">
        <v>-1456</v>
      </c>
      <c r="C40" s="5" t="n">
        <v>-250</v>
      </c>
      <c r="D40" s="5" t="n">
        <v>-1500</v>
      </c>
    </row>
    <row r="41" spans="1:4">
      <c r="A41" s="4" t="s">
        <v>113</v>
      </c>
      <c r="B41" s="5" t="n">
        <v>-126</v>
      </c>
      <c r="C41" s="5" t="n">
        <v>-291</v>
      </c>
      <c r="D41" s="5" t="n">
        <v>-15</v>
      </c>
    </row>
    <row r="42" spans="1:4">
      <c r="A42" s="4" t="s">
        <v>114</v>
      </c>
      <c r="B42" s="5" t="n">
        <v>-98</v>
      </c>
      <c r="C42" s="5" t="n">
        <v>-17</v>
      </c>
      <c r="D42" s="5" t="n">
        <v>1049</v>
      </c>
    </row>
    <row r="43" spans="1:4">
      <c r="A43" s="4" t="s">
        <v>115</v>
      </c>
      <c r="B43" s="5" t="n">
        <v>-8702</v>
      </c>
      <c r="C43" s="5" t="n">
        <v>-1281</v>
      </c>
      <c r="D43" s="5" t="n">
        <v>1776</v>
      </c>
    </row>
    <row r="44" spans="1:4">
      <c r="A44" s="4" t="s">
        <v>116</v>
      </c>
      <c r="B44" s="5" t="n">
        <v>-252</v>
      </c>
      <c r="C44" s="5" t="n">
        <v>-118</v>
      </c>
      <c r="D44" s="5" t="n">
        <v>140</v>
      </c>
    </row>
    <row r="45" spans="1:4">
      <c r="A45" s="4" t="s">
        <v>117</v>
      </c>
      <c r="B45" s="5" t="n">
        <v>138</v>
      </c>
      <c r="C45" s="5" t="n">
        <v>585</v>
      </c>
      <c r="D45" s="5" t="n">
        <v>35</v>
      </c>
    </row>
    <row r="46" spans="1:4">
      <c r="A46" s="4" t="s">
        <v>118</v>
      </c>
      <c r="B46" s="5" t="n">
        <v>4262</v>
      </c>
      <c r="C46" s="5" t="n">
        <v>3591</v>
      </c>
      <c r="D46" s="5" t="n">
        <v>3974</v>
      </c>
    </row>
    <row r="47" spans="1:4">
      <c r="A47" s="4" t="s">
        <v>119</v>
      </c>
      <c r="B47" s="5" t="n">
        <v>-60</v>
      </c>
      <c r="C47" s="5" t="n">
        <v>86</v>
      </c>
      <c r="D47" s="5" t="n">
        <v>-418</v>
      </c>
    </row>
    <row r="48" spans="1:4">
      <c r="A48" s="4" t="s">
        <v>120</v>
      </c>
      <c r="B48" s="5" t="n">
        <v>-12</v>
      </c>
    </row>
    <row r="49" spans="1:4">
      <c r="A49" s="4" t="s">
        <v>121</v>
      </c>
      <c r="B49" s="5" t="n">
        <v>4328</v>
      </c>
      <c r="C49" s="5" t="n">
        <v>4262</v>
      </c>
      <c r="D49" s="5" t="n">
        <v>3591</v>
      </c>
    </row>
    <row r="50" spans="1:4">
      <c r="A50" s="3" t="s">
        <v>122</v>
      </c>
    </row>
    <row r="51" spans="1:4">
      <c r="A51" s="4" t="s">
        <v>123</v>
      </c>
      <c r="B51" s="6" t="n">
        <v>370</v>
      </c>
      <c r="C51" s="6" t="n">
        <v>653</v>
      </c>
      <c r="D51" s="6" t="n">
        <v>7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8</v>
      </c>
    </row>
    <row r="3" spans="1:2">
      <c r="A3" s="3" t="s">
        <v>239</v>
      </c>
    </row>
    <row r="4" spans="1:2">
      <c r="A4" s="4" t="s">
        <v>186</v>
      </c>
      <c r="B4" s="4" t="s">
        <v>240</v>
      </c>
    </row>
    <row r="5" spans="1:2">
      <c r="A5" s="4" t="s">
        <v>241</v>
      </c>
      <c r="B5" s="4" t="s">
        <v>242</v>
      </c>
    </row>
    <row r="6" spans="1:2">
      <c r="A6" s="4" t="s">
        <v>48</v>
      </c>
      <c r="B6" s="4" t="s">
        <v>243</v>
      </c>
    </row>
    <row r="7" spans="1:2">
      <c r="A7" s="4" t="s">
        <v>86</v>
      </c>
      <c r="B7" s="4" t="s">
        <v>244</v>
      </c>
    </row>
    <row r="8" spans="1:2">
      <c r="A8" s="4" t="s">
        <v>87</v>
      </c>
      <c r="B8" s="4" t="s">
        <v>245</v>
      </c>
    </row>
    <row r="9" spans="1:2">
      <c r="A9" s="4" t="s">
        <v>203</v>
      </c>
      <c r="B9" s="4" t="s">
        <v>246</v>
      </c>
    </row>
    <row r="10" spans="1:2">
      <c r="A10" s="4" t="s">
        <v>247</v>
      </c>
      <c r="B10" s="4" t="s">
        <v>248</v>
      </c>
    </row>
    <row r="11" spans="1:2">
      <c r="A11" s="4" t="s">
        <v>139</v>
      </c>
      <c r="B11" s="4" t="s">
        <v>249</v>
      </c>
    </row>
    <row r="12" spans="1:2">
      <c r="A12" s="4" t="s">
        <v>140</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10</v>
      </c>
      <c r="B17" s="4" t="s">
        <v>259</v>
      </c>
    </row>
    <row r="18" spans="1:2">
      <c r="A18" s="4" t="s">
        <v>108</v>
      </c>
      <c r="B18" s="4" t="s">
        <v>260</v>
      </c>
    </row>
    <row r="19" spans="1:2">
      <c r="A19" s="4" t="s">
        <v>217</v>
      </c>
      <c r="B19" s="4" t="s">
        <v>261</v>
      </c>
    </row>
    <row r="20" spans="1:2">
      <c r="A20" s="4" t="s">
        <v>219</v>
      </c>
      <c r="B20" s="4" t="s">
        <v>262</v>
      </c>
    </row>
    <row r="21" spans="1:2">
      <c r="A21" s="4" t="s">
        <v>223</v>
      </c>
      <c r="B21" s="4" t="s">
        <v>263</v>
      </c>
    </row>
    <row r="22" spans="1:2">
      <c r="A22" s="4" t="s">
        <v>225</v>
      </c>
      <c r="B22" s="4" t="s">
        <v>264</v>
      </c>
    </row>
    <row r="23" spans="1:2">
      <c r="A23" s="4" t="s">
        <v>228</v>
      </c>
      <c r="B23" s="4" t="s">
        <v>265</v>
      </c>
    </row>
    <row r="24" spans="1:2">
      <c r="A24" s="4" t="s">
        <v>155</v>
      </c>
      <c r="B2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8</v>
      </c>
    </row>
    <row r="3" spans="1:2">
      <c r="A3" s="3" t="s">
        <v>18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8</v>
      </c>
    </row>
    <row r="3" spans="1:2">
      <c r="A3" s="3" t="s">
        <v>18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8</v>
      </c>
    </row>
    <row r="3" spans="1:2">
      <c r="A3" s="3" t="s">
        <v>188</v>
      </c>
    </row>
    <row r="4" spans="1:2">
      <c r="A4" s="4" t="s">
        <v>280</v>
      </c>
      <c r="B4" s="4"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8</v>
      </c>
    </row>
    <row r="3" spans="1:2">
      <c r="A3" s="3" t="s">
        <v>19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8</v>
      </c>
    </row>
    <row r="3" spans="1:2">
      <c r="A3" s="3" t="s">
        <v>192</v>
      </c>
    </row>
    <row r="4" spans="1:2">
      <c r="A4" s="4" t="s">
        <v>290</v>
      </c>
      <c r="B4" s="4"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8</v>
      </c>
    </row>
    <row r="3" spans="1:2">
      <c r="A3" s="3" t="s">
        <v>4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8</v>
      </c>
    </row>
    <row r="3" spans="1:2">
      <c r="A3" s="3" t="s">
        <v>60</v>
      </c>
    </row>
    <row r="4" spans="1:2">
      <c r="A4" s="4" t="s">
        <v>300</v>
      </c>
      <c r="B4" s="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8</v>
      </c>
    </row>
    <row r="3" spans="1:2">
      <c r="A3" s="3" t="s">
        <v>86</v>
      </c>
    </row>
    <row r="4" spans="1:2">
      <c r="A4" s="4" t="s">
        <v>303</v>
      </c>
      <c r="B4" s="4" t="s">
        <v>304</v>
      </c>
    </row>
    <row r="5" spans="1:2">
      <c r="A5" s="4" t="s">
        <v>86</v>
      </c>
    </row>
    <row r="6" spans="1:2">
      <c r="A6" s="3" t="s">
        <v>86</v>
      </c>
    </row>
    <row r="7" spans="1:2">
      <c r="A7" s="4" t="s">
        <v>305</v>
      </c>
      <c r="B7"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7</v>
      </c>
      <c r="B1" s="2" t="s">
        <v>1</v>
      </c>
    </row>
    <row r="2" spans="1:2">
      <c r="B2" s="2" t="s">
        <v>28</v>
      </c>
    </row>
    <row r="3" spans="1:2">
      <c r="A3" s="3" t="s">
        <v>87</v>
      </c>
    </row>
    <row r="4" spans="1:2">
      <c r="A4" s="4" t="s">
        <v>308</v>
      </c>
      <c r="B4" s="4"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8</v>
      </c>
      <c r="C1" s="2" t="s">
        <v>29</v>
      </c>
    </row>
    <row r="2" spans="1:3">
      <c r="A2" s="3" t="s">
        <v>125</v>
      </c>
    </row>
    <row r="3" spans="1:3">
      <c r="A3" s="4" t="s">
        <v>126</v>
      </c>
      <c r="B3" s="6" t="n">
        <v>4328</v>
      </c>
      <c r="C3" s="6" t="n">
        <v>4262</v>
      </c>
    </row>
    <row r="4" spans="1:3">
      <c r="A4" s="4" t="s">
        <v>86</v>
      </c>
      <c r="B4" s="5" t="n">
        <v>2600</v>
      </c>
      <c r="C4" s="5" t="n">
        <v>3663</v>
      </c>
    </row>
    <row r="5" spans="1:3">
      <c r="A5" s="4" t="s">
        <v>127</v>
      </c>
      <c r="B5" s="5" t="n">
        <v>2022</v>
      </c>
      <c r="C5" s="5" t="n">
        <v>292</v>
      </c>
    </row>
    <row r="6" spans="1:3">
      <c r="A6" s="4" t="s">
        <v>87</v>
      </c>
      <c r="B6" s="5" t="n">
        <v>3926</v>
      </c>
      <c r="C6" s="5" t="n">
        <v>3349</v>
      </c>
    </row>
    <row r="7" spans="1:3">
      <c r="A7" s="4" t="s">
        <v>128</v>
      </c>
      <c r="B7" s="5" t="n">
        <v>781</v>
      </c>
      <c r="C7" s="5" t="n">
        <v>159</v>
      </c>
    </row>
    <row r="8" spans="1:3">
      <c r="A8" s="4" t="s">
        <v>129</v>
      </c>
      <c r="B8" s="5" t="n">
        <v>1172</v>
      </c>
      <c r="C8" s="5" t="n">
        <v>1625</v>
      </c>
    </row>
    <row r="9" spans="1:3">
      <c r="A9" s="4" t="s">
        <v>130</v>
      </c>
      <c r="B9" s="5" t="n">
        <v>538</v>
      </c>
      <c r="C9" s="5" t="n">
        <v>628</v>
      </c>
    </row>
    <row r="10" spans="1:3">
      <c r="A10" s="4" t="s">
        <v>131</v>
      </c>
      <c r="B10" s="5" t="n">
        <v>15367</v>
      </c>
      <c r="C10" s="5" t="n">
        <v>13978</v>
      </c>
    </row>
    <row r="11" spans="1:3">
      <c r="A11" s="4" t="s">
        <v>132</v>
      </c>
      <c r="B11" s="5" t="n">
        <v>3587</v>
      </c>
      <c r="C11" s="5" t="n">
        <v>8589</v>
      </c>
    </row>
    <row r="12" spans="1:3">
      <c r="A12" s="4" t="s">
        <v>133</v>
      </c>
      <c r="B12" s="5" t="n">
        <v>18954</v>
      </c>
      <c r="C12" s="5" t="n">
        <v>22567</v>
      </c>
    </row>
    <row r="13" spans="1:3">
      <c r="A13" s="3" t="s">
        <v>134</v>
      </c>
    </row>
    <row r="14" spans="1:3">
      <c r="A14" s="4" t="s">
        <v>135</v>
      </c>
      <c r="B14" s="5" t="n">
        <v>1986</v>
      </c>
      <c r="C14" s="5" t="n">
        <v>962</v>
      </c>
    </row>
    <row r="15" spans="1:3">
      <c r="A15" s="4" t="s">
        <v>127</v>
      </c>
      <c r="B15" s="5" t="n">
        <v>3232</v>
      </c>
      <c r="C15" s="5" t="n">
        <v>626</v>
      </c>
    </row>
    <row r="16" spans="1:3">
      <c r="A16" s="4" t="s">
        <v>128</v>
      </c>
      <c r="B16" s="5" t="n">
        <v>530</v>
      </c>
      <c r="C16" s="5" t="n">
        <v>527</v>
      </c>
    </row>
    <row r="17" spans="1:3">
      <c r="A17" s="4" t="s">
        <v>129</v>
      </c>
      <c r="B17" s="5" t="n">
        <v>638</v>
      </c>
      <c r="C17" s="5" t="n">
        <v>727</v>
      </c>
    </row>
    <row r="18" spans="1:3">
      <c r="A18" s="4" t="s">
        <v>136</v>
      </c>
      <c r="B18" s="5" t="n">
        <v>6638</v>
      </c>
      <c r="C18" s="5" t="n">
        <v>7343</v>
      </c>
    </row>
    <row r="19" spans="1:3">
      <c r="A19" s="4" t="s">
        <v>130</v>
      </c>
      <c r="B19" s="5" t="n">
        <v>267</v>
      </c>
      <c r="C19" s="5" t="n">
        <v>276</v>
      </c>
    </row>
    <row r="20" spans="1:3">
      <c r="A20" s="4" t="s">
        <v>137</v>
      </c>
      <c r="B20" s="5" t="n">
        <v>13291</v>
      </c>
      <c r="C20" s="5" t="n">
        <v>10461</v>
      </c>
    </row>
    <row r="21" spans="1:3">
      <c r="A21" s="4" t="s">
        <v>138</v>
      </c>
      <c r="B21" s="5" t="n">
        <v>3568</v>
      </c>
      <c r="C21" s="5" t="n">
        <v>3696</v>
      </c>
    </row>
    <row r="22" spans="1:3">
      <c r="A22" s="4" t="s">
        <v>139</v>
      </c>
      <c r="B22" s="5" t="n">
        <v>8493</v>
      </c>
      <c r="C22" s="5" t="n">
        <v>6871</v>
      </c>
    </row>
    <row r="23" spans="1:3">
      <c r="A23" s="4" t="s">
        <v>140</v>
      </c>
      <c r="B23" s="5" t="n">
        <v>54878</v>
      </c>
      <c r="C23" s="5" t="n">
        <v>55419</v>
      </c>
    </row>
    <row r="24" spans="1:3">
      <c r="A24" s="4" t="s">
        <v>141</v>
      </c>
      <c r="B24" s="5" t="n">
        <v>80230</v>
      </c>
      <c r="C24" s="5" t="n">
        <v>76447</v>
      </c>
    </row>
    <row r="25" spans="1:3">
      <c r="A25" s="4" t="s">
        <v>142</v>
      </c>
      <c r="B25" s="5" t="n">
        <v>99184</v>
      </c>
      <c r="C25" s="5" t="n">
        <v>99014</v>
      </c>
    </row>
    <row r="26" spans="1:3">
      <c r="A26" s="3" t="s">
        <v>143</v>
      </c>
    </row>
    <row r="27" spans="1:3">
      <c r="A27" s="4" t="s">
        <v>88</v>
      </c>
      <c r="B27" s="5" t="n">
        <v>4041</v>
      </c>
      <c r="C27" s="5" t="n">
        <v>3630</v>
      </c>
    </row>
    <row r="28" spans="1:3">
      <c r="A28" s="4" t="s">
        <v>108</v>
      </c>
      <c r="B28" s="5" t="n">
        <v>1703</v>
      </c>
      <c r="C28" s="5" t="n">
        <v>1660</v>
      </c>
    </row>
    <row r="29" spans="1:3">
      <c r="A29" s="4" t="s">
        <v>144</v>
      </c>
      <c r="B29" s="5" t="n">
        <v>374</v>
      </c>
      <c r="C29" s="5" t="n">
        <v>767</v>
      </c>
    </row>
    <row r="30" spans="1:3">
      <c r="A30" s="4" t="s">
        <v>145</v>
      </c>
      <c r="B30" s="5" t="n">
        <v>697</v>
      </c>
      <c r="C30" s="5" t="n">
        <v>657</v>
      </c>
    </row>
    <row r="31" spans="1:3">
      <c r="A31" s="4" t="s">
        <v>146</v>
      </c>
      <c r="B31" s="5" t="n">
        <v>355</v>
      </c>
      <c r="C31" s="5" t="n">
        <v>171</v>
      </c>
    </row>
    <row r="32" spans="1:3">
      <c r="A32" s="4" t="s">
        <v>147</v>
      </c>
      <c r="B32" s="5" t="n">
        <v>326</v>
      </c>
      <c r="C32" s="5" t="n">
        <v>292</v>
      </c>
    </row>
    <row r="33" spans="1:3">
      <c r="A33" s="4" t="s">
        <v>148</v>
      </c>
      <c r="B33" s="5" t="n">
        <v>1394</v>
      </c>
      <c r="C33" s="5" t="n">
        <v>952</v>
      </c>
    </row>
    <row r="34" spans="1:3">
      <c r="A34" s="4" t="s">
        <v>149</v>
      </c>
      <c r="B34" s="5" t="n">
        <v>1441</v>
      </c>
      <c r="C34" s="5" t="n">
        <v>816</v>
      </c>
    </row>
    <row r="35" spans="1:3">
      <c r="A35" s="4" t="s">
        <v>130</v>
      </c>
      <c r="B35" s="5" t="n">
        <v>1604</v>
      </c>
      <c r="C35" s="5" t="n">
        <v>1197</v>
      </c>
    </row>
    <row r="36" spans="1:3">
      <c r="A36" s="4" t="s">
        <v>150</v>
      </c>
      <c r="B36" s="5" t="n">
        <v>11935</v>
      </c>
      <c r="C36" s="5" t="n">
        <v>10142</v>
      </c>
    </row>
    <row r="37" spans="1:3">
      <c r="A37" s="4" t="s">
        <v>151</v>
      </c>
      <c r="B37" s="5" t="n">
        <v>1179</v>
      </c>
      <c r="C37" s="5" t="n">
        <v>1090</v>
      </c>
    </row>
    <row r="38" spans="1:3">
      <c r="A38" s="4" t="s">
        <v>150</v>
      </c>
      <c r="B38" s="5" t="n">
        <v>13114</v>
      </c>
      <c r="C38" s="5" t="n">
        <v>11232</v>
      </c>
    </row>
    <row r="39" spans="1:3">
      <c r="A39" s="3" t="s">
        <v>152</v>
      </c>
    </row>
    <row r="40" spans="1:3">
      <c r="A40" s="4" t="s">
        <v>108</v>
      </c>
      <c r="B40" s="5" t="n">
        <v>20786</v>
      </c>
      <c r="C40" s="5" t="n">
        <v>27662</v>
      </c>
    </row>
    <row r="41" spans="1:3">
      <c r="A41" s="4" t="s">
        <v>144</v>
      </c>
      <c r="B41" s="5" t="n">
        <v>2894</v>
      </c>
      <c r="C41" s="5" t="n">
        <v>2087</v>
      </c>
    </row>
    <row r="42" spans="1:3">
      <c r="A42" s="4" t="s">
        <v>145</v>
      </c>
      <c r="B42" s="5" t="n">
        <v>4890</v>
      </c>
      <c r="C42" s="5" t="n">
        <v>4961</v>
      </c>
    </row>
    <row r="43" spans="1:3">
      <c r="A43" s="4" t="s">
        <v>136</v>
      </c>
      <c r="B43" s="5" t="n">
        <v>1719</v>
      </c>
      <c r="C43" s="5" t="n">
        <v>1700</v>
      </c>
    </row>
    <row r="44" spans="1:3">
      <c r="A44" s="4" t="s">
        <v>148</v>
      </c>
      <c r="B44" s="5" t="n">
        <v>7027</v>
      </c>
      <c r="C44" s="5" t="n">
        <v>5748</v>
      </c>
    </row>
    <row r="45" spans="1:3">
      <c r="A45" s="4" t="s">
        <v>147</v>
      </c>
      <c r="B45" s="5" t="n">
        <v>670</v>
      </c>
      <c r="C45" s="5" t="n">
        <v>785</v>
      </c>
    </row>
    <row r="46" spans="1:3">
      <c r="A46" s="4" t="s">
        <v>91</v>
      </c>
      <c r="B46" s="5" t="n">
        <v>1849</v>
      </c>
      <c r="C46" s="5" t="n">
        <v>2090</v>
      </c>
    </row>
    <row r="47" spans="1:3">
      <c r="A47" s="4" t="s">
        <v>130</v>
      </c>
      <c r="B47" s="5" t="n">
        <v>1463</v>
      </c>
      <c r="C47" s="5" t="n">
        <v>1725</v>
      </c>
    </row>
    <row r="48" spans="1:3">
      <c r="A48" s="4" t="s">
        <v>153</v>
      </c>
      <c r="B48" s="5" t="n">
        <v>41298</v>
      </c>
      <c r="C48" s="5" t="n">
        <v>46758</v>
      </c>
    </row>
    <row r="49" spans="1:3">
      <c r="A49" s="4" t="s">
        <v>154</v>
      </c>
      <c r="B49" s="5" t="n">
        <v>54412</v>
      </c>
      <c r="C49" s="5" t="n">
        <v>57990</v>
      </c>
    </row>
    <row r="50" spans="1:3">
      <c r="A50" s="3" t="s">
        <v>155</v>
      </c>
    </row>
    <row r="51" spans="1:3">
      <c r="A51" s="4" t="s">
        <v>156</v>
      </c>
      <c r="B51" s="5" t="n">
        <v>43458</v>
      </c>
      <c r="C51" s="5" t="n">
        <v>39042</v>
      </c>
    </row>
    <row r="52" spans="1:3">
      <c r="A52" s="4" t="s">
        <v>157</v>
      </c>
      <c r="B52" s="5" t="n">
        <v>1314</v>
      </c>
      <c r="C52" s="5" t="n">
        <v>1982</v>
      </c>
    </row>
    <row r="53" spans="1:3">
      <c r="A53" s="4" t="s">
        <v>158</v>
      </c>
      <c r="B53" s="5" t="n">
        <v>44772</v>
      </c>
      <c r="C53" s="5" t="n">
        <v>41024</v>
      </c>
    </row>
    <row r="54" spans="1:3">
      <c r="A54" s="4" t="s">
        <v>159</v>
      </c>
      <c r="B54" s="6" t="n">
        <v>99184</v>
      </c>
      <c r="C54" s="6" t="n">
        <v>990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8</v>
      </c>
    </row>
    <row r="3" spans="1:2">
      <c r="A3" s="3" t="s">
        <v>129</v>
      </c>
    </row>
    <row r="4" spans="1:2">
      <c r="A4" s="4" t="s">
        <v>311</v>
      </c>
      <c r="B4" s="4" t="s">
        <v>3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8</v>
      </c>
    </row>
    <row r="3" spans="1:2">
      <c r="A3" s="3" t="s">
        <v>201</v>
      </c>
    </row>
    <row r="4" spans="1:2">
      <c r="A4" s="4" t="s">
        <v>314</v>
      </c>
      <c r="B4" s="4" t="s">
        <v>3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8</v>
      </c>
    </row>
    <row r="3" spans="1:2">
      <c r="A3" s="3" t="s">
        <v>20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8</v>
      </c>
    </row>
    <row r="3" spans="1:2">
      <c r="A3" s="3" t="s">
        <v>13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8</v>
      </c>
    </row>
    <row r="3" spans="1:2">
      <c r="A3" s="3" t="s">
        <v>206</v>
      </c>
    </row>
    <row r="4" spans="1:2">
      <c r="A4" s="4" t="s">
        <v>333</v>
      </c>
      <c r="B4" s="4" t="s">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8</v>
      </c>
    </row>
    <row r="3" spans="1:2">
      <c r="A3" s="3" t="s">
        <v>13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8</v>
      </c>
    </row>
    <row r="3" spans="1:2">
      <c r="A3" s="3" t="s">
        <v>1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8</v>
      </c>
    </row>
    <row r="3" spans="1:2">
      <c r="A3" s="3" t="s">
        <v>210</v>
      </c>
    </row>
    <row r="4" spans="1:2">
      <c r="A4" s="4" t="s">
        <v>346</v>
      </c>
      <c r="B4" s="4" t="s">
        <v>3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8</v>
      </c>
    </row>
    <row r="3" spans="1:2">
      <c r="A3" s="3" t="s">
        <v>212</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8</v>
      </c>
    </row>
    <row r="3" spans="1:2">
      <c r="A3" s="3" t="s">
        <v>147</v>
      </c>
    </row>
    <row r="4" spans="1:2">
      <c r="A4" s="4" t="s">
        <v>330</v>
      </c>
      <c r="B4" s="4" t="s">
        <v>331</v>
      </c>
    </row>
    <row r="5" spans="1:2">
      <c r="A5" s="4" t="s">
        <v>362</v>
      </c>
    </row>
    <row r="6" spans="1:2">
      <c r="A6" s="3" t="s">
        <v>147</v>
      </c>
    </row>
    <row r="7" spans="1:2">
      <c r="A7" s="4" t="s">
        <v>363</v>
      </c>
      <c r="B7" s="4" t="s">
        <v>364</v>
      </c>
    </row>
    <row r="8" spans="1:2">
      <c r="A8" s="4" t="s">
        <v>365</v>
      </c>
    </row>
    <row r="9" spans="1:2">
      <c r="A9" s="3" t="s">
        <v>147</v>
      </c>
    </row>
    <row r="10" spans="1:2">
      <c r="A10" s="4" t="s">
        <v>330</v>
      </c>
      <c r="B10" s="4" t="s">
        <v>3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8"/>
    <col customWidth="1" max="2" min="2" width="43"/>
    <col customWidth="1" max="3" min="3" width="14"/>
    <col customWidth="1" max="4" min="4" width="32"/>
    <col customWidth="1" max="5" min="5" width="16"/>
    <col customWidth="1" max="6" min="6" width="52"/>
    <col customWidth="1" max="7" min="7" width="16"/>
    <col customWidth="1" max="8" min="8" width="16"/>
    <col customWidth="1" max="9" min="9" width="36"/>
    <col customWidth="1" max="10" min="10" width="35"/>
    <col customWidth="1" max="11" min="11" width="18"/>
    <col customWidth="1" max="12" min="12" width="48"/>
    <col customWidth="1" max="13" min="13" width="10"/>
  </cols>
  <sheetData>
    <row r="1" spans="1:13">
      <c r="A1" s="1" t="s">
        <v>160</v>
      </c>
      <c r="B1" s="2" t="s">
        <v>156</v>
      </c>
      <c r="C1" s="2" t="s">
        <v>161</v>
      </c>
      <c r="D1" s="2" t="s">
        <v>162</v>
      </c>
      <c r="E1" s="2" t="s">
        <v>163</v>
      </c>
      <c r="F1" s="2" t="s">
        <v>164</v>
      </c>
      <c r="G1" s="2" t="s">
        <v>165</v>
      </c>
      <c r="H1" s="2" t="s">
        <v>166</v>
      </c>
      <c r="I1" s="2" t="s">
        <v>167</v>
      </c>
      <c r="J1" s="2" t="s">
        <v>168</v>
      </c>
      <c r="K1" s="2" t="s">
        <v>169</v>
      </c>
      <c r="L1" s="2" t="s">
        <v>157</v>
      </c>
      <c r="M1" s="2" t="s">
        <v>40</v>
      </c>
    </row>
    <row r="2" spans="1:13">
      <c r="A2" s="4" t="s">
        <v>170</v>
      </c>
      <c r="B2" s="6" t="n">
        <v>55122</v>
      </c>
      <c r="C2" s="6" t="n">
        <v>61614</v>
      </c>
      <c r="D2" s="6" t="n">
        <v>-152</v>
      </c>
      <c r="F2" s="6" t="n">
        <v>-449</v>
      </c>
      <c r="G2" s="6" t="n">
        <v>19985</v>
      </c>
      <c r="H2" s="6" t="n">
        <v>-1477</v>
      </c>
      <c r="I2" s="6" t="n">
        <v>-1713</v>
      </c>
      <c r="J2" s="6" t="n">
        <v>-22686</v>
      </c>
      <c r="L2" s="6" t="n">
        <v>1199</v>
      </c>
      <c r="M2" s="6" t="n">
        <v>56321</v>
      </c>
    </row>
    <row r="3" spans="1:13">
      <c r="A3" s="4" t="s">
        <v>57</v>
      </c>
      <c r="B3" s="5" t="n">
        <v>-12129</v>
      </c>
      <c r="K3" s="6" t="n">
        <v>-12129</v>
      </c>
      <c r="L3" s="5" t="n">
        <v>-491</v>
      </c>
      <c r="M3" s="5" t="n">
        <v>-12620</v>
      </c>
    </row>
    <row r="4" spans="1:13">
      <c r="A4" s="3" t="s">
        <v>171</v>
      </c>
    </row>
    <row r="5" spans="1:13">
      <c r="A5" s="4" t="s">
        <v>65</v>
      </c>
      <c r="B5" s="5" t="n">
        <v>70</v>
      </c>
      <c r="I5" s="5" t="n">
        <v>70</v>
      </c>
      <c r="L5" s="5" t="n">
        <v>-1</v>
      </c>
      <c r="M5" s="5" t="n">
        <v>69</v>
      </c>
    </row>
    <row r="6" spans="1:13">
      <c r="A6" s="4" t="s">
        <v>69</v>
      </c>
      <c r="B6" s="5" t="n">
        <v>447</v>
      </c>
      <c r="I6" s="5" t="n">
        <v>447</v>
      </c>
      <c r="M6" s="5" t="n">
        <v>447</v>
      </c>
    </row>
    <row r="7" spans="1:13">
      <c r="A7" s="4" t="s">
        <v>68</v>
      </c>
      <c r="B7" s="5" t="n">
        <v>1</v>
      </c>
      <c r="I7" s="5" t="n">
        <v>1</v>
      </c>
      <c r="M7" s="5" t="n">
        <v>1</v>
      </c>
    </row>
    <row r="8" spans="1:13">
      <c r="A8" s="4" t="s">
        <v>64</v>
      </c>
      <c r="B8" s="5" t="n">
        <v>-7833</v>
      </c>
      <c r="G8" s="5" t="n">
        <v>-5371</v>
      </c>
      <c r="I8" s="5" t="n">
        <v>203</v>
      </c>
      <c r="J8" s="5" t="n">
        <v>-2665</v>
      </c>
      <c r="L8" s="5" t="n">
        <v>-51</v>
      </c>
      <c r="M8" s="5" t="n">
        <v>-7884</v>
      </c>
    </row>
    <row r="9" spans="1:13">
      <c r="A9" s="3" t="s">
        <v>111</v>
      </c>
    </row>
    <row r="10" spans="1:13">
      <c r="A10" s="4" t="s">
        <v>172</v>
      </c>
      <c r="B10" s="5" t="n">
        <v>-1500</v>
      </c>
      <c r="G10" s="5" t="n">
        <v>-1500</v>
      </c>
      <c r="M10" s="5" t="n">
        <v>-1500</v>
      </c>
    </row>
    <row r="11" spans="1:13">
      <c r="A11" s="4" t="s">
        <v>173</v>
      </c>
      <c r="L11" s="5" t="n">
        <v>-32</v>
      </c>
      <c r="M11" s="5" t="n">
        <v>-32</v>
      </c>
    </row>
    <row r="12" spans="1:13">
      <c r="A12" s="4" t="s">
        <v>174</v>
      </c>
      <c r="B12" s="5" t="n">
        <v>-589</v>
      </c>
      <c r="F12" s="5" t="n">
        <v>-253</v>
      </c>
      <c r="J12" s="5" t="n">
        <v>-336</v>
      </c>
      <c r="L12" s="5" t="n">
        <v>1455</v>
      </c>
      <c r="M12" s="5" t="n">
        <v>866</v>
      </c>
    </row>
    <row r="13" spans="1:13">
      <c r="A13" s="4" t="s">
        <v>175</v>
      </c>
      <c r="L13" s="5" t="n">
        <v>36</v>
      </c>
      <c r="M13" s="5" t="n">
        <v>36</v>
      </c>
    </row>
    <row r="14" spans="1:13">
      <c r="A14" s="4" t="s">
        <v>176</v>
      </c>
      <c r="G14" s="5" t="n">
        <v>-12129</v>
      </c>
      <c r="K14" s="5" t="n">
        <v>12129</v>
      </c>
    </row>
    <row r="15" spans="1:13">
      <c r="A15" s="4" t="s">
        <v>177</v>
      </c>
      <c r="B15" s="5" t="n">
        <v>33589</v>
      </c>
      <c r="C15" s="5" t="n">
        <v>61614</v>
      </c>
      <c r="D15" s="5" t="n">
        <v>-152</v>
      </c>
      <c r="F15" s="5" t="n">
        <v>-702</v>
      </c>
      <c r="G15" s="5" t="n">
        <v>985</v>
      </c>
      <c r="H15" s="5" t="n">
        <v>-1477</v>
      </c>
      <c r="I15" s="5" t="n">
        <v>-992</v>
      </c>
      <c r="J15" s="5" t="n">
        <v>-25687</v>
      </c>
      <c r="L15" s="5" t="n">
        <v>2115</v>
      </c>
      <c r="M15" s="5" t="n">
        <v>35704</v>
      </c>
    </row>
    <row r="16" spans="1:13">
      <c r="A16" s="4" t="s">
        <v>57</v>
      </c>
      <c r="B16" s="5" t="n">
        <v>3982</v>
      </c>
      <c r="K16" s="5" t="n">
        <v>3982</v>
      </c>
      <c r="L16" s="5" t="n">
        <v>-6</v>
      </c>
      <c r="M16" s="5" t="n">
        <v>3976</v>
      </c>
    </row>
    <row r="17" spans="1:13">
      <c r="A17" s="3" t="s">
        <v>171</v>
      </c>
    </row>
    <row r="18" spans="1:13">
      <c r="A18" s="4" t="s">
        <v>65</v>
      </c>
      <c r="B18" s="5" t="n">
        <v>-70</v>
      </c>
      <c r="I18" s="5" t="n">
        <v>-70</v>
      </c>
      <c r="M18" s="5" t="n">
        <v>-70</v>
      </c>
    </row>
    <row r="19" spans="1:13">
      <c r="A19" s="4" t="s">
        <v>69</v>
      </c>
      <c r="B19" s="5" t="n">
        <v>7</v>
      </c>
      <c r="I19" s="5" t="n">
        <v>7</v>
      </c>
      <c r="M19" s="5" t="n">
        <v>7</v>
      </c>
    </row>
    <row r="20" spans="1:13">
      <c r="A20" s="4" t="s">
        <v>68</v>
      </c>
      <c r="B20" s="5" t="n">
        <v>1</v>
      </c>
      <c r="I20" s="5" t="n">
        <v>1</v>
      </c>
      <c r="M20" s="5" t="n">
        <v>1</v>
      </c>
    </row>
    <row r="21" spans="1:13">
      <c r="A21" s="4" t="s">
        <v>64</v>
      </c>
      <c r="B21" s="5" t="n">
        <v>2591</v>
      </c>
      <c r="G21" s="5" t="n">
        <v>195</v>
      </c>
      <c r="I21" s="5" t="n">
        <v>-93</v>
      </c>
      <c r="J21" s="5" t="n">
        <v>2387</v>
      </c>
      <c r="K21" s="5" t="n">
        <v>102</v>
      </c>
      <c r="L21" s="5" t="n">
        <v>117</v>
      </c>
      <c r="M21" s="5" t="n">
        <v>2708</v>
      </c>
    </row>
    <row r="22" spans="1:13">
      <c r="A22" s="3" t="s">
        <v>111</v>
      </c>
    </row>
    <row r="23" spans="1:13">
      <c r="A23" s="4" t="s">
        <v>172</v>
      </c>
      <c r="B23" s="5" t="n">
        <v>-1061</v>
      </c>
      <c r="K23" s="5" t="n">
        <v>-1061</v>
      </c>
      <c r="M23" s="5" t="n">
        <v>-1061</v>
      </c>
    </row>
    <row r="24" spans="1:13">
      <c r="A24" s="4" t="s">
        <v>173</v>
      </c>
      <c r="L24" s="5" t="n">
        <v>-268</v>
      </c>
      <c r="M24" s="5" t="n">
        <v>-268</v>
      </c>
    </row>
    <row r="25" spans="1:13">
      <c r="A25" s="4" t="s">
        <v>174</v>
      </c>
      <c r="B25" s="5" t="n">
        <v>3</v>
      </c>
      <c r="F25" s="5" t="n">
        <v>3</v>
      </c>
      <c r="L25" s="5" t="n">
        <v>-1</v>
      </c>
      <c r="M25" s="5" t="n">
        <v>2</v>
      </c>
    </row>
    <row r="26" spans="1:13">
      <c r="A26" s="4" t="s">
        <v>175</v>
      </c>
      <c r="L26" s="5" t="n">
        <v>25</v>
      </c>
      <c r="M26" s="5" t="n">
        <v>25</v>
      </c>
    </row>
    <row r="27" spans="1:13">
      <c r="A27" s="4" t="s">
        <v>176</v>
      </c>
      <c r="G27" s="5" t="n">
        <v>3023</v>
      </c>
      <c r="K27" s="5" t="n">
        <v>-3023</v>
      </c>
    </row>
    <row r="28" spans="1:13">
      <c r="A28" s="4" t="s">
        <v>178</v>
      </c>
      <c r="B28" s="5" t="n">
        <v>39042</v>
      </c>
      <c r="C28" s="5" t="n">
        <v>61614</v>
      </c>
      <c r="D28" s="5" t="n">
        <v>-152</v>
      </c>
      <c r="F28" s="5" t="n">
        <v>-699</v>
      </c>
      <c r="G28" s="5" t="n">
        <v>4203</v>
      </c>
      <c r="H28" s="5" t="n">
        <v>-1477</v>
      </c>
      <c r="I28" s="5" t="n">
        <v>-1147</v>
      </c>
      <c r="J28" s="5" t="n">
        <v>-23300</v>
      </c>
      <c r="L28" s="5" t="n">
        <v>1982</v>
      </c>
      <c r="M28" s="5" t="n">
        <v>41024</v>
      </c>
    </row>
    <row r="29" spans="1:13">
      <c r="A29" s="4" t="s">
        <v>57</v>
      </c>
      <c r="B29" s="5" t="n">
        <v>5507</v>
      </c>
      <c r="K29" s="5" t="n">
        <v>5507</v>
      </c>
      <c r="L29" s="5" t="n">
        <v>14</v>
      </c>
      <c r="M29" s="5" t="n">
        <v>5521</v>
      </c>
    </row>
    <row r="30" spans="1:13">
      <c r="A30" s="3" t="s">
        <v>171</v>
      </c>
    </row>
    <row r="31" spans="1:13">
      <c r="A31" s="4" t="s">
        <v>65</v>
      </c>
      <c r="B31" s="5" t="n">
        <v>-46</v>
      </c>
      <c r="I31" s="5" t="n">
        <v>-46</v>
      </c>
      <c r="M31" s="5" t="n">
        <v>-46</v>
      </c>
    </row>
    <row r="32" spans="1:13">
      <c r="A32" s="4" t="s">
        <v>179</v>
      </c>
      <c r="B32" s="5" t="n">
        <v>-95</v>
      </c>
      <c r="J32" s="5" t="n">
        <v>-95</v>
      </c>
      <c r="M32" s="5" t="n">
        <v>-95</v>
      </c>
    </row>
    <row r="33" spans="1:13">
      <c r="A33" s="4" t="s">
        <v>64</v>
      </c>
      <c r="B33" s="5" t="n">
        <v>299</v>
      </c>
      <c r="G33" s="5" t="n">
        <v>-158</v>
      </c>
      <c r="I33" s="5" t="n">
        <v>10</v>
      </c>
      <c r="J33" s="5" t="n">
        <v>447</v>
      </c>
      <c r="L33" s="5" t="n">
        <v>-1</v>
      </c>
      <c r="M33" s="5" t="n">
        <v>298</v>
      </c>
    </row>
    <row r="34" spans="1:13">
      <c r="A34" s="3" t="s">
        <v>111</v>
      </c>
    </row>
    <row r="35" spans="1:13">
      <c r="A35" s="4" t="s">
        <v>172</v>
      </c>
      <c r="B35" s="5" t="n">
        <v>-2133</v>
      </c>
      <c r="G35" s="5" t="n">
        <v>-658</v>
      </c>
      <c r="K35" s="5" t="n">
        <v>-1475</v>
      </c>
      <c r="M35" s="5" t="n">
        <v>-2133</v>
      </c>
    </row>
    <row r="36" spans="1:13">
      <c r="A36" s="4" t="s">
        <v>173</v>
      </c>
      <c r="L36" s="5" t="n">
        <v>-202</v>
      </c>
      <c r="M36" s="5" t="n">
        <v>-202</v>
      </c>
    </row>
    <row r="37" spans="1:13">
      <c r="A37" s="4" t="s">
        <v>174</v>
      </c>
      <c r="B37" s="5" t="n">
        <v>-255</v>
      </c>
      <c r="F37" s="5" t="n">
        <v>-255</v>
      </c>
      <c r="L37" s="5" t="n">
        <v>-512</v>
      </c>
      <c r="M37" s="5" t="n">
        <v>-767</v>
      </c>
    </row>
    <row r="38" spans="1:13">
      <c r="A38" s="4" t="s">
        <v>175</v>
      </c>
      <c r="L38" s="5" t="n">
        <v>33</v>
      </c>
      <c r="M38" s="5" t="n">
        <v>33</v>
      </c>
    </row>
    <row r="39" spans="1:13">
      <c r="A39" s="4" t="s">
        <v>176</v>
      </c>
      <c r="G39" s="5" t="n">
        <v>4032</v>
      </c>
      <c r="K39" s="6" t="n">
        <v>-4032</v>
      </c>
    </row>
    <row r="40" spans="1:13">
      <c r="A40" s="4" t="s">
        <v>180</v>
      </c>
      <c r="B40" s="5" t="n">
        <v>1139</v>
      </c>
      <c r="E40" s="6" t="n">
        <v>1139</v>
      </c>
      <c r="M40" s="5" t="n">
        <v>1139</v>
      </c>
    </row>
    <row r="41" spans="1:13">
      <c r="A41" s="4" t="s">
        <v>181</v>
      </c>
      <c r="B41" s="6" t="n">
        <v>43458</v>
      </c>
      <c r="C41" s="6" t="n">
        <v>61614</v>
      </c>
      <c r="D41" s="6" t="n">
        <v>-152</v>
      </c>
      <c r="E41" s="6" t="n">
        <v>1139</v>
      </c>
      <c r="F41" s="6" t="n">
        <v>-954</v>
      </c>
      <c r="G41" s="6" t="n">
        <v>7419</v>
      </c>
      <c r="H41" s="6" t="n">
        <v>-1477</v>
      </c>
      <c r="I41" s="6" t="n">
        <v>-1183</v>
      </c>
      <c r="J41" s="6" t="n">
        <v>-22948</v>
      </c>
      <c r="L41" s="6" t="n">
        <v>1314</v>
      </c>
      <c r="M41" s="6" t="n">
        <v>447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8</v>
      </c>
    </row>
    <row r="3" spans="1:2">
      <c r="A3" s="3" t="s">
        <v>215</v>
      </c>
    </row>
    <row r="4" spans="1:2">
      <c r="A4" s="4" t="s">
        <v>368</v>
      </c>
      <c r="B4" s="4" t="s">
        <v>3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8</v>
      </c>
    </row>
    <row r="3" spans="1:2">
      <c r="A3" s="3" t="s">
        <v>21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8</v>
      </c>
    </row>
    <row r="3" spans="1:2">
      <c r="A3" s="3" t="s">
        <v>219</v>
      </c>
    </row>
    <row r="4" spans="1:2">
      <c r="A4" s="4" t="s">
        <v>378</v>
      </c>
      <c r="B4" s="4" t="s">
        <v>379</v>
      </c>
    </row>
    <row r="5" spans="1:2">
      <c r="A5" s="4" t="s">
        <v>380</v>
      </c>
      <c r="B5" s="4" t="s">
        <v>381</v>
      </c>
    </row>
    <row r="6" spans="1:2">
      <c r="A6" s="4" t="s">
        <v>382</v>
      </c>
      <c r="B6" s="4" t="s">
        <v>383</v>
      </c>
    </row>
    <row r="7" spans="1:2">
      <c r="A7" s="4" t="s">
        <v>384</v>
      </c>
    </row>
    <row r="8" spans="1:2">
      <c r="A8" s="3" t="s">
        <v>219</v>
      </c>
    </row>
    <row r="9" spans="1:2">
      <c r="A9" s="4" t="s">
        <v>385</v>
      </c>
      <c r="B9" s="4" t="s">
        <v>386</v>
      </c>
    </row>
    <row r="10" spans="1:2">
      <c r="A10" s="4" t="s">
        <v>387</v>
      </c>
    </row>
    <row r="11" spans="1:2">
      <c r="A11" s="3" t="s">
        <v>219</v>
      </c>
    </row>
    <row r="12" spans="1:2">
      <c r="A12" s="4" t="s">
        <v>385</v>
      </c>
      <c r="B12" s="4" t="s">
        <v>388</v>
      </c>
    </row>
    <row r="13" spans="1:2">
      <c r="A13" s="4" t="s">
        <v>389</v>
      </c>
    </row>
    <row r="14" spans="1:2">
      <c r="A14" s="3" t="s">
        <v>219</v>
      </c>
    </row>
    <row r="15" spans="1:2">
      <c r="A15" s="4" t="s">
        <v>385</v>
      </c>
      <c r="B15" s="4" t="s">
        <v>390</v>
      </c>
    </row>
    <row r="16" spans="1:2">
      <c r="A16" s="4" t="s">
        <v>391</v>
      </c>
    </row>
    <row r="17" spans="1:2">
      <c r="A17" s="3" t="s">
        <v>219</v>
      </c>
    </row>
    <row r="18" spans="1:2">
      <c r="A18" s="4" t="s">
        <v>385</v>
      </c>
      <c r="B18" s="4" t="s">
        <v>392</v>
      </c>
    </row>
    <row r="19" spans="1:2">
      <c r="A19" s="4" t="s">
        <v>393</v>
      </c>
    </row>
    <row r="20" spans="1:2">
      <c r="A20" s="3" t="s">
        <v>219</v>
      </c>
    </row>
    <row r="21" spans="1:2">
      <c r="A21" s="4" t="s">
        <v>385</v>
      </c>
      <c r="B21" s="4" t="s">
        <v>394</v>
      </c>
    </row>
    <row r="22" spans="1:2">
      <c r="A22" s="4" t="s">
        <v>395</v>
      </c>
    </row>
    <row r="23" spans="1:2">
      <c r="A23" s="3" t="s">
        <v>219</v>
      </c>
    </row>
    <row r="24" spans="1:2">
      <c r="A24" s="4" t="s">
        <v>385</v>
      </c>
      <c r="B24" s="4" t="s">
        <v>396</v>
      </c>
    </row>
    <row r="25" spans="1:2">
      <c r="A25" s="4" t="s">
        <v>397</v>
      </c>
    </row>
    <row r="26" spans="1:2">
      <c r="A26" s="3" t="s">
        <v>219</v>
      </c>
    </row>
    <row r="27" spans="1:2">
      <c r="A27" s="4" t="s">
        <v>385</v>
      </c>
      <c r="B27" s="4" t="s">
        <v>398</v>
      </c>
    </row>
    <row r="28" spans="1:2">
      <c r="A28" s="4" t="s">
        <v>399</v>
      </c>
    </row>
    <row r="29" spans="1:2">
      <c r="A29" s="3" t="s">
        <v>219</v>
      </c>
    </row>
    <row r="30" spans="1:2">
      <c r="A30" s="4" t="s">
        <v>385</v>
      </c>
      <c r="B30" s="4" t="s">
        <v>400</v>
      </c>
    </row>
    <row r="31" spans="1:2">
      <c r="A31" s="4" t="s">
        <v>401</v>
      </c>
    </row>
    <row r="32" spans="1:2">
      <c r="A32" s="3" t="s">
        <v>219</v>
      </c>
    </row>
    <row r="33" spans="1:2">
      <c r="A33" s="4" t="s">
        <v>385</v>
      </c>
      <c r="B33" s="4" t="s">
        <v>402</v>
      </c>
    </row>
    <row r="34" spans="1:2">
      <c r="A34" s="4" t="s">
        <v>403</v>
      </c>
    </row>
    <row r="35" spans="1:2">
      <c r="A35" s="3" t="s">
        <v>219</v>
      </c>
    </row>
    <row r="36" spans="1:2">
      <c r="A36" s="4" t="s">
        <v>385</v>
      </c>
      <c r="B36" s="4" t="s">
        <v>4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5</v>
      </c>
      <c r="B1" s="2" t="s">
        <v>1</v>
      </c>
    </row>
    <row r="2" spans="1:2">
      <c r="B2" s="2" t="s">
        <v>28</v>
      </c>
    </row>
    <row r="3" spans="1:2">
      <c r="A3" s="3" t="s">
        <v>148</v>
      </c>
    </row>
    <row r="4" spans="1:2">
      <c r="A4" s="4" t="s">
        <v>406</v>
      </c>
      <c r="B4" s="4" t="s">
        <v>4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8</v>
      </c>
    </row>
    <row r="3" spans="1:2">
      <c r="A3" s="3" t="s">
        <v>223</v>
      </c>
    </row>
    <row r="4" spans="1:2">
      <c r="A4" s="4" t="s">
        <v>409</v>
      </c>
      <c r="B4" s="4" t="s">
        <v>4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8</v>
      </c>
    </row>
    <row r="3" spans="1:2">
      <c r="A3" s="3" t="s">
        <v>22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8</v>
      </c>
    </row>
    <row r="3" spans="1:2">
      <c r="A3" s="3" t="s">
        <v>22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row>
    <row r="12" spans="1:2">
      <c r="A12" s="3" t="s">
        <v>228</v>
      </c>
    </row>
    <row r="13" spans="1:2">
      <c r="A13" s="4" t="s">
        <v>421</v>
      </c>
      <c r="B13" s="4" t="s">
        <v>434</v>
      </c>
    </row>
    <row r="14" spans="1:2">
      <c r="A14" s="4" t="s">
        <v>435</v>
      </c>
      <c r="B14" s="4" t="s">
        <v>436</v>
      </c>
    </row>
    <row r="15" spans="1:2">
      <c r="A15" s="4" t="s">
        <v>437</v>
      </c>
    </row>
    <row r="16" spans="1:2">
      <c r="A16" s="3" t="s">
        <v>228</v>
      </c>
    </row>
    <row r="17" spans="1:2">
      <c r="A17" s="4" t="s">
        <v>421</v>
      </c>
      <c r="B17" s="4" t="s">
        <v>438</v>
      </c>
    </row>
    <row r="18" spans="1:2">
      <c r="A18" s="4" t="s">
        <v>435</v>
      </c>
      <c r="B18" s="4" t="s">
        <v>4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40</v>
      </c>
      <c r="B1" s="2" t="s">
        <v>1</v>
      </c>
    </row>
    <row r="2" spans="1:2">
      <c r="B2" s="2" t="s">
        <v>28</v>
      </c>
    </row>
    <row r="3" spans="1:2">
      <c r="A3" s="3" t="s">
        <v>155</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3</v>
      </c>
      <c r="B1" s="2" t="s">
        <v>1</v>
      </c>
    </row>
    <row r="2" spans="1:2">
      <c r="B2" s="2" t="s">
        <v>28</v>
      </c>
    </row>
    <row r="3" spans="1:2">
      <c r="A3" s="3" t="s">
        <v>231</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8</v>
      </c>
    </row>
    <row r="3" spans="1:2">
      <c r="A3" s="3" t="s">
        <v>233</v>
      </c>
    </row>
    <row r="4" spans="1:2">
      <c r="A4" s="4" t="s">
        <v>461</v>
      </c>
      <c r="B4" s="4" t="s">
        <v>4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8</v>
      </c>
    </row>
    <row r="3" spans="1:2">
      <c r="A3" s="3" t="s">
        <v>182</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63</v>
      </c>
      <c r="B1" s="2" t="s">
        <v>1</v>
      </c>
    </row>
    <row r="2" spans="1:2">
      <c r="B2" s="2" t="s">
        <v>28</v>
      </c>
    </row>
    <row r="3" spans="1:2">
      <c r="A3" s="3" t="s">
        <v>237</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70</v>
      </c>
      <c r="B1" s="2" t="s">
        <v>471</v>
      </c>
      <c r="C1" s="2" t="s">
        <v>1</v>
      </c>
    </row>
    <row r="2" spans="1:3">
      <c r="B2" s="2" t="s">
        <v>472</v>
      </c>
      <c r="C2" s="2" t="s">
        <v>28</v>
      </c>
    </row>
    <row r="3" spans="1:3">
      <c r="A3" s="4" t="s">
        <v>473</v>
      </c>
    </row>
    <row r="4" spans="1:3">
      <c r="A4" s="3" t="s">
        <v>184</v>
      </c>
    </row>
    <row r="5" spans="1:3">
      <c r="A5" s="4" t="s">
        <v>474</v>
      </c>
      <c r="C5" s="4" t="s">
        <v>475</v>
      </c>
    </row>
    <row r="6" spans="1:3">
      <c r="A6" s="4" t="s">
        <v>476</v>
      </c>
      <c r="C6" s="4" t="s">
        <v>475</v>
      </c>
    </row>
    <row r="7" spans="1:3">
      <c r="A7" s="4" t="s">
        <v>477</v>
      </c>
      <c r="C7" s="4" t="s">
        <v>478</v>
      </c>
    </row>
    <row r="8" spans="1:3">
      <c r="A8" s="4" t="s">
        <v>479</v>
      </c>
    </row>
    <row r="9" spans="1:3">
      <c r="A9" s="3" t="s">
        <v>184</v>
      </c>
    </row>
    <row r="10" spans="1:3">
      <c r="A10" s="4" t="s">
        <v>474</v>
      </c>
      <c r="C10" s="4" t="s">
        <v>475</v>
      </c>
    </row>
    <row r="11" spans="1:3">
      <c r="A11" s="4" t="s">
        <v>476</v>
      </c>
      <c r="C11" s="4" t="s">
        <v>475</v>
      </c>
    </row>
    <row r="12" spans="1:3">
      <c r="A12" s="4" t="s">
        <v>477</v>
      </c>
      <c r="C12" s="4" t="s">
        <v>478</v>
      </c>
    </row>
    <row r="13" spans="1:3">
      <c r="A13" s="4" t="s">
        <v>480</v>
      </c>
    </row>
    <row r="14" spans="1:3">
      <c r="A14" s="3" t="s">
        <v>184</v>
      </c>
    </row>
    <row r="15" spans="1:3">
      <c r="A15" s="4" t="s">
        <v>474</v>
      </c>
      <c r="C15" s="4" t="s">
        <v>481</v>
      </c>
    </row>
    <row r="16" spans="1:3">
      <c r="A16" s="4" t="s">
        <v>476</v>
      </c>
      <c r="C16" s="4" t="s">
        <v>482</v>
      </c>
    </row>
    <row r="17" spans="1:3">
      <c r="A17" s="4" t="s">
        <v>477</v>
      </c>
      <c r="C17" s="4" t="s">
        <v>483</v>
      </c>
    </row>
    <row r="18" spans="1:3">
      <c r="A18" s="4" t="s">
        <v>484</v>
      </c>
    </row>
    <row r="19" spans="1:3">
      <c r="A19" s="3" t="s">
        <v>184</v>
      </c>
    </row>
    <row r="20" spans="1:3">
      <c r="A20" s="4" t="s">
        <v>474</v>
      </c>
      <c r="C20" s="4" t="s">
        <v>475</v>
      </c>
    </row>
    <row r="21" spans="1:3">
      <c r="A21" s="4" t="s">
        <v>476</v>
      </c>
      <c r="C21" s="4" t="s">
        <v>475</v>
      </c>
    </row>
    <row r="22" spans="1:3">
      <c r="A22" s="4" t="s">
        <v>477</v>
      </c>
      <c r="C22" s="4" t="s">
        <v>478</v>
      </c>
    </row>
    <row r="23" spans="1:3">
      <c r="A23" s="4" t="s">
        <v>485</v>
      </c>
    </row>
    <row r="24" spans="1:3">
      <c r="A24" s="3" t="s">
        <v>184</v>
      </c>
    </row>
    <row r="25" spans="1:3">
      <c r="A25" s="4" t="s">
        <v>474</v>
      </c>
      <c r="C25" s="4" t="s">
        <v>486</v>
      </c>
    </row>
    <row r="26" spans="1:3">
      <c r="A26" s="4" t="s">
        <v>476</v>
      </c>
      <c r="C26" s="4" t="s">
        <v>486</v>
      </c>
    </row>
    <row r="27" spans="1:3">
      <c r="A27" s="4" t="s">
        <v>477</v>
      </c>
      <c r="C27" s="4" t="s">
        <v>487</v>
      </c>
    </row>
    <row r="28" spans="1:3">
      <c r="A28" s="4" t="s">
        <v>488</v>
      </c>
    </row>
    <row r="29" spans="1:3">
      <c r="A29" s="3" t="s">
        <v>184</v>
      </c>
    </row>
    <row r="30" spans="1:3">
      <c r="A30" s="4" t="s">
        <v>474</v>
      </c>
      <c r="C30" s="4" t="s">
        <v>475</v>
      </c>
    </row>
    <row r="31" spans="1:3">
      <c r="A31" s="4" t="s">
        <v>476</v>
      </c>
      <c r="C31" s="4" t="s">
        <v>475</v>
      </c>
    </row>
    <row r="32" spans="1:3">
      <c r="A32" s="4" t="s">
        <v>477</v>
      </c>
      <c r="C32" s="4" t="s">
        <v>478</v>
      </c>
    </row>
    <row r="33" spans="1:3">
      <c r="A33" s="4" t="s">
        <v>489</v>
      </c>
    </row>
    <row r="34" spans="1:3">
      <c r="A34" s="3" t="s">
        <v>184</v>
      </c>
    </row>
    <row r="35" spans="1:3">
      <c r="A35" s="4" t="s">
        <v>474</v>
      </c>
      <c r="C35" s="4" t="s">
        <v>475</v>
      </c>
    </row>
    <row r="36" spans="1:3">
      <c r="A36" s="4" t="s">
        <v>476</v>
      </c>
      <c r="C36" s="4" t="s">
        <v>475</v>
      </c>
    </row>
    <row r="37" spans="1:3">
      <c r="A37" s="4" t="s">
        <v>477</v>
      </c>
      <c r="C37" s="4" t="s">
        <v>478</v>
      </c>
    </row>
    <row r="38" spans="1:3">
      <c r="A38" s="4" t="s">
        <v>490</v>
      </c>
    </row>
    <row r="39" spans="1:3">
      <c r="A39" s="3" t="s">
        <v>184</v>
      </c>
    </row>
    <row r="40" spans="1:3">
      <c r="A40" s="4" t="s">
        <v>474</v>
      </c>
      <c r="C40" s="4" t="s">
        <v>475</v>
      </c>
    </row>
    <row r="41" spans="1:3">
      <c r="A41" s="4" t="s">
        <v>476</v>
      </c>
      <c r="C41" s="4" t="s">
        <v>475</v>
      </c>
    </row>
    <row r="42" spans="1:3">
      <c r="A42" s="4" t="s">
        <v>477</v>
      </c>
      <c r="C42" s="4" t="s">
        <v>478</v>
      </c>
    </row>
    <row r="43" spans="1:3">
      <c r="A43" s="4" t="s">
        <v>491</v>
      </c>
    </row>
    <row r="44" spans="1:3">
      <c r="A44" s="3" t="s">
        <v>184</v>
      </c>
    </row>
    <row r="45" spans="1:3">
      <c r="A45" s="4" t="s">
        <v>474</v>
      </c>
      <c r="C45" s="4" t="s">
        <v>475</v>
      </c>
    </row>
    <row r="46" spans="1:3">
      <c r="A46" s="4" t="s">
        <v>476</v>
      </c>
      <c r="C46" s="4" t="s">
        <v>475</v>
      </c>
    </row>
    <row r="47" spans="1:3">
      <c r="A47" s="4" t="s">
        <v>477</v>
      </c>
      <c r="C47" s="4" t="s">
        <v>478</v>
      </c>
    </row>
    <row r="48" spans="1:3">
      <c r="A48" s="4" t="s">
        <v>492</v>
      </c>
    </row>
    <row r="49" spans="1:3">
      <c r="A49" s="3" t="s">
        <v>184</v>
      </c>
    </row>
    <row r="50" spans="1:3">
      <c r="A50" s="4" t="s">
        <v>474</v>
      </c>
      <c r="C50" s="4" t="s">
        <v>475</v>
      </c>
    </row>
    <row r="51" spans="1:3">
      <c r="A51" s="4" t="s">
        <v>476</v>
      </c>
      <c r="C51" s="4" t="s">
        <v>475</v>
      </c>
    </row>
    <row r="52" spans="1:3">
      <c r="A52" s="4" t="s">
        <v>477</v>
      </c>
      <c r="C52" s="4" t="s">
        <v>478</v>
      </c>
    </row>
    <row r="53" spans="1:3">
      <c r="A53" s="4" t="s">
        <v>493</v>
      </c>
    </row>
    <row r="54" spans="1:3">
      <c r="A54" s="3" t="s">
        <v>184</v>
      </c>
    </row>
    <row r="55" spans="1:3">
      <c r="A55" s="4" t="s">
        <v>474</v>
      </c>
      <c r="B55" s="4" t="s">
        <v>494</v>
      </c>
      <c r="C55" s="4" t="s">
        <v>494</v>
      </c>
    </row>
    <row r="56" spans="1:3">
      <c r="A56" s="4" t="s">
        <v>476</v>
      </c>
      <c r="C56" s="4" t="s">
        <v>494</v>
      </c>
    </row>
    <row r="57" spans="1:3">
      <c r="A57" s="4" t="s">
        <v>477</v>
      </c>
      <c r="C57" s="4" t="s">
        <v>495</v>
      </c>
    </row>
    <row r="58" spans="1:3">
      <c r="A58" s="4" t="s">
        <v>496</v>
      </c>
    </row>
    <row r="59" spans="1:3">
      <c r="A59" s="3" t="s">
        <v>184</v>
      </c>
    </row>
    <row r="60" spans="1:3">
      <c r="A60" s="4" t="s">
        <v>474</v>
      </c>
      <c r="C60" s="4" t="s">
        <v>497</v>
      </c>
    </row>
    <row r="61" spans="1:3">
      <c r="A61" s="4" t="s">
        <v>476</v>
      </c>
      <c r="C61" s="4" t="s">
        <v>497</v>
      </c>
    </row>
    <row r="62" spans="1:3">
      <c r="A62" s="4" t="s">
        <v>477</v>
      </c>
      <c r="C62" s="4" t="s">
        <v>498</v>
      </c>
    </row>
    <row r="63" spans="1:3">
      <c r="A63" s="4" t="s">
        <v>499</v>
      </c>
    </row>
    <row r="64" spans="1:3">
      <c r="A64" s="3" t="s">
        <v>184</v>
      </c>
    </row>
    <row r="65" spans="1:3">
      <c r="A65" s="4" t="s">
        <v>474</v>
      </c>
      <c r="C65" s="4" t="s">
        <v>475</v>
      </c>
    </row>
    <row r="66" spans="1:3">
      <c r="A66" s="4" t="s">
        <v>476</v>
      </c>
      <c r="C66" s="4" t="s">
        <v>475</v>
      </c>
    </row>
    <row r="67" spans="1:3">
      <c r="A67" s="4" t="s">
        <v>477</v>
      </c>
      <c r="C67" s="4" t="s">
        <v>478</v>
      </c>
    </row>
    <row r="68" spans="1:3">
      <c r="A68" s="4" t="s">
        <v>500</v>
      </c>
    </row>
    <row r="69" spans="1:3">
      <c r="A69" s="3" t="s">
        <v>184</v>
      </c>
    </row>
    <row r="70" spans="1:3">
      <c r="A70" s="4" t="s">
        <v>474</v>
      </c>
      <c r="C70" s="4" t="s">
        <v>501</v>
      </c>
    </row>
    <row r="71" spans="1:3">
      <c r="A71" s="4" t="s">
        <v>476</v>
      </c>
      <c r="C71" s="4" t="s">
        <v>501</v>
      </c>
    </row>
    <row r="72" spans="1:3">
      <c r="A72" s="4" t="s">
        <v>477</v>
      </c>
      <c r="C72" s="4" t="s">
        <v>502</v>
      </c>
    </row>
    <row r="73" spans="1:3">
      <c r="A73" s="4" t="s">
        <v>503</v>
      </c>
    </row>
    <row r="74" spans="1:3">
      <c r="A74" s="3" t="s">
        <v>184</v>
      </c>
    </row>
    <row r="75" spans="1:3">
      <c r="A75" s="4" t="s">
        <v>474</v>
      </c>
      <c r="C75" s="4" t="s">
        <v>504</v>
      </c>
    </row>
    <row r="76" spans="1:3">
      <c r="A76" s="4" t="s">
        <v>476</v>
      </c>
      <c r="C76" s="4" t="s">
        <v>505</v>
      </c>
    </row>
    <row r="77" spans="1:3">
      <c r="A77" s="4" t="s">
        <v>477</v>
      </c>
      <c r="C77" s="4" t="s">
        <v>506</v>
      </c>
    </row>
    <row r="78" spans="1:3">
      <c r="A78" s="4" t="s">
        <v>507</v>
      </c>
    </row>
    <row r="79" spans="1:3">
      <c r="A79" s="3" t="s">
        <v>184</v>
      </c>
    </row>
    <row r="80" spans="1:3">
      <c r="A80" s="4" t="s">
        <v>474</v>
      </c>
      <c r="C80" s="4" t="s">
        <v>475</v>
      </c>
    </row>
    <row r="81" spans="1:3">
      <c r="A81" s="4" t="s">
        <v>476</v>
      </c>
      <c r="C81" s="4" t="s">
        <v>475</v>
      </c>
    </row>
    <row r="82" spans="1:3">
      <c r="A82" s="4" t="s">
        <v>477</v>
      </c>
      <c r="C82" s="4" t="s">
        <v>478</v>
      </c>
    </row>
    <row r="83" spans="1:3">
      <c r="A83" s="4" t="s">
        <v>508</v>
      </c>
    </row>
    <row r="84" spans="1:3">
      <c r="A84" s="3" t="s">
        <v>184</v>
      </c>
    </row>
    <row r="85" spans="1:3">
      <c r="A85" s="4" t="s">
        <v>474</v>
      </c>
      <c r="C85" s="4" t="s">
        <v>475</v>
      </c>
    </row>
    <row r="86" spans="1:3">
      <c r="A86" s="4" t="s">
        <v>476</v>
      </c>
      <c r="C86" s="4" t="s">
        <v>475</v>
      </c>
    </row>
    <row r="87" spans="1:3">
      <c r="A87" s="4" t="s">
        <v>477</v>
      </c>
      <c r="C87" s="4" t="s">
        <v>4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0"/>
    <col customWidth="1" max="7" min="7" width="26"/>
    <col customWidth="1" max="8" min="8" width="26"/>
    <col customWidth="1" max="9" min="9" width="26"/>
    <col customWidth="1" max="10" min="10" width="20"/>
    <col customWidth="1" max="11" min="11" width="26"/>
    <col customWidth="1" max="12" min="12" width="26"/>
    <col customWidth="1" max="13" min="13" width="26"/>
    <col customWidth="1" max="14" min="14" width="19"/>
    <col customWidth="1" max="15" min="15" width="19"/>
    <col customWidth="1" max="16" min="16" width="20"/>
    <col customWidth="1" max="17" min="17" width="20"/>
    <col customWidth="1" max="18" min="18" width="20"/>
    <col customWidth="1" max="19" min="19" width="20"/>
    <col customWidth="1" max="20" min="20" width="20"/>
    <col customWidth="1" max="21" min="21" width="20"/>
    <col customWidth="1" max="22" min="22" width="20"/>
    <col customWidth="1" max="23" min="23" width="20"/>
    <col customWidth="1" max="24" min="24" width="20"/>
    <col customWidth="1" max="25" min="25" width="20"/>
  </cols>
  <sheetData>
    <row r="1" spans="1:25">
      <c r="A1" s="1" t="s">
        <v>509</v>
      </c>
      <c r="B1" s="2" t="s">
        <v>1</v>
      </c>
    </row>
    <row r="2" spans="1:25">
      <c r="B2" s="2" t="s">
        <v>510</v>
      </c>
      <c r="C2" s="2" t="s">
        <v>511</v>
      </c>
      <c r="D2" s="2" t="s">
        <v>510</v>
      </c>
      <c r="E2" s="2" t="s">
        <v>510</v>
      </c>
      <c r="F2" s="2" t="s">
        <v>512</v>
      </c>
      <c r="G2" s="2" t="s">
        <v>513</v>
      </c>
      <c r="H2" s="2" t="s">
        <v>514</v>
      </c>
      <c r="I2" s="2" t="s">
        <v>514</v>
      </c>
      <c r="J2" s="2" t="s">
        <v>515</v>
      </c>
      <c r="K2" s="2" t="s">
        <v>516</v>
      </c>
      <c r="L2" s="2" t="s">
        <v>517</v>
      </c>
      <c r="M2" s="2" t="s">
        <v>517</v>
      </c>
      <c r="N2" s="2" t="s">
        <v>518</v>
      </c>
      <c r="O2" s="2" t="s">
        <v>519</v>
      </c>
      <c r="P2" s="2" t="s">
        <v>520</v>
      </c>
      <c r="Q2" s="2" t="s">
        <v>521</v>
      </c>
      <c r="R2" s="2" t="s">
        <v>520</v>
      </c>
      <c r="S2" s="2" t="s">
        <v>520</v>
      </c>
      <c r="T2" s="2" t="s">
        <v>522</v>
      </c>
      <c r="U2" s="2" t="s">
        <v>512</v>
      </c>
      <c r="V2" s="2" t="s">
        <v>512</v>
      </c>
      <c r="W2" s="2" t="s">
        <v>523</v>
      </c>
      <c r="X2" s="2" t="s">
        <v>515</v>
      </c>
      <c r="Y2" s="2" t="s">
        <v>515</v>
      </c>
    </row>
    <row r="3" spans="1:25">
      <c r="A3" s="3" t="s">
        <v>524</v>
      </c>
    </row>
    <row r="4" spans="1:25">
      <c r="A4" s="4" t="s">
        <v>525</v>
      </c>
      <c r="B4" s="8" t="n">
        <v>3.308</v>
      </c>
      <c r="C4" s="8" t="n">
        <v>3.308</v>
      </c>
      <c r="D4" s="8" t="n">
        <v>3.308</v>
      </c>
      <c r="E4" s="8" t="n">
        <v>3.308</v>
      </c>
      <c r="F4" s="8" t="n">
        <v>3.2591</v>
      </c>
      <c r="G4" s="8" t="n">
        <v>3.2591</v>
      </c>
      <c r="H4" s="8" t="n">
        <v>3.2591</v>
      </c>
      <c r="I4" s="8" t="n">
        <v>3.2591</v>
      </c>
      <c r="J4" s="8" t="n">
        <v>3.9048</v>
      </c>
      <c r="K4" s="8" t="n">
        <v>3.9048</v>
      </c>
      <c r="L4" s="8" t="n">
        <v>3.9048</v>
      </c>
      <c r="M4" s="8" t="n">
        <v>3.9048</v>
      </c>
      <c r="N4" s="8" t="n">
        <v>1.1953</v>
      </c>
      <c r="O4" s="8" t="n">
        <v>0.7961</v>
      </c>
      <c r="P4" s="8" t="n">
        <v>3.308</v>
      </c>
      <c r="Q4" s="8" t="n">
        <v>3.9693</v>
      </c>
      <c r="R4" s="8" t="n">
        <v>2.6344</v>
      </c>
      <c r="S4" s="8" t="n">
        <v>2.5849</v>
      </c>
      <c r="T4" s="8" t="n">
        <v>3.4384</v>
      </c>
      <c r="U4" s="8" t="n">
        <v>2.4258</v>
      </c>
      <c r="V4" s="8" t="n">
        <v>2.356</v>
      </c>
      <c r="W4" s="8" t="n">
        <v>4.2504</v>
      </c>
      <c r="X4" s="8" t="n">
        <v>2.8171</v>
      </c>
      <c r="Y4" s="8" t="n">
        <v>2.8532</v>
      </c>
    </row>
    <row r="5" spans="1:25">
      <c r="A5" s="4" t="s">
        <v>526</v>
      </c>
      <c r="B5" s="8" t="n">
        <v>3.1925</v>
      </c>
      <c r="C5" s="8" t="n">
        <v>3.6088</v>
      </c>
      <c r="D5" s="8" t="n">
        <v>2.4618</v>
      </c>
      <c r="E5" s="8" t="n">
        <v>2.4474</v>
      </c>
      <c r="F5" s="8" t="n">
        <v>3.4833</v>
      </c>
      <c r="G5" s="8" t="n">
        <v>3.8543</v>
      </c>
      <c r="H5" s="8" t="n">
        <v>2.628</v>
      </c>
      <c r="I5" s="8" t="n">
        <v>2.5876</v>
      </c>
      <c r="J5" s="8" t="n">
        <v>3.3387</v>
      </c>
      <c r="K5" s="8" t="n">
        <v>3.6999</v>
      </c>
      <c r="L5" s="8" t="n">
        <v>2.602</v>
      </c>
      <c r="M5" s="8" t="n">
        <v>2.4979</v>
      </c>
    </row>
  </sheetData>
  <mergeCells count="5">
    <mergeCell ref="A1:A2"/>
    <mergeCell ref="B1:M1"/>
    <mergeCell ref="N1:S1"/>
    <mergeCell ref="T1:V1"/>
    <mergeCell ref="W1:Y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27</v>
      </c>
      <c r="B1" s="2" t="s">
        <v>1</v>
      </c>
    </row>
    <row r="2" spans="1:2">
      <c r="B2" s="2" t="s">
        <v>528</v>
      </c>
    </row>
    <row r="3" spans="1:2">
      <c r="A3" s="3" t="s">
        <v>186</v>
      </c>
    </row>
    <row r="4" spans="1:2">
      <c r="A4" s="4" t="s">
        <v>529</v>
      </c>
      <c r="B4" s="5" t="n">
        <v>5</v>
      </c>
    </row>
    <row r="5" spans="1:2">
      <c r="A5" s="4" t="s">
        <v>530</v>
      </c>
    </row>
    <row r="6" spans="1:2">
      <c r="A6" s="3" t="s">
        <v>186</v>
      </c>
    </row>
    <row r="7" spans="1:2">
      <c r="A7" s="4" t="s">
        <v>531</v>
      </c>
      <c r="B7"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8</v>
      </c>
      <c r="C2" s="2" t="s">
        <v>29</v>
      </c>
      <c r="D2" s="2" t="s">
        <v>30</v>
      </c>
    </row>
    <row r="3" spans="1:4">
      <c r="A3" s="3" t="s">
        <v>533</v>
      </c>
    </row>
    <row r="4" spans="1:4">
      <c r="A4" s="4" t="s">
        <v>32</v>
      </c>
      <c r="B4" s="6" t="n">
        <v>33967</v>
      </c>
      <c r="C4" s="6" t="n">
        <v>27488</v>
      </c>
      <c r="D4" s="6" t="n">
        <v>23384</v>
      </c>
    </row>
    <row r="5" spans="1:4">
      <c r="A5" s="4" t="s">
        <v>33</v>
      </c>
      <c r="B5" s="5" t="n">
        <v>-17555</v>
      </c>
      <c r="C5" s="5" t="n">
        <v>-14383</v>
      </c>
      <c r="D5" s="5" t="n">
        <v>-15515</v>
      </c>
    </row>
    <row r="6" spans="1:4">
      <c r="A6" s="4" t="s">
        <v>534</v>
      </c>
      <c r="B6" s="5" t="n">
        <v>-860</v>
      </c>
      <c r="C6" s="5" t="n">
        <v>-663</v>
      </c>
      <c r="D6" s="5" t="n">
        <v>-636</v>
      </c>
    </row>
    <row r="7" spans="1:4">
      <c r="A7" s="4" t="s">
        <v>37</v>
      </c>
      <c r="B7" s="5" t="n">
        <v>-340</v>
      </c>
      <c r="C7" s="5" t="n">
        <v>-319</v>
      </c>
      <c r="D7" s="5" t="n">
        <v>-395</v>
      </c>
    </row>
    <row r="8" spans="1:4">
      <c r="A8" s="4" t="s">
        <v>38</v>
      </c>
      <c r="B8" s="5" t="n">
        <v>-280</v>
      </c>
      <c r="C8" s="5" t="n">
        <v>-343</v>
      </c>
      <c r="D8" s="5" t="n">
        <v>-642</v>
      </c>
    </row>
    <row r="9" spans="1:4">
      <c r="A9" s="4" t="s">
        <v>535</v>
      </c>
      <c r="B9" s="5" t="n">
        <v>406</v>
      </c>
      <c r="C9" s="5" t="n">
        <v>193</v>
      </c>
      <c r="D9" s="5" t="n">
        <v>318</v>
      </c>
    </row>
    <row r="10" spans="1:4">
      <c r="A10" s="4" t="s">
        <v>536</v>
      </c>
      <c r="B10" s="5" t="n">
        <v>15338</v>
      </c>
      <c r="C10" s="5" t="n">
        <v>11972</v>
      </c>
      <c r="D10" s="5" t="n">
        <v>6514</v>
      </c>
    </row>
    <row r="11" spans="1:4">
      <c r="A11" s="4" t="s">
        <v>32</v>
      </c>
      <c r="B11" s="5" t="n">
        <v>35713</v>
      </c>
      <c r="C11" s="5" t="n">
        <v>29363</v>
      </c>
      <c r="D11" s="5" t="n">
        <v>25609</v>
      </c>
    </row>
    <row r="12" spans="1:4">
      <c r="A12" s="4" t="s">
        <v>33</v>
      </c>
      <c r="B12" s="5" t="n">
        <v>-19161</v>
      </c>
      <c r="C12" s="5" t="n">
        <v>-15928</v>
      </c>
      <c r="D12" s="5" t="n">
        <v>-16984</v>
      </c>
    </row>
    <row r="13" spans="1:4">
      <c r="A13" s="4" t="s">
        <v>534</v>
      </c>
      <c r="B13" s="5" t="n">
        <v>-962</v>
      </c>
      <c r="C13" s="5" t="n">
        <v>-750</v>
      </c>
      <c r="D13" s="5" t="n">
        <v>-673</v>
      </c>
    </row>
    <row r="14" spans="1:4">
      <c r="A14" s="4" t="s">
        <v>37</v>
      </c>
      <c r="B14" s="5" t="n">
        <v>-352</v>
      </c>
      <c r="C14" s="5" t="n">
        <v>-342</v>
      </c>
      <c r="D14" s="5" t="n">
        <v>-477</v>
      </c>
    </row>
    <row r="15" spans="1:4">
      <c r="A15" s="4" t="s">
        <v>38</v>
      </c>
      <c r="B15" s="5" t="n">
        <v>-305</v>
      </c>
      <c r="C15" s="5" t="n">
        <v>-359</v>
      </c>
      <c r="D15" s="5" t="n">
        <v>-712</v>
      </c>
    </row>
    <row r="16" spans="1:4">
      <c r="A16" s="4" t="s">
        <v>535</v>
      </c>
      <c r="B16" s="5" t="n">
        <v>409</v>
      </c>
      <c r="C16" s="5" t="n">
        <v>197</v>
      </c>
      <c r="D16" s="5" t="n">
        <v>318</v>
      </c>
    </row>
    <row r="17" spans="1:4">
      <c r="A17" s="4" t="s">
        <v>537</v>
      </c>
      <c r="B17" s="5" t="n">
        <v>15342</v>
      </c>
      <c r="C17" s="5" t="n">
        <v>12181</v>
      </c>
      <c r="D17" s="5" t="n">
        <v>7081</v>
      </c>
    </row>
    <row r="18" spans="1:4">
      <c r="A18" s="4" t="s">
        <v>538</v>
      </c>
    </row>
    <row r="19" spans="1:4">
      <c r="A19" s="3" t="s">
        <v>533</v>
      </c>
    </row>
    <row r="20" spans="1:4">
      <c r="A20" s="4" t="s">
        <v>32</v>
      </c>
      <c r="B20" s="5" t="n">
        <v>25129</v>
      </c>
      <c r="C20" s="5" t="n">
        <v>20351</v>
      </c>
      <c r="D20" s="5" t="n">
        <v>16562</v>
      </c>
    </row>
    <row r="21" spans="1:4">
      <c r="A21" s="4" t="s">
        <v>33</v>
      </c>
      <c r="B21" s="5" t="n">
        <v>-11410</v>
      </c>
      <c r="C21" s="5" t="n">
        <v>-9124</v>
      </c>
      <c r="D21" s="5" t="n">
        <v>-10241</v>
      </c>
    </row>
    <row r="22" spans="1:4">
      <c r="A22" s="4" t="s">
        <v>534</v>
      </c>
      <c r="B22" s="5" t="n">
        <v>-356</v>
      </c>
      <c r="C22" s="5" t="n">
        <v>-571</v>
      </c>
      <c r="D22" s="5" t="n">
        <v>-380</v>
      </c>
    </row>
    <row r="23" spans="1:4">
      <c r="A23" s="4" t="s">
        <v>37</v>
      </c>
      <c r="B23" s="5" t="n">
        <v>-109</v>
      </c>
      <c r="C23" s="5" t="n">
        <v>-106</v>
      </c>
      <c r="D23" s="5" t="n">
        <v>-128</v>
      </c>
    </row>
    <row r="24" spans="1:4">
      <c r="A24" s="4" t="s">
        <v>38</v>
      </c>
      <c r="B24" s="5" t="n">
        <v>-192</v>
      </c>
      <c r="C24" s="5" t="n">
        <v>-187</v>
      </c>
      <c r="D24" s="5" t="n">
        <v>-169</v>
      </c>
    </row>
    <row r="25" spans="1:4">
      <c r="A25" s="4" t="s">
        <v>535</v>
      </c>
      <c r="B25" s="5" t="n">
        <v>130</v>
      </c>
      <c r="C25" s="5" t="n">
        <v>113</v>
      </c>
      <c r="D25" s="5" t="n">
        <v>255</v>
      </c>
    </row>
    <row r="26" spans="1:4">
      <c r="A26" s="4" t="s">
        <v>536</v>
      </c>
      <c r="B26" s="5" t="n">
        <v>13192</v>
      </c>
      <c r="C26" s="5" t="n">
        <v>10476</v>
      </c>
      <c r="D26" s="5" t="n">
        <v>5899</v>
      </c>
    </row>
    <row r="27" spans="1:4">
      <c r="A27" s="4" t="s">
        <v>539</v>
      </c>
    </row>
    <row r="28" spans="1:4">
      <c r="A28" s="3" t="s">
        <v>533</v>
      </c>
    </row>
    <row r="29" spans="1:4">
      <c r="A29" s="4" t="s">
        <v>32</v>
      </c>
      <c r="B29" s="5" t="n">
        <v>1567</v>
      </c>
      <c r="C29" s="5" t="n">
        <v>839</v>
      </c>
      <c r="D29" s="5" t="n">
        <v>526</v>
      </c>
    </row>
    <row r="30" spans="1:4">
      <c r="A30" s="4" t="s">
        <v>33</v>
      </c>
      <c r="B30" s="5" t="n">
        <v>-1354</v>
      </c>
      <c r="C30" s="5" t="n">
        <v>-872</v>
      </c>
      <c r="D30" s="5" t="n">
        <v>-839</v>
      </c>
    </row>
    <row r="31" spans="1:4">
      <c r="A31" s="4" t="s">
        <v>534</v>
      </c>
      <c r="B31" s="5" t="n">
        <v>-44</v>
      </c>
      <c r="C31" s="5" t="n">
        <v>35</v>
      </c>
      <c r="D31" s="5" t="n">
        <v>-140</v>
      </c>
    </row>
    <row r="32" spans="1:4">
      <c r="A32" s="4" t="s">
        <v>37</v>
      </c>
      <c r="B32" s="5" t="n">
        <v>-14</v>
      </c>
      <c r="C32" s="5" t="n">
        <v>-15</v>
      </c>
      <c r="D32" s="5" t="n">
        <v>-22</v>
      </c>
    </row>
    <row r="33" spans="1:4">
      <c r="A33" s="4" t="s">
        <v>38</v>
      </c>
      <c r="B33" s="5" t="n">
        <v>-4</v>
      </c>
      <c r="C33" s="5" t="n">
        <v>-41</v>
      </c>
      <c r="D33" s="5" t="n">
        <v>-61</v>
      </c>
    </row>
    <row r="34" spans="1:4">
      <c r="A34" s="4" t="s">
        <v>535</v>
      </c>
      <c r="B34" s="5" t="n">
        <v>179</v>
      </c>
      <c r="D34" s="5" t="n">
        <v>28</v>
      </c>
    </row>
    <row r="35" spans="1:4">
      <c r="A35" s="4" t="s">
        <v>536</v>
      </c>
      <c r="B35" s="5" t="n">
        <v>330</v>
      </c>
      <c r="C35" s="5" t="n">
        <v>-54</v>
      </c>
      <c r="D35" s="5" t="n">
        <v>-508</v>
      </c>
    </row>
    <row r="36" spans="1:4">
      <c r="A36" s="4" t="s">
        <v>387</v>
      </c>
    </row>
    <row r="37" spans="1:4">
      <c r="A37" s="3" t="s">
        <v>533</v>
      </c>
    </row>
    <row r="38" spans="1:4">
      <c r="A38" s="4" t="s">
        <v>32</v>
      </c>
      <c r="B38" s="5" t="n">
        <v>6871</v>
      </c>
      <c r="C38" s="5" t="n">
        <v>6139</v>
      </c>
      <c r="D38" s="5" t="n">
        <v>6163</v>
      </c>
    </row>
    <row r="39" spans="1:4">
      <c r="A39" s="4" t="s">
        <v>33</v>
      </c>
      <c r="B39" s="5" t="n">
        <v>-4416</v>
      </c>
      <c r="C39" s="5" t="n">
        <v>-4128</v>
      </c>
      <c r="D39" s="5" t="n">
        <v>-4296</v>
      </c>
    </row>
    <row r="40" spans="1:4">
      <c r="A40" s="4" t="s">
        <v>534</v>
      </c>
      <c r="B40" s="5" t="n">
        <v>-179</v>
      </c>
      <c r="C40" s="5" t="n">
        <v>30</v>
      </c>
      <c r="D40" s="5" t="n">
        <v>44</v>
      </c>
    </row>
    <row r="41" spans="1:4">
      <c r="A41" s="4" t="s">
        <v>37</v>
      </c>
      <c r="B41" s="5" t="n">
        <v>-62</v>
      </c>
      <c r="C41" s="5" t="n">
        <v>-83</v>
      </c>
      <c r="D41" s="5" t="n">
        <v>-111</v>
      </c>
    </row>
    <row r="42" spans="1:4">
      <c r="A42" s="4" t="s">
        <v>38</v>
      </c>
      <c r="B42" s="5" t="n">
        <v>-75</v>
      </c>
      <c r="C42" s="5" t="n">
        <v>-114</v>
      </c>
      <c r="D42" s="5" t="n">
        <v>-412</v>
      </c>
    </row>
    <row r="43" spans="1:4">
      <c r="A43" s="4" t="s">
        <v>535</v>
      </c>
      <c r="C43" s="5" t="n">
        <v>4</v>
      </c>
    </row>
    <row r="44" spans="1:4">
      <c r="A44" s="4" t="s">
        <v>536</v>
      </c>
      <c r="B44" s="5" t="n">
        <v>2139</v>
      </c>
      <c r="C44" s="5" t="n">
        <v>1848</v>
      </c>
      <c r="D44" s="5" t="n">
        <v>1388</v>
      </c>
    </row>
    <row r="45" spans="1:4">
      <c r="A45" s="4" t="s">
        <v>130</v>
      </c>
    </row>
    <row r="46" spans="1:4">
      <c r="A46" s="3" t="s">
        <v>533</v>
      </c>
    </row>
    <row r="47" spans="1:4">
      <c r="A47" s="4" t="s">
        <v>32</v>
      </c>
      <c r="B47" s="5" t="n">
        <v>400</v>
      </c>
      <c r="C47" s="5" t="n">
        <v>159</v>
      </c>
      <c r="D47" s="5" t="n">
        <v>133</v>
      </c>
    </row>
    <row r="48" spans="1:4">
      <c r="A48" s="4" t="s">
        <v>33</v>
      </c>
      <c r="B48" s="5" t="n">
        <v>-375</v>
      </c>
      <c r="C48" s="5" t="n">
        <v>-259</v>
      </c>
      <c r="D48" s="5" t="n">
        <v>-139</v>
      </c>
    </row>
    <row r="49" spans="1:4">
      <c r="A49" s="4" t="s">
        <v>534</v>
      </c>
      <c r="B49" s="5" t="n">
        <v>-281</v>
      </c>
      <c r="C49" s="5" t="n">
        <v>-157</v>
      </c>
      <c r="D49" s="5" t="n">
        <v>-160</v>
      </c>
    </row>
    <row r="50" spans="1:4">
      <c r="A50" s="4" t="s">
        <v>37</v>
      </c>
      <c r="B50" s="5" t="n">
        <v>-155</v>
      </c>
      <c r="C50" s="5" t="n">
        <v>-116</v>
      </c>
      <c r="D50" s="5" t="n">
        <v>-134</v>
      </c>
    </row>
    <row r="51" spans="1:4">
      <c r="A51" s="4" t="s">
        <v>38</v>
      </c>
      <c r="B51" s="5" t="n">
        <v>-9</v>
      </c>
      <c r="C51" s="5" t="n">
        <v>-1</v>
      </c>
    </row>
    <row r="52" spans="1:4">
      <c r="A52" s="4" t="s">
        <v>535</v>
      </c>
      <c r="B52" s="5" t="n">
        <v>97</v>
      </c>
      <c r="C52" s="5" t="n">
        <v>76</v>
      </c>
      <c r="D52" s="5" t="n">
        <v>35</v>
      </c>
    </row>
    <row r="53" spans="1:4">
      <c r="A53" s="4" t="s">
        <v>536</v>
      </c>
      <c r="B53" s="5" t="n">
        <v>-323</v>
      </c>
      <c r="C53" s="5" t="n">
        <v>-298</v>
      </c>
      <c r="D53" s="5" t="n">
        <v>-265</v>
      </c>
    </row>
    <row r="54" spans="1:4">
      <c r="A54" s="4" t="s">
        <v>540</v>
      </c>
    </row>
    <row r="55" spans="1:4">
      <c r="A55" s="3" t="s">
        <v>533</v>
      </c>
    </row>
    <row r="56" spans="1:4">
      <c r="A56" s="4" t="s">
        <v>32</v>
      </c>
      <c r="B56" s="5" t="n">
        <v>18524</v>
      </c>
      <c r="C56" s="5" t="n">
        <v>15784</v>
      </c>
      <c r="D56" s="5" t="n">
        <v>12330</v>
      </c>
    </row>
    <row r="57" spans="1:4">
      <c r="A57" s="4" t="s">
        <v>33</v>
      </c>
      <c r="B57" s="5" t="n">
        <v>-7950</v>
      </c>
      <c r="C57" s="5" t="n">
        <v>-6622</v>
      </c>
      <c r="D57" s="5" t="n">
        <v>-7604</v>
      </c>
    </row>
    <row r="58" spans="1:4">
      <c r="A58" s="4" t="s">
        <v>534</v>
      </c>
      <c r="B58" s="5" t="n">
        <v>-284</v>
      </c>
      <c r="C58" s="5" t="n">
        <v>-486</v>
      </c>
      <c r="D58" s="5" t="n">
        <v>-398</v>
      </c>
    </row>
    <row r="59" spans="1:4">
      <c r="A59" s="4" t="s">
        <v>37</v>
      </c>
      <c r="B59" s="5" t="n">
        <v>-88</v>
      </c>
      <c r="C59" s="5" t="n">
        <v>-91</v>
      </c>
      <c r="D59" s="5" t="n">
        <v>-121</v>
      </c>
    </row>
    <row r="60" spans="1:4">
      <c r="A60" s="4" t="s">
        <v>38</v>
      </c>
      <c r="B60" s="5" t="n">
        <v>-181</v>
      </c>
      <c r="C60" s="5" t="n">
        <v>-150</v>
      </c>
      <c r="D60" s="5" t="n">
        <v>-124</v>
      </c>
    </row>
    <row r="61" spans="1:4">
      <c r="A61" s="4" t="s">
        <v>535</v>
      </c>
      <c r="B61" s="5" t="n">
        <v>30</v>
      </c>
      <c r="C61" s="5" t="n">
        <v>10</v>
      </c>
      <c r="D61" s="5" t="n">
        <v>22</v>
      </c>
    </row>
    <row r="62" spans="1:4">
      <c r="A62" s="4" t="s">
        <v>536</v>
      </c>
      <c r="B62" s="5" t="n">
        <v>10051</v>
      </c>
      <c r="C62" s="5" t="n">
        <v>8445</v>
      </c>
      <c r="D62" s="5" t="n">
        <v>4105</v>
      </c>
    </row>
    <row r="63" spans="1:4">
      <c r="A63" s="4" t="s">
        <v>541</v>
      </c>
    </row>
    <row r="64" spans="1:4">
      <c r="A64" s="3" t="s">
        <v>533</v>
      </c>
    </row>
    <row r="65" spans="1:4">
      <c r="A65" s="4" t="s">
        <v>32</v>
      </c>
      <c r="B65" s="5" t="n">
        <v>5653</v>
      </c>
      <c r="C65" s="5" t="n">
        <v>3827</v>
      </c>
      <c r="D65" s="5" t="n">
        <v>3600</v>
      </c>
    </row>
    <row r="66" spans="1:4">
      <c r="A66" s="4" t="s">
        <v>33</v>
      </c>
      <c r="B66" s="5" t="n">
        <v>-2876</v>
      </c>
      <c r="C66" s="5" t="n">
        <v>-2002</v>
      </c>
      <c r="D66" s="5" t="n">
        <v>-2121</v>
      </c>
    </row>
    <row r="67" spans="1:4">
      <c r="A67" s="4" t="s">
        <v>534</v>
      </c>
      <c r="B67" s="5" t="n">
        <v>-65</v>
      </c>
      <c r="C67" s="5" t="n">
        <v>-73</v>
      </c>
      <c r="D67" s="5" t="n">
        <v>9</v>
      </c>
    </row>
    <row r="68" spans="1:4">
      <c r="A68" s="4" t="s">
        <v>37</v>
      </c>
      <c r="B68" s="5" t="n">
        <v>-19</v>
      </c>
      <c r="C68" s="5" t="n">
        <v>-13</v>
      </c>
      <c r="D68" s="5" t="n">
        <v>-4</v>
      </c>
    </row>
    <row r="69" spans="1:4">
      <c r="A69" s="4" t="s">
        <v>38</v>
      </c>
      <c r="B69" s="5" t="n">
        <v>-7</v>
      </c>
      <c r="C69" s="5" t="n">
        <v>-22</v>
      </c>
      <c r="D69" s="5" t="n">
        <v>-24</v>
      </c>
    </row>
    <row r="70" spans="1:4">
      <c r="A70" s="4" t="s">
        <v>535</v>
      </c>
      <c r="B70" s="5" t="n">
        <v>81</v>
      </c>
      <c r="C70" s="5" t="n">
        <v>103</v>
      </c>
      <c r="D70" s="5" t="n">
        <v>225</v>
      </c>
    </row>
    <row r="71" spans="1:4">
      <c r="A71" s="4" t="s">
        <v>536</v>
      </c>
      <c r="B71" s="5" t="n">
        <v>2767</v>
      </c>
      <c r="C71" s="5" t="n">
        <v>1820</v>
      </c>
      <c r="D71" s="5" t="n">
        <v>1685</v>
      </c>
    </row>
    <row r="72" spans="1:4">
      <c r="A72" s="4" t="s">
        <v>542</v>
      </c>
    </row>
    <row r="73" spans="1:4">
      <c r="A73" s="3" t="s">
        <v>533</v>
      </c>
    </row>
    <row r="74" spans="1:4">
      <c r="A74" s="4" t="s">
        <v>32</v>
      </c>
      <c r="B74" s="5" t="n">
        <v>469</v>
      </c>
      <c r="C74" s="5" t="n">
        <v>302</v>
      </c>
      <c r="D74" s="5" t="n">
        <v>162</v>
      </c>
    </row>
    <row r="75" spans="1:4">
      <c r="A75" s="4" t="s">
        <v>33</v>
      </c>
      <c r="B75" s="5" t="n">
        <v>-278</v>
      </c>
      <c r="C75" s="5" t="n">
        <v>-231</v>
      </c>
      <c r="D75" s="5" t="n">
        <v>-175</v>
      </c>
    </row>
    <row r="76" spans="1:4">
      <c r="A76" s="4" t="s">
        <v>534</v>
      </c>
      <c r="B76" s="5" t="n">
        <v>-12</v>
      </c>
      <c r="C76" s="5" t="n">
        <v>-4</v>
      </c>
      <c r="D76" s="5" t="n">
        <v>1</v>
      </c>
    </row>
    <row r="77" spans="1:4">
      <c r="A77" s="4" t="s">
        <v>38</v>
      </c>
      <c r="B77" s="5" t="n">
        <v>-4</v>
      </c>
      <c r="C77" s="5" t="n">
        <v>-11</v>
      </c>
      <c r="D77" s="5" t="n">
        <v>-19</v>
      </c>
    </row>
    <row r="78" spans="1:4">
      <c r="A78" s="4" t="s">
        <v>536</v>
      </c>
      <c r="B78" s="5" t="n">
        <v>175</v>
      </c>
      <c r="C78" s="5" t="n">
        <v>56</v>
      </c>
      <c r="D78" s="5" t="n">
        <v>-31</v>
      </c>
    </row>
    <row r="79" spans="1:4">
      <c r="A79" s="4" t="s">
        <v>543</v>
      </c>
    </row>
    <row r="80" spans="1:4">
      <c r="A80" s="3" t="s">
        <v>533</v>
      </c>
    </row>
    <row r="81" spans="1:4">
      <c r="A81" s="4" t="s">
        <v>32</v>
      </c>
      <c r="B81" s="5" t="n">
        <v>483</v>
      </c>
      <c r="C81" s="5" t="n">
        <v>438</v>
      </c>
      <c r="D81" s="5" t="n">
        <v>470</v>
      </c>
    </row>
    <row r="82" spans="1:4">
      <c r="A82" s="4" t="s">
        <v>33</v>
      </c>
      <c r="B82" s="5" t="n">
        <v>-306</v>
      </c>
      <c r="C82" s="5" t="n">
        <v>-269</v>
      </c>
      <c r="D82" s="5" t="n">
        <v>-341</v>
      </c>
    </row>
    <row r="83" spans="1:4">
      <c r="A83" s="4" t="s">
        <v>534</v>
      </c>
      <c r="B83" s="5" t="n">
        <v>5</v>
      </c>
      <c r="C83" s="5" t="n">
        <v>-8</v>
      </c>
      <c r="D83" s="5" t="n">
        <v>8</v>
      </c>
    </row>
    <row r="84" spans="1:4">
      <c r="A84" s="4" t="s">
        <v>37</v>
      </c>
      <c r="B84" s="5" t="n">
        <v>-2</v>
      </c>
      <c r="C84" s="5" t="n">
        <v>-2</v>
      </c>
      <c r="D84" s="5" t="n">
        <v>-3</v>
      </c>
    </row>
    <row r="85" spans="1:4">
      <c r="A85" s="4" t="s">
        <v>38</v>
      </c>
      <c r="C85" s="5" t="n">
        <v>-4</v>
      </c>
      <c r="D85" s="5" t="n">
        <v>-2</v>
      </c>
    </row>
    <row r="86" spans="1:4">
      <c r="A86" s="4" t="s">
        <v>535</v>
      </c>
      <c r="B86" s="5" t="n">
        <v>19</v>
      </c>
      <c r="D86" s="5" t="n">
        <v>8</v>
      </c>
    </row>
    <row r="87" spans="1:4">
      <c r="A87" s="4" t="s">
        <v>536</v>
      </c>
      <c r="B87" s="5" t="n">
        <v>199</v>
      </c>
      <c r="C87" s="5" t="n">
        <v>155</v>
      </c>
      <c r="D87" s="5" t="n">
        <v>140</v>
      </c>
    </row>
    <row r="88" spans="1:4">
      <c r="A88" s="4" t="s">
        <v>544</v>
      </c>
    </row>
    <row r="89" spans="1:4">
      <c r="A89" s="3" t="s">
        <v>533</v>
      </c>
    </row>
    <row r="90" spans="1:4">
      <c r="A90" s="4" t="s">
        <v>32</v>
      </c>
      <c r="B90" s="5" t="n">
        <v>4667</v>
      </c>
      <c r="C90" s="5" t="n">
        <v>4472</v>
      </c>
      <c r="D90" s="5" t="n">
        <v>4693</v>
      </c>
    </row>
    <row r="91" spans="1:4">
      <c r="A91" s="4" t="s">
        <v>33</v>
      </c>
      <c r="B91" s="5" t="n">
        <v>-3437</v>
      </c>
      <c r="C91" s="5" t="n">
        <v>-3204</v>
      </c>
      <c r="D91" s="5" t="n">
        <v>-3393</v>
      </c>
    </row>
    <row r="92" spans="1:4">
      <c r="A92" s="4" t="s">
        <v>534</v>
      </c>
      <c r="B92" s="5" t="n">
        <v>-152</v>
      </c>
      <c r="C92" s="5" t="n">
        <v>-95</v>
      </c>
      <c r="D92" s="5" t="n">
        <v>-154</v>
      </c>
    </row>
    <row r="93" spans="1:4">
      <c r="A93" s="4" t="s">
        <v>37</v>
      </c>
      <c r="B93" s="5" t="n">
        <v>-49</v>
      </c>
      <c r="C93" s="5" t="n">
        <v>-78</v>
      </c>
      <c r="D93" s="5" t="n">
        <v>-103</v>
      </c>
    </row>
    <row r="94" spans="1:4">
      <c r="A94" s="4" t="s">
        <v>38</v>
      </c>
      <c r="B94" s="5" t="n">
        <v>-75</v>
      </c>
      <c r="C94" s="5" t="n">
        <v>-114</v>
      </c>
      <c r="D94" s="5" t="n">
        <v>-411</v>
      </c>
    </row>
    <row r="95" spans="1:4">
      <c r="A95" s="4" t="s">
        <v>535</v>
      </c>
      <c r="C95" s="5" t="n">
        <v>4</v>
      </c>
    </row>
    <row r="96" spans="1:4">
      <c r="A96" s="4" t="s">
        <v>536</v>
      </c>
      <c r="B96" s="5" t="n">
        <v>954</v>
      </c>
      <c r="C96" s="5" t="n">
        <v>985</v>
      </c>
      <c r="D96" s="5" t="n">
        <v>632</v>
      </c>
    </row>
    <row r="97" spans="1:4">
      <c r="A97" s="4" t="s">
        <v>545</v>
      </c>
    </row>
    <row r="98" spans="1:4">
      <c r="A98" s="3" t="s">
        <v>533</v>
      </c>
    </row>
    <row r="99" spans="1:4">
      <c r="A99" s="4" t="s">
        <v>32</v>
      </c>
      <c r="B99" s="5" t="n">
        <v>2204</v>
      </c>
      <c r="C99" s="5" t="n">
        <v>1667</v>
      </c>
      <c r="D99" s="5" t="n">
        <v>1470</v>
      </c>
    </row>
    <row r="100" spans="1:4">
      <c r="A100" s="4" t="s">
        <v>33</v>
      </c>
      <c r="B100" s="5" t="n">
        <v>-979</v>
      </c>
      <c r="C100" s="5" t="n">
        <v>-924</v>
      </c>
      <c r="D100" s="5" t="n">
        <v>-903</v>
      </c>
    </row>
    <row r="101" spans="1:4">
      <c r="A101" s="4" t="s">
        <v>534</v>
      </c>
      <c r="B101" s="5" t="n">
        <v>-27</v>
      </c>
      <c r="C101" s="5" t="n">
        <v>-25</v>
      </c>
      <c r="D101" s="5" t="n">
        <v>-32</v>
      </c>
    </row>
    <row r="102" spans="1:4">
      <c r="A102" s="4" t="s">
        <v>37</v>
      </c>
      <c r="B102" s="5" t="n">
        <v>-13</v>
      </c>
      <c r="C102" s="5" t="n">
        <v>-5</v>
      </c>
      <c r="D102" s="5" t="n">
        <v>-8</v>
      </c>
    </row>
    <row r="103" spans="1:4">
      <c r="A103" s="4" t="s">
        <v>38</v>
      </c>
      <c r="D103" s="5" t="n">
        <v>-1</v>
      </c>
    </row>
    <row r="104" spans="1:4">
      <c r="A104" s="4" t="s">
        <v>536</v>
      </c>
      <c r="B104" s="5" t="n">
        <v>1185</v>
      </c>
      <c r="C104" s="5" t="n">
        <v>713</v>
      </c>
      <c r="D104" s="5" t="n">
        <v>526</v>
      </c>
    </row>
    <row r="105" spans="1:4">
      <c r="A105" s="4" t="s">
        <v>546</v>
      </c>
    </row>
    <row r="106" spans="1:4">
      <c r="A106" s="3" t="s">
        <v>533</v>
      </c>
    </row>
    <row r="107" spans="1:4">
      <c r="A107" s="4" t="s">
        <v>534</v>
      </c>
      <c r="C107" s="5" t="n">
        <v>150</v>
      </c>
      <c r="D107" s="5" t="n">
        <v>230</v>
      </c>
    </row>
    <row r="108" spans="1:4">
      <c r="A108" s="4" t="s">
        <v>536</v>
      </c>
      <c r="C108" s="5" t="n">
        <v>150</v>
      </c>
      <c r="D108" s="5" t="n">
        <v>230</v>
      </c>
    </row>
    <row r="109" spans="1:4">
      <c r="A109" s="4" t="s">
        <v>54</v>
      </c>
    </row>
    <row r="110" spans="1:4">
      <c r="A110" s="3" t="s">
        <v>533</v>
      </c>
    </row>
    <row r="111" spans="1:4">
      <c r="A111" s="4" t="s">
        <v>537</v>
      </c>
      <c r="B111" s="5" t="n">
        <v>4</v>
      </c>
      <c r="C111" s="5" t="n">
        <v>209</v>
      </c>
      <c r="D111" s="5" t="n">
        <v>567</v>
      </c>
    </row>
    <row r="112" spans="1:4">
      <c r="A112" s="4" t="s">
        <v>547</v>
      </c>
    </row>
    <row r="113" spans="1:4">
      <c r="A113" s="3" t="s">
        <v>533</v>
      </c>
    </row>
    <row r="114" spans="1:4">
      <c r="A114" s="4" t="s">
        <v>32</v>
      </c>
      <c r="B114" s="5" t="n">
        <v>1746</v>
      </c>
      <c r="C114" s="5" t="n">
        <v>1875</v>
      </c>
      <c r="D114" s="5" t="n">
        <v>2225</v>
      </c>
    </row>
    <row r="115" spans="1:4">
      <c r="A115" s="4" t="s">
        <v>33</v>
      </c>
      <c r="B115" s="5" t="n">
        <v>-1606</v>
      </c>
      <c r="C115" s="5" t="n">
        <v>-1545</v>
      </c>
      <c r="D115" s="5" t="n">
        <v>-1469</v>
      </c>
    </row>
    <row r="116" spans="1:4">
      <c r="A116" s="4" t="s">
        <v>534</v>
      </c>
      <c r="B116" s="5" t="n">
        <v>-102</v>
      </c>
      <c r="C116" s="5" t="n">
        <v>-87</v>
      </c>
      <c r="D116" s="5" t="n">
        <v>-37</v>
      </c>
    </row>
    <row r="117" spans="1:4">
      <c r="A117" s="4" t="s">
        <v>37</v>
      </c>
      <c r="B117" s="5" t="n">
        <v>-12</v>
      </c>
      <c r="C117" s="5" t="n">
        <v>-22</v>
      </c>
      <c r="D117" s="5" t="n">
        <v>-82</v>
      </c>
    </row>
    <row r="118" spans="1:4">
      <c r="A118" s="4" t="s">
        <v>38</v>
      </c>
      <c r="B118" s="5" t="n">
        <v>-25</v>
      </c>
      <c r="C118" s="5" t="n">
        <v>-16</v>
      </c>
      <c r="D118" s="5" t="n">
        <v>-70</v>
      </c>
    </row>
    <row r="119" spans="1:4">
      <c r="A119" s="4" t="s">
        <v>535</v>
      </c>
      <c r="B119" s="5" t="n">
        <v>3</v>
      </c>
      <c r="C119" s="5" t="n">
        <v>4</v>
      </c>
    </row>
    <row r="120" spans="1:4">
      <c r="A120" s="4" t="s">
        <v>537</v>
      </c>
      <c r="B120" s="6" t="n">
        <v>4</v>
      </c>
      <c r="C120" s="6" t="n">
        <v>209</v>
      </c>
      <c r="D120" s="6" t="n">
        <v>5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8</v>
      </c>
      <c r="B1" s="2" t="s">
        <v>549</v>
      </c>
      <c r="C1" s="2" t="s">
        <v>1</v>
      </c>
    </row>
    <row r="2" spans="1:5">
      <c r="B2" s="2" t="s">
        <v>550</v>
      </c>
      <c r="C2" s="2" t="s">
        <v>28</v>
      </c>
      <c r="D2" s="2" t="s">
        <v>29</v>
      </c>
      <c r="E2" s="2" t="s">
        <v>30</v>
      </c>
    </row>
    <row r="3" spans="1:5">
      <c r="A3" s="3" t="s">
        <v>186</v>
      </c>
    </row>
    <row r="4" spans="1:5">
      <c r="A4" s="4" t="s">
        <v>551</v>
      </c>
      <c r="C4" s="6" t="n">
        <v>15338</v>
      </c>
      <c r="D4" s="6" t="n">
        <v>11972</v>
      </c>
      <c r="E4" s="6" t="n">
        <v>6514</v>
      </c>
    </row>
    <row r="5" spans="1:5">
      <c r="A5" s="4" t="s">
        <v>537</v>
      </c>
      <c r="C5" s="5" t="n">
        <v>15342</v>
      </c>
      <c r="D5" s="5" t="n">
        <v>12181</v>
      </c>
      <c r="E5" s="5" t="n">
        <v>7081</v>
      </c>
    </row>
    <row r="6" spans="1:5">
      <c r="A6" s="4" t="s">
        <v>552</v>
      </c>
      <c r="C6" s="5" t="n">
        <v>-3708</v>
      </c>
      <c r="D6" s="5" t="n">
        <v>-3487</v>
      </c>
      <c r="E6" s="5" t="n">
        <v>-3719</v>
      </c>
    </row>
    <row r="7" spans="1:5">
      <c r="A7" s="4" t="s">
        <v>535</v>
      </c>
      <c r="C7" s="5" t="n">
        <v>-406</v>
      </c>
      <c r="D7" s="5" t="n">
        <v>-193</v>
      </c>
      <c r="E7" s="5" t="n">
        <v>-318</v>
      </c>
    </row>
    <row r="8" spans="1:5">
      <c r="A8" s="4" t="s">
        <v>41</v>
      </c>
      <c r="B8" s="6" t="n">
        <v>193</v>
      </c>
      <c r="C8" s="5" t="n">
        <v>-294</v>
      </c>
      <c r="D8" s="5" t="n">
        <v>-1240</v>
      </c>
      <c r="E8" s="5" t="n">
        <v>-8708</v>
      </c>
    </row>
    <row r="9" spans="1:5">
      <c r="A9" s="4" t="s">
        <v>42</v>
      </c>
      <c r="C9" s="5" t="n">
        <v>10930</v>
      </c>
      <c r="D9" s="5" t="n">
        <v>7052</v>
      </c>
      <c r="E9" s="5" t="n">
        <v>-6231</v>
      </c>
    </row>
    <row r="10" spans="1:5">
      <c r="A10" s="4" t="s">
        <v>84</v>
      </c>
      <c r="C10" s="5" t="n">
        <v>-3019</v>
      </c>
      <c r="D10" s="5" t="n">
        <v>1843</v>
      </c>
      <c r="E10" s="5" t="n">
        <v>-10654</v>
      </c>
    </row>
    <row r="11" spans="1:5">
      <c r="A11" s="4" t="s">
        <v>45</v>
      </c>
      <c r="C11" s="5" t="n">
        <v>98</v>
      </c>
      <c r="D11" s="5" t="n">
        <v>309</v>
      </c>
      <c r="E11" s="5" t="n">
        <v>-445</v>
      </c>
    </row>
    <row r="12" spans="1:5">
      <c r="A12" s="4" t="s">
        <v>46</v>
      </c>
      <c r="B12" s="6" t="n">
        <v>18</v>
      </c>
      <c r="C12" s="5" t="n">
        <v>-180</v>
      </c>
      <c r="D12" s="5" t="n">
        <v>-1220</v>
      </c>
      <c r="E12" s="5" t="n">
        <v>-349</v>
      </c>
    </row>
    <row r="13" spans="1:5">
      <c r="A13" s="4" t="s">
        <v>48</v>
      </c>
      <c r="C13" s="5" t="n">
        <v>-1495</v>
      </c>
      <c r="D13" s="5" t="n">
        <v>-2781</v>
      </c>
      <c r="E13" s="5" t="n">
        <v>5249</v>
      </c>
    </row>
    <row r="14" spans="1:5">
      <c r="A14" s="4" t="s">
        <v>51</v>
      </c>
      <c r="C14" s="5" t="n">
        <v>6334</v>
      </c>
      <c r="D14" s="5" t="n">
        <v>5203</v>
      </c>
      <c r="E14" s="5" t="n">
        <v>-12430</v>
      </c>
    </row>
    <row r="15" spans="1:5">
      <c r="A15" s="4" t="s">
        <v>55</v>
      </c>
      <c r="C15" s="5" t="n">
        <v>-813</v>
      </c>
      <c r="D15" s="5" t="n">
        <v>-1227</v>
      </c>
      <c r="E15" s="5" t="n">
        <v>-190</v>
      </c>
    </row>
    <row r="16" spans="1:5">
      <c r="A16" s="4" t="s">
        <v>52</v>
      </c>
      <c r="C16" s="5" t="n">
        <v>21</v>
      </c>
      <c r="D16" s="5" t="n">
        <v>-8</v>
      </c>
      <c r="E16" s="5" t="n">
        <v>-501</v>
      </c>
    </row>
    <row r="17" spans="1:5">
      <c r="A17" s="4" t="s">
        <v>553</v>
      </c>
      <c r="C17" s="5" t="n">
        <v>-7</v>
      </c>
      <c r="D17" s="5" t="n">
        <v>2</v>
      </c>
      <c r="E17" s="5" t="n">
        <v>10</v>
      </c>
    </row>
    <row r="18" spans="1:5">
      <c r="A18" s="4" t="s">
        <v>53</v>
      </c>
      <c r="C18" s="5" t="n">
        <v>6313</v>
      </c>
      <c r="D18" s="5" t="n">
        <v>5211</v>
      </c>
      <c r="E18" s="5" t="n">
        <v>-11929</v>
      </c>
    </row>
    <row r="19" spans="1:5">
      <c r="A19" s="4" t="s">
        <v>56</v>
      </c>
      <c r="C19" s="5" t="n">
        <v>-806</v>
      </c>
      <c r="D19" s="5" t="n">
        <v>-1229</v>
      </c>
      <c r="E19" s="5" t="n">
        <v>-200</v>
      </c>
    </row>
    <row r="20" spans="1:5">
      <c r="A20" s="4" t="s">
        <v>54</v>
      </c>
    </row>
    <row r="21" spans="1:5">
      <c r="A21" s="3" t="s">
        <v>186</v>
      </c>
    </row>
    <row r="22" spans="1:5">
      <c r="A22" s="4" t="s">
        <v>537</v>
      </c>
      <c r="C22" s="5" t="n">
        <v>4</v>
      </c>
      <c r="D22" s="5" t="n">
        <v>209</v>
      </c>
      <c r="E22" s="5" t="n">
        <v>567</v>
      </c>
    </row>
    <row r="23" spans="1:5">
      <c r="A23" s="4" t="s">
        <v>552</v>
      </c>
      <c r="C23" s="5" t="n">
        <v>-1</v>
      </c>
      <c r="D23" s="5" t="n">
        <v>-347</v>
      </c>
      <c r="E23" s="5" t="n">
        <v>-310</v>
      </c>
    </row>
    <row r="24" spans="1:5">
      <c r="A24" s="4" t="s">
        <v>535</v>
      </c>
      <c r="C24" s="5" t="n">
        <v>-3</v>
      </c>
      <c r="D24" s="5" t="n">
        <v>-4</v>
      </c>
    </row>
    <row r="25" spans="1:5">
      <c r="A25" s="4" t="s">
        <v>554</v>
      </c>
      <c r="C25" s="5" t="n">
        <v>-885</v>
      </c>
      <c r="D25" s="5" t="n">
        <v>-1738</v>
      </c>
      <c r="E25" s="5" t="n">
        <v>-157</v>
      </c>
    </row>
    <row r="26" spans="1:5">
      <c r="A26" s="4" t="s">
        <v>42</v>
      </c>
      <c r="C26" s="5" t="n">
        <v>-885</v>
      </c>
      <c r="D26" s="5" t="n">
        <v>-1880</v>
      </c>
      <c r="E26" s="5" t="n">
        <v>100</v>
      </c>
    </row>
    <row r="27" spans="1:5">
      <c r="A27" s="4" t="s">
        <v>84</v>
      </c>
      <c r="C27" s="5" t="n">
        <v>-28</v>
      </c>
      <c r="D27" s="5" t="n">
        <v>20</v>
      </c>
      <c r="E27" s="5" t="n">
        <v>-147</v>
      </c>
    </row>
    <row r="28" spans="1:5">
      <c r="A28" s="4" t="s">
        <v>45</v>
      </c>
      <c r="C28" s="5" t="n">
        <v>-2</v>
      </c>
      <c r="D28" s="5" t="n">
        <v>3</v>
      </c>
      <c r="E28" s="5" t="n">
        <v>6</v>
      </c>
    </row>
    <row r="29" spans="1:5">
      <c r="A29" s="4" t="s">
        <v>48</v>
      </c>
      <c r="C29" s="5" t="n">
        <v>102</v>
      </c>
      <c r="D29" s="5" t="n">
        <v>630</v>
      </c>
      <c r="E29" s="5" t="n">
        <v>-149</v>
      </c>
    </row>
    <row r="30" spans="1:5">
      <c r="A30" s="4" t="s">
        <v>55</v>
      </c>
      <c r="C30" s="5" t="n">
        <v>-813</v>
      </c>
      <c r="D30" s="5" t="n">
        <v>-1227</v>
      </c>
      <c r="E30" s="5" t="n">
        <v>-190</v>
      </c>
    </row>
    <row r="31" spans="1:5">
      <c r="A31" s="4" t="s">
        <v>553</v>
      </c>
      <c r="C31" s="5" t="n">
        <v>-7</v>
      </c>
      <c r="D31" s="5" t="n">
        <v>2</v>
      </c>
      <c r="E31" s="5" t="n">
        <v>10</v>
      </c>
    </row>
    <row r="32" spans="1:5">
      <c r="A32" s="4" t="s">
        <v>56</v>
      </c>
      <c r="C32" s="6" t="n">
        <v>-806</v>
      </c>
      <c r="D32" s="6" t="n">
        <v>-1229</v>
      </c>
      <c r="E32" s="6" t="n">
        <v>-2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8</v>
      </c>
      <c r="C2" s="2" t="s">
        <v>29</v>
      </c>
      <c r="D2" s="2" t="s">
        <v>30</v>
      </c>
    </row>
    <row r="3" spans="1:4">
      <c r="A3" s="3" t="s">
        <v>186</v>
      </c>
    </row>
    <row r="4" spans="1:4">
      <c r="A4" s="4" t="s">
        <v>556</v>
      </c>
      <c r="B4" s="6" t="n">
        <v>2867</v>
      </c>
      <c r="C4" s="6" t="n">
        <v>2373</v>
      </c>
    </row>
    <row r="5" spans="1:4">
      <c r="A5" s="4" t="s">
        <v>138</v>
      </c>
      <c r="B5" s="5" t="n">
        <v>3568</v>
      </c>
      <c r="C5" s="5" t="n">
        <v>3696</v>
      </c>
      <c r="D5" s="6" t="n">
        <v>2940</v>
      </c>
    </row>
    <row r="6" spans="1:4">
      <c r="A6" s="4" t="s">
        <v>557</v>
      </c>
      <c r="B6" s="5" t="n">
        <v>63371</v>
      </c>
      <c r="C6" s="5" t="n">
        <v>62290</v>
      </c>
    </row>
    <row r="7" spans="1:4">
      <c r="A7" s="4" t="s">
        <v>103</v>
      </c>
      <c r="B7" s="5" t="n">
        <v>3831</v>
      </c>
      <c r="C7" s="5" t="n">
        <v>4951</v>
      </c>
    </row>
    <row r="8" spans="1:4">
      <c r="A8" s="4" t="s">
        <v>552</v>
      </c>
      <c r="B8" s="5" t="n">
        <v>3708</v>
      </c>
      <c r="C8" s="5" t="n">
        <v>3487</v>
      </c>
    </row>
    <row r="9" spans="1:4">
      <c r="A9" s="4" t="s">
        <v>54</v>
      </c>
    </row>
    <row r="10" spans="1:4">
      <c r="A10" s="3" t="s">
        <v>186</v>
      </c>
    </row>
    <row r="11" spans="1:4">
      <c r="A11" s="4" t="s">
        <v>138</v>
      </c>
      <c r="C11" s="5" t="n">
        <v>90</v>
      </c>
    </row>
    <row r="12" spans="1:4">
      <c r="A12" s="4" t="s">
        <v>538</v>
      </c>
    </row>
    <row r="13" spans="1:4">
      <c r="A13" s="3" t="s">
        <v>186</v>
      </c>
    </row>
    <row r="14" spans="1:4">
      <c r="A14" s="4" t="s">
        <v>556</v>
      </c>
      <c r="B14" s="5" t="n">
        <v>1770</v>
      </c>
      <c r="C14" s="5" t="n">
        <v>1134</v>
      </c>
    </row>
    <row r="15" spans="1:4">
      <c r="A15" s="4" t="s">
        <v>138</v>
      </c>
      <c r="B15" s="5" t="n">
        <v>1922</v>
      </c>
      <c r="C15" s="5" t="n">
        <v>1808</v>
      </c>
    </row>
    <row r="16" spans="1:4">
      <c r="A16" s="4" t="s">
        <v>557</v>
      </c>
      <c r="B16" s="5" t="n">
        <v>36103</v>
      </c>
      <c r="C16" s="5" t="n">
        <v>34834</v>
      </c>
    </row>
    <row r="17" spans="1:4">
      <c r="A17" s="4" t="s">
        <v>103</v>
      </c>
      <c r="B17" s="5" t="n">
        <v>2679</v>
      </c>
      <c r="C17" s="5" t="n">
        <v>3246</v>
      </c>
    </row>
    <row r="18" spans="1:4">
      <c r="A18" s="4" t="s">
        <v>552</v>
      </c>
      <c r="B18" s="5" t="n">
        <v>1767</v>
      </c>
      <c r="C18" s="5" t="n">
        <v>1618</v>
      </c>
    </row>
    <row r="19" spans="1:4">
      <c r="A19" s="4" t="s">
        <v>558</v>
      </c>
    </row>
    <row r="20" spans="1:4">
      <c r="A20" s="3" t="s">
        <v>186</v>
      </c>
    </row>
    <row r="21" spans="1:4">
      <c r="A21" s="4" t="s">
        <v>559</v>
      </c>
      <c r="B21" s="5" t="n">
        <v>2157</v>
      </c>
      <c r="C21" s="5" t="n">
        <v>1246</v>
      </c>
    </row>
    <row r="22" spans="1:4">
      <c r="A22" s="4" t="s">
        <v>539</v>
      </c>
    </row>
    <row r="23" spans="1:4">
      <c r="A23" s="3" t="s">
        <v>186</v>
      </c>
    </row>
    <row r="24" spans="1:4">
      <c r="A24" s="4" t="s">
        <v>556</v>
      </c>
      <c r="B24" s="5" t="n">
        <v>82</v>
      </c>
      <c r="C24" s="5" t="n">
        <v>126</v>
      </c>
    </row>
    <row r="25" spans="1:4">
      <c r="A25" s="4" t="s">
        <v>138</v>
      </c>
      <c r="B25" s="5" t="n">
        <v>317</v>
      </c>
      <c r="C25" s="5" t="n">
        <v>285</v>
      </c>
    </row>
    <row r="26" spans="1:4">
      <c r="A26" s="4" t="s">
        <v>557</v>
      </c>
      <c r="B26" s="5" t="n">
        <v>1719</v>
      </c>
      <c r="C26" s="5" t="n">
        <v>1907</v>
      </c>
    </row>
    <row r="27" spans="1:4">
      <c r="A27" s="4" t="s">
        <v>103</v>
      </c>
      <c r="B27" s="5" t="n">
        <v>118</v>
      </c>
      <c r="C27" s="5" t="n">
        <v>612</v>
      </c>
    </row>
    <row r="28" spans="1:4">
      <c r="A28" s="4" t="s">
        <v>552</v>
      </c>
      <c r="B28" s="5" t="n">
        <v>297</v>
      </c>
      <c r="C28" s="5" t="n">
        <v>191</v>
      </c>
    </row>
    <row r="29" spans="1:4">
      <c r="A29" s="4" t="s">
        <v>387</v>
      </c>
    </row>
    <row r="30" spans="1:4">
      <c r="A30" s="3" t="s">
        <v>186</v>
      </c>
    </row>
    <row r="31" spans="1:4">
      <c r="A31" s="4" t="s">
        <v>556</v>
      </c>
      <c r="B31" s="5" t="n">
        <v>1009</v>
      </c>
      <c r="C31" s="5" t="n">
        <v>1110</v>
      </c>
    </row>
    <row r="32" spans="1:4">
      <c r="A32" s="4" t="s">
        <v>138</v>
      </c>
      <c r="B32" s="5" t="n">
        <v>13</v>
      </c>
      <c r="C32" s="5" t="n">
        <v>12</v>
      </c>
    </row>
    <row r="33" spans="1:4">
      <c r="A33" s="4" t="s">
        <v>557</v>
      </c>
      <c r="B33" s="5" t="n">
        <v>23603</v>
      </c>
      <c r="C33" s="5" t="n">
        <v>23372</v>
      </c>
    </row>
    <row r="34" spans="1:4">
      <c r="A34" s="4" t="s">
        <v>103</v>
      </c>
      <c r="B34" s="5" t="n">
        <v>1010</v>
      </c>
      <c r="C34" s="5" t="n">
        <v>1057</v>
      </c>
    </row>
    <row r="35" spans="1:4">
      <c r="A35" s="4" t="s">
        <v>552</v>
      </c>
      <c r="B35" s="5" t="n">
        <v>1614</v>
      </c>
      <c r="C35" s="5" t="n">
        <v>1658</v>
      </c>
    </row>
    <row r="36" spans="1:4">
      <c r="A36" s="4" t="s">
        <v>560</v>
      </c>
    </row>
    <row r="37" spans="1:4">
      <c r="A37" s="3" t="s">
        <v>186</v>
      </c>
    </row>
    <row r="38" spans="1:4">
      <c r="A38" s="4" t="s">
        <v>559</v>
      </c>
      <c r="B38" s="5" t="n">
        <v>1953</v>
      </c>
      <c r="C38" s="5" t="n">
        <v>1835</v>
      </c>
    </row>
    <row r="39" spans="1:4">
      <c r="A39" s="4" t="s">
        <v>130</v>
      </c>
    </row>
    <row r="40" spans="1:4">
      <c r="A40" s="3" t="s">
        <v>186</v>
      </c>
    </row>
    <row r="41" spans="1:4">
      <c r="A41" s="4" t="s">
        <v>556</v>
      </c>
      <c r="B41" s="5" t="n">
        <v>6</v>
      </c>
      <c r="C41" s="5" t="n">
        <v>3</v>
      </c>
    </row>
    <row r="42" spans="1:4">
      <c r="A42" s="4" t="s">
        <v>138</v>
      </c>
      <c r="B42" s="5" t="n">
        <v>1316</v>
      </c>
      <c r="C42" s="5" t="n">
        <v>1591</v>
      </c>
    </row>
    <row r="43" spans="1:4">
      <c r="A43" s="4" t="s">
        <v>557</v>
      </c>
      <c r="B43" s="5" t="n">
        <v>1946</v>
      </c>
      <c r="C43" s="5" t="n">
        <v>2177</v>
      </c>
    </row>
    <row r="44" spans="1:4">
      <c r="A44" s="4" t="s">
        <v>103</v>
      </c>
      <c r="B44" s="5" t="n">
        <v>24</v>
      </c>
      <c r="C44" s="5" t="n">
        <v>36</v>
      </c>
    </row>
    <row r="45" spans="1:4">
      <c r="A45" s="4" t="s">
        <v>552</v>
      </c>
      <c r="B45" s="6" t="n">
        <v>30</v>
      </c>
      <c r="C45" s="6" t="n">
        <v>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8</v>
      </c>
      <c r="C1" s="2" t="s">
        <v>29</v>
      </c>
      <c r="D1" s="2" t="s">
        <v>30</v>
      </c>
    </row>
    <row r="2" spans="1:4">
      <c r="A2" s="3" t="s">
        <v>186</v>
      </c>
    </row>
    <row r="3" spans="1:4">
      <c r="A3" s="4" t="s">
        <v>138</v>
      </c>
      <c r="B3" s="6" t="n">
        <v>3568</v>
      </c>
      <c r="C3" s="6" t="n">
        <v>3696</v>
      </c>
      <c r="D3" s="6" t="n">
        <v>2940</v>
      </c>
    </row>
    <row r="4" spans="1:4">
      <c r="A4" s="4" t="s">
        <v>562</v>
      </c>
      <c r="B4" s="5" t="n">
        <v>8493</v>
      </c>
      <c r="C4" s="5" t="n">
        <v>6871</v>
      </c>
      <c r="D4" s="5" t="n">
        <v>5324</v>
      </c>
    </row>
    <row r="5" spans="1:4">
      <c r="A5" s="4" t="s">
        <v>140</v>
      </c>
      <c r="B5" s="5" t="n">
        <v>54878</v>
      </c>
      <c r="C5" s="5" t="n">
        <v>55419</v>
      </c>
      <c r="D5" s="6" t="n">
        <v>54102</v>
      </c>
    </row>
    <row r="6" spans="1:4">
      <c r="A6" s="4" t="s">
        <v>40</v>
      </c>
      <c r="B6" s="5" t="n">
        <v>66939</v>
      </c>
      <c r="C6" s="5" t="n">
        <v>65986</v>
      </c>
    </row>
    <row r="7" spans="1:4">
      <c r="A7" s="4" t="s">
        <v>563</v>
      </c>
    </row>
    <row r="8" spans="1:4">
      <c r="A8" s="3" t="s">
        <v>186</v>
      </c>
    </row>
    <row r="9" spans="1:4">
      <c r="A9" s="4" t="s">
        <v>138</v>
      </c>
      <c r="B9" s="5" t="n">
        <v>2993</v>
      </c>
      <c r="C9" s="5" t="n">
        <v>3172</v>
      </c>
    </row>
    <row r="10" spans="1:4">
      <c r="A10" s="4" t="s">
        <v>562</v>
      </c>
      <c r="B10" s="5" t="n">
        <v>6231</v>
      </c>
      <c r="C10" s="5" t="n">
        <v>4720</v>
      </c>
    </row>
    <row r="11" spans="1:4">
      <c r="A11" s="4" t="s">
        <v>140</v>
      </c>
      <c r="B11" s="5" t="n">
        <v>33782</v>
      </c>
      <c r="C11" s="5" t="n">
        <v>34509</v>
      </c>
    </row>
    <row r="12" spans="1:4">
      <c r="A12" s="4" t="s">
        <v>40</v>
      </c>
      <c r="B12" s="5" t="n">
        <v>43006</v>
      </c>
      <c r="C12" s="5" t="n">
        <v>42401</v>
      </c>
    </row>
    <row r="13" spans="1:4">
      <c r="A13" s="4" t="s">
        <v>564</v>
      </c>
    </row>
    <row r="14" spans="1:4">
      <c r="A14" s="3" t="s">
        <v>186</v>
      </c>
    </row>
    <row r="15" spans="1:4">
      <c r="A15" s="4" t="s">
        <v>562</v>
      </c>
      <c r="B15" s="5" t="n">
        <v>2118</v>
      </c>
      <c r="C15" s="5" t="n">
        <v>2002</v>
      </c>
    </row>
    <row r="16" spans="1:4">
      <c r="A16" s="4" t="s">
        <v>140</v>
      </c>
      <c r="B16" s="5" t="n">
        <v>10967</v>
      </c>
      <c r="C16" s="5" t="n">
        <v>10267</v>
      </c>
    </row>
    <row r="17" spans="1:4">
      <c r="A17" s="4" t="s">
        <v>40</v>
      </c>
      <c r="B17" s="5" t="n">
        <v>13085</v>
      </c>
      <c r="C17" s="5" t="n">
        <v>12269</v>
      </c>
    </row>
    <row r="18" spans="1:4">
      <c r="A18" s="4" t="s">
        <v>565</v>
      </c>
    </row>
    <row r="19" spans="1:4">
      <c r="A19" s="3" t="s">
        <v>186</v>
      </c>
    </row>
    <row r="20" spans="1:4">
      <c r="A20" s="4" t="s">
        <v>138</v>
      </c>
      <c r="B20" s="5" t="n">
        <v>200</v>
      </c>
      <c r="C20" s="5" t="n">
        <v>185</v>
      </c>
    </row>
    <row r="21" spans="1:4">
      <c r="A21" s="4" t="s">
        <v>140</v>
      </c>
      <c r="B21" s="5" t="n">
        <v>427</v>
      </c>
      <c r="C21" s="5" t="n">
        <v>30</v>
      </c>
    </row>
    <row r="22" spans="1:4">
      <c r="A22" s="4" t="s">
        <v>40</v>
      </c>
      <c r="B22" s="5" t="n">
        <v>627</v>
      </c>
      <c r="C22" s="5" t="n">
        <v>215</v>
      </c>
    </row>
    <row r="23" spans="1:4">
      <c r="A23" s="4" t="s">
        <v>566</v>
      </c>
    </row>
    <row r="24" spans="1:4">
      <c r="A24" s="3" t="s">
        <v>186</v>
      </c>
    </row>
    <row r="25" spans="1:4">
      <c r="A25" s="4" t="s">
        <v>140</v>
      </c>
      <c r="B25" s="5" t="n">
        <v>394</v>
      </c>
      <c r="C25" s="5" t="n">
        <v>639</v>
      </c>
    </row>
    <row r="26" spans="1:4">
      <c r="A26" s="4" t="s">
        <v>40</v>
      </c>
      <c r="B26" s="5" t="n">
        <v>394</v>
      </c>
      <c r="C26" s="5" t="n">
        <v>639</v>
      </c>
    </row>
    <row r="27" spans="1:4">
      <c r="A27" s="4" t="s">
        <v>567</v>
      </c>
    </row>
    <row r="28" spans="1:4">
      <c r="A28" s="3" t="s">
        <v>186</v>
      </c>
    </row>
    <row r="29" spans="1:4">
      <c r="A29" s="4" t="s">
        <v>140</v>
      </c>
      <c r="B29" s="5" t="n">
        <v>2787</v>
      </c>
      <c r="C29" s="5" t="n">
        <v>2972</v>
      </c>
    </row>
    <row r="30" spans="1:4">
      <c r="A30" s="4" t="s">
        <v>40</v>
      </c>
      <c r="B30" s="5" t="n">
        <v>2787</v>
      </c>
      <c r="C30" s="5" t="n">
        <v>2972</v>
      </c>
    </row>
    <row r="31" spans="1:4">
      <c r="A31" s="4" t="s">
        <v>568</v>
      </c>
    </row>
    <row r="32" spans="1:4">
      <c r="A32" s="3" t="s">
        <v>186</v>
      </c>
    </row>
    <row r="33" spans="1:4">
      <c r="A33" s="4" t="s">
        <v>138</v>
      </c>
      <c r="B33" s="5" t="n">
        <v>372</v>
      </c>
      <c r="C33" s="5" t="n">
        <v>339</v>
      </c>
    </row>
    <row r="34" spans="1:4">
      <c r="A34" s="4" t="s">
        <v>140</v>
      </c>
      <c r="B34" s="5" t="n">
        <v>1100</v>
      </c>
      <c r="C34" s="5" t="n">
        <v>1201</v>
      </c>
    </row>
    <row r="35" spans="1:4">
      <c r="A35" s="4" t="s">
        <v>40</v>
      </c>
      <c r="B35" s="5" t="n">
        <v>1472</v>
      </c>
      <c r="C35" s="5" t="n">
        <v>1540</v>
      </c>
    </row>
    <row r="36" spans="1:4">
      <c r="A36" s="4" t="s">
        <v>569</v>
      </c>
    </row>
    <row r="37" spans="1:4">
      <c r="A37" s="3" t="s">
        <v>186</v>
      </c>
    </row>
    <row r="38" spans="1:4">
      <c r="A38" s="4" t="s">
        <v>140</v>
      </c>
      <c r="B38" s="5" t="n">
        <v>45</v>
      </c>
      <c r="C38" s="5" t="n">
        <v>43</v>
      </c>
    </row>
    <row r="39" spans="1:4">
      <c r="A39" s="4" t="s">
        <v>40</v>
      </c>
      <c r="B39" s="5" t="n">
        <v>45</v>
      </c>
      <c r="C39" s="5" t="n">
        <v>43</v>
      </c>
    </row>
    <row r="40" spans="1:4">
      <c r="A40" s="4" t="s">
        <v>570</v>
      </c>
    </row>
    <row r="41" spans="1:4">
      <c r="A41" s="3" t="s">
        <v>186</v>
      </c>
    </row>
    <row r="42" spans="1:4">
      <c r="A42" s="4" t="s">
        <v>140</v>
      </c>
      <c r="B42" s="5" t="n">
        <v>2965</v>
      </c>
      <c r="C42" s="5" t="n">
        <v>3087</v>
      </c>
    </row>
    <row r="43" spans="1:4">
      <c r="A43" s="4" t="s">
        <v>40</v>
      </c>
      <c r="B43" s="5" t="n">
        <v>2965</v>
      </c>
      <c r="C43" s="5" t="n">
        <v>3087</v>
      </c>
    </row>
    <row r="44" spans="1:4">
      <c r="A44" s="4" t="s">
        <v>571</v>
      </c>
    </row>
    <row r="45" spans="1:4">
      <c r="A45" s="3" t="s">
        <v>186</v>
      </c>
    </row>
    <row r="46" spans="1:4">
      <c r="A46" s="4" t="s">
        <v>562</v>
      </c>
      <c r="B46" s="5" t="n">
        <v>143</v>
      </c>
      <c r="C46" s="5" t="n">
        <v>149</v>
      </c>
    </row>
    <row r="47" spans="1:4">
      <c r="A47" s="4" t="s">
        <v>140</v>
      </c>
      <c r="B47" s="5" t="n">
        <v>1532</v>
      </c>
      <c r="C47" s="5" t="n">
        <v>1715</v>
      </c>
    </row>
    <row r="48" spans="1:4">
      <c r="A48" s="4" t="s">
        <v>40</v>
      </c>
      <c r="B48" s="5" t="n">
        <v>1675</v>
      </c>
      <c r="C48" s="5" t="n">
        <v>1864</v>
      </c>
    </row>
    <row r="49" spans="1:4">
      <c r="A49" s="4" t="s">
        <v>572</v>
      </c>
    </row>
    <row r="50" spans="1:4">
      <c r="A50" s="3" t="s">
        <v>186</v>
      </c>
    </row>
    <row r="51" spans="1:4">
      <c r="A51" s="4" t="s">
        <v>562</v>
      </c>
      <c r="B51" s="5" t="n">
        <v>1</v>
      </c>
    </row>
    <row r="52" spans="1:4">
      <c r="A52" s="4" t="s">
        <v>140</v>
      </c>
      <c r="B52" s="5" t="n">
        <v>868</v>
      </c>
      <c r="C52" s="5" t="n">
        <v>956</v>
      </c>
    </row>
    <row r="53" spans="1:4">
      <c r="A53" s="4" t="s">
        <v>40</v>
      </c>
      <c r="B53" s="5" t="n">
        <v>869</v>
      </c>
      <c r="C53" s="6" t="n">
        <v>956</v>
      </c>
    </row>
    <row r="54" spans="1:4">
      <c r="A54" s="4" t="s">
        <v>573</v>
      </c>
    </row>
    <row r="55" spans="1:4">
      <c r="A55" s="3" t="s">
        <v>186</v>
      </c>
    </row>
    <row r="56" spans="1:4">
      <c r="A56" s="4" t="s">
        <v>138</v>
      </c>
      <c r="B56" s="5" t="n">
        <v>3</v>
      </c>
    </row>
    <row r="57" spans="1:4">
      <c r="A57" s="4" t="s">
        <v>140</v>
      </c>
      <c r="B57" s="5" t="n">
        <v>11</v>
      </c>
    </row>
    <row r="58" spans="1:4">
      <c r="A58" s="4" t="s">
        <v>40</v>
      </c>
      <c r="B58" s="6" t="n">
        <v>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8</v>
      </c>
      <c r="C2" s="2" t="s">
        <v>29</v>
      </c>
      <c r="D2" s="2" t="s">
        <v>30</v>
      </c>
    </row>
    <row r="3" spans="1:4">
      <c r="A3" s="3" t="s">
        <v>186</v>
      </c>
    </row>
    <row r="4" spans="1:4">
      <c r="A4" s="4" t="s">
        <v>32</v>
      </c>
      <c r="B4" s="6" t="n">
        <v>33967</v>
      </c>
      <c r="C4" s="6" t="n">
        <v>27488</v>
      </c>
      <c r="D4" s="6" t="n">
        <v>23384</v>
      </c>
    </row>
    <row r="5" spans="1:4">
      <c r="A5" s="4" t="s">
        <v>575</v>
      </c>
    </row>
    <row r="6" spans="1:4">
      <c r="A6" s="3" t="s">
        <v>186</v>
      </c>
    </row>
    <row r="7" spans="1:4">
      <c r="A7" s="4" t="s">
        <v>32</v>
      </c>
      <c r="B7" s="5" t="n">
        <v>1672</v>
      </c>
      <c r="C7" s="5" t="n">
        <v>1526</v>
      </c>
      <c r="D7" s="5" t="n">
        <v>1499</v>
      </c>
    </row>
    <row r="8" spans="1:4">
      <c r="A8" s="4" t="s">
        <v>576</v>
      </c>
    </row>
    <row r="9" spans="1:4">
      <c r="A9" s="3" t="s">
        <v>186</v>
      </c>
    </row>
    <row r="10" spans="1:4">
      <c r="A10" s="4" t="s">
        <v>32</v>
      </c>
      <c r="B10" s="5" t="n">
        <v>1310</v>
      </c>
      <c r="C10" s="5" t="n">
        <v>1005</v>
      </c>
      <c r="D10" s="5" t="n">
        <v>855</v>
      </c>
    </row>
    <row r="11" spans="1:4">
      <c r="A11" s="4" t="s">
        <v>577</v>
      </c>
    </row>
    <row r="12" spans="1:4">
      <c r="A12" s="3" t="s">
        <v>186</v>
      </c>
    </row>
    <row r="13" spans="1:4">
      <c r="A13" s="4" t="s">
        <v>32</v>
      </c>
      <c r="B13" s="5" t="n">
        <v>1389</v>
      </c>
      <c r="C13" s="5" t="n">
        <v>1379</v>
      </c>
      <c r="D13" s="5" t="n">
        <v>1433</v>
      </c>
    </row>
    <row r="14" spans="1:4">
      <c r="A14" s="4" t="s">
        <v>578</v>
      </c>
    </row>
    <row r="15" spans="1:4">
      <c r="A15" s="3" t="s">
        <v>186</v>
      </c>
    </row>
    <row r="16" spans="1:4">
      <c r="A16" s="4" t="s">
        <v>32</v>
      </c>
      <c r="B16" s="5" t="n">
        <v>4113</v>
      </c>
      <c r="C16" s="5" t="n">
        <v>3269</v>
      </c>
      <c r="D16" s="5" t="n">
        <v>3096</v>
      </c>
    </row>
    <row r="17" spans="1:4">
      <c r="A17" s="4" t="s">
        <v>579</v>
      </c>
    </row>
    <row r="18" spans="1:4">
      <c r="A18" s="3" t="s">
        <v>186</v>
      </c>
    </row>
    <row r="19" spans="1:4">
      <c r="A19" s="4" t="s">
        <v>32</v>
      </c>
      <c r="B19" s="5" t="n">
        <v>1952</v>
      </c>
      <c r="C19" s="5" t="n">
        <v>1367</v>
      </c>
      <c r="D19" s="5" t="n">
        <v>1190</v>
      </c>
    </row>
    <row r="20" spans="1:4">
      <c r="A20" s="4" t="s">
        <v>580</v>
      </c>
    </row>
    <row r="21" spans="1:4">
      <c r="A21" s="3" t="s">
        <v>186</v>
      </c>
    </row>
    <row r="22" spans="1:4">
      <c r="A22" s="4" t="s">
        <v>32</v>
      </c>
      <c r="B22" s="5" t="n">
        <v>2456</v>
      </c>
      <c r="C22" s="5" t="n">
        <v>1741</v>
      </c>
      <c r="D22" s="5" t="n">
        <v>1959</v>
      </c>
    </row>
    <row r="23" spans="1:4">
      <c r="A23" s="4" t="s">
        <v>581</v>
      </c>
    </row>
    <row r="24" spans="1:4">
      <c r="A24" s="3" t="s">
        <v>186</v>
      </c>
    </row>
    <row r="25" spans="1:4">
      <c r="A25" s="4" t="s">
        <v>32</v>
      </c>
      <c r="B25" s="5" t="n">
        <v>14018</v>
      </c>
      <c r="C25" s="5" t="n">
        <v>12747</v>
      </c>
      <c r="D25" s="5" t="n">
        <v>9095</v>
      </c>
    </row>
    <row r="26" spans="1:4">
      <c r="A26" s="4" t="s">
        <v>582</v>
      </c>
    </row>
    <row r="27" spans="1:4">
      <c r="A27" s="3" t="s">
        <v>186</v>
      </c>
    </row>
    <row r="28" spans="1:4">
      <c r="A28" s="4" t="s">
        <v>32</v>
      </c>
      <c r="B28" s="5" t="n">
        <v>3582</v>
      </c>
      <c r="C28" s="5" t="n">
        <v>2390</v>
      </c>
      <c r="D28" s="5" t="n">
        <v>2240</v>
      </c>
    </row>
    <row r="29" spans="1:4">
      <c r="A29" s="4" t="s">
        <v>563</v>
      </c>
    </row>
    <row r="30" spans="1:4">
      <c r="A30" s="3" t="s">
        <v>186</v>
      </c>
    </row>
    <row r="31" spans="1:4">
      <c r="A31" s="4" t="s">
        <v>32</v>
      </c>
      <c r="B31" s="5" t="n">
        <v>3475</v>
      </c>
      <c r="C31" s="5" t="n">
        <v>2064</v>
      </c>
      <c r="D31" s="5" t="n">
        <v>2017</v>
      </c>
    </row>
    <row r="32" spans="1:4">
      <c r="A32" s="4" t="s">
        <v>538</v>
      </c>
    </row>
    <row r="33" spans="1:4">
      <c r="A33" s="3" t="s">
        <v>186</v>
      </c>
    </row>
    <row r="34" spans="1:4">
      <c r="A34" s="4" t="s">
        <v>32</v>
      </c>
      <c r="B34" s="5" t="n">
        <v>25129</v>
      </c>
      <c r="C34" s="5" t="n">
        <v>20351</v>
      </c>
      <c r="D34" s="5" t="n">
        <v>16562</v>
      </c>
    </row>
    <row r="35" spans="1:4">
      <c r="A35" s="4" t="s">
        <v>583</v>
      </c>
    </row>
    <row r="36" spans="1:4">
      <c r="A36" s="3" t="s">
        <v>186</v>
      </c>
    </row>
    <row r="37" spans="1:4">
      <c r="A37" s="4" t="s">
        <v>32</v>
      </c>
      <c r="B37" s="5" t="n">
        <v>593</v>
      </c>
      <c r="C37" s="5" t="n">
        <v>334</v>
      </c>
      <c r="D37" s="5" t="n">
        <v>359</v>
      </c>
    </row>
    <row r="38" spans="1:4">
      <c r="A38" s="4" t="s">
        <v>584</v>
      </c>
    </row>
    <row r="39" spans="1:4">
      <c r="A39" s="3" t="s">
        <v>186</v>
      </c>
    </row>
    <row r="40" spans="1:4">
      <c r="A40" s="4" t="s">
        <v>32</v>
      </c>
      <c r="B40" s="5" t="n">
        <v>355</v>
      </c>
      <c r="C40" s="5" t="n">
        <v>232</v>
      </c>
      <c r="D40" s="5" t="n">
        <v>30</v>
      </c>
    </row>
    <row r="41" spans="1:4">
      <c r="A41" s="4" t="s">
        <v>585</v>
      </c>
    </row>
    <row r="42" spans="1:4">
      <c r="A42" s="3" t="s">
        <v>186</v>
      </c>
    </row>
    <row r="43" spans="1:4">
      <c r="A43" s="4" t="s">
        <v>32</v>
      </c>
      <c r="B43" s="5" t="n">
        <v>1097</v>
      </c>
      <c r="C43" s="5" t="n">
        <v>1077</v>
      </c>
      <c r="D43" s="5" t="n">
        <v>1042</v>
      </c>
    </row>
    <row r="44" spans="1:4">
      <c r="A44" s="4" t="s">
        <v>586</v>
      </c>
    </row>
    <row r="45" spans="1:4">
      <c r="A45" s="3" t="s">
        <v>186</v>
      </c>
    </row>
    <row r="46" spans="1:4">
      <c r="A46" s="4" t="s">
        <v>32</v>
      </c>
      <c r="B46" s="5" t="n">
        <v>1721</v>
      </c>
      <c r="C46" s="5" t="n">
        <v>1482</v>
      </c>
      <c r="D46" s="5" t="n">
        <v>1464</v>
      </c>
    </row>
    <row r="47" spans="1:4">
      <c r="A47" s="4" t="s">
        <v>587</v>
      </c>
    </row>
    <row r="48" spans="1:4">
      <c r="A48" s="3" t="s">
        <v>186</v>
      </c>
    </row>
    <row r="49" spans="1:4">
      <c r="A49" s="4" t="s">
        <v>32</v>
      </c>
      <c r="B49" s="5" t="n">
        <v>1768</v>
      </c>
      <c r="C49" s="5" t="n">
        <v>1252</v>
      </c>
      <c r="D49" s="5" t="n">
        <v>1009</v>
      </c>
    </row>
    <row r="50" spans="1:4">
      <c r="A50" s="4" t="s">
        <v>588</v>
      </c>
    </row>
    <row r="51" spans="1:4">
      <c r="A51" s="3" t="s">
        <v>186</v>
      </c>
    </row>
    <row r="52" spans="1:4">
      <c r="A52" s="4" t="s">
        <v>32</v>
      </c>
      <c r="B52" s="5" t="n">
        <v>1927</v>
      </c>
      <c r="C52" s="5" t="n">
        <v>1292</v>
      </c>
      <c r="D52" s="5" t="n">
        <v>1512</v>
      </c>
    </row>
    <row r="53" spans="1:4">
      <c r="A53" s="4" t="s">
        <v>589</v>
      </c>
    </row>
    <row r="54" spans="1:4">
      <c r="A54" s="3" t="s">
        <v>186</v>
      </c>
    </row>
    <row r="55" spans="1:4">
      <c r="A55" s="4" t="s">
        <v>32</v>
      </c>
      <c r="B55" s="5" t="n">
        <v>13442</v>
      </c>
      <c r="C55" s="5" t="n">
        <v>11985</v>
      </c>
      <c r="D55" s="5" t="n">
        <v>8400</v>
      </c>
    </row>
    <row r="56" spans="1:4">
      <c r="A56" s="4" t="s">
        <v>590</v>
      </c>
    </row>
    <row r="57" spans="1:4">
      <c r="A57" s="3" t="s">
        <v>186</v>
      </c>
    </row>
    <row r="58" spans="1:4">
      <c r="A58" s="4" t="s">
        <v>32</v>
      </c>
      <c r="B58" s="5" t="n">
        <v>1332</v>
      </c>
      <c r="C58" s="5" t="n">
        <v>912</v>
      </c>
      <c r="D58" s="5" t="n">
        <v>1081</v>
      </c>
    </row>
    <row r="59" spans="1:4">
      <c r="A59" s="4" t="s">
        <v>591</v>
      </c>
    </row>
    <row r="60" spans="1:4">
      <c r="A60" s="3" t="s">
        <v>186</v>
      </c>
    </row>
    <row r="61" spans="1:4">
      <c r="A61" s="4" t="s">
        <v>32</v>
      </c>
      <c r="B61" s="5" t="n">
        <v>2894</v>
      </c>
      <c r="C61" s="5" t="n">
        <v>1785</v>
      </c>
      <c r="D61" s="5" t="n">
        <v>1665</v>
      </c>
    </row>
    <row r="62" spans="1:4">
      <c r="A62" s="4" t="s">
        <v>539</v>
      </c>
    </row>
    <row r="63" spans="1:4">
      <c r="A63" s="3" t="s">
        <v>186</v>
      </c>
    </row>
    <row r="64" spans="1:4">
      <c r="A64" s="4" t="s">
        <v>32</v>
      </c>
      <c r="B64" s="5" t="n">
        <v>1567</v>
      </c>
      <c r="C64" s="5" t="n">
        <v>839</v>
      </c>
      <c r="D64" s="5" t="n">
        <v>526</v>
      </c>
    </row>
    <row r="65" spans="1:4">
      <c r="A65" s="4" t="s">
        <v>592</v>
      </c>
    </row>
    <row r="66" spans="1:4">
      <c r="A66" s="3" t="s">
        <v>186</v>
      </c>
    </row>
    <row r="67" spans="1:4">
      <c r="A67" s="4" t="s">
        <v>32</v>
      </c>
      <c r="C67" s="5" t="n">
        <v>20</v>
      </c>
      <c r="D67" s="5" t="n">
        <v>18</v>
      </c>
    </row>
    <row r="68" spans="1:4">
      <c r="A68" s="4" t="s">
        <v>593</v>
      </c>
    </row>
    <row r="69" spans="1:4">
      <c r="A69" s="3" t="s">
        <v>186</v>
      </c>
    </row>
    <row r="70" spans="1:4">
      <c r="A70" s="4" t="s">
        <v>32</v>
      </c>
      <c r="B70" s="5" t="n">
        <v>396</v>
      </c>
      <c r="C70" s="5" t="n">
        <v>218</v>
      </c>
      <c r="D70" s="5" t="n">
        <v>102</v>
      </c>
    </row>
    <row r="71" spans="1:4">
      <c r="A71" s="4" t="s">
        <v>594</v>
      </c>
    </row>
    <row r="72" spans="1:4">
      <c r="A72" s="3" t="s">
        <v>186</v>
      </c>
    </row>
    <row r="73" spans="1:4">
      <c r="A73" s="4" t="s">
        <v>32</v>
      </c>
      <c r="B73" s="5" t="n">
        <v>171</v>
      </c>
      <c r="C73" s="5" t="n">
        <v>95</v>
      </c>
      <c r="D73" s="5" t="n">
        <v>97</v>
      </c>
    </row>
    <row r="74" spans="1:4">
      <c r="A74" s="4" t="s">
        <v>595</v>
      </c>
    </row>
    <row r="75" spans="1:4">
      <c r="A75" s="3" t="s">
        <v>186</v>
      </c>
    </row>
    <row r="76" spans="1:4">
      <c r="A76" s="4" t="s">
        <v>32</v>
      </c>
      <c r="B76" s="5" t="n">
        <v>130</v>
      </c>
      <c r="C76" s="5" t="n">
        <v>121</v>
      </c>
      <c r="D76" s="5" t="n">
        <v>74</v>
      </c>
    </row>
    <row r="77" spans="1:4">
      <c r="A77" s="4" t="s">
        <v>596</v>
      </c>
    </row>
    <row r="78" spans="1:4">
      <c r="A78" s="3" t="s">
        <v>186</v>
      </c>
    </row>
    <row r="79" spans="1:4">
      <c r="A79" s="4" t="s">
        <v>32</v>
      </c>
      <c r="C79" s="5" t="n">
        <v>63</v>
      </c>
      <c r="D79" s="5" t="n">
        <v>44</v>
      </c>
    </row>
    <row r="80" spans="1:4">
      <c r="A80" s="4" t="s">
        <v>597</v>
      </c>
    </row>
    <row r="81" spans="1:4">
      <c r="A81" s="3" t="s">
        <v>186</v>
      </c>
    </row>
    <row r="82" spans="1:4">
      <c r="A82" s="4" t="s">
        <v>32</v>
      </c>
      <c r="B82" s="5" t="n">
        <v>711</v>
      </c>
      <c r="C82" s="5" t="n">
        <v>305</v>
      </c>
      <c r="D82" s="5" t="n">
        <v>169</v>
      </c>
    </row>
    <row r="83" spans="1:4">
      <c r="A83" s="4" t="s">
        <v>598</v>
      </c>
    </row>
    <row r="84" spans="1:4">
      <c r="A84" s="3" t="s">
        <v>186</v>
      </c>
    </row>
    <row r="85" spans="1:4">
      <c r="A85" s="4" t="s">
        <v>32</v>
      </c>
      <c r="B85" s="5" t="n">
        <v>159</v>
      </c>
      <c r="C85" s="5" t="n">
        <v>17</v>
      </c>
      <c r="D85" s="5" t="n">
        <v>22</v>
      </c>
    </row>
    <row r="86" spans="1:4">
      <c r="A86" s="4" t="s">
        <v>387</v>
      </c>
    </row>
    <row r="87" spans="1:4">
      <c r="A87" s="3" t="s">
        <v>186</v>
      </c>
    </row>
    <row r="88" spans="1:4">
      <c r="A88" s="4" t="s">
        <v>32</v>
      </c>
      <c r="B88" s="5" t="n">
        <v>6871</v>
      </c>
      <c r="C88" s="5" t="n">
        <v>6139</v>
      </c>
      <c r="D88" s="5" t="n">
        <v>6163</v>
      </c>
    </row>
    <row r="89" spans="1:4">
      <c r="A89" s="4" t="s">
        <v>599</v>
      </c>
    </row>
    <row r="90" spans="1:4">
      <c r="A90" s="3" t="s">
        <v>186</v>
      </c>
    </row>
    <row r="91" spans="1:4">
      <c r="A91" s="4" t="s">
        <v>32</v>
      </c>
      <c r="B91" s="5" t="n">
        <v>1009</v>
      </c>
      <c r="C91" s="5" t="n">
        <v>1172</v>
      </c>
      <c r="D91" s="5" t="n">
        <v>1122</v>
      </c>
    </row>
    <row r="92" spans="1:4">
      <c r="A92" s="4" t="s">
        <v>600</v>
      </c>
    </row>
    <row r="93" spans="1:4">
      <c r="A93" s="3" t="s">
        <v>186</v>
      </c>
    </row>
    <row r="94" spans="1:4">
      <c r="A94" s="4" t="s">
        <v>32</v>
      </c>
      <c r="B94" s="5" t="n">
        <v>872</v>
      </c>
      <c r="C94" s="5" t="n">
        <v>749</v>
      </c>
      <c r="D94" s="5" t="n">
        <v>804</v>
      </c>
    </row>
    <row r="95" spans="1:4">
      <c r="A95" s="4" t="s">
        <v>601</v>
      </c>
    </row>
    <row r="96" spans="1:4">
      <c r="A96" s="3" t="s">
        <v>186</v>
      </c>
    </row>
    <row r="97" spans="1:4">
      <c r="A97" s="4" t="s">
        <v>32</v>
      </c>
      <c r="B97" s="5" t="n">
        <v>292</v>
      </c>
      <c r="C97" s="5" t="n">
        <v>302</v>
      </c>
      <c r="D97" s="5" t="n">
        <v>391</v>
      </c>
    </row>
    <row r="98" spans="1:4">
      <c r="A98" s="4" t="s">
        <v>602</v>
      </c>
    </row>
    <row r="99" spans="1:4">
      <c r="A99" s="3" t="s">
        <v>186</v>
      </c>
    </row>
    <row r="100" spans="1:4">
      <c r="A100" s="4" t="s">
        <v>32</v>
      </c>
      <c r="B100" s="5" t="n">
        <v>1985</v>
      </c>
      <c r="C100" s="5" t="n">
        <v>1552</v>
      </c>
      <c r="D100" s="5" t="n">
        <v>1530</v>
      </c>
    </row>
    <row r="101" spans="1:4">
      <c r="A101" s="4" t="s">
        <v>603</v>
      </c>
    </row>
    <row r="102" spans="1:4">
      <c r="A102" s="3" t="s">
        <v>186</v>
      </c>
    </row>
    <row r="103" spans="1:4">
      <c r="A103" s="4" t="s">
        <v>32</v>
      </c>
      <c r="B103" s="5" t="n">
        <v>13</v>
      </c>
      <c r="C103" s="5" t="n">
        <v>20</v>
      </c>
      <c r="D103" s="5" t="n">
        <v>84</v>
      </c>
    </row>
    <row r="104" spans="1:4">
      <c r="A104" s="4" t="s">
        <v>604</v>
      </c>
    </row>
    <row r="105" spans="1:4">
      <c r="A105" s="3" t="s">
        <v>186</v>
      </c>
    </row>
    <row r="106" spans="1:4">
      <c r="A106" s="4" t="s">
        <v>32</v>
      </c>
      <c r="B106" s="5" t="n">
        <v>399</v>
      </c>
      <c r="C106" s="5" t="n">
        <v>328</v>
      </c>
      <c r="D106" s="5" t="n">
        <v>373</v>
      </c>
    </row>
    <row r="107" spans="1:4">
      <c r="A107" s="4" t="s">
        <v>605</v>
      </c>
    </row>
    <row r="108" spans="1:4">
      <c r="A108" s="3" t="s">
        <v>186</v>
      </c>
    </row>
    <row r="109" spans="1:4">
      <c r="A109" s="4" t="s">
        <v>32</v>
      </c>
      <c r="B109" s="5" t="n">
        <v>576</v>
      </c>
      <c r="C109" s="5" t="n">
        <v>699</v>
      </c>
      <c r="D109" s="5" t="n">
        <v>651</v>
      </c>
    </row>
    <row r="110" spans="1:4">
      <c r="A110" s="4" t="s">
        <v>606</v>
      </c>
    </row>
    <row r="111" spans="1:4">
      <c r="A111" s="3" t="s">
        <v>186</v>
      </c>
    </row>
    <row r="112" spans="1:4">
      <c r="A112" s="4" t="s">
        <v>32</v>
      </c>
      <c r="B112" s="5" t="n">
        <v>1539</v>
      </c>
      <c r="C112" s="5" t="n">
        <v>1173</v>
      </c>
      <c r="D112" s="5" t="n">
        <v>990</v>
      </c>
    </row>
    <row r="113" spans="1:4">
      <c r="A113" s="4" t="s">
        <v>607</v>
      </c>
    </row>
    <row r="114" spans="1:4">
      <c r="A114" s="3" t="s">
        <v>186</v>
      </c>
    </row>
    <row r="115" spans="1:4">
      <c r="A115" s="4" t="s">
        <v>32</v>
      </c>
      <c r="B115" s="5" t="n">
        <v>186</v>
      </c>
      <c r="C115" s="5" t="n">
        <v>144</v>
      </c>
      <c r="D115" s="5" t="n">
        <v>218</v>
      </c>
    </row>
    <row r="116" spans="1:4">
      <c r="A116" s="4" t="s">
        <v>130</v>
      </c>
    </row>
    <row r="117" spans="1:4">
      <c r="A117" s="3" t="s">
        <v>186</v>
      </c>
    </row>
    <row r="118" spans="1:4">
      <c r="A118" s="4" t="s">
        <v>32</v>
      </c>
      <c r="B118" s="5" t="n">
        <v>400</v>
      </c>
      <c r="C118" s="5" t="n">
        <v>159</v>
      </c>
      <c r="D118" s="5" t="n">
        <v>133</v>
      </c>
    </row>
    <row r="119" spans="1:4">
      <c r="A119" s="4" t="s">
        <v>608</v>
      </c>
    </row>
    <row r="120" spans="1:4">
      <c r="A120" s="3" t="s">
        <v>186</v>
      </c>
    </row>
    <row r="121" spans="1:4">
      <c r="A121" s="4" t="s">
        <v>32</v>
      </c>
      <c r="B121" s="5" t="n">
        <v>70</v>
      </c>
    </row>
    <row r="122" spans="1:4">
      <c r="A122" s="4" t="s">
        <v>609</v>
      </c>
    </row>
    <row r="123" spans="1:4">
      <c r="A123" s="3" t="s">
        <v>186</v>
      </c>
    </row>
    <row r="124" spans="1:4">
      <c r="A124" s="4" t="s">
        <v>32</v>
      </c>
      <c r="B124" s="5" t="n">
        <v>83</v>
      </c>
      <c r="C124" s="5" t="n">
        <v>24</v>
      </c>
      <c r="D124" s="5" t="n">
        <v>21</v>
      </c>
    </row>
    <row r="125" spans="1:4">
      <c r="A125" s="4" t="s">
        <v>610</v>
      </c>
    </row>
    <row r="126" spans="1:4">
      <c r="A126" s="3" t="s">
        <v>186</v>
      </c>
    </row>
    <row r="127" spans="1:4">
      <c r="A127" s="4" t="s">
        <v>32</v>
      </c>
      <c r="B127" s="5" t="n">
        <v>11</v>
      </c>
      <c r="C127" s="5" t="n">
        <v>17</v>
      </c>
    </row>
    <row r="128" spans="1:4">
      <c r="A128" s="4" t="s">
        <v>611</v>
      </c>
    </row>
    <row r="129" spans="1:4">
      <c r="A129" s="3" t="s">
        <v>186</v>
      </c>
    </row>
    <row r="130" spans="1:4">
      <c r="A130" s="4" t="s">
        <v>32</v>
      </c>
      <c r="B130" s="6" t="n">
        <v>236</v>
      </c>
      <c r="C130" s="6" t="n">
        <v>118</v>
      </c>
      <c r="D130" s="6" t="n">
        <v>1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2"/>
    <col customWidth="1" max="3" min="3" width="15"/>
  </cols>
  <sheetData>
    <row r="1" spans="1:3">
      <c r="A1" s="1" t="s">
        <v>612</v>
      </c>
      <c r="B1" s="2" t="s">
        <v>613</v>
      </c>
      <c r="C1" s="2" t="s">
        <v>614</v>
      </c>
    </row>
    <row r="2" spans="1:3">
      <c r="A2" s="4" t="s">
        <v>615</v>
      </c>
    </row>
    <row r="3" spans="1:3">
      <c r="A3" s="3" t="s">
        <v>186</v>
      </c>
    </row>
    <row r="4" spans="1:3">
      <c r="A4" s="4" t="s">
        <v>616</v>
      </c>
      <c r="B4" s="5" t="n">
        <v>33000</v>
      </c>
      <c r="C4" s="5" t="n">
        <v>36000</v>
      </c>
    </row>
    <row r="5" spans="1:3">
      <c r="A5" s="4" t="s">
        <v>617</v>
      </c>
    </row>
    <row r="6" spans="1:3">
      <c r="A6" s="3" t="s">
        <v>186</v>
      </c>
    </row>
    <row r="7" spans="1:3">
      <c r="A7" s="4" t="s">
        <v>616</v>
      </c>
      <c r="B7" s="5" t="n">
        <v>106</v>
      </c>
      <c r="C7" s="5" t="n">
        <v>116</v>
      </c>
    </row>
    <row r="8" spans="1:3">
      <c r="A8" s="4" t="s">
        <v>618</v>
      </c>
    </row>
    <row r="9" spans="1:3">
      <c r="A9" s="3" t="s">
        <v>186</v>
      </c>
    </row>
    <row r="10" spans="1:3">
      <c r="A10" s="4" t="s">
        <v>619</v>
      </c>
      <c r="B10" s="4" t="s">
        <v>620</v>
      </c>
      <c r="C10" s="4" t="s">
        <v>620</v>
      </c>
    </row>
    <row r="11" spans="1:3">
      <c r="A11" s="4" t="s">
        <v>621</v>
      </c>
      <c r="B11" s="6" t="n">
        <v>227</v>
      </c>
    </row>
    <row r="12" spans="1:3">
      <c r="A12" s="4" t="s">
        <v>622</v>
      </c>
    </row>
    <row r="13" spans="1:3">
      <c r="A13" s="3" t="s">
        <v>186</v>
      </c>
    </row>
    <row r="14" spans="1:3">
      <c r="A14" s="4" t="s">
        <v>619</v>
      </c>
      <c r="B14" s="4" t="s">
        <v>620</v>
      </c>
    </row>
    <row r="15" spans="1:3">
      <c r="A15" s="4" t="s">
        <v>621</v>
      </c>
      <c r="B15" s="6" t="n">
        <v>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8</v>
      </c>
    </row>
    <row r="3" spans="1:2">
      <c r="A3" s="3" t="s">
        <v>184</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21"/>
    <col customWidth="1" max="8" min="8" width="22"/>
    <col customWidth="1" max="9" min="9" width="21"/>
    <col customWidth="1" max="10" min="10" width="21"/>
  </cols>
  <sheetData>
    <row r="1" spans="1:10">
      <c r="A1" s="1" t="s">
        <v>623</v>
      </c>
      <c r="B1" s="2" t="s">
        <v>471</v>
      </c>
      <c r="G1" s="2" t="s">
        <v>1</v>
      </c>
    </row>
    <row r="2" spans="1:10">
      <c r="B2" s="2" t="s">
        <v>624</v>
      </c>
      <c r="C2" s="2" t="s">
        <v>472</v>
      </c>
      <c r="D2" s="2" t="s">
        <v>625</v>
      </c>
      <c r="E2" s="2" t="s">
        <v>626</v>
      </c>
      <c r="F2" s="2" t="s">
        <v>550</v>
      </c>
      <c r="G2" s="2" t="s">
        <v>624</v>
      </c>
      <c r="H2" s="2" t="s">
        <v>627</v>
      </c>
      <c r="I2" s="2" t="s">
        <v>628</v>
      </c>
      <c r="J2" s="2" t="s">
        <v>629</v>
      </c>
    </row>
    <row r="3" spans="1:10">
      <c r="A3" s="3" t="s">
        <v>630</v>
      </c>
    </row>
    <row r="4" spans="1:10">
      <c r="A4" s="4" t="s">
        <v>631</v>
      </c>
      <c r="G4" s="6" t="n">
        <v>-271</v>
      </c>
      <c r="I4" s="6" t="n">
        <v>-1174</v>
      </c>
      <c r="J4" s="6" t="n">
        <v>-8769</v>
      </c>
    </row>
    <row r="5" spans="1:10">
      <c r="A5" s="4" t="s">
        <v>632</v>
      </c>
      <c r="I5" s="5" t="n">
        <v>150</v>
      </c>
      <c r="J5" s="5" t="n">
        <v>230</v>
      </c>
    </row>
    <row r="6" spans="1:10">
      <c r="A6" s="4" t="s">
        <v>633</v>
      </c>
      <c r="J6" s="5" t="n">
        <v>2952</v>
      </c>
    </row>
    <row r="7" spans="1:10">
      <c r="A7" s="4" t="s">
        <v>40</v>
      </c>
      <c r="G7" s="5" t="n">
        <v>-878</v>
      </c>
      <c r="I7" s="5" t="n">
        <v>-3871</v>
      </c>
      <c r="J7" s="5" t="n">
        <v>-5587</v>
      </c>
    </row>
    <row r="8" spans="1:10">
      <c r="A8" s="4" t="s">
        <v>634</v>
      </c>
    </row>
    <row r="9" spans="1:10">
      <c r="A9" s="3" t="s">
        <v>630</v>
      </c>
    </row>
    <row r="10" spans="1:10">
      <c r="A10" s="4" t="s">
        <v>635</v>
      </c>
      <c r="E10" s="4" t="s">
        <v>636</v>
      </c>
      <c r="F10" s="4" t="s">
        <v>636</v>
      </c>
    </row>
    <row r="11" spans="1:10">
      <c r="A11" s="4" t="s">
        <v>54</v>
      </c>
    </row>
    <row r="12" spans="1:10">
      <c r="A12" s="3" t="s">
        <v>630</v>
      </c>
    </row>
    <row r="13" spans="1:10">
      <c r="A13" s="4" t="s">
        <v>554</v>
      </c>
      <c r="G13" s="5" t="n">
        <v>-885</v>
      </c>
      <c r="I13" s="5" t="n">
        <v>-1738</v>
      </c>
      <c r="J13" s="5" t="n">
        <v>-157</v>
      </c>
    </row>
    <row r="14" spans="1:10">
      <c r="A14" s="4" t="s">
        <v>637</v>
      </c>
    </row>
    <row r="15" spans="1:10">
      <c r="A15" s="3" t="s">
        <v>630</v>
      </c>
    </row>
    <row r="16" spans="1:10">
      <c r="A16" s="4" t="s">
        <v>631</v>
      </c>
      <c r="G16" s="5" t="n">
        <v>-133</v>
      </c>
    </row>
    <row r="17" spans="1:10">
      <c r="A17" s="4" t="s">
        <v>638</v>
      </c>
    </row>
    <row r="18" spans="1:10">
      <c r="A18" s="3" t="s">
        <v>630</v>
      </c>
    </row>
    <row r="19" spans="1:10">
      <c r="A19" s="4" t="s">
        <v>554</v>
      </c>
      <c r="G19" s="5" t="n">
        <v>-885</v>
      </c>
      <c r="I19" s="5" t="n">
        <v>-1738</v>
      </c>
      <c r="J19" s="6" t="n">
        <v>-157</v>
      </c>
    </row>
    <row r="20" spans="1:10">
      <c r="A20" s="4" t="s">
        <v>639</v>
      </c>
    </row>
    <row r="21" spans="1:10">
      <c r="A21" s="3" t="s">
        <v>630</v>
      </c>
    </row>
    <row r="22" spans="1:10">
      <c r="A22" s="4" t="s">
        <v>554</v>
      </c>
      <c r="B22" s="6" t="n">
        <v>-729</v>
      </c>
      <c r="G22" s="5" t="n">
        <v>-156</v>
      </c>
    </row>
    <row r="23" spans="1:10">
      <c r="A23" s="4" t="s">
        <v>640</v>
      </c>
    </row>
    <row r="24" spans="1:10">
      <c r="A24" s="3" t="s">
        <v>630</v>
      </c>
    </row>
    <row r="25" spans="1:10">
      <c r="A25" s="4" t="s">
        <v>641</v>
      </c>
      <c r="G25" s="5" t="n">
        <v>458</v>
      </c>
    </row>
    <row r="26" spans="1:10">
      <c r="A26" s="4" t="s">
        <v>642</v>
      </c>
    </row>
    <row r="27" spans="1:10">
      <c r="A27" s="3" t="s">
        <v>630</v>
      </c>
    </row>
    <row r="28" spans="1:10">
      <c r="A28" s="4" t="s">
        <v>643</v>
      </c>
      <c r="C28" s="4" t="s">
        <v>644</v>
      </c>
    </row>
    <row r="29" spans="1:10">
      <c r="A29" s="4" t="s">
        <v>645</v>
      </c>
    </row>
    <row r="30" spans="1:10">
      <c r="A30" s="3" t="s">
        <v>630</v>
      </c>
    </row>
    <row r="31" spans="1:10">
      <c r="A31" s="4" t="s">
        <v>643</v>
      </c>
      <c r="C31" s="4" t="s">
        <v>646</v>
      </c>
      <c r="D31" s="4" t="s">
        <v>646</v>
      </c>
    </row>
    <row r="32" spans="1:10">
      <c r="A32" s="4" t="s">
        <v>223</v>
      </c>
    </row>
    <row r="33" spans="1:10">
      <c r="A33" s="3" t="s">
        <v>630</v>
      </c>
    </row>
    <row r="34" spans="1:10">
      <c r="A34" s="4" t="s">
        <v>647</v>
      </c>
      <c r="G34" s="5" t="n">
        <v>-180</v>
      </c>
      <c r="I34" s="5" t="n">
        <v>-1109</v>
      </c>
    </row>
    <row r="35" spans="1:10">
      <c r="A35" s="4" t="s">
        <v>648</v>
      </c>
      <c r="G35" s="5" t="n">
        <v>38</v>
      </c>
      <c r="H35" s="9" t="s">
        <v>649</v>
      </c>
      <c r="I35" s="5" t="n">
        <v>1038</v>
      </c>
    </row>
    <row r="36" spans="1:10">
      <c r="A36" s="4" t="s">
        <v>650</v>
      </c>
      <c r="G36" s="6" t="n">
        <v>142</v>
      </c>
      <c r="I36" s="6" t="n">
        <v>71</v>
      </c>
    </row>
  </sheetData>
  <mergeCells count="3">
    <mergeCell ref="A1:A2"/>
    <mergeCell ref="B1:F1"/>
    <mergeCell ref="G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8</v>
      </c>
      <c r="C2" s="2" t="s">
        <v>29</v>
      </c>
      <c r="D2" s="2" t="s">
        <v>30</v>
      </c>
    </row>
    <row r="3" spans="1:4">
      <c r="A3" s="3" t="s">
        <v>190</v>
      </c>
    </row>
    <row r="4" spans="1:4">
      <c r="A4" s="4" t="s">
        <v>652</v>
      </c>
      <c r="B4" s="6" t="n">
        <v>2295</v>
      </c>
      <c r="C4" s="6" t="n">
        <v>2087</v>
      </c>
      <c r="D4" s="6" t="n">
        <v>2092</v>
      </c>
    </row>
    <row r="5" spans="1:4">
      <c r="A5" s="4" t="s">
        <v>653</v>
      </c>
      <c r="B5" s="5" t="n">
        <v>3814</v>
      </c>
      <c r="C5" s="5" t="n">
        <v>3108</v>
      </c>
      <c r="D5" s="5" t="n">
        <v>2954</v>
      </c>
    </row>
    <row r="6" spans="1:4">
      <c r="A6" s="4" t="s">
        <v>654</v>
      </c>
      <c r="B6" s="5" t="n">
        <v>1313</v>
      </c>
      <c r="C6" s="5" t="n">
        <v>1233</v>
      </c>
      <c r="D6" s="5" t="n">
        <v>1207</v>
      </c>
    </row>
    <row r="7" spans="1:4">
      <c r="A7" s="4" t="s">
        <v>655</v>
      </c>
      <c r="B7" s="5" t="n">
        <v>3096</v>
      </c>
      <c r="C7" s="5" t="n">
        <v>2747</v>
      </c>
      <c r="D7" s="5" t="n">
        <v>2518</v>
      </c>
    </row>
    <row r="8" spans="1:4">
      <c r="A8" s="4" t="s">
        <v>656</v>
      </c>
      <c r="B8" s="5" t="n">
        <v>963</v>
      </c>
      <c r="C8" s="5" t="n">
        <v>694</v>
      </c>
      <c r="D8" s="5" t="n">
        <v>482</v>
      </c>
    </row>
    <row r="9" spans="1:4">
      <c r="A9" s="4" t="s">
        <v>657</v>
      </c>
      <c r="B9" s="5" t="n">
        <v>543</v>
      </c>
      <c r="C9" s="5" t="n">
        <v>511</v>
      </c>
      <c r="D9" s="5" t="n">
        <v>829</v>
      </c>
    </row>
    <row r="10" spans="1:4">
      <c r="A10" s="4" t="s">
        <v>658</v>
      </c>
      <c r="B10" s="5" t="n">
        <v>3484</v>
      </c>
      <c r="C10" s="5" t="n">
        <v>3267</v>
      </c>
      <c r="D10" s="5" t="n">
        <v>3236</v>
      </c>
    </row>
    <row r="11" spans="1:4">
      <c r="A11" s="4" t="s">
        <v>659</v>
      </c>
      <c r="B11" s="5" t="n">
        <v>3346</v>
      </c>
      <c r="C11" s="5" t="n">
        <v>2509</v>
      </c>
      <c r="D11" s="5" t="n">
        <v>3496</v>
      </c>
    </row>
    <row r="12" spans="1:4">
      <c r="A12" s="4" t="s">
        <v>130</v>
      </c>
      <c r="B12" s="5" t="n">
        <v>2185</v>
      </c>
      <c r="C12" s="5" t="n">
        <v>1494</v>
      </c>
      <c r="D12" s="5" t="n">
        <v>1937</v>
      </c>
    </row>
    <row r="13" spans="1:4">
      <c r="A13" s="4" t="s">
        <v>40</v>
      </c>
      <c r="B13" s="5" t="n">
        <v>21039</v>
      </c>
      <c r="C13" s="5" t="n">
        <v>17650</v>
      </c>
      <c r="D13" s="5" t="n">
        <v>18751</v>
      </c>
    </row>
    <row r="14" spans="1:4">
      <c r="A14" s="4" t="s">
        <v>660</v>
      </c>
      <c r="B14" s="5" t="n">
        <v>20426</v>
      </c>
      <c r="C14" s="5" t="n">
        <v>17148</v>
      </c>
      <c r="D14" s="5" t="n">
        <v>18233</v>
      </c>
    </row>
    <row r="15" spans="1:4">
      <c r="A15" s="4" t="s">
        <v>661</v>
      </c>
      <c r="B15" s="5" t="n">
        <v>613</v>
      </c>
      <c r="C15" s="5" t="n">
        <v>502</v>
      </c>
      <c r="D15" s="5" t="n">
        <v>518</v>
      </c>
    </row>
    <row r="16" spans="1:4">
      <c r="A16" s="4" t="s">
        <v>40</v>
      </c>
      <c r="B16" s="6" t="n">
        <v>21039</v>
      </c>
      <c r="C16" s="6" t="n">
        <v>17650</v>
      </c>
      <c r="D16" s="6" t="n">
        <v>187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8</v>
      </c>
      <c r="C2" s="2" t="s">
        <v>29</v>
      </c>
      <c r="D2" s="2" t="s">
        <v>30</v>
      </c>
    </row>
    <row r="3" spans="1:4">
      <c r="A3" s="3" t="s">
        <v>190</v>
      </c>
    </row>
    <row r="4" spans="1:4">
      <c r="A4" s="4" t="s">
        <v>652</v>
      </c>
      <c r="B4" s="6" t="n">
        <v>234</v>
      </c>
      <c r="C4" s="6" t="n">
        <v>209</v>
      </c>
      <c r="D4" s="6" t="n">
        <v>253</v>
      </c>
    </row>
    <row r="5" spans="1:4">
      <c r="A5" s="4" t="s">
        <v>663</v>
      </c>
      <c r="B5" s="5" t="n">
        <v>77</v>
      </c>
      <c r="C5" s="5" t="n">
        <v>72</v>
      </c>
      <c r="D5" s="5" t="n">
        <v>106</v>
      </c>
    </row>
    <row r="6" spans="1:4">
      <c r="A6" s="4" t="s">
        <v>658</v>
      </c>
      <c r="B6" s="5" t="n">
        <v>91</v>
      </c>
      <c r="C6" s="5" t="n">
        <v>120</v>
      </c>
      <c r="D6" s="5" t="n">
        <v>131</v>
      </c>
    </row>
    <row r="7" spans="1:4">
      <c r="A7" s="4" t="s">
        <v>664</v>
      </c>
      <c r="B7" s="5" t="n">
        <v>8</v>
      </c>
      <c r="C7" s="5" t="n">
        <v>8</v>
      </c>
      <c r="D7" s="5" t="n">
        <v>11</v>
      </c>
    </row>
    <row r="8" spans="1:4">
      <c r="A8" s="4" t="s">
        <v>665</v>
      </c>
      <c r="B8" s="5" t="n">
        <v>12</v>
      </c>
      <c r="C8" s="5" t="n">
        <v>13</v>
      </c>
      <c r="D8" s="5" t="n">
        <v>16</v>
      </c>
    </row>
    <row r="9" spans="1:4">
      <c r="A9" s="4" t="s">
        <v>130</v>
      </c>
      <c r="B9" s="5" t="n">
        <v>109</v>
      </c>
      <c r="C9" s="5" t="n">
        <v>85</v>
      </c>
      <c r="D9" s="5" t="n">
        <v>95</v>
      </c>
    </row>
    <row r="10" spans="1:4">
      <c r="A10" s="4" t="s">
        <v>36</v>
      </c>
      <c r="B10" s="6" t="n">
        <v>531</v>
      </c>
      <c r="C10" s="6" t="n">
        <v>507</v>
      </c>
      <c r="D10" s="6" t="n">
        <v>6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6</v>
      </c>
      <c r="B1" s="2" t="s">
        <v>1</v>
      </c>
    </row>
    <row r="2" spans="1:4">
      <c r="B2" s="2" t="s">
        <v>28</v>
      </c>
      <c r="C2" s="2" t="s">
        <v>29</v>
      </c>
      <c r="D2" s="2" t="s">
        <v>30</v>
      </c>
    </row>
    <row r="3" spans="1:4">
      <c r="A3" s="3" t="s">
        <v>190</v>
      </c>
    </row>
    <row r="4" spans="1:4">
      <c r="A4" s="4" t="s">
        <v>667</v>
      </c>
      <c r="B4" s="6" t="n">
        <v>149</v>
      </c>
      <c r="C4" s="6" t="n">
        <v>76</v>
      </c>
      <c r="D4" s="6" t="n">
        <v>15</v>
      </c>
    </row>
    <row r="5" spans="1:4">
      <c r="A5" s="4" t="s">
        <v>668</v>
      </c>
      <c r="B5" s="5" t="n">
        <v>17</v>
      </c>
      <c r="C5" s="5" t="n">
        <v>-23</v>
      </c>
      <c r="D5" s="5" t="n">
        <v>55</v>
      </c>
    </row>
    <row r="6" spans="1:4">
      <c r="A6" s="4" t="s">
        <v>130</v>
      </c>
      <c r="B6" s="5" t="n">
        <v>85</v>
      </c>
      <c r="C6" s="5" t="n">
        <v>77</v>
      </c>
      <c r="D6" s="5" t="n">
        <v>126</v>
      </c>
    </row>
    <row r="7" spans="1:4">
      <c r="A7" s="4" t="s">
        <v>669</v>
      </c>
      <c r="B7" s="5" t="n">
        <v>420</v>
      </c>
      <c r="C7" s="5" t="n">
        <v>267</v>
      </c>
      <c r="D7" s="5" t="n">
        <v>207</v>
      </c>
    </row>
    <row r="8" spans="1:4">
      <c r="A8" s="4" t="s">
        <v>670</v>
      </c>
    </row>
    <row r="9" spans="1:4">
      <c r="A9" s="3" t="s">
        <v>190</v>
      </c>
    </row>
    <row r="10" spans="1:4">
      <c r="A10" s="4" t="s">
        <v>647</v>
      </c>
      <c r="B10" s="6" t="n">
        <v>169</v>
      </c>
      <c r="C10" s="6" t="n">
        <v>137</v>
      </c>
      <c r="D10" s="6"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71</v>
      </c>
      <c r="B1" s="2" t="s">
        <v>1</v>
      </c>
    </row>
    <row r="2" spans="1:4">
      <c r="B2" s="2" t="s">
        <v>28</v>
      </c>
      <c r="C2" s="2" t="s">
        <v>29</v>
      </c>
      <c r="D2" s="2" t="s">
        <v>30</v>
      </c>
    </row>
    <row r="3" spans="1:4">
      <c r="A3" s="3" t="s">
        <v>44</v>
      </c>
    </row>
    <row r="4" spans="1:4">
      <c r="A4" s="4" t="s">
        <v>672</v>
      </c>
      <c r="B4" s="6" t="n">
        <v>-1697</v>
      </c>
      <c r="C4" s="6" t="n">
        <v>-1768</v>
      </c>
      <c r="D4" s="6" t="n">
        <v>-1647</v>
      </c>
    </row>
    <row r="5" spans="1:4">
      <c r="A5" s="4" t="s">
        <v>673</v>
      </c>
      <c r="B5" s="5" t="n">
        <v>370</v>
      </c>
      <c r="C5" s="5" t="n">
        <v>653</v>
      </c>
      <c r="D5" s="5" t="n">
        <v>761</v>
      </c>
    </row>
    <row r="6" spans="1:4">
      <c r="A6" s="4" t="s">
        <v>219</v>
      </c>
      <c r="B6" s="5" t="n">
        <v>-533</v>
      </c>
      <c r="C6" s="5" t="n">
        <v>-484</v>
      </c>
      <c r="D6" s="5" t="n">
        <v>-3553</v>
      </c>
    </row>
    <row r="7" spans="1:4">
      <c r="A7" s="4" t="s">
        <v>674</v>
      </c>
      <c r="B7" s="5" t="n">
        <v>-2617</v>
      </c>
      <c r="C7" s="5" t="n">
        <v>-2964</v>
      </c>
      <c r="D7" s="5" t="n">
        <v>-13825</v>
      </c>
    </row>
    <row r="8" spans="1:4">
      <c r="A8" s="4" t="s">
        <v>675</v>
      </c>
      <c r="B8" s="5" t="n">
        <v>-625</v>
      </c>
      <c r="C8" s="5" t="n">
        <v>-417</v>
      </c>
      <c r="D8" s="5" t="n">
        <v>965</v>
      </c>
    </row>
    <row r="9" spans="1:4">
      <c r="A9" s="4" t="s">
        <v>676</v>
      </c>
      <c r="B9" s="5" t="n">
        <v>-397</v>
      </c>
      <c r="C9" s="5" t="n">
        <v>-514</v>
      </c>
      <c r="D9" s="5" t="n">
        <v>-547</v>
      </c>
    </row>
    <row r="10" spans="1:4">
      <c r="A10" s="4" t="s">
        <v>130</v>
      </c>
      <c r="B10" s="5" t="n">
        <v>-924</v>
      </c>
      <c r="C10" s="5" t="n">
        <v>-631</v>
      </c>
      <c r="D10" s="5" t="n">
        <v>-600</v>
      </c>
    </row>
    <row r="11" spans="1:4">
      <c r="A11" s="4" t="s">
        <v>677</v>
      </c>
      <c r="B11" s="5" t="n">
        <v>-6423</v>
      </c>
      <c r="C11" s="5" t="n">
        <v>-6125</v>
      </c>
      <c r="D11" s="5" t="n">
        <v>-18446</v>
      </c>
    </row>
    <row r="12" spans="1:4">
      <c r="A12" s="3" t="s">
        <v>43</v>
      </c>
    </row>
    <row r="13" spans="1:4">
      <c r="A13" s="4" t="s">
        <v>678</v>
      </c>
      <c r="B13" s="5" t="n">
        <v>176</v>
      </c>
      <c r="C13" s="5" t="n">
        <v>92</v>
      </c>
      <c r="D13" s="5" t="n">
        <v>140</v>
      </c>
    </row>
    <row r="14" spans="1:4">
      <c r="A14" s="4" t="s">
        <v>219</v>
      </c>
      <c r="B14" s="5" t="n">
        <v>987</v>
      </c>
      <c r="C14" s="5" t="n">
        <v>1740</v>
      </c>
      <c r="D14" s="5" t="n">
        <v>1076</v>
      </c>
    </row>
    <row r="15" spans="1:4">
      <c r="A15" s="4" t="s">
        <v>674</v>
      </c>
      <c r="B15" s="5" t="n">
        <v>1939</v>
      </c>
      <c r="C15" s="5" t="n">
        <v>6058</v>
      </c>
      <c r="D15" s="5" t="n">
        <v>6465</v>
      </c>
    </row>
    <row r="16" spans="1:4">
      <c r="A16" s="4" t="s">
        <v>130</v>
      </c>
      <c r="B16" s="5" t="n">
        <v>302</v>
      </c>
      <c r="C16" s="5" t="n">
        <v>78</v>
      </c>
      <c r="D16" s="5" t="n">
        <v>111</v>
      </c>
    </row>
    <row r="17" spans="1:4">
      <c r="A17" s="4" t="s">
        <v>679</v>
      </c>
      <c r="B17" s="5" t="n">
        <v>3404</v>
      </c>
      <c r="C17" s="5" t="n">
        <v>7968</v>
      </c>
      <c r="D17" s="5" t="n">
        <v>7792</v>
      </c>
    </row>
    <row r="18" spans="1:4">
      <c r="A18" s="4" t="s">
        <v>84</v>
      </c>
      <c r="B18" s="5" t="n">
        <v>-3019</v>
      </c>
      <c r="C18" s="5" t="n">
        <v>1843</v>
      </c>
      <c r="D18" s="5" t="n">
        <v>-10654</v>
      </c>
    </row>
    <row r="19" spans="1:4">
      <c r="A19" s="3" t="s">
        <v>680</v>
      </c>
    </row>
    <row r="20" spans="1:4">
      <c r="A20" s="4" t="s">
        <v>108</v>
      </c>
      <c r="B20" s="5" t="n">
        <v>-257</v>
      </c>
      <c r="C20" s="5" t="n">
        <v>5099</v>
      </c>
      <c r="D20" s="5" t="n">
        <v>-10460</v>
      </c>
    </row>
    <row r="21" spans="1:4">
      <c r="A21" s="4" t="s">
        <v>130</v>
      </c>
      <c r="B21" s="5" t="n">
        <v>-421</v>
      </c>
      <c r="C21" s="5" t="n">
        <v>-2005</v>
      </c>
      <c r="D21" s="5" t="n">
        <v>3100</v>
      </c>
    </row>
    <row r="22" spans="1:4">
      <c r="A22" s="4" t="s">
        <v>681</v>
      </c>
      <c r="B22" s="6" t="n">
        <v>-678</v>
      </c>
      <c r="C22" s="6" t="n">
        <v>3094</v>
      </c>
      <c r="D22" s="6" t="n">
        <v>-73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32"/>
    <col customWidth="1" max="3" min="3" width="21"/>
    <col customWidth="1" max="4" min="4" width="21"/>
  </cols>
  <sheetData>
    <row r="1" spans="1:4">
      <c r="A1" s="1" t="s">
        <v>682</v>
      </c>
      <c r="B1" s="2" t="s">
        <v>1</v>
      </c>
    </row>
    <row r="2" spans="1:4">
      <c r="B2" s="2" t="s">
        <v>683</v>
      </c>
      <c r="C2" s="2" t="s">
        <v>628</v>
      </c>
      <c r="D2" s="2" t="s">
        <v>629</v>
      </c>
    </row>
    <row r="3" spans="1:4">
      <c r="A3" s="3" t="s">
        <v>684</v>
      </c>
    </row>
    <row r="4" spans="1:4">
      <c r="A4" s="4" t="s">
        <v>685</v>
      </c>
      <c r="B4" s="6" t="n">
        <v>-420</v>
      </c>
      <c r="C4" s="6" t="n">
        <v>-267</v>
      </c>
      <c r="D4" s="6" t="n">
        <v>-207</v>
      </c>
    </row>
    <row r="5" spans="1:4">
      <c r="A5" s="4" t="s">
        <v>686</v>
      </c>
      <c r="B5" s="5" t="n">
        <v>2</v>
      </c>
    </row>
    <row r="6" spans="1:4">
      <c r="A6" s="4" t="s">
        <v>634</v>
      </c>
    </row>
    <row r="7" spans="1:4">
      <c r="A7" s="3" t="s">
        <v>684</v>
      </c>
    </row>
    <row r="8" spans="1:4">
      <c r="A8" s="4" t="s">
        <v>687</v>
      </c>
      <c r="C8" s="4" t="s">
        <v>688</v>
      </c>
    </row>
    <row r="9" spans="1:4">
      <c r="A9" s="4" t="s">
        <v>689</v>
      </c>
    </row>
    <row r="10" spans="1:4">
      <c r="A10" s="3" t="s">
        <v>684</v>
      </c>
    </row>
    <row r="11" spans="1:4">
      <c r="A11" s="4" t="s">
        <v>687</v>
      </c>
      <c r="C11" s="4" t="s">
        <v>501</v>
      </c>
    </row>
    <row r="12" spans="1:4">
      <c r="A12" s="4" t="s">
        <v>690</v>
      </c>
    </row>
    <row r="13" spans="1:4">
      <c r="A13" s="3" t="s">
        <v>684</v>
      </c>
    </row>
    <row r="14" spans="1:4">
      <c r="A14" s="4" t="s">
        <v>685</v>
      </c>
      <c r="C14" s="6" t="n">
        <v>150</v>
      </c>
      <c r="D14" s="6" t="n">
        <v>2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8</v>
      </c>
      <c r="C1" s="2" t="s">
        <v>29</v>
      </c>
      <c r="D1" s="2" t="s">
        <v>30</v>
      </c>
    </row>
    <row r="2" spans="1:4">
      <c r="A2" s="3" t="s">
        <v>692</v>
      </c>
    </row>
    <row r="3" spans="1:4">
      <c r="A3" s="4" t="s">
        <v>693</v>
      </c>
      <c r="B3" s="6" t="n">
        <v>4919</v>
      </c>
      <c r="C3" s="6" t="n">
        <v>5643</v>
      </c>
      <c r="D3" s="6" t="n">
        <v>6234</v>
      </c>
    </row>
    <row r="4" spans="1:4">
      <c r="A4" s="4" t="s">
        <v>694</v>
      </c>
      <c r="B4" s="5" t="n">
        <v>6638</v>
      </c>
      <c r="C4" s="5" t="n">
        <v>7343</v>
      </c>
    </row>
    <row r="5" spans="1:4">
      <c r="A5" s="4" t="s">
        <v>695</v>
      </c>
      <c r="B5" s="5" t="n">
        <v>-1719</v>
      </c>
      <c r="C5" s="5" t="n">
        <v>-1700</v>
      </c>
      <c r="D5" s="6" t="n">
        <v>-1670</v>
      </c>
    </row>
    <row r="6" spans="1:4">
      <c r="A6" s="4" t="s">
        <v>696</v>
      </c>
    </row>
    <row r="7" spans="1:4">
      <c r="A7" s="3" t="s">
        <v>692</v>
      </c>
    </row>
    <row r="8" spans="1:4">
      <c r="A8" s="4" t="s">
        <v>693</v>
      </c>
      <c r="B8" s="5" t="n">
        <v>4471</v>
      </c>
      <c r="C8" s="5" t="n">
        <v>6194</v>
      </c>
    </row>
    <row r="9" spans="1:4">
      <c r="A9" s="4" t="s">
        <v>697</v>
      </c>
    </row>
    <row r="10" spans="1:4">
      <c r="A10" s="3" t="s">
        <v>692</v>
      </c>
    </row>
    <row r="11" spans="1:4">
      <c r="A11" s="4" t="s">
        <v>693</v>
      </c>
      <c r="B11" s="5" t="n">
        <v>684</v>
      </c>
      <c r="C11" s="5" t="n">
        <v>620</v>
      </c>
    </row>
    <row r="12" spans="1:4">
      <c r="A12" s="4" t="s">
        <v>670</v>
      </c>
    </row>
    <row r="13" spans="1:4">
      <c r="A13" s="3" t="s">
        <v>692</v>
      </c>
    </row>
    <row r="14" spans="1:4">
      <c r="A14" s="4" t="s">
        <v>693</v>
      </c>
      <c r="B14" s="5" t="n">
        <v>457</v>
      </c>
      <c r="C14" s="5" t="n">
        <v>215</v>
      </c>
    </row>
    <row r="15" spans="1:4">
      <c r="A15" s="4" t="s">
        <v>698</v>
      </c>
    </row>
    <row r="16" spans="1:4">
      <c r="A16" s="3" t="s">
        <v>692</v>
      </c>
    </row>
    <row r="17" spans="1:4">
      <c r="A17" s="4" t="s">
        <v>693</v>
      </c>
      <c r="B17" s="5" t="n">
        <v>1268</v>
      </c>
      <c r="C17" s="5" t="n">
        <v>1264</v>
      </c>
    </row>
    <row r="18" spans="1:4">
      <c r="A18" s="4" t="s">
        <v>699</v>
      </c>
    </row>
    <row r="19" spans="1:4">
      <c r="A19" s="3" t="s">
        <v>692</v>
      </c>
    </row>
    <row r="20" spans="1:4">
      <c r="A20" s="4" t="s">
        <v>693</v>
      </c>
      <c r="B20" s="5" t="n">
        <v>549</v>
      </c>
      <c r="C20" s="5" t="n">
        <v>167</v>
      </c>
    </row>
    <row r="21" spans="1:4">
      <c r="A21" s="4" t="s">
        <v>700</v>
      </c>
    </row>
    <row r="22" spans="1:4">
      <c r="A22" s="3" t="s">
        <v>692</v>
      </c>
    </row>
    <row r="23" spans="1:4">
      <c r="A23" s="4" t="s">
        <v>693</v>
      </c>
      <c r="B23" s="5" t="n">
        <v>-2433</v>
      </c>
      <c r="C23" s="5" t="n">
        <v>-2247</v>
      </c>
    </row>
    <row r="24" spans="1:4">
      <c r="A24" s="4" t="s">
        <v>130</v>
      </c>
    </row>
    <row r="25" spans="1:4">
      <c r="A25" s="3" t="s">
        <v>692</v>
      </c>
    </row>
    <row r="26" spans="1:4">
      <c r="A26" s="4" t="s">
        <v>693</v>
      </c>
      <c r="B26" s="5" t="n">
        <v>-77</v>
      </c>
      <c r="C26" s="5" t="n">
        <v>-570</v>
      </c>
    </row>
    <row r="27" spans="1:4">
      <c r="A27" s="4" t="s">
        <v>701</v>
      </c>
    </row>
    <row r="28" spans="1:4">
      <c r="A28" s="3" t="s">
        <v>692</v>
      </c>
    </row>
    <row r="29" spans="1:4">
      <c r="A29" s="4" t="s">
        <v>693</v>
      </c>
      <c r="B29" s="6" t="n">
        <v>448</v>
      </c>
      <c r="C29" s="6" t="n">
        <v>-5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2</v>
      </c>
      <c r="B1" s="2" t="s">
        <v>1</v>
      </c>
    </row>
    <row r="2" spans="1:4">
      <c r="B2" s="2" t="s">
        <v>28</v>
      </c>
      <c r="C2" s="2" t="s">
        <v>29</v>
      </c>
      <c r="D2" s="2" t="s">
        <v>30</v>
      </c>
    </row>
    <row r="3" spans="1:4">
      <c r="A3" s="3" t="s">
        <v>40</v>
      </c>
    </row>
    <row r="4" spans="1:4">
      <c r="A4" s="4" t="s">
        <v>703</v>
      </c>
      <c r="B4" s="6" t="n">
        <v>5643</v>
      </c>
      <c r="C4" s="6" t="n">
        <v>6234</v>
      </c>
    </row>
    <row r="5" spans="1:4">
      <c r="A5" s="4" t="s">
        <v>704</v>
      </c>
      <c r="B5" s="5" t="n">
        <v>-646</v>
      </c>
      <c r="C5" s="5" t="n">
        <v>-1838</v>
      </c>
      <c r="D5" s="6" t="n">
        <v>5581</v>
      </c>
    </row>
    <row r="6" spans="1:4">
      <c r="A6" s="4" t="s">
        <v>705</v>
      </c>
      <c r="B6" s="5" t="n">
        <v>-99</v>
      </c>
      <c r="C6" s="5" t="n">
        <v>864</v>
      </c>
    </row>
    <row r="7" spans="1:4">
      <c r="A7" s="4" t="s">
        <v>706</v>
      </c>
      <c r="B7" s="5" t="n">
        <v>-81</v>
      </c>
      <c r="C7" s="5" t="n">
        <v>-33</v>
      </c>
    </row>
    <row r="8" spans="1:4">
      <c r="A8" s="4" t="s">
        <v>707</v>
      </c>
      <c r="B8" s="5" t="n">
        <v>102</v>
      </c>
      <c r="C8" s="5" t="n">
        <v>627</v>
      </c>
    </row>
    <row r="9" spans="1:4">
      <c r="A9" s="4" t="s">
        <v>708</v>
      </c>
      <c r="C9" s="5" t="n">
        <v>-211</v>
      </c>
    </row>
    <row r="10" spans="1:4">
      <c r="A10" s="4" t="s">
        <v>709</v>
      </c>
      <c r="B10" s="5" t="n">
        <v>4919</v>
      </c>
      <c r="C10" s="5" t="n">
        <v>5643</v>
      </c>
      <c r="D10" s="5" t="n">
        <v>6234</v>
      </c>
    </row>
    <row r="11" spans="1:4">
      <c r="A11" s="3" t="s">
        <v>694</v>
      </c>
    </row>
    <row r="12" spans="1:4">
      <c r="A12" s="4" t="s">
        <v>703</v>
      </c>
      <c r="B12" s="5" t="n">
        <v>7343</v>
      </c>
      <c r="C12" s="5" t="n">
        <v>7904</v>
      </c>
    </row>
    <row r="13" spans="1:4">
      <c r="A13" s="4" t="s">
        <v>704</v>
      </c>
      <c r="B13" s="5" t="n">
        <v>-755</v>
      </c>
      <c r="C13" s="5" t="n">
        <v>-2180</v>
      </c>
    </row>
    <row r="14" spans="1:4">
      <c r="A14" s="4" t="s">
        <v>710</v>
      </c>
      <c r="B14" s="5" t="n">
        <v>40</v>
      </c>
      <c r="C14" s="5" t="n">
        <v>322</v>
      </c>
    </row>
    <row r="15" spans="1:4">
      <c r="A15" s="4" t="s">
        <v>705</v>
      </c>
      <c r="B15" s="5" t="n">
        <v>-24</v>
      </c>
      <c r="C15" s="5" t="n">
        <v>900</v>
      </c>
    </row>
    <row r="16" spans="1:4">
      <c r="A16" s="4" t="s">
        <v>706</v>
      </c>
      <c r="B16" s="5" t="n">
        <v>-68</v>
      </c>
      <c r="C16" s="5" t="n">
        <v>-19</v>
      </c>
    </row>
    <row r="17" spans="1:4">
      <c r="A17" s="4" t="s">
        <v>707</v>
      </c>
      <c r="B17" s="5" t="n">
        <v>102</v>
      </c>
      <c r="C17" s="5" t="n">
        <v>627</v>
      </c>
    </row>
    <row r="18" spans="1:4">
      <c r="A18" s="4" t="s">
        <v>708</v>
      </c>
      <c r="C18" s="5" t="n">
        <v>-211</v>
      </c>
    </row>
    <row r="19" spans="1:4">
      <c r="A19" s="4" t="s">
        <v>709</v>
      </c>
      <c r="B19" s="5" t="n">
        <v>6638</v>
      </c>
      <c r="C19" s="5" t="n">
        <v>7343</v>
      </c>
      <c r="D19" s="5" t="n">
        <v>7904</v>
      </c>
    </row>
    <row r="20" spans="1:4">
      <c r="A20" s="3" t="s">
        <v>695</v>
      </c>
    </row>
    <row r="21" spans="1:4">
      <c r="A21" s="4" t="s">
        <v>703</v>
      </c>
      <c r="B21" s="5" t="n">
        <v>1700</v>
      </c>
      <c r="C21" s="5" t="n">
        <v>1670</v>
      </c>
    </row>
    <row r="22" spans="1:4">
      <c r="A22" s="4" t="s">
        <v>704</v>
      </c>
      <c r="B22" s="5" t="n">
        <v>-109</v>
      </c>
      <c r="C22" s="5" t="n">
        <v>-342</v>
      </c>
    </row>
    <row r="23" spans="1:4">
      <c r="A23" s="4" t="s">
        <v>710</v>
      </c>
      <c r="B23" s="5" t="n">
        <v>40</v>
      </c>
      <c r="C23" s="5" t="n">
        <v>322</v>
      </c>
    </row>
    <row r="24" spans="1:4">
      <c r="A24" s="4" t="s">
        <v>705</v>
      </c>
      <c r="B24" s="5" t="n">
        <v>75</v>
      </c>
      <c r="C24" s="5" t="n">
        <v>36</v>
      </c>
    </row>
    <row r="25" spans="1:4">
      <c r="A25" s="4" t="s">
        <v>706</v>
      </c>
      <c r="B25" s="5" t="n">
        <v>13</v>
      </c>
      <c r="C25" s="5" t="n">
        <v>14</v>
      </c>
    </row>
    <row r="26" spans="1:4">
      <c r="A26" s="4" t="s">
        <v>709</v>
      </c>
      <c r="B26" s="5" t="n">
        <v>1719</v>
      </c>
      <c r="C26" s="5" t="n">
        <v>1700</v>
      </c>
      <c r="D26" s="6" t="n">
        <v>1670</v>
      </c>
    </row>
    <row r="27" spans="1:4">
      <c r="A27" s="4" t="s">
        <v>696</v>
      </c>
    </row>
    <row r="28" spans="1:4">
      <c r="A28" s="3" t="s">
        <v>40</v>
      </c>
    </row>
    <row r="29" spans="1:4">
      <c r="A29" s="4" t="s">
        <v>703</v>
      </c>
      <c r="B29" s="5" t="n">
        <v>6194</v>
      </c>
    </row>
    <row r="30" spans="1:4">
      <c r="A30" s="4" t="s">
        <v>704</v>
      </c>
      <c r="B30" s="5" t="n">
        <v>-2143</v>
      </c>
      <c r="C30" s="5" t="n">
        <v>-1391</v>
      </c>
    </row>
    <row r="31" spans="1:4">
      <c r="A31" s="4" t="s">
        <v>709</v>
      </c>
      <c r="B31" s="5" t="n">
        <v>4471</v>
      </c>
      <c r="C31" s="5" t="n">
        <v>6194</v>
      </c>
    </row>
    <row r="32" spans="1:4">
      <c r="A32" s="3" t="s">
        <v>694</v>
      </c>
    </row>
    <row r="33" spans="1:4">
      <c r="A33" s="4" t="s">
        <v>704</v>
      </c>
      <c r="B33" s="5" t="n">
        <v>-2143</v>
      </c>
      <c r="C33" s="5" t="n">
        <v>-1391</v>
      </c>
    </row>
    <row r="34" spans="1:4">
      <c r="A34" s="4" t="s">
        <v>698</v>
      </c>
    </row>
    <row r="35" spans="1:4">
      <c r="A35" s="3" t="s">
        <v>40</v>
      </c>
    </row>
    <row r="36" spans="1:4">
      <c r="A36" s="4" t="s">
        <v>703</v>
      </c>
      <c r="B36" s="5" t="n">
        <v>1264</v>
      </c>
    </row>
    <row r="37" spans="1:4">
      <c r="A37" s="4" t="s">
        <v>704</v>
      </c>
      <c r="B37" s="5" t="n">
        <v>103</v>
      </c>
      <c r="C37" s="5" t="n">
        <v>298</v>
      </c>
    </row>
    <row r="38" spans="1:4">
      <c r="A38" s="4" t="s">
        <v>709</v>
      </c>
      <c r="B38" s="5" t="n">
        <v>1268</v>
      </c>
      <c r="C38" s="5" t="n">
        <v>1264</v>
      </c>
    </row>
    <row r="39" spans="1:4">
      <c r="A39" s="3" t="s">
        <v>694</v>
      </c>
    </row>
    <row r="40" spans="1:4">
      <c r="A40" s="4" t="s">
        <v>704</v>
      </c>
      <c r="B40" s="5" t="n">
        <v>103</v>
      </c>
      <c r="C40" s="5" t="n">
        <v>298</v>
      </c>
    </row>
    <row r="41" spans="1:4">
      <c r="A41" s="4" t="s">
        <v>699</v>
      </c>
    </row>
    <row r="42" spans="1:4">
      <c r="A42" s="3" t="s">
        <v>40</v>
      </c>
    </row>
    <row r="43" spans="1:4">
      <c r="A43" s="4" t="s">
        <v>703</v>
      </c>
      <c r="B43" s="5" t="n">
        <v>167</v>
      </c>
    </row>
    <row r="44" spans="1:4">
      <c r="A44" s="4" t="s">
        <v>704</v>
      </c>
      <c r="B44" s="5" t="n">
        <v>388</v>
      </c>
      <c r="C44" s="5" t="n">
        <v>-802</v>
      </c>
    </row>
    <row r="45" spans="1:4">
      <c r="A45" s="4" t="s">
        <v>709</v>
      </c>
      <c r="B45" s="5" t="n">
        <v>549</v>
      </c>
      <c r="C45" s="5" t="n">
        <v>167</v>
      </c>
    </row>
    <row r="46" spans="1:4">
      <c r="A46" s="3" t="s">
        <v>694</v>
      </c>
    </row>
    <row r="47" spans="1:4">
      <c r="A47" s="4" t="s">
        <v>704</v>
      </c>
      <c r="B47" s="5" t="n">
        <v>388</v>
      </c>
      <c r="C47" s="5" t="n">
        <v>-802</v>
      </c>
    </row>
    <row r="48" spans="1:4">
      <c r="A48" s="4" t="s">
        <v>700</v>
      </c>
    </row>
    <row r="49" spans="1:4">
      <c r="A49" s="3" t="s">
        <v>40</v>
      </c>
    </row>
    <row r="50" spans="1:4">
      <c r="A50" s="4" t="s">
        <v>703</v>
      </c>
      <c r="B50" s="5" t="n">
        <v>-2247</v>
      </c>
    </row>
    <row r="51" spans="1:4">
      <c r="A51" s="4" t="s">
        <v>704</v>
      </c>
      <c r="B51" s="5" t="n">
        <v>109</v>
      </c>
      <c r="C51" s="5" t="n">
        <v>342</v>
      </c>
    </row>
    <row r="52" spans="1:4">
      <c r="A52" s="4" t="s">
        <v>709</v>
      </c>
      <c r="B52" s="5" t="n">
        <v>-2433</v>
      </c>
      <c r="C52" s="5" t="n">
        <v>-2247</v>
      </c>
    </row>
    <row r="53" spans="1:4">
      <c r="A53" s="3" t="s">
        <v>695</v>
      </c>
    </row>
    <row r="54" spans="1:4">
      <c r="A54" s="4" t="s">
        <v>704</v>
      </c>
      <c r="B54" s="5" t="n">
        <v>-109</v>
      </c>
      <c r="C54" s="5" t="n">
        <v>-342</v>
      </c>
    </row>
    <row r="55" spans="1:4">
      <c r="A55" s="4" t="s">
        <v>130</v>
      </c>
    </row>
    <row r="56" spans="1:4">
      <c r="A56" s="3" t="s">
        <v>40</v>
      </c>
    </row>
    <row r="57" spans="1:4">
      <c r="A57" s="4" t="s">
        <v>703</v>
      </c>
      <c r="B57" s="5" t="n">
        <v>-570</v>
      </c>
    </row>
    <row r="58" spans="1:4">
      <c r="A58" s="4" t="s">
        <v>704</v>
      </c>
      <c r="B58" s="5" t="n">
        <v>897</v>
      </c>
      <c r="C58" s="5" t="n">
        <v>-285</v>
      </c>
    </row>
    <row r="59" spans="1:4">
      <c r="A59" s="4" t="s">
        <v>709</v>
      </c>
      <c r="B59" s="5" t="n">
        <v>-77</v>
      </c>
      <c r="C59" s="5" t="n">
        <v>-570</v>
      </c>
    </row>
    <row r="60" spans="1:4">
      <c r="A60" s="3" t="s">
        <v>694</v>
      </c>
    </row>
    <row r="61" spans="1:4">
      <c r="A61" s="4" t="s">
        <v>704</v>
      </c>
      <c r="B61" s="6" t="n">
        <v>897</v>
      </c>
      <c r="C61" s="6" t="n">
        <v>-2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8</v>
      </c>
      <c r="C2" s="2" t="s">
        <v>30</v>
      </c>
    </row>
    <row r="3" spans="1:3">
      <c r="A3" s="3" t="s">
        <v>48</v>
      </c>
    </row>
    <row r="4" spans="1:3">
      <c r="A4" s="4" t="s">
        <v>712</v>
      </c>
      <c r="B4" s="4" t="s">
        <v>713</v>
      </c>
    </row>
    <row r="5" spans="1:3">
      <c r="A5" s="4" t="s">
        <v>714</v>
      </c>
      <c r="C5" s="6" t="n">
        <v>2952</v>
      </c>
    </row>
    <row r="6" spans="1:3">
      <c r="A6" s="4" t="s">
        <v>715</v>
      </c>
      <c r="B6" s="4" t="s">
        <v>716</v>
      </c>
    </row>
    <row r="7" spans="1:3">
      <c r="A7" s="4" t="s">
        <v>717</v>
      </c>
      <c r="B7" s="4" t="s">
        <v>50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8</v>
      </c>
      <c r="B1" s="2" t="s">
        <v>1</v>
      </c>
    </row>
    <row r="2" spans="1:4">
      <c r="B2" s="2" t="s">
        <v>28</v>
      </c>
      <c r="C2" s="2" t="s">
        <v>29</v>
      </c>
      <c r="D2" s="2" t="s">
        <v>30</v>
      </c>
    </row>
    <row r="3" spans="1:4">
      <c r="A3" s="3" t="s">
        <v>48</v>
      </c>
    </row>
    <row r="4" spans="1:4">
      <c r="A4" s="4" t="s">
        <v>47</v>
      </c>
      <c r="B4" s="6" t="n">
        <v>7829</v>
      </c>
      <c r="C4" s="6" t="n">
        <v>7984</v>
      </c>
      <c r="D4" s="6" t="n">
        <v>-17679</v>
      </c>
    </row>
    <row r="5" spans="1:4">
      <c r="A5" s="4" t="s">
        <v>719</v>
      </c>
      <c r="B5" s="4" t="s">
        <v>713</v>
      </c>
    </row>
    <row r="6" spans="1:4">
      <c r="A6" s="4" t="s">
        <v>720</v>
      </c>
      <c r="B6" s="6" t="n">
        <v>-2662</v>
      </c>
      <c r="C6" s="5" t="n">
        <v>-2715</v>
      </c>
      <c r="D6" s="5" t="n">
        <v>6011</v>
      </c>
    </row>
    <row r="7" spans="1:4">
      <c r="A7" s="3" t="s">
        <v>721</v>
      </c>
    </row>
    <row r="8" spans="1:4">
      <c r="A8" s="4" t="s">
        <v>722</v>
      </c>
      <c r="B8" s="5" t="n">
        <v>728</v>
      </c>
      <c r="C8" s="5" t="n">
        <v>87</v>
      </c>
      <c r="D8" s="5" t="n">
        <v>356</v>
      </c>
    </row>
    <row r="9" spans="1:4">
      <c r="A9" s="4" t="s">
        <v>723</v>
      </c>
      <c r="B9" s="5" t="n">
        <v>372</v>
      </c>
      <c r="C9" s="5" t="n">
        <v>344</v>
      </c>
      <c r="D9" s="5" t="n">
        <v>61</v>
      </c>
    </row>
    <row r="10" spans="1:4">
      <c r="A10" s="4" t="s">
        <v>724</v>
      </c>
      <c r="B10" s="5" t="n">
        <v>35</v>
      </c>
      <c r="C10" s="5" t="n">
        <v>107</v>
      </c>
      <c r="D10" s="5" t="n">
        <v>-151</v>
      </c>
    </row>
    <row r="11" spans="1:4">
      <c r="A11" s="4" t="s">
        <v>725</v>
      </c>
      <c r="B11" s="5" t="n">
        <v>-432</v>
      </c>
      <c r="C11" s="5" t="n">
        <v>-708</v>
      </c>
      <c r="D11" s="5" t="n">
        <v>-901</v>
      </c>
    </row>
    <row r="12" spans="1:4">
      <c r="A12" s="4" t="s">
        <v>726</v>
      </c>
      <c r="B12" s="5" t="n">
        <v>-43</v>
      </c>
      <c r="C12" s="5" t="n">
        <v>-97</v>
      </c>
      <c r="D12" s="5" t="n">
        <v>-1865</v>
      </c>
    </row>
    <row r="13" spans="1:4">
      <c r="A13" s="4" t="s">
        <v>130</v>
      </c>
      <c r="B13" s="5" t="n">
        <v>507</v>
      </c>
      <c r="C13" s="5" t="n">
        <v>201</v>
      </c>
      <c r="D13" s="5" t="n">
        <v>1738</v>
      </c>
    </row>
    <row r="14" spans="1:4">
      <c r="A14" s="4" t="s">
        <v>727</v>
      </c>
      <c r="B14" s="6" t="n">
        <v>-1495</v>
      </c>
      <c r="C14" s="6" t="n">
        <v>-2781</v>
      </c>
      <c r="D14" s="6" t="n">
        <v>52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8</v>
      </c>
    </row>
    <row r="3" spans="1:2">
      <c r="A3" s="3" t="s">
        <v>186</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6"/>
  </cols>
  <sheetData>
    <row r="1" spans="1:2">
      <c r="A1" s="1" t="s">
        <v>728</v>
      </c>
      <c r="B1" s="2" t="s">
        <v>1</v>
      </c>
    </row>
    <row r="2" spans="1:2">
      <c r="B2" s="2" t="s">
        <v>28</v>
      </c>
    </row>
    <row r="3" spans="1:2">
      <c r="A3" s="3" t="s">
        <v>48</v>
      </c>
    </row>
    <row r="4" spans="1:2">
      <c r="A4" s="4" t="s">
        <v>729</v>
      </c>
      <c r="B4" s="4" t="s">
        <v>730</v>
      </c>
    </row>
    <row r="5" spans="1:2">
      <c r="A5" s="4" t="s">
        <v>731</v>
      </c>
      <c r="B5" s="4" t="s">
        <v>502</v>
      </c>
    </row>
    <row r="6" spans="1:2">
      <c r="A6" s="4" t="s">
        <v>732</v>
      </c>
      <c r="B6" s="4" t="s">
        <v>73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32"/>
    <col customWidth="1" max="3" min="3" width="21"/>
  </cols>
  <sheetData>
    <row r="1" spans="1:3">
      <c r="A1" s="1" t="s">
        <v>733</v>
      </c>
      <c r="B1" s="2" t="s">
        <v>1</v>
      </c>
    </row>
    <row r="2" spans="1:3">
      <c r="B2" s="2" t="s">
        <v>683</v>
      </c>
      <c r="C2" s="2" t="s">
        <v>628</v>
      </c>
    </row>
    <row r="3" spans="1:3">
      <c r="A3" s="3" t="s">
        <v>48</v>
      </c>
    </row>
    <row r="4" spans="1:3">
      <c r="A4" s="4" t="s">
        <v>734</v>
      </c>
      <c r="B4" s="6" t="n">
        <v>5375</v>
      </c>
      <c r="C4" s="6" t="n">
        <v>5419</v>
      </c>
    </row>
    <row r="5" spans="1:3">
      <c r="A5" s="4" t="s">
        <v>735</v>
      </c>
      <c r="B5" s="5" t="n">
        <v>485</v>
      </c>
      <c r="C5" s="5" t="n">
        <v>458</v>
      </c>
    </row>
    <row r="6" spans="1:3">
      <c r="A6" s="4" t="s">
        <v>736</v>
      </c>
      <c r="B6" s="6" t="n">
        <v>4890</v>
      </c>
      <c r="C6" s="6" t="n">
        <v>4961</v>
      </c>
    </row>
    <row r="7" spans="1:3">
      <c r="A7" s="4" t="s">
        <v>737</v>
      </c>
      <c r="B7" s="5" t="n">
        <v>130</v>
      </c>
    </row>
    <row r="8" spans="1:3">
      <c r="A8" s="4" t="s">
        <v>738</v>
      </c>
      <c r="B8" s="4" t="s">
        <v>739</v>
      </c>
      <c r="C8" s="4" t="s">
        <v>74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8</v>
      </c>
      <c r="C2" s="2" t="s">
        <v>29</v>
      </c>
      <c r="D2" s="2" t="s">
        <v>30</v>
      </c>
    </row>
    <row r="3" spans="1:4">
      <c r="A3" s="3" t="s">
        <v>742</v>
      </c>
    </row>
    <row r="4" spans="1:4">
      <c r="A4" s="4" t="s">
        <v>51</v>
      </c>
      <c r="B4" s="6" t="n">
        <v>6313</v>
      </c>
      <c r="C4" s="6" t="n">
        <v>5211</v>
      </c>
      <c r="D4" s="6" t="n">
        <v>-11929</v>
      </c>
    </row>
    <row r="5" spans="1:4">
      <c r="A5" s="4" t="s">
        <v>55</v>
      </c>
      <c r="B5" s="5" t="n">
        <v>-806</v>
      </c>
      <c r="C5" s="5" t="n">
        <v>-1229</v>
      </c>
      <c r="D5" s="5" t="n">
        <v>-200</v>
      </c>
    </row>
    <row r="6" spans="1:4">
      <c r="A6" s="4" t="s">
        <v>58</v>
      </c>
      <c r="B6" s="6" t="n">
        <v>5507</v>
      </c>
      <c r="C6" s="6" t="n">
        <v>3982</v>
      </c>
      <c r="D6" s="6" t="n">
        <v>-12129</v>
      </c>
    </row>
    <row r="7" spans="1:4">
      <c r="A7" s="3" t="s">
        <v>743</v>
      </c>
    </row>
    <row r="8" spans="1:4">
      <c r="A8" s="4" t="s">
        <v>744</v>
      </c>
      <c r="B8" s="5" t="n">
        <v>5197432</v>
      </c>
      <c r="C8" s="5" t="n">
        <v>5197432</v>
      </c>
      <c r="D8" s="5" t="n">
        <v>5197432</v>
      </c>
    </row>
    <row r="9" spans="1:4">
      <c r="A9" s="4" t="s">
        <v>24</v>
      </c>
    </row>
    <row r="10" spans="1:4">
      <c r="A10" s="3" t="s">
        <v>745</v>
      </c>
    </row>
    <row r="11" spans="1:4">
      <c r="A11" s="4" t="s">
        <v>746</v>
      </c>
      <c r="B11" s="7" t="n">
        <v>1.21</v>
      </c>
      <c r="C11" s="6" t="n">
        <v>1</v>
      </c>
      <c r="D11" s="7" t="n">
        <v>-2.3</v>
      </c>
    </row>
    <row r="12" spans="1:4">
      <c r="A12" s="3" t="s">
        <v>747</v>
      </c>
    </row>
    <row r="13" spans="1:4">
      <c r="A13" s="4" t="s">
        <v>748</v>
      </c>
      <c r="B13" s="10" t="n">
        <v>-0.16</v>
      </c>
      <c r="C13" s="10" t="n">
        <v>-0.23</v>
      </c>
      <c r="D13" s="10" t="n">
        <v>-0.03</v>
      </c>
    </row>
    <row r="14" spans="1:4">
      <c r="A14" s="3" t="s">
        <v>59</v>
      </c>
    </row>
    <row r="15" spans="1:4">
      <c r="A15" s="4" t="s">
        <v>60</v>
      </c>
      <c r="B15" s="7" t="n">
        <v>1.05</v>
      </c>
      <c r="C15" s="7" t="n">
        <v>0.77</v>
      </c>
      <c r="D15" s="7" t="n">
        <v>-2.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9</v>
      </c>
      <c r="B1" s="2" t="s">
        <v>1</v>
      </c>
    </row>
    <row r="2" spans="1:4">
      <c r="B2" s="2" t="s">
        <v>28</v>
      </c>
      <c r="C2" s="2" t="s">
        <v>29</v>
      </c>
      <c r="D2" s="2" t="s">
        <v>30</v>
      </c>
    </row>
    <row r="3" spans="1:4">
      <c r="A3" s="3" t="s">
        <v>86</v>
      </c>
    </row>
    <row r="4" spans="1:4">
      <c r="A4" s="4" t="s">
        <v>86</v>
      </c>
      <c r="B4" s="6" t="n">
        <v>2600</v>
      </c>
      <c r="C4" s="6" t="n">
        <v>3663</v>
      </c>
    </row>
    <row r="5" spans="1:4">
      <c r="A5" s="4" t="s">
        <v>750</v>
      </c>
      <c r="B5" s="6" t="n">
        <v>-4</v>
      </c>
      <c r="C5" s="6" t="n">
        <v>-5</v>
      </c>
      <c r="D5" s="6" t="n">
        <v>11</v>
      </c>
    </row>
    <row r="6" spans="1:4">
      <c r="A6" s="4" t="s">
        <v>751</v>
      </c>
    </row>
    <row r="7" spans="1:4">
      <c r="A7" s="3" t="s">
        <v>86</v>
      </c>
    </row>
    <row r="8" spans="1:4">
      <c r="A8" s="4" t="s">
        <v>752</v>
      </c>
      <c r="B8" s="4" t="s">
        <v>753</v>
      </c>
      <c r="C8" s="4" t="s">
        <v>754</v>
      </c>
    </row>
    <row r="9" spans="1:4">
      <c r="A9" s="4" t="s">
        <v>86</v>
      </c>
    </row>
    <row r="10" spans="1:4">
      <c r="A10" s="3" t="s">
        <v>86</v>
      </c>
    </row>
    <row r="11" spans="1:4">
      <c r="A11" s="4" t="s">
        <v>755</v>
      </c>
      <c r="B11" s="6" t="n">
        <v>-60</v>
      </c>
      <c r="C11" s="6" t="n">
        <v>-60</v>
      </c>
    </row>
    <row r="12" spans="1:4">
      <c r="A12" s="4" t="s">
        <v>756</v>
      </c>
    </row>
    <row r="13" spans="1:4">
      <c r="A13" s="3" t="s">
        <v>86</v>
      </c>
    </row>
    <row r="14" spans="1:4">
      <c r="A14" s="4" t="s">
        <v>86</v>
      </c>
      <c r="B14" s="6" t="n">
        <v>2660</v>
      </c>
      <c r="C14" s="6" t="n">
        <v>37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7</v>
      </c>
      <c r="B1" s="2" t="s">
        <v>1</v>
      </c>
    </row>
    <row r="2" spans="1:4">
      <c r="B2" s="2" t="s">
        <v>28</v>
      </c>
      <c r="C2" s="2" t="s">
        <v>29</v>
      </c>
      <c r="D2" s="2" t="s">
        <v>30</v>
      </c>
    </row>
    <row r="3" spans="1:4">
      <c r="A3" s="3" t="s">
        <v>87</v>
      </c>
    </row>
    <row r="4" spans="1:4">
      <c r="A4" s="4" t="s">
        <v>556</v>
      </c>
      <c r="B4" s="6" t="n">
        <v>2219</v>
      </c>
      <c r="C4" s="6" t="n">
        <v>1573</v>
      </c>
    </row>
    <row r="5" spans="1:4">
      <c r="A5" s="4" t="s">
        <v>758</v>
      </c>
      <c r="B5" s="5" t="n">
        <v>648</v>
      </c>
      <c r="C5" s="5" t="n">
        <v>800</v>
      </c>
    </row>
    <row r="6" spans="1:4">
      <c r="A6" s="4" t="s">
        <v>759</v>
      </c>
      <c r="B6" s="5" t="n">
        <v>1059</v>
      </c>
      <c r="C6" s="5" t="n">
        <v>976</v>
      </c>
    </row>
    <row r="7" spans="1:4">
      <c r="A7" s="4" t="s">
        <v>40</v>
      </c>
      <c r="B7" s="5" t="n">
        <v>3926</v>
      </c>
      <c r="C7" s="5" t="n">
        <v>3349</v>
      </c>
    </row>
    <row r="8" spans="1:4">
      <c r="A8" s="4" t="s">
        <v>760</v>
      </c>
      <c r="B8" s="6" t="n">
        <v>86</v>
      </c>
      <c r="C8" s="6" t="n">
        <v>199</v>
      </c>
      <c r="D8" s="6" t="n">
        <v>5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61</v>
      </c>
      <c r="B1" s="2" t="s">
        <v>28</v>
      </c>
      <c r="C1" s="2" t="s">
        <v>29</v>
      </c>
    </row>
    <row r="2" spans="1:3">
      <c r="A2" s="3" t="s">
        <v>129</v>
      </c>
    </row>
    <row r="3" spans="1:3">
      <c r="A3" s="4" t="s">
        <v>762</v>
      </c>
      <c r="B3" s="6" t="n">
        <v>887</v>
      </c>
      <c r="C3" s="6" t="n">
        <v>724</v>
      </c>
    </row>
    <row r="4" spans="1:3">
      <c r="A4" s="4" t="s">
        <v>763</v>
      </c>
      <c r="B4" s="5" t="n">
        <v>880</v>
      </c>
      <c r="C4" s="5" t="n">
        <v>1599</v>
      </c>
    </row>
    <row r="5" spans="1:3">
      <c r="A5" s="4" t="s">
        <v>130</v>
      </c>
      <c r="B5" s="5" t="n">
        <v>43</v>
      </c>
      <c r="C5" s="5" t="n">
        <v>29</v>
      </c>
    </row>
    <row r="6" spans="1:3">
      <c r="A6" s="4" t="s">
        <v>40</v>
      </c>
      <c r="B6" s="5" t="n">
        <v>1810</v>
      </c>
      <c r="C6" s="5" t="n">
        <v>2352</v>
      </c>
    </row>
    <row r="7" spans="1:3">
      <c r="A7" s="4" t="s">
        <v>764</v>
      </c>
      <c r="B7" s="5" t="n">
        <v>1172</v>
      </c>
      <c r="C7" s="5" t="n">
        <v>1625</v>
      </c>
    </row>
    <row r="8" spans="1:3">
      <c r="A8" s="4" t="s">
        <v>765</v>
      </c>
      <c r="B8" s="6" t="n">
        <v>638</v>
      </c>
      <c r="C8" s="6" t="n">
        <v>7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5"/>
    <col customWidth="1" max="6" min="6" width="27"/>
  </cols>
  <sheetData>
    <row r="1" spans="1:6">
      <c r="A1" s="1" t="s">
        <v>766</v>
      </c>
      <c r="B1" s="2" t="s">
        <v>1</v>
      </c>
    </row>
    <row r="2" spans="1:6">
      <c r="B2" s="2" t="s">
        <v>624</v>
      </c>
      <c r="C2" s="2" t="s">
        <v>628</v>
      </c>
      <c r="D2" s="2" t="s">
        <v>629</v>
      </c>
      <c r="E2" s="2" t="s">
        <v>767</v>
      </c>
      <c r="F2" s="2" t="s">
        <v>768</v>
      </c>
    </row>
    <row r="3" spans="1:6">
      <c r="A3" s="3" t="s">
        <v>127</v>
      </c>
    </row>
    <row r="4" spans="1:6">
      <c r="A4" s="4" t="s">
        <v>769</v>
      </c>
      <c r="C4" s="6" t="n">
        <v>18</v>
      </c>
      <c r="F4" s="6" t="n">
        <v>18</v>
      </c>
    </row>
    <row r="5" spans="1:6">
      <c r="A5" s="4" t="s">
        <v>770</v>
      </c>
      <c r="C5" s="5" t="n">
        <v>274</v>
      </c>
      <c r="F5" s="5" t="n">
        <v>106</v>
      </c>
    </row>
    <row r="6" spans="1:6">
      <c r="A6" s="4" t="s">
        <v>771</v>
      </c>
      <c r="F6" s="5" t="n">
        <v>1898</v>
      </c>
    </row>
    <row r="7" spans="1:6">
      <c r="A7" s="4" t="s">
        <v>772</v>
      </c>
      <c r="C7" s="5" t="n">
        <v>292</v>
      </c>
      <c r="F7" s="5" t="n">
        <v>2022</v>
      </c>
    </row>
    <row r="8" spans="1:6">
      <c r="A8" s="4" t="s">
        <v>773</v>
      </c>
      <c r="C8" s="5" t="n">
        <v>180</v>
      </c>
      <c r="F8" s="5" t="n">
        <v>151</v>
      </c>
    </row>
    <row r="9" spans="1:6">
      <c r="A9" s="4" t="s">
        <v>774</v>
      </c>
      <c r="C9" s="5" t="n">
        <v>446</v>
      </c>
      <c r="F9" s="5" t="n">
        <v>453</v>
      </c>
    </row>
    <row r="10" spans="1:6">
      <c r="A10" s="4" t="s">
        <v>775</v>
      </c>
      <c r="F10" s="5" t="n">
        <v>2628</v>
      </c>
    </row>
    <row r="11" spans="1:6">
      <c r="A11" s="4" t="s">
        <v>776</v>
      </c>
      <c r="C11" s="5" t="n">
        <v>626</v>
      </c>
      <c r="F11" s="5" t="n">
        <v>3232</v>
      </c>
    </row>
    <row r="12" spans="1:6">
      <c r="A12" s="3" t="s">
        <v>144</v>
      </c>
    </row>
    <row r="13" spans="1:6">
      <c r="A13" s="4" t="s">
        <v>770</v>
      </c>
      <c r="C13" s="5" t="n">
        <v>414</v>
      </c>
      <c r="F13" s="5" t="n">
        <v>104</v>
      </c>
    </row>
    <row r="14" spans="1:6">
      <c r="A14" s="4" t="s">
        <v>771</v>
      </c>
      <c r="C14" s="5" t="n">
        <v>353</v>
      </c>
      <c r="F14" s="5" t="n">
        <v>270</v>
      </c>
    </row>
    <row r="15" spans="1:6">
      <c r="A15" s="4" t="s">
        <v>777</v>
      </c>
      <c r="C15" s="5" t="n">
        <v>767</v>
      </c>
      <c r="F15" s="5" t="n">
        <v>374</v>
      </c>
    </row>
    <row r="16" spans="1:6">
      <c r="A16" s="4" t="s">
        <v>774</v>
      </c>
      <c r="C16" s="5" t="n">
        <v>1225</v>
      </c>
      <c r="F16" s="5" t="n">
        <v>686</v>
      </c>
    </row>
    <row r="17" spans="1:6">
      <c r="A17" s="4" t="s">
        <v>778</v>
      </c>
      <c r="C17" s="5" t="n">
        <v>87</v>
      </c>
      <c r="F17" s="5" t="n">
        <v>975</v>
      </c>
    </row>
    <row r="18" spans="1:6">
      <c r="A18" s="4" t="s">
        <v>779</v>
      </c>
      <c r="C18" s="5" t="n">
        <v>775</v>
      </c>
      <c r="F18" s="5" t="n">
        <v>1233</v>
      </c>
    </row>
    <row r="19" spans="1:6">
      <c r="A19" s="4" t="s">
        <v>780</v>
      </c>
      <c r="C19" s="5" t="n">
        <v>2087</v>
      </c>
      <c r="F19" s="6" t="n">
        <v>2894</v>
      </c>
    </row>
    <row r="20" spans="1:6">
      <c r="A20" s="4" t="s">
        <v>781</v>
      </c>
      <c r="F20" s="5" t="n">
        <v>388559056</v>
      </c>
    </row>
    <row r="21" spans="1:6">
      <c r="A21" s="4" t="s">
        <v>782</v>
      </c>
      <c r="E21" s="9" t="s">
        <v>783</v>
      </c>
    </row>
    <row r="22" spans="1:6">
      <c r="A22" s="4" t="s">
        <v>784</v>
      </c>
      <c r="B22" s="6" t="n">
        <v>135</v>
      </c>
      <c r="C22" s="6" t="n">
        <v>84</v>
      </c>
      <c r="D22" s="6" t="n">
        <v>65</v>
      </c>
    </row>
  </sheetData>
  <mergeCells count="3">
    <mergeCell ref="A1:A2"/>
    <mergeCell ref="B1:D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8</v>
      </c>
      <c r="C1" s="2" t="s">
        <v>29</v>
      </c>
      <c r="D1" s="2" t="s">
        <v>30</v>
      </c>
    </row>
    <row r="2" spans="1:4">
      <c r="A2" s="3" t="s">
        <v>694</v>
      </c>
    </row>
    <row r="3" spans="1:4">
      <c r="A3" s="4" t="s">
        <v>86</v>
      </c>
      <c r="B3" s="6" t="n">
        <v>2600</v>
      </c>
      <c r="C3" s="6" t="n">
        <v>3663</v>
      </c>
    </row>
    <row r="4" spans="1:4">
      <c r="A4" s="4" t="s">
        <v>87</v>
      </c>
      <c r="B4" s="5" t="n">
        <v>3926</v>
      </c>
      <c r="C4" s="5" t="n">
        <v>3349</v>
      </c>
    </row>
    <row r="5" spans="1:4">
      <c r="A5" s="4" t="s">
        <v>786</v>
      </c>
      <c r="B5" s="5" t="n">
        <v>538</v>
      </c>
      <c r="C5" s="5" t="n">
        <v>628</v>
      </c>
    </row>
    <row r="6" spans="1:4">
      <c r="A6" s="4" t="s">
        <v>138</v>
      </c>
      <c r="B6" s="5" t="n">
        <v>3568</v>
      </c>
      <c r="C6" s="5" t="n">
        <v>3696</v>
      </c>
      <c r="D6" s="6" t="n">
        <v>2940</v>
      </c>
    </row>
    <row r="7" spans="1:4">
      <c r="A7" s="4" t="s">
        <v>787</v>
      </c>
      <c r="B7" s="5" t="n">
        <v>267</v>
      </c>
      <c r="C7" s="5" t="n">
        <v>276</v>
      </c>
    </row>
    <row r="8" spans="1:4">
      <c r="A8" s="4" t="s">
        <v>142</v>
      </c>
      <c r="B8" s="5" t="n">
        <v>99184</v>
      </c>
      <c r="C8" s="5" t="n">
        <v>99014</v>
      </c>
    </row>
    <row r="9" spans="1:4">
      <c r="A9" s="3" t="s">
        <v>695</v>
      </c>
    </row>
    <row r="10" spans="1:4">
      <c r="A10" s="4" t="s">
        <v>88</v>
      </c>
      <c r="B10" s="5" t="n">
        <v>4041</v>
      </c>
      <c r="C10" s="5" t="n">
        <v>3630</v>
      </c>
    </row>
    <row r="11" spans="1:4">
      <c r="A11" s="4" t="s">
        <v>788</v>
      </c>
      <c r="B11" s="5" t="n">
        <v>1604</v>
      </c>
      <c r="C11" s="5" t="n">
        <v>1197</v>
      </c>
    </row>
    <row r="12" spans="1:4">
      <c r="A12" s="4" t="s">
        <v>789</v>
      </c>
      <c r="B12" s="5" t="n">
        <v>1463</v>
      </c>
      <c r="C12" s="5" t="n">
        <v>1725</v>
      </c>
    </row>
    <row r="13" spans="1:4">
      <c r="A13" s="4" t="s">
        <v>154</v>
      </c>
      <c r="B13" s="5" t="n">
        <v>54412</v>
      </c>
      <c r="C13" s="5" t="n">
        <v>57990</v>
      </c>
    </row>
    <row r="14" spans="1:4">
      <c r="A14" s="4" t="s">
        <v>54</v>
      </c>
    </row>
    <row r="15" spans="1:4">
      <c r="A15" s="3" t="s">
        <v>694</v>
      </c>
    </row>
    <row r="16" spans="1:4">
      <c r="A16" s="4" t="s">
        <v>86</v>
      </c>
      <c r="C16" s="5" t="n">
        <v>92</v>
      </c>
    </row>
    <row r="17" spans="1:4">
      <c r="A17" s="4" t="s">
        <v>87</v>
      </c>
      <c r="C17" s="5" t="n">
        <v>389</v>
      </c>
    </row>
    <row r="18" spans="1:4">
      <c r="A18" s="4" t="s">
        <v>786</v>
      </c>
      <c r="C18" s="5" t="n">
        <v>221</v>
      </c>
    </row>
    <row r="19" spans="1:4">
      <c r="A19" s="4" t="s">
        <v>138</v>
      </c>
      <c r="C19" s="5" t="n">
        <v>90</v>
      </c>
    </row>
    <row r="20" spans="1:4">
      <c r="A20" s="4" t="s">
        <v>790</v>
      </c>
      <c r="C20" s="5" t="n">
        <v>7115</v>
      </c>
    </row>
    <row r="21" spans="1:4">
      <c r="A21" s="4" t="s">
        <v>787</v>
      </c>
      <c r="C21" s="5" t="n">
        <v>682</v>
      </c>
    </row>
    <row r="22" spans="1:4">
      <c r="A22" s="4" t="s">
        <v>142</v>
      </c>
      <c r="C22" s="5" t="n">
        <v>8589</v>
      </c>
    </row>
    <row r="23" spans="1:4">
      <c r="A23" s="3" t="s">
        <v>695</v>
      </c>
    </row>
    <row r="24" spans="1:4">
      <c r="A24" s="4" t="s">
        <v>88</v>
      </c>
      <c r="C24" s="5" t="n">
        <v>321</v>
      </c>
    </row>
    <row r="25" spans="1:4">
      <c r="A25" s="4" t="s">
        <v>788</v>
      </c>
      <c r="C25" s="5" t="n">
        <v>205</v>
      </c>
    </row>
    <row r="26" spans="1:4">
      <c r="A26" s="4" t="s">
        <v>789</v>
      </c>
      <c r="C26" s="5" t="n">
        <v>564</v>
      </c>
    </row>
    <row r="27" spans="1:4">
      <c r="A27" s="4" t="s">
        <v>154</v>
      </c>
      <c r="C27" s="5" t="n">
        <v>1090</v>
      </c>
    </row>
    <row r="28" spans="1:4">
      <c r="A28" s="4" t="s">
        <v>791</v>
      </c>
      <c r="C28" s="5" t="n">
        <v>7499</v>
      </c>
    </row>
    <row r="29" spans="1:4">
      <c r="A29" s="4" t="s">
        <v>547</v>
      </c>
    </row>
    <row r="30" spans="1:4">
      <c r="A30" s="3" t="s">
        <v>694</v>
      </c>
    </row>
    <row r="31" spans="1:4">
      <c r="A31" s="4" t="s">
        <v>86</v>
      </c>
      <c r="B31" s="5" t="n">
        <v>90</v>
      </c>
      <c r="C31" s="5" t="n">
        <v>86</v>
      </c>
    </row>
    <row r="32" spans="1:4">
      <c r="A32" s="4" t="s">
        <v>87</v>
      </c>
      <c r="B32" s="5" t="n">
        <v>460</v>
      </c>
      <c r="C32" s="5" t="n">
        <v>387</v>
      </c>
    </row>
    <row r="33" spans="1:4">
      <c r="A33" s="4" t="s">
        <v>786</v>
      </c>
      <c r="B33" s="5" t="n">
        <v>110</v>
      </c>
      <c r="C33" s="5" t="n">
        <v>107</v>
      </c>
    </row>
    <row r="34" spans="1:4">
      <c r="A34" s="4" t="s">
        <v>138</v>
      </c>
      <c r="B34" s="5" t="n">
        <v>83</v>
      </c>
      <c r="C34" s="5" t="n">
        <v>90</v>
      </c>
    </row>
    <row r="35" spans="1:4">
      <c r="A35" s="4" t="s">
        <v>790</v>
      </c>
      <c r="B35" s="5" t="n">
        <v>2149</v>
      </c>
      <c r="C35" s="5" t="n">
        <v>2694</v>
      </c>
    </row>
    <row r="36" spans="1:4">
      <c r="A36" s="4" t="s">
        <v>787</v>
      </c>
      <c r="B36" s="5" t="n">
        <v>695</v>
      </c>
      <c r="C36" s="5" t="n">
        <v>679</v>
      </c>
    </row>
    <row r="37" spans="1:4">
      <c r="A37" s="4" t="s">
        <v>142</v>
      </c>
      <c r="B37" s="5" t="n">
        <v>3587</v>
      </c>
      <c r="C37" s="5" t="n">
        <v>4043</v>
      </c>
    </row>
    <row r="38" spans="1:4">
      <c r="A38" s="3" t="s">
        <v>695</v>
      </c>
    </row>
    <row r="39" spans="1:4">
      <c r="A39" s="4" t="s">
        <v>88</v>
      </c>
      <c r="B39" s="5" t="n">
        <v>324</v>
      </c>
      <c r="C39" s="5" t="n">
        <v>280</v>
      </c>
    </row>
    <row r="40" spans="1:4">
      <c r="A40" s="4" t="s">
        <v>788</v>
      </c>
      <c r="B40" s="5" t="n">
        <v>215</v>
      </c>
      <c r="C40" s="5" t="n">
        <v>192</v>
      </c>
    </row>
    <row r="41" spans="1:4">
      <c r="A41" s="4" t="s">
        <v>789</v>
      </c>
      <c r="B41" s="5" t="n">
        <v>640</v>
      </c>
      <c r="C41" s="5" t="n">
        <v>559</v>
      </c>
    </row>
    <row r="42" spans="1:4">
      <c r="A42" s="4" t="s">
        <v>154</v>
      </c>
      <c r="B42" s="5" t="n">
        <v>1179</v>
      </c>
      <c r="C42" s="5" t="n">
        <v>1031</v>
      </c>
    </row>
    <row r="43" spans="1:4">
      <c r="A43" s="4" t="s">
        <v>791</v>
      </c>
      <c r="B43" s="6" t="n">
        <v>2408</v>
      </c>
      <c r="C43" s="5" t="n">
        <v>3012</v>
      </c>
    </row>
    <row r="44" spans="1:4">
      <c r="A44" s="4" t="s">
        <v>792</v>
      </c>
    </row>
    <row r="45" spans="1:4">
      <c r="A45" s="3" t="s">
        <v>694</v>
      </c>
    </row>
    <row r="46" spans="1:4">
      <c r="A46" s="4" t="s">
        <v>86</v>
      </c>
      <c r="C46" s="5" t="n">
        <v>6</v>
      </c>
    </row>
    <row r="47" spans="1:4">
      <c r="A47" s="4" t="s">
        <v>87</v>
      </c>
      <c r="C47" s="5" t="n">
        <v>2</v>
      </c>
    </row>
    <row r="48" spans="1:4">
      <c r="A48" s="4" t="s">
        <v>786</v>
      </c>
      <c r="C48" s="5" t="n">
        <v>114</v>
      </c>
    </row>
    <row r="49" spans="1:4">
      <c r="A49" s="4" t="s">
        <v>790</v>
      </c>
      <c r="C49" s="5" t="n">
        <v>4064</v>
      </c>
    </row>
    <row r="50" spans="1:4">
      <c r="A50" s="4" t="s">
        <v>787</v>
      </c>
      <c r="C50" s="5" t="n">
        <v>3</v>
      </c>
    </row>
    <row r="51" spans="1:4">
      <c r="A51" s="4" t="s">
        <v>142</v>
      </c>
      <c r="C51" s="5" t="n">
        <v>4189</v>
      </c>
    </row>
    <row r="52" spans="1:4">
      <c r="A52" s="3" t="s">
        <v>695</v>
      </c>
    </row>
    <row r="53" spans="1:4">
      <c r="A53" s="4" t="s">
        <v>88</v>
      </c>
      <c r="C53" s="5" t="n">
        <v>41</v>
      </c>
    </row>
    <row r="54" spans="1:4">
      <c r="A54" s="4" t="s">
        <v>788</v>
      </c>
      <c r="C54" s="5" t="n">
        <v>13</v>
      </c>
    </row>
    <row r="55" spans="1:4">
      <c r="A55" s="4" t="s">
        <v>789</v>
      </c>
      <c r="C55" s="5" t="n">
        <v>5</v>
      </c>
    </row>
    <row r="56" spans="1:4">
      <c r="A56" s="4" t="s">
        <v>154</v>
      </c>
      <c r="C56" s="5" t="n">
        <v>59</v>
      </c>
    </row>
    <row r="57" spans="1:4">
      <c r="A57" s="4" t="s">
        <v>791</v>
      </c>
      <c r="C57" s="5" t="n">
        <v>4130</v>
      </c>
    </row>
    <row r="58" spans="1:4">
      <c r="A58" s="4" t="s">
        <v>793</v>
      </c>
    </row>
    <row r="59" spans="1:4">
      <c r="A59" s="3" t="s">
        <v>694</v>
      </c>
    </row>
    <row r="60" spans="1:4">
      <c r="A60" s="4" t="s">
        <v>790</v>
      </c>
      <c r="C60" s="5" t="n">
        <v>357</v>
      </c>
    </row>
    <row r="61" spans="1:4">
      <c r="A61" s="4" t="s">
        <v>142</v>
      </c>
      <c r="C61" s="5" t="n">
        <v>357</v>
      </c>
    </row>
    <row r="62" spans="1:4">
      <c r="A62" s="3" t="s">
        <v>695</v>
      </c>
    </row>
    <row r="63" spans="1:4">
      <c r="A63" s="4" t="s">
        <v>791</v>
      </c>
      <c r="C63" s="6" t="n">
        <v>3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794</v>
      </c>
      <c r="B1" s="2" t="s">
        <v>471</v>
      </c>
      <c r="C1" s="2" t="s">
        <v>1</v>
      </c>
    </row>
    <row r="2" spans="1:5">
      <c r="B2" s="2" t="s">
        <v>795</v>
      </c>
      <c r="C2" s="2" t="s">
        <v>624</v>
      </c>
      <c r="D2" s="2" t="s">
        <v>796</v>
      </c>
      <c r="E2" s="2" t="s">
        <v>797</v>
      </c>
    </row>
    <row r="3" spans="1:5">
      <c r="A3" s="4" t="s">
        <v>638</v>
      </c>
    </row>
    <row r="4" spans="1:5">
      <c r="A4" s="3" t="s">
        <v>203</v>
      </c>
    </row>
    <row r="5" spans="1:5">
      <c r="A5" s="4" t="s">
        <v>798</v>
      </c>
      <c r="C5" s="6" t="n">
        <v>729</v>
      </c>
      <c r="D5" s="6" t="n">
        <v>1738</v>
      </c>
    </row>
    <row r="6" spans="1:5">
      <c r="A6" s="4" t="s">
        <v>799</v>
      </c>
    </row>
    <row r="7" spans="1:5">
      <c r="A7" s="3" t="s">
        <v>203</v>
      </c>
    </row>
    <row r="8" spans="1:5">
      <c r="A8" s="4" t="s">
        <v>800</v>
      </c>
      <c r="D8" s="5" t="n">
        <v>2500</v>
      </c>
    </row>
    <row r="9" spans="1:5">
      <c r="A9" s="4" t="s">
        <v>801</v>
      </c>
      <c r="D9" s="6" t="n">
        <v>1250</v>
      </c>
    </row>
    <row r="10" spans="1:5">
      <c r="A10" s="4" t="s">
        <v>802</v>
      </c>
      <c r="D10" s="11" t="n">
        <v>42.3</v>
      </c>
    </row>
    <row r="11" spans="1:5">
      <c r="A11" s="4" t="s">
        <v>803</v>
      </c>
      <c r="B11" s="6" t="n">
        <v>1080</v>
      </c>
    </row>
    <row r="12" spans="1:5">
      <c r="A12" s="4" t="s">
        <v>804</v>
      </c>
      <c r="B12" s="11" t="n">
        <v>34.2</v>
      </c>
    </row>
    <row r="13" spans="1:5">
      <c r="A13" s="4" t="s">
        <v>805</v>
      </c>
      <c r="B13" s="11" t="n">
        <v>8.9</v>
      </c>
    </row>
    <row r="14" spans="1:5">
      <c r="A14" s="4" t="s">
        <v>806</v>
      </c>
      <c r="B14" s="6" t="n">
        <v>877</v>
      </c>
    </row>
    <row r="15" spans="1:5">
      <c r="A15" s="4" t="s">
        <v>807</v>
      </c>
    </row>
    <row r="16" spans="1:5">
      <c r="A16" s="3" t="s">
        <v>203</v>
      </c>
    </row>
    <row r="17" spans="1:5">
      <c r="A17" s="4" t="s">
        <v>798</v>
      </c>
      <c r="C17" s="6" t="n">
        <v>156</v>
      </c>
    </row>
    <row r="18" spans="1:5">
      <c r="A18" s="4" t="s">
        <v>808</v>
      </c>
    </row>
    <row r="19" spans="1:5">
      <c r="A19" s="3" t="s">
        <v>203</v>
      </c>
    </row>
    <row r="20" spans="1:5">
      <c r="A20" s="4" t="s">
        <v>801</v>
      </c>
      <c r="E20" s="6" t="n">
        <v>255</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8</v>
      </c>
      <c r="C2" s="2" t="s">
        <v>29</v>
      </c>
      <c r="D2" s="2" t="s">
        <v>30</v>
      </c>
    </row>
    <row r="3" spans="1:4">
      <c r="A3" s="3" t="s">
        <v>54</v>
      </c>
    </row>
    <row r="4" spans="1:4">
      <c r="A4" s="4" t="s">
        <v>55</v>
      </c>
      <c r="B4" s="6" t="n">
        <v>-813</v>
      </c>
      <c r="C4" s="6" t="n">
        <v>-1227</v>
      </c>
      <c r="D4" s="6" t="n">
        <v>-190</v>
      </c>
    </row>
    <row r="5" spans="1:4">
      <c r="A5" s="4" t="s">
        <v>52</v>
      </c>
      <c r="B5" s="5" t="n">
        <v>-7</v>
      </c>
      <c r="C5" s="5" t="n">
        <v>2</v>
      </c>
      <c r="D5" s="5" t="n">
        <v>10</v>
      </c>
    </row>
    <row r="6" spans="1:4">
      <c r="A6" s="4" t="s">
        <v>56</v>
      </c>
      <c r="B6" s="5" t="n">
        <v>-806</v>
      </c>
      <c r="C6" s="5" t="n">
        <v>-1229</v>
      </c>
      <c r="D6" s="5" t="n">
        <v>-200</v>
      </c>
    </row>
    <row r="7" spans="1:4">
      <c r="A7" s="4" t="s">
        <v>54</v>
      </c>
    </row>
    <row r="8" spans="1:4">
      <c r="A8" s="3" t="s">
        <v>54</v>
      </c>
    </row>
    <row r="9" spans="1:4">
      <c r="A9" s="4" t="s">
        <v>554</v>
      </c>
      <c r="B9" s="5" t="n">
        <v>-885</v>
      </c>
      <c r="C9" s="5" t="n">
        <v>-1738</v>
      </c>
      <c r="D9" s="5" t="n">
        <v>-157</v>
      </c>
    </row>
    <row r="10" spans="1:4">
      <c r="A10" s="4" t="s">
        <v>55</v>
      </c>
      <c r="B10" s="5" t="n">
        <v>-813</v>
      </c>
      <c r="C10" s="5" t="n">
        <v>-1227</v>
      </c>
      <c r="D10" s="5" t="n">
        <v>-190</v>
      </c>
    </row>
    <row r="11" spans="1:4">
      <c r="A11" s="4" t="s">
        <v>52</v>
      </c>
      <c r="B11" s="5" t="n">
        <v>-7</v>
      </c>
      <c r="C11" s="5" t="n">
        <v>2</v>
      </c>
      <c r="D11" s="5" t="n">
        <v>10</v>
      </c>
    </row>
    <row r="12" spans="1:4">
      <c r="A12" s="4" t="s">
        <v>56</v>
      </c>
      <c r="B12" s="5" t="n">
        <v>-806</v>
      </c>
      <c r="C12" s="5" t="n">
        <v>-1229</v>
      </c>
      <c r="D12" s="5" t="n">
        <v>-200</v>
      </c>
    </row>
    <row r="13" spans="1:4">
      <c r="A13" s="4" t="s">
        <v>638</v>
      </c>
    </row>
    <row r="14" spans="1:4">
      <c r="A14" s="3" t="s">
        <v>54</v>
      </c>
    </row>
    <row r="15" spans="1:4">
      <c r="A15" s="4" t="s">
        <v>32</v>
      </c>
      <c r="B15" s="5" t="n">
        <v>1746</v>
      </c>
      <c r="C15" s="5" t="n">
        <v>1875</v>
      </c>
      <c r="D15" s="5" t="n">
        <v>2225</v>
      </c>
    </row>
    <row r="16" spans="1:4">
      <c r="A16" s="4" t="s">
        <v>33</v>
      </c>
      <c r="B16" s="5" t="n">
        <v>-1605</v>
      </c>
      <c r="C16" s="5" t="n">
        <v>-1887</v>
      </c>
      <c r="D16" s="5" t="n">
        <v>-1762</v>
      </c>
    </row>
    <row r="17" spans="1:4">
      <c r="A17" s="4" t="s">
        <v>35</v>
      </c>
      <c r="B17" s="5" t="n">
        <v>-141</v>
      </c>
      <c r="C17" s="5" t="n">
        <v>-130</v>
      </c>
      <c r="D17" s="5" t="n">
        <v>-206</v>
      </c>
    </row>
    <row r="18" spans="1:4">
      <c r="A18" s="4" t="s">
        <v>554</v>
      </c>
      <c r="B18" s="5" t="n">
        <v>-885</v>
      </c>
      <c r="C18" s="5" t="n">
        <v>-1738</v>
      </c>
      <c r="D18" s="5" t="n">
        <v>-157</v>
      </c>
    </row>
    <row r="19" spans="1:4">
      <c r="A19" s="4" t="s">
        <v>42</v>
      </c>
      <c r="B19" s="5" t="n">
        <v>-885</v>
      </c>
      <c r="C19" s="5" t="n">
        <v>-1880</v>
      </c>
      <c r="D19" s="5" t="n">
        <v>100</v>
      </c>
    </row>
    <row r="20" spans="1:4">
      <c r="A20" s="4" t="s">
        <v>810</v>
      </c>
      <c r="B20" s="5" t="n">
        <v>-28</v>
      </c>
      <c r="C20" s="5" t="n">
        <v>20</v>
      </c>
      <c r="D20" s="5" t="n">
        <v>-147</v>
      </c>
    </row>
    <row r="21" spans="1:4">
      <c r="A21" s="4" t="s">
        <v>45</v>
      </c>
      <c r="B21" s="5" t="n">
        <v>-2</v>
      </c>
      <c r="C21" s="5" t="n">
        <v>3</v>
      </c>
      <c r="D21" s="5" t="n">
        <v>6</v>
      </c>
    </row>
    <row r="22" spans="1:4">
      <c r="A22" s="4" t="s">
        <v>811</v>
      </c>
      <c r="B22" s="5" t="n">
        <v>-915</v>
      </c>
      <c r="C22" s="5" t="n">
        <v>-1857</v>
      </c>
      <c r="D22" s="5" t="n">
        <v>-41</v>
      </c>
    </row>
    <row r="23" spans="1:4">
      <c r="A23" s="4" t="s">
        <v>48</v>
      </c>
      <c r="B23" s="5" t="n">
        <v>102</v>
      </c>
      <c r="C23" s="5" t="n">
        <v>630</v>
      </c>
      <c r="D23" s="5" t="n">
        <v>-149</v>
      </c>
    </row>
    <row r="24" spans="1:4">
      <c r="A24" s="4" t="s">
        <v>55</v>
      </c>
      <c r="B24" s="5" t="n">
        <v>-813</v>
      </c>
      <c r="C24" s="5" t="n">
        <v>-1227</v>
      </c>
      <c r="D24" s="5" t="n">
        <v>-190</v>
      </c>
    </row>
    <row r="25" spans="1:4">
      <c r="A25" s="4" t="s">
        <v>52</v>
      </c>
      <c r="B25" s="5" t="n">
        <v>-7</v>
      </c>
      <c r="C25" s="5" t="n">
        <v>2</v>
      </c>
      <c r="D25" s="5" t="n">
        <v>10</v>
      </c>
    </row>
    <row r="26" spans="1:4">
      <c r="A26" s="4" t="s">
        <v>56</v>
      </c>
      <c r="B26" s="6" t="n">
        <v>-806</v>
      </c>
      <c r="C26" s="6" t="n">
        <v>-1229</v>
      </c>
      <c r="D26" s="6" t="n">
        <v>-2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07:04:13Z</dcterms:created>
  <dcterms:modified xmlns:dcterms="http://purl.org/dc/terms/" xmlns:xsi="http://www.w3.org/2001/XMLSchema-instance" xsi:type="dcterms:W3CDTF">2018-04-13T07:04:13Z</dcterms:modified>
</cp:coreProperties>
</file>